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Business_and_Basis_o" sheetId="38" r:id="rId7"/>
    <sheet name="Summary_of_Significant_Account" sheetId="39" r:id="rId8"/>
    <sheet name="Investment_Securities" sheetId="40" r:id="rId9"/>
    <sheet name="Loans" sheetId="41" r:id="rId10"/>
    <sheet name="Fair_Value" sheetId="42" r:id="rId11"/>
    <sheet name="Stock_Compensation_Plans" sheetId="43" r:id="rId12"/>
    <sheet name="Business_Segments" sheetId="44" r:id="rId13"/>
    <sheet name="Summary_of_Significant_Account1" sheetId="45" r:id="rId14"/>
    <sheet name="Investment_Securities_Tables" sheetId="46" r:id="rId15"/>
    <sheet name="Loans_Tables" sheetId="47" r:id="rId16"/>
    <sheet name="Fair_Value_Tables" sheetId="48" r:id="rId17"/>
    <sheet name="Business_Segments_Tables" sheetId="49" r:id="rId18"/>
    <sheet name="Nature_of_Business_and_Basis_o1" sheetId="50" r:id="rId19"/>
    <sheet name="Summary_of_Significant_Account2" sheetId="51" r:id="rId20"/>
    <sheet name="Investment_Securities_Details" sheetId="21" r:id="rId21"/>
    <sheet name="Investment_Securities_Details_" sheetId="22" r:id="rId22"/>
    <sheet name="Investment_Securities_Details_1" sheetId="23" r:id="rId23"/>
    <sheet name="Investment_Securities_Details_2" sheetId="24" r:id="rId24"/>
    <sheet name="Loans_Details" sheetId="25" r:id="rId25"/>
    <sheet name="Loans_Details_1" sheetId="26" r:id="rId26"/>
    <sheet name="Loans_Details_2" sheetId="27" r:id="rId27"/>
    <sheet name="Loans_Details_3" sheetId="28" r:id="rId28"/>
    <sheet name="Loans_Details_4" sheetId="29" r:id="rId29"/>
    <sheet name="Loans_Details_5" sheetId="30" r:id="rId30"/>
    <sheet name="Loans_Details_Textual" sheetId="52" r:id="rId31"/>
    <sheet name="Fair_Value_Details" sheetId="53" r:id="rId32"/>
    <sheet name="Fair_Value_Details_1" sheetId="33" r:id="rId33"/>
    <sheet name="Fair_Value_Details_Textual" sheetId="54" r:id="rId34"/>
    <sheet name="Stock_Compensation_Plans_Detai" sheetId="55" r:id="rId35"/>
    <sheet name="Business_Segments_Details" sheetId="56" r:id="rId36"/>
    <sheet name="Business_Segments_Details_Text" sheetId="57" r:id="rId37"/>
  </sheets>
  <definedNames>
    <definedName name="_dv_m702" localSheetId="10">Fair_Value!$B$46</definedName>
    <definedName name="_dv_m703" localSheetId="10">Fair_Value!$B$48</definedName>
    <definedName name="_dv_m704" localSheetId="10">Fair_Value!$B$50</definedName>
    <definedName name="_dv_m705" localSheetId="10">Fair_Value!$B$50</definedName>
  </definedNames>
  <calcPr calcId="0"/>
</workbook>
</file>

<file path=xl/sharedStrings.xml><?xml version="1.0" encoding="utf-8"?>
<sst xmlns="http://schemas.openxmlformats.org/spreadsheetml/2006/main" count="5641" uniqueCount="713">
  <si>
    <t>Document and Entity Information</t>
  </si>
  <si>
    <t>3 Months Ended</t>
  </si>
  <si>
    <t>Mar. 31, 2014</t>
  </si>
  <si>
    <t>Document and Entity Information [Abstract]</t>
  </si>
  <si>
    <t>'</t>
  </si>
  <si>
    <t>Entity Registrant Name</t>
  </si>
  <si>
    <t>'Independence Bancshares, Inc.</t>
  </si>
  <si>
    <t>Entity Central Index Key</t>
  </si>
  <si>
    <t>'0001311828</t>
  </si>
  <si>
    <t>Amendment Flag</t>
  </si>
  <si>
    <t>'false</t>
  </si>
  <si>
    <t>Current Fiscal Year End Date</t>
  </si>
  <si>
    <t>'--12-31</t>
  </si>
  <si>
    <t>Document Type</t>
  </si>
  <si>
    <t>'10-Q</t>
  </si>
  <si>
    <t>Document Period End Date</t>
  </si>
  <si>
    <t>Document Fiscal Period Focus</t>
  </si>
  <si>
    <t>'Q1</t>
  </si>
  <si>
    <t>Document Fiscal Year Focus</t>
  </si>
  <si>
    <t>'2014</t>
  </si>
  <si>
    <t>Entity Filer Category</t>
  </si>
  <si>
    <t>'Smaller Reporting Company</t>
  </si>
  <si>
    <t>Entity Common Stock, Shares Outstanding</t>
  </si>
  <si>
    <t>Consolidated Balance Sheets (USD $)</t>
  </si>
  <si>
    <t>Dec. 31, 2013</t>
  </si>
  <si>
    <t>Assets</t>
  </si>
  <si>
    <t>Cash and due from banks</t>
  </si>
  <si>
    <t>Federal funds sold</t>
  </si>
  <si>
    <t>Investment securities available for sale</t>
  </si>
  <si>
    <t>Non-marketable equity securities</t>
  </si>
  <si>
    <t>Loans, net of allowance for loan losses of $1,301,036 and $1,301,886, respectively</t>
  </si>
  <si>
    <t>Loans held for sale</t>
  </si>
  <si>
    <t>'  </t>
  </si>
  <si>
    <t>Accrued interest receivable</t>
  </si>
  <si>
    <t>Property and equipment, net</t>
  </si>
  <si>
    <t>Other real estate owned and repossessed assets</t>
  </si>
  <si>
    <t>Other assets</t>
  </si>
  <si>
    <t>Total assets</t>
  </si>
  <si>
    <t>Deposits:</t>
  </si>
  <si>
    <t>Noninterest bearing</t>
  </si>
  <si>
    <t>Interest bearing</t>
  </si>
  <si>
    <t>Total deposits</t>
  </si>
  <si>
    <t>Securities sold under agreements to repurchase</t>
  </si>
  <si>
    <t>Accrued interest payable</t>
  </si>
  <si>
    <t>Accounts payable and accrued expenses</t>
  </si>
  <si>
    <t>Total liabilities</t>
  </si>
  <si>
    <t>Commitments and contingencies</t>
  </si>
  <si>
    <t>Shareholders' equity</t>
  </si>
  <si>
    <t>Preferred stock, par value $.01 per share; 10,000,000 shares authorized; no shares issued</t>
  </si>
  <si>
    <t>Common stock, par value $.01 per share; 300,000,000 shares authorized; 20,502,760 shares issued and outstanding</t>
  </si>
  <si>
    <t>Additional paid-in capital</t>
  </si>
  <si>
    <t>Accumulated other comprehensive loss</t>
  </si>
  <si>
    <t>Accumulated deficit</t>
  </si>
  <si>
    <t>Total shareholders' equity</t>
  </si>
  <si>
    <t>Total liabilities and shareholders' equity</t>
  </si>
  <si>
    <t>Consolidated Balance Sheets (Parenthetical) (USD $)</t>
  </si>
  <si>
    <t>Balance Sheets [Abstract]</t>
  </si>
  <si>
    <t>Allowance for loan loss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and Comprehensive Income (Loss) (Unaudited) (USD $)</t>
  </si>
  <si>
    <t>Mar. 31, 2013</t>
  </si>
  <si>
    <t>Interest income</t>
  </si>
  <si>
    <t>Loans</t>
  </si>
  <si>
    <t>Investment securities</t>
  </si>
  <si>
    <t>Federal funds sold and 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Service fees on deposit accounts</t>
  </si>
  <si>
    <t>Residential loan origination fees</t>
  </si>
  <si>
    <t>Gain on sale of loans held for sale</t>
  </si>
  <si>
    <t>Other income</t>
  </si>
  <si>
    <t>Total non-interest income</t>
  </si>
  <si>
    <t>Non-interest expenses</t>
  </si>
  <si>
    <t>Compensation and benefits</t>
  </si>
  <si>
    <t>Real estate owned activity</t>
  </si>
  <si>
    <t>Occupancy and equipment</t>
  </si>
  <si>
    <t>Insurance</t>
  </si>
  <si>
    <t>Data processing and related costs</t>
  </si>
  <si>
    <t>Professional fees</t>
  </si>
  <si>
    <t>Product research and development expense</t>
  </si>
  <si>
    <t>Other</t>
  </si>
  <si>
    <t>Total non-interest expenses</t>
  </si>
  <si>
    <t>Loss before income tax expense (benefit)</t>
  </si>
  <si>
    <t>Income tax expense (benefit)</t>
  </si>
  <si>
    <t>Net loss</t>
  </si>
  <si>
    <t>Other comprehensive income (loss), net of taxUnrealized gain (loss) on investment securities available for sale, net of tax</t>
  </si>
  <si>
    <t>Unrealized gain (loss) on investment securities available for sale, net of tax</t>
  </si>
  <si>
    <t>Reclassification adjustment included in net income, net of tax</t>
  </si>
  <si>
    <t>Other comprehensive income (loss)</t>
  </si>
  <si>
    <t>Total comprehensive loss</t>
  </si>
  <si>
    <t>Loss per common share - basic and diluted</t>
  </si>
  <si>
    <t>Weighted average common shares outstanding - basic and diluted</t>
  </si>
  <si>
    <t>Consolidated Statements of Changes in Shareholders' Equity (Unaudited) (USD $)</t>
  </si>
  <si>
    <t>Total</t>
  </si>
  <si>
    <t>Common stock</t>
  </si>
  <si>
    <t>Accumulated other comprehensive income</t>
  </si>
  <si>
    <t>Beginning Balance at Dec. 31, 2012</t>
  </si>
  <si>
    <t>Beginning Balance, shares at Dec. 31, 2012</t>
  </si>
  <si>
    <t>Other comprehensive income</t>
  </si>
  <si>
    <t>Balance at Mar. 31, 2013</t>
  </si>
  <si>
    <t>Compensation expense related to stock options granted</t>
  </si>
  <si>
    <t>Issuance of stock - capital raise, net of expenses</t>
  </si>
  <si>
    <t>Issuance of stock - capital raise, net of expenses, Shares</t>
  </si>
  <si>
    <t>Balance at Dec. 31, 2013</t>
  </si>
  <si>
    <t>Balance, shares at Dec. 31, 2013</t>
  </si>
  <si>
    <t>Balance at Mar. 31, 2014</t>
  </si>
  <si>
    <t>Balance, shares at Mar. 31, 2014</t>
  </si>
  <si>
    <t>Consolidated Statements of Cash Flows (Unaudited) (USD $)</t>
  </si>
  <si>
    <t>12 Months Ended</t>
  </si>
  <si>
    <t>Operating activities</t>
  </si>
  <si>
    <t>Adjustments to reconcile net loss to cash used in operating activities</t>
  </si>
  <si>
    <t>Depreciation</t>
  </si>
  <si>
    <t>Amortization of investment securities premiums, net</t>
  </si>
  <si>
    <t>Net changes in fair value and losses on other real estate owned and repossessed assets</t>
  </si>
  <si>
    <t>(Increase) decrease in other assets, net</t>
  </si>
  <si>
    <t>Decrease in other liabilities, net</t>
  </si>
  <si>
    <t>Net cash used in operating activities</t>
  </si>
  <si>
    <t>Investing activities</t>
  </si>
  <si>
    <t>(Originations) repayments of loans, net</t>
  </si>
  <si>
    <t>Sale of loans held for sale</t>
  </si>
  <si>
    <t>Repayments of investment securities available for sale</t>
  </si>
  <si>
    <t>Redemption of non-marketable equity securities, net</t>
  </si>
  <si>
    <t>Purchase of property and equipment, net</t>
  </si>
  <si>
    <t>Sale of other real estate owned and repossessed assets</t>
  </si>
  <si>
    <t>Net cash (used in) provided by investing activities</t>
  </si>
  <si>
    <t>Financing activities</t>
  </si>
  <si>
    <t>(Decrease) increase in deposits, net</t>
  </si>
  <si>
    <t>Decrease in borrowings</t>
  </si>
  <si>
    <t>Net cash (used in) provided by financing activities</t>
  </si>
  <si>
    <t>Net (decrease) increase in cash and cash equivalents</t>
  </si>
  <si>
    <t>Cash and cash equivalents at beginning of the period</t>
  </si>
  <si>
    <t>Cash and cash equivalents at end of the period</t>
  </si>
  <si>
    <t>Cash paid for</t>
  </si>
  <si>
    <t>Interest</t>
  </si>
  <si>
    <t>Schedule of non-cash transactions</t>
  </si>
  <si>
    <t>Change in unrealized gain on securities, net of tax</t>
  </si>
  <si>
    <t>Transfers from loans to other real estate owned</t>
  </si>
  <si>
    <t>Nature of Business and Basis of Presentation</t>
  </si>
  <si>
    <t>Nature of Business and Basis of Presentation [Abstract]</t>
  </si>
  <si>
    <t>NATURE OF BUSINESS AND BASIS OF PRESENTATION</t>
  </si>
  <si>
    <t>NOTE 1 – NATURE OF BUSINESS AND BASIS OF PRESENTATION</t>
  </si>
  <si>
    <r>
      <t>Independence Bancshares, Inc.</t>
    </r>
    <r>
      <rPr>
        <sz val="10"/>
        <color theme="1"/>
        <rFont val="Calibri"/>
        <family val="2"/>
        <scheme val="minor"/>
      </rPr>
      <t> (the “Company”) is a South Carolina corporation organized to operate as a bank holding company pursuant to the Federal Bank Holding Company Act of 1956 and the South Carolina Banking and Branching Efficiency Act of 1996, and to own and control all of the capital stock of Independence National Bank (the “Bank”). The Bank is a national association organized under the laws of the United States and provides banking services to consumers and small- to mid-size businesses, principally in Greenville County, South Carolina. The Bank opened for business on May 16, 2005. On May 31, 2005, the Company sold 2,085,010 shares of its common stock in its initial public offering. All shares were sold at $10.00 per share. The offering raised approximately $20.5 million, net of offering costs.</t>
    </r>
  </si>
  <si>
    <t>On December 31, 2012, the Company sold 17,648,750 shares of common stock at a price of $0.80 per share to certain investors in a private placement, including members of our board of directors, for gross proceeds of approximately $14.1 million (the “Private Placement”). On August 1, 2013, the Company sold 769,000 shares of common stock at a price of $0.80 per share to certain existing shareholders in a follow-on public offering for gross proceeds of approximately $615,200 (the “Follow-on Offering”). Upon closing the Private Placement, the Company made a capital contribution of $2.25 million to the Bank in order to increase the Bank’s capital levels above the amounts specified in the Bank’s consent order (the “Consent Order”) with the Office of the Comptroller of the Currency (the “OCC”). In addition, the Company made a capital contribution to the Bank of $750,000 during the quarter ended March 31, 2013. The Company is using the remaining proceeds of the Private Placement and the proceeds from the Follow-on Offering to build a digital payment technology platform and explore transaction services business opportunities as described in more detail in our Annual Report on Form 10-K for 2013 as filed with the Securities and Exchange Commission (the “SEC”). In conjunction with our efforts to pursue these opportunities, we have begun offering services under the trade name “nD bancgroup” and have taken steps to protect our intellectual property rights to that name.</t>
  </si>
  <si>
    <t>We began offering digital banking, payments and transaction services in October 2013 on a limited basis and are focused on expanding and growing this line of business. Notwithstanding our efforts to expand our transaction services, the Bank will continue as a full-service traditional community bank, fulfilling the financial needs of individuals and small business owners in our existing market area. We will continue to provide traditional checking and savings products and commercial, consumer and mortgage loans to the general public, as well as ATM and online banking services, commercial cash management, remote deposit capture, safe deposit boxes, bank official checks, traveler’s checks, and wire transfer capabilities.</t>
  </si>
  <si>
    <t>Basis of Presentation</t>
  </si>
  <si>
    <t>The accompanying unaudited consolidated financial statements have been prepared in accordance with accounting principles generally accepted in the United States of America for interim financial information and with the instructions to Form 10-Q. Accordingly, they do not include all information and footnotes required by accounting principles generally accepted in the United States of America for complete financial statements. However, in the opinion of management, all adjustments (consisting of normal recurring adjustments) considered necessary for a fair presentation have been included. Operating results for the three month period ended March 31, 2014 are not necessarily indicative of the results that may be expected for the year ending December 31, 2014. For further information, refer to the financial statements and footnotes thereto included in our Annual Report on Form 10-K for 2013 as filed with the SEC.</t>
  </si>
  <si>
    <t>Reclassifications</t>
  </si>
  <si>
    <t>Certain amounts have been reclassified to state all periods on a comparable basis. Reclassifications had no effect on previously reported shareholders’ equity or net los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t>
  </si>
  <si>
    <t>Material estimates that are particularly susceptible to significant change in the near term relate to the determination of the allowance for loan losses, other real estate owned, fair value of financial instruments, evaluating other-than-temporary impairment of investment securities and valuation of deferred tax assets.</t>
  </si>
  <si>
    <t>Business Segments</t>
  </si>
  <si>
    <t>The Company reports its activities as four business segments – Community Banking, Transaction Services, Asset Management and Holding Company. In determining proper segment definition, the Company considers the materiality of a potential segment and components of the business about which financial information is available and regularly evaluated, relative to a resource allocation and performance assessment. Please refer to “Note 7 – Business Segments” for further information on the reporting for the four business segments.</t>
  </si>
  <si>
    <t>Subsequent Events</t>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or not there have been any subsequent events since the balance sheet date, and concluded that no subsequent events had occurred requiring accrual or disclosure through the date of this filing.</t>
  </si>
  <si>
    <t>Recent Developments</t>
  </si>
  <si>
    <t>On March 28, 2014, the Company sold two loans, totaling approximately $900,000, that had previously been classified as loans held for sale for total proceeds of $1,033,000, resulting in a gain of approximately $118,452 to the Company. The Company paid a success fee of approximately $41,000 in conjunction with this transaction. Previously, in June 2013, the Company purchased several pieces of real estate owned totaling $3.3 million and three loans totaling $2.2 million, including these two loans, from the Bank (under terms that meet the Market Terms Requirement as described in Regulation W covering transactions between affiliates) in order to support a reduction in the Bank’s adversely classified assets ratio. Prior to the quarter ended March 31, 2014, the Company had sold seven pieces of the real estate owned purchased from the Bank for proceeds of approximately $2.0 million, which had resulted in an aggregate loss of $1,514,526 to the Company. The remaining pieces of real estate owned and loan purchased from the Bank are being actively marketed for sale.</t>
  </si>
  <si>
    <t>Recent Regulatory Developments</t>
  </si>
  <si>
    <t>On November 14, 2011, the Bank entered into the Consent Order with the OCC, which, among other things, contains a requirement that the Bank maintain minimum capital levels that exceed the minimum regulatory capital ratios for “well-capitalized” banks. The Consent Order requires the Bank to achieve and maintain Tier 1 capital at least equal to 9% of adjusted total average assets, Tier 1 risk based capital at least equal to 10%, and total risk based capital at least equal to 12% of risk-weighted assets. As of March 31, 2014 the Bank met these higher minimum capital levels. As long as the higher minimum capital levels imposed by the Consent Order remain in effect, the Bank will not be deemed to be “well-capitalized” and therefore, as of March 31, 2014, the Bank was considered “adequately capitalized”. For additional information on the Consent Order, including actions the Bank has taken in response to the Consent Order, see “Management’s Discussion and Analysis – Recent Regulatory Developments” and “Management’s Discussion and Analysis– Capital Resources.”</t>
  </si>
  <si>
    <t>Summary of Significant Accounting Policies</t>
  </si>
  <si>
    <t>Summary of Significant Accounting Policies [Abstract]</t>
  </si>
  <si>
    <t>SUMMARY OF SIGNIFICANT ACCOUNTING POLICIES</t>
  </si>
  <si>
    <t>NOTE 2 – SUMMARY OF SIGNIFICANT ACCOUNTING POLICIES</t>
  </si>
  <si>
    <t>For further information regarding our significant accounting policies, refer to the consolidated financial statements and footnotes thereto included in our Annual Report on Form 10-K for 2013 as filed with the SEC.</t>
  </si>
  <si>
    <r>
      <t>Cash and Cash Equivalents </t>
    </r>
    <r>
      <rPr>
        <sz val="10"/>
        <color theme="1"/>
        <rFont val="Calibri"/>
        <family val="2"/>
        <scheme val="minor"/>
      </rPr>
      <t>- For purposes of reporting cash flows, cash and cash equivalents include cash, amounts due from banks and federal funds sold. Generally, federal funds are sold for one-day periods. Due to the short term nature of cash and cash equivalents, the carrying amount of these instruments is deemed to be a reasonable estimate of fair value.</t>
    </r>
  </si>
  <si>
    <t>At March 31, 2014 and December 31, 2013, the Company had restricted cash totaling $2,000 with the Federal Home Loan Bank (“FHLB”) of Atlanta. Also at December 31, 2013, the Company had restricted cash totaling $500,000 with Pacific Coast Bankers Bank, the Company’s primary correspondent bank. The Company had no restricted cash with Pacific Coast Bankers Bank at March 31, 2014 as the Company changed correspondent banks during the quarter. The Company places its deposits and correspondent accounts with and sells its federal funds to high quality institutions. Management believes credit risk associated with correspondent accounts is not significant.</t>
  </si>
  <si>
    <r>
      <t>Net Loss per Common Share</t>
    </r>
    <r>
      <rPr>
        <sz val="11"/>
        <color theme="1"/>
        <rFont val="Calibri"/>
        <family val="2"/>
        <scheme val="minor"/>
      </rPr>
      <t> – Basic loss per common share represents net loss divided by the weighted average number of common shares outstanding during the period. Diluted loss per share reflects additional common shares that would have been outstanding if dilutive potential common shares had been issued. Potential common shares that may be issued by the Company relate to outstanding stock options and warrants, and are determined using the treasury stock method. For the three month periods ended March 31, 2014 and March 31, 2013, as a result of the Company’s net loss, all of the potential common shares were considered anti-dilutive.</t>
    </r>
  </si>
  <si>
    <r>
      <t>Fair Value Measurements – </t>
    </r>
    <r>
      <rPr>
        <sz val="11"/>
        <color theme="1"/>
        <rFont val="Calibri"/>
        <family val="2"/>
        <scheme val="minor"/>
      </rPr>
      <t>The Company determines the fair market values of its financial instruments based on the fair value hierarchy established in Financial Accounting Standards Board (“FASB”) Accounting Standards Codification (“ASC”) ASC Topic 820, “Fair Value Measurements and Disclosures” (“ASC Topic 820”),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t>
    </r>
  </si>
  <si>
    <t>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t>
  </si>
  <si>
    <t>Level 1 – Valuations are based on quoted prices in active markets for identical assets or liabilities.</t>
  </si>
  <si>
    <t>Level 2 – Valuations are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Valuations include unobservable inputs that are supported by little or no market activity and that are significant to the fair value of the assets or liabilities.</t>
  </si>
  <si>
    <r>
      <t>Income Taxes</t>
    </r>
    <r>
      <rPr>
        <sz val="11"/>
        <color theme="1"/>
        <rFont val="Calibri"/>
        <family val="2"/>
        <scheme val="minor"/>
      </rPr>
      <t> – The Company accounts for income taxes in accordance with FASB ASC Topic 740, “Income Tax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Valuation allowances are established to reduce deferred tax assets if it is determined to be “more likely than not” that all or some portion of the potential deferred tax asset will not be realized.</t>
    </r>
  </si>
  <si>
    <t>We did not recognize any income tax benefit or expense for the three month periods ended March 31, 2014 and 2013 due to our net operating loss carryforward position. Accounting literature states that a deferred tax asset should be reduced by a valuation allowance if, based on the weight of all available evidence, it is more likely than not (a likelihood of more than 50%) that some portion or the entire deferred tax asset will not be realized. The determination of whether a deferred tax asset is realizable is based on weighting all available evidence, including both positive and negative evidence. In making such judgments, significant weight is given to evidence that can be objectively verified. During our September 30, 2010 quarterly analysis of the valuation allowance recorded against our deferred tax assets, we determined that it was not more likely than not that our deferred tax assets will be recognized in future years due to the continued decline in credit quality and the resulting impact on net interest margin, increased net losses, and negative impact on capital as a result of provision for loan losses and write-downs on other real estate owned, and we recorded a 100% valuation allowance against the deferred tax asset. We will continue to analyze our deferred tax assets and related valuation allowance each quarter taking into account performance compared to forecast and current economic or internal information that would impact forecasted earnings.</t>
  </si>
  <si>
    <t>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s. Therefore, no reserves for uncertain income tax positions have been recorded pursuant to ASC 740.</t>
  </si>
  <si>
    <r>
      <t>Recently Issued Accounting Pronouncements</t>
    </r>
    <r>
      <rPr>
        <sz val="11"/>
        <color theme="1"/>
        <rFont val="Calibri"/>
        <family val="2"/>
        <scheme val="minor"/>
      </rPr>
      <t> – The following is a summary of recent authoritative pronouncements that may affect our accounting, reporting, and disclosure of financial information:</t>
    </r>
  </si>
  <si>
    <t>In July 2013, the FASB issued guidance to eliminate the diversity in practice regarding presentation of unrecognized tax benefits in the statement of financial position. Under the clarified guidance, an unrecognized tax benefit, or a portion of an unrecognized tax benefit, will be presented in the financial statements as a reduction to a deferred tax asset unless certain criteria are met. The requirements should be applied prospectively to all unrecognized tax benefits that exist at the effective date. Retrospective application is permitted. The amendments became effective for the Company for reporting periods beginning after December 15, 2013 and did not have a material effect on the Company’s financial statements.</t>
  </si>
  <si>
    <t>In January 2014, the FASB amended the Receivables — Troubled Debt Restructurings by Creditors subtopic of the Codification to address the reclassification of consumer mortgage loans collateralized by residential real estate upon foreclosure. The amendments clarify the criteria for concluding that an in 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will be effective for the Company (for interim and annual reporting periods beginning after December 15, 2014). Companies are allowed to use either a modified retrospective transition method or a prospective transition method when adopting this update. Early adoption is permitted.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Investment Securities</t>
  </si>
  <si>
    <t>Investment Securities [Abstract]</t>
  </si>
  <si>
    <t>INVESTMENT SECURITIES</t>
  </si>
  <si>
    <t>NOTE 3 – INVESTMENT SECURITIES</t>
  </si>
  <si>
    <t>Investment securities classified as “Available for Sale” are carried at fair value with unrealized gains and losses excluded from earnings and reported as a separate component of shareholders’ equity (net of estimated tax effects). Realized gains or losses on the sale of investments are based on the specific identification method. The amortized costs and fair values of investment securities available for sale are as follows:</t>
  </si>
  <si>
    <t>Amortized</t>
  </si>
  <si>
    <t>Gross Unrealized</t>
  </si>
  <si>
    <t>Fair</t>
  </si>
  <si>
    <t>Cost</t>
  </si>
  <si>
    <t>Gains</t>
  </si>
  <si>
    <t>Losses</t>
  </si>
  <si>
    <t>Value</t>
  </si>
  <si>
    <t>Government-sponsored mortgage-backed</t>
  </si>
  <si>
    <t>$</t>
  </si>
  <si>
    <t>(464,944</t>
  </si>
  <si>
    <t>)</t>
  </si>
  <si>
    <t>Municipals, tax-exempt</t>
  </si>
  <si>
    <t>—</t>
  </si>
  <si>
    <t>(454,399</t>
  </si>
  <si>
    <t>Municipals, taxable</t>
  </si>
  <si>
    <t>(21,623</t>
  </si>
  <si>
    <t>Total investment securities</t>
  </si>
  <si>
    <t>(940,966</t>
  </si>
  <si>
    <t>(542,309</t>
  </si>
  <si>
    <t>(682,916</t>
  </si>
  <si>
    <t>(39,304</t>
  </si>
  <si>
    <t>(1,264,529</t>
  </si>
  <si>
    <t>The following table presents information regarding securities with unrealized losses at March 31, 2014:</t>
  </si>
  <si>
    <t>Securities in an Unrealized</t>
  </si>
  <si>
    <t>Loss Position for Less than</t>
  </si>
  <si>
    <t>12 Months</t>
  </si>
  <si>
    <t>Loss Position for More than</t>
  </si>
  <si>
    <t>Unrealized</t>
  </si>
  <si>
    <t>Total temporarily impaired securities</t>
  </si>
  <si>
    <t>The following table presents information regarding securities with unrealized losses at December 31, 2013:</t>
  </si>
  <si>
    <t>At March 31, 2014, investment securities with a fair value of $8.6 million and unrealized losses of $295,801 had been in a continuous loss position for less than twelve months. At March 31, 2014, investment securities with a fair value of approximately $8.0 million and unrealized losses of $645,165 had been in a continuous loss position for more than one year. All remaining investment securities were in an unrealized gain position. The Company believes, based on industry analyst reports and credit ratings that the deterioration in the fair value of these investment securities available for sale is attributed to changes in market interest rates and not in the credit quality of the issuer and therefore, these losses are not considered other-than-temporary. The Company has the ability and intent to hold these securities until such time as the values recover or the securities mature. At December 31, 2013, investment securities with a fair value of $9.2 million and unrealized losses of $498,207 had been in a continuous loss position for less than twelve months. At December 31, 2013, investment securities with a fair value of approximately $9.8 million and unrealized losses of $766,322 had been in a continuous loss position for more than one year. All remaining investment securities were in an unrealized gain position.</t>
  </si>
  <si>
    <t>The amortized costs and fair values of investment securities available for sale at March 31, 2014, by contractual maturity, are shown below. Expected maturities may differ from contractual maturities because issuers have the right to prepay the obligations.</t>
  </si>
  <si>
    <t>Due within one year</t>
  </si>
  <si>
    <t>Due after one through three years</t>
  </si>
  <si>
    <t>Due after three through five years</t>
  </si>
  <si>
    <t>Due after five through ten years</t>
  </si>
  <si>
    <t>Due after ten years</t>
  </si>
  <si>
    <t>Loans [Abstract]</t>
  </si>
  <si>
    <t>LOANS</t>
  </si>
  <si>
    <t>NOTE 4 – LOANS</t>
  </si>
  <si>
    <t>At March 31, 2014, our gross loan portfolio consisted primarily of $33.4 million of commercial real estate loans, $12.6 million of commercial business loans, and $19.9 million of consumer and home equity loans. Our current loan portfolio composition is not materially different than the loan portfolio composition disclosed in the footnotes to the consolidated financial statements included in our Annual Report on Form 10-K for 2013 as filed with the SEC.</t>
  </si>
  <si>
    <t>Previously, in June 2013, the Company purchased several pieces of real estate owned totaling $3.3 million and three loans totaling $2.2 million, including these two loans, from the Bank (under terms that meet the Market Terms Requirement as described in Regulation W covering transactions between affiliates) in order to support a reduction in the Bank’s adversely classified assets ratio. Prior to the quarter ended March 31, 2014, the Company had sold seven pieces of the real estate owned purchased from the Bank for proceeds of approximately $2.0 million, which had resulted in an aggregate loss of $1,514,526 to the Company. The remaining pieces of real estate owned and loan purchased from the Bank are being actively marketed for sale.</t>
  </si>
  <si>
    <t>At December 31, 2013, the Company held approximately $900,000 classified as loans held for sale that are not included in the loan balances disclosed above or in the disclosures presented in the remainder of Note 4. At December 31, 2013, the Company was in the process of soliciting bids to sell approximately $1.3 million of loans to unaffiliated third party investors, and it was the Company’s intent to accept the highest bid received assuming it was greater than $900,000. As of December 31, 2013, these loans were reclassified out of the loans held for investment category and segregated on the balance sheet as held for sale. These loans are carried at their liquidation value based on the minimum acceptable bid threshold set by the Company with the remaining difference of approximately $407,000 being charged off through the allowance for loan losses. During the three months ended March 31, 2014, the two loans classified as held for sale were sold for total proceeds of $1,033,000. A success fee of approximately $41,000 and a gain of approximately $118,000 was recognized as a result of this sale.</t>
  </si>
  <si>
    <t>On March 28, 2014, the Company sold two loans, totaling approximately $900,000, that had previously been classified as loans held for sale for total proceeds of $1,033,000, resulting in a gain of approximately $118,452 to the Company. The Company paid a success fee of approximately $41,000 in conjunction with this transaction.</t>
  </si>
  <si>
    <t>Certain credit quality statistics related to our loan portfolio have improved over the past several quarters, including reductions of in-migration of nonaccrual loans and reductions in the aggregate level of nonperforming assets. To the extent such improvement continues, we may continue to reduce our allowance for loan losses in future periods based on our assessment of the inherent risk in the loan portfolio at those future reporting dates. A reduction in the allowance for loan losses would result in a lower provision for loans losses being recorded in future periods. Conversely, there can be no assurance that loan losses in future periods will not exceed the current allowance for loan losses amount or that future increases in the allowance for loan losses will not be required. Additionally, no assurance can be given that our ongoing evaluation of the loan portfolio, in light of changing economic conditions and other relevant factors, will not require significant future additions to the allowance for loan losses, thus adversely impacting our business, financial condition, results of operations, and cash flows.</t>
  </si>
  <si>
    <t>Loan Performance and Asset Quality</t>
  </si>
  <si>
    <t>Generally, a loan will be placed on nonaccrual status when it becomes 90 days past due as to principal or interest (unless the loan is well-collateralized and in the process of collection), or when management believes, after considering economic and business conditions and collection efforts, that the borrower’s financial condition is such that collection of the loan is doubtful. When a loan is placed in nonaccrual status, interest accruals are discontinued and income earned but not collected is reversed. Cash receipts on nonaccrual loans are not recorded as interest income, but are used to reduce principal. Loans are removed from nonaccrual status when they become current as to both principal and interest and when concern no longer exists as to the collectability of principal or interest based on current available information or as evidenced by sufficient payment history, generally six months.</t>
  </si>
  <si>
    <t>The following table summarizes delinquencies and nonaccruals, by portfolio class, as of March 31, 2014 and December 31, 2013.</t>
  </si>
  <si>
    <t>Single and</t>
  </si>
  <si>
    <t>multifamily</t>
  </si>
  <si>
    <t>residential</t>
  </si>
  <si>
    <t>real estate</t>
  </si>
  <si>
    <t>Construction</t>
  </si>
  <si>
    <t>and</t>
  </si>
  <si>
    <t>development</t>
  </si>
  <si>
    <t>Commercial</t>
  </si>
  <si>
    <t>real estate –</t>
  </si>
  <si>
    <t>other</t>
  </si>
  <si>
    <t>business</t>
  </si>
  <si>
    <t>Consumer</t>
  </si>
  <si>
    <t>30-59 days past due</t>
  </si>
  <si>
    <t>60-89 days past due</t>
  </si>
  <si>
    <t>Nonaccrual</t>
  </si>
  <si>
    <t>Total past due and nonaccrual</t>
  </si>
  <si>
    <t>Current</t>
  </si>
  <si>
    <t>Total loans (gross of deferred fees)</t>
  </si>
  <si>
    <t>Deferred fees</t>
  </si>
  <si>
    <t>(109,501</t>
  </si>
  <si>
    <t>Loan loss reserve</t>
  </si>
  <si>
    <t>(1,301,036</t>
  </si>
  <si>
    <t>Total Loans, net</t>
  </si>
  <si>
    <t>(106,134</t>
  </si>
  <si>
    <t>(1,301,886</t>
  </si>
  <si>
    <t>At March 31, 2014 and December 31, 2013, there were nonaccrual loans of $1.9 million and $1.4 million, respectively. Foregone interest income related to nonaccrual loans equaled $12,321 for the three months ended March 31, 2014, which was offset by discount amortization of $13,836 recognized on one loan, for a total of $1,515 interest income recognized on nonaccrual loans. Foregone interest income related to nonaccrual loans equaled $70,231 for the three months ended March 31, 2013. No interest income was recognized on nonaccrual loans during the three months ended March 31, 2013. At March 31, 2014 and December 31, 2013, there were no accruing loans which were contractually past due 90 days or more as to principal or interest payments. On April 15, 2014, one nonaccrual loan for $909,189 was transferred to other real estate owned for $809,000, net of a specific reserve, which includes $16,000 in selling costs, of $100,189.  In addition, $25,000 in funds were received as deed-in-lieu of foreclosure on this loan.  The property is currently being marketed for sale.</t>
  </si>
  <si>
    <r>
      <t>As part of the loan review process, loans are given individual credit grades, representing the risk the Company believes is associated with the loan balance. Credit grades are assigned based on factors that impact the collectability of the loan, the strength of the borrower, the type of collateral, and loan performance. Commercial loans are individually graded at origination and credit grades are reviewed on a regular basis in accordance with our loan policy. Consumer loans are assigned a “pass” credit rating unless something within the loan warrants a specific classification grade</t>
    </r>
    <r>
      <rPr>
        <sz val="12"/>
        <color theme="1"/>
        <rFont val="Calibri"/>
        <family val="2"/>
        <scheme val="minor"/>
      </rPr>
      <t>.</t>
    </r>
  </si>
  <si>
    <t>The following table summarizes management’s internal credit risk grades, by portfolio class, as of March 31, 2014 and December 31, 2013.</t>
  </si>
  <si>
    <t>Grade 6 – Substandard</t>
  </si>
  <si>
    <t>Pass Loans</t>
  </si>
  <si>
    <t>Grade 1 – Prime</t>
  </si>
  <si>
    <t>Grade 2 – Good</t>
  </si>
  <si>
    <t>Grade 3 – Acceptable</t>
  </si>
  <si>
    <t>Grade 4 – Acceptable w/ Care</t>
  </si>
  <si>
    <t>Grade 5 – Special Mention</t>
  </si>
  <si>
    <t>Grade 7 – Doubtful</t>
  </si>
  <si>
    <t>Loans graded one through four are considered “pass” credits. At March 31, 2014, approximately 92% of the loan portfolio had a credit grade of “pass” compared to 92% at December 31, 2013. For loans to qualify for this grade, they must be performing relatively close to expectations, with no significant departures from the intended source and timing of repayment. Consumer loans are assigned a “pass” credit rating unless something within the loan warrants a specific classification grade. As of March 31, 2014, we had loans totaling $1.1 million classified as special mention.  This classification is utilized when an initial concern is identified about the financial health of a borrower.  Loans are designated as such in order to be monitored more closely than other credits in the loan portfolio. At March 31, 2014, substandard loans totaled $4.1 million, with all loans being collateralized by real estate. Substandard credits are evaluated for impairment on a quarterly basis.</t>
  </si>
  <si>
    <t>The Company identifies impaired loans through its normal internal loan review proce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on the Company's problem loan watch list are considered potentially impaired loans. Generally, once loans are considered impaired, they are moved to nonaccrual status and recognition of interest income is discontinued. However, loans may be considered impaired strictly based on a decrease in the underlying value of the collateral securing the loan while the loan is still considered to be performing, thus preventing the need to move the loan to nonaccrual status. Impairment is measured on a loan-by-loan basis based on the determination of the most probable source of repayment which is usually liquidation of the underlying collateral, but may also include discounted future cash flows, or in rare cases, the market value of the loan itself.</t>
  </si>
  <si>
    <t>Large groups of smaller balance homogeneous loans are collectively evaluated for impairment. Accordingly, the Company does not separately identify individual consumer and residential loans for impairment disclosures, unless such loans are the subject of a restructuring agreement.</t>
  </si>
  <si>
    <t>At March 31, 2014, impaired loans totaled $2.7 million, all of which were valued on a nonrecurring basis at the lower of cost or market value of the underlying collateral. Impaired loans increased $1.3 million from December 31, 2013 due to four new loans which were considered for impairment in accordance with our loan rating policies for approximately $1.3 million. Market values were obtained using independent appraisals, updated in accordance with our reappraisal policy, or other market data such as recent offers to the borrower. As of March 31, 2014, we had loans totaling approximately $1.3 million that were classified in accordance with our loan rating policies but were not considered impaired. The following table summarizes information relative to impaired loans, by portfolio class, at March 31, 2014 and December 31, 2013.</t>
  </si>
  <si>
    <t>Unpaid</t>
  </si>
  <si>
    <t>principal</t>
  </si>
  <si>
    <t>balance</t>
  </si>
  <si>
    <t>Recorded</t>
  </si>
  <si>
    <t>investment</t>
  </si>
  <si>
    <t>Related</t>
  </si>
  <si>
    <t>allowance</t>
  </si>
  <si>
    <t>Average</t>
  </si>
  <si>
    <t>impaired</t>
  </si>
  <si>
    <t>Year to date</t>
  </si>
  <si>
    <t>interest</t>
  </si>
  <si>
    <t>income</t>
  </si>
  <si>
    <t>With no related allowance recorded:</t>
  </si>
  <si>
    <t>   Single and multifamily residential real estate</t>
  </si>
  <si>
    <t>   Construction and development</t>
  </si>
  <si>
    <t>   Commercial real estate – other</t>
  </si>
  <si>
    <t>With related allowance recorded:</t>
  </si>
  <si>
    <t>   Commercial business</t>
  </si>
  <si>
    <t>   Consumer</t>
  </si>
  <si>
    <t>Total:</t>
  </si>
  <si>
    <t>Troubled debt restructuring (“TDRs”) are loans which have been restructured from their original contractual terms and include concessions that would not otherwise have been granted outside of the financial difficulty of the borrower. Concessions can relate to the contractual interest rate, maturity date, or payment structure of the note. As part of our workout plan for individual loan relationships, we may restructure loan terms to assist borrowers facing challenges in the current economic environment. The purpose of a TDR is to facilitate ultimate repayment of the loan.</t>
  </si>
  <si>
    <t>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t>
  </si>
  <si>
    <t>At March 31, 2014 and December 31, 2013, the principal balance of TDRs was approximately $331,000 and zero, respectively. As of March 31, 2014, the carrying balance of TDR consisted of one performing loan for approximately $331,000, which was restructured and granted a period of interest only payments during January 2014. At December 31, 2013, the principal balance of TDRs was zero as these loans had been reclassified as loans held for sale at that date. During the three months ended March 31, 2014, the two loans classified as held for sale were sold for total proceeds of $1,033,000. A success fee of approximately $41,000 and a gain of approximately $118,000 was recognized as a result of this sale.</t>
  </si>
  <si>
    <t>There were no loans modified as troubled debt restructurings within the previous 12-month period for which there was a payment default during the three months ended March 31, 2014.</t>
  </si>
  <si>
    <t>Provision and Allowance for Loan Losses</t>
  </si>
  <si>
    <t>An allowance for loan losses is maintained at a level deemed appropriate by management to adequately provide for known and inherent losses in the loan portfolio.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both a specific and a general component. The specific component relates to loans that are impaired loans as defined in FASB ASC Topic 310, “Receivables.” For such loans, an allowance is established when either the discounted cash flows or collateral value or observable market price of the impaired loan is lower than the carrying value of that loan. The general component covers non-impaired loans and is based on historical loss experience adjusted for qualitative factors.</t>
  </si>
  <si>
    <t>The following table summarizes activity related to our allowance for loan losses for the three months ended March 31, 2014 and 2013, by portfolio segment.</t>
  </si>
  <si>
    <t>Allowance for loan losses:</t>
  </si>
  <si>
    <t>Balance, beginning of period</t>
  </si>
  <si>
    <t>Loan charge-offs</t>
  </si>
  <si>
    <t>(4,277</t>
  </si>
  <si>
    <t>Loan recoveries</t>
  </si>
  <si>
    <t>     Net loans charged-off</t>
  </si>
  <si>
    <t>(850</t>
  </si>
  <si>
    <t>Balance, end of period</t>
  </si>
  <si>
    <t>Collectively reviewed for impairment  </t>
  </si>
  <si>
    <t>Individually reviewed for impairment</t>
  </si>
  <si>
    <t>Total allowance for loan losses</t>
  </si>
  <si>
    <t>Gross loans, end of period:</t>
  </si>
  <si>
    <t>Collectively reviewed for impairment</t>
  </si>
  <si>
    <t>Balance, beginning of year</t>
  </si>
  <si>
    <t>(68,071</t>
  </si>
  <si>
    <t>(12,225</t>
  </si>
  <si>
    <t>Nonaccrual loans</t>
  </si>
  <si>
    <t>Average gross loans</t>
  </si>
  <si>
    <t>Net loans charged-off as a percentage of average gross loans</t>
  </si>
  <si>
    <t>%</t>
  </si>
  <si>
    <t>Allowance for loan losses as a percentage of total gross loans</t>
  </si>
  <si>
    <t>Allowance for loan losses as a percentage of non-accrual loans</t>
  </si>
  <si>
    <t>Portions of the allowance for loan losses may be allocated for specific loans or portfolio segments. However, the entire allowance for loan losses is available for any loan that, in management’s judgment, should be charged-off. Beginning first quarter 2012, we began using the average of the last eight quarters of our charge-off history versus the prior three years with a heavier weight on the most recent year, both adjusted for portfolio and economic factors. The general reserve as a percentage of loans has decreased from 1.78% at December 31, 2013 to 1.67% at March 31, 2014. While management utilizes the best judgment and information available to it, the ultimate adequacy of the allowance for loan losses depends on a variety of factors beyond our control, including the performance of our loan portfolio, the economy, changes in interest rates, and the view of the regulatory authorities toward loan classifications. If delinquencies and defaults increase, we may be required to increase our provision for loan losses, which would adversely affect our results of operations and financial condition. There can be no assurance that charge-offs of loans in future periods will not exceed the allowance for loan losses as estimated at any point in time or that provisions for loan losses will not be significant to a particular accounting period.</t>
  </si>
  <si>
    <t>Maturities and Sensitivity of Loans to Changes in Interest Rates</t>
  </si>
  <si>
    <t>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t>
  </si>
  <si>
    <t>One year or</t>
  </si>
  <si>
    <t>less</t>
  </si>
  <si>
    <t>After one but</t>
  </si>
  <si>
    <t>within five</t>
  </si>
  <si>
    <t>years</t>
  </si>
  <si>
    <t>After five</t>
  </si>
  <si>
    <r>
      <t>   </t>
    </r>
    <r>
      <rPr>
        <b/>
        <sz val="9"/>
        <color theme="1"/>
        <rFont val="Calibri"/>
        <family val="2"/>
        <scheme val="minor"/>
      </rPr>
      <t>Total</t>
    </r>
  </si>
  <si>
    <t>  </t>
  </si>
  <si>
    <t>   Total</t>
  </si>
  <si>
    <t>Loans maturing after one year with:</t>
  </si>
  <si>
    <t>Fixed interest rates</t>
  </si>
  <si>
    <t>Floating interest rates</t>
  </si>
  <si>
    <t>Fair Value</t>
  </si>
  <si>
    <t>Fair Value [Abstract]</t>
  </si>
  <si>
    <t>FAIR VALUE</t>
  </si>
  <si>
    <t>NOTE 5 – FAIR VALUE</t>
  </si>
  <si>
    <t>Assets and Liabilities Measured at Fair Valu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three levels of inputs that may be used to measure fair value are detailed in Note 2.</t>
  </si>
  <si>
    <t>Available-for-sale investment securities ($20,056,419 and $20,125,470 at March 31, 2014 and December 31, 2013, respectively) are carried at fair value and measured on a recurring basis using Level 2 inputs. Fair values are estimated by using bid prices and quoted prices of pools or tranches of securities with similar characteristics.</t>
  </si>
  <si>
    <t>We do not record loans at fair value on a recurring basis. However, from time to time, a loan is considered impaired and a specific reserve within the allowance for loan losses is established or the loan is charged down to the fair value less costs to sell. At March 31, 2014, all impaired loans were evaluated on a nonrecurring basis based on the market value of the underlying collateral. Market values are generally obtained using independent appraisals or other market data, which the Company considers to be Level 3 inputs. The aggregate carrying amount, net of specific reserves, of impaired loans carried at fair value at March 31, 2014 and December 31, 2013 was $2.5 million and $1.3 million, respectively.</t>
  </si>
  <si>
    <t>At December 31, 2013, the Company held approximately $900,000 in loans classified as held for sale, which are included in the table below, because the Company was in the process of soliciting bids to sell approximately $1.3 million of loans to unaffiliated third party investors, and it was the Company’s intent to accept the highest bid received assuming it was greater than $900,000. As of December 31, 2013, these loans were reclassified out of the loans held for investment category and segregated on the balance sheet as held for sale. These loans are carried at their liquidation value based on the minimum acceptable bid threshold set by the Company with the remaining difference of approximately $407,000 being charged off through the allowance for loan losses. During the three months ended March 31, 2014, the two loans classified as held for sale were sold for total proceeds of $1,033,000. A success fee of approximately $41,000 and a gain of approximately $118,000 was recognized as a result of this sale.</t>
  </si>
  <si>
    <t>Other real estate owned and repossessed assets, generally consisting of properties or other collateral obtained through foreclosure or in satisfaction of loans, are carried at the lower or market value and measured on a non-recurring basis. Market values are generally obtained using independent appraisals which are generally prepared using the income or market valuation approach, adjusted for estimated selling costs which the Company considers to be Level 3 inputs. The carrying amount of other real estate owned and repossessed assets carried at fair value at March 31, 2014 and December 31, 2013 was $2,349,010 and $2,508,170, respectively. The Company utilizes two methods to determine carrying values, either appraised value, or if lower, current net listing price.</t>
  </si>
  <si>
    <t>The Company has no assets whose fair values are measured using Level 1 inputs. The Company also has no liabilities carried at fair value or measured at fair value.</t>
  </si>
  <si>
    <t>For Level 3 assets measured at fair value on a non-recurring basis as of March 31, 2014, the significant observable inputs used in the fair value measurements were as follows:</t>
  </si>
  <si>
    <t>Description</t>
  </si>
  <si>
    <t>Fair Value at</t>
  </si>
  <si>
    <t>Valuation Technique</t>
  </si>
  <si>
    <t>Significant</t>
  </si>
  <si>
    <t>Unobservable Inputs</t>
  </si>
  <si>
    <t>Appraised value</t>
  </si>
  <si>
    <t>Discounts to reflect current</t>
  </si>
  <si>
    <t>market conditions, abbreviated</t>
  </si>
  <si>
    <t>holding period, and estimated</t>
  </si>
  <si>
    <t>costs to sell</t>
  </si>
  <si>
    <t>Impaired loans</t>
  </si>
  <si>
    <t>Internal assessment of</t>
  </si>
  <si>
    <t>appraised value</t>
  </si>
  <si>
    <t>Adjustments to estimated</t>
  </si>
  <si>
    <t>value based on recent sales</t>
  </si>
  <si>
    <t>of comparable collateral</t>
  </si>
  <si>
    <t>For Level 3 assets measured at fair value on a non-recurring basis as of December 31, 2013, the significant unobservable inputs used in the fair value measurements were as follows:</t>
  </si>
  <si>
    <t>market conditions and estimated</t>
  </si>
  <si>
    <t>Disclosures about Fair Value of Financial Instruments</t>
  </si>
  <si>
    <t>FASB ASC Topic 825, “Financial Instruments” requires disclosure of fair value information, whether or not recognized in the consolidated balance sheets, when it is practical to estimate the fair value. FASB ASC Topic 825 defines a financial instrument as cash, evidence of an ownership interest in an entity or contractual obligations which require the exchange of cash or other financial instruments. Certain items are specifically excluded from the disclosure requirements, including the Company’s common stock, property and equipment and other assets and liabilities.</t>
  </si>
  <si>
    <t>Loans held for sale ($900,000 at December 31, 2013) are carried at fair value and measured on a non-recurring basis using Level 2 inputs. The carrying value of loans held for sale as of December 31, 2013 approximates fair value as these loans were discounted to their liquidation value which is equal to the minimum acceptable bid price established by the Company in connection with the Company’s intent to sell these loans to unaffiliated third party investors.</t>
  </si>
  <si>
    <t>Fair value approximates carrying value for the following financial instruments due to the short-term nature of the instrument: cash and due from banks, federal funds sold, and securities sold under agreements to repurchase. Investment securities are valued using quoted market prices. No ready market exists for non-marketable equity securities, and they have no quoted market value. However, redemption of these stocks has historically been at par value. Accordingly, the carrying amounts are deemed to be a reasonable estimate of fair value. Fair value of loans is based on the discounted present value of the estimated future cash flows. Discount rates used in these computations approximate the rates currently offered for similar loans of comparable terms and credit quality.</t>
  </si>
  <si>
    <t>Fair value for demand deposit accounts and interest bearing accounts with no fixed maturity date is equal to the carrying value. Fair value of certificate of deposit accounts are estimated by discounting cash flows from expected maturities using current interest rates on similar instruments. Fair value for FHLB advances is based on discounted cash flows using the Company’s current incremental borrowing rate.</t>
  </si>
  <si>
    <t>The Company has used management’s best estimate of fair value based on the above assumptions. Thus, the fair values presented may not be the amounts that could be realized in an immediate sale or settlement of the instrument. In addition, any income taxes or other expenses, which would be incurred in an actual sale or settlement, are not taken into consideration in the fair value presented.</t>
  </si>
  <si>
    <t>The estimated fair values of the Company’s financial instruments at March 31, 2014 and December 31, 2013 are as follows:</t>
  </si>
  <si>
    <t>Carrying Amount</t>
  </si>
  <si>
    <t>Level 1</t>
  </si>
  <si>
    <t>Level 2</t>
  </si>
  <si>
    <t>Level 3</t>
  </si>
  <si>
    <t>Financial Assets:</t>
  </si>
  <si>
    <t>Loans, net</t>
  </si>
  <si>
    <t>Financial Liabilities:</t>
  </si>
  <si>
    <t>Stock Compensation Plans</t>
  </si>
  <si>
    <t>Stock Compensation Plans [Abstract]</t>
  </si>
  <si>
    <t>STOCK COMPENSATION PLANS</t>
  </si>
  <si>
    <t>NOTE 6 – STOCK COMPENSATION PLANS</t>
  </si>
  <si>
    <t>The Independence Bancshares, Inc. 2005 Stock Incentive Plan (the “2005 Incentive Plan”) initially reserved up to 260,626 shares of the Company’s common stock for the issuance of stock options but contained an evergreen provision, which provided that the maximum number of shares to be issued under the 2005 Incentive Plan would automatically increase each time the Company issued additional shares of common stock such that the total number of shares issuable under the 2005 Incentive Plan would at all times equal 12.5% of the then outstanding shares of common stock. With the closing of the Private Placement on December 31, 2012, the number of shares reserved for the issuance of stock options under the 2005 Incentive Plan increased to 2,466,720 shares.</t>
  </si>
  <si>
    <t>In February 2013, our board of directors amended the 2005 Incentive Plan to cap the number of shares issuable thereunder at 2,466,720 and adopted the Independence Bancshares, Inc. 2013 Incentive Plan (the “2013 Incentive Plan”). The 2013 Incentive Plan is an omnibus equity incentive plan which provides for the granting of various types of equity compensation awards, including stock options, restricted stock, and stock appreciation rights, to the Company’s employees and directors. Initially, the maximum number of shares of common stock that may be issued under the 2013 Incentive Plan was 2,466,720. Such number will automatically adjust each time the Company issues additional shares of common stock so that the number of shares of common stock available for issuance under the 2013 Incentive Plan (plus the 2,466,720 shares reserved for issuance under the 2005 Incentive Plan) continues to equal 20% of the Company’s total outstanding shares, assuming all shares under the 2005 Incentive Plan and the 2013 Incentive Plan are exercised. Our board of directors submitted the 2013 Incentive Plan to the shareholders of the Company for their consideration at the 2013 annual shareholders’ meeting and it was approved.</t>
  </si>
  <si>
    <t>On August 1, 2013, the Company sold 769,000 shares of common stock at a price of $0.80 per share to certain existing shareholders in a Follow-On Offering for gross proceeds of approximately $615,200. As a result of the evergreen provision of the 2013 Incentive Plan, the total shares available for grant under the 2013 Incentive Plan increased by 192,250 shares to 2,658,970 as of the close of the Follow-On Offering.</t>
  </si>
  <si>
    <t>During the year ended December 31, 2013, the Company granted an additional 2,800,000 stock options to certain employees and an advisor to the Company under the 2005 Incentive Plan and the 2013 Incentive Plan, for a total outstanding of 3,273,505 options at a weighted average price of $1.08. Of the 3,273,505 options issued, as of December 31, 2013, 734,255 options were vested as of December 31, 2013.</t>
  </si>
  <si>
    <t>In February 2014, the Company granted an additional 155,000 stock options at a price of $1.59 to certain employees and to a third-party contractor, for a total outstanding of 3,428,505 options at a weighted average price of $1.11. Of the 3,428,505 options issued, only 1,013,005 options were vested as of March 31, 2014.</t>
  </si>
  <si>
    <t>Compensation expense related to stock options granted was $127,027 and $36,000 for the three months ended March 31, 2014 and March 31, 2013, respectively. Compensation expense is based on the fair value of the option estimated at the date of grant using the Black-Scholes option-pricing model. Compensation expense is recognized on a straight line basis over the vesting period of the option.</t>
  </si>
  <si>
    <t>Business Segments [Abstract]</t>
  </si>
  <si>
    <t>BUSINESS SEGMENTS</t>
  </si>
  <si>
    <t>NOTE 7 – BUSINESS SEGMENTS</t>
  </si>
  <si>
    <t>The Company reports its activities as four business segments – Community Banking, Transaction Services, Asset Management and Holding Company as defined in Note 1. In determining proper segment definition, the Company considers the materiality of a potential segment and components of the business about which financial information is available and regularly evaluated, relative to a resource allocation and performance assessment.</t>
  </si>
  <si>
    <t>The following table presents selected financial information for the Company’s reportable business segments for the three months ended March 31, 2014 and 2013.</t>
  </si>
  <si>
    <t>Banking</t>
  </si>
  <si>
    <t>Transaction</t>
  </si>
  <si>
    <t>Services</t>
  </si>
  <si>
    <t>Asset</t>
  </si>
  <si>
    <t>Management</t>
  </si>
  <si>
    <t>Holding</t>
  </si>
  <si>
    <t>Company</t>
  </si>
  <si>
    <t>Eliminations</t>
  </si>
  <si>
    <t>For the three months ended</t>
  </si>
  <si>
    <t>(22,664</t>
  </si>
  <si>
    <t>Noninterest income</t>
  </si>
  <si>
    <t>(78,700</t>
  </si>
  <si>
    <t>Noninterest expense</t>
  </si>
  <si>
    <t>(35,000</t>
  </si>
  <si>
    <t>Income (loss) before income taxes</t>
  </si>
  <si>
    <t>(1,029,921</t>
  </si>
  <si>
    <t>(44,614</t>
  </si>
  <si>
    <t>(271,451</t>
  </si>
  <si>
    <t>(43,700</t>
  </si>
  <si>
    <t>(1,345,986</t>
  </si>
  <si>
    <t>Income taxes</t>
  </si>
  <si>
    <t>Net income (loss)</t>
  </si>
  <si>
    <t>(10,757,584</t>
  </si>
  <si>
    <t>Loans receivable, net</t>
  </si>
  <si>
    <t>(1,289,011</t>
  </si>
  <si>
    <t>Other real estate owned</t>
  </si>
  <si>
    <t>Shareholders’ equity</t>
  </si>
  <si>
    <t>(4,009,988</t>
  </si>
  <si>
    <t>(1,368,875</t>
  </si>
  <si>
    <t>(9,468,573</t>
  </si>
  <si>
    <t>$—</t>
  </si>
  <si>
    <t>(158,044</t>
  </si>
  <si>
    <t>Loss before income taxes</t>
  </si>
  <si>
    <t>(275,481</t>
  </si>
  <si>
    <t>(350,069</t>
  </si>
  <si>
    <t>(625,550</t>
  </si>
  <si>
    <t>Net (loss)</t>
  </si>
  <si>
    <t>(11,334,667</t>
  </si>
  <si>
    <t>(444,704</t>
  </si>
  <si>
    <t>(10,742,712</t>
  </si>
  <si>
    <t>Summary of Significant Accounting Policies (Polici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other real estate owned, fair value of financial instruments, evaluating other-than-temporary impairment of investment securities and valuation of deferred tax assets.</t>
  </si>
  <si>
    <t>The Company reports its activities as four business segments - Community Banking, Transaction Services, Asset Management and Holding Company. In determining proper segment definition, the Company considers the materiality of a potential segment and components of the business about which financial information is available and regularly evaluated, relative to a resource allocation and performance assessment. Please refer to “Note 7 – Business Segments” for further information on the reporting for the four business segments.</t>
  </si>
  <si>
    <t>On November 14, 2011, the Bank entered into the Consent Order with the OCC, which, among other things, contains a requirement that the Bank maintain minimum capital levels that exceed the minimum regulatory capital ratios for “well-capitalized” banks. The Consent Order requires the Bank to achieve and maintain Tier 1 capital at least equal to 9% of adjusted total average assets, Tier 1 risk based capital at least equal to 10%, and total risk based capital at least equal to 12% of risk-weighted assets. As of March 31, 2014 the Bank met these higher minimum capital levels. As long as the higher minimum capital levels imposed by the Consent Order remain in effect, the Bank will not be deemed to be “well-capitalized” and therefore, as of March 31, 2014, the Bank was considered “adequately capitalized”. For additional information on the Consent Order, including actions the Bank has taken in response to the Consent Order, see “Management’s Discussion and Analysis – Recent Regulatory Developments” and “Management’s Discussion and Analysis– Capital Resources.”</t>
  </si>
  <si>
    <t>Cash and Cash Equivalents</t>
  </si>
  <si>
    <t>Net Loss per Common Share</t>
  </si>
  <si>
    <r>
      <t>Net Loss per Common Share</t>
    </r>
    <r>
      <rPr>
        <sz val="11"/>
        <color theme="1"/>
        <rFont val="Calibri"/>
        <family val="2"/>
        <scheme val="minor"/>
      </rPr>
      <t> - Basic loss per common share represents net loss divided by the weighted average number of common shares outstanding during the period. Diluted loss per share reflects additional common shares that would have been outstanding if dilutive potential common shares had been issued. Potential common shares that may be issued by the Company relate to outstanding stock options and warrants, and are determined using the treasury stock method. For the three month periods ended March 31, 2014 and March 31, 2013, as a result of the Company’s net loss, all of the potential common shares were considered anti-dilutive.</t>
    </r>
  </si>
  <si>
    <t>Fair Value Measurements</t>
  </si>
  <si>
    <r>
      <t>Fair Value Measurements - </t>
    </r>
    <r>
      <rPr>
        <sz val="10"/>
        <color theme="1"/>
        <rFont val="Calibri"/>
        <family val="2"/>
        <scheme val="minor"/>
      </rPr>
      <t>The Company determines the fair market values of its financial instruments based on the fair value hierarchy established in Financial Accounting Standards Board (“FASB”) Accounting Standards Codification (“ASC”) ASC Topic 820, “Fair Value Measurements and Disclosures” (“ASC Topic 820”),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t>
    </r>
  </si>
  <si>
    <t>Income Taxes</t>
  </si>
  <si>
    <r>
      <t>Income Taxes</t>
    </r>
    <r>
      <rPr>
        <sz val="10"/>
        <color theme="1"/>
        <rFont val="Calibri"/>
        <family val="2"/>
        <scheme val="minor"/>
      </rPr>
      <t> - The Company accounts for income taxes in accordance with FASB ASC Topic 740, “Income Tax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Valuation allowances are established to reduce deferred tax assets if it is determined to be “more likely than not” that all or some portion of the potential deferred tax asset will not be realized.</t>
    </r>
  </si>
  <si>
    <t>Recently Issued Accounting Pronouncements</t>
  </si>
  <si>
    <r>
      <t>Recently Issued Accounting Pronouncements</t>
    </r>
    <r>
      <rPr>
        <sz val="10"/>
        <color theme="1"/>
        <rFont val="Calibri"/>
        <family val="2"/>
        <scheme val="minor"/>
      </rPr>
      <t> - The following is a summary of recent authoritative pronouncements that may affect our accounting, reporting, and disclosure of financial information:</t>
    </r>
  </si>
  <si>
    <t>Investment Securities (Tables)</t>
  </si>
  <si>
    <t>Schedule of amortized costs and fair values of investment securities available for sale</t>
  </si>
  <si>
    <t>Securities with unrealized losses</t>
  </si>
  <si>
    <t>Amortized costs and fair values of investment securities available for sale by contractual maturity</t>
  </si>
  <si>
    <t>Loans (Tables)</t>
  </si>
  <si>
    <t>Summary of delinquencies and nonaccruals, by portfolio class</t>
  </si>
  <si>
    <t>Summarizes management's internal credit risk grades, by portfolio class</t>
  </si>
  <si>
    <t>Summarizes information relative to impaired loans, by portfolio class</t>
  </si>
  <si>
    <t>Activity related to allowance for loan losses</t>
  </si>
  <si>
    <t>Activity of Non accrual loan</t>
  </si>
  <si>
    <t>Loan maturity distribution by type and related interest rate</t>
  </si>
  <si>
    <t>Fair Value (Tables)</t>
  </si>
  <si>
    <t>Fair value assets measured on non recurring basis unobservable inputs</t>
  </si>
  <si>
    <t>Estimated fair values of the Company's financial instruments</t>
  </si>
  <si>
    <t>Business Segments (Tables)</t>
  </si>
  <si>
    <t>Summary of selected financial information for Company's reportable business segments</t>
  </si>
  <si>
    <t>Nature of Business and Basis of Presentation (Details) (USD $)</t>
  </si>
  <si>
    <t>0 Months Ended</t>
  </si>
  <si>
    <t>1 Months Ended</t>
  </si>
  <si>
    <t>6 Months Ended</t>
  </si>
  <si>
    <t>Aug. 01, 2013</t>
  </si>
  <si>
    <t>Segment</t>
  </si>
  <si>
    <t>Branch</t>
  </si>
  <si>
    <t>Dec. 31, 2012</t>
  </si>
  <si>
    <t>Independence Bancshares, Inc. [Member]</t>
  </si>
  <si>
    <t>Jun. 30, 2013</t>
  </si>
  <si>
    <t>Loan</t>
  </si>
  <si>
    <t>Nature of Business and Basis of Presentation (Textual)</t>
  </si>
  <si>
    <t>Success fee</t>
  </si>
  <si>
    <t>Capital contribution to Bank made by company</t>
  </si>
  <si>
    <t>Common stock sold initial public offering</t>
  </si>
  <si>
    <t>Number of common stock sold to certain existing shareholders in a follow-on public offering</t>
  </si>
  <si>
    <t>Sale of stock, Price per share</t>
  </si>
  <si>
    <t>Proceeds from issuance initial public offering</t>
  </si>
  <si>
    <t>Proceeds from issuance follow-on public offering</t>
  </si>
  <si>
    <t>Real estate transferred in asset sale</t>
  </si>
  <si>
    <t>Loans transferred in asset sale</t>
  </si>
  <si>
    <t>Number of loans transferred</t>
  </si>
  <si>
    <t>Gain (Loss) on Sale of Securities, Net</t>
  </si>
  <si>
    <t>Common stock shares sold to certain accredited investors and unaccredited investors in the Private Placement</t>
  </si>
  <si>
    <t>Common stock value sold to accredited and unaccredited investors</t>
  </si>
  <si>
    <t>Number of business segments</t>
  </si>
  <si>
    <t>Number of branches operated</t>
  </si>
  <si>
    <t>Tier 1 Capital (to average assets), Required Minimum Capital Ratio Minimum Ratio</t>
  </si>
  <si>
    <t>Tier 1 Capital (to risk weighted assets), Required Minimum adequacy purposes Minimum Ratio</t>
  </si>
  <si>
    <t>Total Capital (to risk weighted assets), Required Minimum Capital Ratio Minimum Ratio</t>
  </si>
  <si>
    <t>Summary of Significant Accounting Policies (Details) (USD $)</t>
  </si>
  <si>
    <t>Federal Home Loan Bank of Atlanta [Member]</t>
  </si>
  <si>
    <t>Pacific Coast Bankers Bank [Member]</t>
  </si>
  <si>
    <t>Summary of Significant Accounting Policies (Textual)</t>
  </si>
  <si>
    <t>Deferred tax assets, valuation allowance percentage</t>
  </si>
  <si>
    <t>Restricted cash</t>
  </si>
  <si>
    <t>Investment Securities (Details) (USD $)</t>
  </si>
  <si>
    <t>Amortized cost</t>
  </si>
  <si>
    <t>Gross Unrealized Gains</t>
  </si>
  <si>
    <t>Gross Unrealized Losses</t>
  </si>
  <si>
    <t>Government-sponsored mortgage-backed [Member]</t>
  </si>
  <si>
    <t>Municipals, tax-exempt [Member]</t>
  </si>
  <si>
    <t>Municipals, taxable [Member]</t>
  </si>
  <si>
    <t>Investment Securities (Details 1) (USD $)</t>
  </si>
  <si>
    <t>Securities Fair Value Loss Position for Less than 12 Months</t>
  </si>
  <si>
    <t>Securities Unrealised losses Loss Position, Less than 12 Months</t>
  </si>
  <si>
    <t>Securities Fair Value Loss Position for More than 12 Months</t>
  </si>
  <si>
    <t>Securities Unrealized Losses Loss Position, More than 12 Months</t>
  </si>
  <si>
    <t>Total Fair Value</t>
  </si>
  <si>
    <t>Total Unrealized Losses</t>
  </si>
  <si>
    <t>Investment Securities (Details 2) (USD $)</t>
  </si>
  <si>
    <t>Due within one year, Amortized Cost</t>
  </si>
  <si>
    <t>Due after one through three years, Amortized Cost</t>
  </si>
  <si>
    <t>Due after three through five years, Amortized Cost</t>
  </si>
  <si>
    <t>Due after five through ten years, Amortized Cost</t>
  </si>
  <si>
    <t>Due after ten years, Amortized Cost</t>
  </si>
  <si>
    <t>Total investment securities, Amortized Cost</t>
  </si>
  <si>
    <t>Due within one year, Fair Value</t>
  </si>
  <si>
    <t>Due after one through three years, Fair Value</t>
  </si>
  <si>
    <t>Due after three through five years, Fair Value</t>
  </si>
  <si>
    <t>Due after five through ten years, Fair Value</t>
  </si>
  <si>
    <t>Due after ten years, Fair Value</t>
  </si>
  <si>
    <t>Investment Securities (Details Textual) (USD $)</t>
  </si>
  <si>
    <t>Investment Securities (Textual)</t>
  </si>
  <si>
    <t>Investment securities, fair value</t>
  </si>
  <si>
    <t>Investment securities, aggregate unrealized loss</t>
  </si>
  <si>
    <t>Investment securities, fair value for one year</t>
  </si>
  <si>
    <t>Investment securities, aggregate unrealized loss for one year</t>
  </si>
  <si>
    <t>Credit rating of the portfolio, Description</t>
  </si>
  <si>
    <t>'The Company believes, based on industry analyst reports and credit ratings that the deterioration in the fair value of these investment securities available for sale is attributed to changes in market interest rates and not in the credit quality of the issuer and therefore, these losses are not considered other-than-temporary.</t>
  </si>
  <si>
    <t>Loans (Details) (USD $)</t>
  </si>
  <si>
    <t>Total loans, net</t>
  </si>
  <si>
    <t>Single and multifamily residential real estate [Member]</t>
  </si>
  <si>
    <t>Construction and development [Member]</t>
  </si>
  <si>
    <t>Commercial real estate - other [Member]</t>
  </si>
  <si>
    <t>Commercial business [Member]</t>
  </si>
  <si>
    <t>Consumer [Member]</t>
  </si>
  <si>
    <t>Loans (Details 1) (USD $)</t>
  </si>
  <si>
    <t>Summary of management's internal credit risk grades</t>
  </si>
  <si>
    <t>Pass Loans [Member]</t>
  </si>
  <si>
    <t>Pass Loans [Member] | Single and multifamily residential real estate [Member]</t>
  </si>
  <si>
    <t>Pass Loans [Member] | Construction and development [Member]</t>
  </si>
  <si>
    <t>Pass Loans [Member] | Commercial real estate - other [Member]</t>
  </si>
  <si>
    <t>Pass Loans [Member] | Commercial business [Member]</t>
  </si>
  <si>
    <t>Pass Loans [Member] | Consumer [Member]</t>
  </si>
  <si>
    <t>Grade 1 - Prime [Member]</t>
  </si>
  <si>
    <t>Grade 1 - Prime [Member] | Single and multifamily residential real estate [Member]</t>
  </si>
  <si>
    <t>Grade 1 - Prime [Member] | Construction and development [Member]</t>
  </si>
  <si>
    <t>Grade 1 - Prime [Member] | Commercial real estate - other [Member]</t>
  </si>
  <si>
    <t>Grade 1 - Prime [Member] | Commercial business [Member]</t>
  </si>
  <si>
    <t>Grade 1 - Prime [Member] | Consumer [Member]</t>
  </si>
  <si>
    <t>Grade 2 - Good [Member]</t>
  </si>
  <si>
    <t>Grade 2 - Good [Member] | Single and multifamily residential real estate [Member]</t>
  </si>
  <si>
    <t>Grade 2 - Good [Member] | Construction and development [Member]</t>
  </si>
  <si>
    <t>Grade 2 - Good [Member] | Commercial real estate - other [Member]</t>
  </si>
  <si>
    <t>Grade 2 - Good [Member] | Commercial business [Member]</t>
  </si>
  <si>
    <t>Grade 2 - Good [Member] | Consumer [Member]</t>
  </si>
  <si>
    <t>Grade 3 - Acceptable [Member]</t>
  </si>
  <si>
    <t>Grade 3 - Acceptable [Member] | Single and multifamily residential real estate [Member]</t>
  </si>
  <si>
    <t>Grade 3 - Acceptable [Member] | Construction and development [Member]</t>
  </si>
  <si>
    <t>Grade 3 - Acceptable [Member] | Commercial real estate - other [Member]</t>
  </si>
  <si>
    <t>Grade 3 - Acceptable [Member] | Commercial business [Member]</t>
  </si>
  <si>
    <t>Grade 3 - Acceptable [Member] | Consumer [Member]</t>
  </si>
  <si>
    <t>Grade 4 - Acceptable w/ Care [Member]</t>
  </si>
  <si>
    <t>Grade 4 - Acceptable w/ Care [Member] | Single and multifamily residential real estate [Member]</t>
  </si>
  <si>
    <t>Grade 4 - Acceptable w/ Care [Member] | Construction and development [Member]</t>
  </si>
  <si>
    <t>Grade 4 - Acceptable w/ Care [Member] | Commercial real estate - other [Member]</t>
  </si>
  <si>
    <t>Grade 4 - Acceptable w/ Care [Member] | Commercial business [Member]</t>
  </si>
  <si>
    <t>Grade 4 - Acceptable w/ Care [Member] | Consumer [Member]</t>
  </si>
  <si>
    <t>Grade 5 - Special Mention [Member]</t>
  </si>
  <si>
    <t>Grade 5 - Special Mention [Member] | Single and multifamily residential real estate [Member]</t>
  </si>
  <si>
    <t>Grade 5 - Special Mention [Member] | Construction and development [Member]</t>
  </si>
  <si>
    <t>Grade 5 - Special Mention [Member] | Commercial real estate - other [Member]</t>
  </si>
  <si>
    <t>Grade 5 - Special Mention [Member] | Commercial business [Member]</t>
  </si>
  <si>
    <t>Grade 5 - Special Mention [Member] | Consumer [Member]</t>
  </si>
  <si>
    <t>Grade 6 - Substandard [Member]</t>
  </si>
  <si>
    <t>Grade 6 - Substandard [Member] | Single and multifamily residential real estate [Member]</t>
  </si>
  <si>
    <t>Grade 6 - Substandard [Member] | Construction and development [Member]</t>
  </si>
  <si>
    <t>Grade 6 - Substandard [Member] | Commercial real estate - other [Member]</t>
  </si>
  <si>
    <t>Grade 6 - Substandard [Member] | Commercial business [Member]</t>
  </si>
  <si>
    <t>Grade 6 - Substandard [Member] | Consumer [Member]</t>
  </si>
  <si>
    <t>Grade 7 - Doubtful [Member]</t>
  </si>
  <si>
    <t>Grade 7 - Doubtful [Member] | Single and multifamily residential real estate [Member]</t>
  </si>
  <si>
    <t>Grade 7 - Doubtful [Member] | Construction and development [Member]</t>
  </si>
  <si>
    <t>Grade 7 - Doubtful [Member] | Commercial real estate - other [Member]</t>
  </si>
  <si>
    <t>Grade 7 - Doubtful [Member] | Commercial business [Member]</t>
  </si>
  <si>
    <t>Grade 7 - Doubtful [Member] | Consumer [Member]</t>
  </si>
  <si>
    <t>Loans (Details 2) (USD $)</t>
  </si>
  <si>
    <t>Summary of information relative to impaired loans, by portfolio class</t>
  </si>
  <si>
    <t>Total, Unpaid principal balance</t>
  </si>
  <si>
    <t>Total, Recorded investment</t>
  </si>
  <si>
    <t>Total, Related allowance</t>
  </si>
  <si>
    <t>Total, Average impaired investment</t>
  </si>
  <si>
    <t>Total, Year to date interest income</t>
  </si>
  <si>
    <t>With no related allowance recorded, Unpaid principal balance</t>
  </si>
  <si>
    <t>With no related allowance recorded, Recorded investment</t>
  </si>
  <si>
    <t>With no related allowance recorded, Average impaired investment</t>
  </si>
  <si>
    <t>With no related allowance recorded, Year to date interest income</t>
  </si>
  <si>
    <t>With related allowance recorded, Unpaid principal balance</t>
  </si>
  <si>
    <t>With related allowance recorded, Recorded investment</t>
  </si>
  <si>
    <t>With related allowance recorded, Related allowance</t>
  </si>
  <si>
    <t>With related allowance recorded, Average impaired investment</t>
  </si>
  <si>
    <t>With related allowance recorded, Year to date interest income</t>
  </si>
  <si>
    <t>Loans (Details 3) (USD $)</t>
  </si>
  <si>
    <t>Net loans charged-off</t>
  </si>
  <si>
    <t>Loans (Details 4) (USD $)</t>
  </si>
  <si>
    <t>Activity related to Non accrual loan</t>
  </si>
  <si>
    <t>Loans (Details 5) (USD $)</t>
  </si>
  <si>
    <t>Loans, One year or less</t>
  </si>
  <si>
    <t>Loans, After one but within five years</t>
  </si>
  <si>
    <t>Loan, After five years</t>
  </si>
  <si>
    <t>Loans (Details Textual) (USD $)</t>
  </si>
  <si>
    <t>April 15, 2014 [Member]</t>
  </si>
  <si>
    <t>Special Mention [Member]</t>
  </si>
  <si>
    <t>Substandard [Member]</t>
  </si>
  <si>
    <t>Mar. 28, 2014</t>
  </si>
  <si>
    <t>Two Loans [Member]</t>
  </si>
  <si>
    <t>Troubled Debt Restructuring [Member]</t>
  </si>
  <si>
    <t>Loans (Textual)</t>
  </si>
  <si>
    <t>Total gross loans</t>
  </si>
  <si>
    <t>Gain or loss on sale</t>
  </si>
  <si>
    <t>Commercial real estate loans</t>
  </si>
  <si>
    <t>Commercial business loans</t>
  </si>
  <si>
    <t>Consumer and home equity loans</t>
  </si>
  <si>
    <t>Maximum number of days for nonaccrual status</t>
  </si>
  <si>
    <t>'90 days</t>
  </si>
  <si>
    <t>Foregone interest income related to nonaccrual loans</t>
  </si>
  <si>
    <t>Percentage of credit grade "pass" for loan portfolio</t>
  </si>
  <si>
    <t>Decrease in Impaired loan from December 31, 2012 due to several loans</t>
  </si>
  <si>
    <t>Loans no longer considered impaired</t>
  </si>
  <si>
    <t>Real estate loan transferred in future, description</t>
  </si>
  <si>
    <t>'On April 15, 2014, one nonaccrual loan for $909,189 was transferred to other real estate owned for $809,000, net of a specific reserve, which includes $16,000 in selling costs, of $100,189. In addition, $25,000 in funds were received as deed-in-lieu of foreclosure on this loan.</t>
  </si>
  <si>
    <t>Carrying balance of troubled debt restructurings</t>
  </si>
  <si>
    <t>Nature of troubled debt restructurings</t>
  </si>
  <si>
    <t>'carrying balance of TDR consisted of one performing loan for approximately $331,000, which was restructured and granted a period of interest only payments during January 2014.</t>
  </si>
  <si>
    <t>Number of modified commercial real estate loans</t>
  </si>
  <si>
    <t>Number of Modified single family Loans</t>
  </si>
  <si>
    <t>Loans to unaffiliated third party investors</t>
  </si>
  <si>
    <t>Discount amortization on loan</t>
  </si>
  <si>
    <t>Interest income recognized on nonaccrual loans</t>
  </si>
  <si>
    <t>Percentage of increase decrease in reserves</t>
  </si>
  <si>
    <t>Fair Value (Details) (USD $)</t>
  </si>
  <si>
    <t>Other Real Estate Owned And Repossessed Assets [Member]</t>
  </si>
  <si>
    <t>Impaired Loans [Member]</t>
  </si>
  <si>
    <t>Fair Value, Assets and Liabilities Measured on Recurring and Nonrecurring Basis [Line Items]</t>
  </si>
  <si>
    <t>Fair value measurements, Valuation Technique</t>
  </si>
  <si>
    <t>'Appraised value</t>
  </si>
  <si>
    <t>'Internal assessment of appraised value</t>
  </si>
  <si>
    <t>Fair value measurements, Significant Unobservable Inputs</t>
  </si>
  <si>
    <t>'Discounts to reflect current market conditions, abbreviated holding period, and estimated costs to sell</t>
  </si>
  <si>
    <t>'Discounts to reflect currentmarket conditions and estimated costs to sell</t>
  </si>
  <si>
    <t>'Adjustments to estimated value based on recent sales of comparable collateral</t>
  </si>
  <si>
    <t>Fair Value (Details 1) (USD $)</t>
  </si>
  <si>
    <t>Fair Value [Member]</t>
  </si>
  <si>
    <t>Fair Value [Member] | Level 1 [Member]</t>
  </si>
  <si>
    <t>Fair Value [Member] | Level 2 [Member]</t>
  </si>
  <si>
    <t>Fair Value [Member] | Level 3 [Member]</t>
  </si>
  <si>
    <t>Fair Value (Details Textual) (USD $)</t>
  </si>
  <si>
    <t>Fair Value, Measurements, Recurring [Member]</t>
  </si>
  <si>
    <t>Level 2 [Member]</t>
  </si>
  <si>
    <t>Fair Value, Measurements, Nonrecurring [Member]</t>
  </si>
  <si>
    <t>Fair Value (Textual)</t>
  </si>
  <si>
    <t>Net of specific reserves of impaired loans carried at fair value</t>
  </si>
  <si>
    <t>Success Fee</t>
  </si>
  <si>
    <t>Stock Compensation Plans (Details) (USD $)</t>
  </si>
  <si>
    <t>Feb. 28, 2014</t>
  </si>
  <si>
    <t>2005 Incentive Plan [Member]</t>
  </si>
  <si>
    <t>2013 Incentive Plan [Member]</t>
  </si>
  <si>
    <t>Feb. 27, 2013</t>
  </si>
  <si>
    <t>Maximum [Member]</t>
  </si>
  <si>
    <t>Minimum [Member]</t>
  </si>
  <si>
    <t>Stock Compensation Plans (Textual)</t>
  </si>
  <si>
    <t>Description of shares issuable under Incentive Plan</t>
  </si>
  <si>
    <t>'The total number of shares issuable under the 2005 Incentive Plan would at all times equal 12.5% of the then outstanding shares of common stock.</t>
  </si>
  <si>
    <t>'The number of shares of common stock available for issuance under the 2013 Incentive Plan (plus the 2,466,720 shares reserved for issuance under the 2005 Incentive Plan) continues to equal 20% of the Company's total outstanding shares.</t>
  </si>
  <si>
    <t>Number of shares reserved for the issuance of stock options under Incentive Plan</t>
  </si>
  <si>
    <t>'The number of shares reserved for the issuance of stock options under the 2005 Incentive Plan increased to 2,466,720 shares.</t>
  </si>
  <si>
    <t>Number of shares reserved for issuance of stock options</t>
  </si>
  <si>
    <t>Stock options outstanding</t>
  </si>
  <si>
    <t>Weighted average exercise price</t>
  </si>
  <si>
    <t>Options issued</t>
  </si>
  <si>
    <t>Options vested</t>
  </si>
  <si>
    <t>Stock options granted to certain employees and an advisor to the Company</t>
  </si>
  <si>
    <t>Granted, Weighted average exercise price</t>
  </si>
  <si>
    <t>Business Segments (Details) (USD $)</t>
  </si>
  <si>
    <t>Community Banking [Member]</t>
  </si>
  <si>
    <t>Sep. 30, 2013</t>
  </si>
  <si>
    <t>Mobile Transaction Services [Member]</t>
  </si>
  <si>
    <t>Asset Management [Member]</t>
  </si>
  <si>
    <t>Holding Company [Member]</t>
  </si>
  <si>
    <t>Eliminations [Member]</t>
  </si>
  <si>
    <t>Cash and Due from Banks</t>
  </si>
  <si>
    <t>Business Segments (Details Textual)</t>
  </si>
  <si>
    <t>Business Segments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b/>
      <sz val="8"/>
      <color theme="1"/>
      <name val="Calibri"/>
      <family val="2"/>
      <scheme val="minor"/>
    </font>
    <font>
      <i/>
      <sz val="11"/>
      <color theme="1"/>
      <name val="Calibri"/>
      <family val="2"/>
      <scheme val="minor"/>
    </font>
    <font>
      <b/>
      <sz val="9"/>
      <color theme="1"/>
      <name val="Calibri"/>
      <family val="2"/>
      <scheme val="minor"/>
    </font>
    <font>
      <b/>
      <u/>
      <sz val="9"/>
      <color theme="1"/>
      <name val="Calibri"/>
      <family val="2"/>
      <scheme val="minor"/>
    </font>
    <font>
      <sz val="9"/>
      <color theme="1"/>
      <name val="Calibri"/>
      <family val="2"/>
      <scheme val="minor"/>
    </font>
    <font>
      <sz val="12"/>
      <color theme="1"/>
      <name val="Calibri"/>
      <family val="2"/>
      <scheme val="minor"/>
    </font>
    <font>
      <b/>
      <u/>
      <sz val="10"/>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5"/>
    </xf>
    <xf numFmtId="0" fontId="18" fillId="0" borderId="0" xfId="0" applyFont="1"/>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center"/>
    </xf>
    <xf numFmtId="0" fontId="18" fillId="34" borderId="0" xfId="0" applyFont="1" applyFill="1" applyAlignment="1">
      <alignment wrapText="1"/>
    </xf>
    <xf numFmtId="0" fontId="18" fillId="34" borderId="0" xfId="0" applyFont="1" applyFill="1" applyAlignment="1">
      <alignment horizontal="left"/>
    </xf>
    <xf numFmtId="3" fontId="18" fillId="34" borderId="0" xfId="0" applyNumberFormat="1" applyFont="1" applyFill="1" applyAlignment="1">
      <alignment horizontal="right"/>
    </xf>
    <xf numFmtId="0" fontId="18" fillId="34" borderId="0" xfId="0" applyFont="1" applyFill="1"/>
    <xf numFmtId="0" fontId="18" fillId="34"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left"/>
    </xf>
    <xf numFmtId="3" fontId="18" fillId="33" borderId="0" xfId="0" applyNumberFormat="1" applyFont="1" applyFill="1" applyAlignment="1">
      <alignment horizontal="right"/>
    </xf>
    <xf numFmtId="0" fontId="18" fillId="33" borderId="0" xfId="0" applyFont="1" applyFill="1"/>
    <xf numFmtId="0" fontId="18" fillId="33" borderId="0" xfId="0" applyFont="1" applyFill="1" applyAlignment="1">
      <alignment horizontal="right"/>
    </xf>
    <xf numFmtId="0" fontId="18" fillId="34" borderId="0" xfId="0" applyFont="1" applyFill="1" applyAlignment="1">
      <alignment horizontal="left" wrapText="1"/>
    </xf>
    <xf numFmtId="0" fontId="18" fillId="34" borderId="10" xfId="0" applyFont="1" applyFill="1" applyBorder="1" applyAlignment="1">
      <alignment horizontal="left"/>
    </xf>
    <xf numFmtId="3" fontId="18" fillId="34" borderId="10" xfId="0" applyNumberFormat="1" applyFont="1" applyFill="1" applyBorder="1" applyAlignment="1">
      <alignment horizontal="right"/>
    </xf>
    <xf numFmtId="0" fontId="18" fillId="34" borderId="10" xfId="0" applyFont="1" applyFill="1" applyBorder="1" applyAlignment="1">
      <alignment horizontal="right"/>
    </xf>
    <xf numFmtId="0" fontId="18" fillId="33" borderId="0" xfId="0" applyFont="1" applyFill="1" applyAlignment="1">
      <alignment horizontal="left" wrapText="1" indent="3"/>
    </xf>
    <xf numFmtId="0" fontId="19" fillId="33" borderId="0" xfId="0" applyFont="1" applyFill="1" applyAlignment="1">
      <alignment wrapText="1"/>
    </xf>
    <xf numFmtId="0" fontId="19" fillId="33" borderId="11" xfId="0" applyFont="1" applyFill="1" applyBorder="1" applyAlignment="1">
      <alignment horizontal="left"/>
    </xf>
    <xf numFmtId="3" fontId="19" fillId="33" borderId="11" xfId="0" applyNumberFormat="1" applyFont="1" applyFill="1" applyBorder="1" applyAlignment="1">
      <alignment horizontal="right"/>
    </xf>
    <xf numFmtId="0" fontId="19" fillId="33" borderId="0" xfId="0" applyFont="1" applyFill="1"/>
    <xf numFmtId="0" fontId="19" fillId="33" borderId="11" xfId="0" applyFont="1" applyFill="1" applyBorder="1" applyAlignment="1">
      <alignment horizontal="right"/>
    </xf>
    <xf numFmtId="0" fontId="19" fillId="33" borderId="0" xfId="0" applyFont="1" applyFill="1" applyAlignment="1">
      <alignment horizontal="left"/>
    </xf>
    <xf numFmtId="15" fontId="19" fillId="0" borderId="10" xfId="0" applyNumberFormat="1" applyFont="1" applyBorder="1" applyAlignment="1">
      <alignment horizontal="center"/>
    </xf>
    <xf numFmtId="0" fontId="19" fillId="33" borderId="12" xfId="0" applyFont="1" applyFill="1" applyBorder="1" applyAlignment="1">
      <alignment horizontal="center"/>
    </xf>
    <xf numFmtId="0" fontId="19" fillId="33" borderId="10" xfId="0" applyFont="1" applyFill="1" applyBorder="1" applyAlignment="1">
      <alignment horizontal="center"/>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xf numFmtId="0" fontId="21" fillId="0" borderId="12" xfId="0" applyFont="1" applyBorder="1" applyAlignment="1">
      <alignment horizontal="center" wrapText="1"/>
    </xf>
    <xf numFmtId="0" fontId="21" fillId="0" borderId="12" xfId="0" applyFont="1" applyBorder="1"/>
    <xf numFmtId="0" fontId="18" fillId="33" borderId="0" xfId="0" applyFont="1" applyFill="1" applyAlignment="1">
      <alignment horizontal="left" wrapText="1" indent="1"/>
    </xf>
    <xf numFmtId="15" fontId="21" fillId="0" borderId="10" xfId="0" applyNumberFormat="1" applyFont="1" applyBorder="1" applyAlignment="1">
      <alignment horizontal="center"/>
    </xf>
    <xf numFmtId="0" fontId="21" fillId="0" borderId="0" xfId="0" applyFont="1" applyAlignment="1">
      <alignment horizontal="center"/>
    </xf>
    <xf numFmtId="0" fontId="21" fillId="0" borderId="12" xfId="0" applyFont="1" applyBorder="1" applyAlignment="1">
      <alignment horizontal="center"/>
    </xf>
    <xf numFmtId="0" fontId="21" fillId="0" borderId="10" xfId="0" applyFont="1" applyBorder="1" applyAlignment="1">
      <alignment horizontal="center"/>
    </xf>
    <xf numFmtId="0" fontId="0" fillId="0" borderId="0" xfId="0" applyAlignment="1">
      <alignment wrapText="1"/>
    </xf>
    <xf numFmtId="0" fontId="16" fillId="0" borderId="0" xfId="0" applyFont="1" applyAlignment="1">
      <alignment wrapText="1"/>
    </xf>
    <xf numFmtId="0" fontId="23" fillId="0" borderId="0" xfId="0" applyFont="1" applyAlignment="1">
      <alignment wrapText="1"/>
    </xf>
    <xf numFmtId="15" fontId="24" fillId="34" borderId="0" xfId="0" applyNumberFormat="1" applyFont="1" applyFill="1" applyAlignment="1">
      <alignment wrapText="1"/>
    </xf>
    <xf numFmtId="0" fontId="18" fillId="34" borderId="0" xfId="0" applyFont="1" applyFill="1" applyAlignment="1">
      <alignment horizontal="right" wrapText="1"/>
    </xf>
    <xf numFmtId="0" fontId="25" fillId="33" borderId="0" xfId="0" applyFont="1" applyFill="1" applyAlignment="1">
      <alignment horizontal="lef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0" fontId="25" fillId="34" borderId="0" xfId="0" applyFont="1" applyFill="1" applyAlignment="1">
      <alignment horizontal="right" wrapText="1"/>
    </xf>
    <xf numFmtId="0" fontId="25" fillId="34" borderId="0" xfId="0" applyFont="1" applyFill="1"/>
    <xf numFmtId="3" fontId="25" fillId="34" borderId="0" xfId="0" applyNumberFormat="1"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0" xfId="0" applyFont="1" applyFill="1" applyAlignment="1">
      <alignment horizontal="left" wrapText="1" indent="1"/>
    </xf>
    <xf numFmtId="0" fontId="23" fillId="34" borderId="0" xfId="0" applyFont="1" applyFill="1" applyAlignment="1">
      <alignmen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0" xfId="0" applyFont="1" applyFill="1"/>
    <xf numFmtId="0" fontId="23" fillId="34" borderId="0" xfId="0" applyFont="1" applyFill="1" applyAlignment="1">
      <alignment horizontal="left" wrapText="1"/>
    </xf>
    <xf numFmtId="0" fontId="18" fillId="33" borderId="0" xfId="0"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3" fillId="33" borderId="0" xfId="0" applyFont="1" applyFill="1"/>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0" xfId="0" applyFont="1" applyFill="1" applyAlignment="1">
      <alignment horizontal="lef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xf numFmtId="0" fontId="23" fillId="0" borderId="13" xfId="0" applyFont="1" applyBorder="1" applyAlignment="1">
      <alignment horizontal="center" wrapText="1"/>
    </xf>
    <xf numFmtId="15" fontId="23" fillId="0" borderId="0" xfId="0" applyNumberFormat="1" applyFont="1" applyAlignment="1">
      <alignment wrapText="1"/>
    </xf>
    <xf numFmtId="15" fontId="23" fillId="34" borderId="0" xfId="0" applyNumberFormat="1" applyFont="1" applyFill="1" applyAlignment="1">
      <alignment horizontal="justify" wrapText="1"/>
    </xf>
    <xf numFmtId="0" fontId="25" fillId="33" borderId="0" xfId="0" applyFont="1" applyFill="1" applyAlignment="1">
      <alignment horizontal="justify" wrapText="1"/>
    </xf>
    <xf numFmtId="0" fontId="25" fillId="34" borderId="0" xfId="0" applyFont="1" applyFill="1" applyAlignment="1">
      <alignment horizontal="justify" wrapText="1"/>
    </xf>
    <xf numFmtId="0" fontId="25" fillId="34" borderId="0" xfId="0" applyFont="1" applyFill="1" applyAlignment="1">
      <alignment horizontal="left"/>
    </xf>
    <xf numFmtId="3" fontId="25" fillId="34" borderId="0" xfId="0" applyNumberFormat="1" applyFont="1" applyFill="1" applyAlignment="1">
      <alignment horizontal="right"/>
    </xf>
    <xf numFmtId="0" fontId="25" fillId="34" borderId="0" xfId="0" applyFont="1" applyFill="1" applyAlignment="1">
      <alignment horizontal="right"/>
    </xf>
    <xf numFmtId="0" fontId="25" fillId="33" borderId="0" xfId="0" applyFont="1" applyFill="1" applyAlignment="1">
      <alignment horizontal="left"/>
    </xf>
    <xf numFmtId="0" fontId="25" fillId="33" borderId="0" xfId="0" applyFont="1" applyFill="1" applyAlignment="1">
      <alignment horizontal="right"/>
    </xf>
    <xf numFmtId="3" fontId="25" fillId="33" borderId="0" xfId="0" applyNumberFormat="1" applyFont="1" applyFill="1" applyAlignment="1">
      <alignment horizontal="right"/>
    </xf>
    <xf numFmtId="0" fontId="25" fillId="34" borderId="10" xfId="0" applyFont="1" applyFill="1" applyBorder="1" applyAlignment="1">
      <alignment horizontal="left"/>
    </xf>
    <xf numFmtId="0" fontId="25" fillId="34" borderId="10" xfId="0" applyFont="1" applyFill="1" applyBorder="1" applyAlignment="1">
      <alignment horizontal="right"/>
    </xf>
    <xf numFmtId="0" fontId="23" fillId="33" borderId="11" xfId="0" applyFont="1" applyFill="1" applyBorder="1" applyAlignment="1">
      <alignment horizontal="left"/>
    </xf>
    <xf numFmtId="3" fontId="23" fillId="33" borderId="11" xfId="0" applyNumberFormat="1" applyFont="1" applyFill="1" applyBorder="1" applyAlignment="1">
      <alignment horizontal="right"/>
    </xf>
    <xf numFmtId="0" fontId="18" fillId="0" borderId="0" xfId="0" applyFont="1" applyAlignment="1">
      <alignment horizontal="left"/>
    </xf>
    <xf numFmtId="0" fontId="18" fillId="0" borderId="0" xfId="0" applyFont="1" applyAlignment="1">
      <alignment horizontal="right"/>
    </xf>
    <xf numFmtId="0" fontId="23" fillId="0" borderId="0" xfId="0" applyFont="1" applyAlignment="1">
      <alignment horizontal="center"/>
    </xf>
    <xf numFmtId="0" fontId="23" fillId="0" borderId="10" xfId="0" applyFont="1" applyBorder="1" applyAlignment="1">
      <alignment horizontal="center"/>
    </xf>
    <xf numFmtId="15" fontId="23" fillId="34" borderId="0" xfId="0" applyNumberFormat="1" applyFont="1" applyFill="1" applyAlignment="1">
      <alignment wrapText="1"/>
    </xf>
    <xf numFmtId="0" fontId="0" fillId="34" borderId="0" xfId="0" applyFill="1"/>
    <xf numFmtId="0" fontId="0" fillId="33" borderId="0" xfId="0" applyFill="1"/>
    <xf numFmtId="0" fontId="25" fillId="33" borderId="10" xfId="0" applyFont="1" applyFill="1" applyBorder="1" applyAlignment="1">
      <alignment horizontal="left"/>
    </xf>
    <xf numFmtId="3" fontId="25" fillId="33" borderId="10" xfId="0" applyNumberFormat="1" applyFont="1" applyFill="1" applyBorder="1" applyAlignment="1">
      <alignment horizontal="right"/>
    </xf>
    <xf numFmtId="0" fontId="25" fillId="33" borderId="10" xfId="0" applyFont="1" applyFill="1" applyBorder="1" applyAlignment="1">
      <alignment horizontal="right"/>
    </xf>
    <xf numFmtId="3" fontId="25" fillId="34" borderId="10" xfId="0" applyNumberFormat="1" applyFont="1" applyFill="1" applyBorder="1" applyAlignment="1">
      <alignment horizontal="right"/>
    </xf>
    <xf numFmtId="0" fontId="23" fillId="33" borderId="0" xfId="0" applyFont="1" applyFill="1" applyAlignment="1">
      <alignment horizontal="left"/>
    </xf>
    <xf numFmtId="0" fontId="0" fillId="0" borderId="0" xfId="0"/>
    <xf numFmtId="15" fontId="23" fillId="34" borderId="0" xfId="0" applyNumberFormat="1" applyFont="1" applyFill="1" applyAlignment="1">
      <alignment horizontal="left"/>
    </xf>
    <xf numFmtId="0" fontId="23" fillId="34" borderId="11" xfId="0" applyFont="1" applyFill="1" applyBorder="1" applyAlignment="1">
      <alignment horizontal="left"/>
    </xf>
    <xf numFmtId="3" fontId="23" fillId="34" borderId="11" xfId="0" applyNumberFormat="1" applyFont="1" applyFill="1" applyBorder="1" applyAlignment="1">
      <alignment horizontal="right"/>
    </xf>
    <xf numFmtId="0" fontId="23" fillId="34" borderId="0" xfId="0" applyFont="1" applyFill="1" applyAlignment="1">
      <alignment horizontal="left"/>
    </xf>
    <xf numFmtId="15" fontId="23" fillId="0" borderId="0" xfId="0" applyNumberFormat="1" applyFont="1" applyAlignment="1">
      <alignment horizontal="center" wrapText="1"/>
    </xf>
    <xf numFmtId="0" fontId="23" fillId="34" borderId="0" xfId="0" applyFont="1" applyFill="1" applyAlignment="1">
      <alignment horizontal="justify" wrapText="1"/>
    </xf>
    <xf numFmtId="15" fontId="19" fillId="34" borderId="0" xfId="0" applyNumberFormat="1" applyFont="1" applyFill="1" applyAlignment="1">
      <alignment horizontal="center"/>
    </xf>
    <xf numFmtId="0" fontId="19" fillId="34" borderId="0" xfId="0" applyFont="1" applyFill="1" applyAlignment="1">
      <alignment horizontal="left"/>
    </xf>
    <xf numFmtId="6" fontId="18" fillId="33" borderId="0" xfId="0" applyNumberFormat="1" applyFont="1" applyFill="1" applyAlignment="1">
      <alignment horizontal="center"/>
    </xf>
    <xf numFmtId="6" fontId="18" fillId="34" borderId="0" xfId="0" applyNumberFormat="1" applyFont="1" applyFill="1" applyAlignment="1">
      <alignment horizontal="center"/>
    </xf>
    <xf numFmtId="0" fontId="22" fillId="0" borderId="0" xfId="0" applyFont="1" applyAlignment="1">
      <alignment wrapText="1"/>
    </xf>
    <xf numFmtId="3" fontId="0" fillId="0" borderId="0" xfId="0" applyNumberFormat="1" applyAlignment="1">
      <alignment wrapText="1"/>
    </xf>
    <xf numFmtId="15" fontId="21" fillId="0" borderId="10" xfId="0" applyNumberFormat="1" applyFont="1" applyBorder="1" applyAlignment="1">
      <alignment horizontal="center" wrapText="1"/>
    </xf>
    <xf numFmtId="0" fontId="0" fillId="34" borderId="0" xfId="0" applyFill="1" applyAlignment="1">
      <alignment vertical="top" wrapText="1"/>
    </xf>
    <xf numFmtId="0" fontId="18" fillId="34" borderId="0" xfId="0" applyFont="1" applyFill="1" applyAlignment="1">
      <alignment vertical="top" wrapText="1"/>
    </xf>
    <xf numFmtId="0" fontId="0" fillId="33" borderId="0" xfId="0" applyFill="1" applyAlignment="1">
      <alignment horizontal="center" vertical="top" wrapText="1"/>
    </xf>
    <xf numFmtId="0" fontId="18" fillId="33" borderId="0" xfId="0" applyFont="1" applyFill="1" applyAlignment="1">
      <alignment horizontal="center" vertical="top" wrapText="1"/>
    </xf>
    <xf numFmtId="0" fontId="0" fillId="33" borderId="0" xfId="0" applyFill="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xf>
    <xf numFmtId="0" fontId="18" fillId="34" borderId="12" xfId="0" applyFont="1" applyFill="1" applyBorder="1" applyAlignment="1">
      <alignment vertical="top"/>
    </xf>
    <xf numFmtId="6" fontId="18" fillId="34" borderId="0" xfId="0" applyNumberFormat="1" applyFont="1" applyFill="1" applyAlignment="1">
      <alignment vertical="top" wrapText="1"/>
    </xf>
    <xf numFmtId="6" fontId="18" fillId="34" borderId="12" xfId="0" applyNumberFormat="1" applyFont="1" applyFill="1" applyBorder="1" applyAlignment="1">
      <alignment vertical="top" wrapText="1"/>
    </xf>
    <xf numFmtId="0" fontId="18" fillId="34" borderId="0" xfId="0" applyFont="1" applyFill="1" applyAlignment="1">
      <alignment horizontal="center" vertical="top" wrapText="1"/>
    </xf>
    <xf numFmtId="0" fontId="18" fillId="34" borderId="12" xfId="0" applyFont="1" applyFill="1" applyBorder="1" applyAlignment="1">
      <alignment horizontal="center" vertical="top" wrapText="1"/>
    </xf>
    <xf numFmtId="0" fontId="18" fillId="33" borderId="0" xfId="0" applyFont="1" applyFill="1" applyAlignment="1">
      <alignment vertical="top"/>
    </xf>
    <xf numFmtId="6" fontId="18" fillId="33" borderId="0" xfId="0" applyNumberFormat="1" applyFont="1" applyFill="1" applyAlignment="1">
      <alignment vertical="top" wrapText="1"/>
    </xf>
    <xf numFmtId="15" fontId="23" fillId="33" borderId="0" xfId="0" applyNumberFormat="1" applyFont="1" applyFill="1" applyAlignment="1">
      <alignment wrapText="1"/>
    </xf>
    <xf numFmtId="0" fontId="23" fillId="33" borderId="0" xfId="0" applyFont="1" applyFill="1" applyAlignment="1">
      <alignment wrapText="1"/>
    </xf>
    <xf numFmtId="0" fontId="23" fillId="33" borderId="10" xfId="0" applyFont="1" applyFill="1" applyBorder="1" applyAlignment="1">
      <alignment horizontal="left" wrapText="1"/>
    </xf>
    <xf numFmtId="0" fontId="23" fillId="33" borderId="10" xfId="0" applyFont="1" applyFill="1" applyBorder="1" applyAlignment="1">
      <alignment horizontal="center" wrapText="1"/>
    </xf>
    <xf numFmtId="0" fontId="18" fillId="0" borderId="0" xfId="0" applyFont="1" applyAlignment="1">
      <alignment horizontal="left" wrapText="1"/>
    </xf>
    <xf numFmtId="0" fontId="18" fillId="0" borderId="0" xfId="0" applyFont="1" applyAlignment="1">
      <alignment horizontal="right" wrapText="1"/>
    </xf>
    <xf numFmtId="0" fontId="27" fillId="0" borderId="0" xfId="0" applyFont="1" applyAlignment="1">
      <alignment wrapText="1"/>
    </xf>
    <xf numFmtId="0" fontId="19" fillId="34" borderId="0" xfId="0" applyFont="1" applyFill="1" applyAlignment="1">
      <alignment wrapText="1"/>
    </xf>
    <xf numFmtId="15" fontId="19" fillId="34" borderId="0" xfId="0" applyNumberFormat="1"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0" fontId="18" fillId="34" borderId="0" xfId="0" applyFont="1" applyFill="1" applyAlignment="1">
      <alignment horizontal="right" wrapText="1"/>
    </xf>
    <xf numFmtId="0" fontId="18" fillId="34" borderId="12" xfId="0" applyFont="1" applyFill="1" applyBorder="1" applyAlignment="1">
      <alignment horizontal="right" wrapText="1"/>
    </xf>
    <xf numFmtId="0" fontId="18" fillId="33" borderId="11" xfId="0" applyFont="1" applyFill="1" applyBorder="1" applyAlignment="1">
      <alignment horizontal="right" wrapText="1"/>
    </xf>
    <xf numFmtId="0" fontId="28" fillId="0" borderId="0" xfId="0" applyFont="1" applyAlignment="1">
      <alignment wrapText="1"/>
    </xf>
    <xf numFmtId="0" fontId="18" fillId="0" borderId="0" xfId="0" applyFont="1" applyAlignment="1">
      <alignment horizontal="center" wrapText="1"/>
    </xf>
    <xf numFmtId="0" fontId="0" fillId="34" borderId="0" xfId="0" applyFill="1" applyAlignment="1">
      <alignment vertical="top"/>
    </xf>
    <xf numFmtId="0" fontId="0" fillId="34" borderId="12" xfId="0" applyFill="1" applyBorder="1" applyAlignment="1">
      <alignment vertical="top"/>
    </xf>
    <xf numFmtId="6" fontId="0" fillId="34" borderId="0" xfId="0" applyNumberFormat="1" applyFill="1" applyAlignment="1">
      <alignment vertical="top" wrapText="1"/>
    </xf>
    <xf numFmtId="6" fontId="0" fillId="34" borderId="12" xfId="0" applyNumberFormat="1" applyFill="1" applyBorder="1" applyAlignment="1">
      <alignment vertical="top" wrapText="1"/>
    </xf>
    <xf numFmtId="0" fontId="0" fillId="34" borderId="0" xfId="0" applyFill="1" applyAlignment="1">
      <alignment horizontal="center" vertical="top" wrapText="1"/>
    </xf>
    <xf numFmtId="0" fontId="0" fillId="34" borderId="12" xfId="0" applyFill="1" applyBorder="1" applyAlignment="1">
      <alignment horizontal="center" vertical="top" wrapText="1"/>
    </xf>
    <xf numFmtId="0" fontId="0" fillId="33" borderId="0" xfId="0" applyFill="1" applyAlignment="1">
      <alignment vertical="top"/>
    </xf>
    <xf numFmtId="6" fontId="0" fillId="33" borderId="0" xfId="0" applyNumberForma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05027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6"/>
  <sheetViews>
    <sheetView showGridLines="0" workbookViewId="0"/>
  </sheetViews>
  <sheetFormatPr defaultRowHeight="15" x14ac:dyDescent="0.25"/>
  <cols>
    <col min="1" max="1" width="15.28515625" bestFit="1" customWidth="1"/>
    <col min="2" max="2" width="36.5703125" bestFit="1" customWidth="1"/>
    <col min="3" max="3" width="24.140625" customWidth="1"/>
    <col min="4" max="4" width="29.7109375" customWidth="1"/>
    <col min="5" max="5" width="23.42578125" customWidth="1"/>
    <col min="6" max="6" width="29.7109375" customWidth="1"/>
    <col min="7" max="7" width="20.28515625" customWidth="1"/>
    <col min="8" max="9" width="22.5703125" customWidth="1"/>
    <col min="10" max="10" width="16.85546875" customWidth="1"/>
    <col min="11" max="14" width="22.5703125" customWidth="1"/>
    <col min="15" max="15" width="4.7109375" customWidth="1"/>
    <col min="16" max="17" width="22.5703125" customWidth="1"/>
    <col min="18" max="18" width="4.7109375" customWidth="1"/>
    <col min="19" max="20" width="22.5703125" customWidth="1"/>
    <col min="21" max="21" width="4.7109375" customWidth="1"/>
    <col min="22" max="23" width="20.28515625" customWidth="1"/>
    <col min="24" max="24" width="22.5703125" customWidth="1"/>
    <col min="25" max="25" width="4" customWidth="1"/>
  </cols>
  <sheetData>
    <row r="1" spans="1:25" ht="15" customHeight="1" x14ac:dyDescent="0.25">
      <c r="A1" s="8" t="s">
        <v>6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4" t="s">
        <v>234</v>
      </c>
      <c r="B3" s="71" t="s">
        <v>4</v>
      </c>
      <c r="C3" s="71"/>
      <c r="D3" s="71"/>
      <c r="E3" s="71"/>
      <c r="F3" s="71"/>
      <c r="G3" s="71"/>
      <c r="H3" s="71"/>
      <c r="I3" s="71"/>
      <c r="J3" s="71"/>
      <c r="K3" s="71"/>
      <c r="L3" s="71"/>
      <c r="M3" s="71"/>
      <c r="N3" s="71"/>
      <c r="O3" s="71"/>
      <c r="P3" s="71"/>
      <c r="Q3" s="71"/>
      <c r="R3" s="71"/>
      <c r="S3" s="71"/>
      <c r="T3" s="71"/>
      <c r="U3" s="71"/>
      <c r="V3" s="71"/>
      <c r="W3" s="71"/>
      <c r="X3" s="71"/>
      <c r="Y3" s="71"/>
    </row>
    <row r="4" spans="1:25" ht="15" customHeight="1" x14ac:dyDescent="0.25">
      <c r="A4" s="15" t="s">
        <v>235</v>
      </c>
      <c r="B4" s="71" t="s">
        <v>4</v>
      </c>
      <c r="C4" s="71"/>
      <c r="D4" s="71"/>
      <c r="E4" s="71"/>
      <c r="F4" s="71"/>
      <c r="G4" s="71"/>
      <c r="H4" s="71"/>
      <c r="I4" s="71"/>
      <c r="J4" s="71"/>
      <c r="K4" s="71"/>
      <c r="L4" s="71"/>
      <c r="M4" s="71"/>
      <c r="N4" s="71"/>
      <c r="O4" s="71"/>
      <c r="P4" s="71"/>
      <c r="Q4" s="71"/>
      <c r="R4" s="71"/>
      <c r="S4" s="71"/>
      <c r="T4" s="71"/>
      <c r="U4" s="71"/>
      <c r="V4" s="71"/>
      <c r="W4" s="71"/>
      <c r="X4" s="71"/>
      <c r="Y4" s="71"/>
    </row>
    <row r="5" spans="1:25" x14ac:dyDescent="0.25">
      <c r="A5" s="15"/>
      <c r="B5" s="71"/>
      <c r="C5" s="71"/>
      <c r="D5" s="71"/>
      <c r="E5" s="71"/>
      <c r="F5" s="71"/>
      <c r="G5" s="71"/>
      <c r="H5" s="71"/>
      <c r="I5" s="71"/>
      <c r="J5" s="71"/>
      <c r="K5" s="71"/>
      <c r="L5" s="71"/>
      <c r="M5" s="71"/>
      <c r="N5" s="71"/>
      <c r="O5" s="71"/>
      <c r="P5" s="71"/>
      <c r="Q5" s="71"/>
      <c r="R5" s="71"/>
      <c r="S5" s="71"/>
      <c r="T5" s="71"/>
      <c r="U5" s="71"/>
      <c r="V5" s="71"/>
      <c r="W5" s="71"/>
      <c r="X5" s="71"/>
      <c r="Y5" s="71"/>
    </row>
    <row r="6" spans="1:25" ht="15" customHeight="1" x14ac:dyDescent="0.25">
      <c r="A6" s="15"/>
      <c r="B6" s="72" t="s">
        <v>236</v>
      </c>
      <c r="C6" s="72"/>
      <c r="D6" s="72"/>
      <c r="E6" s="72"/>
      <c r="F6" s="72"/>
      <c r="G6" s="72"/>
      <c r="H6" s="72"/>
      <c r="I6" s="72"/>
      <c r="J6" s="72"/>
      <c r="K6" s="72"/>
      <c r="L6" s="72"/>
      <c r="M6" s="72"/>
      <c r="N6" s="72"/>
      <c r="O6" s="72"/>
      <c r="P6" s="72"/>
      <c r="Q6" s="72"/>
      <c r="R6" s="72"/>
      <c r="S6" s="72"/>
      <c r="T6" s="72"/>
      <c r="U6" s="72"/>
      <c r="V6" s="72"/>
      <c r="W6" s="72"/>
      <c r="X6" s="72"/>
      <c r="Y6" s="72"/>
    </row>
    <row r="7" spans="1:25" x14ac:dyDescent="0.25">
      <c r="A7" s="15"/>
      <c r="B7" s="71"/>
      <c r="C7" s="71"/>
      <c r="D7" s="71"/>
      <c r="E7" s="71"/>
      <c r="F7" s="71"/>
      <c r="G7" s="71"/>
      <c r="H7" s="71"/>
      <c r="I7" s="71"/>
      <c r="J7" s="71"/>
      <c r="K7" s="71"/>
      <c r="L7" s="71"/>
      <c r="M7" s="71"/>
      <c r="N7" s="71"/>
      <c r="O7" s="71"/>
      <c r="P7" s="71"/>
      <c r="Q7" s="71"/>
      <c r="R7" s="71"/>
      <c r="S7" s="71"/>
      <c r="T7" s="71"/>
      <c r="U7" s="71"/>
      <c r="V7" s="71"/>
      <c r="W7" s="71"/>
      <c r="X7" s="71"/>
      <c r="Y7" s="71"/>
    </row>
    <row r="8" spans="1:25" ht="15" customHeight="1" x14ac:dyDescent="0.25">
      <c r="A8" s="15"/>
      <c r="B8" s="71" t="s">
        <v>237</v>
      </c>
      <c r="C8" s="71"/>
      <c r="D8" s="71"/>
      <c r="E8" s="71"/>
      <c r="F8" s="71"/>
      <c r="G8" s="71"/>
      <c r="H8" s="71"/>
      <c r="I8" s="71"/>
      <c r="J8" s="71"/>
      <c r="K8" s="71"/>
      <c r="L8" s="71"/>
      <c r="M8" s="71"/>
      <c r="N8" s="71"/>
      <c r="O8" s="71"/>
      <c r="P8" s="71"/>
      <c r="Q8" s="71"/>
      <c r="R8" s="71"/>
      <c r="S8" s="71"/>
      <c r="T8" s="71"/>
      <c r="U8" s="71"/>
      <c r="V8" s="71"/>
      <c r="W8" s="71"/>
      <c r="X8" s="71"/>
      <c r="Y8" s="71"/>
    </row>
    <row r="9" spans="1:25" x14ac:dyDescent="0.25">
      <c r="A9" s="15"/>
      <c r="B9" s="71"/>
      <c r="C9" s="71"/>
      <c r="D9" s="71"/>
      <c r="E9" s="71"/>
      <c r="F9" s="71"/>
      <c r="G9" s="71"/>
      <c r="H9" s="71"/>
      <c r="I9" s="71"/>
      <c r="J9" s="71"/>
      <c r="K9" s="71"/>
      <c r="L9" s="71"/>
      <c r="M9" s="71"/>
      <c r="N9" s="71"/>
      <c r="O9" s="71"/>
      <c r="P9" s="71"/>
      <c r="Q9" s="71"/>
      <c r="R9" s="71"/>
      <c r="S9" s="71"/>
      <c r="T9" s="71"/>
      <c r="U9" s="71"/>
      <c r="V9" s="71"/>
      <c r="W9" s="71"/>
      <c r="X9" s="71"/>
      <c r="Y9" s="71"/>
    </row>
    <row r="10" spans="1:25" ht="30" customHeight="1" x14ac:dyDescent="0.25">
      <c r="A10" s="15"/>
      <c r="B10" s="71" t="s">
        <v>238</v>
      </c>
      <c r="C10" s="71"/>
      <c r="D10" s="71"/>
      <c r="E10" s="71"/>
      <c r="F10" s="71"/>
      <c r="G10" s="71"/>
      <c r="H10" s="71"/>
      <c r="I10" s="71"/>
      <c r="J10" s="71"/>
      <c r="K10" s="71"/>
      <c r="L10" s="71"/>
      <c r="M10" s="71"/>
      <c r="N10" s="71"/>
      <c r="O10" s="71"/>
      <c r="P10" s="71"/>
      <c r="Q10" s="71"/>
      <c r="R10" s="71"/>
      <c r="S10" s="71"/>
      <c r="T10" s="71"/>
      <c r="U10" s="71"/>
      <c r="V10" s="71"/>
      <c r="W10" s="71"/>
      <c r="X10" s="71"/>
      <c r="Y10" s="71"/>
    </row>
    <row r="11" spans="1:25" x14ac:dyDescent="0.25">
      <c r="A11" s="15"/>
      <c r="B11" s="71"/>
      <c r="C11" s="71"/>
      <c r="D11" s="71"/>
      <c r="E11" s="71"/>
      <c r="F11" s="71"/>
      <c r="G11" s="71"/>
      <c r="H11" s="71"/>
      <c r="I11" s="71"/>
      <c r="J11" s="71"/>
      <c r="K11" s="71"/>
      <c r="L11" s="71"/>
      <c r="M11" s="71"/>
      <c r="N11" s="71"/>
      <c r="O11" s="71"/>
      <c r="P11" s="71"/>
      <c r="Q11" s="71"/>
      <c r="R11" s="71"/>
      <c r="S11" s="71"/>
      <c r="T11" s="71"/>
      <c r="U11" s="71"/>
      <c r="V11" s="71"/>
      <c r="W11" s="71"/>
      <c r="X11" s="71"/>
      <c r="Y11" s="71"/>
    </row>
    <row r="12" spans="1:25" ht="30" customHeight="1" x14ac:dyDescent="0.25">
      <c r="A12" s="15"/>
      <c r="B12" s="71" t="s">
        <v>239</v>
      </c>
      <c r="C12" s="71"/>
      <c r="D12" s="71"/>
      <c r="E12" s="71"/>
      <c r="F12" s="71"/>
      <c r="G12" s="71"/>
      <c r="H12" s="71"/>
      <c r="I12" s="71"/>
      <c r="J12" s="71"/>
      <c r="K12" s="71"/>
      <c r="L12" s="71"/>
      <c r="M12" s="71"/>
      <c r="N12" s="71"/>
      <c r="O12" s="71"/>
      <c r="P12" s="71"/>
      <c r="Q12" s="71"/>
      <c r="R12" s="71"/>
      <c r="S12" s="71"/>
      <c r="T12" s="71"/>
      <c r="U12" s="71"/>
      <c r="V12" s="71"/>
      <c r="W12" s="71"/>
      <c r="X12" s="71"/>
      <c r="Y12" s="71"/>
    </row>
    <row r="13" spans="1:25" x14ac:dyDescent="0.25">
      <c r="A13" s="15"/>
      <c r="B13" s="71"/>
      <c r="C13" s="71"/>
      <c r="D13" s="71"/>
      <c r="E13" s="71"/>
      <c r="F13" s="71"/>
      <c r="G13" s="71"/>
      <c r="H13" s="71"/>
      <c r="I13" s="71"/>
      <c r="J13" s="71"/>
      <c r="K13" s="71"/>
      <c r="L13" s="71"/>
      <c r="M13" s="71"/>
      <c r="N13" s="71"/>
      <c r="O13" s="71"/>
      <c r="P13" s="71"/>
      <c r="Q13" s="71"/>
      <c r="R13" s="71"/>
      <c r="S13" s="71"/>
      <c r="T13" s="71"/>
      <c r="U13" s="71"/>
      <c r="V13" s="71"/>
      <c r="W13" s="71"/>
      <c r="X13" s="71"/>
      <c r="Y13" s="71"/>
    </row>
    <row r="14" spans="1:25" ht="15" customHeight="1" x14ac:dyDescent="0.25">
      <c r="A14" s="15"/>
      <c r="B14" s="71" t="s">
        <v>240</v>
      </c>
      <c r="C14" s="71"/>
      <c r="D14" s="71"/>
      <c r="E14" s="71"/>
      <c r="F14" s="71"/>
      <c r="G14" s="71"/>
      <c r="H14" s="71"/>
      <c r="I14" s="71"/>
      <c r="J14" s="71"/>
      <c r="K14" s="71"/>
      <c r="L14" s="71"/>
      <c r="M14" s="71"/>
      <c r="N14" s="71"/>
      <c r="O14" s="71"/>
      <c r="P14" s="71"/>
      <c r="Q14" s="71"/>
      <c r="R14" s="71"/>
      <c r="S14" s="71"/>
      <c r="T14" s="71"/>
      <c r="U14" s="71"/>
      <c r="V14" s="71"/>
      <c r="W14" s="71"/>
      <c r="X14" s="71"/>
      <c r="Y14" s="71"/>
    </row>
    <row r="15" spans="1:25" x14ac:dyDescent="0.25">
      <c r="A15" s="15"/>
      <c r="B15" s="71"/>
      <c r="C15" s="71"/>
      <c r="D15" s="71"/>
      <c r="E15" s="71"/>
      <c r="F15" s="71"/>
      <c r="G15" s="71"/>
      <c r="H15" s="71"/>
      <c r="I15" s="71"/>
      <c r="J15" s="71"/>
      <c r="K15" s="71"/>
      <c r="L15" s="71"/>
      <c r="M15" s="71"/>
      <c r="N15" s="71"/>
      <c r="O15" s="71"/>
      <c r="P15" s="71"/>
      <c r="Q15" s="71"/>
      <c r="R15" s="71"/>
      <c r="S15" s="71"/>
      <c r="T15" s="71"/>
      <c r="U15" s="71"/>
      <c r="V15" s="71"/>
      <c r="W15" s="71"/>
      <c r="X15" s="71"/>
      <c r="Y15" s="71"/>
    </row>
    <row r="16" spans="1:25" ht="45" customHeight="1" x14ac:dyDescent="0.25">
      <c r="A16" s="15"/>
      <c r="B16" s="71" t="s">
        <v>241</v>
      </c>
      <c r="C16" s="71"/>
      <c r="D16" s="71"/>
      <c r="E16" s="71"/>
      <c r="F16" s="71"/>
      <c r="G16" s="71"/>
      <c r="H16" s="71"/>
      <c r="I16" s="71"/>
      <c r="J16" s="71"/>
      <c r="K16" s="71"/>
      <c r="L16" s="71"/>
      <c r="M16" s="71"/>
      <c r="N16" s="71"/>
      <c r="O16" s="71"/>
      <c r="P16" s="71"/>
      <c r="Q16" s="71"/>
      <c r="R16" s="71"/>
      <c r="S16" s="71"/>
      <c r="T16" s="71"/>
      <c r="U16" s="71"/>
      <c r="V16" s="71"/>
      <c r="W16" s="71"/>
      <c r="X16" s="71"/>
      <c r="Y16" s="71"/>
    </row>
    <row r="17" spans="1:25" x14ac:dyDescent="0.25">
      <c r="A17" s="15"/>
      <c r="B17" s="71"/>
      <c r="C17" s="71"/>
      <c r="D17" s="71"/>
      <c r="E17" s="71"/>
      <c r="F17" s="71"/>
      <c r="G17" s="71"/>
      <c r="H17" s="71"/>
      <c r="I17" s="71"/>
      <c r="J17" s="71"/>
      <c r="K17" s="71"/>
      <c r="L17" s="71"/>
      <c r="M17" s="71"/>
      <c r="N17" s="71"/>
      <c r="O17" s="71"/>
      <c r="P17" s="71"/>
      <c r="Q17" s="71"/>
      <c r="R17" s="71"/>
      <c r="S17" s="71"/>
      <c r="T17" s="71"/>
      <c r="U17" s="71"/>
      <c r="V17" s="71"/>
      <c r="W17" s="71"/>
      <c r="X17" s="71"/>
      <c r="Y17" s="71"/>
    </row>
    <row r="18" spans="1:25" ht="15" customHeight="1" x14ac:dyDescent="0.25">
      <c r="A18" s="15"/>
      <c r="B18" s="144" t="s">
        <v>242</v>
      </c>
      <c r="C18" s="144"/>
      <c r="D18" s="144"/>
      <c r="E18" s="144"/>
      <c r="F18" s="144"/>
      <c r="G18" s="144"/>
      <c r="H18" s="144"/>
      <c r="I18" s="144"/>
      <c r="J18" s="144"/>
      <c r="K18" s="144"/>
      <c r="L18" s="144"/>
      <c r="M18" s="144"/>
      <c r="N18" s="144"/>
      <c r="O18" s="144"/>
      <c r="P18" s="144"/>
      <c r="Q18" s="144"/>
      <c r="R18" s="144"/>
      <c r="S18" s="144"/>
      <c r="T18" s="144"/>
      <c r="U18" s="144"/>
      <c r="V18" s="144"/>
      <c r="W18" s="144"/>
      <c r="X18" s="144"/>
      <c r="Y18" s="144"/>
    </row>
    <row r="19" spans="1:25" x14ac:dyDescent="0.25">
      <c r="A19" s="15"/>
      <c r="B19" s="71"/>
      <c r="C19" s="71"/>
      <c r="D19" s="71"/>
      <c r="E19" s="71"/>
      <c r="F19" s="71"/>
      <c r="G19" s="71"/>
      <c r="H19" s="71"/>
      <c r="I19" s="71"/>
      <c r="J19" s="71"/>
      <c r="K19" s="71"/>
      <c r="L19" s="71"/>
      <c r="M19" s="71"/>
      <c r="N19" s="71"/>
      <c r="O19" s="71"/>
      <c r="P19" s="71"/>
      <c r="Q19" s="71"/>
      <c r="R19" s="71"/>
      <c r="S19" s="71"/>
      <c r="T19" s="71"/>
      <c r="U19" s="71"/>
      <c r="V19" s="71"/>
      <c r="W19" s="71"/>
      <c r="X19" s="71"/>
      <c r="Y19" s="71"/>
    </row>
    <row r="20" spans="1:25" ht="30" customHeight="1" x14ac:dyDescent="0.25">
      <c r="A20" s="15"/>
      <c r="B20" s="71" t="s">
        <v>243</v>
      </c>
      <c r="C20" s="71"/>
      <c r="D20" s="71"/>
      <c r="E20" s="71"/>
      <c r="F20" s="71"/>
      <c r="G20" s="71"/>
      <c r="H20" s="71"/>
      <c r="I20" s="71"/>
      <c r="J20" s="71"/>
      <c r="K20" s="71"/>
      <c r="L20" s="71"/>
      <c r="M20" s="71"/>
      <c r="N20" s="71"/>
      <c r="O20" s="71"/>
      <c r="P20" s="71"/>
      <c r="Q20" s="71"/>
      <c r="R20" s="71"/>
      <c r="S20" s="71"/>
      <c r="T20" s="71"/>
      <c r="U20" s="71"/>
      <c r="V20" s="71"/>
      <c r="W20" s="71"/>
      <c r="X20" s="71"/>
      <c r="Y20" s="71"/>
    </row>
    <row r="21" spans="1:25" x14ac:dyDescent="0.25">
      <c r="A21" s="15"/>
      <c r="B21" s="71"/>
      <c r="C21" s="71"/>
      <c r="D21" s="71"/>
      <c r="E21" s="71"/>
      <c r="F21" s="71"/>
      <c r="G21" s="71"/>
      <c r="H21" s="71"/>
      <c r="I21" s="71"/>
      <c r="J21" s="71"/>
      <c r="K21" s="71"/>
      <c r="L21" s="71"/>
      <c r="M21" s="71"/>
      <c r="N21" s="71"/>
      <c r="O21" s="71"/>
      <c r="P21" s="71"/>
      <c r="Q21" s="71"/>
      <c r="R21" s="71"/>
      <c r="S21" s="71"/>
      <c r="T21" s="71"/>
      <c r="U21" s="71"/>
      <c r="V21" s="71"/>
      <c r="W21" s="71"/>
      <c r="X21" s="71"/>
      <c r="Y21" s="71"/>
    </row>
    <row r="22" spans="1:25" ht="15" customHeight="1" x14ac:dyDescent="0.25">
      <c r="A22" s="15"/>
      <c r="B22" s="71" t="s">
        <v>244</v>
      </c>
      <c r="C22" s="71"/>
      <c r="D22" s="71"/>
      <c r="E22" s="71"/>
      <c r="F22" s="71"/>
      <c r="G22" s="71"/>
      <c r="H22" s="71"/>
      <c r="I22" s="71"/>
      <c r="J22" s="71"/>
      <c r="K22" s="71"/>
      <c r="L22" s="71"/>
      <c r="M22" s="71"/>
      <c r="N22" s="71"/>
      <c r="O22" s="71"/>
      <c r="P22" s="71"/>
      <c r="Q22" s="71"/>
      <c r="R22" s="71"/>
      <c r="S22" s="71"/>
      <c r="T22" s="71"/>
      <c r="U22" s="71"/>
      <c r="V22" s="71"/>
      <c r="W22" s="71"/>
      <c r="X22" s="71"/>
      <c r="Y22" s="71"/>
    </row>
    <row r="23" spans="1:25" x14ac:dyDescent="0.25">
      <c r="A23" s="15"/>
      <c r="B23" s="59"/>
      <c r="C23" s="102"/>
      <c r="D23" s="103" t="s">
        <v>245</v>
      </c>
      <c r="E23" s="103"/>
      <c r="F23" s="105"/>
      <c r="G23" s="103" t="s">
        <v>249</v>
      </c>
      <c r="H23" s="103"/>
      <c r="I23" s="105"/>
      <c r="J23" s="103" t="s">
        <v>252</v>
      </c>
      <c r="K23" s="103"/>
      <c r="L23" s="105"/>
      <c r="M23" s="103" t="s">
        <v>252</v>
      </c>
      <c r="N23" s="103"/>
      <c r="O23" s="105"/>
      <c r="P23" s="103" t="s">
        <v>256</v>
      </c>
      <c r="Q23" s="103"/>
      <c r="R23" s="105"/>
      <c r="S23" s="103" t="s">
        <v>106</v>
      </c>
      <c r="T23" s="103"/>
    </row>
    <row r="24" spans="1:25" x14ac:dyDescent="0.25">
      <c r="A24" s="15"/>
      <c r="B24" s="59"/>
      <c r="C24" s="102"/>
      <c r="D24" s="103" t="s">
        <v>246</v>
      </c>
      <c r="E24" s="103"/>
      <c r="F24" s="105"/>
      <c r="G24" s="103" t="s">
        <v>250</v>
      </c>
      <c r="H24" s="103"/>
      <c r="I24" s="105"/>
      <c r="J24" s="103" t="s">
        <v>253</v>
      </c>
      <c r="K24" s="103"/>
      <c r="L24" s="105"/>
      <c r="M24" s="103" t="s">
        <v>255</v>
      </c>
      <c r="N24" s="103"/>
      <c r="O24" s="105"/>
      <c r="P24" s="103"/>
      <c r="Q24" s="103"/>
      <c r="R24" s="105"/>
      <c r="S24" s="103"/>
      <c r="T24" s="103"/>
    </row>
    <row r="25" spans="1:25" x14ac:dyDescent="0.25">
      <c r="A25" s="15"/>
      <c r="B25" s="59"/>
      <c r="C25" s="102"/>
      <c r="D25" s="103" t="s">
        <v>247</v>
      </c>
      <c r="E25" s="103"/>
      <c r="F25" s="105"/>
      <c r="G25" s="103" t="s">
        <v>251</v>
      </c>
      <c r="H25" s="103"/>
      <c r="I25" s="105"/>
      <c r="J25" s="103" t="s">
        <v>254</v>
      </c>
      <c r="K25" s="103"/>
      <c r="L25" s="105"/>
      <c r="M25" s="103"/>
      <c r="N25" s="103"/>
      <c r="O25" s="105"/>
      <c r="P25" s="103"/>
      <c r="Q25" s="103"/>
      <c r="R25" s="105"/>
      <c r="S25" s="103"/>
      <c r="T25" s="103"/>
    </row>
    <row r="26" spans="1:25" ht="15.75" thickBot="1" x14ac:dyDescent="0.3">
      <c r="A26" s="15"/>
      <c r="B26" s="59"/>
      <c r="C26" s="102"/>
      <c r="D26" s="104" t="s">
        <v>248</v>
      </c>
      <c r="E26" s="104"/>
      <c r="F26" s="105"/>
      <c r="G26" s="104"/>
      <c r="H26" s="104"/>
      <c r="I26" s="105"/>
      <c r="J26" s="104"/>
      <c r="K26" s="104"/>
      <c r="L26" s="105"/>
      <c r="M26" s="104"/>
      <c r="N26" s="104"/>
      <c r="O26" s="105"/>
      <c r="P26" s="104"/>
      <c r="Q26" s="104"/>
      <c r="R26" s="105"/>
      <c r="S26" s="104"/>
      <c r="T26" s="104"/>
    </row>
    <row r="27" spans="1:25" x14ac:dyDescent="0.25">
      <c r="A27" s="15"/>
      <c r="B27" s="74">
        <v>41729</v>
      </c>
      <c r="C27" s="23"/>
      <c r="D27" s="33"/>
      <c r="E27" s="75"/>
      <c r="F27" s="26"/>
      <c r="G27" s="33"/>
      <c r="H27" s="75"/>
      <c r="I27" s="26"/>
      <c r="J27" s="33"/>
      <c r="K27" s="75"/>
      <c r="L27" s="26"/>
      <c r="M27" s="33"/>
      <c r="N27" s="75"/>
      <c r="O27" s="26"/>
      <c r="P27" s="33"/>
      <c r="Q27" s="75"/>
      <c r="R27" s="26"/>
      <c r="S27" s="33"/>
      <c r="T27" s="75"/>
      <c r="U27" s="33"/>
    </row>
    <row r="28" spans="1:25" x14ac:dyDescent="0.25">
      <c r="A28" s="15"/>
      <c r="B28" s="76" t="s">
        <v>257</v>
      </c>
      <c r="C28" s="77"/>
      <c r="D28" s="76" t="s">
        <v>205</v>
      </c>
      <c r="E28" s="78">
        <v>137551</v>
      </c>
      <c r="F28" s="79"/>
      <c r="G28" s="76" t="s">
        <v>205</v>
      </c>
      <c r="H28" s="80" t="s">
        <v>209</v>
      </c>
      <c r="I28" s="79"/>
      <c r="J28" s="76" t="s">
        <v>205</v>
      </c>
      <c r="K28" s="80" t="s">
        <v>209</v>
      </c>
      <c r="L28" s="79"/>
      <c r="M28" s="76" t="s">
        <v>205</v>
      </c>
      <c r="N28" s="78">
        <v>24284</v>
      </c>
      <c r="O28" s="79"/>
      <c r="P28" s="76" t="s">
        <v>205</v>
      </c>
      <c r="Q28" s="80" t="s">
        <v>209</v>
      </c>
      <c r="R28" s="79"/>
      <c r="S28" s="76" t="s">
        <v>205</v>
      </c>
      <c r="T28" s="78">
        <v>161835</v>
      </c>
      <c r="U28" s="76"/>
    </row>
    <row r="29" spans="1:25" x14ac:dyDescent="0.25">
      <c r="A29" s="15"/>
      <c r="B29" s="81" t="s">
        <v>258</v>
      </c>
      <c r="C29" s="82"/>
      <c r="D29" s="81"/>
      <c r="E29" s="83" t="s">
        <v>209</v>
      </c>
      <c r="F29" s="84"/>
      <c r="G29" s="81"/>
      <c r="H29" s="83" t="s">
        <v>209</v>
      </c>
      <c r="I29" s="84"/>
      <c r="J29" s="81"/>
      <c r="K29" s="83" t="s">
        <v>209</v>
      </c>
      <c r="L29" s="84"/>
      <c r="M29" s="81"/>
      <c r="N29" s="83" t="s">
        <v>209</v>
      </c>
      <c r="O29" s="84"/>
      <c r="P29" s="81"/>
      <c r="Q29" s="85">
        <v>3199</v>
      </c>
      <c r="R29" s="84"/>
      <c r="S29" s="81"/>
      <c r="T29" s="85">
        <v>3199</v>
      </c>
      <c r="U29" s="81"/>
    </row>
    <row r="30" spans="1:25" ht="15.75" thickBot="1" x14ac:dyDescent="0.3">
      <c r="A30" s="15"/>
      <c r="B30" s="77" t="s">
        <v>259</v>
      </c>
      <c r="C30" s="77"/>
      <c r="D30" s="86"/>
      <c r="E30" s="87">
        <v>46847</v>
      </c>
      <c r="F30" s="79"/>
      <c r="G30" s="86"/>
      <c r="H30" s="87">
        <v>1008253</v>
      </c>
      <c r="I30" s="79"/>
      <c r="J30" s="86"/>
      <c r="K30" s="87">
        <v>875372</v>
      </c>
      <c r="L30" s="79"/>
      <c r="M30" s="86"/>
      <c r="N30" s="88" t="s">
        <v>209</v>
      </c>
      <c r="O30" s="79"/>
      <c r="P30" s="86"/>
      <c r="Q30" s="88" t="s">
        <v>209</v>
      </c>
      <c r="R30" s="79"/>
      <c r="S30" s="86"/>
      <c r="T30" s="87">
        <v>1930472</v>
      </c>
      <c r="U30" s="76"/>
    </row>
    <row r="31" spans="1:25" x14ac:dyDescent="0.25">
      <c r="A31" s="15"/>
      <c r="B31" s="81" t="s">
        <v>260</v>
      </c>
      <c r="C31" s="82"/>
      <c r="D31" s="81"/>
      <c r="E31" s="85">
        <v>184398</v>
      </c>
      <c r="F31" s="84"/>
      <c r="G31" s="81"/>
      <c r="H31" s="85">
        <v>1008253</v>
      </c>
      <c r="I31" s="84"/>
      <c r="J31" s="81"/>
      <c r="K31" s="85">
        <v>875372</v>
      </c>
      <c r="L31" s="84"/>
      <c r="M31" s="81"/>
      <c r="N31" s="85">
        <v>24284</v>
      </c>
      <c r="O31" s="84"/>
      <c r="P31" s="81"/>
      <c r="Q31" s="85">
        <v>3199</v>
      </c>
      <c r="R31" s="84"/>
      <c r="S31" s="81"/>
      <c r="T31" s="85">
        <v>2095506</v>
      </c>
      <c r="U31" s="81"/>
    </row>
    <row r="32" spans="1:25" ht="15.75" thickBot="1" x14ac:dyDescent="0.3">
      <c r="A32" s="15"/>
      <c r="B32" s="77" t="s">
        <v>261</v>
      </c>
      <c r="C32" s="77"/>
      <c r="D32" s="86"/>
      <c r="E32" s="87">
        <v>18701125</v>
      </c>
      <c r="F32" s="79"/>
      <c r="G32" s="86"/>
      <c r="H32" s="87">
        <v>9249438</v>
      </c>
      <c r="I32" s="79"/>
      <c r="J32" s="86"/>
      <c r="K32" s="87">
        <v>22310198</v>
      </c>
      <c r="L32" s="79"/>
      <c r="M32" s="86"/>
      <c r="N32" s="87">
        <v>12552003</v>
      </c>
      <c r="O32" s="79"/>
      <c r="P32" s="86"/>
      <c r="Q32" s="87">
        <v>1053164</v>
      </c>
      <c r="R32" s="79"/>
      <c r="S32" s="86"/>
      <c r="T32" s="87">
        <v>63865928</v>
      </c>
      <c r="U32" s="76"/>
    </row>
    <row r="33" spans="1:21" ht="15.75" thickBot="1" x14ac:dyDescent="0.3">
      <c r="A33" s="15"/>
      <c r="B33" s="89" t="s">
        <v>262</v>
      </c>
      <c r="C33" s="90"/>
      <c r="D33" s="91" t="s">
        <v>205</v>
      </c>
      <c r="E33" s="92">
        <v>18885523</v>
      </c>
      <c r="F33" s="93"/>
      <c r="G33" s="91" t="s">
        <v>205</v>
      </c>
      <c r="H33" s="92">
        <v>10257691</v>
      </c>
      <c r="I33" s="93"/>
      <c r="J33" s="91" t="s">
        <v>205</v>
      </c>
      <c r="K33" s="92">
        <v>23185570</v>
      </c>
      <c r="L33" s="93"/>
      <c r="M33" s="91" t="s">
        <v>205</v>
      </c>
      <c r="N33" s="92">
        <v>12576287</v>
      </c>
      <c r="O33" s="93"/>
      <c r="P33" s="91" t="s">
        <v>205</v>
      </c>
      <c r="Q33" s="92">
        <v>1056363</v>
      </c>
      <c r="R33" s="93"/>
      <c r="S33" s="91" t="s">
        <v>205</v>
      </c>
      <c r="T33" s="92">
        <v>65961434</v>
      </c>
      <c r="U33" s="94"/>
    </row>
    <row r="34" spans="1:21" ht="15.75" thickTop="1" x14ac:dyDescent="0.25">
      <c r="A34" s="15"/>
      <c r="B34" s="76" t="s">
        <v>263</v>
      </c>
      <c r="C34" s="28"/>
      <c r="D34" s="51"/>
      <c r="E34" s="95"/>
      <c r="F34" s="31"/>
      <c r="G34" s="51"/>
      <c r="H34" s="95"/>
      <c r="I34" s="31"/>
      <c r="J34" s="51"/>
      <c r="K34" s="95"/>
      <c r="L34" s="31"/>
      <c r="M34" s="51"/>
      <c r="N34" s="95"/>
      <c r="O34" s="31"/>
      <c r="P34" s="51"/>
      <c r="Q34" s="95"/>
      <c r="R34" s="79"/>
      <c r="S34" s="76"/>
      <c r="T34" s="80" t="s">
        <v>264</v>
      </c>
      <c r="U34" s="76" t="s">
        <v>207</v>
      </c>
    </row>
    <row r="35" spans="1:21" ht="15.75" thickBot="1" x14ac:dyDescent="0.3">
      <c r="A35" s="15"/>
      <c r="B35" s="81" t="s">
        <v>265</v>
      </c>
      <c r="C35" s="23"/>
      <c r="D35" s="33"/>
      <c r="E35" s="75"/>
      <c r="F35" s="26"/>
      <c r="G35" s="33"/>
      <c r="H35" s="75"/>
      <c r="I35" s="26"/>
      <c r="J35" s="33"/>
      <c r="K35" s="75"/>
      <c r="L35" s="26"/>
      <c r="M35" s="33"/>
      <c r="N35" s="75"/>
      <c r="O35" s="26"/>
      <c r="P35" s="33"/>
      <c r="Q35" s="75"/>
      <c r="R35" s="84"/>
      <c r="S35" s="96"/>
      <c r="T35" s="97" t="s">
        <v>266</v>
      </c>
      <c r="U35" s="81" t="s">
        <v>207</v>
      </c>
    </row>
    <row r="36" spans="1:21" ht="15.75" thickBot="1" x14ac:dyDescent="0.3">
      <c r="A36" s="15"/>
      <c r="B36" s="76" t="s">
        <v>267</v>
      </c>
      <c r="C36" s="28"/>
      <c r="D36" s="51"/>
      <c r="E36" s="95"/>
      <c r="F36" s="31"/>
      <c r="G36" s="51"/>
      <c r="H36" s="95"/>
      <c r="I36" s="31"/>
      <c r="J36" s="51"/>
      <c r="K36" s="95"/>
      <c r="L36" s="31"/>
      <c r="M36" s="51"/>
      <c r="N36" s="95"/>
      <c r="O36" s="31"/>
      <c r="P36" s="51"/>
      <c r="Q36" s="95"/>
      <c r="R36" s="98"/>
      <c r="S36" s="99" t="s">
        <v>205</v>
      </c>
      <c r="T36" s="100">
        <v>64550897</v>
      </c>
      <c r="U36" s="101"/>
    </row>
    <row r="37" spans="1:21" ht="15.75" thickTop="1" x14ac:dyDescent="0.25">
      <c r="A37" s="15"/>
      <c r="B37" s="59"/>
      <c r="C37" s="102"/>
      <c r="D37" s="103" t="s">
        <v>245</v>
      </c>
      <c r="E37" s="103"/>
      <c r="F37" s="105"/>
      <c r="G37" s="103" t="s">
        <v>249</v>
      </c>
      <c r="H37" s="103"/>
      <c r="I37" s="105"/>
      <c r="J37" s="103" t="s">
        <v>252</v>
      </c>
      <c r="K37" s="103"/>
      <c r="L37" s="105"/>
      <c r="M37" s="103" t="s">
        <v>252</v>
      </c>
      <c r="N37" s="103"/>
      <c r="O37" s="105"/>
      <c r="P37" s="103" t="s">
        <v>256</v>
      </c>
      <c r="Q37" s="103"/>
      <c r="R37" s="105"/>
      <c r="S37" s="106" t="s">
        <v>106</v>
      </c>
      <c r="T37" s="106"/>
    </row>
    <row r="38" spans="1:21" x14ac:dyDescent="0.25">
      <c r="A38" s="15"/>
      <c r="B38" s="59"/>
      <c r="C38" s="102"/>
      <c r="D38" s="103" t="s">
        <v>246</v>
      </c>
      <c r="E38" s="103"/>
      <c r="F38" s="105"/>
      <c r="G38" s="103" t="s">
        <v>250</v>
      </c>
      <c r="H38" s="103"/>
      <c r="I38" s="105"/>
      <c r="J38" s="103" t="s">
        <v>253</v>
      </c>
      <c r="K38" s="103"/>
      <c r="L38" s="105"/>
      <c r="M38" s="103" t="s">
        <v>255</v>
      </c>
      <c r="N38" s="103"/>
      <c r="O38" s="105"/>
      <c r="P38" s="103"/>
      <c r="Q38" s="103"/>
      <c r="R38" s="105"/>
      <c r="S38" s="103"/>
      <c r="T38" s="103"/>
    </row>
    <row r="39" spans="1:21" x14ac:dyDescent="0.25">
      <c r="A39" s="15"/>
      <c r="B39" s="59"/>
      <c r="C39" s="102"/>
      <c r="D39" s="103" t="s">
        <v>247</v>
      </c>
      <c r="E39" s="103"/>
      <c r="F39" s="105"/>
      <c r="G39" s="103" t="s">
        <v>251</v>
      </c>
      <c r="H39" s="103"/>
      <c r="I39" s="105"/>
      <c r="J39" s="103" t="s">
        <v>254</v>
      </c>
      <c r="K39" s="103"/>
      <c r="L39" s="105"/>
      <c r="M39" s="103"/>
      <c r="N39" s="103"/>
      <c r="O39" s="105"/>
      <c r="P39" s="103"/>
      <c r="Q39" s="103"/>
      <c r="R39" s="105"/>
      <c r="S39" s="103"/>
      <c r="T39" s="103"/>
    </row>
    <row r="40" spans="1:21" ht="15.75" thickBot="1" x14ac:dyDescent="0.3">
      <c r="A40" s="15"/>
      <c r="B40" s="59"/>
      <c r="C40" s="102"/>
      <c r="D40" s="104" t="s">
        <v>248</v>
      </c>
      <c r="E40" s="104"/>
      <c r="F40" s="105"/>
      <c r="G40" s="104"/>
      <c r="H40" s="104"/>
      <c r="I40" s="105"/>
      <c r="J40" s="104"/>
      <c r="K40" s="104"/>
      <c r="L40" s="105"/>
      <c r="M40" s="104"/>
      <c r="N40" s="104"/>
      <c r="O40" s="105"/>
      <c r="P40" s="104"/>
      <c r="Q40" s="104"/>
      <c r="R40" s="105"/>
      <c r="S40" s="104"/>
      <c r="T40" s="104"/>
    </row>
    <row r="41" spans="1:21" x14ac:dyDescent="0.25">
      <c r="A41" s="15"/>
      <c r="B41" s="74">
        <v>41639</v>
      </c>
      <c r="C41" s="23"/>
      <c r="D41" s="33"/>
      <c r="E41" s="75"/>
      <c r="F41" s="26"/>
      <c r="G41" s="33"/>
      <c r="H41" s="75"/>
      <c r="I41" s="26"/>
      <c r="J41" s="33"/>
      <c r="K41" s="75"/>
      <c r="L41" s="26"/>
      <c r="M41" s="33"/>
      <c r="N41" s="75"/>
      <c r="O41" s="26"/>
      <c r="P41" s="33"/>
      <c r="Q41" s="75"/>
      <c r="R41" s="26"/>
      <c r="S41" s="33"/>
      <c r="T41" s="75"/>
      <c r="U41" s="33"/>
    </row>
    <row r="42" spans="1:21" x14ac:dyDescent="0.25">
      <c r="A42" s="15"/>
      <c r="B42" s="76" t="s">
        <v>257</v>
      </c>
      <c r="C42" s="77"/>
      <c r="D42" s="76" t="s">
        <v>205</v>
      </c>
      <c r="E42" s="80" t="s">
        <v>209</v>
      </c>
      <c r="F42" s="79"/>
      <c r="G42" s="76" t="s">
        <v>205</v>
      </c>
      <c r="H42" s="78">
        <v>42542</v>
      </c>
      <c r="I42" s="79"/>
      <c r="J42" s="76" t="s">
        <v>205</v>
      </c>
      <c r="K42" s="78">
        <v>524430</v>
      </c>
      <c r="L42" s="79"/>
      <c r="M42" s="76" t="s">
        <v>205</v>
      </c>
      <c r="N42" s="80" t="s">
        <v>209</v>
      </c>
      <c r="O42" s="79"/>
      <c r="P42" s="76" t="s">
        <v>205</v>
      </c>
      <c r="Q42" s="80" t="s">
        <v>209</v>
      </c>
      <c r="R42" s="79"/>
      <c r="S42" s="76" t="s">
        <v>205</v>
      </c>
      <c r="T42" s="78">
        <v>566972</v>
      </c>
      <c r="U42" s="76"/>
    </row>
    <row r="43" spans="1:21" x14ac:dyDescent="0.25">
      <c r="A43" s="15"/>
      <c r="B43" s="81" t="s">
        <v>258</v>
      </c>
      <c r="C43" s="82"/>
      <c r="D43" s="81"/>
      <c r="E43" s="83" t="s">
        <v>209</v>
      </c>
      <c r="F43" s="84"/>
      <c r="G43" s="81"/>
      <c r="H43" s="83" t="s">
        <v>209</v>
      </c>
      <c r="I43" s="84"/>
      <c r="J43" s="81"/>
      <c r="K43" s="83" t="s">
        <v>209</v>
      </c>
      <c r="L43" s="84"/>
      <c r="M43" s="81"/>
      <c r="N43" s="83" t="s">
        <v>209</v>
      </c>
      <c r="O43" s="84"/>
      <c r="P43" s="81"/>
      <c r="Q43" s="83" t="s">
        <v>209</v>
      </c>
      <c r="R43" s="84"/>
      <c r="S43" s="81"/>
      <c r="T43" s="83" t="s">
        <v>209</v>
      </c>
      <c r="U43" s="81"/>
    </row>
    <row r="44" spans="1:21" ht="15.75" thickBot="1" x14ac:dyDescent="0.3">
      <c r="A44" s="15"/>
      <c r="B44" s="77" t="s">
        <v>259</v>
      </c>
      <c r="C44" s="77"/>
      <c r="D44" s="86"/>
      <c r="E44" s="87">
        <v>46847</v>
      </c>
      <c r="F44" s="79"/>
      <c r="G44" s="86"/>
      <c r="H44" s="87">
        <v>1008253</v>
      </c>
      <c r="I44" s="79"/>
      <c r="J44" s="86"/>
      <c r="K44" s="87">
        <v>347615</v>
      </c>
      <c r="L44" s="79"/>
      <c r="M44" s="86"/>
      <c r="N44" s="88" t="s">
        <v>209</v>
      </c>
      <c r="O44" s="79"/>
      <c r="P44" s="86"/>
      <c r="Q44" s="88" t="s">
        <v>209</v>
      </c>
      <c r="R44" s="79"/>
      <c r="S44" s="86"/>
      <c r="T44" s="87">
        <v>1402715</v>
      </c>
      <c r="U44" s="76"/>
    </row>
    <row r="45" spans="1:21" x14ac:dyDescent="0.25">
      <c r="A45" s="15"/>
      <c r="B45" s="81" t="s">
        <v>260</v>
      </c>
      <c r="C45" s="82"/>
      <c r="D45" s="81"/>
      <c r="E45" s="85">
        <v>46847</v>
      </c>
      <c r="F45" s="84"/>
      <c r="G45" s="81"/>
      <c r="H45" s="85">
        <v>1050795</v>
      </c>
      <c r="I45" s="84"/>
      <c r="J45" s="81"/>
      <c r="K45" s="85">
        <v>872045</v>
      </c>
      <c r="L45" s="84"/>
      <c r="M45" s="81"/>
      <c r="N45" s="83" t="s">
        <v>209</v>
      </c>
      <c r="O45" s="84"/>
      <c r="P45" s="81"/>
      <c r="Q45" s="83" t="s">
        <v>209</v>
      </c>
      <c r="R45" s="84"/>
      <c r="S45" s="81"/>
      <c r="T45" s="85">
        <v>1969687</v>
      </c>
      <c r="U45" s="81"/>
    </row>
    <row r="46" spans="1:21" ht="15.75" thickBot="1" x14ac:dyDescent="0.3">
      <c r="A46" s="15"/>
      <c r="B46" s="77" t="s">
        <v>261</v>
      </c>
      <c r="C46" s="77"/>
      <c r="D46" s="86"/>
      <c r="E46" s="87">
        <v>18710637</v>
      </c>
      <c r="F46" s="79"/>
      <c r="G46" s="86"/>
      <c r="H46" s="87">
        <v>9002305</v>
      </c>
      <c r="I46" s="79"/>
      <c r="J46" s="86"/>
      <c r="K46" s="87">
        <v>20923002</v>
      </c>
      <c r="L46" s="79"/>
      <c r="M46" s="86"/>
      <c r="N46" s="87">
        <v>12170698</v>
      </c>
      <c r="O46" s="79"/>
      <c r="P46" s="86"/>
      <c r="Q46" s="87">
        <v>999941</v>
      </c>
      <c r="R46" s="79"/>
      <c r="S46" s="86"/>
      <c r="T46" s="87">
        <v>61806583</v>
      </c>
      <c r="U46" s="76"/>
    </row>
    <row r="47" spans="1:21" ht="15.75" thickBot="1" x14ac:dyDescent="0.3">
      <c r="A47" s="15"/>
      <c r="B47" s="89" t="s">
        <v>262</v>
      </c>
      <c r="C47" s="90"/>
      <c r="D47" s="91" t="s">
        <v>205</v>
      </c>
      <c r="E47" s="92">
        <v>18757484</v>
      </c>
      <c r="F47" s="93"/>
      <c r="G47" s="91" t="s">
        <v>205</v>
      </c>
      <c r="H47" s="92">
        <v>10053100</v>
      </c>
      <c r="I47" s="93"/>
      <c r="J47" s="91" t="s">
        <v>205</v>
      </c>
      <c r="K47" s="92">
        <v>21795047</v>
      </c>
      <c r="L47" s="93"/>
      <c r="M47" s="91" t="s">
        <v>205</v>
      </c>
      <c r="N47" s="92">
        <v>12170698</v>
      </c>
      <c r="O47" s="93"/>
      <c r="P47" s="91" t="s">
        <v>205</v>
      </c>
      <c r="Q47" s="92">
        <v>999941</v>
      </c>
      <c r="R47" s="93"/>
      <c r="S47" s="91" t="s">
        <v>205</v>
      </c>
      <c r="T47" s="92">
        <v>63776270</v>
      </c>
      <c r="U47" s="94"/>
    </row>
    <row r="48" spans="1:21" ht="15.75" thickTop="1" x14ac:dyDescent="0.25">
      <c r="A48" s="15"/>
      <c r="B48" s="76" t="s">
        <v>263</v>
      </c>
      <c r="C48" s="28"/>
      <c r="D48" s="51"/>
      <c r="E48" s="95"/>
      <c r="F48" s="31"/>
      <c r="G48" s="51"/>
      <c r="H48" s="95"/>
      <c r="I48" s="31"/>
      <c r="J48" s="51"/>
      <c r="K48" s="95"/>
      <c r="L48" s="31"/>
      <c r="M48" s="51"/>
      <c r="N48" s="95"/>
      <c r="O48" s="31"/>
      <c r="P48" s="51"/>
      <c r="Q48" s="95"/>
      <c r="R48" s="79"/>
      <c r="S48" s="76"/>
      <c r="T48" s="80" t="s">
        <v>268</v>
      </c>
      <c r="U48" s="76" t="s">
        <v>207</v>
      </c>
    </row>
    <row r="49" spans="1:25" ht="15.75" thickBot="1" x14ac:dyDescent="0.3">
      <c r="A49" s="15"/>
      <c r="B49" s="81" t="s">
        <v>265</v>
      </c>
      <c r="C49" s="23"/>
      <c r="D49" s="33"/>
      <c r="E49" s="75"/>
      <c r="F49" s="26"/>
      <c r="G49" s="33"/>
      <c r="H49" s="75"/>
      <c r="I49" s="26"/>
      <c r="J49" s="33"/>
      <c r="K49" s="75"/>
      <c r="L49" s="26"/>
      <c r="M49" s="33"/>
      <c r="N49" s="75"/>
      <c r="O49" s="26"/>
      <c r="P49" s="33"/>
      <c r="Q49" s="75"/>
      <c r="R49" s="84"/>
      <c r="S49" s="96"/>
      <c r="T49" s="97" t="s">
        <v>269</v>
      </c>
      <c r="U49" s="81" t="s">
        <v>207</v>
      </c>
    </row>
    <row r="50" spans="1:25" ht="15.75" thickBot="1" x14ac:dyDescent="0.3">
      <c r="A50" s="15"/>
      <c r="B50" s="76" t="s">
        <v>267</v>
      </c>
      <c r="C50" s="28"/>
      <c r="D50" s="51"/>
      <c r="E50" s="95"/>
      <c r="F50" s="31"/>
      <c r="G50" s="51"/>
      <c r="H50" s="95"/>
      <c r="I50" s="31"/>
      <c r="J50" s="51"/>
      <c r="K50" s="95"/>
      <c r="L50" s="31"/>
      <c r="M50" s="51"/>
      <c r="N50" s="95"/>
      <c r="O50" s="31"/>
      <c r="P50" s="51"/>
      <c r="Q50" s="95"/>
      <c r="R50" s="98"/>
      <c r="S50" s="99" t="s">
        <v>205</v>
      </c>
      <c r="T50" s="100">
        <v>62368250</v>
      </c>
      <c r="U50" s="101"/>
    </row>
    <row r="51" spans="1:25" ht="30" customHeight="1" thickTop="1" x14ac:dyDescent="0.25">
      <c r="A51" s="15"/>
      <c r="B51" s="71" t="s">
        <v>270</v>
      </c>
      <c r="C51" s="71"/>
      <c r="D51" s="71"/>
      <c r="E51" s="71"/>
      <c r="F51" s="71"/>
      <c r="G51" s="71"/>
      <c r="H51" s="71"/>
      <c r="I51" s="71"/>
      <c r="J51" s="71"/>
      <c r="K51" s="71"/>
      <c r="L51" s="71"/>
      <c r="M51" s="71"/>
      <c r="N51" s="71"/>
      <c r="O51" s="71"/>
      <c r="P51" s="71"/>
      <c r="Q51" s="71"/>
      <c r="R51" s="71"/>
      <c r="S51" s="71"/>
      <c r="T51" s="71"/>
      <c r="U51" s="71"/>
      <c r="V51" s="71"/>
      <c r="W51" s="71"/>
      <c r="X51" s="71"/>
      <c r="Y51" s="71"/>
    </row>
    <row r="52" spans="1:25" ht="30.75" customHeight="1" x14ac:dyDescent="0.25">
      <c r="A52" s="15"/>
      <c r="B52" s="71" t="s">
        <v>271</v>
      </c>
      <c r="C52" s="71"/>
      <c r="D52" s="71"/>
      <c r="E52" s="71"/>
      <c r="F52" s="71"/>
      <c r="G52" s="71"/>
      <c r="H52" s="71"/>
      <c r="I52" s="71"/>
      <c r="J52" s="71"/>
      <c r="K52" s="71"/>
      <c r="L52" s="71"/>
      <c r="M52" s="71"/>
      <c r="N52" s="71"/>
      <c r="O52" s="71"/>
      <c r="P52" s="71"/>
      <c r="Q52" s="71"/>
      <c r="R52" s="71"/>
      <c r="S52" s="71"/>
      <c r="T52" s="71"/>
      <c r="U52" s="71"/>
      <c r="V52" s="71"/>
      <c r="W52" s="71"/>
      <c r="X52" s="71"/>
      <c r="Y52" s="71"/>
    </row>
    <row r="53" spans="1:25" ht="15" customHeight="1" x14ac:dyDescent="0.25">
      <c r="A53" s="15"/>
      <c r="B53" s="71" t="s">
        <v>272</v>
      </c>
      <c r="C53" s="71"/>
      <c r="D53" s="71"/>
      <c r="E53" s="71"/>
      <c r="F53" s="71"/>
      <c r="G53" s="71"/>
      <c r="H53" s="71"/>
      <c r="I53" s="71"/>
      <c r="J53" s="71"/>
      <c r="K53" s="71"/>
      <c r="L53" s="71"/>
      <c r="M53" s="71"/>
      <c r="N53" s="71"/>
      <c r="O53" s="71"/>
      <c r="P53" s="71"/>
      <c r="Q53" s="71"/>
      <c r="R53" s="71"/>
      <c r="S53" s="71"/>
      <c r="T53" s="71"/>
      <c r="U53" s="71"/>
      <c r="V53" s="71"/>
      <c r="W53" s="71"/>
      <c r="X53" s="71"/>
      <c r="Y53" s="71"/>
    </row>
    <row r="54" spans="1:25" ht="15" customHeight="1" x14ac:dyDescent="0.25">
      <c r="A54" s="15"/>
      <c r="B54" s="71" t="s">
        <v>273</v>
      </c>
      <c r="C54" s="71"/>
      <c r="D54" s="71"/>
      <c r="E54" s="71"/>
      <c r="F54" s="71"/>
      <c r="G54" s="71"/>
      <c r="H54" s="71"/>
      <c r="I54" s="71"/>
      <c r="J54" s="71"/>
      <c r="K54" s="71"/>
      <c r="L54" s="71"/>
      <c r="M54" s="71"/>
      <c r="N54" s="71"/>
      <c r="O54" s="71"/>
      <c r="P54" s="71"/>
      <c r="Q54" s="71"/>
      <c r="R54" s="71"/>
      <c r="S54" s="71"/>
      <c r="T54" s="71"/>
      <c r="U54" s="71"/>
      <c r="V54" s="71"/>
      <c r="W54" s="71"/>
      <c r="X54" s="71"/>
      <c r="Y54" s="71"/>
    </row>
    <row r="55" spans="1:25" x14ac:dyDescent="0.25">
      <c r="A55" s="15"/>
      <c r="B55" s="107">
        <v>41729</v>
      </c>
      <c r="C55" s="102"/>
      <c r="D55" s="103" t="s">
        <v>245</v>
      </c>
      <c r="E55" s="103"/>
      <c r="F55" s="105"/>
      <c r="G55" s="103" t="s">
        <v>249</v>
      </c>
      <c r="H55" s="103"/>
      <c r="I55" s="105"/>
      <c r="J55" s="103" t="s">
        <v>252</v>
      </c>
      <c r="K55" s="103"/>
      <c r="L55" s="105"/>
      <c r="M55" s="103" t="s">
        <v>252</v>
      </c>
      <c r="N55" s="103"/>
      <c r="O55" s="105"/>
      <c r="P55" s="103" t="s">
        <v>256</v>
      </c>
      <c r="Q55" s="103"/>
      <c r="R55" s="105"/>
      <c r="S55" s="103" t="s">
        <v>106</v>
      </c>
      <c r="T55" s="103"/>
    </row>
    <row r="56" spans="1:25" x14ac:dyDescent="0.25">
      <c r="A56" s="15"/>
      <c r="B56" s="107"/>
      <c r="C56" s="102"/>
      <c r="D56" s="103" t="s">
        <v>246</v>
      </c>
      <c r="E56" s="103"/>
      <c r="F56" s="105"/>
      <c r="G56" s="103" t="s">
        <v>250</v>
      </c>
      <c r="H56" s="103"/>
      <c r="I56" s="105"/>
      <c r="J56" s="103" t="s">
        <v>253</v>
      </c>
      <c r="K56" s="103"/>
      <c r="L56" s="105"/>
      <c r="M56" s="103" t="s">
        <v>255</v>
      </c>
      <c r="N56" s="103"/>
      <c r="O56" s="105"/>
      <c r="P56" s="103"/>
      <c r="Q56" s="103"/>
      <c r="R56" s="105"/>
      <c r="S56" s="103"/>
      <c r="T56" s="103"/>
    </row>
    <row r="57" spans="1:25" x14ac:dyDescent="0.25">
      <c r="A57" s="15"/>
      <c r="B57" s="107"/>
      <c r="C57" s="102"/>
      <c r="D57" s="103" t="s">
        <v>247</v>
      </c>
      <c r="E57" s="103"/>
      <c r="F57" s="105"/>
      <c r="G57" s="103" t="s">
        <v>251</v>
      </c>
      <c r="H57" s="103"/>
      <c r="I57" s="105"/>
      <c r="J57" s="103" t="s">
        <v>254</v>
      </c>
      <c r="K57" s="103"/>
      <c r="L57" s="105"/>
      <c r="M57" s="103"/>
      <c r="N57" s="103"/>
      <c r="O57" s="105"/>
      <c r="P57" s="103"/>
      <c r="Q57" s="103"/>
      <c r="R57" s="105"/>
      <c r="S57" s="103"/>
      <c r="T57" s="103"/>
    </row>
    <row r="58" spans="1:25" ht="15.75" thickBot="1" x14ac:dyDescent="0.3">
      <c r="A58" s="15"/>
      <c r="B58" s="107"/>
      <c r="C58" s="102"/>
      <c r="D58" s="104" t="s">
        <v>248</v>
      </c>
      <c r="E58" s="104"/>
      <c r="F58" s="105"/>
      <c r="G58" s="104"/>
      <c r="H58" s="104"/>
      <c r="I58" s="105"/>
      <c r="J58" s="104"/>
      <c r="K58" s="104"/>
      <c r="L58" s="105"/>
      <c r="M58" s="104"/>
      <c r="N58" s="104"/>
      <c r="O58" s="105"/>
      <c r="P58" s="104"/>
      <c r="Q58" s="104"/>
      <c r="R58" s="105"/>
      <c r="S58" s="104"/>
      <c r="T58" s="104"/>
    </row>
    <row r="59" spans="1:25" x14ac:dyDescent="0.25">
      <c r="A59" s="15"/>
      <c r="B59" s="81" t="s">
        <v>274</v>
      </c>
      <c r="C59" s="82"/>
      <c r="D59" s="81" t="s">
        <v>205</v>
      </c>
      <c r="E59" s="85">
        <v>11102921</v>
      </c>
      <c r="F59" s="84"/>
      <c r="G59" s="81" t="s">
        <v>205</v>
      </c>
      <c r="H59" s="85">
        <v>1038099</v>
      </c>
      <c r="I59" s="84"/>
      <c r="J59" s="81" t="s">
        <v>205</v>
      </c>
      <c r="K59" s="83" t="s">
        <v>209</v>
      </c>
      <c r="L59" s="84"/>
      <c r="M59" s="81" t="s">
        <v>205</v>
      </c>
      <c r="N59" s="83" t="s">
        <v>209</v>
      </c>
      <c r="O59" s="84"/>
      <c r="P59" s="81" t="s">
        <v>205</v>
      </c>
      <c r="Q59" s="85">
        <v>1045304</v>
      </c>
      <c r="R59" s="84"/>
      <c r="S59" s="81" t="s">
        <v>205</v>
      </c>
      <c r="T59" s="85">
        <v>13186324</v>
      </c>
    </row>
    <row r="60" spans="1:25" x14ac:dyDescent="0.25">
      <c r="A60" s="15"/>
      <c r="B60" s="76" t="s">
        <v>275</v>
      </c>
      <c r="C60" s="77"/>
      <c r="D60" s="76"/>
      <c r="E60" s="80" t="s">
        <v>209</v>
      </c>
      <c r="F60" s="79"/>
      <c r="G60" s="76"/>
      <c r="H60" s="80" t="s">
        <v>209</v>
      </c>
      <c r="I60" s="79"/>
      <c r="J60" s="76"/>
      <c r="K60" s="80" t="s">
        <v>209</v>
      </c>
      <c r="L60" s="79"/>
      <c r="M60" s="76"/>
      <c r="N60" s="80" t="s">
        <v>209</v>
      </c>
      <c r="O60" s="79"/>
      <c r="P60" s="76"/>
      <c r="Q60" s="80" t="s">
        <v>209</v>
      </c>
      <c r="R60" s="79"/>
      <c r="S60" s="76"/>
      <c r="T60" s="80" t="s">
        <v>209</v>
      </c>
    </row>
    <row r="61" spans="1:25" x14ac:dyDescent="0.25">
      <c r="A61" s="15"/>
      <c r="B61" s="81" t="s">
        <v>276</v>
      </c>
      <c r="C61" s="82"/>
      <c r="D61" s="81"/>
      <c r="E61" s="83" t="s">
        <v>209</v>
      </c>
      <c r="F61" s="84"/>
      <c r="G61" s="81"/>
      <c r="H61" s="83" t="s">
        <v>209</v>
      </c>
      <c r="I61" s="84"/>
      <c r="J61" s="81"/>
      <c r="K61" s="85">
        <v>271213</v>
      </c>
      <c r="L61" s="84"/>
      <c r="M61" s="81"/>
      <c r="N61" s="85">
        <v>172206</v>
      </c>
      <c r="O61" s="84"/>
      <c r="P61" s="81"/>
      <c r="Q61" s="83" t="s">
        <v>209</v>
      </c>
      <c r="R61" s="84"/>
      <c r="S61" s="81"/>
      <c r="T61" s="85">
        <v>443419</v>
      </c>
    </row>
    <row r="62" spans="1:25" x14ac:dyDescent="0.25">
      <c r="A62" s="15"/>
      <c r="B62" s="76" t="s">
        <v>277</v>
      </c>
      <c r="C62" s="77"/>
      <c r="D62" s="76"/>
      <c r="E62" s="78">
        <v>1926686</v>
      </c>
      <c r="F62" s="79"/>
      <c r="G62" s="76"/>
      <c r="H62" s="78">
        <v>786616</v>
      </c>
      <c r="I62" s="79"/>
      <c r="J62" s="76"/>
      <c r="K62" s="78">
        <v>7380262</v>
      </c>
      <c r="L62" s="79"/>
      <c r="M62" s="76"/>
      <c r="N62" s="78">
        <v>3291338</v>
      </c>
      <c r="O62" s="79"/>
      <c r="P62" s="76"/>
      <c r="Q62" s="80" t="s">
        <v>209</v>
      </c>
      <c r="R62" s="79"/>
      <c r="S62" s="76"/>
      <c r="T62" s="78">
        <v>13384902</v>
      </c>
    </row>
    <row r="63" spans="1:25" x14ac:dyDescent="0.25">
      <c r="A63" s="15"/>
      <c r="B63" s="81" t="s">
        <v>278</v>
      </c>
      <c r="C63" s="82"/>
      <c r="D63" s="81"/>
      <c r="E63" s="85">
        <v>4522257</v>
      </c>
      <c r="F63" s="84"/>
      <c r="G63" s="81"/>
      <c r="H63" s="85">
        <v>6491603</v>
      </c>
      <c r="I63" s="84"/>
      <c r="J63" s="81"/>
      <c r="K63" s="85">
        <v>13634244</v>
      </c>
      <c r="L63" s="84"/>
      <c r="M63" s="81"/>
      <c r="N63" s="85">
        <v>9112743</v>
      </c>
      <c r="O63" s="84"/>
      <c r="P63" s="81"/>
      <c r="Q63" s="85">
        <v>11059</v>
      </c>
      <c r="R63" s="84"/>
      <c r="S63" s="81"/>
      <c r="T63" s="85">
        <v>33771906</v>
      </c>
    </row>
    <row r="64" spans="1:25" x14ac:dyDescent="0.25">
      <c r="A64" s="15"/>
      <c r="B64" s="76" t="s">
        <v>279</v>
      </c>
      <c r="C64" s="77"/>
      <c r="D64" s="76"/>
      <c r="E64" s="80" t="s">
        <v>209</v>
      </c>
      <c r="F64" s="79"/>
      <c r="G64" s="76"/>
      <c r="H64" s="78">
        <v>87685</v>
      </c>
      <c r="I64" s="79"/>
      <c r="J64" s="76"/>
      <c r="K64" s="78">
        <v>1024479</v>
      </c>
      <c r="L64" s="79"/>
      <c r="M64" s="76"/>
      <c r="N64" s="80" t="s">
        <v>209</v>
      </c>
      <c r="O64" s="79"/>
      <c r="P64" s="76"/>
      <c r="Q64" s="80" t="s">
        <v>209</v>
      </c>
      <c r="R64" s="79"/>
      <c r="S64" s="76"/>
      <c r="T64" s="78">
        <v>1112164</v>
      </c>
    </row>
    <row r="65" spans="1:25" x14ac:dyDescent="0.25">
      <c r="A65" s="15"/>
      <c r="B65" s="82"/>
      <c r="C65" s="81"/>
      <c r="D65" s="85">
        <v>1333659</v>
      </c>
      <c r="E65" s="84"/>
      <c r="F65" s="81"/>
      <c r="G65" s="85">
        <v>1853688</v>
      </c>
      <c r="H65" s="84"/>
      <c r="I65" s="81"/>
      <c r="J65" s="85">
        <v>875372</v>
      </c>
      <c r="K65" s="84"/>
      <c r="L65" s="81"/>
      <c r="M65" s="83" t="s">
        <v>209</v>
      </c>
      <c r="N65" s="84"/>
      <c r="O65" s="81"/>
      <c r="P65" s="83" t="s">
        <v>209</v>
      </c>
      <c r="Q65" s="84"/>
      <c r="R65" s="81"/>
      <c r="S65" s="85">
        <v>4062719</v>
      </c>
    </row>
    <row r="66" spans="1:25" ht="15.75" thickBot="1" x14ac:dyDescent="0.3">
      <c r="A66" s="15"/>
      <c r="B66" s="76" t="s">
        <v>280</v>
      </c>
      <c r="C66" s="77"/>
      <c r="D66" s="86"/>
      <c r="E66" s="88" t="s">
        <v>209</v>
      </c>
      <c r="F66" s="79"/>
      <c r="G66" s="86"/>
      <c r="H66" s="88" t="s">
        <v>209</v>
      </c>
      <c r="I66" s="79"/>
      <c r="J66" s="86"/>
      <c r="K66" s="88" t="s">
        <v>209</v>
      </c>
      <c r="L66" s="79"/>
      <c r="M66" s="86"/>
      <c r="N66" s="88" t="s">
        <v>209</v>
      </c>
      <c r="O66" s="79"/>
      <c r="P66" s="86"/>
      <c r="Q66" s="88" t="s">
        <v>209</v>
      </c>
      <c r="R66" s="79"/>
      <c r="S66" s="86"/>
      <c r="T66" s="88" t="s">
        <v>209</v>
      </c>
    </row>
    <row r="67" spans="1:25" ht="15.75" thickBot="1" x14ac:dyDescent="0.3">
      <c r="A67" s="15"/>
      <c r="B67" s="89" t="s">
        <v>262</v>
      </c>
      <c r="C67" s="90"/>
      <c r="D67" s="91" t="s">
        <v>205</v>
      </c>
      <c r="E67" s="92">
        <v>18885523</v>
      </c>
      <c r="F67" s="93"/>
      <c r="G67" s="91" t="s">
        <v>205</v>
      </c>
      <c r="H67" s="92">
        <v>10257691</v>
      </c>
      <c r="I67" s="93"/>
      <c r="J67" s="91" t="s">
        <v>205</v>
      </c>
      <c r="K67" s="92">
        <v>23185570</v>
      </c>
      <c r="L67" s="93"/>
      <c r="M67" s="91" t="s">
        <v>205</v>
      </c>
      <c r="N67" s="92">
        <v>12576287</v>
      </c>
      <c r="O67" s="93"/>
      <c r="P67" s="91" t="s">
        <v>205</v>
      </c>
      <c r="Q67" s="92">
        <v>1056363</v>
      </c>
      <c r="R67" s="93"/>
      <c r="S67" s="91" t="s">
        <v>205</v>
      </c>
      <c r="T67" s="92">
        <v>65961434</v>
      </c>
    </row>
    <row r="68" spans="1:25" ht="15.75" thickTop="1" x14ac:dyDescent="0.25">
      <c r="A68" s="15"/>
      <c r="B68" s="145">
        <v>21795047</v>
      </c>
      <c r="C68" s="145"/>
      <c r="D68" s="145"/>
      <c r="E68" s="145"/>
      <c r="F68" s="145"/>
      <c r="G68" s="145"/>
      <c r="H68" s="145"/>
      <c r="I68" s="145"/>
      <c r="J68" s="145"/>
      <c r="K68" s="145"/>
      <c r="L68" s="145"/>
      <c r="M68" s="145"/>
      <c r="N68" s="145"/>
      <c r="O68" s="145"/>
      <c r="P68" s="145"/>
      <c r="Q68" s="145"/>
      <c r="R68" s="145"/>
      <c r="S68" s="145"/>
      <c r="T68" s="145"/>
      <c r="U68" s="145"/>
      <c r="V68" s="145"/>
      <c r="W68" s="145"/>
      <c r="X68" s="145"/>
      <c r="Y68" s="145"/>
    </row>
    <row r="69" spans="1:25" x14ac:dyDescent="0.25">
      <c r="A69" s="15"/>
      <c r="B69" s="107">
        <v>41639</v>
      </c>
      <c r="C69" s="102"/>
      <c r="D69" s="103" t="s">
        <v>245</v>
      </c>
      <c r="E69" s="103"/>
      <c r="F69" s="105"/>
      <c r="G69" s="103" t="s">
        <v>249</v>
      </c>
      <c r="H69" s="103"/>
      <c r="I69" s="105"/>
      <c r="J69" s="103" t="s">
        <v>252</v>
      </c>
      <c r="K69" s="103"/>
      <c r="L69" s="105"/>
      <c r="M69" s="103" t="s">
        <v>252</v>
      </c>
      <c r="N69" s="103"/>
      <c r="O69" s="105"/>
      <c r="P69" s="103" t="s">
        <v>256</v>
      </c>
      <c r="Q69" s="103"/>
      <c r="R69" s="105"/>
      <c r="S69" s="103" t="s">
        <v>106</v>
      </c>
      <c r="T69" s="103"/>
    </row>
    <row r="70" spans="1:25" x14ac:dyDescent="0.25">
      <c r="A70" s="15"/>
      <c r="B70" s="107"/>
      <c r="C70" s="102"/>
      <c r="D70" s="103" t="s">
        <v>246</v>
      </c>
      <c r="E70" s="103"/>
      <c r="F70" s="105"/>
      <c r="G70" s="103" t="s">
        <v>250</v>
      </c>
      <c r="H70" s="103"/>
      <c r="I70" s="105"/>
      <c r="J70" s="103" t="s">
        <v>253</v>
      </c>
      <c r="K70" s="103"/>
      <c r="L70" s="105"/>
      <c r="M70" s="103" t="s">
        <v>255</v>
      </c>
      <c r="N70" s="103"/>
      <c r="O70" s="105"/>
      <c r="P70" s="103"/>
      <c r="Q70" s="103"/>
      <c r="R70" s="105"/>
      <c r="S70" s="103"/>
      <c r="T70" s="103"/>
    </row>
    <row r="71" spans="1:25" x14ac:dyDescent="0.25">
      <c r="A71" s="15"/>
      <c r="B71" s="107"/>
      <c r="C71" s="102"/>
      <c r="D71" s="103" t="s">
        <v>247</v>
      </c>
      <c r="E71" s="103"/>
      <c r="F71" s="105"/>
      <c r="G71" s="103" t="s">
        <v>251</v>
      </c>
      <c r="H71" s="103"/>
      <c r="I71" s="105"/>
      <c r="J71" s="103" t="s">
        <v>254</v>
      </c>
      <c r="K71" s="103"/>
      <c r="L71" s="105"/>
      <c r="M71" s="103"/>
      <c r="N71" s="103"/>
      <c r="O71" s="105"/>
      <c r="P71" s="103"/>
      <c r="Q71" s="103"/>
      <c r="R71" s="105"/>
      <c r="S71" s="103"/>
      <c r="T71" s="103"/>
    </row>
    <row r="72" spans="1:25" ht="15.75" thickBot="1" x14ac:dyDescent="0.3">
      <c r="A72" s="15"/>
      <c r="B72" s="107"/>
      <c r="C72" s="102"/>
      <c r="D72" s="104" t="s">
        <v>248</v>
      </c>
      <c r="E72" s="104"/>
      <c r="F72" s="105"/>
      <c r="G72" s="104"/>
      <c r="H72" s="104"/>
      <c r="I72" s="105"/>
      <c r="J72" s="104"/>
      <c r="K72" s="104"/>
      <c r="L72" s="105"/>
      <c r="M72" s="104"/>
      <c r="N72" s="104"/>
      <c r="O72" s="105"/>
      <c r="P72" s="104"/>
      <c r="Q72" s="104"/>
      <c r="R72" s="105"/>
      <c r="S72" s="104"/>
      <c r="T72" s="104"/>
    </row>
    <row r="73" spans="1:25" x14ac:dyDescent="0.25">
      <c r="A73" s="15"/>
      <c r="B73" s="81" t="s">
        <v>274</v>
      </c>
      <c r="C73" s="82"/>
      <c r="D73" s="81" t="s">
        <v>205</v>
      </c>
      <c r="E73" s="85">
        <v>10875181</v>
      </c>
      <c r="F73" s="84"/>
      <c r="G73" s="81" t="s">
        <v>205</v>
      </c>
      <c r="H73" s="85">
        <v>693307</v>
      </c>
      <c r="I73" s="84"/>
      <c r="J73" s="81" t="s">
        <v>205</v>
      </c>
      <c r="K73" s="83" t="s">
        <v>209</v>
      </c>
      <c r="L73" s="84"/>
      <c r="M73" s="81" t="s">
        <v>205</v>
      </c>
      <c r="N73" s="83" t="s">
        <v>209</v>
      </c>
      <c r="O73" s="84"/>
      <c r="P73" s="81" t="s">
        <v>205</v>
      </c>
      <c r="Q73" s="85">
        <v>999941</v>
      </c>
      <c r="R73" s="84"/>
      <c r="S73" s="81" t="s">
        <v>205</v>
      </c>
      <c r="T73" s="85">
        <v>12568429</v>
      </c>
    </row>
    <row r="74" spans="1:25" x14ac:dyDescent="0.25">
      <c r="A74" s="15"/>
      <c r="B74" s="76" t="s">
        <v>275</v>
      </c>
      <c r="C74" s="77"/>
      <c r="D74" s="76"/>
      <c r="E74" s="80" t="s">
        <v>209</v>
      </c>
      <c r="F74" s="79"/>
      <c r="G74" s="76"/>
      <c r="H74" s="80" t="s">
        <v>209</v>
      </c>
      <c r="I74" s="79"/>
      <c r="J74" s="76"/>
      <c r="K74" s="80" t="s">
        <v>209</v>
      </c>
      <c r="L74" s="79"/>
      <c r="M74" s="76"/>
      <c r="N74" s="80" t="s">
        <v>209</v>
      </c>
      <c r="O74" s="79"/>
      <c r="P74" s="76"/>
      <c r="Q74" s="80" t="s">
        <v>209</v>
      </c>
      <c r="R74" s="79"/>
      <c r="S74" s="76"/>
      <c r="T74" s="80" t="s">
        <v>209</v>
      </c>
    </row>
    <row r="75" spans="1:25" x14ac:dyDescent="0.25">
      <c r="A75" s="15"/>
      <c r="B75" s="81" t="s">
        <v>276</v>
      </c>
      <c r="C75" s="82"/>
      <c r="D75" s="81"/>
      <c r="E75" s="83" t="s">
        <v>209</v>
      </c>
      <c r="F75" s="84"/>
      <c r="G75" s="81"/>
      <c r="H75" s="83" t="s">
        <v>209</v>
      </c>
      <c r="I75" s="84"/>
      <c r="J75" s="81"/>
      <c r="K75" s="85">
        <v>274757</v>
      </c>
      <c r="L75" s="84"/>
      <c r="M75" s="81"/>
      <c r="N75" s="85">
        <v>176921</v>
      </c>
      <c r="O75" s="84"/>
      <c r="P75" s="81"/>
      <c r="Q75" s="83" t="s">
        <v>209</v>
      </c>
      <c r="R75" s="84"/>
      <c r="S75" s="81"/>
      <c r="T75" s="85">
        <v>451678</v>
      </c>
    </row>
    <row r="76" spans="1:25" x14ac:dyDescent="0.25">
      <c r="A76" s="15"/>
      <c r="B76" s="76" t="s">
        <v>277</v>
      </c>
      <c r="C76" s="77"/>
      <c r="D76" s="76"/>
      <c r="E76" s="78">
        <v>1967068</v>
      </c>
      <c r="F76" s="79"/>
      <c r="G76" s="76"/>
      <c r="H76" s="78">
        <v>646410</v>
      </c>
      <c r="I76" s="79"/>
      <c r="J76" s="76"/>
      <c r="K76" s="78">
        <v>6743008</v>
      </c>
      <c r="L76" s="79"/>
      <c r="M76" s="76"/>
      <c r="N76" s="78">
        <v>3034590</v>
      </c>
      <c r="O76" s="79"/>
      <c r="P76" s="76"/>
      <c r="Q76" s="80" t="s">
        <v>209</v>
      </c>
      <c r="R76" s="79"/>
      <c r="S76" s="76"/>
      <c r="T76" s="78">
        <v>12391076</v>
      </c>
    </row>
    <row r="77" spans="1:25" x14ac:dyDescent="0.25">
      <c r="A77" s="15"/>
      <c r="B77" s="81" t="s">
        <v>278</v>
      </c>
      <c r="C77" s="82"/>
      <c r="D77" s="81"/>
      <c r="E77" s="85">
        <v>4571825</v>
      </c>
      <c r="F77" s="84"/>
      <c r="G77" s="81"/>
      <c r="H77" s="85">
        <v>6743830</v>
      </c>
      <c r="I77" s="84"/>
      <c r="J77" s="81"/>
      <c r="K77" s="85">
        <v>13232782</v>
      </c>
      <c r="L77" s="84"/>
      <c r="M77" s="81"/>
      <c r="N77" s="85">
        <v>8959187</v>
      </c>
      <c r="O77" s="84"/>
      <c r="P77" s="81"/>
      <c r="Q77" s="83" t="s">
        <v>209</v>
      </c>
      <c r="R77" s="84"/>
      <c r="S77" s="81"/>
      <c r="T77" s="85">
        <v>33507624</v>
      </c>
    </row>
    <row r="78" spans="1:25" x14ac:dyDescent="0.25">
      <c r="A78" s="15"/>
      <c r="B78" s="76" t="s">
        <v>279</v>
      </c>
      <c r="C78" s="77"/>
      <c r="D78" s="76"/>
      <c r="E78" s="78">
        <v>731681</v>
      </c>
      <c r="F78" s="79"/>
      <c r="G78" s="76"/>
      <c r="H78" s="78">
        <v>88665</v>
      </c>
      <c r="I78" s="79"/>
      <c r="J78" s="76"/>
      <c r="K78" s="78">
        <v>677746</v>
      </c>
      <c r="L78" s="79"/>
      <c r="M78" s="76"/>
      <c r="N78" s="80" t="s">
        <v>209</v>
      </c>
      <c r="O78" s="79"/>
      <c r="P78" s="76"/>
      <c r="Q78" s="80" t="s">
        <v>209</v>
      </c>
      <c r="R78" s="79"/>
      <c r="S78" s="76"/>
      <c r="T78" s="78">
        <v>1498092</v>
      </c>
    </row>
    <row r="79" spans="1:25" x14ac:dyDescent="0.25">
      <c r="A79" s="15"/>
      <c r="B79" s="81" t="s">
        <v>273</v>
      </c>
      <c r="C79" s="82"/>
      <c r="D79" s="81"/>
      <c r="E79" s="85">
        <v>611729</v>
      </c>
      <c r="F79" s="84"/>
      <c r="G79" s="81"/>
      <c r="H79" s="85">
        <v>1880888</v>
      </c>
      <c r="I79" s="84"/>
      <c r="J79" s="81"/>
      <c r="K79" s="85">
        <v>866754</v>
      </c>
      <c r="L79" s="84"/>
      <c r="M79" s="81"/>
      <c r="N79" s="83" t="s">
        <v>209</v>
      </c>
      <c r="O79" s="84"/>
      <c r="P79" s="81"/>
      <c r="Q79" s="83" t="s">
        <v>209</v>
      </c>
      <c r="R79" s="84"/>
      <c r="S79" s="81"/>
      <c r="T79" s="85">
        <v>3359371</v>
      </c>
    </row>
    <row r="80" spans="1:25" ht="15.75" thickBot="1" x14ac:dyDescent="0.3">
      <c r="A80" s="15"/>
      <c r="B80" s="76" t="s">
        <v>280</v>
      </c>
      <c r="C80" s="77"/>
      <c r="D80" s="86"/>
      <c r="E80" s="88" t="s">
        <v>209</v>
      </c>
      <c r="F80" s="79"/>
      <c r="G80" s="86"/>
      <c r="H80" s="88" t="s">
        <v>209</v>
      </c>
      <c r="I80" s="79"/>
      <c r="J80" s="86"/>
      <c r="K80" s="88" t="s">
        <v>209</v>
      </c>
      <c r="L80" s="79"/>
      <c r="M80" s="86"/>
      <c r="N80" s="88" t="s">
        <v>209</v>
      </c>
      <c r="O80" s="79"/>
      <c r="P80" s="86"/>
      <c r="Q80" s="88" t="s">
        <v>209</v>
      </c>
      <c r="R80" s="79"/>
      <c r="S80" s="86"/>
      <c r="T80" s="88" t="s">
        <v>209</v>
      </c>
    </row>
    <row r="81" spans="1:25" ht="15.75" thickBot="1" x14ac:dyDescent="0.3">
      <c r="A81" s="15"/>
      <c r="B81" s="89" t="s">
        <v>262</v>
      </c>
      <c r="C81" s="90"/>
      <c r="D81" s="91" t="s">
        <v>205</v>
      </c>
      <c r="E81" s="92">
        <v>18757484</v>
      </c>
      <c r="F81" s="93"/>
      <c r="G81" s="91" t="s">
        <v>205</v>
      </c>
      <c r="H81" s="92">
        <v>10053100</v>
      </c>
      <c r="I81" s="93"/>
      <c r="J81" s="91" t="s">
        <v>205</v>
      </c>
      <c r="K81" s="93"/>
      <c r="L81" s="91" t="s">
        <v>205</v>
      </c>
      <c r="M81" s="92">
        <v>12170698</v>
      </c>
      <c r="N81" s="93"/>
      <c r="O81" s="91" t="s">
        <v>205</v>
      </c>
      <c r="P81" s="92">
        <v>999941</v>
      </c>
      <c r="Q81" s="93"/>
      <c r="R81" s="91" t="s">
        <v>205</v>
      </c>
      <c r="S81" s="92">
        <v>63776270</v>
      </c>
    </row>
    <row r="82" spans="1:25" ht="30" customHeight="1" thickTop="1" x14ac:dyDescent="0.25">
      <c r="A82" s="15"/>
      <c r="B82" s="71" t="s">
        <v>281</v>
      </c>
      <c r="C82" s="71"/>
      <c r="D82" s="71"/>
      <c r="E82" s="71"/>
      <c r="F82" s="71"/>
      <c r="G82" s="71"/>
      <c r="H82" s="71"/>
      <c r="I82" s="71"/>
      <c r="J82" s="71"/>
      <c r="K82" s="71"/>
      <c r="L82" s="71"/>
      <c r="M82" s="71"/>
      <c r="N82" s="71"/>
      <c r="O82" s="71"/>
      <c r="P82" s="71"/>
      <c r="Q82" s="71"/>
      <c r="R82" s="71"/>
      <c r="S82" s="71"/>
      <c r="T82" s="71"/>
      <c r="U82" s="71"/>
      <c r="V82" s="71"/>
      <c r="W82" s="71"/>
      <c r="X82" s="71"/>
      <c r="Y82" s="71"/>
    </row>
    <row r="83" spans="1:25" ht="60" customHeight="1" x14ac:dyDescent="0.25">
      <c r="A83" s="15"/>
      <c r="B83" s="71" t="s">
        <v>282</v>
      </c>
      <c r="C83" s="71"/>
      <c r="D83" s="71"/>
      <c r="E83" s="71"/>
      <c r="F83" s="71"/>
      <c r="G83" s="71"/>
      <c r="H83" s="71"/>
      <c r="I83" s="71"/>
      <c r="J83" s="71"/>
      <c r="K83" s="71"/>
      <c r="L83" s="71"/>
      <c r="M83" s="71"/>
      <c r="N83" s="71"/>
      <c r="O83" s="71"/>
      <c r="P83" s="71"/>
      <c r="Q83" s="71"/>
      <c r="R83" s="71"/>
      <c r="S83" s="71"/>
      <c r="T83" s="71"/>
      <c r="U83" s="71"/>
      <c r="V83" s="71"/>
      <c r="W83" s="71"/>
      <c r="X83" s="71"/>
      <c r="Y83" s="71"/>
    </row>
    <row r="84" spans="1:25" ht="15" customHeight="1" x14ac:dyDescent="0.25">
      <c r="A84" s="15"/>
      <c r="B84" s="71" t="s">
        <v>283</v>
      </c>
      <c r="C84" s="71"/>
      <c r="D84" s="71"/>
      <c r="E84" s="71"/>
      <c r="F84" s="71"/>
      <c r="G84" s="71"/>
      <c r="H84" s="71"/>
      <c r="I84" s="71"/>
      <c r="J84" s="71"/>
      <c r="K84" s="71"/>
      <c r="L84" s="71"/>
      <c r="M84" s="71"/>
      <c r="N84" s="71"/>
      <c r="O84" s="71"/>
      <c r="P84" s="71"/>
      <c r="Q84" s="71"/>
      <c r="R84" s="71"/>
      <c r="S84" s="71"/>
      <c r="T84" s="71"/>
      <c r="U84" s="71"/>
      <c r="V84" s="71"/>
      <c r="W84" s="71"/>
      <c r="X84" s="71"/>
      <c r="Y84" s="71"/>
    </row>
    <row r="85" spans="1:25" ht="30" customHeight="1" x14ac:dyDescent="0.25">
      <c r="A85" s="15"/>
      <c r="B85" s="71" t="s">
        <v>284</v>
      </c>
      <c r="C85" s="71"/>
      <c r="D85" s="71"/>
      <c r="E85" s="71"/>
      <c r="F85" s="71"/>
      <c r="G85" s="71"/>
      <c r="H85" s="71"/>
      <c r="I85" s="71"/>
      <c r="J85" s="71"/>
      <c r="K85" s="71"/>
      <c r="L85" s="71"/>
      <c r="M85" s="71"/>
      <c r="N85" s="71"/>
      <c r="O85" s="71"/>
      <c r="P85" s="71"/>
      <c r="Q85" s="71"/>
      <c r="R85" s="71"/>
      <c r="S85" s="71"/>
      <c r="T85" s="71"/>
      <c r="U85" s="71"/>
      <c r="V85" s="71"/>
      <c r="W85" s="71"/>
      <c r="X85" s="71"/>
      <c r="Y85" s="71"/>
    </row>
    <row r="86" spans="1:25" x14ac:dyDescent="0.25">
      <c r="A86" s="15"/>
      <c r="B86" s="71"/>
      <c r="C86" s="71"/>
      <c r="D86" s="71"/>
      <c r="E86" s="71"/>
      <c r="F86" s="71"/>
      <c r="G86" s="71"/>
      <c r="H86" s="71"/>
      <c r="I86" s="71"/>
      <c r="J86" s="71"/>
      <c r="K86" s="71"/>
      <c r="L86" s="71"/>
      <c r="M86" s="71"/>
      <c r="N86" s="71"/>
      <c r="O86" s="71"/>
      <c r="P86" s="71"/>
      <c r="Q86" s="71"/>
      <c r="R86" s="71"/>
      <c r="S86" s="71"/>
      <c r="T86" s="71"/>
      <c r="U86" s="71"/>
      <c r="V86" s="71"/>
      <c r="W86" s="71"/>
      <c r="X86" s="71"/>
      <c r="Y86" s="71"/>
    </row>
    <row r="87" spans="1:25" x14ac:dyDescent="0.25">
      <c r="A87" s="15"/>
      <c r="B87" s="59"/>
      <c r="C87" s="123" t="s">
        <v>285</v>
      </c>
      <c r="D87" s="123"/>
      <c r="E87" s="105"/>
      <c r="F87" s="123" t="s">
        <v>288</v>
      </c>
      <c r="G87" s="123"/>
      <c r="H87" s="105"/>
      <c r="I87" s="123" t="s">
        <v>290</v>
      </c>
      <c r="J87" s="123"/>
      <c r="K87" s="105"/>
      <c r="L87" s="123" t="s">
        <v>292</v>
      </c>
      <c r="M87" s="123"/>
      <c r="N87" s="105"/>
      <c r="O87" s="123" t="s">
        <v>294</v>
      </c>
      <c r="P87" s="123"/>
    </row>
    <row r="88" spans="1:25" x14ac:dyDescent="0.25">
      <c r="A88" s="15"/>
      <c r="B88" s="59"/>
      <c r="C88" s="123" t="s">
        <v>286</v>
      </c>
      <c r="D88" s="123"/>
      <c r="E88" s="105"/>
      <c r="F88" s="123" t="s">
        <v>289</v>
      </c>
      <c r="G88" s="123"/>
      <c r="H88" s="105"/>
      <c r="I88" s="123" t="s">
        <v>291</v>
      </c>
      <c r="J88" s="123"/>
      <c r="K88" s="105"/>
      <c r="L88" s="123" t="s">
        <v>293</v>
      </c>
      <c r="M88" s="123"/>
      <c r="N88" s="105"/>
      <c r="O88" s="123" t="s">
        <v>295</v>
      </c>
      <c r="P88" s="123"/>
    </row>
    <row r="89" spans="1:25" ht="15.75" thickBot="1" x14ac:dyDescent="0.3">
      <c r="A89" s="15"/>
      <c r="B89" s="59"/>
      <c r="C89" s="124" t="s">
        <v>287</v>
      </c>
      <c r="D89" s="124"/>
      <c r="E89" s="105"/>
      <c r="F89" s="124"/>
      <c r="G89" s="124"/>
      <c r="H89" s="105"/>
      <c r="I89" s="124"/>
      <c r="J89" s="124"/>
      <c r="K89" s="105"/>
      <c r="L89" s="124" t="s">
        <v>289</v>
      </c>
      <c r="M89" s="124"/>
      <c r="N89" s="105"/>
      <c r="O89" s="124" t="s">
        <v>296</v>
      </c>
      <c r="P89" s="124"/>
    </row>
    <row r="90" spans="1:25" x14ac:dyDescent="0.25">
      <c r="A90" s="15"/>
      <c r="B90" s="108">
        <v>41729</v>
      </c>
      <c r="C90" s="24"/>
      <c r="D90" s="27"/>
      <c r="E90" s="26"/>
      <c r="F90" s="24"/>
      <c r="G90" s="27"/>
      <c r="H90" s="26"/>
      <c r="I90" s="24"/>
      <c r="J90" s="27"/>
      <c r="K90" s="26"/>
      <c r="L90" s="24"/>
      <c r="M90" s="27"/>
      <c r="N90" s="26"/>
      <c r="O90" s="24"/>
      <c r="P90" s="27"/>
    </row>
    <row r="91" spans="1:25" x14ac:dyDescent="0.25">
      <c r="A91" s="15"/>
      <c r="B91" s="109" t="s">
        <v>297</v>
      </c>
      <c r="C91" s="29"/>
      <c r="D91" s="32"/>
      <c r="E91" s="31"/>
      <c r="F91" s="29"/>
      <c r="G91" s="32"/>
      <c r="H91" s="31"/>
      <c r="I91" s="29"/>
      <c r="J91" s="32"/>
      <c r="K91" s="31"/>
      <c r="L91" s="29"/>
      <c r="M91" s="32"/>
      <c r="N91" s="31"/>
      <c r="O91" s="29"/>
      <c r="P91" s="32"/>
    </row>
    <row r="92" spans="1:25" ht="24.75" x14ac:dyDescent="0.25">
      <c r="A92" s="15"/>
      <c r="B92" s="110" t="s">
        <v>298</v>
      </c>
      <c r="C92" s="111" t="s">
        <v>205</v>
      </c>
      <c r="D92" s="112">
        <v>1058751</v>
      </c>
      <c r="E92" s="84"/>
      <c r="F92" s="111" t="s">
        <v>205</v>
      </c>
      <c r="G92" s="112">
        <v>1058751</v>
      </c>
      <c r="H92" s="84"/>
      <c r="I92" s="111" t="s">
        <v>205</v>
      </c>
      <c r="J92" s="113" t="s">
        <v>209</v>
      </c>
      <c r="K92" s="84"/>
      <c r="L92" s="111" t="s">
        <v>205</v>
      </c>
      <c r="M92" s="112">
        <v>563450</v>
      </c>
      <c r="N92" s="84"/>
      <c r="O92" s="111" t="s">
        <v>205</v>
      </c>
      <c r="P92" s="112">
        <v>13484</v>
      </c>
    </row>
    <row r="93" spans="1:25" x14ac:dyDescent="0.25">
      <c r="A93" s="15"/>
      <c r="B93" s="109" t="s">
        <v>299</v>
      </c>
      <c r="C93" s="114"/>
      <c r="D93" s="115" t="s">
        <v>209</v>
      </c>
      <c r="E93" s="79"/>
      <c r="F93" s="114"/>
      <c r="G93" s="115" t="s">
        <v>209</v>
      </c>
      <c r="H93" s="79"/>
      <c r="I93" s="114"/>
      <c r="J93" s="115" t="s">
        <v>209</v>
      </c>
      <c r="K93" s="79"/>
      <c r="L93" s="114"/>
      <c r="M93" s="116">
        <v>512216</v>
      </c>
      <c r="N93" s="79"/>
      <c r="O93" s="114"/>
      <c r="P93" s="115" t="s">
        <v>209</v>
      </c>
    </row>
    <row r="94" spans="1:25" x14ac:dyDescent="0.25">
      <c r="A94" s="15"/>
      <c r="B94" s="110" t="s">
        <v>300</v>
      </c>
      <c r="C94" s="111"/>
      <c r="D94" s="112">
        <v>187934</v>
      </c>
      <c r="E94" s="84"/>
      <c r="F94" s="111"/>
      <c r="G94" s="112">
        <v>187934</v>
      </c>
      <c r="H94" s="84"/>
      <c r="I94" s="111"/>
      <c r="J94" s="113" t="s">
        <v>209</v>
      </c>
      <c r="K94" s="84"/>
      <c r="L94" s="111"/>
      <c r="M94" s="112">
        <v>292900</v>
      </c>
      <c r="N94" s="84"/>
      <c r="O94" s="111"/>
      <c r="P94" s="113" t="s">
        <v>209</v>
      </c>
    </row>
    <row r="95" spans="1:25" x14ac:dyDescent="0.25">
      <c r="A95" s="15"/>
      <c r="B95" s="109" t="s">
        <v>301</v>
      </c>
      <c r="C95" s="29"/>
      <c r="D95" s="32"/>
      <c r="E95" s="31"/>
      <c r="F95" s="29"/>
      <c r="G95" s="32"/>
      <c r="H95" s="31"/>
      <c r="I95" s="29"/>
      <c r="J95" s="32"/>
      <c r="K95" s="31"/>
      <c r="L95" s="29"/>
      <c r="M95" s="32"/>
      <c r="N95" s="31"/>
      <c r="O95" s="29"/>
      <c r="P95" s="32"/>
    </row>
    <row r="96" spans="1:25" ht="24.75" x14ac:dyDescent="0.25">
      <c r="A96" s="15"/>
      <c r="B96" s="110" t="s">
        <v>298</v>
      </c>
      <c r="C96" s="111"/>
      <c r="D96" s="112">
        <v>986375</v>
      </c>
      <c r="E96" s="84"/>
      <c r="F96" s="111"/>
      <c r="G96" s="112">
        <v>138267</v>
      </c>
      <c r="H96" s="84"/>
      <c r="I96" s="111"/>
      <c r="J96" s="112">
        <v>31347</v>
      </c>
      <c r="K96" s="84"/>
      <c r="L96" s="111"/>
      <c r="M96" s="112">
        <v>599955</v>
      </c>
      <c r="N96" s="84"/>
      <c r="O96" s="111"/>
      <c r="P96" s="112">
        <v>1476</v>
      </c>
    </row>
    <row r="97" spans="1:16" x14ac:dyDescent="0.25">
      <c r="A97" s="15"/>
      <c r="B97" s="109" t="s">
        <v>299</v>
      </c>
      <c r="C97" s="114"/>
      <c r="D97" s="116">
        <v>1273083</v>
      </c>
      <c r="E97" s="79"/>
      <c r="F97" s="114"/>
      <c r="G97" s="116">
        <v>1008253</v>
      </c>
      <c r="H97" s="79"/>
      <c r="I97" s="114"/>
      <c r="J97" s="116">
        <v>119564</v>
      </c>
      <c r="K97" s="79"/>
      <c r="L97" s="114"/>
      <c r="M97" s="116">
        <v>1158686</v>
      </c>
      <c r="N97" s="79"/>
      <c r="O97" s="114"/>
      <c r="P97" s="115" t="s">
        <v>209</v>
      </c>
    </row>
    <row r="98" spans="1:16" x14ac:dyDescent="0.25">
      <c r="A98" s="15"/>
      <c r="B98" s="110" t="s">
        <v>300</v>
      </c>
      <c r="C98" s="111"/>
      <c r="D98" s="112">
        <v>379087</v>
      </c>
      <c r="E98" s="84"/>
      <c r="F98" s="111"/>
      <c r="G98" s="112">
        <v>356587</v>
      </c>
      <c r="H98" s="84"/>
      <c r="I98" s="111"/>
      <c r="J98" s="112">
        <v>92587</v>
      </c>
      <c r="K98" s="84"/>
      <c r="L98" s="111"/>
      <c r="M98" s="112">
        <v>348020</v>
      </c>
      <c r="N98" s="84"/>
      <c r="O98" s="111"/>
      <c r="P98" s="113" t="s">
        <v>209</v>
      </c>
    </row>
    <row r="99" spans="1:16" x14ac:dyDescent="0.25">
      <c r="A99" s="15"/>
      <c r="B99" s="109" t="s">
        <v>302</v>
      </c>
      <c r="C99" s="114"/>
      <c r="D99" s="116">
        <v>84420</v>
      </c>
      <c r="E99" s="79"/>
      <c r="F99" s="114"/>
      <c r="G99" s="115" t="s">
        <v>209</v>
      </c>
      <c r="H99" s="79"/>
      <c r="I99" s="114"/>
      <c r="J99" s="115" t="s">
        <v>209</v>
      </c>
      <c r="K99" s="79"/>
      <c r="L99" s="114"/>
      <c r="M99" s="115" t="s">
        <v>209</v>
      </c>
      <c r="N99" s="79"/>
      <c r="O99" s="114"/>
      <c r="P99" s="115" t="s">
        <v>209</v>
      </c>
    </row>
    <row r="100" spans="1:16" ht="15.75" thickBot="1" x14ac:dyDescent="0.3">
      <c r="A100" s="15"/>
      <c r="B100" s="110" t="s">
        <v>303</v>
      </c>
      <c r="C100" s="117"/>
      <c r="D100" s="118" t="s">
        <v>209</v>
      </c>
      <c r="E100" s="84"/>
      <c r="F100" s="117"/>
      <c r="G100" s="118" t="s">
        <v>209</v>
      </c>
      <c r="H100" s="84"/>
      <c r="I100" s="117"/>
      <c r="J100" s="118" t="s">
        <v>209</v>
      </c>
      <c r="K100" s="84"/>
      <c r="L100" s="117"/>
      <c r="M100" s="118" t="s">
        <v>209</v>
      </c>
      <c r="N100" s="84"/>
      <c r="O100" s="117"/>
      <c r="P100" s="118" t="s">
        <v>209</v>
      </c>
    </row>
    <row r="101" spans="1:16" x14ac:dyDescent="0.25">
      <c r="A101" s="15"/>
      <c r="B101" s="109" t="s">
        <v>304</v>
      </c>
      <c r="C101" s="29"/>
      <c r="D101" s="32"/>
      <c r="E101" s="31"/>
      <c r="F101" s="29"/>
      <c r="G101" s="32"/>
      <c r="H101" s="31"/>
      <c r="I101" s="29"/>
      <c r="J101" s="32"/>
      <c r="K101" s="31"/>
      <c r="L101" s="29"/>
      <c r="M101" s="32"/>
      <c r="N101" s="31"/>
      <c r="O101" s="29"/>
      <c r="P101" s="32"/>
    </row>
    <row r="102" spans="1:16" ht="24.75" x14ac:dyDescent="0.25">
      <c r="A102" s="15"/>
      <c r="B102" s="110" t="s">
        <v>298</v>
      </c>
      <c r="C102" s="111"/>
      <c r="D102" s="112">
        <v>2045126</v>
      </c>
      <c r="E102" s="84"/>
      <c r="F102" s="111"/>
      <c r="G102" s="112">
        <v>1197018</v>
      </c>
      <c r="H102" s="84"/>
      <c r="I102" s="111"/>
      <c r="J102" s="112">
        <v>31347</v>
      </c>
      <c r="K102" s="84"/>
      <c r="L102" s="111"/>
      <c r="M102" s="112">
        <v>1163405</v>
      </c>
      <c r="N102" s="84"/>
      <c r="O102" s="111"/>
      <c r="P102" s="112">
        <v>14960</v>
      </c>
    </row>
    <row r="103" spans="1:16" x14ac:dyDescent="0.25">
      <c r="A103" s="15"/>
      <c r="B103" s="109" t="s">
        <v>299</v>
      </c>
      <c r="C103" s="114"/>
      <c r="D103" s="116">
        <v>1273083</v>
      </c>
      <c r="E103" s="79"/>
      <c r="F103" s="114"/>
      <c r="G103" s="116">
        <v>1008253</v>
      </c>
      <c r="H103" s="79"/>
      <c r="I103" s="114"/>
      <c r="J103" s="116">
        <v>119564</v>
      </c>
      <c r="K103" s="79"/>
      <c r="L103" s="114"/>
      <c r="M103" s="116">
        <v>1670902</v>
      </c>
      <c r="N103" s="79"/>
      <c r="O103" s="114"/>
      <c r="P103" s="115" t="s">
        <v>209</v>
      </c>
    </row>
    <row r="104" spans="1:16" x14ac:dyDescent="0.25">
      <c r="A104" s="15"/>
      <c r="B104" s="110" t="s">
        <v>300</v>
      </c>
      <c r="C104" s="111"/>
      <c r="D104" s="112">
        <v>567021</v>
      </c>
      <c r="E104" s="84"/>
      <c r="F104" s="111"/>
      <c r="G104" s="112">
        <v>544521</v>
      </c>
      <c r="H104" s="84"/>
      <c r="I104" s="111"/>
      <c r="J104" s="112">
        <v>92587</v>
      </c>
      <c r="K104" s="84"/>
      <c r="L104" s="111"/>
      <c r="M104" s="112">
        <v>640920</v>
      </c>
      <c r="N104" s="84"/>
      <c r="O104" s="111"/>
      <c r="P104" s="113" t="s">
        <v>209</v>
      </c>
    </row>
    <row r="105" spans="1:16" x14ac:dyDescent="0.25">
      <c r="A105" s="15"/>
      <c r="B105" s="109" t="s">
        <v>302</v>
      </c>
      <c r="C105" s="114"/>
      <c r="D105" s="116">
        <v>84420</v>
      </c>
      <c r="E105" s="79"/>
      <c r="F105" s="114"/>
      <c r="G105" s="115" t="s">
        <v>209</v>
      </c>
      <c r="H105" s="79"/>
      <c r="I105" s="114"/>
      <c r="J105" s="115" t="s">
        <v>209</v>
      </c>
      <c r="K105" s="79"/>
      <c r="L105" s="114"/>
      <c r="M105" s="115" t="s">
        <v>209</v>
      </c>
      <c r="N105" s="79"/>
      <c r="O105" s="114"/>
      <c r="P105" s="115" t="s">
        <v>209</v>
      </c>
    </row>
    <row r="106" spans="1:16" ht="15.75" thickBot="1" x14ac:dyDescent="0.3">
      <c r="A106" s="15"/>
      <c r="B106" s="110" t="s">
        <v>303</v>
      </c>
      <c r="C106" s="117"/>
      <c r="D106" s="118" t="s">
        <v>209</v>
      </c>
      <c r="E106" s="84"/>
      <c r="F106" s="117"/>
      <c r="G106" s="118" t="s">
        <v>209</v>
      </c>
      <c r="H106" s="84"/>
      <c r="I106" s="117"/>
      <c r="J106" s="118" t="s">
        <v>209</v>
      </c>
      <c r="K106" s="84"/>
      <c r="L106" s="117"/>
      <c r="M106" s="118" t="s">
        <v>209</v>
      </c>
      <c r="N106" s="84"/>
      <c r="O106" s="117"/>
      <c r="P106" s="118" t="s">
        <v>209</v>
      </c>
    </row>
    <row r="107" spans="1:16" ht="15.75" thickBot="1" x14ac:dyDescent="0.3">
      <c r="A107" s="15"/>
      <c r="B107" s="28"/>
      <c r="C107" s="119" t="s">
        <v>205</v>
      </c>
      <c r="D107" s="120">
        <v>3969650</v>
      </c>
      <c r="E107" s="98"/>
      <c r="F107" s="119" t="s">
        <v>205</v>
      </c>
      <c r="G107" s="120">
        <v>2749792</v>
      </c>
      <c r="H107" s="98"/>
      <c r="I107" s="119" t="s">
        <v>205</v>
      </c>
      <c r="J107" s="120">
        <v>243498</v>
      </c>
      <c r="K107" s="98"/>
      <c r="L107" s="119" t="s">
        <v>205</v>
      </c>
      <c r="M107" s="120">
        <v>3475227</v>
      </c>
      <c r="N107" s="98"/>
      <c r="O107" s="119" t="s">
        <v>205</v>
      </c>
      <c r="P107" s="120">
        <v>14960</v>
      </c>
    </row>
    <row r="108" spans="1:16" ht="15.75" thickTop="1" x14ac:dyDescent="0.25">
      <c r="A108" s="15"/>
      <c r="B108" s="13"/>
      <c r="C108" s="121"/>
      <c r="D108" s="122"/>
      <c r="E108" s="17"/>
      <c r="F108" s="121"/>
      <c r="G108" s="122"/>
      <c r="H108" s="121"/>
      <c r="I108" s="122"/>
      <c r="J108" s="17"/>
      <c r="K108" s="121"/>
      <c r="L108" s="122"/>
      <c r="M108" s="17"/>
      <c r="N108" s="121"/>
      <c r="O108" s="122"/>
    </row>
    <row r="109" spans="1:16" x14ac:dyDescent="0.25">
      <c r="A109" s="15"/>
      <c r="B109" s="28"/>
      <c r="C109" s="29"/>
      <c r="D109" s="32"/>
      <c r="E109" s="31"/>
      <c r="F109" s="29"/>
      <c r="G109" s="32"/>
      <c r="H109" s="31"/>
      <c r="I109" s="29"/>
      <c r="J109" s="32"/>
      <c r="K109" s="31"/>
      <c r="L109" s="29"/>
      <c r="M109" s="32"/>
      <c r="N109" s="31"/>
      <c r="O109" s="29"/>
      <c r="P109" s="32"/>
    </row>
    <row r="110" spans="1:16" x14ac:dyDescent="0.25">
      <c r="A110" s="15"/>
      <c r="B110" s="108">
        <v>41639</v>
      </c>
      <c r="C110" s="24"/>
      <c r="D110" s="27"/>
      <c r="E110" s="26"/>
      <c r="F110" s="24"/>
      <c r="G110" s="27"/>
      <c r="H110" s="26"/>
      <c r="I110" s="24"/>
      <c r="J110" s="27"/>
      <c r="K110" s="26"/>
      <c r="L110" s="24"/>
      <c r="M110" s="27"/>
      <c r="N110" s="26"/>
      <c r="O110" s="24"/>
      <c r="P110" s="27"/>
    </row>
    <row r="111" spans="1:16" x14ac:dyDescent="0.25">
      <c r="A111" s="15"/>
      <c r="B111" s="109" t="s">
        <v>297</v>
      </c>
      <c r="C111" s="29"/>
      <c r="D111" s="32"/>
      <c r="E111" s="31"/>
      <c r="F111" s="29"/>
      <c r="G111" s="32"/>
      <c r="H111" s="31"/>
      <c r="I111" s="29"/>
      <c r="J111" s="32"/>
      <c r="K111" s="31"/>
      <c r="L111" s="29"/>
      <c r="M111" s="32"/>
      <c r="N111" s="31"/>
      <c r="O111" s="29"/>
      <c r="P111" s="32"/>
    </row>
    <row r="112" spans="1:16" ht="24.75" x14ac:dyDescent="0.25">
      <c r="A112" s="15"/>
      <c r="B112" s="110" t="s">
        <v>298</v>
      </c>
      <c r="C112" s="111" t="s">
        <v>205</v>
      </c>
      <c r="D112" s="112">
        <v>46846</v>
      </c>
      <c r="E112" s="84"/>
      <c r="F112" s="111" t="s">
        <v>205</v>
      </c>
      <c r="G112" s="112">
        <v>46846</v>
      </c>
      <c r="H112" s="84"/>
      <c r="I112" s="111" t="s">
        <v>205</v>
      </c>
      <c r="J112" s="113" t="s">
        <v>209</v>
      </c>
      <c r="K112" s="84"/>
      <c r="L112" s="111" t="s">
        <v>205</v>
      </c>
      <c r="M112" s="112">
        <v>68150</v>
      </c>
      <c r="N112" s="84"/>
      <c r="O112" s="111" t="s">
        <v>205</v>
      </c>
      <c r="P112" s="113" t="s">
        <v>209</v>
      </c>
    </row>
    <row r="113" spans="1:16" x14ac:dyDescent="0.25">
      <c r="A113" s="15"/>
      <c r="B113" s="109" t="s">
        <v>299</v>
      </c>
      <c r="C113" s="114"/>
      <c r="D113" s="116">
        <v>99064</v>
      </c>
      <c r="E113" s="79"/>
      <c r="F113" s="114"/>
      <c r="G113" s="116">
        <v>99064</v>
      </c>
      <c r="H113" s="79"/>
      <c r="I113" s="114"/>
      <c r="J113" s="115" t="s">
        <v>209</v>
      </c>
      <c r="K113" s="79"/>
      <c r="L113" s="114"/>
      <c r="M113" s="116">
        <v>1024431</v>
      </c>
      <c r="N113" s="79"/>
      <c r="O113" s="114"/>
      <c r="P113" s="115" t="s">
        <v>209</v>
      </c>
    </row>
    <row r="114" spans="1:16" x14ac:dyDescent="0.25">
      <c r="A114" s="15"/>
      <c r="B114" s="110" t="s">
        <v>300</v>
      </c>
      <c r="C114" s="111"/>
      <c r="D114" s="113" t="s">
        <v>209</v>
      </c>
      <c r="E114" s="84"/>
      <c r="F114" s="111"/>
      <c r="G114" s="113" t="s">
        <v>209</v>
      </c>
      <c r="H114" s="84"/>
      <c r="I114" s="111"/>
      <c r="J114" s="113" t="s">
        <v>209</v>
      </c>
      <c r="K114" s="84"/>
      <c r="L114" s="111"/>
      <c r="M114" s="112">
        <v>397866</v>
      </c>
      <c r="N114" s="84"/>
      <c r="O114" s="111"/>
      <c r="P114" s="113" t="s">
        <v>209</v>
      </c>
    </row>
    <row r="115" spans="1:16" x14ac:dyDescent="0.25">
      <c r="A115" s="15"/>
      <c r="B115" s="109" t="s">
        <v>302</v>
      </c>
      <c r="C115" s="114"/>
      <c r="D115" s="115" t="s">
        <v>209</v>
      </c>
      <c r="E115" s="79"/>
      <c r="F115" s="114"/>
      <c r="G115" s="115" t="s">
        <v>209</v>
      </c>
      <c r="H115" s="79"/>
      <c r="I115" s="114"/>
      <c r="J115" s="115" t="s">
        <v>209</v>
      </c>
      <c r="K115" s="79"/>
      <c r="L115" s="114"/>
      <c r="M115" s="115" t="s">
        <v>209</v>
      </c>
      <c r="N115" s="79"/>
      <c r="O115" s="114"/>
      <c r="P115" s="115" t="s">
        <v>209</v>
      </c>
    </row>
    <row r="116" spans="1:16" x14ac:dyDescent="0.25">
      <c r="A116" s="15"/>
      <c r="B116" s="110" t="s">
        <v>303</v>
      </c>
      <c r="C116" s="111"/>
      <c r="D116" s="113" t="s">
        <v>209</v>
      </c>
      <c r="E116" s="84"/>
      <c r="F116" s="111"/>
      <c r="G116" s="113" t="s">
        <v>209</v>
      </c>
      <c r="H116" s="84"/>
      <c r="I116" s="111"/>
      <c r="J116" s="113" t="s">
        <v>209</v>
      </c>
      <c r="K116" s="84"/>
      <c r="L116" s="111"/>
      <c r="M116" s="113" t="s">
        <v>209</v>
      </c>
      <c r="N116" s="84"/>
      <c r="O116" s="111"/>
      <c r="P116" s="113" t="s">
        <v>209</v>
      </c>
    </row>
    <row r="117" spans="1:16" x14ac:dyDescent="0.25">
      <c r="A117" s="15"/>
      <c r="B117" s="109" t="s">
        <v>301</v>
      </c>
      <c r="C117" s="29"/>
      <c r="D117" s="32"/>
      <c r="E117" s="31"/>
      <c r="F117" s="29"/>
      <c r="G117" s="32"/>
      <c r="H117" s="31"/>
      <c r="I117" s="29"/>
      <c r="J117" s="32"/>
      <c r="K117" s="31"/>
      <c r="L117" s="29"/>
      <c r="M117" s="32"/>
      <c r="N117" s="31"/>
      <c r="O117" s="29"/>
      <c r="P117" s="32"/>
    </row>
    <row r="118" spans="1:16" ht="24.75" x14ac:dyDescent="0.25">
      <c r="A118" s="15"/>
      <c r="B118" s="110" t="s">
        <v>298</v>
      </c>
      <c r="C118" s="111"/>
      <c r="D118" s="112">
        <v>91845</v>
      </c>
      <c r="E118" s="84"/>
      <c r="F118" s="111"/>
      <c r="G118" s="112">
        <v>91845</v>
      </c>
      <c r="H118" s="84"/>
      <c r="I118" s="111"/>
      <c r="J118" s="112">
        <v>7425</v>
      </c>
      <c r="K118" s="84"/>
      <c r="L118" s="111"/>
      <c r="M118" s="112">
        <v>1061643</v>
      </c>
      <c r="N118" s="84"/>
      <c r="O118" s="111"/>
      <c r="P118" s="112">
        <v>4546</v>
      </c>
    </row>
    <row r="119" spans="1:16" x14ac:dyDescent="0.25">
      <c r="A119" s="15"/>
      <c r="B119" s="109" t="s">
        <v>299</v>
      </c>
      <c r="C119" s="114"/>
      <c r="D119" s="116">
        <v>1174019</v>
      </c>
      <c r="E119" s="79"/>
      <c r="F119" s="114"/>
      <c r="G119" s="116">
        <v>909189</v>
      </c>
      <c r="H119" s="79"/>
      <c r="I119" s="114"/>
      <c r="J119" s="116">
        <v>101000</v>
      </c>
      <c r="K119" s="79"/>
      <c r="L119" s="114"/>
      <c r="M119" s="116">
        <v>1309119</v>
      </c>
      <c r="N119" s="79"/>
      <c r="O119" s="114"/>
      <c r="P119" s="115" t="s">
        <v>209</v>
      </c>
    </row>
    <row r="120" spans="1:16" x14ac:dyDescent="0.25">
      <c r="A120" s="15"/>
      <c r="B120" s="110" t="s">
        <v>300</v>
      </c>
      <c r="C120" s="111"/>
      <c r="D120" s="112">
        <v>347969</v>
      </c>
      <c r="E120" s="84"/>
      <c r="F120" s="111"/>
      <c r="G120" s="112">
        <v>347969</v>
      </c>
      <c r="H120" s="84"/>
      <c r="I120" s="111"/>
      <c r="J120" s="112">
        <v>83614</v>
      </c>
      <c r="K120" s="84"/>
      <c r="L120" s="111"/>
      <c r="M120" s="112">
        <v>339453</v>
      </c>
      <c r="N120" s="84"/>
      <c r="O120" s="111"/>
      <c r="P120" s="113" t="s">
        <v>209</v>
      </c>
    </row>
    <row r="121" spans="1:16" x14ac:dyDescent="0.25">
      <c r="A121" s="15"/>
      <c r="B121" s="109" t="s">
        <v>302</v>
      </c>
      <c r="C121" s="114"/>
      <c r="D121" s="115" t="s">
        <v>209</v>
      </c>
      <c r="E121" s="79"/>
      <c r="F121" s="114"/>
      <c r="G121" s="115" t="s">
        <v>209</v>
      </c>
      <c r="H121" s="79"/>
      <c r="I121" s="114"/>
      <c r="J121" s="115" t="s">
        <v>209</v>
      </c>
      <c r="K121" s="79"/>
      <c r="L121" s="114"/>
      <c r="M121" s="115" t="s">
        <v>209</v>
      </c>
      <c r="N121" s="79"/>
      <c r="O121" s="114"/>
      <c r="P121" s="115" t="s">
        <v>209</v>
      </c>
    </row>
    <row r="122" spans="1:16" ht="15.75" thickBot="1" x14ac:dyDescent="0.3">
      <c r="A122" s="15"/>
      <c r="B122" s="110" t="s">
        <v>303</v>
      </c>
      <c r="C122" s="117"/>
      <c r="D122" s="118" t="s">
        <v>209</v>
      </c>
      <c r="E122" s="84"/>
      <c r="F122" s="117"/>
      <c r="G122" s="118" t="s">
        <v>209</v>
      </c>
      <c r="H122" s="84"/>
      <c r="I122" s="117"/>
      <c r="J122" s="118" t="s">
        <v>209</v>
      </c>
      <c r="K122" s="84"/>
      <c r="L122" s="117"/>
      <c r="M122" s="118" t="s">
        <v>209</v>
      </c>
      <c r="N122" s="84"/>
      <c r="O122" s="117"/>
      <c r="P122" s="118" t="s">
        <v>209</v>
      </c>
    </row>
    <row r="123" spans="1:16" x14ac:dyDescent="0.25">
      <c r="A123" s="15"/>
      <c r="B123" s="109" t="s">
        <v>304</v>
      </c>
      <c r="C123" s="29"/>
      <c r="D123" s="32"/>
      <c r="E123" s="31"/>
      <c r="F123" s="29"/>
      <c r="G123" s="32"/>
      <c r="H123" s="31"/>
      <c r="I123" s="29"/>
      <c r="J123" s="32"/>
      <c r="K123" s="31"/>
      <c r="L123" s="29"/>
      <c r="M123" s="32"/>
      <c r="N123" s="31"/>
      <c r="O123" s="29"/>
      <c r="P123" s="32"/>
    </row>
    <row r="124" spans="1:16" ht="24.75" x14ac:dyDescent="0.25">
      <c r="A124" s="15"/>
      <c r="B124" s="110" t="s">
        <v>298</v>
      </c>
      <c r="C124" s="111"/>
      <c r="D124" s="112">
        <v>138691</v>
      </c>
      <c r="E124" s="84"/>
      <c r="F124" s="111"/>
      <c r="G124" s="112">
        <v>138691</v>
      </c>
      <c r="H124" s="84"/>
      <c r="I124" s="111"/>
      <c r="J124" s="112">
        <v>7425</v>
      </c>
      <c r="K124" s="84"/>
      <c r="L124" s="111"/>
      <c r="M124" s="112">
        <v>1129793</v>
      </c>
      <c r="N124" s="84"/>
      <c r="O124" s="111"/>
      <c r="P124" s="112">
        <v>4546</v>
      </c>
    </row>
    <row r="125" spans="1:16" x14ac:dyDescent="0.25">
      <c r="A125" s="15"/>
      <c r="B125" s="109" t="s">
        <v>299</v>
      </c>
      <c r="C125" s="114"/>
      <c r="D125" s="116">
        <v>1273083</v>
      </c>
      <c r="E125" s="79"/>
      <c r="F125" s="114"/>
      <c r="G125" s="116">
        <v>1008253</v>
      </c>
      <c r="H125" s="79"/>
      <c r="I125" s="114"/>
      <c r="J125" s="116">
        <v>101000</v>
      </c>
      <c r="K125" s="79"/>
      <c r="L125" s="114"/>
      <c r="M125" s="116">
        <v>2333550</v>
      </c>
      <c r="N125" s="79"/>
      <c r="O125" s="114"/>
      <c r="P125" s="115" t="s">
        <v>209</v>
      </c>
    </row>
    <row r="126" spans="1:16" x14ac:dyDescent="0.25">
      <c r="A126" s="15"/>
      <c r="B126" s="110" t="s">
        <v>300</v>
      </c>
      <c r="C126" s="111"/>
      <c r="D126" s="112">
        <v>347969</v>
      </c>
      <c r="E126" s="84"/>
      <c r="F126" s="111"/>
      <c r="G126" s="112">
        <v>347969</v>
      </c>
      <c r="H126" s="84"/>
      <c r="I126" s="111"/>
      <c r="J126" s="112">
        <v>83614</v>
      </c>
      <c r="K126" s="84"/>
      <c r="L126" s="111"/>
      <c r="M126" s="112">
        <v>737319</v>
      </c>
      <c r="N126" s="84"/>
      <c r="O126" s="111"/>
      <c r="P126" s="113" t="s">
        <v>209</v>
      </c>
    </row>
    <row r="127" spans="1:16" x14ac:dyDescent="0.25">
      <c r="A127" s="15"/>
      <c r="B127" s="109" t="s">
        <v>302</v>
      </c>
      <c r="C127" s="114"/>
      <c r="D127" s="115" t="s">
        <v>209</v>
      </c>
      <c r="E127" s="79"/>
      <c r="F127" s="114"/>
      <c r="G127" s="115" t="s">
        <v>209</v>
      </c>
      <c r="H127" s="79"/>
      <c r="I127" s="114"/>
      <c r="J127" s="115" t="s">
        <v>209</v>
      </c>
      <c r="K127" s="79"/>
      <c r="L127" s="114"/>
      <c r="M127" s="115" t="s">
        <v>209</v>
      </c>
      <c r="N127" s="79"/>
      <c r="O127" s="114"/>
      <c r="P127" s="115" t="s">
        <v>209</v>
      </c>
    </row>
    <row r="128" spans="1:16" ht="15.75" thickBot="1" x14ac:dyDescent="0.3">
      <c r="A128" s="15"/>
      <c r="B128" s="110" t="s">
        <v>303</v>
      </c>
      <c r="C128" s="117"/>
      <c r="D128" s="118" t="s">
        <v>209</v>
      </c>
      <c r="E128" s="84"/>
      <c r="F128" s="117"/>
      <c r="G128" s="118" t="s">
        <v>209</v>
      </c>
      <c r="H128" s="84"/>
      <c r="I128" s="117"/>
      <c r="J128" s="118" t="s">
        <v>209</v>
      </c>
      <c r="K128" s="84"/>
      <c r="L128" s="117"/>
      <c r="M128" s="118" t="s">
        <v>209</v>
      </c>
      <c r="N128" s="84"/>
      <c r="O128" s="117"/>
      <c r="P128" s="118" t="s">
        <v>209</v>
      </c>
    </row>
    <row r="129" spans="1:25" ht="15.75" thickBot="1" x14ac:dyDescent="0.3">
      <c r="A129" s="15"/>
      <c r="B129" s="28"/>
      <c r="C129" s="119" t="s">
        <v>205</v>
      </c>
      <c r="D129" s="120">
        <v>1759743</v>
      </c>
      <c r="E129" s="98"/>
      <c r="F129" s="119" t="s">
        <v>205</v>
      </c>
      <c r="G129" s="120">
        <v>1494913</v>
      </c>
      <c r="H129" s="98"/>
      <c r="I129" s="119" t="s">
        <v>205</v>
      </c>
      <c r="J129" s="120">
        <v>192039</v>
      </c>
      <c r="K129" s="98"/>
      <c r="L129" s="119" t="s">
        <v>205</v>
      </c>
      <c r="M129" s="120">
        <v>4200662</v>
      </c>
      <c r="N129" s="98"/>
      <c r="O129" s="119" t="s">
        <v>205</v>
      </c>
      <c r="P129" s="120">
        <v>4546</v>
      </c>
    </row>
    <row r="130" spans="1:25" ht="30" customHeight="1" thickTop="1" x14ac:dyDescent="0.25">
      <c r="A130" s="15"/>
      <c r="B130" s="71" t="s">
        <v>305</v>
      </c>
      <c r="C130" s="71"/>
      <c r="D130" s="71"/>
      <c r="E130" s="71"/>
      <c r="F130" s="71"/>
      <c r="G130" s="71"/>
      <c r="H130" s="71"/>
      <c r="I130" s="71"/>
      <c r="J130" s="71"/>
      <c r="K130" s="71"/>
      <c r="L130" s="71"/>
      <c r="M130" s="71"/>
      <c r="N130" s="71"/>
      <c r="O130" s="71"/>
      <c r="P130" s="71"/>
      <c r="Q130" s="71"/>
      <c r="R130" s="71"/>
      <c r="S130" s="71"/>
      <c r="T130" s="71"/>
      <c r="U130" s="71"/>
      <c r="V130" s="71"/>
      <c r="W130" s="71"/>
      <c r="X130" s="71"/>
      <c r="Y130" s="71"/>
    </row>
    <row r="131" spans="1:25" ht="30" customHeight="1" x14ac:dyDescent="0.25">
      <c r="A131" s="15"/>
      <c r="B131" s="71" t="s">
        <v>306</v>
      </c>
      <c r="C131" s="71"/>
      <c r="D131" s="71"/>
      <c r="E131" s="71"/>
      <c r="F131" s="71"/>
      <c r="G131" s="71"/>
      <c r="H131" s="71"/>
      <c r="I131" s="71"/>
      <c r="J131" s="71"/>
      <c r="K131" s="71"/>
      <c r="L131" s="71"/>
      <c r="M131" s="71"/>
      <c r="N131" s="71"/>
      <c r="O131" s="71"/>
      <c r="P131" s="71"/>
      <c r="Q131" s="71"/>
      <c r="R131" s="71"/>
      <c r="S131" s="71"/>
      <c r="T131" s="71"/>
      <c r="U131" s="71"/>
      <c r="V131" s="71"/>
      <c r="W131" s="71"/>
      <c r="X131" s="71"/>
      <c r="Y131" s="71"/>
    </row>
    <row r="132" spans="1:25" ht="30" customHeight="1" x14ac:dyDescent="0.25">
      <c r="A132" s="15"/>
      <c r="B132" s="71" t="s">
        <v>307</v>
      </c>
      <c r="C132" s="71"/>
      <c r="D132" s="71"/>
      <c r="E132" s="71"/>
      <c r="F132" s="71"/>
      <c r="G132" s="71"/>
      <c r="H132" s="71"/>
      <c r="I132" s="71"/>
      <c r="J132" s="71"/>
      <c r="K132" s="71"/>
      <c r="L132" s="71"/>
      <c r="M132" s="71"/>
      <c r="N132" s="71"/>
      <c r="O132" s="71"/>
      <c r="P132" s="71"/>
      <c r="Q132" s="71"/>
      <c r="R132" s="71"/>
      <c r="S132" s="71"/>
      <c r="T132" s="71"/>
      <c r="U132" s="71"/>
      <c r="V132" s="71"/>
      <c r="W132" s="71"/>
      <c r="X132" s="71"/>
      <c r="Y132" s="71"/>
    </row>
    <row r="133" spans="1:25" ht="15" customHeight="1" x14ac:dyDescent="0.25">
      <c r="A133" s="15"/>
      <c r="B133" s="71" t="s">
        <v>308</v>
      </c>
      <c r="C133" s="71"/>
      <c r="D133" s="71"/>
      <c r="E133" s="71"/>
      <c r="F133" s="71"/>
      <c r="G133" s="71"/>
      <c r="H133" s="71"/>
      <c r="I133" s="71"/>
      <c r="J133" s="71"/>
      <c r="K133" s="71"/>
      <c r="L133" s="71"/>
      <c r="M133" s="71"/>
      <c r="N133" s="71"/>
      <c r="O133" s="71"/>
      <c r="P133" s="71"/>
      <c r="Q133" s="71"/>
      <c r="R133" s="71"/>
      <c r="S133" s="71"/>
      <c r="T133" s="71"/>
      <c r="U133" s="71"/>
      <c r="V133" s="71"/>
      <c r="W133" s="71"/>
      <c r="X133" s="71"/>
      <c r="Y133" s="71"/>
    </row>
    <row r="134" spans="1:25" ht="15" customHeight="1" x14ac:dyDescent="0.25">
      <c r="A134" s="15"/>
      <c r="B134" s="144" t="s">
        <v>309</v>
      </c>
      <c r="C134" s="144"/>
      <c r="D134" s="144"/>
      <c r="E134" s="144"/>
      <c r="F134" s="144"/>
      <c r="G134" s="144"/>
      <c r="H134" s="144"/>
      <c r="I134" s="144"/>
      <c r="J134" s="144"/>
      <c r="K134" s="144"/>
      <c r="L134" s="144"/>
      <c r="M134" s="144"/>
      <c r="N134" s="144"/>
      <c r="O134" s="144"/>
      <c r="P134" s="144"/>
      <c r="Q134" s="144"/>
      <c r="R134" s="144"/>
      <c r="S134" s="144"/>
      <c r="T134" s="144"/>
      <c r="U134" s="144"/>
      <c r="V134" s="144"/>
      <c r="W134" s="144"/>
      <c r="X134" s="144"/>
      <c r="Y134" s="144"/>
    </row>
    <row r="135" spans="1:25" ht="15" customHeight="1" x14ac:dyDescent="0.25">
      <c r="A135" s="15"/>
      <c r="B135" s="71" t="s">
        <v>310</v>
      </c>
      <c r="C135" s="71"/>
      <c r="D135" s="71"/>
      <c r="E135" s="71"/>
      <c r="F135" s="71"/>
      <c r="G135" s="71"/>
      <c r="H135" s="71"/>
      <c r="I135" s="71"/>
      <c r="J135" s="71"/>
      <c r="K135" s="71"/>
      <c r="L135" s="71"/>
      <c r="M135" s="71"/>
      <c r="N135" s="71"/>
      <c r="O135" s="71"/>
      <c r="P135" s="71"/>
      <c r="Q135" s="71"/>
      <c r="R135" s="71"/>
      <c r="S135" s="71"/>
      <c r="T135" s="71"/>
      <c r="U135" s="71"/>
      <c r="V135" s="71"/>
      <c r="W135" s="71"/>
      <c r="X135" s="71"/>
      <c r="Y135" s="71"/>
    </row>
    <row r="136" spans="1:25" ht="15" customHeight="1" x14ac:dyDescent="0.25">
      <c r="A136" s="15"/>
      <c r="B136" s="71" t="s">
        <v>311</v>
      </c>
      <c r="C136" s="71"/>
      <c r="D136" s="71"/>
      <c r="E136" s="71"/>
      <c r="F136" s="71"/>
      <c r="G136" s="71"/>
      <c r="H136" s="71"/>
      <c r="I136" s="71"/>
      <c r="J136" s="71"/>
      <c r="K136" s="71"/>
      <c r="L136" s="71"/>
      <c r="M136" s="71"/>
      <c r="N136" s="71"/>
      <c r="O136" s="71"/>
      <c r="P136" s="71"/>
      <c r="Q136" s="71"/>
      <c r="R136" s="71"/>
      <c r="S136" s="71"/>
      <c r="T136" s="71"/>
      <c r="U136" s="71"/>
      <c r="V136" s="71"/>
      <c r="W136" s="71"/>
      <c r="X136" s="71"/>
      <c r="Y136" s="71"/>
    </row>
    <row r="137" spans="1:25" ht="15" customHeight="1" x14ac:dyDescent="0.25">
      <c r="A137" s="15"/>
      <c r="B137" s="71" t="s">
        <v>312</v>
      </c>
      <c r="C137" s="71"/>
      <c r="D137" s="71"/>
      <c r="E137" s="71"/>
      <c r="F137" s="71"/>
      <c r="G137" s="71"/>
      <c r="H137" s="71"/>
      <c r="I137" s="71"/>
      <c r="J137" s="71"/>
      <c r="K137" s="71"/>
      <c r="L137" s="71"/>
      <c r="M137" s="71"/>
      <c r="N137" s="71"/>
      <c r="O137" s="71"/>
      <c r="P137" s="71"/>
      <c r="Q137" s="71"/>
      <c r="R137" s="71"/>
      <c r="S137" s="71"/>
      <c r="T137" s="71"/>
      <c r="U137" s="71"/>
      <c r="V137" s="71"/>
      <c r="W137" s="71"/>
      <c r="X137" s="71"/>
      <c r="Y137" s="71"/>
    </row>
    <row r="138" spans="1:25" ht="15" customHeight="1" x14ac:dyDescent="0.25">
      <c r="A138" s="15"/>
      <c r="B138" s="71" t="s">
        <v>313</v>
      </c>
      <c r="C138" s="71"/>
      <c r="D138" s="71"/>
      <c r="E138" s="71"/>
      <c r="F138" s="71"/>
      <c r="G138" s="71"/>
      <c r="H138" s="71"/>
      <c r="I138" s="71"/>
      <c r="J138" s="71"/>
      <c r="K138" s="71"/>
      <c r="L138" s="71"/>
      <c r="M138" s="71"/>
      <c r="N138" s="71"/>
      <c r="O138" s="71"/>
      <c r="P138" s="71"/>
      <c r="Q138" s="71"/>
      <c r="R138" s="71"/>
      <c r="S138" s="71"/>
      <c r="T138" s="71"/>
      <c r="U138" s="71"/>
      <c r="V138" s="71"/>
      <c r="W138" s="71"/>
      <c r="X138" s="71"/>
      <c r="Y138" s="71"/>
    </row>
    <row r="139" spans="1:25" x14ac:dyDescent="0.25">
      <c r="A139" s="15"/>
      <c r="B139" s="59"/>
      <c r="C139" s="105"/>
      <c r="D139" s="123" t="s">
        <v>245</v>
      </c>
      <c r="E139" s="123"/>
      <c r="F139" s="133"/>
      <c r="G139" s="105"/>
      <c r="H139" s="123" t="s">
        <v>249</v>
      </c>
      <c r="I139" s="123"/>
      <c r="J139" s="105"/>
      <c r="K139" s="123" t="s">
        <v>252</v>
      </c>
      <c r="L139" s="123"/>
      <c r="M139" s="105"/>
      <c r="N139" s="105"/>
      <c r="O139" s="123" t="s">
        <v>252</v>
      </c>
      <c r="P139" s="123"/>
      <c r="Q139" s="105"/>
      <c r="R139" s="123" t="s">
        <v>256</v>
      </c>
      <c r="S139" s="123"/>
      <c r="T139" s="105"/>
      <c r="U139" s="123" t="s">
        <v>106</v>
      </c>
      <c r="V139" s="123"/>
    </row>
    <row r="140" spans="1:25" x14ac:dyDescent="0.25">
      <c r="A140" s="15"/>
      <c r="B140" s="59"/>
      <c r="C140" s="105"/>
      <c r="D140" s="123" t="s">
        <v>246</v>
      </c>
      <c r="E140" s="123"/>
      <c r="F140" s="133"/>
      <c r="G140" s="105"/>
      <c r="H140" s="123" t="s">
        <v>250</v>
      </c>
      <c r="I140" s="123"/>
      <c r="J140" s="105"/>
      <c r="K140" s="123" t="s">
        <v>253</v>
      </c>
      <c r="L140" s="123"/>
      <c r="M140" s="105"/>
      <c r="N140" s="105"/>
      <c r="O140" s="123" t="s">
        <v>255</v>
      </c>
      <c r="P140" s="123"/>
      <c r="Q140" s="105"/>
      <c r="R140" s="123"/>
      <c r="S140" s="123"/>
      <c r="T140" s="105"/>
      <c r="U140" s="123"/>
      <c r="V140" s="123"/>
    </row>
    <row r="141" spans="1:25" x14ac:dyDescent="0.25">
      <c r="A141" s="15"/>
      <c r="B141" s="59"/>
      <c r="C141" s="105"/>
      <c r="D141" s="123" t="s">
        <v>247</v>
      </c>
      <c r="E141" s="123"/>
      <c r="F141" s="133"/>
      <c r="G141" s="105"/>
      <c r="H141" s="123" t="s">
        <v>251</v>
      </c>
      <c r="I141" s="123"/>
      <c r="J141" s="105"/>
      <c r="K141" s="123" t="s">
        <v>254</v>
      </c>
      <c r="L141" s="123"/>
      <c r="M141" s="105"/>
      <c r="N141" s="105"/>
      <c r="O141" s="123"/>
      <c r="P141" s="123"/>
      <c r="Q141" s="105"/>
      <c r="R141" s="123"/>
      <c r="S141" s="123"/>
      <c r="T141" s="105"/>
      <c r="U141" s="123"/>
      <c r="V141" s="123"/>
    </row>
    <row r="142" spans="1:25" ht="15.75" thickBot="1" x14ac:dyDescent="0.3">
      <c r="A142" s="15"/>
      <c r="B142" s="59"/>
      <c r="C142" s="105"/>
      <c r="D142" s="124" t="s">
        <v>248</v>
      </c>
      <c r="E142" s="124"/>
      <c r="F142" s="133"/>
      <c r="G142" s="105"/>
      <c r="H142" s="124"/>
      <c r="I142" s="124"/>
      <c r="J142" s="105"/>
      <c r="K142" s="124"/>
      <c r="L142" s="124"/>
      <c r="M142" s="105"/>
      <c r="N142" s="105"/>
      <c r="O142" s="124"/>
      <c r="P142" s="124"/>
      <c r="Q142" s="105"/>
      <c r="R142" s="124"/>
      <c r="S142" s="124"/>
      <c r="T142" s="105"/>
      <c r="U142" s="124"/>
      <c r="V142" s="124"/>
    </row>
    <row r="143" spans="1:25" x14ac:dyDescent="0.25">
      <c r="A143" s="15"/>
      <c r="B143" s="125">
        <v>41729</v>
      </c>
      <c r="C143" s="26"/>
      <c r="D143" s="24"/>
      <c r="E143" s="27"/>
      <c r="F143" s="126"/>
      <c r="G143" s="26"/>
      <c r="H143" s="24"/>
      <c r="I143" s="27"/>
      <c r="J143" s="26"/>
      <c r="K143" s="24"/>
      <c r="L143" s="27"/>
      <c r="M143" s="24"/>
      <c r="N143" s="26"/>
      <c r="O143" s="24"/>
      <c r="P143" s="27"/>
      <c r="Q143" s="26"/>
      <c r="R143" s="24"/>
      <c r="S143" s="27"/>
      <c r="T143" s="26"/>
      <c r="U143" s="24"/>
      <c r="V143" s="27"/>
      <c r="W143" s="33"/>
    </row>
    <row r="144" spans="1:25" x14ac:dyDescent="0.25">
      <c r="A144" s="15"/>
      <c r="B144" s="76" t="s">
        <v>314</v>
      </c>
      <c r="C144" s="31"/>
      <c r="D144" s="29"/>
      <c r="E144" s="32"/>
      <c r="F144" s="127"/>
      <c r="G144" s="31"/>
      <c r="H144" s="29"/>
      <c r="I144" s="32"/>
      <c r="J144" s="31"/>
      <c r="K144" s="29"/>
      <c r="L144" s="32"/>
      <c r="M144" s="29"/>
      <c r="N144" s="31"/>
      <c r="O144" s="29"/>
      <c r="P144" s="32"/>
      <c r="Q144" s="31"/>
      <c r="R144" s="29"/>
      <c r="S144" s="32"/>
      <c r="T144" s="31"/>
      <c r="U144" s="29"/>
      <c r="V144" s="32"/>
      <c r="W144" s="51"/>
    </row>
    <row r="145" spans="1:25" x14ac:dyDescent="0.25">
      <c r="A145" s="15"/>
      <c r="B145" s="84" t="s">
        <v>315</v>
      </c>
      <c r="C145" s="84"/>
      <c r="D145" s="111" t="s">
        <v>205</v>
      </c>
      <c r="E145" s="112">
        <v>268757</v>
      </c>
      <c r="F145" s="126"/>
      <c r="G145" s="84"/>
      <c r="H145" s="111" t="s">
        <v>205</v>
      </c>
      <c r="I145" s="112">
        <v>710010</v>
      </c>
      <c r="J145" s="84"/>
      <c r="K145" s="111" t="s">
        <v>205</v>
      </c>
      <c r="L145" s="112">
        <v>206176</v>
      </c>
      <c r="M145" s="111"/>
      <c r="N145" s="84"/>
      <c r="O145" s="111" t="s">
        <v>205</v>
      </c>
      <c r="P145" s="112">
        <v>26870</v>
      </c>
      <c r="Q145" s="84"/>
      <c r="R145" s="111" t="s">
        <v>205</v>
      </c>
      <c r="S145" s="112">
        <v>90073</v>
      </c>
      <c r="T145" s="84"/>
      <c r="U145" s="111" t="s">
        <v>205</v>
      </c>
      <c r="V145" s="112">
        <v>1301886</v>
      </c>
      <c r="W145" s="81"/>
    </row>
    <row r="146" spans="1:25" x14ac:dyDescent="0.25">
      <c r="A146" s="15"/>
      <c r="B146" s="76" t="s">
        <v>77</v>
      </c>
      <c r="C146" s="79"/>
      <c r="D146" s="114"/>
      <c r="E146" s="115" t="s">
        <v>209</v>
      </c>
      <c r="F146" s="127"/>
      <c r="G146" s="79"/>
      <c r="H146" s="114"/>
      <c r="I146" s="115" t="s">
        <v>209</v>
      </c>
      <c r="J146" s="31"/>
      <c r="K146" s="29"/>
      <c r="L146" s="32"/>
      <c r="M146" s="29"/>
      <c r="N146" s="79"/>
      <c r="O146" s="114"/>
      <c r="P146" s="115" t="s">
        <v>209</v>
      </c>
      <c r="Q146" s="79"/>
      <c r="R146" s="114"/>
      <c r="S146" s="115" t="s">
        <v>209</v>
      </c>
      <c r="T146" s="79"/>
      <c r="U146" s="114"/>
      <c r="V146" s="115" t="s">
        <v>209</v>
      </c>
      <c r="W146" s="76"/>
    </row>
    <row r="147" spans="1:25" x14ac:dyDescent="0.25">
      <c r="A147" s="15"/>
      <c r="B147" s="82" t="s">
        <v>316</v>
      </c>
      <c r="C147" s="84"/>
      <c r="D147" s="111"/>
      <c r="E147" s="113" t="s">
        <v>209</v>
      </c>
      <c r="F147" s="126"/>
      <c r="G147" s="84"/>
      <c r="H147" s="111"/>
      <c r="I147" s="113" t="s">
        <v>209</v>
      </c>
      <c r="J147" s="84"/>
      <c r="K147" s="111"/>
      <c r="L147" s="113" t="s">
        <v>317</v>
      </c>
      <c r="M147" s="111" t="s">
        <v>207</v>
      </c>
      <c r="N147" s="84"/>
      <c r="O147" s="111"/>
      <c r="P147" s="113" t="s">
        <v>209</v>
      </c>
      <c r="Q147" s="84"/>
      <c r="R147" s="111"/>
      <c r="S147" s="113" t="s">
        <v>209</v>
      </c>
      <c r="T147" s="84"/>
      <c r="U147" s="111"/>
      <c r="V147" s="113" t="s">
        <v>317</v>
      </c>
      <c r="W147" s="81" t="s">
        <v>207</v>
      </c>
    </row>
    <row r="148" spans="1:25" ht="15.75" thickBot="1" x14ac:dyDescent="0.3">
      <c r="A148" s="15"/>
      <c r="B148" s="76" t="s">
        <v>318</v>
      </c>
      <c r="C148" s="79"/>
      <c r="D148" s="128"/>
      <c r="E148" s="129">
        <v>3427</v>
      </c>
      <c r="F148" s="127"/>
      <c r="G148" s="79"/>
      <c r="H148" s="128"/>
      <c r="I148" s="130" t="s">
        <v>209</v>
      </c>
      <c r="J148" s="79"/>
      <c r="K148" s="128"/>
      <c r="L148" s="130" t="s">
        <v>209</v>
      </c>
      <c r="M148" s="114"/>
      <c r="N148" s="79"/>
      <c r="O148" s="128"/>
      <c r="P148" s="130" t="s">
        <v>209</v>
      </c>
      <c r="Q148" s="79"/>
      <c r="R148" s="128"/>
      <c r="S148" s="130" t="s">
        <v>209</v>
      </c>
      <c r="T148" s="79"/>
      <c r="U148" s="128"/>
      <c r="V148" s="129">
        <v>3427</v>
      </c>
      <c r="W148" s="76"/>
    </row>
    <row r="149" spans="1:25" ht="15.75" thickBot="1" x14ac:dyDescent="0.3">
      <c r="A149" s="15"/>
      <c r="B149" s="111" t="s">
        <v>319</v>
      </c>
      <c r="C149" s="84"/>
      <c r="D149" s="117"/>
      <c r="E149" s="131">
        <v>3427</v>
      </c>
      <c r="F149" s="126"/>
      <c r="G149" s="84"/>
      <c r="H149" s="117"/>
      <c r="I149" s="118" t="s">
        <v>209</v>
      </c>
      <c r="J149" s="84"/>
      <c r="K149" s="117"/>
      <c r="L149" s="118" t="s">
        <v>317</v>
      </c>
      <c r="M149" s="111" t="s">
        <v>207</v>
      </c>
      <c r="N149" s="84"/>
      <c r="O149" s="117"/>
      <c r="P149" s="118" t="s">
        <v>209</v>
      </c>
      <c r="Q149" s="84"/>
      <c r="R149" s="117"/>
      <c r="S149" s="118" t="s">
        <v>209</v>
      </c>
      <c r="T149" s="84"/>
      <c r="U149" s="117"/>
      <c r="V149" s="118" t="s">
        <v>320</v>
      </c>
      <c r="W149" s="81" t="s">
        <v>207</v>
      </c>
    </row>
    <row r="150" spans="1:25" ht="15.75" thickBot="1" x14ac:dyDescent="0.3">
      <c r="A150" s="15"/>
      <c r="B150" s="79" t="s">
        <v>321</v>
      </c>
      <c r="C150" s="98"/>
      <c r="D150" s="119" t="s">
        <v>205</v>
      </c>
      <c r="E150" s="120">
        <v>272184</v>
      </c>
      <c r="F150" s="127"/>
      <c r="G150" s="98"/>
      <c r="H150" s="119" t="s">
        <v>205</v>
      </c>
      <c r="I150" s="120">
        <v>710010</v>
      </c>
      <c r="J150" s="98"/>
      <c r="K150" s="119" t="s">
        <v>205</v>
      </c>
      <c r="L150" s="120">
        <v>201899</v>
      </c>
      <c r="M150" s="132"/>
      <c r="N150" s="98"/>
      <c r="O150" s="119" t="s">
        <v>205</v>
      </c>
      <c r="P150" s="120">
        <v>26870</v>
      </c>
      <c r="Q150" s="98"/>
      <c r="R150" s="119" t="s">
        <v>205</v>
      </c>
      <c r="S150" s="120">
        <v>90073</v>
      </c>
      <c r="T150" s="98"/>
      <c r="U150" s="119" t="s">
        <v>205</v>
      </c>
      <c r="V150" s="120">
        <v>1301036</v>
      </c>
      <c r="W150" s="101"/>
    </row>
    <row r="151" spans="1:25" ht="15.75" thickTop="1" x14ac:dyDescent="0.25">
      <c r="A151" s="15"/>
      <c r="B151" s="71" t="s">
        <v>322</v>
      </c>
      <c r="C151" s="71"/>
      <c r="D151" s="71"/>
      <c r="E151" s="71"/>
      <c r="F151" s="71"/>
      <c r="G151" s="71"/>
      <c r="H151" s="71"/>
      <c r="I151" s="71"/>
      <c r="J151" s="71"/>
      <c r="K151" s="71"/>
      <c r="L151" s="71"/>
      <c r="M151" s="71"/>
      <c r="N151" s="71"/>
      <c r="O151" s="71"/>
      <c r="P151" s="71"/>
      <c r="Q151" s="71"/>
      <c r="R151" s="71"/>
      <c r="S151" s="71"/>
      <c r="T151" s="71"/>
      <c r="U151" s="71"/>
      <c r="V151" s="71"/>
      <c r="W151" s="71"/>
      <c r="X151" s="71"/>
      <c r="Y151" s="71"/>
    </row>
    <row r="152" spans="1:25" x14ac:dyDescent="0.25">
      <c r="A152" s="15"/>
      <c r="B152" s="59"/>
      <c r="C152" s="105"/>
      <c r="D152" s="123" t="s">
        <v>245</v>
      </c>
      <c r="E152" s="123"/>
      <c r="F152" s="133"/>
      <c r="G152" s="105"/>
      <c r="H152" s="123" t="s">
        <v>249</v>
      </c>
      <c r="I152" s="123"/>
      <c r="J152" s="105"/>
      <c r="K152" s="123" t="s">
        <v>252</v>
      </c>
      <c r="L152" s="123"/>
      <c r="M152" s="105"/>
      <c r="N152" s="105"/>
      <c r="O152" s="105"/>
      <c r="P152" s="123" t="s">
        <v>252</v>
      </c>
      <c r="Q152" s="123"/>
      <c r="R152" s="105"/>
      <c r="S152" s="123" t="s">
        <v>256</v>
      </c>
      <c r="T152" s="123"/>
      <c r="U152" s="105"/>
      <c r="V152" s="105"/>
      <c r="W152" s="123" t="s">
        <v>106</v>
      </c>
      <c r="X152" s="123"/>
    </row>
    <row r="153" spans="1:25" x14ac:dyDescent="0.25">
      <c r="A153" s="15"/>
      <c r="B153" s="59"/>
      <c r="C153" s="105"/>
      <c r="D153" s="123" t="s">
        <v>246</v>
      </c>
      <c r="E153" s="123"/>
      <c r="F153" s="133"/>
      <c r="G153" s="105"/>
      <c r="H153" s="123" t="s">
        <v>250</v>
      </c>
      <c r="I153" s="123"/>
      <c r="J153" s="105"/>
      <c r="K153" s="123" t="s">
        <v>253</v>
      </c>
      <c r="L153" s="123"/>
      <c r="M153" s="105"/>
      <c r="N153" s="105"/>
      <c r="O153" s="105"/>
      <c r="P153" s="123" t="s">
        <v>255</v>
      </c>
      <c r="Q153" s="123"/>
      <c r="R153" s="105"/>
      <c r="S153" s="123"/>
      <c r="T153" s="123"/>
      <c r="U153" s="105"/>
      <c r="V153" s="105"/>
      <c r="W153" s="123"/>
      <c r="X153" s="123"/>
    </row>
    <row r="154" spans="1:25" x14ac:dyDescent="0.25">
      <c r="A154" s="15"/>
      <c r="B154" s="59"/>
      <c r="C154" s="105"/>
      <c r="D154" s="123" t="s">
        <v>247</v>
      </c>
      <c r="E154" s="123"/>
      <c r="F154" s="133"/>
      <c r="G154" s="105"/>
      <c r="H154" s="123" t="s">
        <v>251</v>
      </c>
      <c r="I154" s="123"/>
      <c r="J154" s="105"/>
      <c r="K154" s="123" t="s">
        <v>254</v>
      </c>
      <c r="L154" s="123"/>
      <c r="M154" s="105"/>
      <c r="N154" s="105"/>
      <c r="O154" s="105"/>
      <c r="P154" s="123"/>
      <c r="Q154" s="123"/>
      <c r="R154" s="105"/>
      <c r="S154" s="123"/>
      <c r="T154" s="123"/>
      <c r="U154" s="105"/>
      <c r="V154" s="105"/>
      <c r="W154" s="123"/>
      <c r="X154" s="123"/>
    </row>
    <row r="155" spans="1:25" ht="15.75" thickBot="1" x14ac:dyDescent="0.3">
      <c r="A155" s="15"/>
      <c r="B155" s="59"/>
      <c r="C155" s="105"/>
      <c r="D155" s="124" t="s">
        <v>248</v>
      </c>
      <c r="E155" s="124"/>
      <c r="F155" s="133"/>
      <c r="G155" s="105"/>
      <c r="H155" s="124"/>
      <c r="I155" s="124"/>
      <c r="J155" s="105"/>
      <c r="K155" s="124"/>
      <c r="L155" s="124"/>
      <c r="M155" s="105"/>
      <c r="N155" s="105"/>
      <c r="O155" s="105"/>
      <c r="P155" s="124"/>
      <c r="Q155" s="124"/>
      <c r="R155" s="105"/>
      <c r="S155" s="124"/>
      <c r="T155" s="124"/>
      <c r="U155" s="105"/>
      <c r="V155" s="105"/>
      <c r="W155" s="124"/>
      <c r="X155" s="124"/>
    </row>
    <row r="156" spans="1:25" x14ac:dyDescent="0.25">
      <c r="A156" s="15"/>
      <c r="B156" s="134">
        <v>41729</v>
      </c>
      <c r="C156" s="84"/>
      <c r="D156" s="111"/>
      <c r="E156" s="113"/>
      <c r="F156" s="111"/>
      <c r="G156" s="84"/>
      <c r="H156" s="111"/>
      <c r="I156" s="113"/>
      <c r="J156" s="84"/>
      <c r="K156" s="111"/>
      <c r="L156" s="113"/>
      <c r="M156" s="126"/>
      <c r="N156" s="81"/>
      <c r="O156" s="84"/>
      <c r="P156" s="111"/>
      <c r="Q156" s="113"/>
      <c r="R156" s="84"/>
      <c r="S156" s="111"/>
      <c r="T156" s="113"/>
      <c r="U156" s="81"/>
      <c r="V156" s="84"/>
      <c r="W156" s="111"/>
      <c r="X156" s="113"/>
      <c r="Y156" s="81"/>
    </row>
    <row r="157" spans="1:25" x14ac:dyDescent="0.25">
      <c r="A157" s="15"/>
      <c r="B157" s="114" t="s">
        <v>323</v>
      </c>
      <c r="C157" s="79"/>
      <c r="D157" s="114" t="s">
        <v>205</v>
      </c>
      <c r="E157" s="116">
        <v>31347</v>
      </c>
      <c r="F157" s="114"/>
      <c r="G157" s="79"/>
      <c r="H157" s="114" t="s">
        <v>205</v>
      </c>
      <c r="I157" s="116">
        <v>119564</v>
      </c>
      <c r="J157" s="79"/>
      <c r="K157" s="114" t="s">
        <v>205</v>
      </c>
      <c r="L157" s="116">
        <v>92587</v>
      </c>
      <c r="M157" s="127"/>
      <c r="N157" s="76"/>
      <c r="O157" s="79"/>
      <c r="P157" s="114" t="s">
        <v>205</v>
      </c>
      <c r="Q157" s="115" t="s">
        <v>209</v>
      </c>
      <c r="R157" s="79"/>
      <c r="S157" s="114" t="s">
        <v>205</v>
      </c>
      <c r="T157" s="115" t="s">
        <v>209</v>
      </c>
      <c r="U157" s="76"/>
      <c r="V157" s="79"/>
      <c r="W157" s="114" t="s">
        <v>205</v>
      </c>
      <c r="X157" s="116">
        <v>243498</v>
      </c>
      <c r="Y157" s="76"/>
    </row>
    <row r="158" spans="1:25" ht="15.75" thickBot="1" x14ac:dyDescent="0.3">
      <c r="A158" s="15"/>
      <c r="B158" s="84"/>
      <c r="C158" s="117"/>
      <c r="D158" s="131">
        <v>240837</v>
      </c>
      <c r="E158" s="111"/>
      <c r="F158" s="84"/>
      <c r="G158" s="117"/>
      <c r="H158" s="131">
        <v>590446</v>
      </c>
      <c r="I158" s="84"/>
      <c r="J158" s="117"/>
      <c r="K158" s="131">
        <v>109312</v>
      </c>
      <c r="L158" s="126"/>
      <c r="M158" s="81"/>
      <c r="N158" s="84"/>
      <c r="O158" s="117"/>
      <c r="P158" s="131">
        <v>26870</v>
      </c>
      <c r="Q158" s="84"/>
      <c r="R158" s="117"/>
      <c r="S158" s="131">
        <v>90073</v>
      </c>
      <c r="T158" s="81"/>
      <c r="U158" s="84"/>
      <c r="V158" s="117"/>
      <c r="W158" s="131">
        <v>1057538</v>
      </c>
      <c r="X158" s="81"/>
    </row>
    <row r="159" spans="1:25" ht="15.75" thickBot="1" x14ac:dyDescent="0.3">
      <c r="A159" s="15"/>
      <c r="B159" s="76" t="s">
        <v>324</v>
      </c>
      <c r="C159" s="98"/>
      <c r="D159" s="119" t="s">
        <v>205</v>
      </c>
      <c r="E159" s="120">
        <v>272184</v>
      </c>
      <c r="F159" s="132"/>
      <c r="G159" s="98"/>
      <c r="H159" s="119" t="s">
        <v>205</v>
      </c>
      <c r="I159" s="120">
        <v>710010</v>
      </c>
      <c r="J159" s="98"/>
      <c r="K159" s="119" t="s">
        <v>205</v>
      </c>
      <c r="L159" s="120">
        <v>201899</v>
      </c>
      <c r="M159" s="127"/>
      <c r="N159" s="101"/>
      <c r="O159" s="98"/>
      <c r="P159" s="119" t="s">
        <v>205</v>
      </c>
      <c r="Q159" s="120">
        <v>26870</v>
      </c>
      <c r="R159" s="98"/>
      <c r="S159" s="119" t="s">
        <v>205</v>
      </c>
      <c r="T159" s="120">
        <v>90073</v>
      </c>
      <c r="U159" s="101"/>
      <c r="V159" s="98"/>
      <c r="W159" s="119" t="s">
        <v>205</v>
      </c>
      <c r="X159" s="120">
        <v>1301036</v>
      </c>
      <c r="Y159" s="101"/>
    </row>
    <row r="160" spans="1:25" ht="15.75" thickTop="1" x14ac:dyDescent="0.25">
      <c r="A160" s="15"/>
      <c r="B160" s="23"/>
      <c r="C160" s="26"/>
      <c r="D160" s="24"/>
      <c r="E160" s="27"/>
      <c r="F160" s="24"/>
      <c r="G160" s="26"/>
      <c r="H160" s="24"/>
      <c r="I160" s="27"/>
      <c r="J160" s="26"/>
      <c r="K160" s="24"/>
      <c r="L160" s="27"/>
      <c r="M160" s="126"/>
      <c r="N160" s="33"/>
      <c r="O160" s="26"/>
      <c r="P160" s="24"/>
      <c r="Q160" s="27"/>
      <c r="R160" s="26"/>
      <c r="S160" s="24"/>
      <c r="T160" s="27"/>
      <c r="U160" s="33"/>
      <c r="V160" s="26"/>
      <c r="W160" s="24"/>
      <c r="X160" s="27"/>
      <c r="Y160" s="33"/>
    </row>
    <row r="161" spans="1:25" x14ac:dyDescent="0.25">
      <c r="A161" s="15"/>
      <c r="B161" s="77" t="s">
        <v>325</v>
      </c>
      <c r="C161" s="31"/>
      <c r="D161" s="29"/>
      <c r="E161" s="32"/>
      <c r="F161" s="29"/>
      <c r="G161" s="31"/>
      <c r="H161" s="29"/>
      <c r="I161" s="32"/>
      <c r="J161" s="31"/>
      <c r="K161" s="29"/>
      <c r="L161" s="32"/>
      <c r="M161" s="127"/>
      <c r="N161" s="51"/>
      <c r="O161" s="31"/>
      <c r="P161" s="29"/>
      <c r="Q161" s="32"/>
      <c r="R161" s="31"/>
      <c r="S161" s="29"/>
      <c r="T161" s="32"/>
      <c r="U161" s="51"/>
      <c r="V161" s="31"/>
      <c r="W161" s="29"/>
      <c r="X161" s="32"/>
      <c r="Y161" s="51"/>
    </row>
    <row r="162" spans="1:25" x14ac:dyDescent="0.25">
      <c r="A162" s="15"/>
      <c r="B162" s="81" t="s">
        <v>323</v>
      </c>
      <c r="C162" s="84"/>
      <c r="D162" s="111" t="s">
        <v>205</v>
      </c>
      <c r="E162" s="112">
        <v>1197018</v>
      </c>
      <c r="F162" s="111"/>
      <c r="G162" s="84"/>
      <c r="H162" s="111" t="s">
        <v>205</v>
      </c>
      <c r="I162" s="112">
        <v>1008253</v>
      </c>
      <c r="J162" s="84"/>
      <c r="K162" s="111" t="s">
        <v>205</v>
      </c>
      <c r="L162" s="112">
        <v>544521</v>
      </c>
      <c r="M162" s="126"/>
      <c r="N162" s="81"/>
      <c r="O162" s="84"/>
      <c r="P162" s="111" t="s">
        <v>205</v>
      </c>
      <c r="Q162" s="113" t="s">
        <v>209</v>
      </c>
      <c r="R162" s="84"/>
      <c r="S162" s="111" t="s">
        <v>205</v>
      </c>
      <c r="T162" s="113" t="s">
        <v>209</v>
      </c>
      <c r="U162" s="81"/>
      <c r="V162" s="84"/>
      <c r="W162" s="111" t="s">
        <v>205</v>
      </c>
      <c r="X162" s="112">
        <v>2749792</v>
      </c>
      <c r="Y162" s="81"/>
    </row>
    <row r="163" spans="1:25" ht="15.75" thickBot="1" x14ac:dyDescent="0.3">
      <c r="A163" s="15"/>
      <c r="B163" s="76" t="s">
        <v>326</v>
      </c>
      <c r="C163" s="79"/>
      <c r="D163" s="128"/>
      <c r="E163" s="129">
        <v>17688505</v>
      </c>
      <c r="F163" s="114"/>
      <c r="G163" s="79"/>
      <c r="H163" s="128"/>
      <c r="I163" s="129">
        <v>9249438</v>
      </c>
      <c r="J163" s="79"/>
      <c r="K163" s="128"/>
      <c r="L163" s="129">
        <v>22641049</v>
      </c>
      <c r="M163" s="127"/>
      <c r="N163" s="76"/>
      <c r="O163" s="79"/>
      <c r="P163" s="128"/>
      <c r="Q163" s="129">
        <v>12576287</v>
      </c>
      <c r="R163" s="79"/>
      <c r="S163" s="128"/>
      <c r="T163" s="129">
        <v>1056363</v>
      </c>
      <c r="U163" s="76"/>
      <c r="V163" s="79"/>
      <c r="W163" s="128"/>
      <c r="X163" s="129">
        <v>63211642</v>
      </c>
      <c r="Y163" s="76"/>
    </row>
    <row r="164" spans="1:25" ht="15.75" thickBot="1" x14ac:dyDescent="0.3">
      <c r="A164" s="15"/>
      <c r="B164" s="81" t="s">
        <v>262</v>
      </c>
      <c r="C164" s="93"/>
      <c r="D164" s="135" t="s">
        <v>205</v>
      </c>
      <c r="E164" s="136">
        <v>18885523</v>
      </c>
      <c r="F164" s="137"/>
      <c r="G164" s="93"/>
      <c r="H164" s="135" t="s">
        <v>205</v>
      </c>
      <c r="I164" s="136">
        <v>10257691</v>
      </c>
      <c r="J164" s="93"/>
      <c r="K164" s="135" t="s">
        <v>205</v>
      </c>
      <c r="L164" s="136">
        <v>23185570</v>
      </c>
      <c r="M164" s="126"/>
      <c r="N164" s="94"/>
      <c r="O164" s="93"/>
      <c r="P164" s="135" t="s">
        <v>205</v>
      </c>
      <c r="Q164" s="136">
        <v>12576287</v>
      </c>
      <c r="R164" s="93"/>
      <c r="S164" s="135" t="s">
        <v>205</v>
      </c>
      <c r="T164" s="136">
        <v>1056363</v>
      </c>
      <c r="U164" s="94"/>
      <c r="V164" s="93"/>
      <c r="W164" s="135" t="s">
        <v>205</v>
      </c>
      <c r="X164" s="136">
        <v>65961434</v>
      </c>
      <c r="Y164" s="94"/>
    </row>
    <row r="165" spans="1:25" ht="15.75" thickTop="1" x14ac:dyDescent="0.25">
      <c r="A165" s="15"/>
      <c r="B165" s="28"/>
      <c r="C165" s="31"/>
      <c r="D165" s="29"/>
      <c r="E165" s="32"/>
      <c r="F165" s="29"/>
      <c r="G165" s="31"/>
      <c r="H165" s="29"/>
      <c r="I165" s="32"/>
      <c r="J165" s="31"/>
      <c r="K165" s="29"/>
      <c r="L165" s="32"/>
      <c r="M165" s="127"/>
      <c r="N165" s="51"/>
      <c r="O165" s="31"/>
      <c r="P165" s="29"/>
      <c r="Q165" s="32"/>
      <c r="R165" s="31"/>
      <c r="S165" s="29"/>
      <c r="T165" s="32"/>
      <c r="U165" s="51"/>
      <c r="V165" s="31"/>
      <c r="W165" s="29"/>
      <c r="X165" s="51"/>
    </row>
    <row r="166" spans="1:25" x14ac:dyDescent="0.25">
      <c r="A166" s="15"/>
      <c r="B166" s="125">
        <v>41364</v>
      </c>
      <c r="C166" s="26"/>
      <c r="D166" s="24"/>
      <c r="E166" s="27"/>
      <c r="F166" s="24"/>
      <c r="G166" s="26"/>
      <c r="H166" s="24"/>
      <c r="I166" s="27"/>
      <c r="J166" s="26"/>
      <c r="K166" s="24"/>
      <c r="L166" s="27"/>
      <c r="M166" s="126"/>
      <c r="N166" s="33"/>
      <c r="O166" s="26"/>
      <c r="P166" s="24"/>
      <c r="Q166" s="27"/>
      <c r="R166" s="26"/>
      <c r="S166" s="24"/>
      <c r="T166" s="27"/>
      <c r="U166" s="33"/>
      <c r="V166" s="26"/>
      <c r="W166" s="24"/>
      <c r="X166" s="27"/>
      <c r="Y166" s="33"/>
    </row>
    <row r="167" spans="1:25" x14ac:dyDescent="0.25">
      <c r="A167" s="15"/>
      <c r="B167" s="76" t="s">
        <v>314</v>
      </c>
      <c r="C167" s="31"/>
      <c r="D167" s="29"/>
      <c r="E167" s="32"/>
      <c r="F167" s="29"/>
      <c r="G167" s="31"/>
      <c r="H167" s="29"/>
      <c r="I167" s="32"/>
      <c r="J167" s="31"/>
      <c r="K167" s="29"/>
      <c r="L167" s="32"/>
      <c r="M167" s="127"/>
      <c r="N167" s="51"/>
      <c r="O167" s="31"/>
      <c r="P167" s="29"/>
      <c r="Q167" s="32"/>
      <c r="R167" s="31"/>
      <c r="S167" s="29"/>
      <c r="T167" s="32"/>
      <c r="U167" s="51"/>
      <c r="V167" s="31"/>
      <c r="W167" s="29"/>
      <c r="X167" s="32"/>
      <c r="Y167" s="51"/>
    </row>
    <row r="168" spans="1:25" x14ac:dyDescent="0.25">
      <c r="A168" s="15"/>
      <c r="B168" s="81" t="s">
        <v>327</v>
      </c>
      <c r="C168" s="84"/>
      <c r="D168" s="111" t="s">
        <v>205</v>
      </c>
      <c r="E168" s="112">
        <v>611576</v>
      </c>
      <c r="F168" s="111"/>
      <c r="G168" s="84"/>
      <c r="H168" s="111" t="s">
        <v>205</v>
      </c>
      <c r="I168" s="112">
        <v>1073110</v>
      </c>
      <c r="J168" s="84"/>
      <c r="K168" s="111" t="s">
        <v>205</v>
      </c>
      <c r="L168" s="112">
        <v>63747</v>
      </c>
      <c r="M168" s="126"/>
      <c r="N168" s="81"/>
      <c r="O168" s="84"/>
      <c r="P168" s="111" t="s">
        <v>205</v>
      </c>
      <c r="Q168" s="112">
        <v>36683</v>
      </c>
      <c r="R168" s="84"/>
      <c r="S168" s="111" t="s">
        <v>205</v>
      </c>
      <c r="T168" s="112">
        <v>73301</v>
      </c>
      <c r="U168" s="81"/>
      <c r="V168" s="84"/>
      <c r="W168" s="111" t="s">
        <v>205</v>
      </c>
      <c r="X168" s="112">
        <v>1858417</v>
      </c>
      <c r="Y168" s="81"/>
    </row>
    <row r="169" spans="1:25" x14ac:dyDescent="0.25">
      <c r="A169" s="15"/>
      <c r="B169" s="76" t="s">
        <v>77</v>
      </c>
      <c r="C169" s="79"/>
      <c r="D169" s="114"/>
      <c r="E169" s="115" t="s">
        <v>209</v>
      </c>
      <c r="F169" s="114"/>
      <c r="G169" s="79"/>
      <c r="H169" s="114"/>
      <c r="I169" s="115" t="s">
        <v>209</v>
      </c>
      <c r="J169" s="79"/>
      <c r="K169" s="114"/>
      <c r="L169" s="115" t="s">
        <v>209</v>
      </c>
      <c r="M169" s="127"/>
      <c r="N169" s="76"/>
      <c r="O169" s="79"/>
      <c r="P169" s="114"/>
      <c r="Q169" s="115" t="s">
        <v>209</v>
      </c>
      <c r="R169" s="79"/>
      <c r="S169" s="114"/>
      <c r="T169" s="115" t="s">
        <v>209</v>
      </c>
      <c r="U169" s="76"/>
      <c r="V169" s="79"/>
      <c r="W169" s="114"/>
      <c r="X169" s="115" t="s">
        <v>209</v>
      </c>
      <c r="Y169" s="76"/>
    </row>
    <row r="170" spans="1:25" x14ac:dyDescent="0.25">
      <c r="A170" s="15"/>
      <c r="B170" s="82" t="s">
        <v>316</v>
      </c>
      <c r="C170" s="84"/>
      <c r="D170" s="111"/>
      <c r="E170" s="113" t="s">
        <v>328</v>
      </c>
      <c r="F170" s="111" t="s">
        <v>207</v>
      </c>
      <c r="G170" s="84"/>
      <c r="H170" s="111"/>
      <c r="I170" s="113" t="s">
        <v>209</v>
      </c>
      <c r="J170" s="84"/>
      <c r="K170" s="111"/>
      <c r="L170" s="113" t="s">
        <v>209</v>
      </c>
      <c r="M170" s="126"/>
      <c r="N170" s="81"/>
      <c r="O170" s="84"/>
      <c r="P170" s="111"/>
      <c r="Q170" s="113" t="s">
        <v>209</v>
      </c>
      <c r="R170" s="84"/>
      <c r="S170" s="111"/>
      <c r="T170" s="113" t="s">
        <v>209</v>
      </c>
      <c r="U170" s="81"/>
      <c r="V170" s="84"/>
      <c r="W170" s="111"/>
      <c r="X170" s="113" t="s">
        <v>328</v>
      </c>
      <c r="Y170" s="81" t="s">
        <v>207</v>
      </c>
    </row>
    <row r="171" spans="1:25" ht="15.75" thickBot="1" x14ac:dyDescent="0.3">
      <c r="A171" s="15"/>
      <c r="B171" s="76" t="s">
        <v>318</v>
      </c>
      <c r="C171" s="79"/>
      <c r="D171" s="128"/>
      <c r="E171" s="130" t="s">
        <v>209</v>
      </c>
      <c r="F171" s="114"/>
      <c r="G171" s="79"/>
      <c r="H171" s="128"/>
      <c r="I171" s="130" t="s">
        <v>209</v>
      </c>
      <c r="J171" s="79"/>
      <c r="K171" s="128"/>
      <c r="L171" s="130" t="s">
        <v>209</v>
      </c>
      <c r="M171" s="127"/>
      <c r="N171" s="76"/>
      <c r="O171" s="79"/>
      <c r="P171" s="128"/>
      <c r="Q171" s="130" t="s">
        <v>209</v>
      </c>
      <c r="R171" s="79"/>
      <c r="S171" s="128"/>
      <c r="T171" s="130" t="s">
        <v>209</v>
      </c>
      <c r="U171" s="76"/>
      <c r="V171" s="79"/>
      <c r="W171" s="128"/>
      <c r="X171" s="130" t="s">
        <v>209</v>
      </c>
      <c r="Y171" s="76"/>
    </row>
    <row r="172" spans="1:25" ht="15.75" thickBot="1" x14ac:dyDescent="0.3">
      <c r="A172" s="15"/>
      <c r="B172" s="81" t="s">
        <v>319</v>
      </c>
      <c r="C172" s="84"/>
      <c r="D172" s="117"/>
      <c r="E172" s="118" t="s">
        <v>328</v>
      </c>
      <c r="F172" s="111" t="s">
        <v>207</v>
      </c>
      <c r="G172" s="84"/>
      <c r="H172" s="117"/>
      <c r="I172" s="118" t="s">
        <v>209</v>
      </c>
      <c r="J172" s="84"/>
      <c r="K172" s="117"/>
      <c r="L172" s="118" t="s">
        <v>209</v>
      </c>
      <c r="M172" s="126"/>
      <c r="N172" s="81"/>
      <c r="O172" s="84"/>
      <c r="P172" s="117"/>
      <c r="Q172" s="118" t="s">
        <v>209</v>
      </c>
      <c r="R172" s="84"/>
      <c r="S172" s="117"/>
      <c r="T172" s="118" t="s">
        <v>209</v>
      </c>
      <c r="U172" s="81"/>
      <c r="V172" s="84"/>
      <c r="W172" s="117"/>
      <c r="X172" s="118" t="s">
        <v>328</v>
      </c>
      <c r="Y172" s="81" t="s">
        <v>207</v>
      </c>
    </row>
    <row r="173" spans="1:25" ht="15.75" thickBot="1" x14ac:dyDescent="0.3">
      <c r="A173" s="15"/>
      <c r="B173" s="77" t="s">
        <v>321</v>
      </c>
      <c r="C173" s="98"/>
      <c r="D173" s="119" t="s">
        <v>205</v>
      </c>
      <c r="E173" s="120">
        <v>543505</v>
      </c>
      <c r="F173" s="132"/>
      <c r="G173" s="98"/>
      <c r="H173" s="119" t="s">
        <v>205</v>
      </c>
      <c r="I173" s="120">
        <v>1073110</v>
      </c>
      <c r="J173" s="98"/>
      <c r="K173" s="119" t="s">
        <v>205</v>
      </c>
      <c r="L173" s="120">
        <v>63747</v>
      </c>
      <c r="M173" s="127"/>
      <c r="N173" s="101"/>
      <c r="O173" s="98"/>
      <c r="P173" s="119" t="s">
        <v>205</v>
      </c>
      <c r="Q173" s="120">
        <v>36683</v>
      </c>
      <c r="R173" s="98"/>
      <c r="S173" s="119" t="s">
        <v>205</v>
      </c>
      <c r="T173" s="120">
        <v>73301</v>
      </c>
      <c r="U173" s="101"/>
      <c r="V173" s="98"/>
      <c r="W173" s="119" t="s">
        <v>205</v>
      </c>
      <c r="X173" s="120">
        <v>1790346</v>
      </c>
      <c r="Y173" s="101"/>
    </row>
    <row r="174" spans="1:25" ht="15.75" thickTop="1" x14ac:dyDescent="0.25">
      <c r="A174" s="15"/>
      <c r="B174" s="23"/>
      <c r="C174" s="26"/>
      <c r="D174" s="24"/>
      <c r="E174" s="27"/>
      <c r="F174" s="24"/>
      <c r="G174" s="26"/>
      <c r="H174" s="24"/>
      <c r="I174" s="27"/>
      <c r="J174" s="26"/>
      <c r="K174" s="24"/>
      <c r="L174" s="27"/>
      <c r="M174" s="126"/>
      <c r="N174" s="33"/>
      <c r="O174" s="26"/>
      <c r="P174" s="24"/>
      <c r="Q174" s="27"/>
      <c r="R174" s="26"/>
      <c r="S174" s="27"/>
      <c r="T174" s="33"/>
      <c r="U174" s="26"/>
      <c r="V174" s="24"/>
      <c r="W174" s="27"/>
      <c r="X174" s="33"/>
    </row>
    <row r="175" spans="1:25" x14ac:dyDescent="0.25">
      <c r="A175" s="15"/>
      <c r="B175" s="76" t="s">
        <v>323</v>
      </c>
      <c r="C175" s="79"/>
      <c r="D175" s="114" t="s">
        <v>205</v>
      </c>
      <c r="E175" s="116">
        <v>140643</v>
      </c>
      <c r="F175" s="114"/>
      <c r="G175" s="79"/>
      <c r="H175" s="114" t="s">
        <v>205</v>
      </c>
      <c r="I175" s="116">
        <v>97060</v>
      </c>
      <c r="J175" s="79"/>
      <c r="K175" s="114" t="s">
        <v>205</v>
      </c>
      <c r="L175" s="116">
        <v>75972</v>
      </c>
      <c r="M175" s="127"/>
      <c r="N175" s="76"/>
      <c r="O175" s="79"/>
      <c r="P175" s="114" t="s">
        <v>205</v>
      </c>
      <c r="Q175" s="115" t="s">
        <v>209</v>
      </c>
      <c r="R175" s="79"/>
      <c r="S175" s="114" t="s">
        <v>205</v>
      </c>
      <c r="T175" s="115" t="s">
        <v>209</v>
      </c>
      <c r="U175" s="76"/>
      <c r="V175" s="79"/>
      <c r="W175" s="114" t="s">
        <v>205</v>
      </c>
      <c r="X175" s="116">
        <v>313675</v>
      </c>
      <c r="Y175" s="76"/>
    </row>
    <row r="176" spans="1:25" ht="15.75" thickBot="1" x14ac:dyDescent="0.3">
      <c r="A176" s="15"/>
      <c r="B176" s="81" t="s">
        <v>326</v>
      </c>
      <c r="C176" s="84"/>
      <c r="D176" s="117"/>
      <c r="E176" s="131">
        <v>402862</v>
      </c>
      <c r="F176" s="111"/>
      <c r="G176" s="84"/>
      <c r="H176" s="117"/>
      <c r="I176" s="131">
        <v>976050</v>
      </c>
      <c r="J176" s="84"/>
      <c r="K176" s="117"/>
      <c r="L176" s="118" t="s">
        <v>329</v>
      </c>
      <c r="M176" s="81" t="s">
        <v>207</v>
      </c>
      <c r="N176" s="81"/>
      <c r="O176" s="84"/>
      <c r="P176" s="117"/>
      <c r="Q176" s="131">
        <v>36683</v>
      </c>
      <c r="R176" s="84"/>
      <c r="S176" s="117"/>
      <c r="T176" s="131">
        <v>73301</v>
      </c>
      <c r="U176" s="81"/>
      <c r="V176" s="84"/>
      <c r="W176" s="117"/>
      <c r="X176" s="131">
        <v>1476671</v>
      </c>
      <c r="Y176" s="81"/>
    </row>
    <row r="177" spans="1:25" ht="15.75" thickBot="1" x14ac:dyDescent="0.3">
      <c r="A177" s="15"/>
      <c r="B177" s="76" t="s">
        <v>324</v>
      </c>
      <c r="C177" s="98"/>
      <c r="D177" s="119" t="s">
        <v>205</v>
      </c>
      <c r="E177" s="120">
        <v>543505</v>
      </c>
      <c r="F177" s="132"/>
      <c r="G177" s="98"/>
      <c r="H177" s="119" t="s">
        <v>205</v>
      </c>
      <c r="I177" s="120">
        <v>1073110</v>
      </c>
      <c r="J177" s="98"/>
      <c r="K177" s="119" t="s">
        <v>205</v>
      </c>
      <c r="L177" s="120">
        <v>63747</v>
      </c>
      <c r="M177" s="127"/>
      <c r="N177" s="101"/>
      <c r="O177" s="98"/>
      <c r="P177" s="119" t="s">
        <v>205</v>
      </c>
      <c r="Q177" s="120">
        <v>36683</v>
      </c>
      <c r="R177" s="98"/>
      <c r="S177" s="119" t="s">
        <v>205</v>
      </c>
      <c r="T177" s="120">
        <v>73301</v>
      </c>
      <c r="U177" s="101"/>
      <c r="V177" s="98"/>
      <c r="W177" s="119" t="s">
        <v>205</v>
      </c>
      <c r="X177" s="120">
        <v>1790346</v>
      </c>
      <c r="Y177" s="101"/>
    </row>
    <row r="178" spans="1:25" ht="15.75" thickTop="1" x14ac:dyDescent="0.25">
      <c r="A178" s="15"/>
      <c r="B178" s="23"/>
      <c r="C178" s="26"/>
      <c r="D178" s="24"/>
      <c r="E178" s="27"/>
      <c r="F178" s="24"/>
      <c r="G178" s="26"/>
      <c r="H178" s="24"/>
      <c r="I178" s="27"/>
      <c r="J178" s="26"/>
      <c r="K178" s="24"/>
      <c r="L178" s="27"/>
      <c r="M178" s="126"/>
      <c r="N178" s="33"/>
      <c r="O178" s="26"/>
      <c r="P178" s="24"/>
      <c r="Q178" s="27"/>
      <c r="R178" s="26"/>
      <c r="S178" s="24"/>
      <c r="T178" s="27"/>
      <c r="U178" s="33"/>
      <c r="V178" s="26"/>
      <c r="W178" s="24"/>
      <c r="X178" s="27"/>
      <c r="Y178" s="33"/>
    </row>
    <row r="179" spans="1:25" x14ac:dyDescent="0.25">
      <c r="A179" s="15"/>
      <c r="B179" s="77" t="s">
        <v>325</v>
      </c>
      <c r="C179" s="31"/>
      <c r="D179" s="29"/>
      <c r="E179" s="32"/>
      <c r="F179" s="29"/>
      <c r="G179" s="31"/>
      <c r="H179" s="29"/>
      <c r="I179" s="32"/>
      <c r="J179" s="31"/>
      <c r="K179" s="29"/>
      <c r="L179" s="32"/>
      <c r="M179" s="127"/>
      <c r="N179" s="51"/>
      <c r="O179" s="31"/>
      <c r="P179" s="29"/>
      <c r="Q179" s="32"/>
      <c r="R179" s="31"/>
      <c r="S179" s="29"/>
      <c r="T179" s="32"/>
      <c r="U179" s="51"/>
      <c r="V179" s="31"/>
      <c r="W179" s="29"/>
      <c r="X179" s="32"/>
      <c r="Y179" s="51"/>
    </row>
    <row r="180" spans="1:25" x14ac:dyDescent="0.25">
      <c r="A180" s="15"/>
      <c r="B180" s="81" t="s">
        <v>323</v>
      </c>
      <c r="C180" s="84"/>
      <c r="D180" s="111" t="s">
        <v>205</v>
      </c>
      <c r="E180" s="112">
        <v>1705119</v>
      </c>
      <c r="F180" s="111"/>
      <c r="G180" s="84"/>
      <c r="H180" s="111" t="s">
        <v>205</v>
      </c>
      <c r="I180" s="112">
        <v>2149251</v>
      </c>
      <c r="J180" s="84"/>
      <c r="K180" s="111" t="s">
        <v>205</v>
      </c>
      <c r="L180" s="112">
        <v>339972</v>
      </c>
      <c r="M180" s="126"/>
      <c r="N180" s="81"/>
      <c r="O180" s="84"/>
      <c r="P180" s="111" t="s">
        <v>205</v>
      </c>
      <c r="Q180" s="113" t="s">
        <v>209</v>
      </c>
      <c r="R180" s="84"/>
      <c r="S180" s="111" t="s">
        <v>205</v>
      </c>
      <c r="T180" s="113" t="s">
        <v>209</v>
      </c>
      <c r="U180" s="81"/>
      <c r="V180" s="84"/>
      <c r="W180" s="111" t="s">
        <v>205</v>
      </c>
      <c r="X180" s="112">
        <v>4194342</v>
      </c>
      <c r="Y180" s="81"/>
    </row>
    <row r="181" spans="1:25" ht="15.75" thickBot="1" x14ac:dyDescent="0.3">
      <c r="A181" s="15"/>
      <c r="B181" s="76" t="s">
        <v>326</v>
      </c>
      <c r="C181" s="79"/>
      <c r="D181" s="128"/>
      <c r="E181" s="129">
        <v>19027725</v>
      </c>
      <c r="F181" s="114"/>
      <c r="G181" s="79"/>
      <c r="H181" s="128"/>
      <c r="I181" s="129">
        <v>8851648</v>
      </c>
      <c r="J181" s="79"/>
      <c r="K181" s="128"/>
      <c r="L181" s="129">
        <v>24328032</v>
      </c>
      <c r="M181" s="127"/>
      <c r="N181" s="76"/>
      <c r="O181" s="79"/>
      <c r="P181" s="128"/>
      <c r="Q181" s="129">
        <v>9524103</v>
      </c>
      <c r="R181" s="79"/>
      <c r="S181" s="128"/>
      <c r="T181" s="129">
        <v>1117903</v>
      </c>
      <c r="U181" s="76"/>
      <c r="V181" s="79"/>
      <c r="W181" s="128"/>
      <c r="X181" s="129">
        <v>62849411</v>
      </c>
      <c r="Y181" s="76"/>
    </row>
    <row r="182" spans="1:25" ht="15.75" thickBot="1" x14ac:dyDescent="0.3">
      <c r="A182" s="15"/>
      <c r="B182" s="81" t="s">
        <v>262</v>
      </c>
      <c r="C182" s="93"/>
      <c r="D182" s="135" t="s">
        <v>205</v>
      </c>
      <c r="E182" s="136">
        <v>20732844</v>
      </c>
      <c r="F182" s="137"/>
      <c r="G182" s="93"/>
      <c r="H182" s="135" t="s">
        <v>205</v>
      </c>
      <c r="I182" s="136">
        <v>11000899</v>
      </c>
      <c r="J182" s="93"/>
      <c r="K182" s="135" t="s">
        <v>205</v>
      </c>
      <c r="L182" s="136">
        <v>24668004</v>
      </c>
      <c r="M182" s="126"/>
      <c r="N182" s="94"/>
      <c r="O182" s="93"/>
      <c r="P182" s="135" t="s">
        <v>205</v>
      </c>
      <c r="Q182" s="136">
        <v>9524103</v>
      </c>
      <c r="R182" s="93"/>
      <c r="S182" s="135" t="s">
        <v>205</v>
      </c>
      <c r="T182" s="136">
        <v>1117903</v>
      </c>
      <c r="U182" s="94"/>
      <c r="V182" s="93"/>
      <c r="W182" s="135" t="s">
        <v>205</v>
      </c>
      <c r="X182" s="136">
        <v>67043753</v>
      </c>
      <c r="Y182" s="94"/>
    </row>
    <row r="183" spans="1:25" ht="15.75" thickTop="1" x14ac:dyDescent="0.25">
      <c r="A183" s="15"/>
      <c r="B183" s="13"/>
      <c r="C183" s="73"/>
      <c r="D183" s="138">
        <v>41729</v>
      </c>
      <c r="E183" s="138"/>
      <c r="F183" s="138"/>
      <c r="G183" s="73"/>
      <c r="H183" s="138">
        <v>41364</v>
      </c>
      <c r="I183" s="138"/>
      <c r="J183" s="138"/>
    </row>
    <row r="184" spans="1:25" x14ac:dyDescent="0.25">
      <c r="A184" s="15"/>
      <c r="B184" s="81" t="s">
        <v>330</v>
      </c>
      <c r="C184" s="82"/>
      <c r="D184" s="81" t="s">
        <v>205</v>
      </c>
      <c r="E184" s="85">
        <v>1930472</v>
      </c>
      <c r="F184" s="81"/>
      <c r="G184" s="82"/>
      <c r="H184" s="81" t="s">
        <v>205</v>
      </c>
      <c r="I184" s="85">
        <v>2952856</v>
      </c>
      <c r="J184" s="81"/>
    </row>
    <row r="185" spans="1:25" x14ac:dyDescent="0.25">
      <c r="A185" s="15"/>
      <c r="B185" s="77" t="s">
        <v>331</v>
      </c>
      <c r="C185" s="77"/>
      <c r="D185" s="76"/>
      <c r="E185" s="78">
        <v>66238145</v>
      </c>
      <c r="F185" s="76"/>
      <c r="G185" s="77"/>
      <c r="H185" s="76"/>
      <c r="I185" s="78">
        <v>67876603</v>
      </c>
      <c r="J185" s="76"/>
    </row>
    <row r="186" spans="1:25" ht="24.75" x14ac:dyDescent="0.25">
      <c r="A186" s="15"/>
      <c r="B186" s="81" t="s">
        <v>332</v>
      </c>
      <c r="C186" s="82"/>
      <c r="D186" s="81"/>
      <c r="E186" s="83">
        <v>0</v>
      </c>
      <c r="F186" s="81" t="s">
        <v>333</v>
      </c>
      <c r="G186" s="82"/>
      <c r="H186" s="81"/>
      <c r="I186" s="83">
        <v>0.01</v>
      </c>
      <c r="J186" s="81" t="s">
        <v>333</v>
      </c>
    </row>
    <row r="187" spans="1:25" ht="24.75" x14ac:dyDescent="0.25">
      <c r="A187" s="15"/>
      <c r="B187" s="76" t="s">
        <v>334</v>
      </c>
      <c r="C187" s="77"/>
      <c r="D187" s="76"/>
      <c r="E187" s="80">
        <v>1.97</v>
      </c>
      <c r="F187" s="76" t="s">
        <v>333</v>
      </c>
      <c r="G187" s="77"/>
      <c r="H187" s="76"/>
      <c r="I187" s="80">
        <v>2.67</v>
      </c>
      <c r="J187" s="76" t="s">
        <v>333</v>
      </c>
    </row>
    <row r="188" spans="1:25" ht="24.75" x14ac:dyDescent="0.25">
      <c r="A188" s="15"/>
      <c r="B188" s="81" t="s">
        <v>335</v>
      </c>
      <c r="C188" s="82"/>
      <c r="D188" s="81"/>
      <c r="E188" s="83">
        <v>67.39</v>
      </c>
      <c r="F188" s="81" t="s">
        <v>333</v>
      </c>
      <c r="G188" s="82"/>
      <c r="H188" s="81"/>
      <c r="I188" s="83">
        <v>60.63</v>
      </c>
      <c r="J188" s="81" t="s">
        <v>333</v>
      </c>
    </row>
    <row r="189" spans="1:25" ht="45" customHeight="1" x14ac:dyDescent="0.25">
      <c r="A189" s="15"/>
      <c r="B189" s="71" t="s">
        <v>336</v>
      </c>
      <c r="C189" s="71"/>
      <c r="D189" s="71"/>
      <c r="E189" s="71"/>
      <c r="F189" s="71"/>
      <c r="G189" s="71"/>
      <c r="H189" s="71"/>
      <c r="I189" s="71"/>
      <c r="J189" s="71"/>
      <c r="K189" s="71"/>
      <c r="L189" s="71"/>
      <c r="M189" s="71"/>
      <c r="N189" s="71"/>
      <c r="O189" s="71"/>
      <c r="P189" s="71"/>
      <c r="Q189" s="71"/>
      <c r="R189" s="71"/>
      <c r="S189" s="71"/>
      <c r="T189" s="71"/>
      <c r="U189" s="71"/>
      <c r="V189" s="71"/>
      <c r="W189" s="71"/>
      <c r="X189" s="71"/>
      <c r="Y189" s="71"/>
    </row>
    <row r="190" spans="1:25" ht="15" customHeight="1" x14ac:dyDescent="0.25">
      <c r="A190" s="15"/>
      <c r="B190" s="144" t="s">
        <v>337</v>
      </c>
      <c r="C190" s="144"/>
      <c r="D190" s="144"/>
      <c r="E190" s="144"/>
      <c r="F190" s="144"/>
      <c r="G190" s="144"/>
      <c r="H190" s="144"/>
      <c r="I190" s="144"/>
      <c r="J190" s="144"/>
      <c r="K190" s="144"/>
      <c r="L190" s="144"/>
      <c r="M190" s="144"/>
      <c r="N190" s="144"/>
      <c r="O190" s="144"/>
      <c r="P190" s="144"/>
      <c r="Q190" s="144"/>
      <c r="R190" s="144"/>
      <c r="S190" s="144"/>
      <c r="T190" s="144"/>
      <c r="U190" s="144"/>
      <c r="V190" s="144"/>
      <c r="W190" s="144"/>
      <c r="X190" s="144"/>
      <c r="Y190" s="144"/>
    </row>
    <row r="191" spans="1:25" ht="15" customHeight="1" x14ac:dyDescent="0.25">
      <c r="A191" s="15"/>
      <c r="B191" s="71" t="s">
        <v>338</v>
      </c>
      <c r="C191" s="71"/>
      <c r="D191" s="71"/>
      <c r="E191" s="71"/>
      <c r="F191" s="71"/>
      <c r="G191" s="71"/>
      <c r="H191" s="71"/>
      <c r="I191" s="71"/>
      <c r="J191" s="71"/>
      <c r="K191" s="71"/>
      <c r="L191" s="71"/>
      <c r="M191" s="71"/>
      <c r="N191" s="71"/>
      <c r="O191" s="71"/>
      <c r="P191" s="71"/>
      <c r="Q191" s="71"/>
      <c r="R191" s="71"/>
      <c r="S191" s="71"/>
      <c r="T191" s="71"/>
      <c r="U191" s="71"/>
      <c r="V191" s="71"/>
      <c r="W191" s="71"/>
      <c r="X191" s="71"/>
      <c r="Y191" s="71"/>
    </row>
    <row r="192" spans="1:25" x14ac:dyDescent="0.25">
      <c r="A192" s="15"/>
      <c r="B192" s="59"/>
      <c r="C192" s="102"/>
      <c r="D192" s="123" t="s">
        <v>339</v>
      </c>
      <c r="E192" s="123"/>
      <c r="F192" s="123"/>
      <c r="G192" s="105"/>
      <c r="H192" s="123" t="s">
        <v>341</v>
      </c>
      <c r="I192" s="123"/>
      <c r="J192" s="123"/>
      <c r="K192" s="105"/>
      <c r="L192" s="123" t="s">
        <v>344</v>
      </c>
      <c r="M192" s="123"/>
      <c r="N192" s="123"/>
      <c r="O192" s="105"/>
      <c r="P192" s="123" t="s">
        <v>106</v>
      </c>
      <c r="Q192" s="123"/>
      <c r="R192" s="123"/>
    </row>
    <row r="193" spans="1:25" x14ac:dyDescent="0.25">
      <c r="A193" s="15"/>
      <c r="B193" s="59"/>
      <c r="C193" s="102"/>
      <c r="D193" s="123" t="s">
        <v>340</v>
      </c>
      <c r="E193" s="123"/>
      <c r="F193" s="123"/>
      <c r="G193" s="105"/>
      <c r="H193" s="123" t="s">
        <v>342</v>
      </c>
      <c r="I193" s="123"/>
      <c r="J193" s="123"/>
      <c r="K193" s="105"/>
      <c r="L193" s="123" t="s">
        <v>343</v>
      </c>
      <c r="M193" s="123"/>
      <c r="N193" s="123"/>
      <c r="O193" s="105"/>
      <c r="P193" s="123"/>
      <c r="Q193" s="123"/>
      <c r="R193" s="123"/>
    </row>
    <row r="194" spans="1:25" ht="15.75" thickBot="1" x14ac:dyDescent="0.3">
      <c r="A194" s="15"/>
      <c r="B194" s="59"/>
      <c r="C194" s="102"/>
      <c r="D194" s="124"/>
      <c r="E194" s="124"/>
      <c r="F194" s="124"/>
      <c r="G194" s="105"/>
      <c r="H194" s="124" t="s">
        <v>343</v>
      </c>
      <c r="I194" s="124"/>
      <c r="J194" s="124"/>
      <c r="K194" s="105"/>
      <c r="L194" s="124"/>
      <c r="M194" s="124"/>
      <c r="N194" s="124"/>
      <c r="O194" s="105"/>
      <c r="P194" s="124"/>
      <c r="Q194" s="124"/>
      <c r="R194" s="124"/>
    </row>
    <row r="195" spans="1:25" x14ac:dyDescent="0.25">
      <c r="A195" s="15"/>
      <c r="B195" s="108">
        <v>41729</v>
      </c>
      <c r="C195" s="23"/>
      <c r="D195" s="24"/>
      <c r="E195" s="27"/>
      <c r="F195" s="24"/>
      <c r="G195" s="26"/>
      <c r="H195" s="24"/>
      <c r="I195" s="27"/>
      <c r="J195" s="24"/>
      <c r="K195" s="26"/>
      <c r="L195" s="24"/>
      <c r="M195" s="27"/>
      <c r="N195" s="24"/>
      <c r="O195" s="26"/>
      <c r="P195" s="24"/>
      <c r="Q195" s="27"/>
      <c r="R195" s="24"/>
    </row>
    <row r="196" spans="1:25" ht="24.75" x14ac:dyDescent="0.25">
      <c r="A196" s="15"/>
      <c r="B196" s="109" t="s">
        <v>298</v>
      </c>
      <c r="C196" s="77"/>
      <c r="D196" s="114" t="s">
        <v>205</v>
      </c>
      <c r="E196" s="116">
        <v>3883909</v>
      </c>
      <c r="F196" s="114"/>
      <c r="G196" s="79"/>
      <c r="H196" s="114" t="s">
        <v>205</v>
      </c>
      <c r="I196" s="116">
        <v>10468542</v>
      </c>
      <c r="J196" s="114"/>
      <c r="K196" s="79"/>
      <c r="L196" s="114" t="s">
        <v>205</v>
      </c>
      <c r="M196" s="116">
        <v>4533072</v>
      </c>
      <c r="N196" s="114"/>
      <c r="O196" s="79"/>
      <c r="P196" s="114" t="s">
        <v>205</v>
      </c>
      <c r="Q196" s="116">
        <v>18885523</v>
      </c>
      <c r="R196" s="114"/>
    </row>
    <row r="197" spans="1:25" x14ac:dyDescent="0.25">
      <c r="A197" s="15"/>
      <c r="B197" s="110" t="s">
        <v>299</v>
      </c>
      <c r="C197" s="82"/>
      <c r="D197" s="111"/>
      <c r="E197" s="112">
        <v>3693965</v>
      </c>
      <c r="F197" s="111"/>
      <c r="G197" s="84"/>
      <c r="H197" s="111"/>
      <c r="I197" s="112">
        <v>6130932</v>
      </c>
      <c r="J197" s="111"/>
      <c r="K197" s="84"/>
      <c r="L197" s="111"/>
      <c r="M197" s="112">
        <v>432794</v>
      </c>
      <c r="N197" s="111"/>
      <c r="O197" s="84"/>
      <c r="P197" s="111"/>
      <c r="Q197" s="112">
        <v>10257691</v>
      </c>
      <c r="R197" s="111"/>
    </row>
    <row r="198" spans="1:25" x14ac:dyDescent="0.25">
      <c r="A198" s="15"/>
      <c r="B198" s="109" t="s">
        <v>300</v>
      </c>
      <c r="C198" s="77"/>
      <c r="D198" s="114"/>
      <c r="E198" s="116">
        <v>3448788</v>
      </c>
      <c r="F198" s="114"/>
      <c r="G198" s="79"/>
      <c r="H198" s="114"/>
      <c r="I198" s="116">
        <v>19450547</v>
      </c>
      <c r="J198" s="114"/>
      <c r="K198" s="79"/>
      <c r="L198" s="114"/>
      <c r="M198" s="116">
        <v>286235</v>
      </c>
      <c r="N198" s="114"/>
      <c r="O198" s="79"/>
      <c r="P198" s="114"/>
      <c r="Q198" s="116">
        <v>23185570</v>
      </c>
      <c r="R198" s="114"/>
    </row>
    <row r="199" spans="1:25" x14ac:dyDescent="0.25">
      <c r="A199" s="15"/>
      <c r="B199" s="110" t="s">
        <v>302</v>
      </c>
      <c r="C199" s="82"/>
      <c r="D199" s="111"/>
      <c r="E199" s="112">
        <v>2582431</v>
      </c>
      <c r="F199" s="111"/>
      <c r="G199" s="84"/>
      <c r="H199" s="111"/>
      <c r="I199" s="112">
        <v>9362266</v>
      </c>
      <c r="J199" s="111"/>
      <c r="K199" s="84"/>
      <c r="L199" s="111"/>
      <c r="M199" s="112">
        <v>631590</v>
      </c>
      <c r="N199" s="111"/>
      <c r="O199" s="84"/>
      <c r="P199" s="111"/>
      <c r="Q199" s="112">
        <v>12576287</v>
      </c>
      <c r="R199" s="111"/>
    </row>
    <row r="200" spans="1:25" ht="15.75" thickBot="1" x14ac:dyDescent="0.3">
      <c r="A200" s="15"/>
      <c r="B200" s="109" t="s">
        <v>303</v>
      </c>
      <c r="C200" s="77"/>
      <c r="D200" s="128"/>
      <c r="E200" s="129">
        <v>284424</v>
      </c>
      <c r="F200" s="114"/>
      <c r="G200" s="79"/>
      <c r="H200" s="128"/>
      <c r="I200" s="129">
        <v>750802</v>
      </c>
      <c r="J200" s="114"/>
      <c r="K200" s="79"/>
      <c r="L200" s="128"/>
      <c r="M200" s="129">
        <v>21137</v>
      </c>
      <c r="N200" s="114"/>
      <c r="O200" s="79"/>
      <c r="P200" s="128"/>
      <c r="Q200" s="129">
        <v>1056363</v>
      </c>
      <c r="R200" s="114"/>
    </row>
    <row r="201" spans="1:25" ht="15.75" thickBot="1" x14ac:dyDescent="0.3">
      <c r="A201" s="15"/>
      <c r="B201" s="110" t="s">
        <v>345</v>
      </c>
      <c r="C201" s="90"/>
      <c r="D201" s="135" t="s">
        <v>205</v>
      </c>
      <c r="E201" s="136">
        <v>13893517</v>
      </c>
      <c r="F201" s="137"/>
      <c r="G201" s="93"/>
      <c r="H201" s="135" t="s">
        <v>205</v>
      </c>
      <c r="I201" s="136">
        <v>46163089</v>
      </c>
      <c r="J201" s="137"/>
      <c r="K201" s="93"/>
      <c r="L201" s="135" t="s">
        <v>205</v>
      </c>
      <c r="M201" s="136">
        <v>5904828</v>
      </c>
      <c r="N201" s="137"/>
      <c r="O201" s="93"/>
      <c r="P201" s="135" t="s">
        <v>205</v>
      </c>
      <c r="Q201" s="136">
        <v>65961434</v>
      </c>
      <c r="R201" s="137"/>
    </row>
    <row r="202" spans="1:25" ht="15.75" thickTop="1" x14ac:dyDescent="0.25">
      <c r="A202" s="15"/>
      <c r="B202" s="71" t="s">
        <v>346</v>
      </c>
      <c r="C202" s="71"/>
      <c r="D202" s="71"/>
      <c r="E202" s="71"/>
      <c r="F202" s="71"/>
      <c r="G202" s="71"/>
      <c r="H202" s="71"/>
      <c r="I202" s="71"/>
      <c r="J202" s="71"/>
      <c r="K202" s="71"/>
      <c r="L202" s="71"/>
      <c r="M202" s="71"/>
      <c r="N202" s="71"/>
      <c r="O202" s="71"/>
      <c r="P202" s="71"/>
      <c r="Q202" s="71"/>
      <c r="R202" s="71"/>
      <c r="S202" s="71"/>
      <c r="T202" s="71"/>
      <c r="U202" s="71"/>
      <c r="V202" s="71"/>
      <c r="W202" s="71"/>
      <c r="X202" s="71"/>
      <c r="Y202" s="71"/>
    </row>
    <row r="203" spans="1:25" x14ac:dyDescent="0.25">
      <c r="A203" s="15"/>
      <c r="B203" s="102"/>
      <c r="C203" s="123" t="s">
        <v>339</v>
      </c>
      <c r="D203" s="123"/>
      <c r="E203" s="123"/>
      <c r="F203" s="105"/>
      <c r="G203" s="123" t="s">
        <v>341</v>
      </c>
      <c r="H203" s="123"/>
      <c r="I203" s="123"/>
      <c r="J203" s="105"/>
      <c r="K203" s="123" t="s">
        <v>344</v>
      </c>
      <c r="L203" s="123"/>
      <c r="M203" s="123"/>
      <c r="N203" s="105"/>
      <c r="O203" s="123" t="s">
        <v>106</v>
      </c>
      <c r="P203" s="123"/>
      <c r="Q203" s="123"/>
    </row>
    <row r="204" spans="1:25" x14ac:dyDescent="0.25">
      <c r="A204" s="15"/>
      <c r="B204" s="102"/>
      <c r="C204" s="123" t="s">
        <v>340</v>
      </c>
      <c r="D204" s="123"/>
      <c r="E204" s="123"/>
      <c r="F204" s="105"/>
      <c r="G204" s="123" t="s">
        <v>342</v>
      </c>
      <c r="H204" s="123"/>
      <c r="I204" s="123"/>
      <c r="J204" s="105"/>
      <c r="K204" s="123" t="s">
        <v>343</v>
      </c>
      <c r="L204" s="123"/>
      <c r="M204" s="123"/>
      <c r="N204" s="105"/>
      <c r="O204" s="123"/>
      <c r="P204" s="123"/>
      <c r="Q204" s="123"/>
    </row>
    <row r="205" spans="1:25" ht="15.75" thickBot="1" x14ac:dyDescent="0.3">
      <c r="A205" s="15"/>
      <c r="B205" s="102"/>
      <c r="C205" s="124"/>
      <c r="D205" s="124"/>
      <c r="E205" s="124"/>
      <c r="F205" s="105"/>
      <c r="G205" s="124" t="s">
        <v>343</v>
      </c>
      <c r="H205" s="124"/>
      <c r="I205" s="124"/>
      <c r="J205" s="105"/>
      <c r="K205" s="124"/>
      <c r="L205" s="124"/>
      <c r="M205" s="124"/>
      <c r="N205" s="105"/>
      <c r="O205" s="124"/>
      <c r="P205" s="124"/>
      <c r="Q205" s="124"/>
    </row>
    <row r="206" spans="1:25" x14ac:dyDescent="0.25">
      <c r="A206" s="15"/>
      <c r="B206" s="108">
        <v>41639</v>
      </c>
      <c r="C206" s="23"/>
      <c r="D206" s="24"/>
      <c r="E206" s="27"/>
      <c r="F206" s="24"/>
      <c r="G206" s="26"/>
      <c r="H206" s="24"/>
      <c r="I206" s="27"/>
      <c r="J206" s="24"/>
      <c r="K206" s="26"/>
      <c r="L206" s="24"/>
      <c r="M206" s="27"/>
      <c r="N206" s="24"/>
      <c r="O206" s="26"/>
      <c r="P206" s="24"/>
      <c r="Q206" s="27"/>
      <c r="R206" s="24"/>
    </row>
    <row r="207" spans="1:25" ht="24.75" x14ac:dyDescent="0.25">
      <c r="A207" s="15"/>
      <c r="B207" s="109" t="s">
        <v>298</v>
      </c>
      <c r="C207" s="77"/>
      <c r="D207" s="114" t="s">
        <v>205</v>
      </c>
      <c r="E207" s="116">
        <v>2528783</v>
      </c>
      <c r="F207" s="114"/>
      <c r="G207" s="79"/>
      <c r="H207" s="114" t="s">
        <v>205</v>
      </c>
      <c r="I207" s="116">
        <v>11767239</v>
      </c>
      <c r="J207" s="114"/>
      <c r="K207" s="79"/>
      <c r="L207" s="114" t="s">
        <v>205</v>
      </c>
      <c r="M207" s="116">
        <v>4461462</v>
      </c>
      <c r="N207" s="114"/>
      <c r="O207" s="79"/>
      <c r="P207" s="114" t="s">
        <v>205</v>
      </c>
      <c r="Q207" s="116">
        <v>18757484</v>
      </c>
      <c r="R207" s="114"/>
    </row>
    <row r="208" spans="1:25" x14ac:dyDescent="0.25">
      <c r="A208" s="15"/>
      <c r="B208" s="110" t="s">
        <v>299</v>
      </c>
      <c r="C208" s="82"/>
      <c r="D208" s="111"/>
      <c r="E208" s="112">
        <v>3930335</v>
      </c>
      <c r="F208" s="111"/>
      <c r="G208" s="84"/>
      <c r="H208" s="111"/>
      <c r="I208" s="112">
        <v>6122765</v>
      </c>
      <c r="J208" s="111"/>
      <c r="K208" s="84"/>
      <c r="L208" s="111"/>
      <c r="M208" s="113" t="s">
        <v>209</v>
      </c>
      <c r="N208" s="111"/>
      <c r="O208" s="84"/>
      <c r="P208" s="111"/>
      <c r="Q208" s="112">
        <v>10053100</v>
      </c>
      <c r="R208" s="111"/>
    </row>
    <row r="209" spans="1:25" x14ac:dyDescent="0.25">
      <c r="A209" s="15"/>
      <c r="B209" s="109" t="s">
        <v>300</v>
      </c>
      <c r="C209" s="77"/>
      <c r="D209" s="114"/>
      <c r="E209" s="116">
        <v>1987071</v>
      </c>
      <c r="F209" s="114"/>
      <c r="G209" s="79"/>
      <c r="H209" s="114"/>
      <c r="I209" s="116">
        <v>19040747</v>
      </c>
      <c r="J209" s="114"/>
      <c r="K209" s="79"/>
      <c r="L209" s="114"/>
      <c r="M209" s="116">
        <v>767229</v>
      </c>
      <c r="N209" s="114"/>
      <c r="O209" s="79"/>
      <c r="P209" s="116">
        <v>21795047</v>
      </c>
      <c r="Q209" s="114"/>
    </row>
    <row r="210" spans="1:25" x14ac:dyDescent="0.25">
      <c r="A210" s="15"/>
      <c r="B210" s="110" t="s">
        <v>302</v>
      </c>
      <c r="C210" s="82"/>
      <c r="D210" s="111"/>
      <c r="E210" s="112">
        <v>2423356</v>
      </c>
      <c r="F210" s="111"/>
      <c r="G210" s="84"/>
      <c r="H210" s="111"/>
      <c r="I210" s="112">
        <v>8940000</v>
      </c>
      <c r="J210" s="111"/>
      <c r="K210" s="84"/>
      <c r="L210" s="111"/>
      <c r="M210" s="112">
        <v>807342</v>
      </c>
      <c r="N210" s="111"/>
      <c r="O210" s="84"/>
      <c r="P210" s="111"/>
      <c r="Q210" s="112">
        <v>12170698</v>
      </c>
      <c r="R210" s="111"/>
    </row>
    <row r="211" spans="1:25" ht="15.75" thickBot="1" x14ac:dyDescent="0.3">
      <c r="A211" s="15"/>
      <c r="B211" s="109" t="s">
        <v>303</v>
      </c>
      <c r="C211" s="77"/>
      <c r="D211" s="128"/>
      <c r="E211" s="129">
        <v>289382</v>
      </c>
      <c r="F211" s="114"/>
      <c r="G211" s="79"/>
      <c r="H211" s="128"/>
      <c r="I211" s="129">
        <v>691946</v>
      </c>
      <c r="J211" s="114"/>
      <c r="K211" s="79"/>
      <c r="L211" s="128"/>
      <c r="M211" s="129">
        <v>18613</v>
      </c>
      <c r="N211" s="114"/>
      <c r="O211" s="79"/>
      <c r="P211" s="128"/>
      <c r="Q211" s="129">
        <v>999941</v>
      </c>
      <c r="R211" s="114"/>
    </row>
    <row r="212" spans="1:25" ht="15.75" thickBot="1" x14ac:dyDescent="0.3">
      <c r="A212" s="15"/>
      <c r="B212" s="139" t="s">
        <v>347</v>
      </c>
      <c r="C212" s="90"/>
      <c r="D212" s="135" t="s">
        <v>205</v>
      </c>
      <c r="E212" s="136">
        <v>11158927</v>
      </c>
      <c r="F212" s="137"/>
      <c r="G212" s="93"/>
      <c r="H212" s="135" t="s">
        <v>205</v>
      </c>
      <c r="I212" s="136">
        <v>46562697</v>
      </c>
      <c r="J212" s="137"/>
      <c r="K212" s="93"/>
      <c r="L212" s="135" t="s">
        <v>205</v>
      </c>
      <c r="M212" s="136">
        <v>6054646</v>
      </c>
      <c r="N212" s="137"/>
      <c r="O212" s="93"/>
      <c r="P212" s="135" t="s">
        <v>205</v>
      </c>
      <c r="Q212" s="136">
        <v>63776270</v>
      </c>
      <c r="R212" s="137"/>
    </row>
    <row r="213" spans="1:25" ht="15.75" thickTop="1" x14ac:dyDescent="0.25">
      <c r="A213" s="15"/>
      <c r="B213" s="71"/>
      <c r="C213" s="71"/>
      <c r="D213" s="71"/>
      <c r="E213" s="71"/>
      <c r="F213" s="71"/>
      <c r="G213" s="71"/>
      <c r="H213" s="71"/>
      <c r="I213" s="71"/>
      <c r="J213" s="71"/>
      <c r="K213" s="71"/>
      <c r="L213" s="71"/>
      <c r="M213" s="71"/>
      <c r="N213" s="71"/>
      <c r="O213" s="71"/>
      <c r="P213" s="71"/>
      <c r="Q213" s="71"/>
      <c r="R213" s="71"/>
      <c r="S213" s="71"/>
      <c r="T213" s="71"/>
      <c r="U213" s="71"/>
      <c r="V213" s="71"/>
      <c r="W213" s="71"/>
      <c r="X213" s="71"/>
      <c r="Y213" s="71"/>
    </row>
    <row r="214" spans="1:25" x14ac:dyDescent="0.25">
      <c r="A214" s="15"/>
      <c r="B214" s="33" t="s">
        <v>348</v>
      </c>
      <c r="C214" s="140">
        <v>41729</v>
      </c>
      <c r="D214" s="141"/>
      <c r="E214" s="140">
        <v>41639</v>
      </c>
    </row>
    <row r="215" spans="1:25" x14ac:dyDescent="0.25">
      <c r="A215" s="15"/>
      <c r="B215" s="51" t="s">
        <v>349</v>
      </c>
      <c r="C215" s="28"/>
      <c r="D215" s="142">
        <v>27095174</v>
      </c>
      <c r="E215" s="31"/>
      <c r="F215" s="142">
        <v>24691121</v>
      </c>
    </row>
    <row r="216" spans="1:25" x14ac:dyDescent="0.25">
      <c r="A216" s="15"/>
      <c r="B216" s="33" t="s">
        <v>350</v>
      </c>
      <c r="C216" s="23"/>
      <c r="D216" s="143">
        <v>24972743</v>
      </c>
      <c r="E216" s="26"/>
      <c r="F216" s="143">
        <v>27926222</v>
      </c>
    </row>
  </sheetData>
  <mergeCells count="256">
    <mergeCell ref="B191:Y191"/>
    <mergeCell ref="B202:Y202"/>
    <mergeCell ref="B213:Y213"/>
    <mergeCell ref="B136:Y136"/>
    <mergeCell ref="B137:Y137"/>
    <mergeCell ref="B138:Y138"/>
    <mergeCell ref="B151:Y151"/>
    <mergeCell ref="B189:Y189"/>
    <mergeCell ref="B190:Y190"/>
    <mergeCell ref="B130:Y130"/>
    <mergeCell ref="B131:Y131"/>
    <mergeCell ref="B132:Y132"/>
    <mergeCell ref="B133:Y133"/>
    <mergeCell ref="B134:Y134"/>
    <mergeCell ref="B135:Y135"/>
    <mergeCell ref="B68:Y68"/>
    <mergeCell ref="B82:Y82"/>
    <mergeCell ref="B83:Y83"/>
    <mergeCell ref="B84:Y84"/>
    <mergeCell ref="B85:Y85"/>
    <mergeCell ref="B86:Y86"/>
    <mergeCell ref="B21:Y21"/>
    <mergeCell ref="B22:Y22"/>
    <mergeCell ref="B51:Y51"/>
    <mergeCell ref="B52:Y52"/>
    <mergeCell ref="B53:Y53"/>
    <mergeCell ref="B54:Y54"/>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216"/>
    <mergeCell ref="B4:Y4"/>
    <mergeCell ref="B5:Y5"/>
    <mergeCell ref="B6:Y6"/>
    <mergeCell ref="B7:Y7"/>
    <mergeCell ref="B8:Y8"/>
    <mergeCell ref="J203:J205"/>
    <mergeCell ref="K203:M203"/>
    <mergeCell ref="K204:M204"/>
    <mergeCell ref="K205:M205"/>
    <mergeCell ref="N203:N205"/>
    <mergeCell ref="O203:Q205"/>
    <mergeCell ref="O192:O194"/>
    <mergeCell ref="P192:R194"/>
    <mergeCell ref="B203:B205"/>
    <mergeCell ref="C203:E203"/>
    <mergeCell ref="C204:E204"/>
    <mergeCell ref="C205:E205"/>
    <mergeCell ref="F203:F205"/>
    <mergeCell ref="G203:I203"/>
    <mergeCell ref="G204:I204"/>
    <mergeCell ref="G205:I205"/>
    <mergeCell ref="H192:J192"/>
    <mergeCell ref="H193:J193"/>
    <mergeCell ref="H194:J194"/>
    <mergeCell ref="K192:K194"/>
    <mergeCell ref="L192:N192"/>
    <mergeCell ref="L193:N193"/>
    <mergeCell ref="L194:N194"/>
    <mergeCell ref="B192:B194"/>
    <mergeCell ref="C192:C194"/>
    <mergeCell ref="D192:F192"/>
    <mergeCell ref="D193:F193"/>
    <mergeCell ref="D194:F194"/>
    <mergeCell ref="G192:G194"/>
    <mergeCell ref="S152:T155"/>
    <mergeCell ref="U152:U155"/>
    <mergeCell ref="V152:V155"/>
    <mergeCell ref="W152:X155"/>
    <mergeCell ref="D183:F183"/>
    <mergeCell ref="H183:J183"/>
    <mergeCell ref="O152:O155"/>
    <mergeCell ref="P152:Q152"/>
    <mergeCell ref="P153:Q153"/>
    <mergeCell ref="P154:Q154"/>
    <mergeCell ref="P155:Q155"/>
    <mergeCell ref="R152:R155"/>
    <mergeCell ref="K152:L152"/>
    <mergeCell ref="K153:L153"/>
    <mergeCell ref="K154:L154"/>
    <mergeCell ref="K155:L155"/>
    <mergeCell ref="M152:M155"/>
    <mergeCell ref="N152:N155"/>
    <mergeCell ref="G152:G155"/>
    <mergeCell ref="H152:I152"/>
    <mergeCell ref="H153:I153"/>
    <mergeCell ref="H154:I154"/>
    <mergeCell ref="H155:I155"/>
    <mergeCell ref="J152:J155"/>
    <mergeCell ref="R139:S142"/>
    <mergeCell ref="T139:T142"/>
    <mergeCell ref="U139:V142"/>
    <mergeCell ref="B152:B155"/>
    <mergeCell ref="C152:C155"/>
    <mergeCell ref="D152:E152"/>
    <mergeCell ref="D153:E153"/>
    <mergeCell ref="D154:E154"/>
    <mergeCell ref="D155:E155"/>
    <mergeCell ref="F152:F155"/>
    <mergeCell ref="N139:N142"/>
    <mergeCell ref="O139:P139"/>
    <mergeCell ref="O140:P140"/>
    <mergeCell ref="O141:P141"/>
    <mergeCell ref="O142:P142"/>
    <mergeCell ref="Q139:Q142"/>
    <mergeCell ref="J139:J142"/>
    <mergeCell ref="K139:L139"/>
    <mergeCell ref="K140:L140"/>
    <mergeCell ref="K141:L141"/>
    <mergeCell ref="K142:L142"/>
    <mergeCell ref="M139:M142"/>
    <mergeCell ref="F139:F142"/>
    <mergeCell ref="G139:G142"/>
    <mergeCell ref="H139:I139"/>
    <mergeCell ref="H140:I140"/>
    <mergeCell ref="H141:I141"/>
    <mergeCell ref="H142:I142"/>
    <mergeCell ref="B139:B142"/>
    <mergeCell ref="C139:C142"/>
    <mergeCell ref="D139:E139"/>
    <mergeCell ref="D140:E140"/>
    <mergeCell ref="D141:E141"/>
    <mergeCell ref="D142:E142"/>
    <mergeCell ref="K87:K89"/>
    <mergeCell ref="L87:M87"/>
    <mergeCell ref="L88:M88"/>
    <mergeCell ref="L89:M89"/>
    <mergeCell ref="N87:N89"/>
    <mergeCell ref="O87:P87"/>
    <mergeCell ref="O88:P88"/>
    <mergeCell ref="O89:P89"/>
    <mergeCell ref="F88:G88"/>
    <mergeCell ref="F89:G89"/>
    <mergeCell ref="H87:H89"/>
    <mergeCell ref="I87:J87"/>
    <mergeCell ref="I88:J88"/>
    <mergeCell ref="I89:J89"/>
    <mergeCell ref="O69:O72"/>
    <mergeCell ref="P69:Q72"/>
    <mergeCell ref="R69:R72"/>
    <mergeCell ref="S69:T72"/>
    <mergeCell ref="B87:B89"/>
    <mergeCell ref="C87:D87"/>
    <mergeCell ref="C88:D88"/>
    <mergeCell ref="C89:D89"/>
    <mergeCell ref="E87:E89"/>
    <mergeCell ref="F87:G87"/>
    <mergeCell ref="J69:K69"/>
    <mergeCell ref="J70:K70"/>
    <mergeCell ref="J71:K71"/>
    <mergeCell ref="J72:K72"/>
    <mergeCell ref="L69:L72"/>
    <mergeCell ref="M69:N69"/>
    <mergeCell ref="M70:N70"/>
    <mergeCell ref="M71:N71"/>
    <mergeCell ref="M72:N72"/>
    <mergeCell ref="F69:F72"/>
    <mergeCell ref="G69:H69"/>
    <mergeCell ref="G70:H70"/>
    <mergeCell ref="G71:H71"/>
    <mergeCell ref="G72:H72"/>
    <mergeCell ref="I69:I72"/>
    <mergeCell ref="O55:O58"/>
    <mergeCell ref="P55:Q58"/>
    <mergeCell ref="R55:R58"/>
    <mergeCell ref="S55:T58"/>
    <mergeCell ref="B69:B72"/>
    <mergeCell ref="C69:C72"/>
    <mergeCell ref="D69:E69"/>
    <mergeCell ref="D70:E70"/>
    <mergeCell ref="D71:E71"/>
    <mergeCell ref="D72:E72"/>
    <mergeCell ref="J55:K55"/>
    <mergeCell ref="J56:K56"/>
    <mergeCell ref="J57:K57"/>
    <mergeCell ref="J58:K58"/>
    <mergeCell ref="L55:L58"/>
    <mergeCell ref="M55:N55"/>
    <mergeCell ref="M56:N56"/>
    <mergeCell ref="M57:N57"/>
    <mergeCell ref="M58:N58"/>
    <mergeCell ref="F55:F58"/>
    <mergeCell ref="G55:H55"/>
    <mergeCell ref="G56:H56"/>
    <mergeCell ref="G57:H57"/>
    <mergeCell ref="G58:H58"/>
    <mergeCell ref="I55:I58"/>
    <mergeCell ref="O37:O40"/>
    <mergeCell ref="P37:Q40"/>
    <mergeCell ref="R37:R40"/>
    <mergeCell ref="S37:T40"/>
    <mergeCell ref="B55:B58"/>
    <mergeCell ref="C55:C58"/>
    <mergeCell ref="D55:E55"/>
    <mergeCell ref="D56:E56"/>
    <mergeCell ref="D57:E57"/>
    <mergeCell ref="D58:E58"/>
    <mergeCell ref="J37:K37"/>
    <mergeCell ref="J38:K38"/>
    <mergeCell ref="J39:K39"/>
    <mergeCell ref="J40:K40"/>
    <mergeCell ref="L37:L40"/>
    <mergeCell ref="M37:N37"/>
    <mergeCell ref="M38:N38"/>
    <mergeCell ref="M39:N39"/>
    <mergeCell ref="M40:N40"/>
    <mergeCell ref="F37:F40"/>
    <mergeCell ref="G37:H37"/>
    <mergeCell ref="G38:H38"/>
    <mergeCell ref="G39:H39"/>
    <mergeCell ref="G40:H40"/>
    <mergeCell ref="I37:I40"/>
    <mergeCell ref="O23:O26"/>
    <mergeCell ref="P23:Q26"/>
    <mergeCell ref="R23:R26"/>
    <mergeCell ref="S23:T26"/>
    <mergeCell ref="B37:B40"/>
    <mergeCell ref="C37:C40"/>
    <mergeCell ref="D37:E37"/>
    <mergeCell ref="D38:E38"/>
    <mergeCell ref="D39:E39"/>
    <mergeCell ref="D40:E40"/>
    <mergeCell ref="J23:K23"/>
    <mergeCell ref="J24:K24"/>
    <mergeCell ref="J25:K25"/>
    <mergeCell ref="J26:K26"/>
    <mergeCell ref="L23:L26"/>
    <mergeCell ref="M23:N23"/>
    <mergeCell ref="M24:N24"/>
    <mergeCell ref="M25:N25"/>
    <mergeCell ref="M26:N26"/>
    <mergeCell ref="F23:F26"/>
    <mergeCell ref="G23:H23"/>
    <mergeCell ref="G24:H24"/>
    <mergeCell ref="G25:H25"/>
    <mergeCell ref="G26:H26"/>
    <mergeCell ref="I23:I26"/>
    <mergeCell ref="B23:B26"/>
    <mergeCell ref="C23:C26"/>
    <mergeCell ref="D23:E23"/>
    <mergeCell ref="D24:E24"/>
    <mergeCell ref="D25:E25"/>
    <mergeCell ref="D26:E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x14ac:dyDescent="0.25"/>
  <cols>
    <col min="1" max="1" width="19.28515625" bestFit="1" customWidth="1"/>
    <col min="2" max="2" width="36.5703125" bestFit="1" customWidth="1"/>
    <col min="3" max="3" width="25.85546875" customWidth="1"/>
    <col min="4" max="5" width="36.5703125" customWidth="1"/>
    <col min="6" max="7" width="23" customWidth="1"/>
    <col min="8" max="8" width="4.5703125" customWidth="1"/>
    <col min="9" max="9" width="21.85546875" customWidth="1"/>
    <col min="10" max="11" width="23" customWidth="1"/>
    <col min="12" max="12" width="4.5703125" customWidth="1"/>
    <col min="13" max="13" width="19.7109375" customWidth="1"/>
    <col min="14" max="15" width="23" customWidth="1"/>
    <col min="16" max="16" width="4.5703125" customWidth="1"/>
    <col min="17" max="17" width="21.85546875" customWidth="1"/>
    <col min="18" max="19" width="23" customWidth="1"/>
    <col min="20" max="20" width="4.5703125" customWidth="1"/>
    <col min="21" max="21" width="21.85546875" customWidth="1"/>
  </cols>
  <sheetData>
    <row r="1" spans="1:21" ht="15" customHeight="1" x14ac:dyDescent="0.25">
      <c r="A1" s="8" t="s">
        <v>35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352</v>
      </c>
      <c r="B3" s="71" t="s">
        <v>4</v>
      </c>
      <c r="C3" s="71"/>
      <c r="D3" s="71"/>
      <c r="E3" s="71"/>
      <c r="F3" s="71"/>
      <c r="G3" s="71"/>
      <c r="H3" s="71"/>
      <c r="I3" s="71"/>
      <c r="J3" s="71"/>
      <c r="K3" s="71"/>
      <c r="L3" s="71"/>
      <c r="M3" s="71"/>
      <c r="N3" s="71"/>
      <c r="O3" s="71"/>
      <c r="P3" s="71"/>
      <c r="Q3" s="71"/>
      <c r="R3" s="71"/>
      <c r="S3" s="71"/>
      <c r="T3" s="71"/>
      <c r="U3" s="71"/>
    </row>
    <row r="4" spans="1:21" ht="15" customHeight="1" x14ac:dyDescent="0.25">
      <c r="A4" s="15" t="s">
        <v>353</v>
      </c>
      <c r="B4" s="71" t="s">
        <v>4</v>
      </c>
      <c r="C4" s="71"/>
      <c r="D4" s="71"/>
      <c r="E4" s="71"/>
      <c r="F4" s="71"/>
      <c r="G4" s="71"/>
      <c r="H4" s="71"/>
      <c r="I4" s="71"/>
      <c r="J4" s="71"/>
      <c r="K4" s="71"/>
      <c r="L4" s="71"/>
      <c r="M4" s="71"/>
      <c r="N4" s="71"/>
      <c r="O4" s="71"/>
      <c r="P4" s="71"/>
      <c r="Q4" s="71"/>
      <c r="R4" s="71"/>
      <c r="S4" s="71"/>
      <c r="T4" s="71"/>
      <c r="U4" s="71"/>
    </row>
    <row r="5" spans="1:21" ht="15" customHeight="1" x14ac:dyDescent="0.25">
      <c r="A5" s="15"/>
      <c r="B5" s="72" t="s">
        <v>354</v>
      </c>
      <c r="C5" s="72"/>
      <c r="D5" s="72"/>
      <c r="E5" s="72"/>
      <c r="F5" s="72"/>
      <c r="G5" s="72"/>
      <c r="H5" s="72"/>
      <c r="I5" s="72"/>
      <c r="J5" s="72"/>
      <c r="K5" s="72"/>
      <c r="L5" s="72"/>
      <c r="M5" s="72"/>
      <c r="N5" s="72"/>
      <c r="O5" s="72"/>
      <c r="P5" s="72"/>
      <c r="Q5" s="72"/>
      <c r="R5" s="72"/>
      <c r="S5" s="72"/>
      <c r="T5" s="72"/>
      <c r="U5" s="72"/>
    </row>
    <row r="6" spans="1:21" ht="15" customHeight="1" x14ac:dyDescent="0.25">
      <c r="A6" s="15"/>
      <c r="B6" s="144" t="s">
        <v>355</v>
      </c>
      <c r="C6" s="144"/>
      <c r="D6" s="144"/>
      <c r="E6" s="144"/>
      <c r="F6" s="144"/>
      <c r="G6" s="144"/>
      <c r="H6" s="144"/>
      <c r="I6" s="144"/>
      <c r="J6" s="144"/>
      <c r="K6" s="144"/>
      <c r="L6" s="144"/>
      <c r="M6" s="144"/>
      <c r="N6" s="144"/>
      <c r="O6" s="144"/>
      <c r="P6" s="144"/>
      <c r="Q6" s="144"/>
      <c r="R6" s="144"/>
      <c r="S6" s="144"/>
      <c r="T6" s="144"/>
      <c r="U6" s="144"/>
    </row>
    <row r="7" spans="1:21" ht="30" customHeight="1" x14ac:dyDescent="0.25">
      <c r="A7" s="15"/>
      <c r="B7" s="71" t="s">
        <v>356</v>
      </c>
      <c r="C7" s="71"/>
      <c r="D7" s="71"/>
      <c r="E7" s="71"/>
      <c r="F7" s="71"/>
      <c r="G7" s="71"/>
      <c r="H7" s="71"/>
      <c r="I7" s="71"/>
      <c r="J7" s="71"/>
      <c r="K7" s="71"/>
      <c r="L7" s="71"/>
      <c r="M7" s="71"/>
      <c r="N7" s="71"/>
      <c r="O7" s="71"/>
      <c r="P7" s="71"/>
      <c r="Q7" s="71"/>
      <c r="R7" s="71"/>
      <c r="S7" s="71"/>
      <c r="T7" s="71"/>
      <c r="U7" s="71"/>
    </row>
    <row r="8" spans="1:21" ht="15" customHeight="1" x14ac:dyDescent="0.25">
      <c r="A8" s="15"/>
      <c r="B8" s="71" t="s">
        <v>357</v>
      </c>
      <c r="C8" s="71"/>
      <c r="D8" s="71"/>
      <c r="E8" s="71"/>
      <c r="F8" s="71"/>
      <c r="G8" s="71"/>
      <c r="H8" s="71"/>
      <c r="I8" s="71"/>
      <c r="J8" s="71"/>
      <c r="K8" s="71"/>
      <c r="L8" s="71"/>
      <c r="M8" s="71"/>
      <c r="N8" s="71"/>
      <c r="O8" s="71"/>
      <c r="P8" s="71"/>
      <c r="Q8" s="71"/>
      <c r="R8" s="71"/>
      <c r="S8" s="71"/>
      <c r="T8" s="71"/>
      <c r="U8" s="71"/>
    </row>
    <row r="9" spans="1:21" ht="30" customHeight="1" x14ac:dyDescent="0.25">
      <c r="A9" s="15"/>
      <c r="B9" s="71" t="s">
        <v>358</v>
      </c>
      <c r="C9" s="71"/>
      <c r="D9" s="71"/>
      <c r="E9" s="71"/>
      <c r="F9" s="71"/>
      <c r="G9" s="71"/>
      <c r="H9" s="71"/>
      <c r="I9" s="71"/>
      <c r="J9" s="71"/>
      <c r="K9" s="71"/>
      <c r="L9" s="71"/>
      <c r="M9" s="71"/>
      <c r="N9" s="71"/>
      <c r="O9" s="71"/>
      <c r="P9" s="71"/>
      <c r="Q9" s="71"/>
      <c r="R9" s="71"/>
      <c r="S9" s="71"/>
      <c r="T9" s="71"/>
      <c r="U9" s="71"/>
    </row>
    <row r="10" spans="1:21" x14ac:dyDescent="0.25">
      <c r="A10" s="15"/>
      <c r="B10" s="71"/>
      <c r="C10" s="71"/>
      <c r="D10" s="71"/>
      <c r="E10" s="71"/>
      <c r="F10" s="71"/>
      <c r="G10" s="71"/>
      <c r="H10" s="71"/>
      <c r="I10" s="71"/>
      <c r="J10" s="71"/>
      <c r="K10" s="71"/>
      <c r="L10" s="71"/>
      <c r="M10" s="71"/>
      <c r="N10" s="71"/>
      <c r="O10" s="71"/>
      <c r="P10" s="71"/>
      <c r="Q10" s="71"/>
      <c r="R10" s="71"/>
      <c r="S10" s="71"/>
      <c r="T10" s="71"/>
      <c r="U10" s="71"/>
    </row>
    <row r="11" spans="1:21" x14ac:dyDescent="0.25">
      <c r="A11" s="15"/>
      <c r="B11" s="71"/>
      <c r="C11" s="71"/>
      <c r="D11" s="71"/>
      <c r="E11" s="71"/>
      <c r="F11" s="71"/>
      <c r="G11" s="71"/>
      <c r="H11" s="71"/>
      <c r="I11" s="71"/>
      <c r="J11" s="71"/>
      <c r="K11" s="71"/>
      <c r="L11" s="71"/>
      <c r="M11" s="71"/>
      <c r="N11" s="71"/>
      <c r="O11" s="71"/>
      <c r="P11" s="71"/>
      <c r="Q11" s="71"/>
      <c r="R11" s="71"/>
      <c r="S11" s="71"/>
      <c r="T11" s="71"/>
      <c r="U11" s="71"/>
    </row>
    <row r="12" spans="1:21" x14ac:dyDescent="0.25">
      <c r="A12" s="15"/>
      <c r="B12" s="71"/>
      <c r="C12" s="71"/>
      <c r="D12" s="71"/>
      <c r="E12" s="71"/>
      <c r="F12" s="71"/>
      <c r="G12" s="71"/>
      <c r="H12" s="71"/>
      <c r="I12" s="71"/>
      <c r="J12" s="71"/>
      <c r="K12" s="71"/>
      <c r="L12" s="71"/>
      <c r="M12" s="71"/>
      <c r="N12" s="71"/>
      <c r="O12" s="71"/>
      <c r="P12" s="71"/>
      <c r="Q12" s="71"/>
      <c r="R12" s="71"/>
      <c r="S12" s="71"/>
      <c r="T12" s="71"/>
      <c r="U12" s="71"/>
    </row>
    <row r="13" spans="1:21" x14ac:dyDescent="0.25">
      <c r="A13" s="15"/>
      <c r="B13" s="71"/>
      <c r="C13" s="71"/>
      <c r="D13" s="71"/>
      <c r="E13" s="71"/>
      <c r="F13" s="71"/>
      <c r="G13" s="71"/>
      <c r="H13" s="71"/>
      <c r="I13" s="71"/>
      <c r="J13" s="71"/>
      <c r="K13" s="71"/>
      <c r="L13" s="71"/>
      <c r="M13" s="71"/>
      <c r="N13" s="71"/>
      <c r="O13" s="71"/>
      <c r="P13" s="71"/>
      <c r="Q13" s="71"/>
      <c r="R13" s="71"/>
      <c r="S13" s="71"/>
      <c r="T13" s="71"/>
      <c r="U13" s="71"/>
    </row>
    <row r="14" spans="1:21" x14ac:dyDescent="0.25">
      <c r="A14" s="15"/>
      <c r="B14" s="71"/>
      <c r="C14" s="71"/>
      <c r="D14" s="71"/>
      <c r="E14" s="71"/>
      <c r="F14" s="71"/>
      <c r="G14" s="71"/>
      <c r="H14" s="71"/>
      <c r="I14" s="71"/>
      <c r="J14" s="71"/>
      <c r="K14" s="71"/>
      <c r="L14" s="71"/>
      <c r="M14" s="71"/>
      <c r="N14" s="71"/>
      <c r="O14" s="71"/>
      <c r="P14" s="71"/>
      <c r="Q14" s="71"/>
      <c r="R14" s="71"/>
      <c r="S14" s="71"/>
      <c r="T14" s="71"/>
      <c r="U14" s="71"/>
    </row>
    <row r="15" spans="1:21" ht="45" customHeight="1" x14ac:dyDescent="0.25">
      <c r="A15" s="15"/>
      <c r="B15" s="71" t="s">
        <v>359</v>
      </c>
      <c r="C15" s="71"/>
      <c r="D15" s="71"/>
      <c r="E15" s="71"/>
      <c r="F15" s="71"/>
      <c r="G15" s="71"/>
      <c r="H15" s="71"/>
      <c r="I15" s="71"/>
      <c r="J15" s="71"/>
      <c r="K15" s="71"/>
      <c r="L15" s="71"/>
      <c r="M15" s="71"/>
      <c r="N15" s="71"/>
      <c r="O15" s="71"/>
      <c r="P15" s="71"/>
      <c r="Q15" s="71"/>
      <c r="R15" s="71"/>
      <c r="S15" s="71"/>
      <c r="T15" s="71"/>
      <c r="U15" s="71"/>
    </row>
    <row r="16" spans="1:21" x14ac:dyDescent="0.25">
      <c r="A16" s="15"/>
      <c r="B16" s="71"/>
      <c r="C16" s="71"/>
      <c r="D16" s="71"/>
      <c r="E16" s="71"/>
      <c r="F16" s="71"/>
      <c r="G16" s="71"/>
      <c r="H16" s="71"/>
      <c r="I16" s="71"/>
      <c r="J16" s="71"/>
      <c r="K16" s="71"/>
      <c r="L16" s="71"/>
      <c r="M16" s="71"/>
      <c r="N16" s="71"/>
      <c r="O16" s="71"/>
      <c r="P16" s="71"/>
      <c r="Q16" s="71"/>
      <c r="R16" s="71"/>
      <c r="S16" s="71"/>
      <c r="T16" s="71"/>
      <c r="U16" s="71"/>
    </row>
    <row r="17" spans="1:21" ht="30" customHeight="1" x14ac:dyDescent="0.25">
      <c r="A17" s="15"/>
      <c r="B17" s="71" t="s">
        <v>360</v>
      </c>
      <c r="C17" s="71"/>
      <c r="D17" s="71"/>
      <c r="E17" s="71"/>
      <c r="F17" s="71"/>
      <c r="G17" s="71"/>
      <c r="H17" s="71"/>
      <c r="I17" s="71"/>
      <c r="J17" s="71"/>
      <c r="K17" s="71"/>
      <c r="L17" s="71"/>
      <c r="M17" s="71"/>
      <c r="N17" s="71"/>
      <c r="O17" s="71"/>
      <c r="P17" s="71"/>
      <c r="Q17" s="71"/>
      <c r="R17" s="71"/>
      <c r="S17" s="71"/>
      <c r="T17" s="71"/>
      <c r="U17" s="71"/>
    </row>
    <row r="18" spans="1:21" x14ac:dyDescent="0.25">
      <c r="A18" s="15"/>
      <c r="B18" s="71"/>
      <c r="C18" s="71"/>
      <c r="D18" s="71"/>
      <c r="E18" s="71"/>
      <c r="F18" s="71"/>
      <c r="G18" s="71"/>
      <c r="H18" s="71"/>
      <c r="I18" s="71"/>
      <c r="J18" s="71"/>
      <c r="K18" s="71"/>
      <c r="L18" s="71"/>
      <c r="M18" s="71"/>
      <c r="N18" s="71"/>
      <c r="O18" s="71"/>
      <c r="P18" s="71"/>
      <c r="Q18" s="71"/>
      <c r="R18" s="71"/>
      <c r="S18" s="71"/>
      <c r="T18" s="71"/>
      <c r="U18" s="71"/>
    </row>
    <row r="19" spans="1:21" ht="15" customHeight="1" x14ac:dyDescent="0.25">
      <c r="A19" s="15"/>
      <c r="B19" s="71" t="s">
        <v>361</v>
      </c>
      <c r="C19" s="71"/>
      <c r="D19" s="71"/>
      <c r="E19" s="71"/>
      <c r="F19" s="71"/>
      <c r="G19" s="71"/>
      <c r="H19" s="71"/>
      <c r="I19" s="71"/>
      <c r="J19" s="71"/>
      <c r="K19" s="71"/>
      <c r="L19" s="71"/>
      <c r="M19" s="71"/>
      <c r="N19" s="71"/>
      <c r="O19" s="71"/>
      <c r="P19" s="71"/>
      <c r="Q19" s="71"/>
      <c r="R19" s="71"/>
      <c r="S19" s="71"/>
      <c r="T19" s="71"/>
      <c r="U19" s="71"/>
    </row>
    <row r="20" spans="1:21" ht="15" customHeight="1" x14ac:dyDescent="0.25">
      <c r="A20" s="15"/>
      <c r="B20" s="71" t="s">
        <v>362</v>
      </c>
      <c r="C20" s="71"/>
      <c r="D20" s="71"/>
      <c r="E20" s="71"/>
      <c r="F20" s="71"/>
      <c r="G20" s="71"/>
      <c r="H20" s="71"/>
      <c r="I20" s="71"/>
      <c r="J20" s="71"/>
      <c r="K20" s="71"/>
      <c r="L20" s="71"/>
      <c r="M20" s="71"/>
      <c r="N20" s="71"/>
      <c r="O20" s="71"/>
      <c r="P20" s="71"/>
      <c r="Q20" s="71"/>
      <c r="R20" s="71"/>
      <c r="S20" s="71"/>
      <c r="T20" s="71"/>
      <c r="U20" s="71"/>
    </row>
    <row r="21" spans="1:21" x14ac:dyDescent="0.25">
      <c r="A21" s="15"/>
      <c r="B21" s="17"/>
      <c r="C21" s="13"/>
      <c r="D21" s="13"/>
      <c r="E21" s="13"/>
    </row>
    <row r="22" spans="1:21" x14ac:dyDescent="0.25">
      <c r="A22" s="15"/>
      <c r="B22" s="68" t="s">
        <v>363</v>
      </c>
      <c r="C22" s="48" t="s">
        <v>364</v>
      </c>
      <c r="D22" s="61" t="s">
        <v>365</v>
      </c>
      <c r="E22" s="48" t="s">
        <v>366</v>
      </c>
    </row>
    <row r="23" spans="1:21" ht="15.75" thickBot="1" x14ac:dyDescent="0.3">
      <c r="A23" s="15"/>
      <c r="B23" s="70"/>
      <c r="C23" s="146">
        <v>41729</v>
      </c>
      <c r="D23" s="62"/>
      <c r="E23" s="49" t="s">
        <v>367</v>
      </c>
    </row>
    <row r="24" spans="1:21" x14ac:dyDescent="0.25">
      <c r="A24" s="15"/>
      <c r="B24" s="154" t="s">
        <v>35</v>
      </c>
      <c r="C24" s="156">
        <v>2349010</v>
      </c>
      <c r="D24" s="158" t="s">
        <v>368</v>
      </c>
      <c r="E24" s="148" t="s">
        <v>369</v>
      </c>
    </row>
    <row r="25" spans="1:21" x14ac:dyDescent="0.25">
      <c r="A25" s="15"/>
      <c r="B25" s="153"/>
      <c r="C25" s="155"/>
      <c r="D25" s="157"/>
      <c r="E25" s="148" t="s">
        <v>370</v>
      </c>
    </row>
    <row r="26" spans="1:21" x14ac:dyDescent="0.25">
      <c r="A26" s="15"/>
      <c r="B26" s="153"/>
      <c r="C26" s="155"/>
      <c r="D26" s="157"/>
      <c r="E26" s="148" t="s">
        <v>371</v>
      </c>
    </row>
    <row r="27" spans="1:21" x14ac:dyDescent="0.25">
      <c r="A27" s="15"/>
      <c r="B27" s="153"/>
      <c r="C27" s="155"/>
      <c r="D27" s="157"/>
      <c r="E27" s="148" t="s">
        <v>372</v>
      </c>
    </row>
    <row r="28" spans="1:21" x14ac:dyDescent="0.25">
      <c r="A28" s="15"/>
      <c r="B28" s="159" t="s">
        <v>373</v>
      </c>
      <c r="C28" s="160">
        <v>2506294</v>
      </c>
      <c r="D28" s="150" t="s">
        <v>374</v>
      </c>
      <c r="E28" s="152" t="s">
        <v>376</v>
      </c>
    </row>
    <row r="29" spans="1:21" x14ac:dyDescent="0.25">
      <c r="A29" s="15"/>
      <c r="B29" s="159"/>
      <c r="C29" s="160"/>
      <c r="D29" s="150" t="s">
        <v>375</v>
      </c>
      <c r="E29" s="152" t="s">
        <v>377</v>
      </c>
    </row>
    <row r="30" spans="1:21" x14ac:dyDescent="0.25">
      <c r="A30" s="15"/>
      <c r="B30" s="159"/>
      <c r="C30" s="160"/>
      <c r="D30" s="151"/>
      <c r="E30" s="152" t="s">
        <v>378</v>
      </c>
    </row>
    <row r="31" spans="1:21" ht="15" customHeight="1" x14ac:dyDescent="0.25">
      <c r="A31" s="15"/>
      <c r="B31" s="71" t="s">
        <v>379</v>
      </c>
      <c r="C31" s="71"/>
      <c r="D31" s="71"/>
      <c r="E31" s="71"/>
      <c r="F31" s="71"/>
      <c r="G31" s="71"/>
      <c r="H31" s="71"/>
      <c r="I31" s="71"/>
      <c r="J31" s="71"/>
      <c r="K31" s="71"/>
      <c r="L31" s="71"/>
      <c r="M31" s="71"/>
      <c r="N31" s="71"/>
      <c r="O31" s="71"/>
      <c r="P31" s="71"/>
      <c r="Q31" s="71"/>
      <c r="R31" s="71"/>
      <c r="S31" s="71"/>
      <c r="T31" s="71"/>
      <c r="U31" s="71"/>
    </row>
    <row r="32" spans="1:21" x14ac:dyDescent="0.25">
      <c r="A32" s="15"/>
      <c r="B32" s="17"/>
      <c r="C32" s="13"/>
      <c r="D32" s="13"/>
      <c r="E32" s="13"/>
    </row>
    <row r="33" spans="1:21" x14ac:dyDescent="0.25">
      <c r="A33" s="15"/>
      <c r="B33" s="68" t="s">
        <v>363</v>
      </c>
      <c r="C33" s="48" t="s">
        <v>364</v>
      </c>
      <c r="D33" s="61" t="s">
        <v>365</v>
      </c>
      <c r="E33" s="48" t="s">
        <v>366</v>
      </c>
    </row>
    <row r="34" spans="1:21" ht="15.75" thickBot="1" x14ac:dyDescent="0.3">
      <c r="A34" s="15"/>
      <c r="B34" s="70"/>
      <c r="C34" s="146">
        <v>41639</v>
      </c>
      <c r="D34" s="62"/>
      <c r="E34" s="49" t="s">
        <v>367</v>
      </c>
    </row>
    <row r="35" spans="1:21" x14ac:dyDescent="0.25">
      <c r="A35" s="15"/>
      <c r="B35" s="154" t="s">
        <v>35</v>
      </c>
      <c r="C35" s="156">
        <v>2508170</v>
      </c>
      <c r="D35" s="158" t="s">
        <v>368</v>
      </c>
      <c r="E35" s="148" t="s">
        <v>369</v>
      </c>
    </row>
    <row r="36" spans="1:21" x14ac:dyDescent="0.25">
      <c r="A36" s="15"/>
      <c r="B36" s="153"/>
      <c r="C36" s="155"/>
      <c r="D36" s="157"/>
      <c r="E36" s="148" t="s">
        <v>380</v>
      </c>
    </row>
    <row r="37" spans="1:21" x14ac:dyDescent="0.25">
      <c r="A37" s="15"/>
      <c r="B37" s="153"/>
      <c r="C37" s="155"/>
      <c r="D37" s="157"/>
      <c r="E37" s="148" t="s">
        <v>372</v>
      </c>
    </row>
    <row r="38" spans="1:21" x14ac:dyDescent="0.25">
      <c r="A38" s="15"/>
      <c r="B38" s="159" t="s">
        <v>373</v>
      </c>
      <c r="C38" s="160">
        <v>1302874</v>
      </c>
      <c r="D38" s="150" t="s">
        <v>374</v>
      </c>
      <c r="E38" s="152" t="s">
        <v>376</v>
      </c>
    </row>
    <row r="39" spans="1:21" x14ac:dyDescent="0.25">
      <c r="A39" s="15"/>
      <c r="B39" s="159"/>
      <c r="C39" s="160"/>
      <c r="D39" s="150" t="s">
        <v>375</v>
      </c>
      <c r="E39" s="152" t="s">
        <v>377</v>
      </c>
    </row>
    <row r="40" spans="1:21" x14ac:dyDescent="0.25">
      <c r="A40" s="15"/>
      <c r="B40" s="159"/>
      <c r="C40" s="160"/>
      <c r="D40" s="151"/>
      <c r="E40" s="152" t="s">
        <v>378</v>
      </c>
    </row>
    <row r="41" spans="1:21" ht="15" customHeight="1" x14ac:dyDescent="0.25">
      <c r="A41" s="15"/>
      <c r="B41" s="144" t="s">
        <v>381</v>
      </c>
      <c r="C41" s="144"/>
      <c r="D41" s="144"/>
      <c r="E41" s="144"/>
      <c r="F41" s="144"/>
      <c r="G41" s="144"/>
      <c r="H41" s="144"/>
      <c r="I41" s="144"/>
      <c r="J41" s="144"/>
      <c r="K41" s="144"/>
      <c r="L41" s="144"/>
      <c r="M41" s="144"/>
      <c r="N41" s="144"/>
      <c r="O41" s="144"/>
      <c r="P41" s="144"/>
      <c r="Q41" s="144"/>
      <c r="R41" s="144"/>
      <c r="S41" s="144"/>
      <c r="T41" s="144"/>
      <c r="U41" s="144"/>
    </row>
    <row r="42" spans="1:21" ht="30" customHeight="1" x14ac:dyDescent="0.25">
      <c r="A42" s="15"/>
      <c r="B42" s="71" t="s">
        <v>382</v>
      </c>
      <c r="C42" s="71"/>
      <c r="D42" s="71"/>
      <c r="E42" s="71"/>
      <c r="F42" s="71"/>
      <c r="G42" s="71"/>
      <c r="H42" s="71"/>
      <c r="I42" s="71"/>
      <c r="J42" s="71"/>
      <c r="K42" s="71"/>
      <c r="L42" s="71"/>
      <c r="M42" s="71"/>
      <c r="N42" s="71"/>
      <c r="O42" s="71"/>
      <c r="P42" s="71"/>
      <c r="Q42" s="71"/>
      <c r="R42" s="71"/>
      <c r="S42" s="71"/>
      <c r="T42" s="71"/>
      <c r="U42" s="71"/>
    </row>
    <row r="43" spans="1:21" ht="15" customHeight="1" x14ac:dyDescent="0.25">
      <c r="A43" s="15"/>
      <c r="B43" s="71" t="s">
        <v>383</v>
      </c>
      <c r="C43" s="71"/>
      <c r="D43" s="71"/>
      <c r="E43" s="71"/>
      <c r="F43" s="71"/>
      <c r="G43" s="71"/>
      <c r="H43" s="71"/>
      <c r="I43" s="71"/>
      <c r="J43" s="71"/>
      <c r="K43" s="71"/>
      <c r="L43" s="71"/>
      <c r="M43" s="71"/>
      <c r="N43" s="71"/>
      <c r="O43" s="71"/>
      <c r="P43" s="71"/>
      <c r="Q43" s="71"/>
      <c r="R43" s="71"/>
      <c r="S43" s="71"/>
      <c r="T43" s="71"/>
      <c r="U43" s="71"/>
    </row>
    <row r="44" spans="1:21" x14ac:dyDescent="0.25">
      <c r="A44" s="15"/>
      <c r="B44" s="71"/>
      <c r="C44" s="71"/>
      <c r="D44" s="71"/>
      <c r="E44" s="71"/>
      <c r="F44" s="71"/>
      <c r="G44" s="71"/>
      <c r="H44" s="71"/>
      <c r="I44" s="71"/>
      <c r="J44" s="71"/>
      <c r="K44" s="71"/>
      <c r="L44" s="71"/>
      <c r="M44" s="71"/>
      <c r="N44" s="71"/>
      <c r="O44" s="71"/>
      <c r="P44" s="71"/>
      <c r="Q44" s="71"/>
      <c r="R44" s="71"/>
      <c r="S44" s="71"/>
      <c r="T44" s="71"/>
      <c r="U44" s="71"/>
    </row>
    <row r="45" spans="1:21" x14ac:dyDescent="0.25">
      <c r="A45" s="15"/>
      <c r="B45" s="71"/>
      <c r="C45" s="71"/>
      <c r="D45" s="71"/>
      <c r="E45" s="71"/>
      <c r="F45" s="71"/>
      <c r="G45" s="71"/>
      <c r="H45" s="71"/>
      <c r="I45" s="71"/>
      <c r="J45" s="71"/>
      <c r="K45" s="71"/>
      <c r="L45" s="71"/>
      <c r="M45" s="71"/>
      <c r="N45" s="71"/>
      <c r="O45" s="71"/>
      <c r="P45" s="71"/>
      <c r="Q45" s="71"/>
      <c r="R45" s="71"/>
      <c r="S45" s="71"/>
      <c r="T45" s="71"/>
      <c r="U45" s="71"/>
    </row>
    <row r="46" spans="1:21" ht="25.5" customHeight="1" x14ac:dyDescent="0.25">
      <c r="A46" s="15"/>
      <c r="B46" s="59" t="s">
        <v>384</v>
      </c>
      <c r="C46" s="59"/>
      <c r="D46" s="59"/>
      <c r="E46" s="59"/>
      <c r="F46" s="59"/>
      <c r="G46" s="59"/>
      <c r="H46" s="59"/>
      <c r="I46" s="59"/>
      <c r="J46" s="59"/>
      <c r="K46" s="59"/>
      <c r="L46" s="59"/>
      <c r="M46" s="59"/>
      <c r="N46" s="59"/>
      <c r="O46" s="59"/>
      <c r="P46" s="59"/>
      <c r="Q46" s="59"/>
      <c r="R46" s="59"/>
      <c r="S46" s="59"/>
      <c r="T46" s="59"/>
      <c r="U46" s="59"/>
    </row>
    <row r="47" spans="1:21" x14ac:dyDescent="0.25">
      <c r="A47" s="15"/>
      <c r="B47" s="71"/>
      <c r="C47" s="71"/>
      <c r="D47" s="71"/>
      <c r="E47" s="71"/>
      <c r="F47" s="71"/>
      <c r="G47" s="71"/>
      <c r="H47" s="71"/>
      <c r="I47" s="71"/>
      <c r="J47" s="71"/>
      <c r="K47" s="71"/>
      <c r="L47" s="71"/>
      <c r="M47" s="71"/>
      <c r="N47" s="71"/>
      <c r="O47" s="71"/>
      <c r="P47" s="71"/>
      <c r="Q47" s="71"/>
      <c r="R47" s="71"/>
      <c r="S47" s="71"/>
      <c r="T47" s="71"/>
      <c r="U47" s="71"/>
    </row>
    <row r="48" spans="1:21" x14ac:dyDescent="0.25">
      <c r="A48" s="15"/>
      <c r="B48" s="59" t="s">
        <v>385</v>
      </c>
      <c r="C48" s="59"/>
      <c r="D48" s="59"/>
      <c r="E48" s="59"/>
      <c r="F48" s="59"/>
      <c r="G48" s="59"/>
      <c r="H48" s="59"/>
      <c r="I48" s="59"/>
      <c r="J48" s="59"/>
      <c r="K48" s="59"/>
      <c r="L48" s="59"/>
      <c r="M48" s="59"/>
      <c r="N48" s="59"/>
      <c r="O48" s="59"/>
      <c r="P48" s="59"/>
      <c r="Q48" s="59"/>
      <c r="R48" s="59"/>
      <c r="S48" s="59"/>
      <c r="T48" s="59"/>
      <c r="U48" s="59"/>
    </row>
    <row r="49" spans="1:21" x14ac:dyDescent="0.25">
      <c r="A49" s="15"/>
      <c r="B49" s="71"/>
      <c r="C49" s="71"/>
      <c r="D49" s="71"/>
      <c r="E49" s="71"/>
      <c r="F49" s="71"/>
      <c r="G49" s="71"/>
      <c r="H49" s="71"/>
      <c r="I49" s="71"/>
      <c r="J49" s="71"/>
      <c r="K49" s="71"/>
      <c r="L49" s="71"/>
      <c r="M49" s="71"/>
      <c r="N49" s="71"/>
      <c r="O49" s="71"/>
      <c r="P49" s="71"/>
      <c r="Q49" s="71"/>
      <c r="R49" s="71"/>
      <c r="S49" s="71"/>
      <c r="T49" s="71"/>
      <c r="U49" s="71"/>
    </row>
    <row r="50" spans="1:21" x14ac:dyDescent="0.25">
      <c r="A50" s="15"/>
      <c r="B50" s="59" t="s">
        <v>386</v>
      </c>
      <c r="C50" s="59"/>
      <c r="D50" s="59"/>
      <c r="E50" s="59"/>
      <c r="F50" s="59"/>
      <c r="G50" s="59"/>
      <c r="H50" s="59"/>
      <c r="I50" s="59"/>
      <c r="J50" s="59"/>
      <c r="K50" s="59"/>
      <c r="L50" s="59"/>
      <c r="M50" s="59"/>
      <c r="N50" s="59"/>
      <c r="O50" s="59"/>
      <c r="P50" s="59"/>
      <c r="Q50" s="59"/>
      <c r="R50" s="59"/>
      <c r="S50" s="59"/>
      <c r="T50" s="59"/>
      <c r="U50" s="59"/>
    </row>
    <row r="51" spans="1:21" x14ac:dyDescent="0.25">
      <c r="A51" s="15"/>
      <c r="B51" s="71"/>
      <c r="C51" s="71"/>
      <c r="D51" s="71"/>
      <c r="E51" s="71"/>
      <c r="F51" s="71"/>
      <c r="G51" s="71"/>
      <c r="H51" s="71"/>
      <c r="I51" s="71"/>
      <c r="J51" s="71"/>
      <c r="K51" s="71"/>
      <c r="L51" s="71"/>
      <c r="M51" s="71"/>
      <c r="N51" s="71"/>
      <c r="O51" s="71"/>
      <c r="P51" s="71"/>
      <c r="Q51" s="71"/>
      <c r="R51" s="71"/>
      <c r="S51" s="71"/>
      <c r="T51" s="71"/>
      <c r="U51" s="71"/>
    </row>
    <row r="52" spans="1:21" x14ac:dyDescent="0.25">
      <c r="A52" s="15"/>
      <c r="B52" s="59" t="s">
        <v>387</v>
      </c>
      <c r="C52" s="59"/>
      <c r="D52" s="59"/>
      <c r="E52" s="59"/>
      <c r="F52" s="59"/>
      <c r="G52" s="59"/>
      <c r="H52" s="59"/>
      <c r="I52" s="59"/>
      <c r="J52" s="59"/>
      <c r="K52" s="59"/>
      <c r="L52" s="59"/>
      <c r="M52" s="59"/>
      <c r="N52" s="59"/>
      <c r="O52" s="59"/>
      <c r="P52" s="59"/>
      <c r="Q52" s="59"/>
      <c r="R52" s="59"/>
      <c r="S52" s="59"/>
      <c r="T52" s="59"/>
      <c r="U52" s="59"/>
    </row>
    <row r="53" spans="1:21" x14ac:dyDescent="0.25">
      <c r="A53" s="15"/>
      <c r="B53" s="59"/>
      <c r="C53" s="59"/>
      <c r="D53" s="59"/>
      <c r="E53" s="59"/>
      <c r="F53" s="59"/>
      <c r="G53" s="59"/>
      <c r="H53" s="59"/>
      <c r="I53" s="59"/>
      <c r="J53" s="59"/>
      <c r="K53" s="59"/>
      <c r="L53" s="59"/>
      <c r="M53" s="59"/>
      <c r="N53" s="59"/>
      <c r="O53" s="59"/>
      <c r="P53" s="59"/>
      <c r="Q53" s="59"/>
      <c r="R53" s="59"/>
      <c r="S53" s="59"/>
      <c r="T53" s="59"/>
      <c r="U53" s="59"/>
    </row>
    <row r="54" spans="1:21" ht="15.75" thickBot="1" x14ac:dyDescent="0.3">
      <c r="A54" s="15"/>
      <c r="B54" s="161">
        <v>41729</v>
      </c>
      <c r="C54" s="162"/>
      <c r="D54" s="163"/>
      <c r="E54" s="164" t="s">
        <v>388</v>
      </c>
      <c r="F54" s="101"/>
      <c r="G54" s="162"/>
      <c r="H54" s="163"/>
      <c r="I54" s="164" t="s">
        <v>351</v>
      </c>
      <c r="J54" s="101"/>
      <c r="K54" s="162"/>
      <c r="L54" s="163"/>
      <c r="M54" s="164" t="s">
        <v>389</v>
      </c>
      <c r="N54" s="101"/>
      <c r="O54" s="162"/>
      <c r="P54" s="163"/>
      <c r="Q54" s="164" t="s">
        <v>390</v>
      </c>
      <c r="R54" s="101"/>
      <c r="S54" s="162"/>
      <c r="T54" s="163"/>
      <c r="U54" s="164" t="s">
        <v>391</v>
      </c>
    </row>
    <row r="55" spans="1:21" x14ac:dyDescent="0.25">
      <c r="A55" s="15"/>
      <c r="B55" s="94" t="s">
        <v>392</v>
      </c>
      <c r="C55" s="23"/>
      <c r="D55" s="33"/>
      <c r="E55" s="75"/>
      <c r="F55" s="33"/>
      <c r="G55" s="23"/>
      <c r="H55" s="33"/>
      <c r="I55" s="75"/>
      <c r="J55" s="33"/>
      <c r="K55" s="23"/>
      <c r="L55" s="33"/>
      <c r="M55" s="75"/>
      <c r="N55" s="33"/>
      <c r="O55" s="23"/>
      <c r="P55" s="33"/>
      <c r="Q55" s="75"/>
      <c r="R55" s="33"/>
      <c r="S55" s="23"/>
      <c r="T55" s="33"/>
      <c r="U55" s="75"/>
    </row>
    <row r="56" spans="1:21" x14ac:dyDescent="0.25">
      <c r="A56" s="15"/>
      <c r="B56" s="76" t="s">
        <v>26</v>
      </c>
      <c r="C56" s="77"/>
      <c r="D56" s="76" t="s">
        <v>205</v>
      </c>
      <c r="E56" s="78">
        <v>4132837</v>
      </c>
      <c r="F56" s="76"/>
      <c r="G56" s="77"/>
      <c r="H56" s="76" t="s">
        <v>205</v>
      </c>
      <c r="I56" s="78">
        <v>4132837</v>
      </c>
      <c r="J56" s="76"/>
      <c r="K56" s="77"/>
      <c r="L56" s="76" t="s">
        <v>205</v>
      </c>
      <c r="M56" s="78">
        <v>4132837</v>
      </c>
      <c r="N56" s="76"/>
      <c r="O56" s="77"/>
      <c r="P56" s="76" t="s">
        <v>205</v>
      </c>
      <c r="Q56" s="80" t="s">
        <v>209</v>
      </c>
      <c r="R56" s="76"/>
      <c r="S56" s="77"/>
      <c r="T56" s="76" t="s">
        <v>205</v>
      </c>
      <c r="U56" s="80" t="s">
        <v>209</v>
      </c>
    </row>
    <row r="57" spans="1:21" x14ac:dyDescent="0.25">
      <c r="A57" s="15"/>
      <c r="B57" s="81" t="s">
        <v>27</v>
      </c>
      <c r="C57" s="82"/>
      <c r="D57" s="81"/>
      <c r="E57" s="85">
        <v>4974000</v>
      </c>
      <c r="F57" s="81"/>
      <c r="G57" s="82"/>
      <c r="H57" s="81"/>
      <c r="I57" s="85">
        <v>4974000</v>
      </c>
      <c r="J57" s="81"/>
      <c r="K57" s="82"/>
      <c r="L57" s="81"/>
      <c r="M57" s="85">
        <v>4974000</v>
      </c>
      <c r="N57" s="81"/>
      <c r="O57" s="82"/>
      <c r="P57" s="81"/>
      <c r="Q57" s="83" t="s">
        <v>209</v>
      </c>
      <c r="R57" s="81"/>
      <c r="S57" s="82"/>
      <c r="T57" s="81"/>
      <c r="U57" s="83" t="s">
        <v>209</v>
      </c>
    </row>
    <row r="58" spans="1:21" x14ac:dyDescent="0.25">
      <c r="A58" s="15"/>
      <c r="B58" s="76" t="s">
        <v>28</v>
      </c>
      <c r="C58" s="77"/>
      <c r="D58" s="76"/>
      <c r="E58" s="78">
        <v>20056419</v>
      </c>
      <c r="F58" s="76"/>
      <c r="G58" s="77"/>
      <c r="H58" s="76"/>
      <c r="I58" s="78">
        <v>20056419</v>
      </c>
      <c r="J58" s="76"/>
      <c r="K58" s="77"/>
      <c r="L58" s="76"/>
      <c r="M58" s="80" t="s">
        <v>209</v>
      </c>
      <c r="N58" s="76"/>
      <c r="O58" s="77"/>
      <c r="P58" s="76"/>
      <c r="Q58" s="78">
        <v>20056419</v>
      </c>
      <c r="R58" s="76"/>
      <c r="S58" s="77"/>
      <c r="T58" s="76"/>
      <c r="U58" s="80" t="s">
        <v>209</v>
      </c>
    </row>
    <row r="59" spans="1:21" x14ac:dyDescent="0.25">
      <c r="A59" s="15"/>
      <c r="B59" s="81" t="s">
        <v>29</v>
      </c>
      <c r="C59" s="82"/>
      <c r="D59" s="81"/>
      <c r="E59" s="85">
        <v>363700</v>
      </c>
      <c r="F59" s="81"/>
      <c r="G59" s="82"/>
      <c r="H59" s="81"/>
      <c r="I59" s="85">
        <v>363700</v>
      </c>
      <c r="J59" s="81"/>
      <c r="K59" s="82"/>
      <c r="L59" s="81"/>
      <c r="M59" s="83" t="s">
        <v>209</v>
      </c>
      <c r="N59" s="81"/>
      <c r="O59" s="82"/>
      <c r="P59" s="81"/>
      <c r="Q59" s="85">
        <v>363700</v>
      </c>
      <c r="R59" s="81"/>
      <c r="S59" s="82"/>
      <c r="T59" s="81"/>
      <c r="U59" s="83" t="s">
        <v>209</v>
      </c>
    </row>
    <row r="60" spans="1:21" x14ac:dyDescent="0.25">
      <c r="A60" s="15"/>
      <c r="B60" s="76" t="s">
        <v>393</v>
      </c>
      <c r="C60" s="77"/>
      <c r="D60" s="76"/>
      <c r="E60" s="78">
        <v>64550897</v>
      </c>
      <c r="F60" s="76"/>
      <c r="G60" s="77"/>
      <c r="H60" s="76"/>
      <c r="I60" s="78">
        <v>64485045</v>
      </c>
      <c r="J60" s="76"/>
      <c r="K60" s="77"/>
      <c r="L60" s="76"/>
      <c r="M60" s="80" t="s">
        <v>209</v>
      </c>
      <c r="N60" s="76"/>
      <c r="O60" s="77"/>
      <c r="P60" s="76"/>
      <c r="Q60" s="80" t="s">
        <v>209</v>
      </c>
      <c r="R60" s="76"/>
      <c r="S60" s="77"/>
      <c r="T60" s="76"/>
      <c r="U60" s="78">
        <v>64485045</v>
      </c>
    </row>
    <row r="61" spans="1:21" x14ac:dyDescent="0.25">
      <c r="A61" s="15"/>
      <c r="B61" s="23"/>
      <c r="C61" s="23"/>
      <c r="D61" s="33"/>
      <c r="E61" s="75"/>
      <c r="F61" s="33"/>
      <c r="G61" s="23"/>
      <c r="H61" s="33"/>
      <c r="I61" s="75"/>
      <c r="J61" s="33"/>
      <c r="K61" s="23"/>
      <c r="L61" s="33"/>
      <c r="M61" s="75"/>
      <c r="N61" s="33"/>
      <c r="O61" s="23"/>
      <c r="P61" s="33"/>
      <c r="Q61" s="75"/>
      <c r="R61" s="33"/>
      <c r="S61" s="23"/>
      <c r="T61" s="33"/>
      <c r="U61" s="75"/>
    </row>
    <row r="62" spans="1:21" x14ac:dyDescent="0.25">
      <c r="A62" s="15"/>
      <c r="B62" s="101" t="s">
        <v>394</v>
      </c>
      <c r="C62" s="28"/>
      <c r="D62" s="51"/>
      <c r="E62" s="95"/>
      <c r="F62" s="51"/>
      <c r="G62" s="28"/>
      <c r="H62" s="51"/>
      <c r="I62" s="95"/>
      <c r="J62" s="51"/>
      <c r="K62" s="28"/>
      <c r="L62" s="51"/>
      <c r="M62" s="95"/>
      <c r="N62" s="51"/>
      <c r="O62" s="28"/>
      <c r="P62" s="51"/>
      <c r="Q62" s="95"/>
      <c r="R62" s="51"/>
      <c r="S62" s="28"/>
      <c r="T62" s="51"/>
      <c r="U62" s="95"/>
    </row>
    <row r="63" spans="1:21" x14ac:dyDescent="0.25">
      <c r="A63" s="15"/>
      <c r="B63" s="82" t="s">
        <v>73</v>
      </c>
      <c r="C63" s="82"/>
      <c r="D63" s="81"/>
      <c r="E63" s="85">
        <v>85562831</v>
      </c>
      <c r="F63" s="81"/>
      <c r="G63" s="82"/>
      <c r="H63" s="81"/>
      <c r="I63" s="85">
        <v>85207743</v>
      </c>
      <c r="J63" s="81"/>
      <c r="K63" s="82"/>
      <c r="L63" s="81"/>
      <c r="M63" s="83" t="s">
        <v>209</v>
      </c>
      <c r="N63" s="81"/>
      <c r="O63" s="82"/>
      <c r="P63" s="81"/>
      <c r="Q63" s="85">
        <v>85207743</v>
      </c>
      <c r="R63" s="81"/>
      <c r="S63" s="82"/>
      <c r="T63" s="81"/>
      <c r="U63" s="83" t="s">
        <v>209</v>
      </c>
    </row>
    <row r="64" spans="1:21" ht="24.75" x14ac:dyDescent="0.25">
      <c r="A64" s="15"/>
      <c r="B64" s="76" t="s">
        <v>42</v>
      </c>
      <c r="C64" s="77"/>
      <c r="D64" s="76"/>
      <c r="E64" s="78">
        <v>37017</v>
      </c>
      <c r="F64" s="76"/>
      <c r="G64" s="77"/>
      <c r="H64" s="76"/>
      <c r="I64" s="78">
        <v>37017</v>
      </c>
      <c r="J64" s="76"/>
      <c r="K64" s="77"/>
      <c r="L64" s="76"/>
      <c r="M64" s="80" t="s">
        <v>209</v>
      </c>
      <c r="N64" s="76"/>
      <c r="O64" s="77"/>
      <c r="P64" s="76"/>
      <c r="Q64" s="78">
        <v>37017</v>
      </c>
      <c r="R64" s="76"/>
      <c r="S64" s="77"/>
      <c r="T64" s="76"/>
      <c r="U64" s="80" t="s">
        <v>209</v>
      </c>
    </row>
    <row r="65" spans="1:21" x14ac:dyDescent="0.25">
      <c r="A65" s="15"/>
      <c r="B65" s="13"/>
      <c r="C65" s="13"/>
      <c r="D65" s="165"/>
      <c r="E65" s="166"/>
      <c r="F65" s="165"/>
      <c r="G65" s="13"/>
      <c r="H65" s="165"/>
      <c r="I65" s="166"/>
      <c r="J65" s="165"/>
      <c r="K65" s="13"/>
      <c r="L65" s="165"/>
      <c r="M65" s="166"/>
      <c r="N65" s="165"/>
      <c r="O65" s="13"/>
      <c r="P65" s="165"/>
      <c r="Q65" s="166"/>
      <c r="R65" s="165"/>
      <c r="S65" s="13"/>
      <c r="T65" s="165"/>
      <c r="U65" s="166"/>
    </row>
    <row r="66" spans="1:21" ht="15.75" thickBot="1" x14ac:dyDescent="0.3">
      <c r="A66" s="15"/>
      <c r="B66" s="161">
        <v>41639</v>
      </c>
      <c r="C66" s="162"/>
      <c r="D66" s="163"/>
      <c r="E66" s="164" t="s">
        <v>388</v>
      </c>
      <c r="F66" s="101"/>
      <c r="G66" s="162"/>
      <c r="H66" s="163"/>
      <c r="I66" s="164" t="s">
        <v>351</v>
      </c>
      <c r="J66" s="101"/>
      <c r="K66" s="162"/>
      <c r="L66" s="163"/>
      <c r="M66" s="164" t="s">
        <v>389</v>
      </c>
      <c r="N66" s="101"/>
      <c r="O66" s="162"/>
      <c r="P66" s="163"/>
      <c r="Q66" s="164" t="s">
        <v>390</v>
      </c>
      <c r="R66" s="101"/>
      <c r="S66" s="162"/>
      <c r="T66" s="163"/>
      <c r="U66" s="164" t="s">
        <v>391</v>
      </c>
    </row>
    <row r="67" spans="1:21" x14ac:dyDescent="0.25">
      <c r="A67" s="15"/>
      <c r="B67" s="94" t="s">
        <v>392</v>
      </c>
      <c r="C67" s="23"/>
      <c r="D67" s="33"/>
      <c r="E67" s="75"/>
      <c r="F67" s="33"/>
      <c r="G67" s="23"/>
      <c r="H67" s="33"/>
      <c r="I67" s="75"/>
      <c r="J67" s="33"/>
      <c r="K67" s="23"/>
      <c r="L67" s="33"/>
      <c r="M67" s="75"/>
      <c r="N67" s="33"/>
      <c r="O67" s="23"/>
      <c r="P67" s="33"/>
      <c r="Q67" s="75"/>
      <c r="R67" s="33"/>
      <c r="S67" s="23"/>
      <c r="T67" s="33"/>
      <c r="U67" s="75"/>
    </row>
    <row r="68" spans="1:21" x14ac:dyDescent="0.25">
      <c r="A68" s="15"/>
      <c r="B68" s="76" t="s">
        <v>26</v>
      </c>
      <c r="C68" s="77"/>
      <c r="D68" s="76" t="s">
        <v>205</v>
      </c>
      <c r="E68" s="78">
        <v>6541955</v>
      </c>
      <c r="F68" s="76"/>
      <c r="G68" s="77"/>
      <c r="H68" s="76" t="s">
        <v>205</v>
      </c>
      <c r="I68" s="78">
        <v>6541955</v>
      </c>
      <c r="J68" s="76"/>
      <c r="K68" s="77"/>
      <c r="L68" s="76" t="s">
        <v>205</v>
      </c>
      <c r="M68" s="78">
        <v>6541955</v>
      </c>
      <c r="N68" s="76"/>
      <c r="O68" s="77"/>
      <c r="P68" s="76" t="s">
        <v>205</v>
      </c>
      <c r="Q68" s="80" t="s">
        <v>209</v>
      </c>
      <c r="R68" s="76"/>
      <c r="S68" s="77"/>
      <c r="T68" s="76" t="s">
        <v>205</v>
      </c>
      <c r="U68" s="80" t="s">
        <v>209</v>
      </c>
    </row>
    <row r="69" spans="1:21" x14ac:dyDescent="0.25">
      <c r="A69" s="15"/>
      <c r="B69" s="81" t="s">
        <v>27</v>
      </c>
      <c r="C69" s="82"/>
      <c r="D69" s="81"/>
      <c r="E69" s="85">
        <v>7880000</v>
      </c>
      <c r="F69" s="81"/>
      <c r="G69" s="82"/>
      <c r="H69" s="81"/>
      <c r="I69" s="85">
        <v>7880000</v>
      </c>
      <c r="J69" s="81"/>
      <c r="K69" s="82"/>
      <c r="L69" s="81"/>
      <c r="M69" s="85">
        <v>7880000</v>
      </c>
      <c r="N69" s="81"/>
      <c r="O69" s="82"/>
      <c r="P69" s="81"/>
      <c r="Q69" s="83" t="s">
        <v>209</v>
      </c>
      <c r="R69" s="81"/>
      <c r="S69" s="82"/>
      <c r="T69" s="81"/>
      <c r="U69" s="83" t="s">
        <v>209</v>
      </c>
    </row>
    <row r="70" spans="1:21" x14ac:dyDescent="0.25">
      <c r="A70" s="15"/>
      <c r="B70" s="76" t="s">
        <v>28</v>
      </c>
      <c r="C70" s="77"/>
      <c r="D70" s="76"/>
      <c r="E70" s="78">
        <v>20125470</v>
      </c>
      <c r="F70" s="76"/>
      <c r="G70" s="77"/>
      <c r="H70" s="76"/>
      <c r="I70" s="78">
        <v>20125470</v>
      </c>
      <c r="J70" s="76"/>
      <c r="K70" s="77"/>
      <c r="L70" s="76"/>
      <c r="M70" s="80" t="s">
        <v>209</v>
      </c>
      <c r="N70" s="76"/>
      <c r="O70" s="77"/>
      <c r="P70" s="76"/>
      <c r="Q70" s="78">
        <v>20125470</v>
      </c>
      <c r="R70" s="76"/>
      <c r="S70" s="77"/>
      <c r="T70" s="76"/>
      <c r="U70" s="80" t="s">
        <v>209</v>
      </c>
    </row>
    <row r="71" spans="1:21" x14ac:dyDescent="0.25">
      <c r="A71" s="15"/>
      <c r="B71" s="81" t="s">
        <v>29</v>
      </c>
      <c r="C71" s="82"/>
      <c r="D71" s="81"/>
      <c r="E71" s="85">
        <v>424200</v>
      </c>
      <c r="F71" s="81"/>
      <c r="G71" s="82"/>
      <c r="H71" s="81"/>
      <c r="I71" s="85">
        <v>424200</v>
      </c>
      <c r="J71" s="81"/>
      <c r="K71" s="82"/>
      <c r="L71" s="81"/>
      <c r="M71" s="83" t="s">
        <v>209</v>
      </c>
      <c r="N71" s="81"/>
      <c r="O71" s="82"/>
      <c r="P71" s="81"/>
      <c r="Q71" s="85">
        <v>424200</v>
      </c>
      <c r="R71" s="81"/>
      <c r="S71" s="82"/>
      <c r="T71" s="81"/>
      <c r="U71" s="83" t="s">
        <v>209</v>
      </c>
    </row>
    <row r="72" spans="1:21" x14ac:dyDescent="0.25">
      <c r="A72" s="15"/>
      <c r="B72" s="76" t="s">
        <v>393</v>
      </c>
      <c r="C72" s="77"/>
      <c r="D72" s="76"/>
      <c r="E72" s="78">
        <v>62368250</v>
      </c>
      <c r="F72" s="76"/>
      <c r="G72" s="77"/>
      <c r="H72" s="76"/>
      <c r="I72" s="78">
        <v>62304580</v>
      </c>
      <c r="J72" s="76"/>
      <c r="K72" s="77"/>
      <c r="L72" s="76"/>
      <c r="M72" s="80" t="s">
        <v>209</v>
      </c>
      <c r="N72" s="76"/>
      <c r="O72" s="77"/>
      <c r="P72" s="76"/>
      <c r="Q72" s="80" t="s">
        <v>209</v>
      </c>
      <c r="R72" s="76"/>
      <c r="S72" s="77"/>
      <c r="T72" s="76"/>
      <c r="U72" s="78">
        <v>62304580</v>
      </c>
    </row>
    <row r="73" spans="1:21" x14ac:dyDescent="0.25">
      <c r="A73" s="15"/>
      <c r="B73" s="81" t="s">
        <v>31</v>
      </c>
      <c r="C73" s="82"/>
      <c r="D73" s="81"/>
      <c r="E73" s="85">
        <v>900000</v>
      </c>
      <c r="F73" s="81"/>
      <c r="G73" s="82"/>
      <c r="H73" s="81"/>
      <c r="I73" s="85">
        <v>900000</v>
      </c>
      <c r="J73" s="81"/>
      <c r="K73" s="82"/>
      <c r="L73" s="81"/>
      <c r="M73" s="83" t="s">
        <v>209</v>
      </c>
      <c r="N73" s="81"/>
      <c r="O73" s="82"/>
      <c r="P73" s="81"/>
      <c r="Q73" s="85">
        <v>900000</v>
      </c>
      <c r="R73" s="81"/>
      <c r="S73" s="82"/>
      <c r="T73" s="81"/>
      <c r="U73" s="83" t="s">
        <v>209</v>
      </c>
    </row>
    <row r="74" spans="1:21" x14ac:dyDescent="0.25">
      <c r="A74" s="15"/>
      <c r="B74" s="28"/>
      <c r="C74" s="28"/>
      <c r="D74" s="51"/>
      <c r="E74" s="95"/>
      <c r="F74" s="51"/>
      <c r="G74" s="28"/>
      <c r="H74" s="51"/>
      <c r="I74" s="95"/>
      <c r="J74" s="51"/>
      <c r="K74" s="28"/>
      <c r="L74" s="51"/>
      <c r="M74" s="95"/>
      <c r="N74" s="51"/>
      <c r="O74" s="28"/>
      <c r="P74" s="51"/>
      <c r="Q74" s="95"/>
      <c r="R74" s="51"/>
      <c r="S74" s="28"/>
      <c r="T74" s="51"/>
      <c r="U74" s="95"/>
    </row>
    <row r="75" spans="1:21" x14ac:dyDescent="0.25">
      <c r="A75" s="15"/>
      <c r="B75" s="94" t="s">
        <v>394</v>
      </c>
      <c r="C75" s="23"/>
      <c r="D75" s="33"/>
      <c r="E75" s="75"/>
      <c r="F75" s="33"/>
      <c r="G75" s="23"/>
      <c r="H75" s="33"/>
      <c r="I75" s="75"/>
      <c r="J75" s="33"/>
      <c r="K75" s="23"/>
      <c r="L75" s="33"/>
      <c r="M75" s="75"/>
      <c r="N75" s="33"/>
      <c r="O75" s="23"/>
      <c r="P75" s="33"/>
      <c r="Q75" s="75"/>
      <c r="R75" s="33"/>
      <c r="S75" s="23"/>
      <c r="T75" s="33"/>
      <c r="U75" s="75"/>
    </row>
    <row r="76" spans="1:21" x14ac:dyDescent="0.25">
      <c r="A76" s="15"/>
      <c r="B76" s="77" t="s">
        <v>73</v>
      </c>
      <c r="C76" s="77"/>
      <c r="D76" s="76"/>
      <c r="E76" s="78">
        <v>89168677</v>
      </c>
      <c r="F76" s="76"/>
      <c r="G76" s="77"/>
      <c r="H76" s="76"/>
      <c r="I76" s="78">
        <v>88778134</v>
      </c>
      <c r="J76" s="76"/>
      <c r="K76" s="77"/>
      <c r="L76" s="76"/>
      <c r="M76" s="80" t="s">
        <v>209</v>
      </c>
      <c r="N76" s="76"/>
      <c r="O76" s="77"/>
      <c r="P76" s="76"/>
      <c r="Q76" s="78">
        <v>88778134</v>
      </c>
      <c r="R76" s="76"/>
      <c r="S76" s="77"/>
      <c r="T76" s="76"/>
      <c r="U76" s="80" t="s">
        <v>209</v>
      </c>
    </row>
    <row r="77" spans="1:21" ht="24.75" x14ac:dyDescent="0.25">
      <c r="A77" s="15"/>
      <c r="B77" s="81" t="s">
        <v>42</v>
      </c>
      <c r="C77" s="82"/>
      <c r="D77" s="81"/>
      <c r="E77" s="85">
        <v>96879</v>
      </c>
      <c r="F77" s="81"/>
      <c r="G77" s="82"/>
      <c r="H77" s="81"/>
      <c r="I77" s="85">
        <v>96879</v>
      </c>
      <c r="J77" s="81"/>
      <c r="K77" s="82"/>
      <c r="L77" s="81"/>
      <c r="M77" s="83" t="s">
        <v>209</v>
      </c>
      <c r="N77" s="81"/>
      <c r="O77" s="82"/>
      <c r="P77" s="81"/>
      <c r="Q77" s="85">
        <v>96879</v>
      </c>
      <c r="R77" s="81"/>
      <c r="S77" s="82"/>
      <c r="T77" s="81"/>
      <c r="U77" s="83" t="s">
        <v>209</v>
      </c>
    </row>
    <row r="78" spans="1:21" x14ac:dyDescent="0.25">
      <c r="A78" s="15"/>
      <c r="B78" s="71"/>
      <c r="C78" s="71"/>
      <c r="D78" s="71"/>
      <c r="E78" s="71"/>
      <c r="F78" s="71"/>
      <c r="G78" s="71"/>
      <c r="H78" s="71"/>
      <c r="I78" s="71"/>
      <c r="J78" s="71"/>
      <c r="K78" s="71"/>
      <c r="L78" s="71"/>
      <c r="M78" s="71"/>
      <c r="N78" s="71"/>
      <c r="O78" s="71"/>
      <c r="P78" s="71"/>
      <c r="Q78" s="71"/>
      <c r="R78" s="71"/>
      <c r="S78" s="71"/>
      <c r="T78" s="71"/>
      <c r="U78" s="71"/>
    </row>
    <row r="79" spans="1:21" x14ac:dyDescent="0.25">
      <c r="A79" s="15"/>
      <c r="B79" s="71"/>
      <c r="C79" s="71"/>
      <c r="D79" s="71"/>
      <c r="E79" s="71"/>
      <c r="F79" s="71"/>
      <c r="G79" s="71"/>
      <c r="H79" s="71"/>
      <c r="I79" s="71"/>
      <c r="J79" s="71"/>
      <c r="K79" s="71"/>
      <c r="L79" s="71"/>
      <c r="M79" s="71"/>
      <c r="N79" s="71"/>
      <c r="O79" s="71"/>
      <c r="P79" s="71"/>
      <c r="Q79" s="71"/>
      <c r="R79" s="71"/>
      <c r="S79" s="71"/>
      <c r="T79" s="71"/>
      <c r="U79" s="71"/>
    </row>
  </sheetData>
  <mergeCells count="52">
    <mergeCell ref="B52:U52"/>
    <mergeCell ref="B53:U53"/>
    <mergeCell ref="B78:U78"/>
    <mergeCell ref="B79:U79"/>
    <mergeCell ref="B46:U46"/>
    <mergeCell ref="B47:U47"/>
    <mergeCell ref="B48:U48"/>
    <mergeCell ref="B49:U49"/>
    <mergeCell ref="B50:U50"/>
    <mergeCell ref="B51:U51"/>
    <mergeCell ref="B31:U31"/>
    <mergeCell ref="B41:U41"/>
    <mergeCell ref="B42:U42"/>
    <mergeCell ref="B43:U43"/>
    <mergeCell ref="B44:U44"/>
    <mergeCell ref="B45:U45"/>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79"/>
    <mergeCell ref="B4:U4"/>
    <mergeCell ref="B5:U5"/>
    <mergeCell ref="B6:U6"/>
    <mergeCell ref="B7:U7"/>
    <mergeCell ref="B8:U8"/>
    <mergeCell ref="B33:B34"/>
    <mergeCell ref="D33:D34"/>
    <mergeCell ref="B35:B37"/>
    <mergeCell ref="C35:C37"/>
    <mergeCell ref="D35:D37"/>
    <mergeCell ref="B38:B40"/>
    <mergeCell ref="C38:C40"/>
    <mergeCell ref="B22:B23"/>
    <mergeCell ref="D22:D23"/>
    <mergeCell ref="B24:B27"/>
    <mergeCell ref="C24:C27"/>
    <mergeCell ref="D24:D27"/>
    <mergeCell ref="B28:B30"/>
    <mergeCell ref="C28:C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95</v>
      </c>
      <c r="B1" s="1" t="s">
        <v>1</v>
      </c>
    </row>
    <row r="2" spans="1:2" x14ac:dyDescent="0.25">
      <c r="A2" s="8"/>
      <c r="B2" s="1" t="s">
        <v>2</v>
      </c>
    </row>
    <row r="3" spans="1:2" x14ac:dyDescent="0.25">
      <c r="A3" s="4" t="s">
        <v>396</v>
      </c>
      <c r="B3" s="5" t="s">
        <v>4</v>
      </c>
    </row>
    <row r="4" spans="1:2" x14ac:dyDescent="0.25">
      <c r="A4" s="15" t="s">
        <v>397</v>
      </c>
      <c r="B4" s="5" t="s">
        <v>4</v>
      </c>
    </row>
    <row r="5" spans="1:2" x14ac:dyDescent="0.25">
      <c r="A5" s="15"/>
      <c r="B5" s="5"/>
    </row>
    <row r="6" spans="1:2" x14ac:dyDescent="0.25">
      <c r="A6" s="15"/>
      <c r="B6" s="167" t="s">
        <v>398</v>
      </c>
    </row>
    <row r="7" spans="1:2" x14ac:dyDescent="0.25">
      <c r="A7" s="15"/>
      <c r="B7" s="5"/>
    </row>
    <row r="8" spans="1:2" ht="243" x14ac:dyDescent="0.25">
      <c r="A8" s="15"/>
      <c r="B8" s="13" t="s">
        <v>399</v>
      </c>
    </row>
    <row r="9" spans="1:2" x14ac:dyDescent="0.25">
      <c r="A9" s="15"/>
      <c r="B9" s="5"/>
    </row>
    <row r="10" spans="1:2" ht="383.25" x14ac:dyDescent="0.25">
      <c r="A10" s="15"/>
      <c r="B10" s="13" t="s">
        <v>400</v>
      </c>
    </row>
    <row r="11" spans="1:2" x14ac:dyDescent="0.25">
      <c r="A11" s="15"/>
      <c r="B11" s="5"/>
    </row>
    <row r="12" spans="1:2" ht="141" x14ac:dyDescent="0.25">
      <c r="A12" s="15"/>
      <c r="B12" s="13" t="s">
        <v>401</v>
      </c>
    </row>
    <row r="13" spans="1:2" x14ac:dyDescent="0.25">
      <c r="A13" s="15"/>
      <c r="B13" s="5"/>
    </row>
    <row r="14" spans="1:2" ht="141" x14ac:dyDescent="0.25">
      <c r="A14" s="15"/>
      <c r="B14" s="13" t="s">
        <v>402</v>
      </c>
    </row>
    <row r="15" spans="1:2" x14ac:dyDescent="0.25">
      <c r="A15" s="15"/>
      <c r="B15" s="5"/>
    </row>
    <row r="16" spans="1:2" ht="102.75" x14ac:dyDescent="0.25">
      <c r="A16" s="15"/>
      <c r="B16" s="13" t="s">
        <v>403</v>
      </c>
    </row>
    <row r="17" spans="1:2" x14ac:dyDescent="0.25">
      <c r="A17" s="15"/>
      <c r="B17" s="5"/>
    </row>
    <row r="18" spans="1:2" ht="128.25" x14ac:dyDescent="0.25">
      <c r="A18" s="15"/>
      <c r="B18" s="13" t="s">
        <v>404</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27.5703125" bestFit="1" customWidth="1"/>
    <col min="2" max="2" width="36.5703125" customWidth="1"/>
    <col min="3" max="3" width="22.140625" customWidth="1"/>
    <col min="4" max="4" width="4.85546875" customWidth="1"/>
    <col min="5" max="5" width="26.28515625" customWidth="1"/>
    <col min="6" max="6" width="3.7109375" customWidth="1"/>
    <col min="7" max="7" width="22.140625" customWidth="1"/>
    <col min="8" max="8" width="4.85546875" customWidth="1"/>
    <col min="9" max="9" width="22.85546875" customWidth="1"/>
    <col min="10" max="10" width="3.7109375" customWidth="1"/>
    <col min="11" max="11" width="22.140625" customWidth="1"/>
    <col min="12" max="12" width="4.85546875" customWidth="1"/>
    <col min="13" max="13" width="22.85546875" customWidth="1"/>
    <col min="14" max="14" width="3.7109375" customWidth="1"/>
    <col min="15" max="15" width="22.140625" customWidth="1"/>
    <col min="16" max="16" width="4.85546875" customWidth="1"/>
    <col min="17" max="17" width="23.85546875" customWidth="1"/>
    <col min="18" max="18" width="3.7109375" customWidth="1"/>
    <col min="19" max="19" width="22.140625" customWidth="1"/>
    <col min="20" max="20" width="4.85546875" customWidth="1"/>
    <col min="21" max="21" width="25.28515625" customWidth="1"/>
    <col min="22" max="22" width="3.7109375" customWidth="1"/>
    <col min="23" max="23" width="22.140625" customWidth="1"/>
    <col min="24" max="24" width="4.85546875" customWidth="1"/>
    <col min="25" max="25" width="26.28515625" customWidth="1"/>
    <col min="26" max="26" width="3.7109375" customWidth="1"/>
  </cols>
  <sheetData>
    <row r="1" spans="1:26" ht="15" customHeight="1" x14ac:dyDescent="0.25">
      <c r="A1" s="8" t="s">
        <v>1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05</v>
      </c>
      <c r="B3" s="71" t="s">
        <v>4</v>
      </c>
      <c r="C3" s="71"/>
      <c r="D3" s="71"/>
      <c r="E3" s="71"/>
      <c r="F3" s="71"/>
      <c r="G3" s="71"/>
      <c r="H3" s="71"/>
      <c r="I3" s="71"/>
      <c r="J3" s="71"/>
      <c r="K3" s="71"/>
      <c r="L3" s="71"/>
      <c r="M3" s="71"/>
      <c r="N3" s="71"/>
      <c r="O3" s="71"/>
      <c r="P3" s="71"/>
      <c r="Q3" s="71"/>
      <c r="R3" s="71"/>
      <c r="S3" s="71"/>
      <c r="T3" s="71"/>
      <c r="U3" s="71"/>
      <c r="V3" s="71"/>
      <c r="W3" s="71"/>
      <c r="X3" s="71"/>
      <c r="Y3" s="71"/>
      <c r="Z3" s="71"/>
    </row>
    <row r="4" spans="1:26" ht="15" customHeight="1" x14ac:dyDescent="0.25">
      <c r="A4" s="15" t="s">
        <v>406</v>
      </c>
      <c r="B4" s="71" t="s">
        <v>4</v>
      </c>
      <c r="C4" s="71"/>
      <c r="D4" s="71"/>
      <c r="E4" s="71"/>
      <c r="F4" s="71"/>
      <c r="G4" s="71"/>
      <c r="H4" s="71"/>
      <c r="I4" s="71"/>
      <c r="J4" s="71"/>
      <c r="K4" s="71"/>
      <c r="L4" s="71"/>
      <c r="M4" s="71"/>
      <c r="N4" s="71"/>
      <c r="O4" s="71"/>
      <c r="P4" s="71"/>
      <c r="Q4" s="71"/>
      <c r="R4" s="71"/>
      <c r="S4" s="71"/>
      <c r="T4" s="71"/>
      <c r="U4" s="71"/>
      <c r="V4" s="71"/>
      <c r="W4" s="71"/>
      <c r="X4" s="71"/>
      <c r="Y4" s="71"/>
      <c r="Z4" s="71"/>
    </row>
    <row r="5" spans="1:26" ht="15" customHeight="1" x14ac:dyDescent="0.25">
      <c r="A5" s="15"/>
      <c r="B5" s="179" t="s">
        <v>407</v>
      </c>
      <c r="C5" s="179"/>
      <c r="D5" s="179"/>
      <c r="E5" s="179"/>
      <c r="F5" s="179"/>
      <c r="G5" s="179"/>
      <c r="H5" s="179"/>
      <c r="I5" s="179"/>
      <c r="J5" s="179"/>
      <c r="K5" s="179"/>
      <c r="L5" s="179"/>
      <c r="M5" s="179"/>
      <c r="N5" s="179"/>
      <c r="O5" s="179"/>
      <c r="P5" s="179"/>
      <c r="Q5" s="179"/>
      <c r="R5" s="179"/>
      <c r="S5" s="179"/>
      <c r="T5" s="179"/>
      <c r="U5" s="179"/>
      <c r="V5" s="179"/>
      <c r="W5" s="179"/>
      <c r="X5" s="179"/>
      <c r="Y5" s="179"/>
      <c r="Z5" s="179"/>
    </row>
    <row r="6" spans="1:26" ht="30" customHeight="1" x14ac:dyDescent="0.25">
      <c r="A6" s="15"/>
      <c r="B6" s="71" t="s">
        <v>408</v>
      </c>
      <c r="C6" s="71"/>
      <c r="D6" s="71"/>
      <c r="E6" s="71"/>
      <c r="F6" s="71"/>
      <c r="G6" s="71"/>
      <c r="H6" s="71"/>
      <c r="I6" s="71"/>
      <c r="J6" s="71"/>
      <c r="K6" s="71"/>
      <c r="L6" s="71"/>
      <c r="M6" s="71"/>
      <c r="N6" s="71"/>
      <c r="O6" s="71"/>
      <c r="P6" s="71"/>
      <c r="Q6" s="71"/>
      <c r="R6" s="71"/>
      <c r="S6" s="71"/>
      <c r="T6" s="71"/>
      <c r="U6" s="71"/>
      <c r="V6" s="71"/>
      <c r="W6" s="71"/>
      <c r="X6" s="71"/>
      <c r="Y6" s="71"/>
      <c r="Z6" s="71"/>
    </row>
    <row r="7" spans="1:26" x14ac:dyDescent="0.25">
      <c r="A7" s="15"/>
      <c r="B7" s="71"/>
      <c r="C7" s="71"/>
      <c r="D7" s="71"/>
      <c r="E7" s="71"/>
      <c r="F7" s="71"/>
      <c r="G7" s="71"/>
      <c r="H7" s="71"/>
      <c r="I7" s="71"/>
      <c r="J7" s="71"/>
      <c r="K7" s="71"/>
      <c r="L7" s="71"/>
      <c r="M7" s="71"/>
      <c r="N7" s="71"/>
      <c r="O7" s="71"/>
      <c r="P7" s="71"/>
      <c r="Q7" s="71"/>
      <c r="R7" s="71"/>
      <c r="S7" s="71"/>
      <c r="T7" s="71"/>
      <c r="U7" s="71"/>
      <c r="V7" s="71"/>
      <c r="W7" s="71"/>
      <c r="X7" s="71"/>
      <c r="Y7" s="71"/>
      <c r="Z7" s="71"/>
    </row>
    <row r="8" spans="1:26" x14ac:dyDescent="0.25">
      <c r="A8" s="15"/>
      <c r="B8" s="71"/>
      <c r="C8" s="71"/>
      <c r="D8" s="71"/>
      <c r="E8" s="71"/>
      <c r="F8" s="71"/>
      <c r="G8" s="71"/>
      <c r="H8" s="71"/>
      <c r="I8" s="71"/>
      <c r="J8" s="71"/>
      <c r="K8" s="71"/>
      <c r="L8" s="71"/>
      <c r="M8" s="71"/>
      <c r="N8" s="71"/>
      <c r="O8" s="71"/>
      <c r="P8" s="71"/>
      <c r="Q8" s="71"/>
      <c r="R8" s="71"/>
      <c r="S8" s="71"/>
      <c r="T8" s="71"/>
      <c r="U8" s="71"/>
      <c r="V8" s="71"/>
      <c r="W8" s="71"/>
      <c r="X8" s="71"/>
      <c r="Y8" s="71"/>
      <c r="Z8" s="71"/>
    </row>
    <row r="9" spans="1:26" x14ac:dyDescent="0.25">
      <c r="A9" s="15"/>
      <c r="B9" s="71"/>
      <c r="C9" s="71"/>
      <c r="D9" s="71"/>
      <c r="E9" s="71"/>
      <c r="F9" s="71"/>
      <c r="G9" s="71"/>
      <c r="H9" s="71"/>
      <c r="I9" s="71"/>
      <c r="J9" s="71"/>
      <c r="K9" s="71"/>
      <c r="L9" s="71"/>
      <c r="M9" s="71"/>
      <c r="N9" s="71"/>
      <c r="O9" s="71"/>
      <c r="P9" s="71"/>
      <c r="Q9" s="71"/>
      <c r="R9" s="71"/>
      <c r="S9" s="71"/>
      <c r="T9" s="71"/>
      <c r="U9" s="71"/>
      <c r="V9" s="71"/>
      <c r="W9" s="71"/>
      <c r="X9" s="71"/>
      <c r="Y9" s="71"/>
      <c r="Z9" s="71"/>
    </row>
    <row r="10" spans="1:26" x14ac:dyDescent="0.25">
      <c r="A10" s="15"/>
      <c r="B10" s="59" t="s">
        <v>409</v>
      </c>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x14ac:dyDescent="0.25">
      <c r="A11" s="15"/>
      <c r="B11" s="59"/>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x14ac:dyDescent="0.25">
      <c r="A12" s="15"/>
      <c r="B12" s="59"/>
      <c r="C12" s="60"/>
      <c r="D12" s="61" t="s">
        <v>410</v>
      </c>
      <c r="E12" s="61"/>
      <c r="F12" s="61"/>
      <c r="G12" s="60"/>
      <c r="H12" s="61" t="s">
        <v>411</v>
      </c>
      <c r="I12" s="61"/>
      <c r="J12" s="61"/>
      <c r="K12" s="60"/>
      <c r="L12" s="61" t="s">
        <v>413</v>
      </c>
      <c r="M12" s="61"/>
      <c r="N12" s="61"/>
      <c r="O12" s="60"/>
      <c r="P12" s="61" t="s">
        <v>415</v>
      </c>
      <c r="Q12" s="61"/>
      <c r="R12" s="61"/>
      <c r="S12" s="60"/>
      <c r="T12" s="61" t="s">
        <v>417</v>
      </c>
      <c r="U12" s="61"/>
      <c r="V12" s="61"/>
      <c r="W12" s="60"/>
      <c r="X12" s="61" t="s">
        <v>106</v>
      </c>
      <c r="Y12" s="61"/>
      <c r="Z12" s="61"/>
    </row>
    <row r="13" spans="1:26" ht="15.75" thickBot="1" x14ac:dyDescent="0.3">
      <c r="A13" s="15"/>
      <c r="B13" s="59"/>
      <c r="C13" s="60"/>
      <c r="D13" s="62"/>
      <c r="E13" s="62"/>
      <c r="F13" s="62"/>
      <c r="G13" s="60"/>
      <c r="H13" s="62" t="s">
        <v>412</v>
      </c>
      <c r="I13" s="62"/>
      <c r="J13" s="62"/>
      <c r="K13" s="60"/>
      <c r="L13" s="62" t="s">
        <v>414</v>
      </c>
      <c r="M13" s="62"/>
      <c r="N13" s="62"/>
      <c r="O13" s="60"/>
      <c r="P13" s="62" t="s">
        <v>416</v>
      </c>
      <c r="Q13" s="62"/>
      <c r="R13" s="62"/>
      <c r="S13" s="60"/>
      <c r="T13" s="62"/>
      <c r="U13" s="62"/>
      <c r="V13" s="62"/>
      <c r="W13" s="60"/>
      <c r="X13" s="62"/>
      <c r="Y13" s="62"/>
      <c r="Z13" s="62"/>
    </row>
    <row r="14" spans="1:26" x14ac:dyDescent="0.25">
      <c r="A14" s="15"/>
      <c r="B14" s="168" t="s">
        <v>418</v>
      </c>
      <c r="C14" s="173"/>
      <c r="D14" s="175"/>
      <c r="E14" s="177"/>
      <c r="F14" s="175"/>
      <c r="G14" s="173"/>
      <c r="H14" s="175"/>
      <c r="I14" s="177"/>
      <c r="J14" s="175"/>
      <c r="K14" s="173"/>
      <c r="L14" s="175"/>
      <c r="M14" s="177"/>
      <c r="N14" s="175"/>
      <c r="O14" s="173"/>
      <c r="P14" s="175"/>
      <c r="Q14" s="177"/>
      <c r="R14" s="175"/>
      <c r="S14" s="173"/>
      <c r="T14" s="175"/>
      <c r="U14" s="177"/>
      <c r="V14" s="175"/>
      <c r="W14" s="173"/>
      <c r="X14" s="175"/>
      <c r="Y14" s="177"/>
      <c r="Z14" s="175"/>
    </row>
    <row r="15" spans="1:26" x14ac:dyDescent="0.25">
      <c r="A15" s="15"/>
      <c r="B15" s="169">
        <v>41729</v>
      </c>
      <c r="C15" s="173"/>
      <c r="D15" s="174"/>
      <c r="E15" s="176"/>
      <c r="F15" s="174"/>
      <c r="G15" s="173"/>
      <c r="H15" s="174"/>
      <c r="I15" s="176"/>
      <c r="J15" s="174"/>
      <c r="K15" s="173"/>
      <c r="L15" s="174"/>
      <c r="M15" s="176"/>
      <c r="N15" s="174"/>
      <c r="O15" s="173"/>
      <c r="P15" s="174"/>
      <c r="Q15" s="176"/>
      <c r="R15" s="174"/>
      <c r="S15" s="173"/>
      <c r="T15" s="174"/>
      <c r="U15" s="176"/>
      <c r="V15" s="174"/>
      <c r="W15" s="173"/>
      <c r="X15" s="174"/>
      <c r="Y15" s="176"/>
      <c r="Z15" s="174"/>
    </row>
    <row r="16" spans="1:26" x14ac:dyDescent="0.25">
      <c r="A16" s="15"/>
      <c r="B16" s="51" t="s">
        <v>67</v>
      </c>
      <c r="C16" s="28"/>
      <c r="D16" s="51" t="s">
        <v>205</v>
      </c>
      <c r="E16" s="52">
        <v>980388</v>
      </c>
      <c r="F16" s="51"/>
      <c r="G16" s="28"/>
      <c r="H16" s="51" t="s">
        <v>205</v>
      </c>
      <c r="I16" s="95" t="s">
        <v>209</v>
      </c>
      <c r="J16" s="51"/>
      <c r="K16" s="28"/>
      <c r="L16" s="51" t="s">
        <v>205</v>
      </c>
      <c r="M16" s="95" t="s">
        <v>419</v>
      </c>
      <c r="N16" s="51" t="s">
        <v>207</v>
      </c>
      <c r="O16" s="28"/>
      <c r="P16" s="51" t="s">
        <v>205</v>
      </c>
      <c r="Q16" s="95" t="s">
        <v>209</v>
      </c>
      <c r="R16" s="51"/>
      <c r="S16" s="28"/>
      <c r="T16" s="51" t="s">
        <v>205</v>
      </c>
      <c r="U16" s="95" t="s">
        <v>209</v>
      </c>
      <c r="V16" s="51"/>
      <c r="W16" s="28"/>
      <c r="X16" s="51" t="s">
        <v>205</v>
      </c>
      <c r="Y16" s="52">
        <v>957724</v>
      </c>
      <c r="Z16" s="51"/>
    </row>
    <row r="17" spans="1:26" ht="15.75" thickBot="1" x14ac:dyDescent="0.3">
      <c r="A17" s="15"/>
      <c r="B17" s="33" t="s">
        <v>72</v>
      </c>
      <c r="C17" s="23"/>
      <c r="D17" s="53"/>
      <c r="E17" s="54">
        <v>74716</v>
      </c>
      <c r="F17" s="33"/>
      <c r="G17" s="23"/>
      <c r="H17" s="53"/>
      <c r="I17" s="55" t="s">
        <v>209</v>
      </c>
      <c r="J17" s="33"/>
      <c r="K17" s="23"/>
      <c r="L17" s="53"/>
      <c r="M17" s="55" t="s">
        <v>209</v>
      </c>
      <c r="N17" s="33"/>
      <c r="O17" s="23"/>
      <c r="P17" s="53"/>
      <c r="Q17" s="55" t="s">
        <v>209</v>
      </c>
      <c r="R17" s="33"/>
      <c r="S17" s="23"/>
      <c r="T17" s="53"/>
      <c r="U17" s="55" t="s">
        <v>209</v>
      </c>
      <c r="V17" s="33"/>
      <c r="W17" s="23"/>
      <c r="X17" s="53"/>
      <c r="Y17" s="54">
        <v>74716</v>
      </c>
      <c r="Z17" s="33"/>
    </row>
    <row r="18" spans="1:26" x14ac:dyDescent="0.25">
      <c r="A18" s="15"/>
      <c r="B18" s="51" t="s">
        <v>76</v>
      </c>
      <c r="C18" s="28"/>
      <c r="D18" s="51"/>
      <c r="E18" s="52">
        <v>905672</v>
      </c>
      <c r="F18" s="51"/>
      <c r="G18" s="28"/>
      <c r="H18" s="51"/>
      <c r="I18" s="95" t="s">
        <v>209</v>
      </c>
      <c r="J18" s="51"/>
      <c r="K18" s="28"/>
      <c r="L18" s="51"/>
      <c r="M18" s="95" t="s">
        <v>419</v>
      </c>
      <c r="N18" s="51" t="s">
        <v>207</v>
      </c>
      <c r="O18" s="28"/>
      <c r="P18" s="51"/>
      <c r="Q18" s="95" t="s">
        <v>209</v>
      </c>
      <c r="R18" s="51"/>
      <c r="S18" s="28"/>
      <c r="T18" s="51"/>
      <c r="U18" s="95" t="s">
        <v>209</v>
      </c>
      <c r="V18" s="51"/>
      <c r="W18" s="28"/>
      <c r="X18" s="51"/>
      <c r="Y18" s="52">
        <v>883008</v>
      </c>
      <c r="Z18" s="51"/>
    </row>
    <row r="19" spans="1:26" x14ac:dyDescent="0.25">
      <c r="A19" s="15"/>
      <c r="B19" s="33" t="s">
        <v>77</v>
      </c>
      <c r="C19" s="23"/>
      <c r="D19" s="33"/>
      <c r="E19" s="75" t="s">
        <v>209</v>
      </c>
      <c r="F19" s="33"/>
      <c r="G19" s="23"/>
      <c r="H19" s="33"/>
      <c r="I19" s="75" t="s">
        <v>209</v>
      </c>
      <c r="J19" s="33"/>
      <c r="K19" s="23"/>
      <c r="L19" s="33"/>
      <c r="M19" s="75" t="s">
        <v>209</v>
      </c>
      <c r="N19" s="33"/>
      <c r="O19" s="23"/>
      <c r="P19" s="33"/>
      <c r="Q19" s="75" t="s">
        <v>209</v>
      </c>
      <c r="R19" s="33"/>
      <c r="S19" s="23"/>
      <c r="T19" s="33"/>
      <c r="U19" s="75" t="s">
        <v>209</v>
      </c>
      <c r="V19" s="33"/>
      <c r="W19" s="23"/>
      <c r="X19" s="33"/>
      <c r="Y19" s="75" t="s">
        <v>209</v>
      </c>
      <c r="Z19" s="33"/>
    </row>
    <row r="20" spans="1:26" x14ac:dyDescent="0.25">
      <c r="A20" s="15"/>
      <c r="B20" s="51" t="s">
        <v>420</v>
      </c>
      <c r="C20" s="28"/>
      <c r="D20" s="51"/>
      <c r="E20" s="52">
        <v>100589</v>
      </c>
      <c r="F20" s="51"/>
      <c r="G20" s="28"/>
      <c r="H20" s="51"/>
      <c r="I20" s="95" t="s">
        <v>209</v>
      </c>
      <c r="J20" s="51"/>
      <c r="K20" s="28"/>
      <c r="L20" s="51"/>
      <c r="M20" s="52">
        <v>118452</v>
      </c>
      <c r="N20" s="51"/>
      <c r="O20" s="28"/>
      <c r="P20" s="51"/>
      <c r="Q20" s="52">
        <v>44084</v>
      </c>
      <c r="R20" s="51"/>
      <c r="S20" s="28"/>
      <c r="T20" s="51"/>
      <c r="U20" s="95" t="s">
        <v>421</v>
      </c>
      <c r="V20" s="51" t="s">
        <v>207</v>
      </c>
      <c r="W20" s="28"/>
      <c r="X20" s="51"/>
      <c r="Y20" s="52">
        <v>184425</v>
      </c>
      <c r="Z20" s="51"/>
    </row>
    <row r="21" spans="1:26" ht="15.75" thickBot="1" x14ac:dyDescent="0.3">
      <c r="A21" s="15"/>
      <c r="B21" s="33" t="s">
        <v>422</v>
      </c>
      <c r="C21" s="23"/>
      <c r="D21" s="53"/>
      <c r="E21" s="54">
        <v>962561</v>
      </c>
      <c r="F21" s="33"/>
      <c r="G21" s="23"/>
      <c r="H21" s="53"/>
      <c r="I21" s="54">
        <v>1029921</v>
      </c>
      <c r="J21" s="33"/>
      <c r="K21" s="23"/>
      <c r="L21" s="53"/>
      <c r="M21" s="54">
        <v>140402</v>
      </c>
      <c r="N21" s="33"/>
      <c r="O21" s="23"/>
      <c r="P21" s="53"/>
      <c r="Q21" s="54">
        <v>315535</v>
      </c>
      <c r="R21" s="33"/>
      <c r="S21" s="23"/>
      <c r="T21" s="53"/>
      <c r="U21" s="55" t="s">
        <v>423</v>
      </c>
      <c r="V21" s="33" t="s">
        <v>207</v>
      </c>
      <c r="W21" s="23"/>
      <c r="X21" s="53"/>
      <c r="Y21" s="54">
        <v>2413419</v>
      </c>
      <c r="Z21" s="33"/>
    </row>
    <row r="22" spans="1:26" x14ac:dyDescent="0.25">
      <c r="A22" s="15"/>
      <c r="B22" s="51" t="s">
        <v>424</v>
      </c>
      <c r="C22" s="28"/>
      <c r="D22" s="51"/>
      <c r="E22" s="52">
        <v>43700</v>
      </c>
      <c r="F22" s="51"/>
      <c r="G22" s="28"/>
      <c r="H22" s="51"/>
      <c r="I22" s="95" t="s">
        <v>425</v>
      </c>
      <c r="J22" s="51" t="s">
        <v>207</v>
      </c>
      <c r="K22" s="28"/>
      <c r="L22" s="51"/>
      <c r="M22" s="95" t="s">
        <v>426</v>
      </c>
      <c r="N22" s="51" t="s">
        <v>207</v>
      </c>
      <c r="O22" s="28"/>
      <c r="P22" s="51"/>
      <c r="Q22" s="95" t="s">
        <v>427</v>
      </c>
      <c r="R22" s="51" t="s">
        <v>207</v>
      </c>
      <c r="S22" s="28"/>
      <c r="T22" s="51"/>
      <c r="U22" s="95" t="s">
        <v>428</v>
      </c>
      <c r="V22" s="51" t="s">
        <v>207</v>
      </c>
      <c r="W22" s="28"/>
      <c r="X22" s="51"/>
      <c r="Y22" s="95" t="s">
        <v>429</v>
      </c>
      <c r="Z22" s="51" t="s">
        <v>207</v>
      </c>
    </row>
    <row r="23" spans="1:26" ht="15.75" thickBot="1" x14ac:dyDescent="0.3">
      <c r="A23" s="15"/>
      <c r="B23" s="33" t="s">
        <v>430</v>
      </c>
      <c r="C23" s="23"/>
      <c r="D23" s="53"/>
      <c r="E23" s="55" t="s">
        <v>209</v>
      </c>
      <c r="F23" s="33"/>
      <c r="G23" s="23"/>
      <c r="H23" s="53"/>
      <c r="I23" s="55" t="s">
        <v>209</v>
      </c>
      <c r="J23" s="33"/>
      <c r="K23" s="23"/>
      <c r="L23" s="53"/>
      <c r="M23" s="55" t="s">
        <v>209</v>
      </c>
      <c r="N23" s="33"/>
      <c r="O23" s="23"/>
      <c r="P23" s="53"/>
      <c r="Q23" s="55" t="s">
        <v>209</v>
      </c>
      <c r="R23" s="33"/>
      <c r="S23" s="23"/>
      <c r="T23" s="53"/>
      <c r="U23" s="55" t="s">
        <v>209</v>
      </c>
      <c r="V23" s="33"/>
      <c r="W23" s="23"/>
      <c r="X23" s="53"/>
      <c r="Y23" s="55" t="s">
        <v>209</v>
      </c>
      <c r="Z23" s="33"/>
    </row>
    <row r="24" spans="1:26" ht="15.75" thickBot="1" x14ac:dyDescent="0.3">
      <c r="A24" s="15"/>
      <c r="B24" s="51" t="s">
        <v>431</v>
      </c>
      <c r="C24" s="38"/>
      <c r="D24" s="170" t="s">
        <v>205</v>
      </c>
      <c r="E24" s="171">
        <v>43700</v>
      </c>
      <c r="F24" s="56"/>
      <c r="G24" s="38"/>
      <c r="H24" s="170" t="s">
        <v>205</v>
      </c>
      <c r="I24" s="172" t="s">
        <v>425</v>
      </c>
      <c r="J24" s="56" t="s">
        <v>207</v>
      </c>
      <c r="K24" s="38"/>
      <c r="L24" s="170" t="s">
        <v>205</v>
      </c>
      <c r="M24" s="172" t="s">
        <v>426</v>
      </c>
      <c r="N24" s="56" t="s">
        <v>207</v>
      </c>
      <c r="O24" s="38"/>
      <c r="P24" s="170" t="s">
        <v>205</v>
      </c>
      <c r="Q24" s="172" t="s">
        <v>427</v>
      </c>
      <c r="R24" s="56" t="s">
        <v>207</v>
      </c>
      <c r="S24" s="38"/>
      <c r="T24" s="170" t="s">
        <v>205</v>
      </c>
      <c r="U24" s="172" t="s">
        <v>428</v>
      </c>
      <c r="V24" s="56" t="s">
        <v>207</v>
      </c>
      <c r="W24" s="38"/>
      <c r="X24" s="170" t="s">
        <v>205</v>
      </c>
      <c r="Y24" s="172" t="s">
        <v>429</v>
      </c>
      <c r="Z24" s="56" t="s">
        <v>207</v>
      </c>
    </row>
    <row r="25" spans="1:26" ht="15.75" thickTop="1" x14ac:dyDescent="0.25">
      <c r="A25" s="15"/>
      <c r="B25" s="23" t="s">
        <v>25</v>
      </c>
      <c r="C25" s="23"/>
      <c r="D25" s="33" t="s">
        <v>205</v>
      </c>
      <c r="E25" s="50">
        <v>96475999</v>
      </c>
      <c r="F25" s="33"/>
      <c r="G25" s="23"/>
      <c r="H25" s="33" t="s">
        <v>205</v>
      </c>
      <c r="I25" s="50">
        <v>434554</v>
      </c>
      <c r="J25" s="33"/>
      <c r="K25" s="23"/>
      <c r="L25" s="33" t="s">
        <v>205</v>
      </c>
      <c r="M25" s="50">
        <v>1861199</v>
      </c>
      <c r="N25" s="33"/>
      <c r="O25" s="23"/>
      <c r="P25" s="33" t="s">
        <v>205</v>
      </c>
      <c r="Q25" s="50">
        <v>11522458</v>
      </c>
      <c r="R25" s="33"/>
      <c r="S25" s="23"/>
      <c r="T25" s="33" t="s">
        <v>205</v>
      </c>
      <c r="U25" s="75" t="s">
        <v>432</v>
      </c>
      <c r="V25" s="33" t="s">
        <v>207</v>
      </c>
      <c r="W25" s="23"/>
      <c r="X25" s="33" t="s">
        <v>205</v>
      </c>
      <c r="Y25" s="50">
        <v>99536626</v>
      </c>
      <c r="Z25" s="33"/>
    </row>
    <row r="26" spans="1:26" x14ac:dyDescent="0.25">
      <c r="A26" s="15"/>
      <c r="B26" s="51" t="s">
        <v>433</v>
      </c>
      <c r="C26" s="28"/>
      <c r="D26" s="51"/>
      <c r="E26" s="52">
        <v>63742708</v>
      </c>
      <c r="F26" s="51"/>
      <c r="G26" s="28"/>
      <c r="H26" s="51"/>
      <c r="I26" s="95" t="s">
        <v>209</v>
      </c>
      <c r="J26" s="51"/>
      <c r="K26" s="28"/>
      <c r="L26" s="51"/>
      <c r="M26" s="52">
        <v>808189</v>
      </c>
      <c r="N26" s="51"/>
      <c r="O26" s="28"/>
      <c r="P26" s="51"/>
      <c r="Q26" s="95" t="s">
        <v>209</v>
      </c>
      <c r="R26" s="51"/>
      <c r="S26" s="28"/>
      <c r="T26" s="51"/>
      <c r="U26" s="95" t="s">
        <v>209</v>
      </c>
      <c r="V26" s="51"/>
      <c r="W26" s="28"/>
      <c r="X26" s="51"/>
      <c r="Y26" s="52">
        <v>64550897</v>
      </c>
      <c r="Z26" s="51"/>
    </row>
    <row r="27" spans="1:26" x14ac:dyDescent="0.25">
      <c r="A27" s="15"/>
      <c r="B27" s="33" t="s">
        <v>26</v>
      </c>
      <c r="C27" s="23"/>
      <c r="D27" s="33"/>
      <c r="E27" s="50">
        <v>3527125</v>
      </c>
      <c r="F27" s="33"/>
      <c r="G27" s="23"/>
      <c r="H27" s="33"/>
      <c r="I27" s="75" t="s">
        <v>209</v>
      </c>
      <c r="J27" s="33"/>
      <c r="K27" s="23"/>
      <c r="L27" s="33"/>
      <c r="M27" s="75" t="s">
        <v>209</v>
      </c>
      <c r="N27" s="33"/>
      <c r="O27" s="23"/>
      <c r="P27" s="33"/>
      <c r="Q27" s="50">
        <v>1894723</v>
      </c>
      <c r="R27" s="33"/>
      <c r="S27" s="23"/>
      <c r="T27" s="33"/>
      <c r="U27" s="75" t="s">
        <v>434</v>
      </c>
      <c r="V27" s="33" t="s">
        <v>207</v>
      </c>
      <c r="W27" s="23"/>
      <c r="X27" s="33"/>
      <c r="Y27" s="50">
        <v>4132837</v>
      </c>
      <c r="Z27" s="33"/>
    </row>
    <row r="28" spans="1:26" x14ac:dyDescent="0.25">
      <c r="A28" s="15"/>
      <c r="B28" s="51" t="s">
        <v>435</v>
      </c>
      <c r="C28" s="28"/>
      <c r="D28" s="51"/>
      <c r="E28" s="52">
        <v>1296000</v>
      </c>
      <c r="F28" s="51"/>
      <c r="G28" s="28"/>
      <c r="H28" s="51"/>
      <c r="I28" s="95" t="s">
        <v>209</v>
      </c>
      <c r="J28" s="51"/>
      <c r="K28" s="28"/>
      <c r="L28" s="51"/>
      <c r="M28" s="52">
        <v>1053010</v>
      </c>
      <c r="N28" s="51"/>
      <c r="O28" s="28"/>
      <c r="P28" s="51"/>
      <c r="Q28" s="95" t="s">
        <v>209</v>
      </c>
      <c r="R28" s="51"/>
      <c r="S28" s="28"/>
      <c r="T28" s="51"/>
      <c r="U28" s="95" t="s">
        <v>209</v>
      </c>
      <c r="V28" s="51"/>
      <c r="W28" s="28"/>
      <c r="X28" s="51"/>
      <c r="Y28" s="52">
        <v>2349010</v>
      </c>
      <c r="Z28" s="51"/>
    </row>
    <row r="29" spans="1:26" x14ac:dyDescent="0.25">
      <c r="A29" s="15"/>
      <c r="B29" s="23" t="s">
        <v>73</v>
      </c>
      <c r="C29" s="23"/>
      <c r="D29" s="33"/>
      <c r="E29" s="50">
        <v>86851842</v>
      </c>
      <c r="F29" s="33"/>
      <c r="G29" s="23"/>
      <c r="H29" s="33"/>
      <c r="I29" s="75" t="s">
        <v>209</v>
      </c>
      <c r="J29" s="33"/>
      <c r="K29" s="23"/>
      <c r="L29" s="33"/>
      <c r="M29" s="75" t="s">
        <v>209</v>
      </c>
      <c r="N29" s="33"/>
      <c r="O29" s="23"/>
      <c r="P29" s="33"/>
      <c r="Q29" s="75" t="s">
        <v>209</v>
      </c>
      <c r="R29" s="33"/>
      <c r="S29" s="23"/>
      <c r="T29" s="33"/>
      <c r="U29" s="75" t="s">
        <v>434</v>
      </c>
      <c r="V29" s="33" t="s">
        <v>207</v>
      </c>
      <c r="W29" s="23"/>
      <c r="X29" s="33"/>
      <c r="Y29" s="50">
        <v>85562831</v>
      </c>
      <c r="Z29" s="33"/>
    </row>
    <row r="30" spans="1:26" x14ac:dyDescent="0.25">
      <c r="A30" s="15"/>
      <c r="B30" s="51" t="s">
        <v>436</v>
      </c>
      <c r="C30" s="28"/>
      <c r="D30" s="51"/>
      <c r="E30" s="52">
        <v>9468573</v>
      </c>
      <c r="F30" s="51"/>
      <c r="G30" s="28"/>
      <c r="H30" s="51"/>
      <c r="I30" s="95" t="s">
        <v>437</v>
      </c>
      <c r="J30" s="51" t="s">
        <v>207</v>
      </c>
      <c r="K30" s="28"/>
      <c r="L30" s="51"/>
      <c r="M30" s="95" t="s">
        <v>438</v>
      </c>
      <c r="N30" s="51" t="s">
        <v>207</v>
      </c>
      <c r="O30" s="28"/>
      <c r="P30" s="51"/>
      <c r="Q30" s="52">
        <v>18797525</v>
      </c>
      <c r="R30" s="51"/>
      <c r="S30" s="28"/>
      <c r="T30" s="51"/>
      <c r="U30" s="95" t="s">
        <v>439</v>
      </c>
      <c r="V30" s="51" t="s">
        <v>207</v>
      </c>
      <c r="W30" s="28"/>
      <c r="X30" s="51"/>
      <c r="Y30" s="52">
        <v>13418662</v>
      </c>
      <c r="Z30" s="51"/>
    </row>
    <row r="31" spans="1:26" x14ac:dyDescent="0.25">
      <c r="A31" s="15"/>
      <c r="B31" s="59"/>
      <c r="C31" s="59"/>
      <c r="D31" s="59"/>
      <c r="E31" s="59"/>
      <c r="F31" s="59"/>
      <c r="G31" s="59"/>
      <c r="H31" s="59"/>
      <c r="I31" s="59"/>
      <c r="J31" s="59"/>
      <c r="K31" s="59"/>
      <c r="L31" s="59"/>
      <c r="M31" s="59"/>
      <c r="N31" s="59"/>
      <c r="O31" s="59"/>
      <c r="P31" s="59"/>
      <c r="Q31" s="59"/>
      <c r="R31" s="59"/>
      <c r="S31" s="59"/>
      <c r="T31" s="59"/>
      <c r="U31" s="59"/>
      <c r="V31" s="59"/>
      <c r="W31" s="59"/>
      <c r="X31" s="59"/>
      <c r="Y31" s="59"/>
      <c r="Z31" s="59"/>
    </row>
    <row r="32" spans="1:26" x14ac:dyDescent="0.25">
      <c r="A32" s="15"/>
      <c r="B32" s="59"/>
      <c r="C32" s="60"/>
      <c r="D32" s="61" t="s">
        <v>410</v>
      </c>
      <c r="E32" s="61"/>
      <c r="F32" s="61"/>
      <c r="G32" s="60"/>
      <c r="H32" s="61" t="s">
        <v>411</v>
      </c>
      <c r="I32" s="61"/>
      <c r="J32" s="61"/>
      <c r="K32" s="60"/>
      <c r="L32" s="61" t="s">
        <v>413</v>
      </c>
      <c r="M32" s="61"/>
      <c r="N32" s="61"/>
      <c r="O32" s="60"/>
      <c r="P32" s="61" t="s">
        <v>415</v>
      </c>
      <c r="Q32" s="61"/>
      <c r="R32" s="61"/>
      <c r="S32" s="60"/>
      <c r="T32" s="61" t="s">
        <v>417</v>
      </c>
      <c r="U32" s="61"/>
      <c r="V32" s="61"/>
      <c r="W32" s="60"/>
      <c r="X32" s="61" t="s">
        <v>106</v>
      </c>
      <c r="Y32" s="61"/>
      <c r="Z32" s="61"/>
    </row>
    <row r="33" spans="1:26" ht="15.75" thickBot="1" x14ac:dyDescent="0.3">
      <c r="A33" s="15"/>
      <c r="B33" s="59"/>
      <c r="C33" s="60"/>
      <c r="D33" s="62"/>
      <c r="E33" s="62"/>
      <c r="F33" s="62"/>
      <c r="G33" s="60"/>
      <c r="H33" s="62" t="s">
        <v>412</v>
      </c>
      <c r="I33" s="62"/>
      <c r="J33" s="62"/>
      <c r="K33" s="60"/>
      <c r="L33" s="62" t="s">
        <v>414</v>
      </c>
      <c r="M33" s="62"/>
      <c r="N33" s="62"/>
      <c r="O33" s="60"/>
      <c r="P33" s="62" t="s">
        <v>416</v>
      </c>
      <c r="Q33" s="62"/>
      <c r="R33" s="62"/>
      <c r="S33" s="60"/>
      <c r="T33" s="62"/>
      <c r="U33" s="62"/>
      <c r="V33" s="62"/>
      <c r="W33" s="60"/>
      <c r="X33" s="62"/>
      <c r="Y33" s="62"/>
      <c r="Z33" s="62"/>
    </row>
    <row r="34" spans="1:26" x14ac:dyDescent="0.25">
      <c r="A34" s="15"/>
      <c r="B34" s="168" t="s">
        <v>418</v>
      </c>
      <c r="C34" s="173"/>
      <c r="D34" s="175"/>
      <c r="E34" s="177"/>
      <c r="F34" s="175"/>
      <c r="G34" s="173"/>
      <c r="H34" s="175"/>
      <c r="I34" s="177"/>
      <c r="J34" s="175"/>
      <c r="K34" s="173"/>
      <c r="L34" s="175"/>
      <c r="M34" s="177"/>
      <c r="N34" s="175"/>
      <c r="O34" s="173"/>
      <c r="P34" s="175"/>
      <c r="Q34" s="177"/>
      <c r="R34" s="175"/>
      <c r="S34" s="173"/>
      <c r="T34" s="175"/>
      <c r="U34" s="177"/>
      <c r="V34" s="175"/>
      <c r="W34" s="173"/>
      <c r="X34" s="175"/>
      <c r="Y34" s="177"/>
      <c r="Z34" s="175"/>
    </row>
    <row r="35" spans="1:26" x14ac:dyDescent="0.25">
      <c r="A35" s="15"/>
      <c r="B35" s="169">
        <v>41364</v>
      </c>
      <c r="C35" s="173"/>
      <c r="D35" s="174"/>
      <c r="E35" s="176"/>
      <c r="F35" s="174"/>
      <c r="G35" s="173"/>
      <c r="H35" s="174"/>
      <c r="I35" s="176"/>
      <c r="J35" s="174"/>
      <c r="K35" s="173"/>
      <c r="L35" s="174"/>
      <c r="M35" s="176"/>
      <c r="N35" s="174"/>
      <c r="O35" s="173"/>
      <c r="P35" s="174"/>
      <c r="Q35" s="176"/>
      <c r="R35" s="174"/>
      <c r="S35" s="173"/>
      <c r="T35" s="174"/>
      <c r="U35" s="176"/>
      <c r="V35" s="174"/>
      <c r="W35" s="173"/>
      <c r="X35" s="174"/>
      <c r="Y35" s="176"/>
      <c r="Z35" s="174"/>
    </row>
    <row r="36" spans="1:26" x14ac:dyDescent="0.25">
      <c r="A36" s="15"/>
      <c r="B36" s="51" t="s">
        <v>67</v>
      </c>
      <c r="C36" s="28"/>
      <c r="D36" s="51" t="s">
        <v>205</v>
      </c>
      <c r="E36" s="52">
        <v>1000199</v>
      </c>
      <c r="F36" s="51"/>
      <c r="G36" s="28"/>
      <c r="H36" s="51"/>
      <c r="I36" s="95" t="s">
        <v>440</v>
      </c>
      <c r="J36" s="51"/>
      <c r="K36" s="28"/>
      <c r="L36" s="51"/>
      <c r="M36" s="95" t="s">
        <v>440</v>
      </c>
      <c r="N36" s="51"/>
      <c r="O36" s="28"/>
      <c r="P36" s="51"/>
      <c r="Q36" s="95" t="s">
        <v>440</v>
      </c>
      <c r="R36" s="51"/>
      <c r="S36" s="28"/>
      <c r="T36" s="51"/>
      <c r="U36" s="95" t="s">
        <v>440</v>
      </c>
      <c r="V36" s="51"/>
      <c r="W36" s="28"/>
      <c r="X36" s="51" t="s">
        <v>205</v>
      </c>
      <c r="Y36" s="52">
        <v>1000199</v>
      </c>
      <c r="Z36" s="51"/>
    </row>
    <row r="37" spans="1:26" ht="15.75" thickBot="1" x14ac:dyDescent="0.3">
      <c r="A37" s="15"/>
      <c r="B37" s="33" t="s">
        <v>72</v>
      </c>
      <c r="C37" s="23"/>
      <c r="D37" s="53"/>
      <c r="E37" s="54">
        <v>168680</v>
      </c>
      <c r="F37" s="33"/>
      <c r="G37" s="23"/>
      <c r="H37" s="53"/>
      <c r="I37" s="55"/>
      <c r="J37" s="33"/>
      <c r="K37" s="23"/>
      <c r="L37" s="53"/>
      <c r="M37" s="55" t="s">
        <v>209</v>
      </c>
      <c r="N37" s="33"/>
      <c r="O37" s="23"/>
      <c r="P37" s="53"/>
      <c r="Q37" s="55" t="s">
        <v>209</v>
      </c>
      <c r="R37" s="33"/>
      <c r="S37" s="23"/>
      <c r="T37" s="53"/>
      <c r="U37" s="55" t="s">
        <v>209</v>
      </c>
      <c r="V37" s="33"/>
      <c r="W37" s="23"/>
      <c r="X37" s="53"/>
      <c r="Y37" s="54">
        <v>168680</v>
      </c>
      <c r="Z37" s="33"/>
    </row>
    <row r="38" spans="1:26" x14ac:dyDescent="0.25">
      <c r="A38" s="15"/>
      <c r="B38" s="51" t="s">
        <v>76</v>
      </c>
      <c r="C38" s="28"/>
      <c r="D38" s="51"/>
      <c r="E38" s="52">
        <v>831519</v>
      </c>
      <c r="F38" s="51"/>
      <c r="G38" s="28"/>
      <c r="H38" s="51"/>
      <c r="I38" s="95" t="s">
        <v>209</v>
      </c>
      <c r="J38" s="51"/>
      <c r="K38" s="28"/>
      <c r="L38" s="51"/>
      <c r="M38" s="95" t="s">
        <v>209</v>
      </c>
      <c r="N38" s="51"/>
      <c r="O38" s="28"/>
      <c r="P38" s="51"/>
      <c r="Q38" s="95" t="s">
        <v>209</v>
      </c>
      <c r="R38" s="51"/>
      <c r="S38" s="28"/>
      <c r="T38" s="51"/>
      <c r="U38" s="95" t="s">
        <v>209</v>
      </c>
      <c r="V38" s="51"/>
      <c r="W38" s="28"/>
      <c r="X38" s="51"/>
      <c r="Y38" s="52">
        <v>831519</v>
      </c>
      <c r="Z38" s="51"/>
    </row>
    <row r="39" spans="1:26" x14ac:dyDescent="0.25">
      <c r="A39" s="15"/>
      <c r="B39" s="33" t="s">
        <v>77</v>
      </c>
      <c r="C39" s="23"/>
      <c r="D39" s="33"/>
      <c r="E39" s="75" t="s">
        <v>209</v>
      </c>
      <c r="F39" s="33"/>
      <c r="G39" s="23"/>
      <c r="H39" s="33"/>
      <c r="I39" s="75" t="s">
        <v>209</v>
      </c>
      <c r="J39" s="33"/>
      <c r="K39" s="23"/>
      <c r="L39" s="33"/>
      <c r="M39" s="75" t="s">
        <v>209</v>
      </c>
      <c r="N39" s="33"/>
      <c r="O39" s="23"/>
      <c r="P39" s="33"/>
      <c r="Q39" s="75" t="s">
        <v>209</v>
      </c>
      <c r="R39" s="33"/>
      <c r="S39" s="23"/>
      <c r="T39" s="33"/>
      <c r="U39" s="75" t="s">
        <v>209</v>
      </c>
      <c r="V39" s="33"/>
      <c r="W39" s="23"/>
      <c r="X39" s="33"/>
      <c r="Y39" s="75" t="s">
        <v>209</v>
      </c>
      <c r="Z39" s="33"/>
    </row>
    <row r="40" spans="1:26" x14ac:dyDescent="0.25">
      <c r="A40" s="15"/>
      <c r="B40" s="51" t="s">
        <v>420</v>
      </c>
      <c r="C40" s="28"/>
      <c r="D40" s="51"/>
      <c r="E40" s="52">
        <v>39413</v>
      </c>
      <c r="F40" s="51"/>
      <c r="G40" s="28"/>
      <c r="H40" s="51"/>
      <c r="I40" s="95" t="s">
        <v>209</v>
      </c>
      <c r="J40" s="51"/>
      <c r="K40" s="28"/>
      <c r="L40" s="51"/>
      <c r="M40" s="95" t="s">
        <v>209</v>
      </c>
      <c r="N40" s="51"/>
      <c r="O40" s="28"/>
      <c r="P40" s="51"/>
      <c r="Q40" s="95" t="s">
        <v>441</v>
      </c>
      <c r="R40" s="51" t="s">
        <v>207</v>
      </c>
      <c r="S40" s="28"/>
      <c r="T40" s="51"/>
      <c r="U40" s="52">
        <v>158044</v>
      </c>
      <c r="V40" s="51"/>
      <c r="W40" s="28"/>
      <c r="X40" s="51"/>
      <c r="Y40" s="52">
        <v>39413</v>
      </c>
      <c r="Z40" s="51"/>
    </row>
    <row r="41" spans="1:26" ht="15.75" thickBot="1" x14ac:dyDescent="0.3">
      <c r="A41" s="15"/>
      <c r="B41" s="33" t="s">
        <v>422</v>
      </c>
      <c r="C41" s="23"/>
      <c r="D41" s="53"/>
      <c r="E41" s="54">
        <v>1028976</v>
      </c>
      <c r="F41" s="33"/>
      <c r="G41" s="23"/>
      <c r="H41" s="53"/>
      <c r="I41" s="54">
        <v>275481</v>
      </c>
      <c r="J41" s="33"/>
      <c r="K41" s="23"/>
      <c r="L41" s="53"/>
      <c r="M41" s="55" t="s">
        <v>209</v>
      </c>
      <c r="N41" s="33"/>
      <c r="O41" s="23"/>
      <c r="P41" s="53"/>
      <c r="Q41" s="54">
        <v>192025</v>
      </c>
      <c r="R41" s="33"/>
      <c r="S41" s="23"/>
      <c r="T41" s="53"/>
      <c r="U41" s="55" t="s">
        <v>209</v>
      </c>
      <c r="V41" s="33"/>
      <c r="W41" s="23"/>
      <c r="X41" s="53"/>
      <c r="Y41" s="54">
        <v>1496482</v>
      </c>
      <c r="Z41" s="33"/>
    </row>
    <row r="42" spans="1:26" x14ac:dyDescent="0.25">
      <c r="A42" s="15"/>
      <c r="B42" s="51" t="s">
        <v>442</v>
      </c>
      <c r="C42" s="28"/>
      <c r="D42" s="51"/>
      <c r="E42" s="95" t="s">
        <v>441</v>
      </c>
      <c r="F42" s="51" t="s">
        <v>207</v>
      </c>
      <c r="G42" s="28"/>
      <c r="H42" s="51"/>
      <c r="I42" s="95" t="s">
        <v>443</v>
      </c>
      <c r="J42" s="51" t="s">
        <v>207</v>
      </c>
      <c r="K42" s="28"/>
      <c r="L42" s="51"/>
      <c r="M42" s="95" t="s">
        <v>209</v>
      </c>
      <c r="N42" s="51"/>
      <c r="O42" s="28"/>
      <c r="P42" s="51"/>
      <c r="Q42" s="95" t="s">
        <v>444</v>
      </c>
      <c r="R42" s="51" t="s">
        <v>207</v>
      </c>
      <c r="S42" s="28"/>
      <c r="T42" s="51"/>
      <c r="U42" s="52">
        <v>158044</v>
      </c>
      <c r="V42" s="51"/>
      <c r="W42" s="28"/>
      <c r="X42" s="51"/>
      <c r="Y42" s="95" t="s">
        <v>445</v>
      </c>
      <c r="Z42" s="51" t="s">
        <v>207</v>
      </c>
    </row>
    <row r="43" spans="1:26" ht="15.75" thickBot="1" x14ac:dyDescent="0.3">
      <c r="A43" s="15"/>
      <c r="B43" s="33" t="s">
        <v>430</v>
      </c>
      <c r="C43" s="23"/>
      <c r="D43" s="53"/>
      <c r="E43" s="55" t="s">
        <v>209</v>
      </c>
      <c r="F43" s="33"/>
      <c r="G43" s="23"/>
      <c r="H43" s="53"/>
      <c r="I43" s="55" t="s">
        <v>209</v>
      </c>
      <c r="J43" s="33"/>
      <c r="K43" s="23"/>
      <c r="L43" s="53"/>
      <c r="M43" s="55" t="s">
        <v>209</v>
      </c>
      <c r="N43" s="33"/>
      <c r="O43" s="23"/>
      <c r="P43" s="53"/>
      <c r="Q43" s="55" t="s">
        <v>209</v>
      </c>
      <c r="R43" s="33"/>
      <c r="S43" s="23"/>
      <c r="T43" s="53"/>
      <c r="U43" s="55" t="s">
        <v>209</v>
      </c>
      <c r="V43" s="33"/>
      <c r="W43" s="23"/>
      <c r="X43" s="53"/>
      <c r="Y43" s="55" t="s">
        <v>209</v>
      </c>
      <c r="Z43" s="33"/>
    </row>
    <row r="44" spans="1:26" ht="15.75" thickBot="1" x14ac:dyDescent="0.3">
      <c r="A44" s="15"/>
      <c r="B44" s="51" t="s">
        <v>446</v>
      </c>
      <c r="C44" s="38"/>
      <c r="D44" s="170" t="s">
        <v>205</v>
      </c>
      <c r="E44" s="172" t="s">
        <v>441</v>
      </c>
      <c r="F44" s="56" t="s">
        <v>207</v>
      </c>
      <c r="G44" s="38"/>
      <c r="H44" s="170" t="s">
        <v>205</v>
      </c>
      <c r="I44" s="172" t="s">
        <v>443</v>
      </c>
      <c r="J44" s="56" t="s">
        <v>207</v>
      </c>
      <c r="K44" s="28"/>
      <c r="L44" s="57"/>
      <c r="M44" s="178" t="s">
        <v>209</v>
      </c>
      <c r="N44" s="51"/>
      <c r="O44" s="38"/>
      <c r="P44" s="170" t="s">
        <v>205</v>
      </c>
      <c r="Q44" s="172" t="s">
        <v>444</v>
      </c>
      <c r="R44" s="56" t="s">
        <v>207</v>
      </c>
      <c r="S44" s="38"/>
      <c r="T44" s="170" t="s">
        <v>205</v>
      </c>
      <c r="U44" s="171">
        <v>158044</v>
      </c>
      <c r="V44" s="56"/>
      <c r="W44" s="38"/>
      <c r="X44" s="170" t="s">
        <v>205</v>
      </c>
      <c r="Y44" s="172" t="s">
        <v>445</v>
      </c>
      <c r="Z44" s="56" t="s">
        <v>207</v>
      </c>
    </row>
    <row r="45" spans="1:26" ht="15.75" thickTop="1" x14ac:dyDescent="0.25">
      <c r="A45" s="15"/>
      <c r="B45" s="23" t="s">
        <v>25</v>
      </c>
      <c r="C45" s="23"/>
      <c r="D45" s="33" t="s">
        <v>205</v>
      </c>
      <c r="E45" s="50">
        <v>116776585</v>
      </c>
      <c r="F45" s="33"/>
      <c r="G45" s="23"/>
      <c r="H45" s="33"/>
      <c r="I45" s="75" t="s">
        <v>440</v>
      </c>
      <c r="J45" s="33"/>
      <c r="K45" s="23"/>
      <c r="L45" s="33"/>
      <c r="M45" s="75" t="s">
        <v>440</v>
      </c>
      <c r="N45" s="33"/>
      <c r="O45" s="23"/>
      <c r="P45" s="33" t="s">
        <v>205</v>
      </c>
      <c r="Q45" s="50">
        <v>21364542</v>
      </c>
      <c r="R45" s="33"/>
      <c r="S45" s="23"/>
      <c r="T45" s="33" t="s">
        <v>205</v>
      </c>
      <c r="U45" s="75" t="s">
        <v>447</v>
      </c>
      <c r="V45" s="33" t="s">
        <v>207</v>
      </c>
      <c r="W45" s="23"/>
      <c r="X45" s="33" t="s">
        <v>205</v>
      </c>
      <c r="Y45" s="50">
        <v>126806460</v>
      </c>
      <c r="Z45" s="33"/>
    </row>
    <row r="46" spans="1:26" x14ac:dyDescent="0.25">
      <c r="A46" s="15"/>
      <c r="B46" s="51" t="s">
        <v>433</v>
      </c>
      <c r="C46" s="28"/>
      <c r="D46" s="51"/>
      <c r="E46" s="52">
        <v>65153208</v>
      </c>
      <c r="F46" s="51"/>
      <c r="G46" s="28"/>
      <c r="H46" s="51"/>
      <c r="I46" s="95" t="s">
        <v>209</v>
      </c>
      <c r="J46" s="51"/>
      <c r="K46" s="28"/>
      <c r="L46" s="51"/>
      <c r="M46" s="95" t="s">
        <v>209</v>
      </c>
      <c r="N46" s="51"/>
      <c r="O46" s="28"/>
      <c r="P46" s="51"/>
      <c r="Q46" s="95" t="s">
        <v>209</v>
      </c>
      <c r="R46" s="51"/>
      <c r="S46" s="28"/>
      <c r="T46" s="51"/>
      <c r="U46" s="95" t="s">
        <v>209</v>
      </c>
      <c r="V46" s="51"/>
      <c r="W46" s="28"/>
      <c r="X46" s="51"/>
      <c r="Y46" s="52">
        <v>65153208</v>
      </c>
      <c r="Z46" s="51"/>
    </row>
    <row r="47" spans="1:26" x14ac:dyDescent="0.25">
      <c r="A47" s="15"/>
      <c r="B47" s="33" t="s">
        <v>26</v>
      </c>
      <c r="C47" s="23"/>
      <c r="D47" s="33"/>
      <c r="E47" s="50">
        <v>9005636</v>
      </c>
      <c r="F47" s="33"/>
      <c r="G47" s="23"/>
      <c r="H47" s="33"/>
      <c r="I47" s="75" t="s">
        <v>209</v>
      </c>
      <c r="J47" s="33"/>
      <c r="K47" s="23"/>
      <c r="L47" s="33"/>
      <c r="M47" s="75" t="s">
        <v>209</v>
      </c>
      <c r="N47" s="33"/>
      <c r="O47" s="23"/>
      <c r="P47" s="33"/>
      <c r="Q47" s="50">
        <v>9823019</v>
      </c>
      <c r="R47" s="33"/>
      <c r="S47" s="23"/>
      <c r="T47" s="33"/>
      <c r="U47" s="75" t="s">
        <v>448</v>
      </c>
      <c r="V47" s="33" t="s">
        <v>207</v>
      </c>
      <c r="W47" s="23"/>
      <c r="X47" s="33"/>
      <c r="Y47" s="50">
        <v>18383951</v>
      </c>
      <c r="Z47" s="33"/>
    </row>
    <row r="48" spans="1:26" x14ac:dyDescent="0.25">
      <c r="A48" s="15"/>
      <c r="B48" s="51" t="s">
        <v>435</v>
      </c>
      <c r="C48" s="28"/>
      <c r="D48" s="51"/>
      <c r="E48" s="52">
        <v>5559090</v>
      </c>
      <c r="F48" s="51"/>
      <c r="G48" s="28"/>
      <c r="H48" s="51"/>
      <c r="I48" s="95" t="s">
        <v>209</v>
      </c>
      <c r="J48" s="51"/>
      <c r="K48" s="28"/>
      <c r="L48" s="51"/>
      <c r="M48" s="95" t="s">
        <v>209</v>
      </c>
      <c r="N48" s="51"/>
      <c r="O48" s="28"/>
      <c r="P48" s="51"/>
      <c r="Q48" s="95" t="s">
        <v>209</v>
      </c>
      <c r="R48" s="51"/>
      <c r="S48" s="28"/>
      <c r="T48" s="51"/>
      <c r="U48" s="95" t="s">
        <v>209</v>
      </c>
      <c r="V48" s="51"/>
      <c r="W48" s="28"/>
      <c r="X48" s="51"/>
      <c r="Y48" s="52">
        <v>5559090</v>
      </c>
      <c r="Z48" s="51"/>
    </row>
    <row r="49" spans="1:26" x14ac:dyDescent="0.25">
      <c r="A49" s="15"/>
      <c r="B49" s="23" t="s">
        <v>73</v>
      </c>
      <c r="C49" s="23"/>
      <c r="D49" s="33"/>
      <c r="E49" s="50">
        <v>100202364</v>
      </c>
      <c r="F49" s="33"/>
      <c r="G49" s="23"/>
      <c r="H49" s="33"/>
      <c r="I49" s="75" t="s">
        <v>209</v>
      </c>
      <c r="J49" s="33"/>
      <c r="K49" s="23"/>
      <c r="L49" s="33"/>
      <c r="M49" s="75" t="s">
        <v>209</v>
      </c>
      <c r="N49" s="33"/>
      <c r="O49" s="23"/>
      <c r="P49" s="33"/>
      <c r="Q49" s="75" t="s">
        <v>209</v>
      </c>
      <c r="R49" s="33"/>
      <c r="S49" s="23"/>
      <c r="T49" s="33"/>
      <c r="U49" s="75" t="s">
        <v>448</v>
      </c>
      <c r="V49" s="33" t="s">
        <v>207</v>
      </c>
      <c r="W49" s="23"/>
      <c r="X49" s="33"/>
      <c r="Y49" s="50">
        <v>99757660</v>
      </c>
      <c r="Z49" s="33"/>
    </row>
    <row r="50" spans="1:26" x14ac:dyDescent="0.25">
      <c r="A50" s="15"/>
      <c r="B50" s="51" t="s">
        <v>436</v>
      </c>
      <c r="C50" s="28"/>
      <c r="D50" s="51"/>
      <c r="E50" s="52">
        <v>10117162</v>
      </c>
      <c r="F50" s="51"/>
      <c r="G50" s="28"/>
      <c r="H50" s="51"/>
      <c r="I50" s="95" t="s">
        <v>209</v>
      </c>
      <c r="J50" s="51"/>
      <c r="K50" s="28"/>
      <c r="L50" s="51"/>
      <c r="M50" s="95" t="s">
        <v>209</v>
      </c>
      <c r="N50" s="51"/>
      <c r="O50" s="28"/>
      <c r="P50" s="51"/>
      <c r="Q50" s="52">
        <v>20365600</v>
      </c>
      <c r="R50" s="51"/>
      <c r="S50" s="28"/>
      <c r="T50" s="51"/>
      <c r="U50" s="95" t="s">
        <v>449</v>
      </c>
      <c r="V50" s="51" t="s">
        <v>207</v>
      </c>
      <c r="W50" s="28"/>
      <c r="X50" s="51"/>
      <c r="Y50" s="52">
        <v>19740050</v>
      </c>
      <c r="Z50" s="51"/>
    </row>
    <row r="51" spans="1:26" x14ac:dyDescent="0.25">
      <c r="A51" s="15"/>
      <c r="B51" s="71"/>
      <c r="C51" s="71"/>
      <c r="D51" s="71"/>
      <c r="E51" s="71"/>
      <c r="F51" s="71"/>
      <c r="G51" s="71"/>
      <c r="H51" s="71"/>
      <c r="I51" s="71"/>
      <c r="J51" s="71"/>
      <c r="K51" s="71"/>
      <c r="L51" s="71"/>
      <c r="M51" s="71"/>
      <c r="N51" s="71"/>
      <c r="O51" s="71"/>
      <c r="P51" s="71"/>
      <c r="Q51" s="71"/>
      <c r="R51" s="71"/>
      <c r="S51" s="71"/>
      <c r="T51" s="71"/>
      <c r="U51" s="71"/>
      <c r="V51" s="71"/>
      <c r="W51" s="71"/>
      <c r="X51" s="71"/>
      <c r="Y51" s="71"/>
      <c r="Z51" s="71"/>
    </row>
  </sheetData>
  <mergeCells count="95">
    <mergeCell ref="B9:Z9"/>
    <mergeCell ref="B10:Z10"/>
    <mergeCell ref="B11:Z11"/>
    <mergeCell ref="B31:Z31"/>
    <mergeCell ref="B51:Z51"/>
    <mergeCell ref="A1:A2"/>
    <mergeCell ref="B1:Z1"/>
    <mergeCell ref="B2:Z2"/>
    <mergeCell ref="B3:Z3"/>
    <mergeCell ref="A4:A51"/>
    <mergeCell ref="B4:Z4"/>
    <mergeCell ref="B5:Z5"/>
    <mergeCell ref="B6:Z6"/>
    <mergeCell ref="B7:Z7"/>
    <mergeCell ref="B8:Z8"/>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S32:S33"/>
    <mergeCell ref="T32:V33"/>
    <mergeCell ref="W32:W33"/>
    <mergeCell ref="X32:Z33"/>
    <mergeCell ref="C34:C35"/>
    <mergeCell ref="D34:D35"/>
    <mergeCell ref="E34:E35"/>
    <mergeCell ref="F34:F35"/>
    <mergeCell ref="G34:G35"/>
    <mergeCell ref="H34:H35"/>
    <mergeCell ref="K32:K33"/>
    <mergeCell ref="L32:N32"/>
    <mergeCell ref="L33:N33"/>
    <mergeCell ref="O32:O33"/>
    <mergeCell ref="P32:R32"/>
    <mergeCell ref="P33:R33"/>
    <mergeCell ref="B32:B33"/>
    <mergeCell ref="C32:C33"/>
    <mergeCell ref="D32:F33"/>
    <mergeCell ref="G32:G33"/>
    <mergeCell ref="H32:J32"/>
    <mergeCell ref="H33:J33"/>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S12:S13"/>
    <mergeCell ref="T12:V13"/>
    <mergeCell ref="W12:W13"/>
    <mergeCell ref="X12:Z13"/>
    <mergeCell ref="C14:C15"/>
    <mergeCell ref="D14:D15"/>
    <mergeCell ref="E14:E15"/>
    <mergeCell ref="F14:F15"/>
    <mergeCell ref="G14:G15"/>
    <mergeCell ref="H14:H15"/>
    <mergeCell ref="K12:K13"/>
    <mergeCell ref="L12:N12"/>
    <mergeCell ref="L13:N13"/>
    <mergeCell ref="O12:O13"/>
    <mergeCell ref="P12:R12"/>
    <mergeCell ref="P13:R13"/>
    <mergeCell ref="B12:B13"/>
    <mergeCell ref="C12:C13"/>
    <mergeCell ref="D12:F13"/>
    <mergeCell ref="G12:G13"/>
    <mergeCell ref="H12:J12"/>
    <mergeCell ref="H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8" t="s">
        <v>450</v>
      </c>
      <c r="B1" s="1" t="s">
        <v>1</v>
      </c>
    </row>
    <row r="2" spans="1:2" x14ac:dyDescent="0.25">
      <c r="A2" s="8"/>
      <c r="B2" s="1" t="s">
        <v>2</v>
      </c>
    </row>
    <row r="3" spans="1:2" ht="30" x14ac:dyDescent="0.25">
      <c r="A3" s="4" t="s">
        <v>173</v>
      </c>
      <c r="B3" s="5" t="s">
        <v>4</v>
      </c>
    </row>
    <row r="4" spans="1:2" x14ac:dyDescent="0.25">
      <c r="A4" s="15" t="s">
        <v>157</v>
      </c>
      <c r="B4" s="5" t="s">
        <v>4</v>
      </c>
    </row>
    <row r="5" spans="1:2" x14ac:dyDescent="0.25">
      <c r="A5" s="15"/>
      <c r="B5" s="5"/>
    </row>
    <row r="6" spans="1:2" x14ac:dyDescent="0.25">
      <c r="A6" s="15"/>
      <c r="B6" s="11" t="s">
        <v>157</v>
      </c>
    </row>
    <row r="7" spans="1:2" x14ac:dyDescent="0.25">
      <c r="A7" s="15"/>
      <c r="B7" s="5"/>
    </row>
    <row r="8" spans="1:2" x14ac:dyDescent="0.25">
      <c r="A8" s="15"/>
      <c r="B8" s="13"/>
    </row>
    <row r="9" spans="1:2" x14ac:dyDescent="0.25">
      <c r="A9" s="15"/>
      <c r="B9" s="5"/>
    </row>
    <row r="10" spans="1:2" ht="294" x14ac:dyDescent="0.25">
      <c r="A10" s="15"/>
      <c r="B10" s="13" t="s">
        <v>158</v>
      </c>
    </row>
    <row r="11" spans="1:2" x14ac:dyDescent="0.25">
      <c r="A11" s="15" t="s">
        <v>159</v>
      </c>
      <c r="B11" s="5" t="s">
        <v>4</v>
      </c>
    </row>
    <row r="12" spans="1:2" x14ac:dyDescent="0.25">
      <c r="A12" s="15"/>
      <c r="B12" s="5"/>
    </row>
    <row r="13" spans="1:2" x14ac:dyDescent="0.25">
      <c r="A13" s="15"/>
      <c r="B13" s="11" t="s">
        <v>159</v>
      </c>
    </row>
    <row r="14" spans="1:2" x14ac:dyDescent="0.25">
      <c r="A14" s="15"/>
      <c r="B14" s="5"/>
    </row>
    <row r="15" spans="1:2" ht="64.5" x14ac:dyDescent="0.25">
      <c r="A15" s="15"/>
      <c r="B15" s="13" t="s">
        <v>160</v>
      </c>
    </row>
    <row r="16" spans="1:2" x14ac:dyDescent="0.25">
      <c r="A16" s="15" t="s">
        <v>161</v>
      </c>
      <c r="B16" s="5" t="s">
        <v>4</v>
      </c>
    </row>
    <row r="17" spans="1:2" x14ac:dyDescent="0.25">
      <c r="A17" s="15"/>
      <c r="B17" s="5"/>
    </row>
    <row r="18" spans="1:2" x14ac:dyDescent="0.25">
      <c r="A18" s="15"/>
      <c r="B18" s="11" t="s">
        <v>161</v>
      </c>
    </row>
    <row r="19" spans="1:2" x14ac:dyDescent="0.25">
      <c r="A19" s="15"/>
      <c r="B19" s="5"/>
    </row>
    <row r="20" spans="1:2" x14ac:dyDescent="0.25">
      <c r="A20" s="15"/>
      <c r="B20" s="11"/>
    </row>
    <row r="21" spans="1:2" x14ac:dyDescent="0.25">
      <c r="A21" s="15"/>
      <c r="B21" s="5"/>
    </row>
    <row r="22" spans="1:2" ht="255.75" x14ac:dyDescent="0.25">
      <c r="A22" s="15"/>
      <c r="B22" s="13" t="s">
        <v>451</v>
      </c>
    </row>
    <row r="23" spans="1:2" x14ac:dyDescent="0.25">
      <c r="A23" s="15" t="s">
        <v>164</v>
      </c>
      <c r="B23" s="5" t="s">
        <v>4</v>
      </c>
    </row>
    <row r="24" spans="1:2" x14ac:dyDescent="0.25">
      <c r="A24" s="15"/>
      <c r="B24" s="5"/>
    </row>
    <row r="25" spans="1:2" x14ac:dyDescent="0.25">
      <c r="A25" s="15"/>
      <c r="B25" s="11" t="s">
        <v>164</v>
      </c>
    </row>
    <row r="26" spans="1:2" x14ac:dyDescent="0.25">
      <c r="A26" s="15"/>
      <c r="B26" s="5"/>
    </row>
    <row r="27" spans="1:2" x14ac:dyDescent="0.25">
      <c r="A27" s="15"/>
      <c r="B27" s="11"/>
    </row>
    <row r="28" spans="1:2" x14ac:dyDescent="0.25">
      <c r="A28" s="15"/>
      <c r="B28" s="5"/>
    </row>
    <row r="29" spans="1:2" ht="179.25" x14ac:dyDescent="0.25">
      <c r="A29" s="15"/>
      <c r="B29" s="13" t="s">
        <v>452</v>
      </c>
    </row>
    <row r="30" spans="1:2" x14ac:dyDescent="0.25">
      <c r="A30" s="15"/>
      <c r="B30" s="5"/>
    </row>
    <row r="31" spans="1:2" x14ac:dyDescent="0.25">
      <c r="A31" s="15"/>
      <c r="B31" s="13"/>
    </row>
    <row r="32" spans="1:2" x14ac:dyDescent="0.25">
      <c r="A32" s="15" t="s">
        <v>166</v>
      </c>
      <c r="B32" s="5" t="s">
        <v>4</v>
      </c>
    </row>
    <row r="33" spans="1:2" x14ac:dyDescent="0.25">
      <c r="A33" s="15"/>
      <c r="B33" s="5"/>
    </row>
    <row r="34" spans="1:2" x14ac:dyDescent="0.25">
      <c r="A34" s="15"/>
      <c r="B34" s="11" t="s">
        <v>166</v>
      </c>
    </row>
    <row r="35" spans="1:2" x14ac:dyDescent="0.25">
      <c r="A35" s="15"/>
      <c r="B35" s="5"/>
    </row>
    <row r="36" spans="1:2" x14ac:dyDescent="0.25">
      <c r="A36" s="15"/>
      <c r="B36" s="13"/>
    </row>
    <row r="37" spans="1:2" x14ac:dyDescent="0.25">
      <c r="A37" s="15"/>
      <c r="B37" s="5"/>
    </row>
    <row r="38" spans="1:2" ht="255.75" x14ac:dyDescent="0.25">
      <c r="A38" s="15"/>
      <c r="B38" s="13" t="s">
        <v>167</v>
      </c>
    </row>
    <row r="39" spans="1:2" x14ac:dyDescent="0.25">
      <c r="A39" s="15" t="s">
        <v>168</v>
      </c>
      <c r="B39" s="5" t="s">
        <v>4</v>
      </c>
    </row>
    <row r="40" spans="1:2" x14ac:dyDescent="0.25">
      <c r="A40" s="15"/>
      <c r="B40" s="5"/>
    </row>
    <row r="41" spans="1:2" x14ac:dyDescent="0.25">
      <c r="A41" s="15"/>
      <c r="B41" s="11" t="s">
        <v>168</v>
      </c>
    </row>
    <row r="42" spans="1:2" x14ac:dyDescent="0.25">
      <c r="A42" s="15"/>
      <c r="B42" s="5"/>
    </row>
    <row r="43" spans="1:2" ht="345" x14ac:dyDescent="0.25">
      <c r="A43" s="15"/>
      <c r="B43" s="13" t="s">
        <v>169</v>
      </c>
    </row>
    <row r="44" spans="1:2" x14ac:dyDescent="0.25">
      <c r="A44" s="15" t="s">
        <v>170</v>
      </c>
      <c r="B44" s="5" t="s">
        <v>4</v>
      </c>
    </row>
    <row r="45" spans="1:2" x14ac:dyDescent="0.25">
      <c r="A45" s="15"/>
      <c r="B45" s="5"/>
    </row>
    <row r="46" spans="1:2" x14ac:dyDescent="0.25">
      <c r="A46" s="15"/>
      <c r="B46" s="11" t="s">
        <v>170</v>
      </c>
    </row>
    <row r="47" spans="1:2" x14ac:dyDescent="0.25">
      <c r="A47" s="15"/>
      <c r="B47" s="5"/>
    </row>
    <row r="48" spans="1:2" ht="332.25" x14ac:dyDescent="0.25">
      <c r="A48" s="15"/>
      <c r="B48" s="13" t="s">
        <v>453</v>
      </c>
    </row>
    <row r="49" spans="1:2" x14ac:dyDescent="0.25">
      <c r="A49" s="15" t="s">
        <v>454</v>
      </c>
      <c r="B49" s="5" t="s">
        <v>4</v>
      </c>
    </row>
    <row r="50" spans="1:2" x14ac:dyDescent="0.25">
      <c r="A50" s="15"/>
      <c r="B50" s="5"/>
    </row>
    <row r="51" spans="1:2" ht="115.5" x14ac:dyDescent="0.25">
      <c r="A51" s="15"/>
      <c r="B51" s="11" t="s">
        <v>177</v>
      </c>
    </row>
    <row r="52" spans="1:2" x14ac:dyDescent="0.25">
      <c r="A52" s="15"/>
      <c r="B52" s="5"/>
    </row>
    <row r="53" spans="1:2" x14ac:dyDescent="0.25">
      <c r="A53" s="15"/>
      <c r="B53" s="13"/>
    </row>
    <row r="54" spans="1:2" x14ac:dyDescent="0.25">
      <c r="A54" s="15"/>
      <c r="B54" s="5"/>
    </row>
    <row r="55" spans="1:2" ht="217.5" x14ac:dyDescent="0.25">
      <c r="A55" s="15"/>
      <c r="B55" s="13" t="s">
        <v>178</v>
      </c>
    </row>
    <row r="56" spans="1:2" x14ac:dyDescent="0.25">
      <c r="A56" s="15" t="s">
        <v>455</v>
      </c>
      <c r="B56" s="5" t="s">
        <v>4</v>
      </c>
    </row>
    <row r="57" spans="1:2" x14ac:dyDescent="0.25">
      <c r="A57" s="15"/>
      <c r="B57" s="5"/>
    </row>
    <row r="58" spans="1:2" ht="285" x14ac:dyDescent="0.25">
      <c r="A58" s="15"/>
      <c r="B58" s="11" t="s">
        <v>456</v>
      </c>
    </row>
    <row r="59" spans="1:2" x14ac:dyDescent="0.25">
      <c r="A59" s="15" t="s">
        <v>457</v>
      </c>
      <c r="B59" s="5" t="s">
        <v>4</v>
      </c>
    </row>
    <row r="60" spans="1:2" x14ac:dyDescent="0.25">
      <c r="A60" s="15"/>
      <c r="B60" s="5"/>
    </row>
    <row r="61" spans="1:2" ht="243" x14ac:dyDescent="0.25">
      <c r="A61" s="15"/>
      <c r="B61" s="11" t="s">
        <v>458</v>
      </c>
    </row>
    <row r="62" spans="1:2" x14ac:dyDescent="0.25">
      <c r="A62" s="15"/>
      <c r="B62" s="5"/>
    </row>
    <row r="63" spans="1:2" x14ac:dyDescent="0.25">
      <c r="A63" s="15"/>
      <c r="B63" s="13"/>
    </row>
    <row r="64" spans="1:2" x14ac:dyDescent="0.25">
      <c r="A64" s="15"/>
      <c r="B64" s="5"/>
    </row>
    <row r="65" spans="1:2" ht="179.25" x14ac:dyDescent="0.25">
      <c r="A65" s="15"/>
      <c r="B65" s="13" t="s">
        <v>181</v>
      </c>
    </row>
    <row r="66" spans="1:2" x14ac:dyDescent="0.25">
      <c r="A66" s="15"/>
      <c r="B66" s="5"/>
    </row>
    <row r="67" spans="1:2" x14ac:dyDescent="0.25">
      <c r="A67" s="15"/>
      <c r="B67" s="13"/>
    </row>
    <row r="68" spans="1:2" x14ac:dyDescent="0.25">
      <c r="A68" s="15"/>
      <c r="B68" s="5"/>
    </row>
    <row r="69" spans="1:2" ht="39" x14ac:dyDescent="0.25">
      <c r="A69" s="15"/>
      <c r="B69" s="13" t="s">
        <v>182</v>
      </c>
    </row>
    <row r="70" spans="1:2" x14ac:dyDescent="0.25">
      <c r="A70" s="15"/>
      <c r="B70" s="5"/>
    </row>
    <row r="71" spans="1:2" x14ac:dyDescent="0.25">
      <c r="A71" s="15"/>
      <c r="B71" s="13"/>
    </row>
    <row r="72" spans="1:2" x14ac:dyDescent="0.25">
      <c r="A72" s="15"/>
      <c r="B72" s="5"/>
    </row>
    <row r="73" spans="1:2" ht="102.75" x14ac:dyDescent="0.25">
      <c r="A73" s="15"/>
      <c r="B73" s="13" t="s">
        <v>183</v>
      </c>
    </row>
    <row r="74" spans="1:2" x14ac:dyDescent="0.25">
      <c r="A74" s="15"/>
      <c r="B74" s="5"/>
    </row>
    <row r="75" spans="1:2" x14ac:dyDescent="0.25">
      <c r="A75" s="15"/>
      <c r="B75" s="13"/>
    </row>
    <row r="76" spans="1:2" x14ac:dyDescent="0.25">
      <c r="A76" s="15"/>
      <c r="B76" s="5"/>
    </row>
    <row r="77" spans="1:2" ht="51.75" x14ac:dyDescent="0.25">
      <c r="A77" s="15"/>
      <c r="B77" s="13" t="s">
        <v>184</v>
      </c>
    </row>
    <row r="78" spans="1:2" x14ac:dyDescent="0.25">
      <c r="A78" s="15" t="s">
        <v>459</v>
      </c>
      <c r="B78" s="5" t="s">
        <v>4</v>
      </c>
    </row>
    <row r="79" spans="1:2" x14ac:dyDescent="0.25">
      <c r="A79" s="15"/>
      <c r="B79" s="5"/>
    </row>
    <row r="80" spans="1:2" ht="255.75" x14ac:dyDescent="0.25">
      <c r="A80" s="15"/>
      <c r="B80" s="11" t="s">
        <v>460</v>
      </c>
    </row>
    <row r="81" spans="1:2" x14ac:dyDescent="0.25">
      <c r="A81" s="15"/>
      <c r="B81" s="5"/>
    </row>
    <row r="82" spans="1:2" x14ac:dyDescent="0.25">
      <c r="A82" s="15"/>
      <c r="B82" s="13"/>
    </row>
    <row r="83" spans="1:2" x14ac:dyDescent="0.25">
      <c r="A83" s="15"/>
      <c r="B83" s="5"/>
    </row>
    <row r="84" spans="1:2" ht="409.6" x14ac:dyDescent="0.25">
      <c r="A84" s="15"/>
      <c r="B84" s="13" t="s">
        <v>186</v>
      </c>
    </row>
    <row r="85" spans="1:2" x14ac:dyDescent="0.25">
      <c r="A85" s="15"/>
      <c r="B85" s="5"/>
    </row>
    <row r="86" spans="1:2" x14ac:dyDescent="0.25">
      <c r="A86" s="15"/>
      <c r="B86" s="13"/>
    </row>
    <row r="87" spans="1:2" x14ac:dyDescent="0.25">
      <c r="A87" s="15"/>
      <c r="B87" s="5"/>
    </row>
    <row r="88" spans="1:2" ht="141" x14ac:dyDescent="0.25">
      <c r="A88" s="15"/>
      <c r="B88" s="13" t="s">
        <v>187</v>
      </c>
    </row>
    <row r="89" spans="1:2" x14ac:dyDescent="0.25">
      <c r="A89" s="15" t="s">
        <v>461</v>
      </c>
      <c r="B89" s="5" t="s">
        <v>4</v>
      </c>
    </row>
    <row r="90" spans="1:2" x14ac:dyDescent="0.25">
      <c r="A90" s="15"/>
      <c r="B90" s="5"/>
    </row>
    <row r="91" spans="1:2" ht="77.25" x14ac:dyDescent="0.25">
      <c r="A91" s="15"/>
      <c r="B91" s="11" t="s">
        <v>462</v>
      </c>
    </row>
    <row r="92" spans="1:2" x14ac:dyDescent="0.25">
      <c r="A92" s="15"/>
      <c r="B92" s="5"/>
    </row>
    <row r="93" spans="1:2" ht="230.25" x14ac:dyDescent="0.25">
      <c r="A93" s="15"/>
      <c r="B93" s="13" t="s">
        <v>189</v>
      </c>
    </row>
    <row r="94" spans="1:2" x14ac:dyDescent="0.25">
      <c r="A94" s="15"/>
      <c r="B94" s="5"/>
    </row>
    <row r="95" spans="1:2" ht="319.5" x14ac:dyDescent="0.25">
      <c r="A95" s="15"/>
      <c r="B95" s="13" t="s">
        <v>190</v>
      </c>
    </row>
    <row r="96" spans="1:2" x14ac:dyDescent="0.25">
      <c r="A96" s="15"/>
      <c r="B96" s="5"/>
    </row>
    <row r="97" spans="1:2" ht="77.25" x14ac:dyDescent="0.25">
      <c r="A97" s="15"/>
      <c r="B97" s="13" t="s">
        <v>191</v>
      </c>
    </row>
  </sheetData>
  <mergeCells count="13">
    <mergeCell ref="A89:A97"/>
    <mergeCell ref="A39:A43"/>
    <mergeCell ref="A44:A48"/>
    <mergeCell ref="A49:A55"/>
    <mergeCell ref="A56:A58"/>
    <mergeCell ref="A59:A77"/>
    <mergeCell ref="A78:A88"/>
    <mergeCell ref="A1:A2"/>
    <mergeCell ref="A4:A10"/>
    <mergeCell ref="A11:A15"/>
    <mergeCell ref="A16:A22"/>
    <mergeCell ref="A23:A31"/>
    <mergeCell ref="A32:A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4" bestFit="1" customWidth="1"/>
    <col min="4" max="4" width="2" bestFit="1" customWidth="1"/>
    <col min="5" max="5" width="9.85546875" bestFit="1" customWidth="1"/>
    <col min="7" max="7" width="2" bestFit="1" customWidth="1"/>
    <col min="8" max="8" width="9.85546875" bestFit="1" customWidth="1"/>
    <col min="9" max="9" width="7.42578125" bestFit="1" customWidth="1"/>
    <col min="10" max="10" width="2" bestFit="1" customWidth="1"/>
    <col min="11" max="11" width="9.42578125" bestFit="1" customWidth="1"/>
    <col min="12" max="12" width="2" bestFit="1" customWidth="1"/>
    <col min="13" max="13" width="8.85546875" bestFit="1" customWidth="1"/>
    <col min="14" max="14" width="9.85546875" bestFit="1" customWidth="1"/>
    <col min="16" max="16" width="2" bestFit="1" customWidth="1"/>
    <col min="17" max="17" width="7.42578125" bestFit="1" customWidth="1"/>
    <col min="20" max="20" width="2" bestFit="1" customWidth="1"/>
    <col min="21" max="21" width="9.85546875" bestFit="1" customWidth="1"/>
    <col min="24" max="24" width="2" bestFit="1" customWidth="1"/>
    <col min="25" max="25" width="8.85546875" bestFit="1" customWidth="1"/>
  </cols>
  <sheetData>
    <row r="1" spans="1:26" ht="15" customHeight="1" x14ac:dyDescent="0.25">
      <c r="A1" s="8" t="s">
        <v>4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93</v>
      </c>
      <c r="B3" s="71" t="s">
        <v>4</v>
      </c>
      <c r="C3" s="71"/>
      <c r="D3" s="71"/>
      <c r="E3" s="71"/>
      <c r="F3" s="71"/>
      <c r="G3" s="71"/>
      <c r="H3" s="71"/>
      <c r="I3" s="71"/>
      <c r="J3" s="71"/>
      <c r="K3" s="71"/>
      <c r="L3" s="71"/>
      <c r="M3" s="71"/>
      <c r="N3" s="71"/>
      <c r="O3" s="71"/>
      <c r="P3" s="71"/>
      <c r="Q3" s="71"/>
      <c r="R3" s="71"/>
      <c r="S3" s="71"/>
      <c r="T3" s="71"/>
      <c r="U3" s="71"/>
      <c r="V3" s="71"/>
      <c r="W3" s="71"/>
      <c r="X3" s="71"/>
      <c r="Y3" s="71"/>
      <c r="Z3" s="71"/>
    </row>
    <row r="4" spans="1:26" ht="15" customHeight="1" x14ac:dyDescent="0.25">
      <c r="A4" s="15" t="s">
        <v>464</v>
      </c>
      <c r="B4" s="71" t="s">
        <v>4</v>
      </c>
      <c r="C4" s="71"/>
      <c r="D4" s="71"/>
      <c r="E4" s="71"/>
      <c r="F4" s="71"/>
      <c r="G4" s="71"/>
      <c r="H4" s="71"/>
      <c r="I4" s="71"/>
      <c r="J4" s="71"/>
      <c r="K4" s="71"/>
      <c r="L4" s="71"/>
      <c r="M4" s="71"/>
      <c r="N4" s="71"/>
      <c r="O4" s="71"/>
      <c r="P4" s="71"/>
      <c r="Q4" s="71"/>
      <c r="R4" s="71"/>
      <c r="S4" s="71"/>
      <c r="T4" s="71"/>
      <c r="U4" s="71"/>
      <c r="V4" s="71"/>
      <c r="W4" s="71"/>
      <c r="X4" s="71"/>
      <c r="Y4" s="71"/>
      <c r="Z4" s="71"/>
    </row>
    <row r="5" spans="1:26" x14ac:dyDescent="0.25">
      <c r="A5" s="15"/>
      <c r="B5" s="59"/>
      <c r="C5" s="59"/>
      <c r="D5" s="59"/>
      <c r="E5" s="59"/>
      <c r="F5" s="59"/>
      <c r="G5" s="59"/>
      <c r="H5" s="59"/>
      <c r="I5" s="59"/>
      <c r="J5" s="59"/>
      <c r="K5" s="59"/>
      <c r="L5" s="59"/>
      <c r="M5" s="59"/>
      <c r="N5" s="59"/>
      <c r="O5" s="59"/>
      <c r="P5" s="59"/>
      <c r="Q5" s="59"/>
      <c r="R5" s="59"/>
      <c r="S5" s="59"/>
      <c r="T5" s="59"/>
      <c r="U5" s="59"/>
      <c r="V5" s="59"/>
      <c r="W5" s="59"/>
      <c r="X5" s="59"/>
      <c r="Y5" s="59"/>
      <c r="Z5" s="59"/>
    </row>
    <row r="6" spans="1:26" ht="15.75" thickBot="1" x14ac:dyDescent="0.3">
      <c r="A6" s="15"/>
      <c r="B6" s="18"/>
      <c r="C6" s="19"/>
      <c r="D6" s="44">
        <v>41729</v>
      </c>
      <c r="E6" s="44"/>
      <c r="F6" s="44"/>
      <c r="G6" s="44"/>
      <c r="H6" s="44"/>
      <c r="I6" s="44"/>
      <c r="J6" s="44"/>
      <c r="K6" s="44"/>
      <c r="L6" s="44"/>
      <c r="M6" s="44"/>
      <c r="N6" s="44"/>
      <c r="O6" s="44"/>
      <c r="P6" s="44"/>
      <c r="Q6" s="44"/>
      <c r="R6" s="44"/>
    </row>
    <row r="7" spans="1:26" x14ac:dyDescent="0.25">
      <c r="A7" s="15"/>
      <c r="B7" s="20"/>
      <c r="C7" s="21"/>
      <c r="D7" s="45" t="s">
        <v>197</v>
      </c>
      <c r="E7" s="45"/>
      <c r="F7" s="22"/>
      <c r="G7" s="45" t="s">
        <v>198</v>
      </c>
      <c r="H7" s="45"/>
      <c r="I7" s="45"/>
      <c r="J7" s="45"/>
      <c r="K7" s="45"/>
      <c r="L7" s="22"/>
      <c r="M7" s="45" t="s">
        <v>199</v>
      </c>
      <c r="N7" s="45"/>
    </row>
    <row r="8" spans="1:26" ht="15.75" thickBot="1" x14ac:dyDescent="0.3">
      <c r="A8" s="15"/>
      <c r="B8" s="20"/>
      <c r="C8" s="21"/>
      <c r="D8" s="46" t="s">
        <v>200</v>
      </c>
      <c r="E8" s="46"/>
      <c r="F8" s="22"/>
      <c r="G8" s="46" t="s">
        <v>201</v>
      </c>
      <c r="H8" s="46"/>
      <c r="I8" s="22"/>
      <c r="J8" s="46" t="s">
        <v>202</v>
      </c>
      <c r="K8" s="46"/>
      <c r="L8" s="22"/>
      <c r="M8" s="46" t="s">
        <v>203</v>
      </c>
      <c r="N8" s="46"/>
    </row>
    <row r="9" spans="1:26" x14ac:dyDescent="0.25">
      <c r="A9" s="15"/>
      <c r="B9" s="23" t="s">
        <v>204</v>
      </c>
      <c r="C9" s="23"/>
      <c r="D9" s="24" t="s">
        <v>205</v>
      </c>
      <c r="E9" s="25">
        <v>10581308</v>
      </c>
      <c r="F9" s="26"/>
      <c r="G9" s="24" t="s">
        <v>205</v>
      </c>
      <c r="H9" s="25">
        <v>50701</v>
      </c>
      <c r="I9" s="26"/>
      <c r="J9" s="24" t="s">
        <v>205</v>
      </c>
      <c r="K9" s="27" t="s">
        <v>206</v>
      </c>
      <c r="L9" s="24" t="s">
        <v>207</v>
      </c>
      <c r="M9" s="24" t="s">
        <v>205</v>
      </c>
      <c r="N9" s="25">
        <v>10167065</v>
      </c>
    </row>
    <row r="10" spans="1:26" x14ac:dyDescent="0.25">
      <c r="A10" s="15"/>
      <c r="B10" s="28" t="s">
        <v>208</v>
      </c>
      <c r="C10" s="28"/>
      <c r="D10" s="29"/>
      <c r="E10" s="30">
        <v>9038005</v>
      </c>
      <c r="F10" s="31"/>
      <c r="G10" s="29"/>
      <c r="H10" s="32" t="s">
        <v>209</v>
      </c>
      <c r="I10" s="31"/>
      <c r="J10" s="29"/>
      <c r="K10" s="32" t="s">
        <v>210</v>
      </c>
      <c r="L10" s="29" t="s">
        <v>207</v>
      </c>
      <c r="M10" s="29"/>
      <c r="N10" s="30">
        <v>8583606</v>
      </c>
    </row>
    <row r="11" spans="1:26" ht="15.75" thickBot="1" x14ac:dyDescent="0.3">
      <c r="A11" s="15"/>
      <c r="B11" s="33" t="s">
        <v>211</v>
      </c>
      <c r="C11" s="23"/>
      <c r="D11" s="34"/>
      <c r="E11" s="35">
        <v>1323659</v>
      </c>
      <c r="F11" s="26"/>
      <c r="G11" s="34"/>
      <c r="H11" s="35">
        <v>3712</v>
      </c>
      <c r="I11" s="26"/>
      <c r="J11" s="34"/>
      <c r="K11" s="36" t="s">
        <v>212</v>
      </c>
      <c r="L11" s="24" t="s">
        <v>207</v>
      </c>
      <c r="M11" s="34"/>
      <c r="N11" s="35">
        <v>1305748</v>
      </c>
    </row>
    <row r="12" spans="1:26" ht="15.75" thickBot="1" x14ac:dyDescent="0.3">
      <c r="A12" s="15"/>
      <c r="B12" s="37" t="s">
        <v>213</v>
      </c>
      <c r="C12" s="38"/>
      <c r="D12" s="39" t="s">
        <v>205</v>
      </c>
      <c r="E12" s="40">
        <v>20942972</v>
      </c>
      <c r="F12" s="41"/>
      <c r="G12" s="39" t="s">
        <v>205</v>
      </c>
      <c r="H12" s="40">
        <v>54413</v>
      </c>
      <c r="I12" s="41"/>
      <c r="J12" s="39" t="s">
        <v>205</v>
      </c>
      <c r="K12" s="42" t="s">
        <v>214</v>
      </c>
      <c r="L12" s="43" t="s">
        <v>207</v>
      </c>
      <c r="M12" s="39" t="s">
        <v>205</v>
      </c>
      <c r="N12" s="40">
        <v>20056419</v>
      </c>
    </row>
    <row r="13" spans="1:26" ht="15.75" thickTop="1" x14ac:dyDescent="0.25">
      <c r="A13" s="15"/>
      <c r="B13" s="21"/>
      <c r="C13" s="28"/>
      <c r="D13" s="29"/>
      <c r="E13" s="32"/>
      <c r="F13" s="31"/>
      <c r="G13" s="29"/>
      <c r="H13" s="32"/>
      <c r="I13" s="31"/>
      <c r="J13" s="29"/>
      <c r="K13" s="32"/>
      <c r="L13" s="29"/>
      <c r="M13" s="29"/>
      <c r="N13" s="32"/>
    </row>
    <row r="14" spans="1:26" ht="15.75" thickBot="1" x14ac:dyDescent="0.3">
      <c r="A14" s="15"/>
      <c r="B14" s="18"/>
      <c r="C14" s="19"/>
      <c r="D14" s="44">
        <v>41639</v>
      </c>
      <c r="E14" s="44"/>
      <c r="F14" s="44"/>
      <c r="G14" s="44"/>
      <c r="H14" s="44"/>
      <c r="I14" s="44"/>
      <c r="J14" s="44"/>
      <c r="K14" s="44"/>
      <c r="L14" s="44"/>
      <c r="M14" s="44"/>
      <c r="N14" s="44"/>
      <c r="O14" s="44"/>
      <c r="P14" s="44"/>
      <c r="Q14" s="44"/>
      <c r="R14" s="44"/>
    </row>
    <row r="15" spans="1:26" x14ac:dyDescent="0.25">
      <c r="A15" s="15"/>
      <c r="B15" s="20"/>
      <c r="C15" s="21"/>
      <c r="D15" s="45" t="s">
        <v>197</v>
      </c>
      <c r="E15" s="45"/>
      <c r="F15" s="22"/>
      <c r="G15" s="45" t="s">
        <v>198</v>
      </c>
      <c r="H15" s="45"/>
      <c r="I15" s="45"/>
      <c r="J15" s="45"/>
      <c r="K15" s="45"/>
      <c r="L15" s="22"/>
      <c r="M15" s="45" t="s">
        <v>199</v>
      </c>
      <c r="N15" s="45"/>
    </row>
    <row r="16" spans="1:26" ht="15.75" thickBot="1" x14ac:dyDescent="0.3">
      <c r="A16" s="15"/>
      <c r="B16" s="20"/>
      <c r="C16" s="21"/>
      <c r="D16" s="46" t="s">
        <v>200</v>
      </c>
      <c r="E16" s="46"/>
      <c r="F16" s="22"/>
      <c r="G16" s="46" t="s">
        <v>201</v>
      </c>
      <c r="H16" s="46"/>
      <c r="I16" s="22"/>
      <c r="J16" s="46" t="s">
        <v>202</v>
      </c>
      <c r="K16" s="46"/>
      <c r="L16" s="22"/>
      <c r="M16" s="46" t="s">
        <v>203</v>
      </c>
      <c r="N16" s="46"/>
    </row>
    <row r="17" spans="1:26" x14ac:dyDescent="0.25">
      <c r="A17" s="15"/>
      <c r="B17" s="23" t="s">
        <v>204</v>
      </c>
      <c r="C17" s="23"/>
      <c r="D17" s="24" t="s">
        <v>205</v>
      </c>
      <c r="E17" s="25">
        <v>10952187</v>
      </c>
      <c r="F17" s="26"/>
      <c r="G17" s="24" t="s">
        <v>205</v>
      </c>
      <c r="H17" s="25">
        <v>43394</v>
      </c>
      <c r="I17" s="26"/>
      <c r="J17" s="24" t="s">
        <v>205</v>
      </c>
      <c r="K17" s="27" t="s">
        <v>215</v>
      </c>
      <c r="L17" s="24" t="s">
        <v>207</v>
      </c>
      <c r="M17" s="24" t="s">
        <v>205</v>
      </c>
      <c r="N17" s="25">
        <v>10453272</v>
      </c>
    </row>
    <row r="18" spans="1:26" x14ac:dyDescent="0.25">
      <c r="A18" s="15"/>
      <c r="B18" s="28" t="s">
        <v>208</v>
      </c>
      <c r="C18" s="28"/>
      <c r="D18" s="29"/>
      <c r="E18" s="30">
        <v>9064397</v>
      </c>
      <c r="F18" s="31"/>
      <c r="G18" s="29"/>
      <c r="H18" s="32" t="s">
        <v>209</v>
      </c>
      <c r="I18" s="31"/>
      <c r="J18" s="29"/>
      <c r="K18" s="32" t="s">
        <v>216</v>
      </c>
      <c r="L18" s="29" t="s">
        <v>207</v>
      </c>
      <c r="M18" s="29"/>
      <c r="N18" s="30">
        <v>8381481</v>
      </c>
    </row>
    <row r="19" spans="1:26" ht="15.75" thickBot="1" x14ac:dyDescent="0.3">
      <c r="A19" s="15"/>
      <c r="B19" s="33" t="s">
        <v>211</v>
      </c>
      <c r="C19" s="23"/>
      <c r="D19" s="34"/>
      <c r="E19" s="35">
        <v>1325604</v>
      </c>
      <c r="F19" s="26"/>
      <c r="G19" s="34"/>
      <c r="H19" s="35">
        <v>4417</v>
      </c>
      <c r="I19" s="26"/>
      <c r="J19" s="34"/>
      <c r="K19" s="36" t="s">
        <v>217</v>
      </c>
      <c r="L19" s="24" t="s">
        <v>207</v>
      </c>
      <c r="M19" s="34"/>
      <c r="N19" s="35">
        <v>1290717</v>
      </c>
    </row>
    <row r="20" spans="1:26" ht="15.75" thickBot="1" x14ac:dyDescent="0.3">
      <c r="A20" s="15"/>
      <c r="B20" s="37" t="s">
        <v>213</v>
      </c>
      <c r="C20" s="38"/>
      <c r="D20" s="39" t="s">
        <v>205</v>
      </c>
      <c r="E20" s="40">
        <v>21342188</v>
      </c>
      <c r="F20" s="41"/>
      <c r="G20" s="39" t="s">
        <v>205</v>
      </c>
      <c r="H20" s="40">
        <v>47811</v>
      </c>
      <c r="I20" s="41"/>
      <c r="J20" s="39" t="s">
        <v>205</v>
      </c>
      <c r="K20" s="42" t="s">
        <v>218</v>
      </c>
      <c r="L20" s="43" t="s">
        <v>207</v>
      </c>
      <c r="M20" s="39" t="s">
        <v>205</v>
      </c>
      <c r="N20" s="40">
        <v>20125470</v>
      </c>
    </row>
    <row r="21" spans="1:26" ht="15.75" thickTop="1" x14ac:dyDescent="0.25">
      <c r="A21" s="15"/>
      <c r="B21" s="71"/>
      <c r="C21" s="71"/>
      <c r="D21" s="71"/>
      <c r="E21" s="71"/>
      <c r="F21" s="71"/>
      <c r="G21" s="71"/>
      <c r="H21" s="71"/>
      <c r="I21" s="71"/>
      <c r="J21" s="71"/>
      <c r="K21" s="71"/>
      <c r="L21" s="71"/>
      <c r="M21" s="71"/>
      <c r="N21" s="71"/>
      <c r="O21" s="71"/>
      <c r="P21" s="71"/>
      <c r="Q21" s="71"/>
      <c r="R21" s="71"/>
      <c r="S21" s="71"/>
      <c r="T21" s="71"/>
      <c r="U21" s="71"/>
      <c r="V21" s="71"/>
      <c r="W21" s="71"/>
      <c r="X21" s="71"/>
      <c r="Y21" s="71"/>
      <c r="Z21" s="71"/>
    </row>
    <row r="22" spans="1:26" ht="15" customHeight="1" x14ac:dyDescent="0.25">
      <c r="A22" s="15" t="s">
        <v>465</v>
      </c>
      <c r="B22" s="71" t="s">
        <v>4</v>
      </c>
      <c r="C22" s="71"/>
      <c r="D22" s="71"/>
      <c r="E22" s="71"/>
      <c r="F22" s="71"/>
      <c r="G22" s="71"/>
      <c r="H22" s="71"/>
      <c r="I22" s="71"/>
      <c r="J22" s="71"/>
      <c r="K22" s="71"/>
      <c r="L22" s="71"/>
      <c r="M22" s="71"/>
      <c r="N22" s="71"/>
      <c r="O22" s="71"/>
      <c r="P22" s="71"/>
      <c r="Q22" s="71"/>
      <c r="R22" s="71"/>
      <c r="S22" s="71"/>
      <c r="T22" s="71"/>
      <c r="U22" s="71"/>
      <c r="V22" s="71"/>
      <c r="W22" s="71"/>
      <c r="X22" s="71"/>
      <c r="Y22" s="71"/>
      <c r="Z22" s="71"/>
    </row>
    <row r="23" spans="1:26" x14ac:dyDescent="0.25">
      <c r="A23" s="15"/>
      <c r="B23" s="59"/>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x14ac:dyDescent="0.25">
      <c r="A24" s="15"/>
      <c r="B24" s="59"/>
      <c r="C24" s="60"/>
      <c r="D24" s="61" t="s">
        <v>220</v>
      </c>
      <c r="E24" s="61"/>
      <c r="F24" s="61"/>
      <c r="G24" s="61"/>
      <c r="H24" s="61"/>
      <c r="I24" s="61"/>
      <c r="J24" s="61"/>
      <c r="K24" s="63"/>
      <c r="L24" s="61" t="s">
        <v>220</v>
      </c>
      <c r="M24" s="61"/>
      <c r="N24" s="61"/>
      <c r="O24" s="61"/>
      <c r="P24" s="61"/>
      <c r="Q24" s="61"/>
      <c r="R24" s="61"/>
      <c r="S24" s="63"/>
      <c r="T24" s="61" t="s">
        <v>106</v>
      </c>
      <c r="U24" s="61"/>
      <c r="V24" s="61"/>
      <c r="W24" s="61"/>
      <c r="X24" s="61"/>
      <c r="Y24" s="61"/>
      <c r="Z24" s="61"/>
    </row>
    <row r="25" spans="1:26" x14ac:dyDescent="0.25">
      <c r="A25" s="15"/>
      <c r="B25" s="59"/>
      <c r="C25" s="60"/>
      <c r="D25" s="61" t="s">
        <v>221</v>
      </c>
      <c r="E25" s="61"/>
      <c r="F25" s="61"/>
      <c r="G25" s="61"/>
      <c r="H25" s="61"/>
      <c r="I25" s="61"/>
      <c r="J25" s="61"/>
      <c r="K25" s="63"/>
      <c r="L25" s="61" t="s">
        <v>223</v>
      </c>
      <c r="M25" s="61"/>
      <c r="N25" s="61"/>
      <c r="O25" s="61"/>
      <c r="P25" s="61"/>
      <c r="Q25" s="61"/>
      <c r="R25" s="61"/>
      <c r="S25" s="63"/>
      <c r="T25" s="61"/>
      <c r="U25" s="61"/>
      <c r="V25" s="61"/>
      <c r="W25" s="61"/>
      <c r="X25" s="61"/>
      <c r="Y25" s="61"/>
      <c r="Z25" s="61"/>
    </row>
    <row r="26" spans="1:26" ht="15.75" thickBot="1" x14ac:dyDescent="0.3">
      <c r="A26" s="15"/>
      <c r="B26" s="59"/>
      <c r="C26" s="60"/>
      <c r="D26" s="62" t="s">
        <v>222</v>
      </c>
      <c r="E26" s="62"/>
      <c r="F26" s="62"/>
      <c r="G26" s="62"/>
      <c r="H26" s="62"/>
      <c r="I26" s="62"/>
      <c r="J26" s="62"/>
      <c r="K26" s="63"/>
      <c r="L26" s="62" t="s">
        <v>222</v>
      </c>
      <c r="M26" s="62"/>
      <c r="N26" s="62"/>
      <c r="O26" s="62"/>
      <c r="P26" s="62"/>
      <c r="Q26" s="62"/>
      <c r="R26" s="62"/>
      <c r="S26" s="63"/>
      <c r="T26" s="62"/>
      <c r="U26" s="62"/>
      <c r="V26" s="62"/>
      <c r="W26" s="62"/>
      <c r="X26" s="62"/>
      <c r="Y26" s="62"/>
      <c r="Z26" s="62"/>
    </row>
    <row r="27" spans="1:26" x14ac:dyDescent="0.25">
      <c r="A27" s="15"/>
      <c r="B27" s="59"/>
      <c r="C27" s="60"/>
      <c r="D27" s="64" t="s">
        <v>199</v>
      </c>
      <c r="E27" s="64"/>
      <c r="F27" s="64"/>
      <c r="G27" s="65"/>
      <c r="H27" s="64" t="s">
        <v>224</v>
      </c>
      <c r="I27" s="64"/>
      <c r="J27" s="64"/>
      <c r="K27" s="63"/>
      <c r="L27" s="64" t="s">
        <v>199</v>
      </c>
      <c r="M27" s="64"/>
      <c r="N27" s="64"/>
      <c r="O27" s="65"/>
      <c r="P27" s="64" t="s">
        <v>224</v>
      </c>
      <c r="Q27" s="64"/>
      <c r="R27" s="64"/>
      <c r="S27" s="63"/>
      <c r="T27" s="64" t="s">
        <v>199</v>
      </c>
      <c r="U27" s="64"/>
      <c r="V27" s="64"/>
      <c r="W27" s="65"/>
      <c r="X27" s="64" t="s">
        <v>224</v>
      </c>
      <c r="Y27" s="64"/>
      <c r="Z27" s="64"/>
    </row>
    <row r="28" spans="1:26" ht="15.75" thickBot="1" x14ac:dyDescent="0.3">
      <c r="A28" s="15"/>
      <c r="B28" s="59"/>
      <c r="C28" s="60"/>
      <c r="D28" s="62" t="s">
        <v>203</v>
      </c>
      <c r="E28" s="62"/>
      <c r="F28" s="62"/>
      <c r="G28" s="63"/>
      <c r="H28" s="62" t="s">
        <v>202</v>
      </c>
      <c r="I28" s="62"/>
      <c r="J28" s="62"/>
      <c r="K28" s="63"/>
      <c r="L28" s="62" t="s">
        <v>203</v>
      </c>
      <c r="M28" s="62"/>
      <c r="N28" s="62"/>
      <c r="O28" s="63"/>
      <c r="P28" s="62" t="s">
        <v>202</v>
      </c>
      <c r="Q28" s="62"/>
      <c r="R28" s="62"/>
      <c r="S28" s="63"/>
      <c r="T28" s="62" t="s">
        <v>203</v>
      </c>
      <c r="U28" s="62"/>
      <c r="V28" s="62"/>
      <c r="W28" s="63"/>
      <c r="X28" s="62" t="s">
        <v>202</v>
      </c>
      <c r="Y28" s="62"/>
      <c r="Z28" s="62"/>
    </row>
    <row r="29" spans="1:26" x14ac:dyDescent="0.25">
      <c r="A29" s="15"/>
      <c r="B29" s="23" t="s">
        <v>204</v>
      </c>
      <c r="C29" s="23"/>
      <c r="D29" s="33" t="s">
        <v>205</v>
      </c>
      <c r="E29" s="50">
        <v>1925440</v>
      </c>
      <c r="F29" s="33"/>
      <c r="G29" s="26"/>
      <c r="H29" s="33" t="s">
        <v>205</v>
      </c>
      <c r="I29" s="50">
        <v>38515</v>
      </c>
      <c r="J29" s="33"/>
      <c r="K29" s="26"/>
      <c r="L29" s="33" t="s">
        <v>205</v>
      </c>
      <c r="M29" s="50">
        <v>5079269</v>
      </c>
      <c r="N29" s="33"/>
      <c r="O29" s="26"/>
      <c r="P29" s="33" t="s">
        <v>205</v>
      </c>
      <c r="Q29" s="50">
        <v>426429</v>
      </c>
      <c r="R29" s="33"/>
      <c r="S29" s="26"/>
      <c r="T29" s="33" t="s">
        <v>205</v>
      </c>
      <c r="U29" s="50">
        <v>7004709</v>
      </c>
      <c r="V29" s="33"/>
      <c r="W29" s="26"/>
      <c r="X29" s="33" t="s">
        <v>205</v>
      </c>
      <c r="Y29" s="50">
        <v>464944</v>
      </c>
      <c r="Z29" s="33"/>
    </row>
    <row r="30" spans="1:26" x14ac:dyDescent="0.25">
      <c r="A30" s="15"/>
      <c r="B30" s="28" t="s">
        <v>208</v>
      </c>
      <c r="C30" s="28"/>
      <c r="D30" s="51"/>
      <c r="E30" s="52">
        <v>5643588</v>
      </c>
      <c r="F30" s="51"/>
      <c r="G30" s="31"/>
      <c r="H30" s="51"/>
      <c r="I30" s="52">
        <v>235663</v>
      </c>
      <c r="J30" s="51"/>
      <c r="K30" s="31"/>
      <c r="L30" s="51"/>
      <c r="M30" s="52">
        <v>2940018</v>
      </c>
      <c r="N30" s="51"/>
      <c r="O30" s="31"/>
      <c r="P30" s="51"/>
      <c r="Q30" s="52">
        <v>218736</v>
      </c>
      <c r="R30" s="51"/>
      <c r="S30" s="31"/>
      <c r="T30" s="51"/>
      <c r="U30" s="52">
        <v>8583606</v>
      </c>
      <c r="V30" s="51"/>
      <c r="W30" s="31"/>
      <c r="X30" s="51"/>
      <c r="Y30" s="52">
        <v>454399</v>
      </c>
      <c r="Z30" s="51"/>
    </row>
    <row r="31" spans="1:26" ht="15.75" thickBot="1" x14ac:dyDescent="0.3">
      <c r="A31" s="15"/>
      <c r="B31" s="33" t="s">
        <v>211</v>
      </c>
      <c r="C31" s="23"/>
      <c r="D31" s="53"/>
      <c r="E31" s="54">
        <v>1015010</v>
      </c>
      <c r="F31" s="33"/>
      <c r="G31" s="26"/>
      <c r="H31" s="53"/>
      <c r="I31" s="54">
        <v>21623</v>
      </c>
      <c r="J31" s="33"/>
      <c r="K31" s="26"/>
      <c r="L31" s="53"/>
      <c r="M31" s="55" t="s">
        <v>209</v>
      </c>
      <c r="N31" s="33"/>
      <c r="O31" s="26"/>
      <c r="P31" s="53"/>
      <c r="Q31" s="55" t="s">
        <v>209</v>
      </c>
      <c r="R31" s="33"/>
      <c r="S31" s="26"/>
      <c r="T31" s="53"/>
      <c r="U31" s="54">
        <v>1015010</v>
      </c>
      <c r="V31" s="33"/>
      <c r="W31" s="26"/>
      <c r="X31" s="53"/>
      <c r="Y31" s="54">
        <v>21623</v>
      </c>
      <c r="Z31" s="33"/>
    </row>
    <row r="32" spans="1:26" ht="15.75" thickBot="1" x14ac:dyDescent="0.3">
      <c r="A32" s="15"/>
      <c r="B32" s="56" t="s">
        <v>225</v>
      </c>
      <c r="C32" s="28"/>
      <c r="D32" s="57" t="s">
        <v>205</v>
      </c>
      <c r="E32" s="58">
        <v>8584038</v>
      </c>
      <c r="F32" s="51"/>
      <c r="G32" s="31"/>
      <c r="H32" s="57" t="s">
        <v>205</v>
      </c>
      <c r="I32" s="58">
        <v>295801</v>
      </c>
      <c r="J32" s="51"/>
      <c r="K32" s="31"/>
      <c r="L32" s="57" t="s">
        <v>205</v>
      </c>
      <c r="M32" s="58">
        <v>8019287</v>
      </c>
      <c r="N32" s="51"/>
      <c r="O32" s="31"/>
      <c r="P32" s="57" t="s">
        <v>205</v>
      </c>
      <c r="Q32" s="58">
        <v>645165</v>
      </c>
      <c r="R32" s="51"/>
      <c r="S32" s="31"/>
      <c r="T32" s="57" t="s">
        <v>205</v>
      </c>
      <c r="U32" s="58">
        <v>16603325</v>
      </c>
      <c r="V32" s="51"/>
      <c r="W32" s="31"/>
      <c r="X32" s="57" t="s">
        <v>205</v>
      </c>
      <c r="Y32" s="58">
        <v>940966</v>
      </c>
      <c r="Z32" s="51"/>
    </row>
    <row r="33" spans="1:26" ht="15.75" thickTop="1" x14ac:dyDescent="0.25">
      <c r="A33" s="15"/>
      <c r="B33" s="59"/>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x14ac:dyDescent="0.25">
      <c r="A34" s="15"/>
      <c r="B34" s="59"/>
      <c r="C34" s="60"/>
      <c r="D34" s="61" t="s">
        <v>220</v>
      </c>
      <c r="E34" s="61"/>
      <c r="F34" s="61"/>
      <c r="G34" s="61"/>
      <c r="H34" s="61"/>
      <c r="I34" s="61"/>
      <c r="J34" s="61"/>
      <c r="K34" s="63"/>
      <c r="L34" s="61" t="s">
        <v>220</v>
      </c>
      <c r="M34" s="61"/>
      <c r="N34" s="61"/>
      <c r="O34" s="61"/>
      <c r="P34" s="61"/>
      <c r="Q34" s="61"/>
      <c r="R34" s="61"/>
      <c r="S34" s="63"/>
      <c r="T34" s="61" t="s">
        <v>106</v>
      </c>
      <c r="U34" s="61"/>
      <c r="V34" s="61"/>
      <c r="W34" s="61"/>
      <c r="X34" s="61"/>
      <c r="Y34" s="61"/>
      <c r="Z34" s="61"/>
    </row>
    <row r="35" spans="1:26" x14ac:dyDescent="0.25">
      <c r="A35" s="15"/>
      <c r="B35" s="59"/>
      <c r="C35" s="60"/>
      <c r="D35" s="61" t="s">
        <v>221</v>
      </c>
      <c r="E35" s="61"/>
      <c r="F35" s="61"/>
      <c r="G35" s="61"/>
      <c r="H35" s="61"/>
      <c r="I35" s="61"/>
      <c r="J35" s="61"/>
      <c r="K35" s="63"/>
      <c r="L35" s="61" t="s">
        <v>223</v>
      </c>
      <c r="M35" s="61"/>
      <c r="N35" s="61"/>
      <c r="O35" s="61"/>
      <c r="P35" s="61"/>
      <c r="Q35" s="61"/>
      <c r="R35" s="61"/>
      <c r="S35" s="63"/>
      <c r="T35" s="61"/>
      <c r="U35" s="61"/>
      <c r="V35" s="61"/>
      <c r="W35" s="61"/>
      <c r="X35" s="61"/>
      <c r="Y35" s="61"/>
      <c r="Z35" s="61"/>
    </row>
    <row r="36" spans="1:26" ht="15.75" thickBot="1" x14ac:dyDescent="0.3">
      <c r="A36" s="15"/>
      <c r="B36" s="59"/>
      <c r="C36" s="60"/>
      <c r="D36" s="62" t="s">
        <v>222</v>
      </c>
      <c r="E36" s="62"/>
      <c r="F36" s="62"/>
      <c r="G36" s="62"/>
      <c r="H36" s="62"/>
      <c r="I36" s="62"/>
      <c r="J36" s="62"/>
      <c r="K36" s="63"/>
      <c r="L36" s="62" t="s">
        <v>222</v>
      </c>
      <c r="M36" s="62"/>
      <c r="N36" s="62"/>
      <c r="O36" s="62"/>
      <c r="P36" s="62"/>
      <c r="Q36" s="62"/>
      <c r="R36" s="62"/>
      <c r="S36" s="63"/>
      <c r="T36" s="62"/>
      <c r="U36" s="62"/>
      <c r="V36" s="62"/>
      <c r="W36" s="62"/>
      <c r="X36" s="62"/>
      <c r="Y36" s="62"/>
      <c r="Z36" s="62"/>
    </row>
    <row r="37" spans="1:26" x14ac:dyDescent="0.25">
      <c r="A37" s="15"/>
      <c r="B37" s="59"/>
      <c r="C37" s="60"/>
      <c r="D37" s="64" t="s">
        <v>199</v>
      </c>
      <c r="E37" s="64"/>
      <c r="F37" s="64"/>
      <c r="G37" s="65"/>
      <c r="H37" s="64" t="s">
        <v>224</v>
      </c>
      <c r="I37" s="64"/>
      <c r="J37" s="64"/>
      <c r="K37" s="63"/>
      <c r="L37" s="64" t="s">
        <v>199</v>
      </c>
      <c r="M37" s="64"/>
      <c r="N37" s="64"/>
      <c r="O37" s="65"/>
      <c r="P37" s="64" t="s">
        <v>224</v>
      </c>
      <c r="Q37" s="64"/>
      <c r="R37" s="64"/>
      <c r="S37" s="63"/>
      <c r="T37" s="64" t="s">
        <v>199</v>
      </c>
      <c r="U37" s="64"/>
      <c r="V37" s="64"/>
      <c r="W37" s="65"/>
      <c r="X37" s="64" t="s">
        <v>224</v>
      </c>
      <c r="Y37" s="64"/>
      <c r="Z37" s="64"/>
    </row>
    <row r="38" spans="1:26" ht="15.75" thickBot="1" x14ac:dyDescent="0.3">
      <c r="A38" s="15"/>
      <c r="B38" s="59"/>
      <c r="C38" s="60"/>
      <c r="D38" s="62" t="s">
        <v>203</v>
      </c>
      <c r="E38" s="62"/>
      <c r="F38" s="62"/>
      <c r="G38" s="63"/>
      <c r="H38" s="62" t="s">
        <v>202</v>
      </c>
      <c r="I38" s="62"/>
      <c r="J38" s="62"/>
      <c r="K38" s="63"/>
      <c r="L38" s="62" t="s">
        <v>203</v>
      </c>
      <c r="M38" s="62"/>
      <c r="N38" s="62"/>
      <c r="O38" s="63"/>
      <c r="P38" s="62" t="s">
        <v>202</v>
      </c>
      <c r="Q38" s="62"/>
      <c r="R38" s="62"/>
      <c r="S38" s="63"/>
      <c r="T38" s="62" t="s">
        <v>203</v>
      </c>
      <c r="U38" s="62"/>
      <c r="V38" s="62"/>
      <c r="W38" s="63"/>
      <c r="X38" s="62" t="s">
        <v>202</v>
      </c>
      <c r="Y38" s="62"/>
      <c r="Z38" s="62"/>
    </row>
    <row r="39" spans="1:26" x14ac:dyDescent="0.25">
      <c r="A39" s="15"/>
      <c r="B39" s="23" t="s">
        <v>204</v>
      </c>
      <c r="C39" s="23"/>
      <c r="D39" s="33" t="s">
        <v>205</v>
      </c>
      <c r="E39" s="50">
        <v>2753651</v>
      </c>
      <c r="F39" s="33"/>
      <c r="G39" s="26"/>
      <c r="H39" s="33" t="s">
        <v>205</v>
      </c>
      <c r="I39" s="50">
        <v>55958</v>
      </c>
      <c r="J39" s="33"/>
      <c r="K39" s="26"/>
      <c r="L39" s="33" t="s">
        <v>205</v>
      </c>
      <c r="M39" s="50">
        <v>6955336</v>
      </c>
      <c r="N39" s="33"/>
      <c r="O39" s="26"/>
      <c r="P39" s="33" t="s">
        <v>205</v>
      </c>
      <c r="Q39" s="50">
        <v>486351</v>
      </c>
      <c r="R39" s="33"/>
      <c r="S39" s="26"/>
      <c r="T39" s="33" t="s">
        <v>205</v>
      </c>
      <c r="U39" s="50">
        <v>9708987</v>
      </c>
      <c r="V39" s="33"/>
      <c r="W39" s="26"/>
      <c r="X39" s="33" t="s">
        <v>205</v>
      </c>
      <c r="Y39" s="50">
        <v>542309</v>
      </c>
      <c r="Z39" s="33"/>
    </row>
    <row r="40" spans="1:26" x14ac:dyDescent="0.25">
      <c r="A40" s="15"/>
      <c r="B40" s="28" t="s">
        <v>208</v>
      </c>
      <c r="C40" s="28"/>
      <c r="D40" s="51"/>
      <c r="E40" s="52">
        <v>5497537</v>
      </c>
      <c r="F40" s="51"/>
      <c r="G40" s="31"/>
      <c r="H40" s="51"/>
      <c r="I40" s="52">
        <v>402945</v>
      </c>
      <c r="J40" s="51"/>
      <c r="K40" s="31"/>
      <c r="L40" s="51"/>
      <c r="M40" s="52">
        <v>2883944</v>
      </c>
      <c r="N40" s="51"/>
      <c r="O40" s="31"/>
      <c r="P40" s="51"/>
      <c r="Q40" s="52">
        <v>279971</v>
      </c>
      <c r="R40" s="51"/>
      <c r="S40" s="31"/>
      <c r="T40" s="51"/>
      <c r="U40" s="52">
        <v>8381481</v>
      </c>
      <c r="V40" s="51"/>
      <c r="W40" s="31"/>
      <c r="X40" s="51"/>
      <c r="Y40" s="52">
        <v>682916</v>
      </c>
      <c r="Z40" s="51"/>
    </row>
    <row r="41" spans="1:26" ht="15.75" thickBot="1" x14ac:dyDescent="0.3">
      <c r="A41" s="15"/>
      <c r="B41" s="33" t="s">
        <v>211</v>
      </c>
      <c r="C41" s="23"/>
      <c r="D41" s="53"/>
      <c r="E41" s="54">
        <v>998435</v>
      </c>
      <c r="F41" s="33"/>
      <c r="G41" s="26"/>
      <c r="H41" s="53"/>
      <c r="I41" s="54">
        <v>39304</v>
      </c>
      <c r="J41" s="33"/>
      <c r="K41" s="26"/>
      <c r="L41" s="53"/>
      <c r="M41" s="55" t="s">
        <v>209</v>
      </c>
      <c r="N41" s="33"/>
      <c r="O41" s="26"/>
      <c r="P41" s="53"/>
      <c r="Q41" s="55" t="s">
        <v>209</v>
      </c>
      <c r="R41" s="33"/>
      <c r="S41" s="26"/>
      <c r="T41" s="53"/>
      <c r="U41" s="54">
        <v>998435</v>
      </c>
      <c r="V41" s="33"/>
      <c r="W41" s="26"/>
      <c r="X41" s="53"/>
      <c r="Y41" s="54">
        <v>39304</v>
      </c>
      <c r="Z41" s="33"/>
    </row>
    <row r="42" spans="1:26" ht="15.75" thickBot="1" x14ac:dyDescent="0.3">
      <c r="A42" s="15"/>
      <c r="B42" s="56" t="s">
        <v>225</v>
      </c>
      <c r="C42" s="28"/>
      <c r="D42" s="57" t="s">
        <v>205</v>
      </c>
      <c r="E42" s="58">
        <v>9249623</v>
      </c>
      <c r="F42" s="51"/>
      <c r="G42" s="31"/>
      <c r="H42" s="57" t="s">
        <v>205</v>
      </c>
      <c r="I42" s="58">
        <v>498207</v>
      </c>
      <c r="J42" s="51"/>
      <c r="K42" s="31"/>
      <c r="L42" s="57" t="s">
        <v>205</v>
      </c>
      <c r="M42" s="58">
        <v>9839280</v>
      </c>
      <c r="N42" s="51"/>
      <c r="O42" s="31"/>
      <c r="P42" s="57" t="s">
        <v>205</v>
      </c>
      <c r="Q42" s="58">
        <v>766322</v>
      </c>
      <c r="R42" s="51"/>
      <c r="S42" s="31"/>
      <c r="T42" s="57" t="s">
        <v>205</v>
      </c>
      <c r="U42" s="58">
        <v>19088903</v>
      </c>
      <c r="V42" s="51"/>
      <c r="W42" s="31"/>
      <c r="X42" s="57" t="s">
        <v>205</v>
      </c>
      <c r="Y42" s="58">
        <v>1264529</v>
      </c>
      <c r="Z42" s="51"/>
    </row>
    <row r="43" spans="1:26" ht="15.75" thickTop="1" x14ac:dyDescent="0.25">
      <c r="A43" s="15"/>
      <c r="B43" s="71"/>
      <c r="C43" s="71"/>
      <c r="D43" s="71"/>
      <c r="E43" s="71"/>
      <c r="F43" s="71"/>
      <c r="G43" s="71"/>
      <c r="H43" s="71"/>
      <c r="I43" s="71"/>
      <c r="J43" s="71"/>
      <c r="K43" s="71"/>
      <c r="L43" s="71"/>
      <c r="M43" s="71"/>
      <c r="N43" s="71"/>
      <c r="O43" s="71"/>
      <c r="P43" s="71"/>
      <c r="Q43" s="71"/>
      <c r="R43" s="71"/>
      <c r="S43" s="71"/>
      <c r="T43" s="71"/>
      <c r="U43" s="71"/>
      <c r="V43" s="71"/>
      <c r="W43" s="71"/>
      <c r="X43" s="71"/>
      <c r="Y43" s="71"/>
      <c r="Z43" s="71"/>
    </row>
    <row r="44" spans="1:26" ht="15" customHeight="1" x14ac:dyDescent="0.25">
      <c r="A44" s="15" t="s">
        <v>466</v>
      </c>
      <c r="B44" s="71" t="s">
        <v>4</v>
      </c>
      <c r="C44" s="71"/>
      <c r="D44" s="71"/>
      <c r="E44" s="71"/>
      <c r="F44" s="71"/>
      <c r="G44" s="71"/>
      <c r="H44" s="71"/>
      <c r="I44" s="71"/>
      <c r="J44" s="71"/>
      <c r="K44" s="71"/>
      <c r="L44" s="71"/>
      <c r="M44" s="71"/>
      <c r="N44" s="71"/>
      <c r="O44" s="71"/>
      <c r="P44" s="71"/>
      <c r="Q44" s="71"/>
      <c r="R44" s="71"/>
      <c r="S44" s="71"/>
      <c r="T44" s="71"/>
      <c r="U44" s="71"/>
      <c r="V44" s="71"/>
      <c r="W44" s="71"/>
      <c r="X44" s="71"/>
      <c r="Y44" s="71"/>
      <c r="Z44" s="71"/>
    </row>
    <row r="45" spans="1:26" x14ac:dyDescent="0.25">
      <c r="A45" s="15"/>
      <c r="B45" s="71"/>
      <c r="C45" s="71"/>
      <c r="D45" s="71"/>
      <c r="E45" s="71"/>
      <c r="F45" s="71"/>
      <c r="G45" s="71"/>
      <c r="H45" s="71"/>
      <c r="I45" s="71"/>
      <c r="J45" s="71"/>
      <c r="K45" s="71"/>
      <c r="L45" s="71"/>
      <c r="M45" s="71"/>
      <c r="N45" s="71"/>
      <c r="O45" s="71"/>
      <c r="P45" s="71"/>
      <c r="Q45" s="71"/>
      <c r="R45" s="71"/>
      <c r="S45" s="71"/>
      <c r="T45" s="71"/>
      <c r="U45" s="71"/>
      <c r="V45" s="71"/>
      <c r="W45" s="71"/>
      <c r="X45" s="71"/>
      <c r="Y45" s="71"/>
      <c r="Z45" s="71"/>
    </row>
    <row r="46" spans="1:26" x14ac:dyDescent="0.25">
      <c r="A46" s="15"/>
      <c r="B46" s="59"/>
      <c r="C46" s="59"/>
      <c r="D46" s="59"/>
      <c r="E46" s="59"/>
      <c r="F46" s="59"/>
      <c r="G46" s="59"/>
      <c r="H46" s="59"/>
      <c r="I46" s="59"/>
      <c r="J46" s="59"/>
      <c r="K46" s="59"/>
      <c r="L46" s="59"/>
      <c r="M46" s="59"/>
      <c r="N46" s="59"/>
      <c r="O46" s="59"/>
      <c r="P46" s="59"/>
      <c r="Q46" s="59"/>
      <c r="R46" s="59"/>
      <c r="S46" s="59"/>
      <c r="T46" s="59"/>
      <c r="U46" s="59"/>
      <c r="V46" s="59"/>
      <c r="W46" s="59"/>
      <c r="X46" s="59"/>
      <c r="Y46" s="59"/>
      <c r="Z46" s="59"/>
    </row>
    <row r="47" spans="1:26" x14ac:dyDescent="0.25">
      <c r="A47" s="15"/>
      <c r="B47" s="71"/>
      <c r="C47" s="71"/>
      <c r="D47" s="71"/>
      <c r="E47" s="71"/>
      <c r="F47" s="71"/>
      <c r="G47" s="71"/>
      <c r="H47" s="71"/>
      <c r="I47" s="71"/>
      <c r="J47" s="71"/>
      <c r="K47" s="71"/>
      <c r="L47" s="71"/>
      <c r="M47" s="71"/>
      <c r="N47" s="71"/>
      <c r="O47" s="71"/>
      <c r="P47" s="71"/>
      <c r="Q47" s="71"/>
      <c r="R47" s="71"/>
      <c r="S47" s="71"/>
      <c r="T47" s="71"/>
      <c r="U47" s="71"/>
      <c r="V47" s="71"/>
      <c r="W47" s="71"/>
      <c r="X47" s="71"/>
      <c r="Y47" s="71"/>
      <c r="Z47" s="71"/>
    </row>
    <row r="48" spans="1:26" ht="15.75" thickBot="1" x14ac:dyDescent="0.3">
      <c r="A48" s="15"/>
      <c r="B48" s="13"/>
      <c r="C48" s="47"/>
      <c r="D48" s="67">
        <v>41729</v>
      </c>
      <c r="E48" s="67"/>
      <c r="F48" s="67"/>
      <c r="G48" s="67"/>
      <c r="H48" s="67"/>
      <c r="I48" s="67"/>
      <c r="J48" s="67"/>
    </row>
    <row r="49" spans="1:26" x14ac:dyDescent="0.25">
      <c r="A49" s="15"/>
      <c r="B49" s="59"/>
      <c r="C49" s="60"/>
      <c r="D49" s="69" t="s">
        <v>197</v>
      </c>
      <c r="E49" s="69"/>
      <c r="F49" s="65"/>
      <c r="G49" s="69" t="s">
        <v>199</v>
      </c>
      <c r="H49" s="69"/>
    </row>
    <row r="50" spans="1:26" ht="15.75" thickBot="1" x14ac:dyDescent="0.3">
      <c r="A50" s="15"/>
      <c r="B50" s="59"/>
      <c r="C50" s="60"/>
      <c r="D50" s="70" t="s">
        <v>200</v>
      </c>
      <c r="E50" s="70"/>
      <c r="F50" s="63"/>
      <c r="G50" s="70" t="s">
        <v>203</v>
      </c>
      <c r="H50" s="70"/>
    </row>
    <row r="51" spans="1:26" x14ac:dyDescent="0.25">
      <c r="A51" s="15"/>
      <c r="B51" s="33" t="s">
        <v>229</v>
      </c>
      <c r="C51" s="23"/>
      <c r="D51" s="24" t="s">
        <v>205</v>
      </c>
      <c r="E51" s="27" t="s">
        <v>209</v>
      </c>
      <c r="F51" s="24"/>
      <c r="G51" s="24" t="s">
        <v>205</v>
      </c>
      <c r="H51" s="27" t="s">
        <v>209</v>
      </c>
    </row>
    <row r="52" spans="1:26" x14ac:dyDescent="0.25">
      <c r="A52" s="15"/>
      <c r="B52" s="51" t="s">
        <v>230</v>
      </c>
      <c r="C52" s="28"/>
      <c r="D52" s="29"/>
      <c r="E52" s="32" t="s">
        <v>209</v>
      </c>
      <c r="F52" s="29"/>
      <c r="G52" s="29"/>
      <c r="H52" s="32" t="s">
        <v>209</v>
      </c>
    </row>
    <row r="53" spans="1:26" x14ac:dyDescent="0.25">
      <c r="A53" s="15"/>
      <c r="B53" s="33" t="s">
        <v>231</v>
      </c>
      <c r="C53" s="23"/>
      <c r="D53" s="24"/>
      <c r="E53" s="27" t="s">
        <v>209</v>
      </c>
      <c r="F53" s="24"/>
      <c r="G53" s="24"/>
      <c r="H53" s="27" t="s">
        <v>209</v>
      </c>
    </row>
    <row r="54" spans="1:26" x14ac:dyDescent="0.25">
      <c r="A54" s="15"/>
      <c r="B54" s="51" t="s">
        <v>232</v>
      </c>
      <c r="C54" s="28"/>
      <c r="D54" s="29"/>
      <c r="E54" s="30">
        <v>2835927</v>
      </c>
      <c r="F54" s="29"/>
      <c r="G54" s="29"/>
      <c r="H54" s="30">
        <v>2690866</v>
      </c>
    </row>
    <row r="55" spans="1:26" ht="15.75" thickBot="1" x14ac:dyDescent="0.3">
      <c r="A55" s="15"/>
      <c r="B55" s="33" t="s">
        <v>233</v>
      </c>
      <c r="C55" s="23"/>
      <c r="D55" s="34"/>
      <c r="E55" s="35">
        <v>18107045</v>
      </c>
      <c r="F55" s="24"/>
      <c r="G55" s="34"/>
      <c r="H55" s="35">
        <v>17365553</v>
      </c>
    </row>
    <row r="56" spans="1:26" ht="15.75" thickBot="1" x14ac:dyDescent="0.3">
      <c r="A56" s="15"/>
      <c r="B56" s="66" t="s">
        <v>213</v>
      </c>
      <c r="C56" s="38"/>
      <c r="D56" s="39" t="s">
        <v>205</v>
      </c>
      <c r="E56" s="40">
        <v>20942972</v>
      </c>
      <c r="F56" s="43"/>
      <c r="G56" s="39" t="s">
        <v>205</v>
      </c>
      <c r="H56" s="40">
        <v>20056419</v>
      </c>
    </row>
    <row r="57" spans="1:26" ht="15.75" thickTop="1" x14ac:dyDescent="0.25">
      <c r="A57" s="15"/>
      <c r="B57" s="71"/>
      <c r="C57" s="71"/>
      <c r="D57" s="71"/>
      <c r="E57" s="71"/>
      <c r="F57" s="71"/>
      <c r="G57" s="71"/>
      <c r="H57" s="71"/>
      <c r="I57" s="71"/>
      <c r="J57" s="71"/>
      <c r="K57" s="71"/>
      <c r="L57" s="71"/>
      <c r="M57" s="71"/>
      <c r="N57" s="71"/>
      <c r="O57" s="71"/>
      <c r="P57" s="71"/>
      <c r="Q57" s="71"/>
      <c r="R57" s="71"/>
      <c r="S57" s="71"/>
      <c r="T57" s="71"/>
      <c r="U57" s="71"/>
      <c r="V57" s="71"/>
      <c r="W57" s="71"/>
      <c r="X57" s="71"/>
      <c r="Y57" s="71"/>
      <c r="Z57" s="71"/>
    </row>
  </sheetData>
  <mergeCells count="103">
    <mergeCell ref="B57:Z57"/>
    <mergeCell ref="A22:A43"/>
    <mergeCell ref="B22:Z22"/>
    <mergeCell ref="B23:Z23"/>
    <mergeCell ref="B33:Z33"/>
    <mergeCell ref="B43:Z43"/>
    <mergeCell ref="A44:A57"/>
    <mergeCell ref="B44:Z44"/>
    <mergeCell ref="B45:Z45"/>
    <mergeCell ref="B46:Z46"/>
    <mergeCell ref="B47:Z47"/>
    <mergeCell ref="A1:A2"/>
    <mergeCell ref="B1:Z1"/>
    <mergeCell ref="B2:Z2"/>
    <mergeCell ref="B3:Z3"/>
    <mergeCell ref="A4:A21"/>
    <mergeCell ref="B4:Z4"/>
    <mergeCell ref="B5:Z5"/>
    <mergeCell ref="B21:Z21"/>
    <mergeCell ref="D48:J48"/>
    <mergeCell ref="B49:B50"/>
    <mergeCell ref="C49:C50"/>
    <mergeCell ref="D49:E49"/>
    <mergeCell ref="D50:E50"/>
    <mergeCell ref="F49:F50"/>
    <mergeCell ref="G49:H49"/>
    <mergeCell ref="G50:H50"/>
    <mergeCell ref="S37:S38"/>
    <mergeCell ref="T37:V37"/>
    <mergeCell ref="T38:V38"/>
    <mergeCell ref="W37:W38"/>
    <mergeCell ref="X37:Z37"/>
    <mergeCell ref="X38:Z38"/>
    <mergeCell ref="K37:K38"/>
    <mergeCell ref="L37:N37"/>
    <mergeCell ref="L38:N38"/>
    <mergeCell ref="O37:O38"/>
    <mergeCell ref="P37:R37"/>
    <mergeCell ref="P38:R38"/>
    <mergeCell ref="L36:R36"/>
    <mergeCell ref="S34:S36"/>
    <mergeCell ref="T34:Z36"/>
    <mergeCell ref="B37:B38"/>
    <mergeCell ref="C37:C38"/>
    <mergeCell ref="D37:F37"/>
    <mergeCell ref="D38:F38"/>
    <mergeCell ref="G37:G38"/>
    <mergeCell ref="H37:J37"/>
    <mergeCell ref="H38:J38"/>
    <mergeCell ref="X27:Z27"/>
    <mergeCell ref="X28:Z28"/>
    <mergeCell ref="B34:B36"/>
    <mergeCell ref="C34:C36"/>
    <mergeCell ref="D34:J34"/>
    <mergeCell ref="D35:J35"/>
    <mergeCell ref="D36:J36"/>
    <mergeCell ref="K34:K36"/>
    <mergeCell ref="L34:R34"/>
    <mergeCell ref="L35:R35"/>
    <mergeCell ref="P27:R27"/>
    <mergeCell ref="P28:R28"/>
    <mergeCell ref="S27:S28"/>
    <mergeCell ref="T27:V27"/>
    <mergeCell ref="T28:V28"/>
    <mergeCell ref="W27:W28"/>
    <mergeCell ref="H27:J27"/>
    <mergeCell ref="H28:J28"/>
    <mergeCell ref="K27:K28"/>
    <mergeCell ref="L27:N27"/>
    <mergeCell ref="L28:N28"/>
    <mergeCell ref="O27:O28"/>
    <mergeCell ref="L24:R24"/>
    <mergeCell ref="L25:R25"/>
    <mergeCell ref="L26:R26"/>
    <mergeCell ref="S24:S26"/>
    <mergeCell ref="T24:Z26"/>
    <mergeCell ref="B27:B28"/>
    <mergeCell ref="C27:C28"/>
    <mergeCell ref="D27:F27"/>
    <mergeCell ref="D28:F28"/>
    <mergeCell ref="G27:G28"/>
    <mergeCell ref="B24:B26"/>
    <mergeCell ref="C24:C26"/>
    <mergeCell ref="D24:J24"/>
    <mergeCell ref="D25:J25"/>
    <mergeCell ref="D26:J26"/>
    <mergeCell ref="K24:K26"/>
    <mergeCell ref="D14:R14"/>
    <mergeCell ref="D15:E15"/>
    <mergeCell ref="G15:K15"/>
    <mergeCell ref="M15:N15"/>
    <mergeCell ref="D16:E16"/>
    <mergeCell ref="G16:H16"/>
    <mergeCell ref="J16:K16"/>
    <mergeCell ref="M16:N16"/>
    <mergeCell ref="D6:R6"/>
    <mergeCell ref="D7:E7"/>
    <mergeCell ref="G7:K7"/>
    <mergeCell ref="M7:N7"/>
    <mergeCell ref="D8:E8"/>
    <mergeCell ref="G8:H8"/>
    <mergeCell ref="J8:K8"/>
    <mergeCell ref="M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6"/>
  <sheetViews>
    <sheetView showGridLines="0" workbookViewId="0"/>
  </sheetViews>
  <sheetFormatPr defaultRowHeight="15" x14ac:dyDescent="0.25"/>
  <cols>
    <col min="1" max="2" width="36.5703125" bestFit="1" customWidth="1"/>
    <col min="3" max="3" width="1.85546875" bestFit="1" customWidth="1"/>
    <col min="4" max="4" width="11.42578125" bestFit="1" customWidth="1"/>
    <col min="5" max="5" width="8.7109375" bestFit="1" customWidth="1"/>
    <col min="6" max="6" width="11.42578125" bestFit="1" customWidth="1"/>
    <col min="7" max="7" width="7.85546875" bestFit="1" customWidth="1"/>
    <col min="8" max="9" width="8.7109375" bestFit="1" customWidth="1"/>
    <col min="10" max="10" width="6.5703125" bestFit="1" customWidth="1"/>
    <col min="11" max="12" width="8.7109375" bestFit="1" customWidth="1"/>
    <col min="13" max="13" width="7.85546875" bestFit="1" customWidth="1"/>
    <col min="14" max="14" width="8.7109375" bestFit="1" customWidth="1"/>
    <col min="15" max="15" width="2.28515625" customWidth="1"/>
    <col min="16" max="16" width="7" customWidth="1"/>
    <col min="17" max="17" width="8.7109375" bestFit="1" customWidth="1"/>
    <col min="18" max="18" width="1.85546875" customWidth="1"/>
    <col min="19" max="19" width="5.85546875" customWidth="1"/>
    <col min="20" max="20" width="8.7109375" bestFit="1" customWidth="1"/>
    <col min="21" max="21" width="1.85546875" bestFit="1" customWidth="1"/>
    <col min="22" max="22" width="7.85546875" bestFit="1" customWidth="1"/>
    <col min="23" max="23" width="1.85546875" bestFit="1" customWidth="1"/>
    <col min="24" max="24" width="8.7109375" bestFit="1" customWidth="1"/>
    <col min="25" max="25" width="1.5703125" bestFit="1" customWidth="1"/>
  </cols>
  <sheetData>
    <row r="1" spans="1:25" ht="15" customHeight="1" x14ac:dyDescent="0.25">
      <c r="A1" s="8" t="s">
        <v>46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4" t="s">
        <v>234</v>
      </c>
      <c r="B3" s="71" t="s">
        <v>4</v>
      </c>
      <c r="C3" s="71"/>
      <c r="D3" s="71"/>
      <c r="E3" s="71"/>
      <c r="F3" s="71"/>
      <c r="G3" s="71"/>
      <c r="H3" s="71"/>
      <c r="I3" s="71"/>
      <c r="J3" s="71"/>
      <c r="K3" s="71"/>
      <c r="L3" s="71"/>
      <c r="M3" s="71"/>
      <c r="N3" s="71"/>
      <c r="O3" s="71"/>
      <c r="P3" s="71"/>
      <c r="Q3" s="71"/>
      <c r="R3" s="71"/>
      <c r="S3" s="71"/>
      <c r="T3" s="71"/>
      <c r="U3" s="71"/>
      <c r="V3" s="71"/>
      <c r="W3" s="71"/>
      <c r="X3" s="71"/>
      <c r="Y3" s="71"/>
    </row>
    <row r="4" spans="1:25" ht="15" customHeight="1" x14ac:dyDescent="0.25">
      <c r="A4" s="15" t="s">
        <v>468</v>
      </c>
      <c r="B4" s="71" t="s">
        <v>4</v>
      </c>
      <c r="C4" s="71"/>
      <c r="D4" s="71"/>
      <c r="E4" s="71"/>
      <c r="F4" s="71"/>
      <c r="G4" s="71"/>
      <c r="H4" s="71"/>
      <c r="I4" s="71"/>
      <c r="J4" s="71"/>
      <c r="K4" s="71"/>
      <c r="L4" s="71"/>
      <c r="M4" s="71"/>
      <c r="N4" s="71"/>
      <c r="O4" s="71"/>
      <c r="P4" s="71"/>
      <c r="Q4" s="71"/>
      <c r="R4" s="71"/>
      <c r="S4" s="71"/>
      <c r="T4" s="71"/>
      <c r="U4" s="71"/>
      <c r="V4" s="71"/>
      <c r="W4" s="71"/>
      <c r="X4" s="71"/>
      <c r="Y4" s="71"/>
    </row>
    <row r="5" spans="1:25" x14ac:dyDescent="0.25">
      <c r="A5" s="15"/>
      <c r="B5" s="71"/>
      <c r="C5" s="71"/>
      <c r="D5" s="71"/>
      <c r="E5" s="71"/>
      <c r="F5" s="71"/>
      <c r="G5" s="71"/>
      <c r="H5" s="71"/>
      <c r="I5" s="71"/>
      <c r="J5" s="71"/>
      <c r="K5" s="71"/>
      <c r="L5" s="71"/>
      <c r="M5" s="71"/>
      <c r="N5" s="71"/>
      <c r="O5" s="71"/>
      <c r="P5" s="71"/>
      <c r="Q5" s="71"/>
      <c r="R5" s="71"/>
      <c r="S5" s="71"/>
      <c r="T5" s="71"/>
      <c r="U5" s="71"/>
      <c r="V5" s="71"/>
      <c r="W5" s="71"/>
      <c r="X5" s="71"/>
      <c r="Y5" s="71"/>
    </row>
    <row r="6" spans="1:25" x14ac:dyDescent="0.25">
      <c r="A6" s="15"/>
      <c r="B6" s="59"/>
      <c r="C6" s="59"/>
      <c r="D6" s="59"/>
      <c r="E6" s="59"/>
      <c r="F6" s="59"/>
      <c r="G6" s="59"/>
      <c r="H6" s="59"/>
      <c r="I6" s="59"/>
      <c r="J6" s="59"/>
      <c r="K6" s="59"/>
      <c r="L6" s="59"/>
      <c r="M6" s="59"/>
      <c r="N6" s="59"/>
      <c r="O6" s="59"/>
      <c r="P6" s="59"/>
      <c r="Q6" s="59"/>
      <c r="R6" s="59"/>
      <c r="S6" s="59"/>
      <c r="T6" s="59"/>
      <c r="U6" s="59"/>
      <c r="V6" s="59"/>
      <c r="W6" s="59"/>
      <c r="X6" s="59"/>
      <c r="Y6" s="59"/>
    </row>
    <row r="7" spans="1:25" x14ac:dyDescent="0.25">
      <c r="A7" s="15"/>
      <c r="B7" s="71"/>
      <c r="C7" s="71"/>
      <c r="D7" s="71"/>
      <c r="E7" s="71"/>
      <c r="F7" s="71"/>
      <c r="G7" s="71"/>
      <c r="H7" s="71"/>
      <c r="I7" s="71"/>
      <c r="J7" s="71"/>
      <c r="K7" s="71"/>
      <c r="L7" s="71"/>
      <c r="M7" s="71"/>
      <c r="N7" s="71"/>
      <c r="O7" s="71"/>
      <c r="P7" s="71"/>
      <c r="Q7" s="71"/>
      <c r="R7" s="71"/>
      <c r="S7" s="71"/>
      <c r="T7" s="71"/>
      <c r="U7" s="71"/>
      <c r="V7" s="71"/>
      <c r="W7" s="71"/>
      <c r="X7" s="71"/>
      <c r="Y7" s="71"/>
    </row>
    <row r="8" spans="1:25" x14ac:dyDescent="0.25">
      <c r="A8" s="15"/>
      <c r="B8" s="59"/>
      <c r="C8" s="102"/>
      <c r="D8" s="103" t="s">
        <v>245</v>
      </c>
      <c r="E8" s="103"/>
      <c r="F8" s="105"/>
      <c r="G8" s="103" t="s">
        <v>249</v>
      </c>
      <c r="H8" s="103"/>
      <c r="I8" s="105"/>
      <c r="J8" s="103" t="s">
        <v>252</v>
      </c>
      <c r="K8" s="103"/>
      <c r="L8" s="105"/>
      <c r="M8" s="103" t="s">
        <v>252</v>
      </c>
      <c r="N8" s="103"/>
      <c r="O8" s="105"/>
      <c r="P8" s="103" t="s">
        <v>256</v>
      </c>
      <c r="Q8" s="103"/>
      <c r="R8" s="105"/>
      <c r="S8" s="103" t="s">
        <v>106</v>
      </c>
      <c r="T8" s="103"/>
    </row>
    <row r="9" spans="1:25" x14ac:dyDescent="0.25">
      <c r="A9" s="15"/>
      <c r="B9" s="59"/>
      <c r="C9" s="102"/>
      <c r="D9" s="103" t="s">
        <v>246</v>
      </c>
      <c r="E9" s="103"/>
      <c r="F9" s="105"/>
      <c r="G9" s="103" t="s">
        <v>250</v>
      </c>
      <c r="H9" s="103"/>
      <c r="I9" s="105"/>
      <c r="J9" s="103" t="s">
        <v>253</v>
      </c>
      <c r="K9" s="103"/>
      <c r="L9" s="105"/>
      <c r="M9" s="103" t="s">
        <v>255</v>
      </c>
      <c r="N9" s="103"/>
      <c r="O9" s="105"/>
      <c r="P9" s="103"/>
      <c r="Q9" s="103"/>
      <c r="R9" s="105"/>
      <c r="S9" s="103"/>
      <c r="T9" s="103"/>
    </row>
    <row r="10" spans="1:25" x14ac:dyDescent="0.25">
      <c r="A10" s="15"/>
      <c r="B10" s="59"/>
      <c r="C10" s="102"/>
      <c r="D10" s="103" t="s">
        <v>247</v>
      </c>
      <c r="E10" s="103"/>
      <c r="F10" s="105"/>
      <c r="G10" s="103" t="s">
        <v>251</v>
      </c>
      <c r="H10" s="103"/>
      <c r="I10" s="105"/>
      <c r="J10" s="103" t="s">
        <v>254</v>
      </c>
      <c r="K10" s="103"/>
      <c r="L10" s="105"/>
      <c r="M10" s="103"/>
      <c r="N10" s="103"/>
      <c r="O10" s="105"/>
      <c r="P10" s="103"/>
      <c r="Q10" s="103"/>
      <c r="R10" s="105"/>
      <c r="S10" s="103"/>
      <c r="T10" s="103"/>
    </row>
    <row r="11" spans="1:25" ht="15.75" thickBot="1" x14ac:dyDescent="0.3">
      <c r="A11" s="15"/>
      <c r="B11" s="59"/>
      <c r="C11" s="102"/>
      <c r="D11" s="104" t="s">
        <v>248</v>
      </c>
      <c r="E11" s="104"/>
      <c r="F11" s="105"/>
      <c r="G11" s="104"/>
      <c r="H11" s="104"/>
      <c r="I11" s="105"/>
      <c r="J11" s="104"/>
      <c r="K11" s="104"/>
      <c r="L11" s="105"/>
      <c r="M11" s="104"/>
      <c r="N11" s="104"/>
      <c r="O11" s="105"/>
      <c r="P11" s="104"/>
      <c r="Q11" s="104"/>
      <c r="R11" s="105"/>
      <c r="S11" s="104"/>
      <c r="T11" s="104"/>
    </row>
    <row r="12" spans="1:25" x14ac:dyDescent="0.25">
      <c r="A12" s="15"/>
      <c r="B12" s="74">
        <v>41729</v>
      </c>
      <c r="C12" s="23"/>
      <c r="D12" s="33"/>
      <c r="E12" s="75"/>
      <c r="F12" s="26"/>
      <c r="G12" s="33"/>
      <c r="H12" s="75"/>
      <c r="I12" s="26"/>
      <c r="J12" s="33"/>
      <c r="K12" s="75"/>
      <c r="L12" s="26"/>
      <c r="M12" s="33"/>
      <c r="N12" s="75"/>
      <c r="O12" s="26"/>
      <c r="P12" s="33"/>
      <c r="Q12" s="75"/>
      <c r="R12" s="26"/>
      <c r="S12" s="33"/>
      <c r="T12" s="75"/>
      <c r="U12" s="33"/>
    </row>
    <row r="13" spans="1:25" x14ac:dyDescent="0.25">
      <c r="A13" s="15"/>
      <c r="B13" s="76" t="s">
        <v>257</v>
      </c>
      <c r="C13" s="77"/>
      <c r="D13" s="76" t="s">
        <v>205</v>
      </c>
      <c r="E13" s="78">
        <v>137551</v>
      </c>
      <c r="F13" s="79"/>
      <c r="G13" s="76" t="s">
        <v>205</v>
      </c>
      <c r="H13" s="80" t="s">
        <v>209</v>
      </c>
      <c r="I13" s="79"/>
      <c r="J13" s="76" t="s">
        <v>205</v>
      </c>
      <c r="K13" s="80" t="s">
        <v>209</v>
      </c>
      <c r="L13" s="79"/>
      <c r="M13" s="76" t="s">
        <v>205</v>
      </c>
      <c r="N13" s="78">
        <v>24284</v>
      </c>
      <c r="O13" s="79"/>
      <c r="P13" s="76" t="s">
        <v>205</v>
      </c>
      <c r="Q13" s="80" t="s">
        <v>209</v>
      </c>
      <c r="R13" s="79"/>
      <c r="S13" s="76" t="s">
        <v>205</v>
      </c>
      <c r="T13" s="78">
        <v>161835</v>
      </c>
      <c r="U13" s="76"/>
    </row>
    <row r="14" spans="1:25" x14ac:dyDescent="0.25">
      <c r="A14" s="15"/>
      <c r="B14" s="81" t="s">
        <v>258</v>
      </c>
      <c r="C14" s="82"/>
      <c r="D14" s="81"/>
      <c r="E14" s="83" t="s">
        <v>209</v>
      </c>
      <c r="F14" s="84"/>
      <c r="G14" s="81"/>
      <c r="H14" s="83" t="s">
        <v>209</v>
      </c>
      <c r="I14" s="84"/>
      <c r="J14" s="81"/>
      <c r="K14" s="83" t="s">
        <v>209</v>
      </c>
      <c r="L14" s="84"/>
      <c r="M14" s="81"/>
      <c r="N14" s="83" t="s">
        <v>209</v>
      </c>
      <c r="O14" s="84"/>
      <c r="P14" s="81"/>
      <c r="Q14" s="85">
        <v>3199</v>
      </c>
      <c r="R14" s="84"/>
      <c r="S14" s="81"/>
      <c r="T14" s="85">
        <v>3199</v>
      </c>
      <c r="U14" s="81"/>
    </row>
    <row r="15" spans="1:25" ht="15.75" thickBot="1" x14ac:dyDescent="0.3">
      <c r="A15" s="15"/>
      <c r="B15" s="77" t="s">
        <v>259</v>
      </c>
      <c r="C15" s="77"/>
      <c r="D15" s="86"/>
      <c r="E15" s="87">
        <v>46847</v>
      </c>
      <c r="F15" s="79"/>
      <c r="G15" s="86"/>
      <c r="H15" s="87">
        <v>1008253</v>
      </c>
      <c r="I15" s="79"/>
      <c r="J15" s="86"/>
      <c r="K15" s="87">
        <v>875372</v>
      </c>
      <c r="L15" s="79"/>
      <c r="M15" s="86"/>
      <c r="N15" s="88" t="s">
        <v>209</v>
      </c>
      <c r="O15" s="79"/>
      <c r="P15" s="86"/>
      <c r="Q15" s="88" t="s">
        <v>209</v>
      </c>
      <c r="R15" s="79"/>
      <c r="S15" s="86"/>
      <c r="T15" s="87">
        <v>1930472</v>
      </c>
      <c r="U15" s="76"/>
    </row>
    <row r="16" spans="1:25" x14ac:dyDescent="0.25">
      <c r="A16" s="15"/>
      <c r="B16" s="81" t="s">
        <v>260</v>
      </c>
      <c r="C16" s="82"/>
      <c r="D16" s="81"/>
      <c r="E16" s="85">
        <v>184398</v>
      </c>
      <c r="F16" s="84"/>
      <c r="G16" s="81"/>
      <c r="H16" s="85">
        <v>1008253</v>
      </c>
      <c r="I16" s="84"/>
      <c r="J16" s="81"/>
      <c r="K16" s="85">
        <v>875372</v>
      </c>
      <c r="L16" s="84"/>
      <c r="M16" s="81"/>
      <c r="N16" s="85">
        <v>24284</v>
      </c>
      <c r="O16" s="84"/>
      <c r="P16" s="81"/>
      <c r="Q16" s="85">
        <v>3199</v>
      </c>
      <c r="R16" s="84"/>
      <c r="S16" s="81"/>
      <c r="T16" s="85">
        <v>2095506</v>
      </c>
      <c r="U16" s="81"/>
    </row>
    <row r="17" spans="1:25" ht="15.75" thickBot="1" x14ac:dyDescent="0.3">
      <c r="A17" s="15"/>
      <c r="B17" s="77" t="s">
        <v>261</v>
      </c>
      <c r="C17" s="77"/>
      <c r="D17" s="86"/>
      <c r="E17" s="87">
        <v>18701125</v>
      </c>
      <c r="F17" s="79"/>
      <c r="G17" s="86"/>
      <c r="H17" s="87">
        <v>9249438</v>
      </c>
      <c r="I17" s="79"/>
      <c r="J17" s="86"/>
      <c r="K17" s="87">
        <v>22310198</v>
      </c>
      <c r="L17" s="79"/>
      <c r="M17" s="86"/>
      <c r="N17" s="87">
        <v>12552003</v>
      </c>
      <c r="O17" s="79"/>
      <c r="P17" s="86"/>
      <c r="Q17" s="87">
        <v>1053164</v>
      </c>
      <c r="R17" s="79"/>
      <c r="S17" s="86"/>
      <c r="T17" s="87">
        <v>63865928</v>
      </c>
      <c r="U17" s="76"/>
    </row>
    <row r="18" spans="1:25" ht="15.75" thickBot="1" x14ac:dyDescent="0.3">
      <c r="A18" s="15"/>
      <c r="B18" s="89" t="s">
        <v>262</v>
      </c>
      <c r="C18" s="90"/>
      <c r="D18" s="91" t="s">
        <v>205</v>
      </c>
      <c r="E18" s="92">
        <v>18885523</v>
      </c>
      <c r="F18" s="93"/>
      <c r="G18" s="91" t="s">
        <v>205</v>
      </c>
      <c r="H18" s="92">
        <v>10257691</v>
      </c>
      <c r="I18" s="93"/>
      <c r="J18" s="91" t="s">
        <v>205</v>
      </c>
      <c r="K18" s="92">
        <v>23185570</v>
      </c>
      <c r="L18" s="93"/>
      <c r="M18" s="91" t="s">
        <v>205</v>
      </c>
      <c r="N18" s="92">
        <v>12576287</v>
      </c>
      <c r="O18" s="93"/>
      <c r="P18" s="91" t="s">
        <v>205</v>
      </c>
      <c r="Q18" s="92">
        <v>1056363</v>
      </c>
      <c r="R18" s="93"/>
      <c r="S18" s="91" t="s">
        <v>205</v>
      </c>
      <c r="T18" s="92">
        <v>65961434</v>
      </c>
      <c r="U18" s="94"/>
    </row>
    <row r="19" spans="1:25" ht="15.75" thickTop="1" x14ac:dyDescent="0.25">
      <c r="A19" s="15"/>
      <c r="B19" s="76" t="s">
        <v>263</v>
      </c>
      <c r="C19" s="28"/>
      <c r="D19" s="51"/>
      <c r="E19" s="95"/>
      <c r="F19" s="31"/>
      <c r="G19" s="51"/>
      <c r="H19" s="95"/>
      <c r="I19" s="31"/>
      <c r="J19" s="51"/>
      <c r="K19" s="95"/>
      <c r="L19" s="31"/>
      <c r="M19" s="51"/>
      <c r="N19" s="95"/>
      <c r="O19" s="31"/>
      <c r="P19" s="51"/>
      <c r="Q19" s="95"/>
      <c r="R19" s="79"/>
      <c r="S19" s="76"/>
      <c r="T19" s="80" t="s">
        <v>264</v>
      </c>
      <c r="U19" s="76" t="s">
        <v>207</v>
      </c>
    </row>
    <row r="20" spans="1:25" ht="15.75" thickBot="1" x14ac:dyDescent="0.3">
      <c r="A20" s="15"/>
      <c r="B20" s="81" t="s">
        <v>265</v>
      </c>
      <c r="C20" s="23"/>
      <c r="D20" s="33"/>
      <c r="E20" s="75"/>
      <c r="F20" s="26"/>
      <c r="G20" s="33"/>
      <c r="H20" s="75"/>
      <c r="I20" s="26"/>
      <c r="J20" s="33"/>
      <c r="K20" s="75"/>
      <c r="L20" s="26"/>
      <c r="M20" s="33"/>
      <c r="N20" s="75"/>
      <c r="O20" s="26"/>
      <c r="P20" s="33"/>
      <c r="Q20" s="75"/>
      <c r="R20" s="84"/>
      <c r="S20" s="96"/>
      <c r="T20" s="97" t="s">
        <v>266</v>
      </c>
      <c r="U20" s="81" t="s">
        <v>207</v>
      </c>
    </row>
    <row r="21" spans="1:25" ht="15.75" thickBot="1" x14ac:dyDescent="0.3">
      <c r="A21" s="15"/>
      <c r="B21" s="76" t="s">
        <v>267</v>
      </c>
      <c r="C21" s="28"/>
      <c r="D21" s="51"/>
      <c r="E21" s="95"/>
      <c r="F21" s="31"/>
      <c r="G21" s="51"/>
      <c r="H21" s="95"/>
      <c r="I21" s="31"/>
      <c r="J21" s="51"/>
      <c r="K21" s="95"/>
      <c r="L21" s="31"/>
      <c r="M21" s="51"/>
      <c r="N21" s="95"/>
      <c r="O21" s="31"/>
      <c r="P21" s="51"/>
      <c r="Q21" s="95"/>
      <c r="R21" s="98"/>
      <c r="S21" s="99" t="s">
        <v>205</v>
      </c>
      <c r="T21" s="100">
        <v>64550897</v>
      </c>
      <c r="U21" s="101"/>
    </row>
    <row r="22" spans="1:25" ht="15.75" thickTop="1" x14ac:dyDescent="0.25">
      <c r="A22" s="15"/>
      <c r="B22" s="59"/>
      <c r="C22" s="59"/>
      <c r="D22" s="59"/>
      <c r="E22" s="59"/>
      <c r="F22" s="59"/>
      <c r="G22" s="59"/>
      <c r="H22" s="59"/>
      <c r="I22" s="59"/>
      <c r="J22" s="59"/>
      <c r="K22" s="59"/>
      <c r="L22" s="59"/>
      <c r="M22" s="59"/>
      <c r="N22" s="59"/>
      <c r="O22" s="59"/>
      <c r="P22" s="59"/>
      <c r="Q22" s="59"/>
      <c r="R22" s="59"/>
      <c r="S22" s="59"/>
      <c r="T22" s="59"/>
      <c r="U22" s="59"/>
      <c r="V22" s="59"/>
      <c r="W22" s="59"/>
      <c r="X22" s="59"/>
      <c r="Y22" s="59"/>
    </row>
    <row r="23" spans="1:25" x14ac:dyDescent="0.25">
      <c r="A23" s="15"/>
      <c r="B23" s="59"/>
      <c r="C23" s="102"/>
      <c r="D23" s="103" t="s">
        <v>245</v>
      </c>
      <c r="E23" s="103"/>
      <c r="F23" s="105"/>
      <c r="G23" s="103" t="s">
        <v>249</v>
      </c>
      <c r="H23" s="103"/>
      <c r="I23" s="105"/>
      <c r="J23" s="103" t="s">
        <v>252</v>
      </c>
      <c r="K23" s="103"/>
      <c r="L23" s="105"/>
      <c r="M23" s="103" t="s">
        <v>252</v>
      </c>
      <c r="N23" s="103"/>
      <c r="O23" s="105"/>
      <c r="P23" s="103" t="s">
        <v>256</v>
      </c>
      <c r="Q23" s="103"/>
      <c r="R23" s="105"/>
      <c r="S23" s="103" t="s">
        <v>106</v>
      </c>
      <c r="T23" s="103"/>
    </row>
    <row r="24" spans="1:25" x14ac:dyDescent="0.25">
      <c r="A24" s="15"/>
      <c r="B24" s="59"/>
      <c r="C24" s="102"/>
      <c r="D24" s="103" t="s">
        <v>246</v>
      </c>
      <c r="E24" s="103"/>
      <c r="F24" s="105"/>
      <c r="G24" s="103" t="s">
        <v>250</v>
      </c>
      <c r="H24" s="103"/>
      <c r="I24" s="105"/>
      <c r="J24" s="103" t="s">
        <v>253</v>
      </c>
      <c r="K24" s="103"/>
      <c r="L24" s="105"/>
      <c r="M24" s="103" t="s">
        <v>255</v>
      </c>
      <c r="N24" s="103"/>
      <c r="O24" s="105"/>
      <c r="P24" s="103"/>
      <c r="Q24" s="103"/>
      <c r="R24" s="105"/>
      <c r="S24" s="103"/>
      <c r="T24" s="103"/>
    </row>
    <row r="25" spans="1:25" x14ac:dyDescent="0.25">
      <c r="A25" s="15"/>
      <c r="B25" s="59"/>
      <c r="C25" s="102"/>
      <c r="D25" s="103" t="s">
        <v>247</v>
      </c>
      <c r="E25" s="103"/>
      <c r="F25" s="105"/>
      <c r="G25" s="103" t="s">
        <v>251</v>
      </c>
      <c r="H25" s="103"/>
      <c r="I25" s="105"/>
      <c r="J25" s="103" t="s">
        <v>254</v>
      </c>
      <c r="K25" s="103"/>
      <c r="L25" s="105"/>
      <c r="M25" s="103"/>
      <c r="N25" s="103"/>
      <c r="O25" s="105"/>
      <c r="P25" s="103"/>
      <c r="Q25" s="103"/>
      <c r="R25" s="105"/>
      <c r="S25" s="103"/>
      <c r="T25" s="103"/>
    </row>
    <row r="26" spans="1:25" ht="15.75" thickBot="1" x14ac:dyDescent="0.3">
      <c r="A26" s="15"/>
      <c r="B26" s="59"/>
      <c r="C26" s="102"/>
      <c r="D26" s="104" t="s">
        <v>248</v>
      </c>
      <c r="E26" s="104"/>
      <c r="F26" s="105"/>
      <c r="G26" s="104"/>
      <c r="H26" s="104"/>
      <c r="I26" s="105"/>
      <c r="J26" s="104"/>
      <c r="K26" s="104"/>
      <c r="L26" s="105"/>
      <c r="M26" s="104"/>
      <c r="N26" s="104"/>
      <c r="O26" s="105"/>
      <c r="P26" s="104"/>
      <c r="Q26" s="104"/>
      <c r="R26" s="105"/>
      <c r="S26" s="104"/>
      <c r="T26" s="104"/>
    </row>
    <row r="27" spans="1:25" x14ac:dyDescent="0.25">
      <c r="A27" s="15"/>
      <c r="B27" s="74">
        <v>41639</v>
      </c>
      <c r="C27" s="23"/>
      <c r="D27" s="33"/>
      <c r="E27" s="75"/>
      <c r="F27" s="26"/>
      <c r="G27" s="33"/>
      <c r="H27" s="75"/>
      <c r="I27" s="26"/>
      <c r="J27" s="33"/>
      <c r="K27" s="75"/>
      <c r="L27" s="26"/>
      <c r="M27" s="33"/>
      <c r="N27" s="75"/>
      <c r="O27" s="26"/>
      <c r="P27" s="33"/>
      <c r="Q27" s="75"/>
      <c r="R27" s="26"/>
      <c r="S27" s="33"/>
      <c r="T27" s="75"/>
      <c r="U27" s="33"/>
    </row>
    <row r="28" spans="1:25" x14ac:dyDescent="0.25">
      <c r="A28" s="15"/>
      <c r="B28" s="76" t="s">
        <v>257</v>
      </c>
      <c r="C28" s="77"/>
      <c r="D28" s="76" t="s">
        <v>205</v>
      </c>
      <c r="E28" s="80" t="s">
        <v>209</v>
      </c>
      <c r="F28" s="79"/>
      <c r="G28" s="76" t="s">
        <v>205</v>
      </c>
      <c r="H28" s="78">
        <v>42542</v>
      </c>
      <c r="I28" s="79"/>
      <c r="J28" s="76" t="s">
        <v>205</v>
      </c>
      <c r="K28" s="78">
        <v>524430</v>
      </c>
      <c r="L28" s="79"/>
      <c r="M28" s="76" t="s">
        <v>205</v>
      </c>
      <c r="N28" s="80" t="s">
        <v>209</v>
      </c>
      <c r="O28" s="79"/>
      <c r="P28" s="76" t="s">
        <v>205</v>
      </c>
      <c r="Q28" s="80" t="s">
        <v>209</v>
      </c>
      <c r="R28" s="79"/>
      <c r="S28" s="76" t="s">
        <v>205</v>
      </c>
      <c r="T28" s="78">
        <v>566972</v>
      </c>
      <c r="U28" s="76"/>
    </row>
    <row r="29" spans="1:25" x14ac:dyDescent="0.25">
      <c r="A29" s="15"/>
      <c r="B29" s="81" t="s">
        <v>258</v>
      </c>
      <c r="C29" s="82"/>
      <c r="D29" s="81"/>
      <c r="E29" s="83" t="s">
        <v>209</v>
      </c>
      <c r="F29" s="84"/>
      <c r="G29" s="81"/>
      <c r="H29" s="83" t="s">
        <v>209</v>
      </c>
      <c r="I29" s="84"/>
      <c r="J29" s="81"/>
      <c r="K29" s="83" t="s">
        <v>209</v>
      </c>
      <c r="L29" s="84"/>
      <c r="M29" s="81"/>
      <c r="N29" s="83" t="s">
        <v>209</v>
      </c>
      <c r="O29" s="84"/>
      <c r="P29" s="81"/>
      <c r="Q29" s="83" t="s">
        <v>209</v>
      </c>
      <c r="R29" s="84"/>
      <c r="S29" s="81"/>
      <c r="T29" s="83" t="s">
        <v>209</v>
      </c>
      <c r="U29" s="81"/>
    </row>
    <row r="30" spans="1:25" ht="15.75" thickBot="1" x14ac:dyDescent="0.3">
      <c r="A30" s="15"/>
      <c r="B30" s="77" t="s">
        <v>259</v>
      </c>
      <c r="C30" s="77"/>
      <c r="D30" s="86"/>
      <c r="E30" s="87">
        <v>46847</v>
      </c>
      <c r="F30" s="79"/>
      <c r="G30" s="86"/>
      <c r="H30" s="87">
        <v>1008253</v>
      </c>
      <c r="I30" s="79"/>
      <c r="J30" s="86"/>
      <c r="K30" s="87">
        <v>347615</v>
      </c>
      <c r="L30" s="79"/>
      <c r="M30" s="86"/>
      <c r="N30" s="88" t="s">
        <v>209</v>
      </c>
      <c r="O30" s="79"/>
      <c r="P30" s="86"/>
      <c r="Q30" s="88" t="s">
        <v>209</v>
      </c>
      <c r="R30" s="79"/>
      <c r="S30" s="86"/>
      <c r="T30" s="87">
        <v>1402715</v>
      </c>
      <c r="U30" s="76"/>
    </row>
    <row r="31" spans="1:25" x14ac:dyDescent="0.25">
      <c r="A31" s="15"/>
      <c r="B31" s="81" t="s">
        <v>260</v>
      </c>
      <c r="C31" s="82"/>
      <c r="D31" s="81"/>
      <c r="E31" s="85">
        <v>46847</v>
      </c>
      <c r="F31" s="84"/>
      <c r="G31" s="81"/>
      <c r="H31" s="85">
        <v>1050795</v>
      </c>
      <c r="I31" s="84"/>
      <c r="J31" s="81"/>
      <c r="K31" s="85">
        <v>872045</v>
      </c>
      <c r="L31" s="84"/>
      <c r="M31" s="81"/>
      <c r="N31" s="83" t="s">
        <v>209</v>
      </c>
      <c r="O31" s="84"/>
      <c r="P31" s="81"/>
      <c r="Q31" s="83" t="s">
        <v>209</v>
      </c>
      <c r="R31" s="84"/>
      <c r="S31" s="81"/>
      <c r="T31" s="85">
        <v>1969687</v>
      </c>
      <c r="U31" s="81"/>
    </row>
    <row r="32" spans="1:25" ht="15.75" thickBot="1" x14ac:dyDescent="0.3">
      <c r="A32" s="15"/>
      <c r="B32" s="77" t="s">
        <v>261</v>
      </c>
      <c r="C32" s="77"/>
      <c r="D32" s="86"/>
      <c r="E32" s="87">
        <v>18710637</v>
      </c>
      <c r="F32" s="79"/>
      <c r="G32" s="86"/>
      <c r="H32" s="87">
        <v>9002305</v>
      </c>
      <c r="I32" s="79"/>
      <c r="J32" s="86"/>
      <c r="K32" s="87">
        <v>20923002</v>
      </c>
      <c r="L32" s="79"/>
      <c r="M32" s="86"/>
      <c r="N32" s="87">
        <v>12170698</v>
      </c>
      <c r="O32" s="79"/>
      <c r="P32" s="86"/>
      <c r="Q32" s="87">
        <v>999941</v>
      </c>
      <c r="R32" s="79"/>
      <c r="S32" s="86"/>
      <c r="T32" s="87">
        <v>61806583</v>
      </c>
      <c r="U32" s="76"/>
    </row>
    <row r="33" spans="1:25" ht="15.75" thickBot="1" x14ac:dyDescent="0.3">
      <c r="A33" s="15"/>
      <c r="B33" s="89" t="s">
        <v>262</v>
      </c>
      <c r="C33" s="90"/>
      <c r="D33" s="91" t="s">
        <v>205</v>
      </c>
      <c r="E33" s="92">
        <v>18757484</v>
      </c>
      <c r="F33" s="93"/>
      <c r="G33" s="91" t="s">
        <v>205</v>
      </c>
      <c r="H33" s="92">
        <v>10053100</v>
      </c>
      <c r="I33" s="93"/>
      <c r="J33" s="91" t="s">
        <v>205</v>
      </c>
      <c r="K33" s="92">
        <v>21795047</v>
      </c>
      <c r="L33" s="93"/>
      <c r="M33" s="91" t="s">
        <v>205</v>
      </c>
      <c r="N33" s="92">
        <v>12170698</v>
      </c>
      <c r="O33" s="93"/>
      <c r="P33" s="91" t="s">
        <v>205</v>
      </c>
      <c r="Q33" s="92">
        <v>999941</v>
      </c>
      <c r="R33" s="93"/>
      <c r="S33" s="91" t="s">
        <v>205</v>
      </c>
      <c r="T33" s="92">
        <v>63776270</v>
      </c>
      <c r="U33" s="94"/>
    </row>
    <row r="34" spans="1:25" ht="15.75" thickTop="1" x14ac:dyDescent="0.25">
      <c r="A34" s="15"/>
      <c r="B34" s="76" t="s">
        <v>263</v>
      </c>
      <c r="C34" s="28"/>
      <c r="D34" s="51"/>
      <c r="E34" s="95"/>
      <c r="F34" s="31"/>
      <c r="G34" s="51"/>
      <c r="H34" s="95"/>
      <c r="I34" s="31"/>
      <c r="J34" s="51"/>
      <c r="K34" s="95"/>
      <c r="L34" s="31"/>
      <c r="M34" s="51"/>
      <c r="N34" s="95"/>
      <c r="O34" s="31"/>
      <c r="P34" s="51"/>
      <c r="Q34" s="95"/>
      <c r="R34" s="79"/>
      <c r="S34" s="76"/>
      <c r="T34" s="80" t="s">
        <v>268</v>
      </c>
      <c r="U34" s="76" t="s">
        <v>207</v>
      </c>
    </row>
    <row r="35" spans="1:25" ht="15.75" thickBot="1" x14ac:dyDescent="0.3">
      <c r="A35" s="15"/>
      <c r="B35" s="81" t="s">
        <v>265</v>
      </c>
      <c r="C35" s="23"/>
      <c r="D35" s="33"/>
      <c r="E35" s="75"/>
      <c r="F35" s="26"/>
      <c r="G35" s="33"/>
      <c r="H35" s="75"/>
      <c r="I35" s="26"/>
      <c r="J35" s="33"/>
      <c r="K35" s="75"/>
      <c r="L35" s="26"/>
      <c r="M35" s="33"/>
      <c r="N35" s="75"/>
      <c r="O35" s="26"/>
      <c r="P35" s="33"/>
      <c r="Q35" s="75"/>
      <c r="R35" s="84"/>
      <c r="S35" s="96"/>
      <c r="T35" s="97" t="s">
        <v>269</v>
      </c>
      <c r="U35" s="81" t="s">
        <v>207</v>
      </c>
    </row>
    <row r="36" spans="1:25" ht="15.75" thickBot="1" x14ac:dyDescent="0.3">
      <c r="A36" s="15"/>
      <c r="B36" s="76" t="s">
        <v>267</v>
      </c>
      <c r="C36" s="28"/>
      <c r="D36" s="51"/>
      <c r="E36" s="95"/>
      <c r="F36" s="31"/>
      <c r="G36" s="51"/>
      <c r="H36" s="95"/>
      <c r="I36" s="31"/>
      <c r="J36" s="51"/>
      <c r="K36" s="95"/>
      <c r="L36" s="31"/>
      <c r="M36" s="51"/>
      <c r="N36" s="95"/>
      <c r="O36" s="31"/>
      <c r="P36" s="51"/>
      <c r="Q36" s="95"/>
      <c r="R36" s="98"/>
      <c r="S36" s="99" t="s">
        <v>205</v>
      </c>
      <c r="T36" s="100">
        <v>62368250</v>
      </c>
      <c r="U36" s="101"/>
    </row>
    <row r="37" spans="1:25" ht="15.75" thickTop="1" x14ac:dyDescent="0.25">
      <c r="A37" s="15" t="s">
        <v>469</v>
      </c>
      <c r="B37" s="71" t="s">
        <v>4</v>
      </c>
      <c r="C37" s="71"/>
      <c r="D37" s="71"/>
      <c r="E37" s="71"/>
      <c r="F37" s="71"/>
      <c r="G37" s="71"/>
      <c r="H37" s="71"/>
      <c r="I37" s="71"/>
      <c r="J37" s="71"/>
      <c r="K37" s="71"/>
      <c r="L37" s="71"/>
      <c r="M37" s="71"/>
      <c r="N37" s="71"/>
      <c r="O37" s="71"/>
      <c r="P37" s="71"/>
      <c r="Q37" s="71"/>
      <c r="R37" s="71"/>
      <c r="S37" s="71"/>
      <c r="T37" s="71"/>
      <c r="U37" s="71"/>
      <c r="V37" s="71"/>
      <c r="W37" s="71"/>
      <c r="X37" s="71"/>
      <c r="Y37" s="71"/>
    </row>
    <row r="38" spans="1:25" x14ac:dyDescent="0.25">
      <c r="A38" s="15"/>
      <c r="B38" s="71"/>
      <c r="C38" s="71"/>
      <c r="D38" s="71"/>
      <c r="E38" s="71"/>
      <c r="F38" s="71"/>
      <c r="G38" s="71"/>
      <c r="H38" s="71"/>
      <c r="I38" s="71"/>
      <c r="J38" s="71"/>
      <c r="K38" s="71"/>
      <c r="L38" s="71"/>
      <c r="M38" s="71"/>
      <c r="N38" s="71"/>
      <c r="O38" s="71"/>
      <c r="P38" s="71"/>
      <c r="Q38" s="71"/>
      <c r="R38" s="71"/>
      <c r="S38" s="71"/>
      <c r="T38" s="71"/>
      <c r="U38" s="71"/>
      <c r="V38" s="71"/>
      <c r="W38" s="71"/>
      <c r="X38" s="71"/>
      <c r="Y38" s="71"/>
    </row>
    <row r="39" spans="1:25" x14ac:dyDescent="0.25">
      <c r="A39" s="15"/>
      <c r="B39" s="59"/>
      <c r="C39" s="59"/>
      <c r="D39" s="59"/>
      <c r="E39" s="59"/>
      <c r="F39" s="59"/>
      <c r="G39" s="59"/>
      <c r="H39" s="59"/>
      <c r="I39" s="59"/>
      <c r="J39" s="59"/>
      <c r="K39" s="59"/>
      <c r="L39" s="59"/>
      <c r="M39" s="59"/>
      <c r="N39" s="59"/>
      <c r="O39" s="59"/>
      <c r="P39" s="59"/>
      <c r="Q39" s="59"/>
      <c r="R39" s="59"/>
      <c r="S39" s="59"/>
      <c r="T39" s="59"/>
      <c r="U39" s="59"/>
      <c r="V39" s="59"/>
      <c r="W39" s="59"/>
      <c r="X39" s="59"/>
      <c r="Y39" s="59"/>
    </row>
    <row r="40" spans="1:25" x14ac:dyDescent="0.25">
      <c r="A40" s="15"/>
      <c r="B40" s="71"/>
      <c r="C40" s="71"/>
      <c r="D40" s="71"/>
      <c r="E40" s="71"/>
      <c r="F40" s="71"/>
      <c r="G40" s="71"/>
      <c r="H40" s="71"/>
      <c r="I40" s="71"/>
      <c r="J40" s="71"/>
      <c r="K40" s="71"/>
      <c r="L40" s="71"/>
      <c r="M40" s="71"/>
      <c r="N40" s="71"/>
      <c r="O40" s="71"/>
      <c r="P40" s="71"/>
      <c r="Q40" s="71"/>
      <c r="R40" s="71"/>
      <c r="S40" s="71"/>
      <c r="T40" s="71"/>
      <c r="U40" s="71"/>
      <c r="V40" s="71"/>
      <c r="W40" s="71"/>
      <c r="X40" s="71"/>
      <c r="Y40" s="71"/>
    </row>
    <row r="41" spans="1:25" x14ac:dyDescent="0.25">
      <c r="A41" s="15"/>
      <c r="B41" s="107">
        <v>41729</v>
      </c>
      <c r="C41" s="102"/>
      <c r="D41" s="103" t="s">
        <v>245</v>
      </c>
      <c r="E41" s="103"/>
      <c r="F41" s="105"/>
      <c r="G41" s="103" t="s">
        <v>249</v>
      </c>
      <c r="H41" s="103"/>
      <c r="I41" s="105"/>
      <c r="J41" s="103" t="s">
        <v>252</v>
      </c>
      <c r="K41" s="103"/>
      <c r="L41" s="105"/>
      <c r="M41" s="103" t="s">
        <v>252</v>
      </c>
      <c r="N41" s="103"/>
      <c r="O41" s="105"/>
      <c r="P41" s="103" t="s">
        <v>256</v>
      </c>
      <c r="Q41" s="103"/>
      <c r="R41" s="105"/>
      <c r="S41" s="103" t="s">
        <v>106</v>
      </c>
      <c r="T41" s="103"/>
    </row>
    <row r="42" spans="1:25" x14ac:dyDescent="0.25">
      <c r="A42" s="15"/>
      <c r="B42" s="107"/>
      <c r="C42" s="102"/>
      <c r="D42" s="103" t="s">
        <v>246</v>
      </c>
      <c r="E42" s="103"/>
      <c r="F42" s="105"/>
      <c r="G42" s="103" t="s">
        <v>250</v>
      </c>
      <c r="H42" s="103"/>
      <c r="I42" s="105"/>
      <c r="J42" s="103" t="s">
        <v>253</v>
      </c>
      <c r="K42" s="103"/>
      <c r="L42" s="105"/>
      <c r="M42" s="103" t="s">
        <v>255</v>
      </c>
      <c r="N42" s="103"/>
      <c r="O42" s="105"/>
      <c r="P42" s="103"/>
      <c r="Q42" s="103"/>
      <c r="R42" s="105"/>
      <c r="S42" s="103"/>
      <c r="T42" s="103"/>
    </row>
    <row r="43" spans="1:25" x14ac:dyDescent="0.25">
      <c r="A43" s="15"/>
      <c r="B43" s="107"/>
      <c r="C43" s="102"/>
      <c r="D43" s="103" t="s">
        <v>247</v>
      </c>
      <c r="E43" s="103"/>
      <c r="F43" s="105"/>
      <c r="G43" s="103" t="s">
        <v>251</v>
      </c>
      <c r="H43" s="103"/>
      <c r="I43" s="105"/>
      <c r="J43" s="103" t="s">
        <v>254</v>
      </c>
      <c r="K43" s="103"/>
      <c r="L43" s="105"/>
      <c r="M43" s="103"/>
      <c r="N43" s="103"/>
      <c r="O43" s="105"/>
      <c r="P43" s="103"/>
      <c r="Q43" s="103"/>
      <c r="R43" s="105"/>
      <c r="S43" s="103"/>
      <c r="T43" s="103"/>
    </row>
    <row r="44" spans="1:25" ht="15.75" thickBot="1" x14ac:dyDescent="0.3">
      <c r="A44" s="15"/>
      <c r="B44" s="107"/>
      <c r="C44" s="102"/>
      <c r="D44" s="104" t="s">
        <v>248</v>
      </c>
      <c r="E44" s="104"/>
      <c r="F44" s="105"/>
      <c r="G44" s="104"/>
      <c r="H44" s="104"/>
      <c r="I44" s="105"/>
      <c r="J44" s="104"/>
      <c r="K44" s="104"/>
      <c r="L44" s="105"/>
      <c r="M44" s="104"/>
      <c r="N44" s="104"/>
      <c r="O44" s="105"/>
      <c r="P44" s="104"/>
      <c r="Q44" s="104"/>
      <c r="R44" s="105"/>
      <c r="S44" s="104"/>
      <c r="T44" s="104"/>
    </row>
    <row r="45" spans="1:25" x14ac:dyDescent="0.25">
      <c r="A45" s="15"/>
      <c r="B45" s="81" t="s">
        <v>274</v>
      </c>
      <c r="C45" s="82"/>
      <c r="D45" s="81" t="s">
        <v>205</v>
      </c>
      <c r="E45" s="85">
        <v>11102921</v>
      </c>
      <c r="F45" s="84"/>
      <c r="G45" s="81" t="s">
        <v>205</v>
      </c>
      <c r="H45" s="85">
        <v>1038099</v>
      </c>
      <c r="I45" s="84"/>
      <c r="J45" s="81" t="s">
        <v>205</v>
      </c>
      <c r="K45" s="83" t="s">
        <v>209</v>
      </c>
      <c r="L45" s="84"/>
      <c r="M45" s="81" t="s">
        <v>205</v>
      </c>
      <c r="N45" s="83" t="s">
        <v>209</v>
      </c>
      <c r="O45" s="84"/>
      <c r="P45" s="81" t="s">
        <v>205</v>
      </c>
      <c r="Q45" s="85">
        <v>1045304</v>
      </c>
      <c r="R45" s="84"/>
      <c r="S45" s="81" t="s">
        <v>205</v>
      </c>
      <c r="T45" s="85">
        <v>13186324</v>
      </c>
    </row>
    <row r="46" spans="1:25" x14ac:dyDescent="0.25">
      <c r="A46" s="15"/>
      <c r="B46" s="76" t="s">
        <v>275</v>
      </c>
      <c r="C46" s="77"/>
      <c r="D46" s="76"/>
      <c r="E46" s="80" t="s">
        <v>209</v>
      </c>
      <c r="F46" s="79"/>
      <c r="G46" s="76"/>
      <c r="H46" s="80" t="s">
        <v>209</v>
      </c>
      <c r="I46" s="79"/>
      <c r="J46" s="76"/>
      <c r="K46" s="80" t="s">
        <v>209</v>
      </c>
      <c r="L46" s="79"/>
      <c r="M46" s="76"/>
      <c r="N46" s="80" t="s">
        <v>209</v>
      </c>
      <c r="O46" s="79"/>
      <c r="P46" s="76"/>
      <c r="Q46" s="80" t="s">
        <v>209</v>
      </c>
      <c r="R46" s="79"/>
      <c r="S46" s="76"/>
      <c r="T46" s="80" t="s">
        <v>209</v>
      </c>
    </row>
    <row r="47" spans="1:25" x14ac:dyDescent="0.25">
      <c r="A47" s="15"/>
      <c r="B47" s="81" t="s">
        <v>276</v>
      </c>
      <c r="C47" s="82"/>
      <c r="D47" s="81"/>
      <c r="E47" s="83" t="s">
        <v>209</v>
      </c>
      <c r="F47" s="84"/>
      <c r="G47" s="81"/>
      <c r="H47" s="83" t="s">
        <v>209</v>
      </c>
      <c r="I47" s="84"/>
      <c r="J47" s="81"/>
      <c r="K47" s="85">
        <v>271213</v>
      </c>
      <c r="L47" s="84"/>
      <c r="M47" s="81"/>
      <c r="N47" s="85">
        <v>172206</v>
      </c>
      <c r="O47" s="84"/>
      <c r="P47" s="81"/>
      <c r="Q47" s="83" t="s">
        <v>209</v>
      </c>
      <c r="R47" s="84"/>
      <c r="S47" s="81"/>
      <c r="T47" s="85">
        <v>443419</v>
      </c>
    </row>
    <row r="48" spans="1:25" x14ac:dyDescent="0.25">
      <c r="A48" s="15"/>
      <c r="B48" s="76" t="s">
        <v>277</v>
      </c>
      <c r="C48" s="77"/>
      <c r="D48" s="76"/>
      <c r="E48" s="78">
        <v>1926686</v>
      </c>
      <c r="F48" s="79"/>
      <c r="G48" s="76"/>
      <c r="H48" s="78">
        <v>786616</v>
      </c>
      <c r="I48" s="79"/>
      <c r="J48" s="76"/>
      <c r="K48" s="78">
        <v>7380262</v>
      </c>
      <c r="L48" s="79"/>
      <c r="M48" s="76"/>
      <c r="N48" s="78">
        <v>3291338</v>
      </c>
      <c r="O48" s="79"/>
      <c r="P48" s="76"/>
      <c r="Q48" s="80" t="s">
        <v>209</v>
      </c>
      <c r="R48" s="79"/>
      <c r="S48" s="76"/>
      <c r="T48" s="78">
        <v>13384902</v>
      </c>
    </row>
    <row r="49" spans="1:20" x14ac:dyDescent="0.25">
      <c r="A49" s="15"/>
      <c r="B49" s="81" t="s">
        <v>278</v>
      </c>
      <c r="C49" s="82"/>
      <c r="D49" s="81"/>
      <c r="E49" s="85">
        <v>4522257</v>
      </c>
      <c r="F49" s="84"/>
      <c r="G49" s="81"/>
      <c r="H49" s="85">
        <v>6491603</v>
      </c>
      <c r="I49" s="84"/>
      <c r="J49" s="81"/>
      <c r="K49" s="85">
        <v>13634244</v>
      </c>
      <c r="L49" s="84"/>
      <c r="M49" s="81"/>
      <c r="N49" s="85">
        <v>9112743</v>
      </c>
      <c r="O49" s="84"/>
      <c r="P49" s="81"/>
      <c r="Q49" s="85">
        <v>11059</v>
      </c>
      <c r="R49" s="84"/>
      <c r="S49" s="81"/>
      <c r="T49" s="85">
        <v>33771906</v>
      </c>
    </row>
    <row r="50" spans="1:20" x14ac:dyDescent="0.25">
      <c r="A50" s="15"/>
      <c r="B50" s="76" t="s">
        <v>279</v>
      </c>
      <c r="C50" s="77"/>
      <c r="D50" s="76"/>
      <c r="E50" s="80" t="s">
        <v>209</v>
      </c>
      <c r="F50" s="79"/>
      <c r="G50" s="76"/>
      <c r="H50" s="78">
        <v>87685</v>
      </c>
      <c r="I50" s="79"/>
      <c r="J50" s="76"/>
      <c r="K50" s="78">
        <v>1024479</v>
      </c>
      <c r="L50" s="79"/>
      <c r="M50" s="76"/>
      <c r="N50" s="80" t="s">
        <v>209</v>
      </c>
      <c r="O50" s="79"/>
      <c r="P50" s="76"/>
      <c r="Q50" s="80" t="s">
        <v>209</v>
      </c>
      <c r="R50" s="79"/>
      <c r="S50" s="76"/>
      <c r="T50" s="78">
        <v>1112164</v>
      </c>
    </row>
    <row r="51" spans="1:20" x14ac:dyDescent="0.25">
      <c r="A51" s="15"/>
      <c r="B51" s="81" t="s">
        <v>273</v>
      </c>
      <c r="C51" s="82"/>
      <c r="D51" s="81"/>
      <c r="E51" s="85">
        <v>1333659</v>
      </c>
      <c r="F51" s="84"/>
      <c r="G51" s="81"/>
      <c r="H51" s="85">
        <v>1853688</v>
      </c>
      <c r="I51" s="84"/>
      <c r="J51" s="81"/>
      <c r="K51" s="85">
        <v>875372</v>
      </c>
      <c r="L51" s="84"/>
      <c r="M51" s="81"/>
      <c r="N51" s="83" t="s">
        <v>209</v>
      </c>
      <c r="O51" s="84"/>
      <c r="P51" s="81"/>
      <c r="Q51" s="83" t="s">
        <v>209</v>
      </c>
      <c r="R51" s="84"/>
      <c r="S51" s="81"/>
      <c r="T51" s="85">
        <v>4062719</v>
      </c>
    </row>
    <row r="52" spans="1:20" ht="15.75" thickBot="1" x14ac:dyDescent="0.3">
      <c r="A52" s="15"/>
      <c r="B52" s="76" t="s">
        <v>280</v>
      </c>
      <c r="C52" s="77"/>
      <c r="D52" s="86"/>
      <c r="E52" s="88" t="s">
        <v>209</v>
      </c>
      <c r="F52" s="79"/>
      <c r="G52" s="86"/>
      <c r="H52" s="88" t="s">
        <v>209</v>
      </c>
      <c r="I52" s="79"/>
      <c r="J52" s="86"/>
      <c r="K52" s="88" t="s">
        <v>209</v>
      </c>
      <c r="L52" s="79"/>
      <c r="M52" s="86"/>
      <c r="N52" s="88" t="s">
        <v>209</v>
      </c>
      <c r="O52" s="79"/>
      <c r="P52" s="86"/>
      <c r="Q52" s="88" t="s">
        <v>209</v>
      </c>
      <c r="R52" s="79"/>
      <c r="S52" s="86"/>
      <c r="T52" s="88" t="s">
        <v>209</v>
      </c>
    </row>
    <row r="53" spans="1:20" ht="15.75" thickBot="1" x14ac:dyDescent="0.3">
      <c r="A53" s="15"/>
      <c r="B53" s="89" t="s">
        <v>262</v>
      </c>
      <c r="C53" s="90"/>
      <c r="D53" s="91" t="s">
        <v>205</v>
      </c>
      <c r="E53" s="92">
        <v>18885523</v>
      </c>
      <c r="F53" s="93"/>
      <c r="G53" s="91" t="s">
        <v>205</v>
      </c>
      <c r="H53" s="92">
        <v>10257691</v>
      </c>
      <c r="I53" s="93"/>
      <c r="J53" s="91" t="s">
        <v>205</v>
      </c>
      <c r="K53" s="92">
        <v>23185570</v>
      </c>
      <c r="L53" s="93"/>
      <c r="M53" s="91" t="s">
        <v>205</v>
      </c>
      <c r="N53" s="92">
        <v>12576287</v>
      </c>
      <c r="O53" s="93"/>
      <c r="P53" s="91" t="s">
        <v>205</v>
      </c>
      <c r="Q53" s="92">
        <v>1056363</v>
      </c>
      <c r="R53" s="93"/>
      <c r="S53" s="91" t="s">
        <v>205</v>
      </c>
      <c r="T53" s="92">
        <v>65961434</v>
      </c>
    </row>
    <row r="54" spans="1:20" ht="15.75" thickTop="1" x14ac:dyDescent="0.25">
      <c r="A54" s="15"/>
      <c r="B54" s="107">
        <v>41639</v>
      </c>
      <c r="C54" s="102"/>
      <c r="D54" s="106" t="s">
        <v>245</v>
      </c>
      <c r="E54" s="106"/>
      <c r="F54" s="105"/>
      <c r="G54" s="106" t="s">
        <v>249</v>
      </c>
      <c r="H54" s="106"/>
      <c r="I54" s="105"/>
      <c r="J54" s="106" t="s">
        <v>252</v>
      </c>
      <c r="K54" s="106"/>
      <c r="L54" s="105"/>
      <c r="M54" s="106" t="s">
        <v>252</v>
      </c>
      <c r="N54" s="106"/>
      <c r="O54" s="105"/>
      <c r="P54" s="106" t="s">
        <v>256</v>
      </c>
      <c r="Q54" s="106"/>
      <c r="R54" s="105"/>
      <c r="S54" s="106" t="s">
        <v>106</v>
      </c>
      <c r="T54" s="106"/>
    </row>
    <row r="55" spans="1:20" x14ac:dyDescent="0.25">
      <c r="A55" s="15"/>
      <c r="B55" s="107"/>
      <c r="C55" s="102"/>
      <c r="D55" s="103" t="s">
        <v>246</v>
      </c>
      <c r="E55" s="103"/>
      <c r="F55" s="105"/>
      <c r="G55" s="103" t="s">
        <v>250</v>
      </c>
      <c r="H55" s="103"/>
      <c r="I55" s="105"/>
      <c r="J55" s="103" t="s">
        <v>253</v>
      </c>
      <c r="K55" s="103"/>
      <c r="L55" s="105"/>
      <c r="M55" s="103" t="s">
        <v>255</v>
      </c>
      <c r="N55" s="103"/>
      <c r="O55" s="105"/>
      <c r="P55" s="103"/>
      <c r="Q55" s="103"/>
      <c r="R55" s="105"/>
      <c r="S55" s="103"/>
      <c r="T55" s="103"/>
    </row>
    <row r="56" spans="1:20" x14ac:dyDescent="0.25">
      <c r="A56" s="15"/>
      <c r="B56" s="107"/>
      <c r="C56" s="102"/>
      <c r="D56" s="103" t="s">
        <v>247</v>
      </c>
      <c r="E56" s="103"/>
      <c r="F56" s="105"/>
      <c r="G56" s="103" t="s">
        <v>251</v>
      </c>
      <c r="H56" s="103"/>
      <c r="I56" s="105"/>
      <c r="J56" s="103" t="s">
        <v>254</v>
      </c>
      <c r="K56" s="103"/>
      <c r="L56" s="105"/>
      <c r="M56" s="103"/>
      <c r="N56" s="103"/>
      <c r="O56" s="105"/>
      <c r="P56" s="103"/>
      <c r="Q56" s="103"/>
      <c r="R56" s="105"/>
      <c r="S56" s="103"/>
      <c r="T56" s="103"/>
    </row>
    <row r="57" spans="1:20" ht="15.75" thickBot="1" x14ac:dyDescent="0.3">
      <c r="A57" s="15"/>
      <c r="B57" s="107"/>
      <c r="C57" s="102"/>
      <c r="D57" s="104" t="s">
        <v>248</v>
      </c>
      <c r="E57" s="104"/>
      <c r="F57" s="105"/>
      <c r="G57" s="104"/>
      <c r="H57" s="104"/>
      <c r="I57" s="105"/>
      <c r="J57" s="104"/>
      <c r="K57" s="104"/>
      <c r="L57" s="105"/>
      <c r="M57" s="104"/>
      <c r="N57" s="104"/>
      <c r="O57" s="105"/>
      <c r="P57" s="104"/>
      <c r="Q57" s="104"/>
      <c r="R57" s="105"/>
      <c r="S57" s="104"/>
      <c r="T57" s="104"/>
    </row>
    <row r="58" spans="1:20" x14ac:dyDescent="0.25">
      <c r="A58" s="15"/>
      <c r="B58" s="81" t="s">
        <v>274</v>
      </c>
      <c r="C58" s="82"/>
      <c r="D58" s="81" t="s">
        <v>205</v>
      </c>
      <c r="E58" s="85">
        <v>10875181</v>
      </c>
      <c r="F58" s="84"/>
      <c r="G58" s="81" t="s">
        <v>205</v>
      </c>
      <c r="H58" s="85">
        <v>693307</v>
      </c>
      <c r="I58" s="84"/>
      <c r="J58" s="81" t="s">
        <v>205</v>
      </c>
      <c r="K58" s="83" t="s">
        <v>209</v>
      </c>
      <c r="L58" s="84"/>
      <c r="M58" s="81" t="s">
        <v>205</v>
      </c>
      <c r="N58" s="83" t="s">
        <v>209</v>
      </c>
      <c r="O58" s="84"/>
      <c r="P58" s="81" t="s">
        <v>205</v>
      </c>
      <c r="Q58" s="85">
        <v>999941</v>
      </c>
      <c r="R58" s="84"/>
      <c r="S58" s="81" t="s">
        <v>205</v>
      </c>
      <c r="T58" s="85">
        <v>12568429</v>
      </c>
    </row>
    <row r="59" spans="1:20" x14ac:dyDescent="0.25">
      <c r="A59" s="15"/>
      <c r="B59" s="76" t="s">
        <v>275</v>
      </c>
      <c r="C59" s="77"/>
      <c r="D59" s="76"/>
      <c r="E59" s="80" t="s">
        <v>209</v>
      </c>
      <c r="F59" s="79"/>
      <c r="G59" s="76"/>
      <c r="H59" s="80" t="s">
        <v>209</v>
      </c>
      <c r="I59" s="79"/>
      <c r="J59" s="76"/>
      <c r="K59" s="80" t="s">
        <v>209</v>
      </c>
      <c r="L59" s="79"/>
      <c r="M59" s="76"/>
      <c r="N59" s="80" t="s">
        <v>209</v>
      </c>
      <c r="O59" s="79"/>
      <c r="P59" s="76"/>
      <c r="Q59" s="80" t="s">
        <v>209</v>
      </c>
      <c r="R59" s="79"/>
      <c r="S59" s="76"/>
      <c r="T59" s="80" t="s">
        <v>209</v>
      </c>
    </row>
    <row r="60" spans="1:20" x14ac:dyDescent="0.25">
      <c r="A60" s="15"/>
      <c r="B60" s="81" t="s">
        <v>276</v>
      </c>
      <c r="C60" s="82"/>
      <c r="D60" s="81"/>
      <c r="E60" s="83" t="s">
        <v>209</v>
      </c>
      <c r="F60" s="84"/>
      <c r="G60" s="81"/>
      <c r="H60" s="83" t="s">
        <v>209</v>
      </c>
      <c r="I60" s="84"/>
      <c r="J60" s="81"/>
      <c r="K60" s="85">
        <v>274757</v>
      </c>
      <c r="L60" s="84"/>
      <c r="M60" s="81"/>
      <c r="N60" s="85">
        <v>176921</v>
      </c>
      <c r="O60" s="84"/>
      <c r="P60" s="81"/>
      <c r="Q60" s="83" t="s">
        <v>209</v>
      </c>
      <c r="R60" s="84"/>
      <c r="S60" s="81"/>
      <c r="T60" s="85">
        <v>451678</v>
      </c>
    </row>
    <row r="61" spans="1:20" x14ac:dyDescent="0.25">
      <c r="A61" s="15"/>
      <c r="B61" s="76" t="s">
        <v>277</v>
      </c>
      <c r="C61" s="77"/>
      <c r="D61" s="76"/>
      <c r="E61" s="78">
        <v>1967068</v>
      </c>
      <c r="F61" s="79"/>
      <c r="G61" s="76"/>
      <c r="H61" s="78">
        <v>646410</v>
      </c>
      <c r="I61" s="79"/>
      <c r="J61" s="76"/>
      <c r="K61" s="78">
        <v>6743008</v>
      </c>
      <c r="L61" s="79"/>
      <c r="M61" s="76"/>
      <c r="N61" s="78">
        <v>3034590</v>
      </c>
      <c r="O61" s="79"/>
      <c r="P61" s="76"/>
      <c r="Q61" s="80" t="s">
        <v>209</v>
      </c>
      <c r="R61" s="79"/>
      <c r="S61" s="76"/>
      <c r="T61" s="78">
        <v>12391076</v>
      </c>
    </row>
    <row r="62" spans="1:20" x14ac:dyDescent="0.25">
      <c r="A62" s="15"/>
      <c r="B62" s="81" t="s">
        <v>278</v>
      </c>
      <c r="C62" s="82"/>
      <c r="D62" s="81"/>
      <c r="E62" s="85">
        <v>4571825</v>
      </c>
      <c r="F62" s="84"/>
      <c r="G62" s="81"/>
      <c r="H62" s="85">
        <v>6743830</v>
      </c>
      <c r="I62" s="84"/>
      <c r="J62" s="81"/>
      <c r="K62" s="85">
        <v>13232782</v>
      </c>
      <c r="L62" s="84"/>
      <c r="M62" s="81"/>
      <c r="N62" s="85">
        <v>8959187</v>
      </c>
      <c r="O62" s="84"/>
      <c r="P62" s="81"/>
      <c r="Q62" s="83" t="s">
        <v>209</v>
      </c>
      <c r="R62" s="84"/>
      <c r="S62" s="81"/>
      <c r="T62" s="85">
        <v>33507624</v>
      </c>
    </row>
    <row r="63" spans="1:20" x14ac:dyDescent="0.25">
      <c r="A63" s="15"/>
      <c r="B63" s="76" t="s">
        <v>279</v>
      </c>
      <c r="C63" s="77"/>
      <c r="D63" s="76"/>
      <c r="E63" s="78">
        <v>731681</v>
      </c>
      <c r="F63" s="79"/>
      <c r="G63" s="76"/>
      <c r="H63" s="78">
        <v>88665</v>
      </c>
      <c r="I63" s="79"/>
      <c r="J63" s="76"/>
      <c r="K63" s="78">
        <v>677746</v>
      </c>
      <c r="L63" s="79"/>
      <c r="M63" s="76"/>
      <c r="N63" s="80" t="s">
        <v>209</v>
      </c>
      <c r="O63" s="79"/>
      <c r="P63" s="76"/>
      <c r="Q63" s="80" t="s">
        <v>209</v>
      </c>
      <c r="R63" s="79"/>
      <c r="S63" s="76"/>
      <c r="T63" s="78">
        <v>1498092</v>
      </c>
    </row>
    <row r="64" spans="1:20" x14ac:dyDescent="0.25">
      <c r="A64" s="15"/>
      <c r="B64" s="81" t="s">
        <v>273</v>
      </c>
      <c r="C64" s="82"/>
      <c r="D64" s="81"/>
      <c r="E64" s="85">
        <v>611729</v>
      </c>
      <c r="F64" s="84"/>
      <c r="G64" s="81"/>
      <c r="H64" s="85">
        <v>1880888</v>
      </c>
      <c r="I64" s="84"/>
      <c r="J64" s="81"/>
      <c r="K64" s="85">
        <v>866754</v>
      </c>
      <c r="L64" s="84"/>
      <c r="M64" s="81"/>
      <c r="N64" s="83" t="s">
        <v>209</v>
      </c>
      <c r="O64" s="84"/>
      <c r="P64" s="81"/>
      <c r="Q64" s="83" t="s">
        <v>209</v>
      </c>
      <c r="R64" s="84"/>
      <c r="S64" s="81"/>
      <c r="T64" s="85">
        <v>3359371</v>
      </c>
    </row>
    <row r="65" spans="1:25" ht="15.75" thickBot="1" x14ac:dyDescent="0.3">
      <c r="A65" s="15"/>
      <c r="B65" s="76" t="s">
        <v>280</v>
      </c>
      <c r="C65" s="77"/>
      <c r="D65" s="86"/>
      <c r="E65" s="88" t="s">
        <v>209</v>
      </c>
      <c r="F65" s="79"/>
      <c r="G65" s="86"/>
      <c r="H65" s="88" t="s">
        <v>209</v>
      </c>
      <c r="I65" s="79"/>
      <c r="J65" s="86"/>
      <c r="K65" s="88" t="s">
        <v>209</v>
      </c>
      <c r="L65" s="79"/>
      <c r="M65" s="86"/>
      <c r="N65" s="88" t="s">
        <v>209</v>
      </c>
      <c r="O65" s="79"/>
      <c r="P65" s="86"/>
      <c r="Q65" s="88" t="s">
        <v>209</v>
      </c>
      <c r="R65" s="79"/>
      <c r="S65" s="86"/>
      <c r="T65" s="88" t="s">
        <v>209</v>
      </c>
    </row>
    <row r="66" spans="1:25" ht="15.75" thickBot="1" x14ac:dyDescent="0.3">
      <c r="A66" s="15"/>
      <c r="B66" s="89" t="s">
        <v>262</v>
      </c>
      <c r="C66" s="90"/>
      <c r="D66" s="91" t="s">
        <v>205</v>
      </c>
      <c r="E66" s="92">
        <v>18757484</v>
      </c>
      <c r="F66" s="93"/>
      <c r="G66" s="91" t="s">
        <v>205</v>
      </c>
      <c r="H66" s="92">
        <v>10053100</v>
      </c>
      <c r="I66" s="93"/>
      <c r="J66" s="91" t="s">
        <v>205</v>
      </c>
      <c r="K66" s="92">
        <v>21795047</v>
      </c>
      <c r="L66" s="93"/>
      <c r="M66" s="91" t="s">
        <v>205</v>
      </c>
      <c r="N66" s="92">
        <v>12170698</v>
      </c>
      <c r="O66" s="93"/>
      <c r="P66" s="91" t="s">
        <v>205</v>
      </c>
      <c r="Q66" s="92">
        <v>999941</v>
      </c>
      <c r="R66" s="93"/>
      <c r="S66" s="91" t="s">
        <v>205</v>
      </c>
      <c r="T66" s="92">
        <v>63776270</v>
      </c>
    </row>
    <row r="67" spans="1:25" ht="15.75" thickTop="1" x14ac:dyDescent="0.25">
      <c r="A67" s="15"/>
      <c r="B67" s="71"/>
      <c r="C67" s="71"/>
      <c r="D67" s="71"/>
      <c r="E67" s="71"/>
      <c r="F67" s="71"/>
      <c r="G67" s="71"/>
      <c r="H67" s="71"/>
      <c r="I67" s="71"/>
      <c r="J67" s="71"/>
      <c r="K67" s="71"/>
      <c r="L67" s="71"/>
      <c r="M67" s="71"/>
      <c r="N67" s="71"/>
      <c r="O67" s="71"/>
      <c r="P67" s="71"/>
      <c r="Q67" s="71"/>
      <c r="R67" s="71"/>
      <c r="S67" s="71"/>
      <c r="T67" s="71"/>
      <c r="U67" s="71"/>
      <c r="V67" s="71"/>
      <c r="W67" s="71"/>
      <c r="X67" s="71"/>
      <c r="Y67" s="71"/>
    </row>
    <row r="68" spans="1:25" ht="15" customHeight="1" x14ac:dyDescent="0.25">
      <c r="A68" s="15" t="s">
        <v>470</v>
      </c>
      <c r="B68" s="71" t="s">
        <v>4</v>
      </c>
      <c r="C68" s="71"/>
      <c r="D68" s="71"/>
      <c r="E68" s="71"/>
      <c r="F68" s="71"/>
      <c r="G68" s="71"/>
      <c r="H68" s="71"/>
      <c r="I68" s="71"/>
      <c r="J68" s="71"/>
      <c r="K68" s="71"/>
      <c r="L68" s="71"/>
      <c r="M68" s="71"/>
      <c r="N68" s="71"/>
      <c r="O68" s="71"/>
      <c r="P68" s="71"/>
      <c r="Q68" s="71"/>
      <c r="R68" s="71"/>
      <c r="S68" s="71"/>
      <c r="T68" s="71"/>
      <c r="U68" s="71"/>
      <c r="V68" s="71"/>
      <c r="W68" s="71"/>
      <c r="X68" s="71"/>
      <c r="Y68" s="71"/>
    </row>
    <row r="69" spans="1:25" x14ac:dyDescent="0.25">
      <c r="A69" s="15"/>
      <c r="B69" s="180"/>
      <c r="C69" s="180"/>
      <c r="D69" s="180"/>
      <c r="E69" s="180"/>
      <c r="F69" s="180"/>
      <c r="G69" s="180"/>
      <c r="H69" s="180"/>
      <c r="I69" s="180"/>
      <c r="J69" s="180"/>
      <c r="K69" s="180"/>
      <c r="L69" s="180"/>
      <c r="M69" s="180"/>
      <c r="N69" s="180"/>
      <c r="O69" s="180"/>
      <c r="P69" s="180"/>
      <c r="Q69" s="180"/>
      <c r="R69" s="180"/>
      <c r="S69" s="180"/>
      <c r="T69" s="180"/>
      <c r="U69" s="180"/>
      <c r="V69" s="180"/>
      <c r="W69" s="180"/>
      <c r="X69" s="180"/>
      <c r="Y69" s="180"/>
    </row>
    <row r="70" spans="1:25" x14ac:dyDescent="0.25">
      <c r="A70" s="15"/>
      <c r="B70" s="59"/>
      <c r="C70" s="123" t="s">
        <v>285</v>
      </c>
      <c r="D70" s="123"/>
      <c r="E70" s="105"/>
      <c r="F70" s="123" t="s">
        <v>288</v>
      </c>
      <c r="G70" s="123"/>
      <c r="H70" s="105"/>
      <c r="I70" s="123" t="s">
        <v>290</v>
      </c>
      <c r="J70" s="123"/>
      <c r="K70" s="105"/>
      <c r="L70" s="123" t="s">
        <v>292</v>
      </c>
      <c r="M70" s="123"/>
      <c r="N70" s="105"/>
      <c r="O70" s="123" t="s">
        <v>294</v>
      </c>
      <c r="P70" s="123"/>
    </row>
    <row r="71" spans="1:25" x14ac:dyDescent="0.25">
      <c r="A71" s="15"/>
      <c r="B71" s="59"/>
      <c r="C71" s="123" t="s">
        <v>286</v>
      </c>
      <c r="D71" s="123"/>
      <c r="E71" s="105"/>
      <c r="F71" s="123" t="s">
        <v>289</v>
      </c>
      <c r="G71" s="123"/>
      <c r="H71" s="105"/>
      <c r="I71" s="123" t="s">
        <v>291</v>
      </c>
      <c r="J71" s="123"/>
      <c r="K71" s="105"/>
      <c r="L71" s="123" t="s">
        <v>293</v>
      </c>
      <c r="M71" s="123"/>
      <c r="N71" s="105"/>
      <c r="O71" s="123" t="s">
        <v>295</v>
      </c>
      <c r="P71" s="123"/>
    </row>
    <row r="72" spans="1:25" ht="15.75" thickBot="1" x14ac:dyDescent="0.3">
      <c r="A72" s="15"/>
      <c r="B72" s="59"/>
      <c r="C72" s="124" t="s">
        <v>287</v>
      </c>
      <c r="D72" s="124"/>
      <c r="E72" s="105"/>
      <c r="F72" s="124"/>
      <c r="G72" s="124"/>
      <c r="H72" s="105"/>
      <c r="I72" s="124"/>
      <c r="J72" s="124"/>
      <c r="K72" s="105"/>
      <c r="L72" s="124" t="s">
        <v>289</v>
      </c>
      <c r="M72" s="124"/>
      <c r="N72" s="105"/>
      <c r="O72" s="124" t="s">
        <v>296</v>
      </c>
      <c r="P72" s="124"/>
    </row>
    <row r="73" spans="1:25" x14ac:dyDescent="0.25">
      <c r="A73" s="15"/>
      <c r="B73" s="108">
        <v>41729</v>
      </c>
      <c r="C73" s="24"/>
      <c r="D73" s="27"/>
      <c r="E73" s="26"/>
      <c r="F73" s="24"/>
      <c r="G73" s="27"/>
      <c r="H73" s="26"/>
      <c r="I73" s="24"/>
      <c r="J73" s="27"/>
      <c r="K73" s="26"/>
      <c r="L73" s="24"/>
      <c r="M73" s="27"/>
      <c r="N73" s="26"/>
      <c r="O73" s="24"/>
      <c r="P73" s="27"/>
    </row>
    <row r="74" spans="1:25" x14ac:dyDescent="0.25">
      <c r="A74" s="15"/>
      <c r="B74" s="109" t="s">
        <v>297</v>
      </c>
      <c r="C74" s="29"/>
      <c r="D74" s="32"/>
      <c r="E74" s="31"/>
      <c r="F74" s="29"/>
      <c r="G74" s="32"/>
      <c r="H74" s="31"/>
      <c r="I74" s="29"/>
      <c r="J74" s="32"/>
      <c r="K74" s="31"/>
      <c r="L74" s="29"/>
      <c r="M74" s="32"/>
      <c r="N74" s="31"/>
      <c r="O74" s="29"/>
      <c r="P74" s="32"/>
    </row>
    <row r="75" spans="1:25" ht="24.75" x14ac:dyDescent="0.25">
      <c r="A75" s="15"/>
      <c r="B75" s="110" t="s">
        <v>298</v>
      </c>
      <c r="C75" s="111" t="s">
        <v>205</v>
      </c>
      <c r="D75" s="112">
        <v>1058751</v>
      </c>
      <c r="E75" s="84"/>
      <c r="F75" s="111" t="s">
        <v>205</v>
      </c>
      <c r="G75" s="112">
        <v>1058751</v>
      </c>
      <c r="H75" s="84"/>
      <c r="I75" s="111" t="s">
        <v>205</v>
      </c>
      <c r="J75" s="113" t="s">
        <v>209</v>
      </c>
      <c r="K75" s="84"/>
      <c r="L75" s="111" t="s">
        <v>205</v>
      </c>
      <c r="M75" s="112">
        <v>563450</v>
      </c>
      <c r="N75" s="84"/>
      <c r="O75" s="111" t="s">
        <v>205</v>
      </c>
      <c r="P75" s="112">
        <v>13484</v>
      </c>
    </row>
    <row r="76" spans="1:25" x14ac:dyDescent="0.25">
      <c r="A76" s="15"/>
      <c r="B76" s="109" t="s">
        <v>299</v>
      </c>
      <c r="C76" s="114"/>
      <c r="D76" s="115" t="s">
        <v>209</v>
      </c>
      <c r="E76" s="79"/>
      <c r="F76" s="114"/>
      <c r="G76" s="115" t="s">
        <v>209</v>
      </c>
      <c r="H76" s="79"/>
      <c r="I76" s="114"/>
      <c r="J76" s="115" t="s">
        <v>209</v>
      </c>
      <c r="K76" s="79"/>
      <c r="L76" s="114"/>
      <c r="M76" s="116">
        <v>512216</v>
      </c>
      <c r="N76" s="79"/>
      <c r="O76" s="114"/>
      <c r="P76" s="115" t="s">
        <v>209</v>
      </c>
    </row>
    <row r="77" spans="1:25" x14ac:dyDescent="0.25">
      <c r="A77" s="15"/>
      <c r="B77" s="110" t="s">
        <v>300</v>
      </c>
      <c r="C77" s="111"/>
      <c r="D77" s="112">
        <v>187934</v>
      </c>
      <c r="E77" s="84"/>
      <c r="F77" s="111"/>
      <c r="G77" s="112">
        <v>187934</v>
      </c>
      <c r="H77" s="84"/>
      <c r="I77" s="111"/>
      <c r="J77" s="113" t="s">
        <v>209</v>
      </c>
      <c r="K77" s="84"/>
      <c r="L77" s="111"/>
      <c r="M77" s="112">
        <v>292900</v>
      </c>
      <c r="N77" s="84"/>
      <c r="O77" s="111"/>
      <c r="P77" s="113" t="s">
        <v>209</v>
      </c>
    </row>
    <row r="78" spans="1:25" x14ac:dyDescent="0.25">
      <c r="A78" s="15"/>
      <c r="B78" s="109" t="s">
        <v>301</v>
      </c>
      <c r="C78" s="29"/>
      <c r="D78" s="32"/>
      <c r="E78" s="31"/>
      <c r="F78" s="29"/>
      <c r="G78" s="32"/>
      <c r="H78" s="31"/>
      <c r="I78" s="29"/>
      <c r="J78" s="32"/>
      <c r="K78" s="31"/>
      <c r="L78" s="29"/>
      <c r="M78" s="32"/>
      <c r="N78" s="31"/>
      <c r="O78" s="29"/>
      <c r="P78" s="32"/>
    </row>
    <row r="79" spans="1:25" ht="24.75" x14ac:dyDescent="0.25">
      <c r="A79" s="15"/>
      <c r="B79" s="110" t="s">
        <v>298</v>
      </c>
      <c r="C79" s="111"/>
      <c r="D79" s="112">
        <v>986375</v>
      </c>
      <c r="E79" s="84"/>
      <c r="F79" s="111"/>
      <c r="G79" s="112">
        <v>138267</v>
      </c>
      <c r="H79" s="84"/>
      <c r="I79" s="111"/>
      <c r="J79" s="112">
        <v>31347</v>
      </c>
      <c r="K79" s="84"/>
      <c r="L79" s="111"/>
      <c r="M79" s="112">
        <v>599955</v>
      </c>
      <c r="N79" s="84"/>
      <c r="O79" s="111"/>
      <c r="P79" s="112">
        <v>1476</v>
      </c>
    </row>
    <row r="80" spans="1:25" x14ac:dyDescent="0.25">
      <c r="A80" s="15"/>
      <c r="B80" s="109" t="s">
        <v>299</v>
      </c>
      <c r="C80" s="114"/>
      <c r="D80" s="116">
        <v>1273083</v>
      </c>
      <c r="E80" s="79"/>
      <c r="F80" s="114"/>
      <c r="G80" s="116">
        <v>1008253</v>
      </c>
      <c r="H80" s="79"/>
      <c r="I80" s="114"/>
      <c r="J80" s="116">
        <v>119564</v>
      </c>
      <c r="K80" s="79"/>
      <c r="L80" s="114"/>
      <c r="M80" s="116">
        <v>1158686</v>
      </c>
      <c r="N80" s="79"/>
      <c r="O80" s="114"/>
      <c r="P80" s="115" t="s">
        <v>209</v>
      </c>
    </row>
    <row r="81" spans="1:16" x14ac:dyDescent="0.25">
      <c r="A81" s="15"/>
      <c r="B81" s="110" t="s">
        <v>300</v>
      </c>
      <c r="C81" s="111"/>
      <c r="D81" s="112">
        <v>379087</v>
      </c>
      <c r="E81" s="84"/>
      <c r="F81" s="111"/>
      <c r="G81" s="112">
        <v>356587</v>
      </c>
      <c r="H81" s="84"/>
      <c r="I81" s="111"/>
      <c r="J81" s="112">
        <v>92587</v>
      </c>
      <c r="K81" s="84"/>
      <c r="L81" s="111"/>
      <c r="M81" s="112">
        <v>348020</v>
      </c>
      <c r="N81" s="84"/>
      <c r="O81" s="111"/>
      <c r="P81" s="113" t="s">
        <v>209</v>
      </c>
    </row>
    <row r="82" spans="1:16" x14ac:dyDescent="0.25">
      <c r="A82" s="15"/>
      <c r="B82" s="109" t="s">
        <v>302</v>
      </c>
      <c r="C82" s="114"/>
      <c r="D82" s="116">
        <v>84420</v>
      </c>
      <c r="E82" s="79"/>
      <c r="F82" s="114"/>
      <c r="G82" s="115" t="s">
        <v>209</v>
      </c>
      <c r="H82" s="79"/>
      <c r="I82" s="114"/>
      <c r="J82" s="115" t="s">
        <v>209</v>
      </c>
      <c r="K82" s="79"/>
      <c r="L82" s="114"/>
      <c r="M82" s="115" t="s">
        <v>209</v>
      </c>
      <c r="N82" s="79"/>
      <c r="O82" s="114"/>
      <c r="P82" s="115" t="s">
        <v>209</v>
      </c>
    </row>
    <row r="83" spans="1:16" ht="15.75" thickBot="1" x14ac:dyDescent="0.3">
      <c r="A83" s="15"/>
      <c r="B83" s="110" t="s">
        <v>303</v>
      </c>
      <c r="C83" s="117"/>
      <c r="D83" s="118" t="s">
        <v>209</v>
      </c>
      <c r="E83" s="84"/>
      <c r="F83" s="117"/>
      <c r="G83" s="118" t="s">
        <v>209</v>
      </c>
      <c r="H83" s="84"/>
      <c r="I83" s="117"/>
      <c r="J83" s="118" t="s">
        <v>209</v>
      </c>
      <c r="K83" s="84"/>
      <c r="L83" s="117"/>
      <c r="M83" s="118" t="s">
        <v>209</v>
      </c>
      <c r="N83" s="84"/>
      <c r="O83" s="117"/>
      <c r="P83" s="118" t="s">
        <v>209</v>
      </c>
    </row>
    <row r="84" spans="1:16" x14ac:dyDescent="0.25">
      <c r="A84" s="15"/>
      <c r="B84" s="109" t="s">
        <v>304</v>
      </c>
      <c r="C84" s="29"/>
      <c r="D84" s="32"/>
      <c r="E84" s="31"/>
      <c r="F84" s="29"/>
      <c r="G84" s="32"/>
      <c r="H84" s="31"/>
      <c r="I84" s="29"/>
      <c r="J84" s="32"/>
      <c r="K84" s="31"/>
      <c r="L84" s="29"/>
      <c r="M84" s="32"/>
      <c r="N84" s="31"/>
      <c r="O84" s="29"/>
      <c r="P84" s="32"/>
    </row>
    <row r="85" spans="1:16" ht="24.75" x14ac:dyDescent="0.25">
      <c r="A85" s="15"/>
      <c r="B85" s="110" t="s">
        <v>298</v>
      </c>
      <c r="C85" s="111"/>
      <c r="D85" s="112">
        <v>2045126</v>
      </c>
      <c r="E85" s="84"/>
      <c r="F85" s="111"/>
      <c r="G85" s="112">
        <v>1197018</v>
      </c>
      <c r="H85" s="84"/>
      <c r="I85" s="111"/>
      <c r="J85" s="112">
        <v>31347</v>
      </c>
      <c r="K85" s="84"/>
      <c r="L85" s="111"/>
      <c r="M85" s="112">
        <v>1163405</v>
      </c>
      <c r="N85" s="84"/>
      <c r="O85" s="111"/>
      <c r="P85" s="112">
        <v>14960</v>
      </c>
    </row>
    <row r="86" spans="1:16" x14ac:dyDescent="0.25">
      <c r="A86" s="15"/>
      <c r="B86" s="109" t="s">
        <v>299</v>
      </c>
      <c r="C86" s="114"/>
      <c r="D86" s="116">
        <v>1273083</v>
      </c>
      <c r="E86" s="79"/>
      <c r="F86" s="114"/>
      <c r="G86" s="116">
        <v>1008253</v>
      </c>
      <c r="H86" s="79"/>
      <c r="I86" s="114"/>
      <c r="J86" s="116">
        <v>119564</v>
      </c>
      <c r="K86" s="79"/>
      <c r="L86" s="114"/>
      <c r="M86" s="116">
        <v>1670902</v>
      </c>
      <c r="N86" s="79"/>
      <c r="O86" s="114"/>
      <c r="P86" s="115" t="s">
        <v>209</v>
      </c>
    </row>
    <row r="87" spans="1:16" x14ac:dyDescent="0.25">
      <c r="A87" s="15"/>
      <c r="B87" s="110" t="s">
        <v>300</v>
      </c>
      <c r="C87" s="111"/>
      <c r="D87" s="112">
        <v>567021</v>
      </c>
      <c r="E87" s="84"/>
      <c r="F87" s="111"/>
      <c r="G87" s="112">
        <v>544521</v>
      </c>
      <c r="H87" s="84"/>
      <c r="I87" s="111"/>
      <c r="J87" s="112">
        <v>92587</v>
      </c>
      <c r="K87" s="84"/>
      <c r="L87" s="111"/>
      <c r="M87" s="112">
        <v>640920</v>
      </c>
      <c r="N87" s="84"/>
      <c r="O87" s="111"/>
      <c r="P87" s="113" t="s">
        <v>209</v>
      </c>
    </row>
    <row r="88" spans="1:16" x14ac:dyDescent="0.25">
      <c r="A88" s="15"/>
      <c r="B88" s="109" t="s">
        <v>302</v>
      </c>
      <c r="C88" s="114"/>
      <c r="D88" s="116">
        <v>84420</v>
      </c>
      <c r="E88" s="79"/>
      <c r="F88" s="114"/>
      <c r="G88" s="115" t="s">
        <v>209</v>
      </c>
      <c r="H88" s="79"/>
      <c r="I88" s="114"/>
      <c r="J88" s="115" t="s">
        <v>209</v>
      </c>
      <c r="K88" s="79"/>
      <c r="L88" s="114"/>
      <c r="M88" s="115" t="s">
        <v>209</v>
      </c>
      <c r="N88" s="79"/>
      <c r="O88" s="114"/>
      <c r="P88" s="115" t="s">
        <v>209</v>
      </c>
    </row>
    <row r="89" spans="1:16" ht="15.75" thickBot="1" x14ac:dyDescent="0.3">
      <c r="A89" s="15"/>
      <c r="B89" s="110" t="s">
        <v>303</v>
      </c>
      <c r="C89" s="117"/>
      <c r="D89" s="118" t="s">
        <v>209</v>
      </c>
      <c r="E89" s="84"/>
      <c r="F89" s="117"/>
      <c r="G89" s="118" t="s">
        <v>209</v>
      </c>
      <c r="H89" s="84"/>
      <c r="I89" s="117"/>
      <c r="J89" s="118" t="s">
        <v>209</v>
      </c>
      <c r="K89" s="84"/>
      <c r="L89" s="117"/>
      <c r="M89" s="118" t="s">
        <v>209</v>
      </c>
      <c r="N89" s="84"/>
      <c r="O89" s="117"/>
      <c r="P89" s="118" t="s">
        <v>209</v>
      </c>
    </row>
    <row r="90" spans="1:16" ht="15.75" thickBot="1" x14ac:dyDescent="0.3">
      <c r="A90" s="15"/>
      <c r="B90" s="28"/>
      <c r="C90" s="119" t="s">
        <v>205</v>
      </c>
      <c r="D90" s="120">
        <v>3969650</v>
      </c>
      <c r="E90" s="98"/>
      <c r="F90" s="119" t="s">
        <v>205</v>
      </c>
      <c r="G90" s="120">
        <v>2749792</v>
      </c>
      <c r="H90" s="98"/>
      <c r="I90" s="119" t="s">
        <v>205</v>
      </c>
      <c r="J90" s="120">
        <v>243498</v>
      </c>
      <c r="K90" s="98"/>
      <c r="L90" s="119" t="s">
        <v>205</v>
      </c>
      <c r="M90" s="120">
        <v>3475227</v>
      </c>
      <c r="N90" s="98"/>
      <c r="O90" s="119" t="s">
        <v>205</v>
      </c>
      <c r="P90" s="120">
        <v>14960</v>
      </c>
    </row>
    <row r="91" spans="1:16" ht="15.75" thickTop="1" x14ac:dyDescent="0.25">
      <c r="A91" s="15"/>
      <c r="B91" s="13"/>
      <c r="C91" s="121"/>
      <c r="D91" s="122"/>
      <c r="E91" s="17"/>
      <c r="F91" s="121"/>
      <c r="G91" s="122"/>
      <c r="H91" s="17"/>
      <c r="I91" s="121"/>
      <c r="J91" s="122"/>
      <c r="K91" s="17"/>
      <c r="L91" s="121"/>
      <c r="M91" s="122"/>
      <c r="N91" s="17"/>
      <c r="O91" s="121"/>
      <c r="P91" s="122"/>
    </row>
    <row r="92" spans="1:16" x14ac:dyDescent="0.25">
      <c r="A92" s="15"/>
      <c r="B92" s="28"/>
      <c r="C92" s="29"/>
      <c r="D92" s="32"/>
      <c r="E92" s="31"/>
      <c r="F92" s="29"/>
      <c r="G92" s="32"/>
      <c r="H92" s="31"/>
      <c r="I92" s="29"/>
      <c r="J92" s="32"/>
      <c r="K92" s="31"/>
      <c r="L92" s="29"/>
      <c r="M92" s="32"/>
      <c r="N92" s="31"/>
      <c r="O92" s="29"/>
      <c r="P92" s="32"/>
    </row>
    <row r="93" spans="1:16" x14ac:dyDescent="0.25">
      <c r="A93" s="15"/>
      <c r="B93" s="108">
        <v>41639</v>
      </c>
      <c r="C93" s="24"/>
      <c r="D93" s="27"/>
      <c r="E93" s="26"/>
      <c r="F93" s="24"/>
      <c r="G93" s="27"/>
      <c r="H93" s="26"/>
      <c r="I93" s="24"/>
      <c r="J93" s="27"/>
      <c r="K93" s="26"/>
      <c r="L93" s="24"/>
      <c r="M93" s="27"/>
      <c r="N93" s="26"/>
      <c r="O93" s="24"/>
      <c r="P93" s="27"/>
    </row>
    <row r="94" spans="1:16" x14ac:dyDescent="0.25">
      <c r="A94" s="15"/>
      <c r="B94" s="109" t="s">
        <v>297</v>
      </c>
      <c r="C94" s="29"/>
      <c r="D94" s="32"/>
      <c r="E94" s="31"/>
      <c r="F94" s="29"/>
      <c r="G94" s="32"/>
      <c r="H94" s="31"/>
      <c r="I94" s="29"/>
      <c r="J94" s="32"/>
      <c r="K94" s="31"/>
      <c r="L94" s="29"/>
      <c r="M94" s="32"/>
      <c r="N94" s="31"/>
      <c r="O94" s="29"/>
      <c r="P94" s="32"/>
    </row>
    <row r="95" spans="1:16" ht="24.75" x14ac:dyDescent="0.25">
      <c r="A95" s="15"/>
      <c r="B95" s="110" t="s">
        <v>298</v>
      </c>
      <c r="C95" s="111" t="s">
        <v>205</v>
      </c>
      <c r="D95" s="112">
        <v>46846</v>
      </c>
      <c r="E95" s="84"/>
      <c r="F95" s="111" t="s">
        <v>205</v>
      </c>
      <c r="G95" s="112">
        <v>46846</v>
      </c>
      <c r="H95" s="84"/>
      <c r="I95" s="111" t="s">
        <v>205</v>
      </c>
      <c r="J95" s="113" t="s">
        <v>209</v>
      </c>
      <c r="K95" s="84"/>
      <c r="L95" s="111" t="s">
        <v>205</v>
      </c>
      <c r="M95" s="112">
        <v>68150</v>
      </c>
      <c r="N95" s="84"/>
      <c r="O95" s="111" t="s">
        <v>205</v>
      </c>
      <c r="P95" s="113" t="s">
        <v>209</v>
      </c>
    </row>
    <row r="96" spans="1:16" x14ac:dyDescent="0.25">
      <c r="A96" s="15"/>
      <c r="B96" s="109" t="s">
        <v>299</v>
      </c>
      <c r="C96" s="114"/>
      <c r="D96" s="116">
        <v>99064</v>
      </c>
      <c r="E96" s="79"/>
      <c r="F96" s="114"/>
      <c r="G96" s="116">
        <v>99064</v>
      </c>
      <c r="H96" s="79"/>
      <c r="I96" s="114"/>
      <c r="J96" s="115" t="s">
        <v>209</v>
      </c>
      <c r="K96" s="79"/>
      <c r="L96" s="114"/>
      <c r="M96" s="116">
        <v>1024431</v>
      </c>
      <c r="N96" s="79"/>
      <c r="O96" s="114"/>
      <c r="P96" s="115" t="s">
        <v>209</v>
      </c>
    </row>
    <row r="97" spans="1:16" x14ac:dyDescent="0.25">
      <c r="A97" s="15"/>
      <c r="B97" s="110" t="s">
        <v>300</v>
      </c>
      <c r="C97" s="111"/>
      <c r="D97" s="113" t="s">
        <v>209</v>
      </c>
      <c r="E97" s="84"/>
      <c r="F97" s="111"/>
      <c r="G97" s="113" t="s">
        <v>209</v>
      </c>
      <c r="H97" s="84"/>
      <c r="I97" s="111"/>
      <c r="J97" s="113" t="s">
        <v>209</v>
      </c>
      <c r="K97" s="84"/>
      <c r="L97" s="111"/>
      <c r="M97" s="112">
        <v>397866</v>
      </c>
      <c r="N97" s="84"/>
      <c r="O97" s="111"/>
      <c r="P97" s="113" t="s">
        <v>209</v>
      </c>
    </row>
    <row r="98" spans="1:16" x14ac:dyDescent="0.25">
      <c r="A98" s="15"/>
      <c r="B98" s="109" t="s">
        <v>302</v>
      </c>
      <c r="C98" s="114"/>
      <c r="D98" s="115" t="s">
        <v>209</v>
      </c>
      <c r="E98" s="79"/>
      <c r="F98" s="114"/>
      <c r="G98" s="115" t="s">
        <v>209</v>
      </c>
      <c r="H98" s="79"/>
      <c r="I98" s="114"/>
      <c r="J98" s="115" t="s">
        <v>209</v>
      </c>
      <c r="K98" s="79"/>
      <c r="L98" s="114"/>
      <c r="M98" s="115" t="s">
        <v>209</v>
      </c>
      <c r="N98" s="79"/>
      <c r="O98" s="114"/>
      <c r="P98" s="115" t="s">
        <v>209</v>
      </c>
    </row>
    <row r="99" spans="1:16" x14ac:dyDescent="0.25">
      <c r="A99" s="15"/>
      <c r="B99" s="110" t="s">
        <v>303</v>
      </c>
      <c r="C99" s="111"/>
      <c r="D99" s="113" t="s">
        <v>209</v>
      </c>
      <c r="E99" s="84"/>
      <c r="F99" s="111"/>
      <c r="G99" s="113" t="s">
        <v>209</v>
      </c>
      <c r="H99" s="84"/>
      <c r="I99" s="111"/>
      <c r="J99" s="113" t="s">
        <v>209</v>
      </c>
      <c r="K99" s="84"/>
      <c r="L99" s="111"/>
      <c r="M99" s="113" t="s">
        <v>209</v>
      </c>
      <c r="N99" s="84"/>
      <c r="O99" s="111"/>
      <c r="P99" s="113" t="s">
        <v>209</v>
      </c>
    </row>
    <row r="100" spans="1:16" x14ac:dyDescent="0.25">
      <c r="A100" s="15"/>
      <c r="B100" s="109" t="s">
        <v>301</v>
      </c>
      <c r="C100" s="29"/>
      <c r="D100" s="32"/>
      <c r="E100" s="31"/>
      <c r="F100" s="29"/>
      <c r="G100" s="32"/>
      <c r="H100" s="31"/>
      <c r="I100" s="29"/>
      <c r="J100" s="32"/>
      <c r="K100" s="31"/>
      <c r="L100" s="29"/>
      <c r="M100" s="32"/>
      <c r="N100" s="31"/>
      <c r="O100" s="29"/>
      <c r="P100" s="32"/>
    </row>
    <row r="101" spans="1:16" ht="24.75" x14ac:dyDescent="0.25">
      <c r="A101" s="15"/>
      <c r="B101" s="110" t="s">
        <v>298</v>
      </c>
      <c r="C101" s="111"/>
      <c r="D101" s="112">
        <v>91845</v>
      </c>
      <c r="E101" s="84"/>
      <c r="F101" s="111"/>
      <c r="G101" s="112">
        <v>91845</v>
      </c>
      <c r="H101" s="84"/>
      <c r="I101" s="111"/>
      <c r="J101" s="112">
        <v>7425</v>
      </c>
      <c r="K101" s="84"/>
      <c r="L101" s="111"/>
      <c r="M101" s="112">
        <v>1061643</v>
      </c>
      <c r="N101" s="84"/>
      <c r="O101" s="111"/>
      <c r="P101" s="112">
        <v>4546</v>
      </c>
    </row>
    <row r="102" spans="1:16" x14ac:dyDescent="0.25">
      <c r="A102" s="15"/>
      <c r="B102" s="109" t="s">
        <v>299</v>
      </c>
      <c r="C102" s="114"/>
      <c r="D102" s="116">
        <v>1174019</v>
      </c>
      <c r="E102" s="79"/>
      <c r="F102" s="114"/>
      <c r="G102" s="116">
        <v>909189</v>
      </c>
      <c r="H102" s="79"/>
      <c r="I102" s="114"/>
      <c r="J102" s="116">
        <v>101000</v>
      </c>
      <c r="K102" s="79"/>
      <c r="L102" s="114"/>
      <c r="M102" s="116">
        <v>1309119</v>
      </c>
      <c r="N102" s="79"/>
      <c r="O102" s="114"/>
      <c r="P102" s="115" t="s">
        <v>209</v>
      </c>
    </row>
    <row r="103" spans="1:16" x14ac:dyDescent="0.25">
      <c r="A103" s="15"/>
      <c r="B103" s="110" t="s">
        <v>300</v>
      </c>
      <c r="C103" s="111"/>
      <c r="D103" s="112">
        <v>347969</v>
      </c>
      <c r="E103" s="84"/>
      <c r="F103" s="111"/>
      <c r="G103" s="112">
        <v>347969</v>
      </c>
      <c r="H103" s="84"/>
      <c r="I103" s="111"/>
      <c r="J103" s="112">
        <v>83614</v>
      </c>
      <c r="K103" s="84"/>
      <c r="L103" s="111"/>
      <c r="M103" s="112">
        <v>339453</v>
      </c>
      <c r="N103" s="84"/>
      <c r="O103" s="111"/>
      <c r="P103" s="113" t="s">
        <v>209</v>
      </c>
    </row>
    <row r="104" spans="1:16" x14ac:dyDescent="0.25">
      <c r="A104" s="15"/>
      <c r="B104" s="109" t="s">
        <v>302</v>
      </c>
      <c r="C104" s="114"/>
      <c r="D104" s="115" t="s">
        <v>209</v>
      </c>
      <c r="E104" s="79"/>
      <c r="F104" s="114"/>
      <c r="G104" s="115" t="s">
        <v>209</v>
      </c>
      <c r="H104" s="79"/>
      <c r="I104" s="114"/>
      <c r="J104" s="115" t="s">
        <v>209</v>
      </c>
      <c r="K104" s="79"/>
      <c r="L104" s="114"/>
      <c r="M104" s="115" t="s">
        <v>209</v>
      </c>
      <c r="N104" s="79"/>
      <c r="O104" s="114"/>
      <c r="P104" s="115" t="s">
        <v>209</v>
      </c>
    </row>
    <row r="105" spans="1:16" ht="15.75" thickBot="1" x14ac:dyDescent="0.3">
      <c r="A105" s="15"/>
      <c r="B105" s="110" t="s">
        <v>303</v>
      </c>
      <c r="C105" s="117"/>
      <c r="D105" s="118" t="s">
        <v>209</v>
      </c>
      <c r="E105" s="84"/>
      <c r="F105" s="117"/>
      <c r="G105" s="118" t="s">
        <v>209</v>
      </c>
      <c r="H105" s="84"/>
      <c r="I105" s="117"/>
      <c r="J105" s="118" t="s">
        <v>209</v>
      </c>
      <c r="K105" s="84"/>
      <c r="L105" s="117"/>
      <c r="M105" s="118" t="s">
        <v>209</v>
      </c>
      <c r="N105" s="84"/>
      <c r="O105" s="117"/>
      <c r="P105" s="118" t="s">
        <v>209</v>
      </c>
    </row>
    <row r="106" spans="1:16" x14ac:dyDescent="0.25">
      <c r="A106" s="15"/>
      <c r="B106" s="109" t="s">
        <v>304</v>
      </c>
      <c r="C106" s="29"/>
      <c r="D106" s="32"/>
      <c r="E106" s="31"/>
      <c r="F106" s="29"/>
      <c r="G106" s="32"/>
      <c r="H106" s="31"/>
      <c r="I106" s="29"/>
      <c r="J106" s="32"/>
      <c r="K106" s="31"/>
      <c r="L106" s="29"/>
      <c r="M106" s="32"/>
      <c r="N106" s="31"/>
      <c r="O106" s="29"/>
      <c r="P106" s="32"/>
    </row>
    <row r="107" spans="1:16" ht="24.75" x14ac:dyDescent="0.25">
      <c r="A107" s="15"/>
      <c r="B107" s="110" t="s">
        <v>298</v>
      </c>
      <c r="C107" s="111"/>
      <c r="D107" s="112">
        <v>138691</v>
      </c>
      <c r="E107" s="84"/>
      <c r="F107" s="111"/>
      <c r="G107" s="112">
        <v>138691</v>
      </c>
      <c r="H107" s="84"/>
      <c r="I107" s="111"/>
      <c r="J107" s="112">
        <v>7425</v>
      </c>
      <c r="K107" s="84"/>
      <c r="L107" s="111"/>
      <c r="M107" s="112">
        <v>1129793</v>
      </c>
      <c r="N107" s="84"/>
      <c r="O107" s="111"/>
      <c r="P107" s="112">
        <v>4546</v>
      </c>
    </row>
    <row r="108" spans="1:16" x14ac:dyDescent="0.25">
      <c r="A108" s="15"/>
      <c r="B108" s="109" t="s">
        <v>299</v>
      </c>
      <c r="C108" s="114"/>
      <c r="D108" s="116">
        <v>1273083</v>
      </c>
      <c r="E108" s="79"/>
      <c r="F108" s="114"/>
      <c r="G108" s="116">
        <v>1008253</v>
      </c>
      <c r="H108" s="79"/>
      <c r="I108" s="114"/>
      <c r="J108" s="116">
        <v>101000</v>
      </c>
      <c r="K108" s="79"/>
      <c r="L108" s="114"/>
      <c r="M108" s="116">
        <v>2333550</v>
      </c>
      <c r="N108" s="79"/>
      <c r="O108" s="114"/>
      <c r="P108" s="115" t="s">
        <v>209</v>
      </c>
    </row>
    <row r="109" spans="1:16" x14ac:dyDescent="0.25">
      <c r="A109" s="15"/>
      <c r="B109" s="110" t="s">
        <v>300</v>
      </c>
      <c r="C109" s="111"/>
      <c r="D109" s="112">
        <v>347969</v>
      </c>
      <c r="E109" s="84"/>
      <c r="F109" s="111"/>
      <c r="G109" s="112">
        <v>347969</v>
      </c>
      <c r="H109" s="84"/>
      <c r="I109" s="111"/>
      <c r="J109" s="112">
        <v>83614</v>
      </c>
      <c r="K109" s="84"/>
      <c r="L109" s="111"/>
      <c r="M109" s="112">
        <v>737319</v>
      </c>
      <c r="N109" s="84"/>
      <c r="O109" s="111"/>
      <c r="P109" s="113" t="s">
        <v>209</v>
      </c>
    </row>
    <row r="110" spans="1:16" x14ac:dyDescent="0.25">
      <c r="A110" s="15"/>
      <c r="B110" s="109" t="s">
        <v>302</v>
      </c>
      <c r="C110" s="114"/>
      <c r="D110" s="115" t="s">
        <v>209</v>
      </c>
      <c r="E110" s="79"/>
      <c r="F110" s="114"/>
      <c r="G110" s="115" t="s">
        <v>209</v>
      </c>
      <c r="H110" s="79"/>
      <c r="I110" s="114"/>
      <c r="J110" s="115" t="s">
        <v>209</v>
      </c>
      <c r="K110" s="79"/>
      <c r="L110" s="114"/>
      <c r="M110" s="115" t="s">
        <v>209</v>
      </c>
      <c r="N110" s="79"/>
      <c r="O110" s="114"/>
      <c r="P110" s="115" t="s">
        <v>209</v>
      </c>
    </row>
    <row r="111" spans="1:16" ht="15.75" thickBot="1" x14ac:dyDescent="0.3">
      <c r="A111" s="15"/>
      <c r="B111" s="110" t="s">
        <v>303</v>
      </c>
      <c r="C111" s="117"/>
      <c r="D111" s="118" t="s">
        <v>209</v>
      </c>
      <c r="E111" s="84"/>
      <c r="F111" s="117"/>
      <c r="G111" s="118" t="s">
        <v>209</v>
      </c>
      <c r="H111" s="84"/>
      <c r="I111" s="117"/>
      <c r="J111" s="118" t="s">
        <v>209</v>
      </c>
      <c r="K111" s="84"/>
      <c r="L111" s="117"/>
      <c r="M111" s="118" t="s">
        <v>209</v>
      </c>
      <c r="N111" s="84"/>
      <c r="O111" s="117"/>
      <c r="P111" s="118" t="s">
        <v>209</v>
      </c>
    </row>
    <row r="112" spans="1:16" ht="15.75" thickBot="1" x14ac:dyDescent="0.3">
      <c r="A112" s="15"/>
      <c r="B112" s="28"/>
      <c r="C112" s="119" t="s">
        <v>205</v>
      </c>
      <c r="D112" s="120">
        <v>1759743</v>
      </c>
      <c r="E112" s="98"/>
      <c r="F112" s="119" t="s">
        <v>205</v>
      </c>
      <c r="G112" s="120">
        <v>1494913</v>
      </c>
      <c r="H112" s="98"/>
      <c r="I112" s="119" t="s">
        <v>205</v>
      </c>
      <c r="J112" s="120">
        <v>192039</v>
      </c>
      <c r="K112" s="98"/>
      <c r="L112" s="119" t="s">
        <v>205</v>
      </c>
      <c r="M112" s="120">
        <v>4200662</v>
      </c>
      <c r="N112" s="98"/>
      <c r="O112" s="119" t="s">
        <v>205</v>
      </c>
      <c r="P112" s="120">
        <v>4546</v>
      </c>
    </row>
    <row r="113" spans="1:25" ht="15.75" thickTop="1" x14ac:dyDescent="0.25">
      <c r="A113" s="15" t="s">
        <v>471</v>
      </c>
      <c r="B113" s="71" t="s">
        <v>4</v>
      </c>
      <c r="C113" s="71"/>
      <c r="D113" s="71"/>
      <c r="E113" s="71"/>
      <c r="F113" s="71"/>
      <c r="G113" s="71"/>
      <c r="H113" s="71"/>
      <c r="I113" s="71"/>
      <c r="J113" s="71"/>
      <c r="K113" s="71"/>
      <c r="L113" s="71"/>
      <c r="M113" s="71"/>
      <c r="N113" s="71"/>
      <c r="O113" s="71"/>
      <c r="P113" s="71"/>
      <c r="Q113" s="71"/>
      <c r="R113" s="71"/>
      <c r="S113" s="71"/>
      <c r="T113" s="71"/>
      <c r="U113" s="71"/>
      <c r="V113" s="71"/>
      <c r="W113" s="71"/>
      <c r="X113" s="71"/>
      <c r="Y113" s="71"/>
    </row>
    <row r="114" spans="1:25" x14ac:dyDescent="0.25">
      <c r="A114" s="15"/>
      <c r="B114" s="59"/>
      <c r="C114" s="105"/>
      <c r="D114" s="123" t="s">
        <v>245</v>
      </c>
      <c r="E114" s="123"/>
      <c r="F114" s="133"/>
      <c r="G114" s="105"/>
      <c r="H114" s="123" t="s">
        <v>249</v>
      </c>
      <c r="I114" s="123"/>
      <c r="J114" s="105"/>
      <c r="K114" s="123" t="s">
        <v>252</v>
      </c>
      <c r="L114" s="123"/>
      <c r="M114" s="105"/>
      <c r="N114" s="105"/>
      <c r="O114" s="123" t="s">
        <v>252</v>
      </c>
      <c r="P114" s="123"/>
      <c r="Q114" s="105"/>
      <c r="R114" s="123" t="s">
        <v>256</v>
      </c>
      <c r="S114" s="123"/>
      <c r="T114" s="105"/>
      <c r="U114" s="123" t="s">
        <v>106</v>
      </c>
      <c r="V114" s="123"/>
    </row>
    <row r="115" spans="1:25" x14ac:dyDescent="0.25">
      <c r="A115" s="15"/>
      <c r="B115" s="59"/>
      <c r="C115" s="105"/>
      <c r="D115" s="123" t="s">
        <v>246</v>
      </c>
      <c r="E115" s="123"/>
      <c r="F115" s="133"/>
      <c r="G115" s="105"/>
      <c r="H115" s="123" t="s">
        <v>250</v>
      </c>
      <c r="I115" s="123"/>
      <c r="J115" s="105"/>
      <c r="K115" s="123" t="s">
        <v>253</v>
      </c>
      <c r="L115" s="123"/>
      <c r="M115" s="105"/>
      <c r="N115" s="105"/>
      <c r="O115" s="123" t="s">
        <v>255</v>
      </c>
      <c r="P115" s="123"/>
      <c r="Q115" s="105"/>
      <c r="R115" s="123"/>
      <c r="S115" s="123"/>
      <c r="T115" s="105"/>
      <c r="U115" s="123"/>
      <c r="V115" s="123"/>
    </row>
    <row r="116" spans="1:25" x14ac:dyDescent="0.25">
      <c r="A116" s="15"/>
      <c r="B116" s="59"/>
      <c r="C116" s="105"/>
      <c r="D116" s="123" t="s">
        <v>247</v>
      </c>
      <c r="E116" s="123"/>
      <c r="F116" s="133"/>
      <c r="G116" s="105"/>
      <c r="H116" s="123" t="s">
        <v>251</v>
      </c>
      <c r="I116" s="123"/>
      <c r="J116" s="105"/>
      <c r="K116" s="123" t="s">
        <v>254</v>
      </c>
      <c r="L116" s="123"/>
      <c r="M116" s="105"/>
      <c r="N116" s="105"/>
      <c r="O116" s="123"/>
      <c r="P116" s="123"/>
      <c r="Q116" s="105"/>
      <c r="R116" s="123"/>
      <c r="S116" s="123"/>
      <c r="T116" s="105"/>
      <c r="U116" s="123"/>
      <c r="V116" s="123"/>
    </row>
    <row r="117" spans="1:25" ht="15.75" thickBot="1" x14ac:dyDescent="0.3">
      <c r="A117" s="15"/>
      <c r="B117" s="59"/>
      <c r="C117" s="105"/>
      <c r="D117" s="124" t="s">
        <v>248</v>
      </c>
      <c r="E117" s="124"/>
      <c r="F117" s="133"/>
      <c r="G117" s="105"/>
      <c r="H117" s="124"/>
      <c r="I117" s="124"/>
      <c r="J117" s="105"/>
      <c r="K117" s="124"/>
      <c r="L117" s="124"/>
      <c r="M117" s="105"/>
      <c r="N117" s="105"/>
      <c r="O117" s="124"/>
      <c r="P117" s="124"/>
      <c r="Q117" s="105"/>
      <c r="R117" s="124"/>
      <c r="S117" s="124"/>
      <c r="T117" s="105"/>
      <c r="U117" s="124"/>
      <c r="V117" s="124"/>
    </row>
    <row r="118" spans="1:25" x14ac:dyDescent="0.25">
      <c r="A118" s="15"/>
      <c r="B118" s="125">
        <v>41729</v>
      </c>
      <c r="C118" s="26"/>
      <c r="D118" s="24"/>
      <c r="E118" s="27"/>
      <c r="F118" s="126"/>
      <c r="G118" s="26"/>
      <c r="H118" s="24"/>
      <c r="I118" s="27"/>
      <c r="J118" s="26"/>
      <c r="K118" s="24"/>
      <c r="L118" s="27"/>
      <c r="M118" s="24"/>
      <c r="N118" s="26"/>
      <c r="O118" s="24"/>
      <c r="P118" s="27"/>
      <c r="Q118" s="26"/>
      <c r="R118" s="24"/>
      <c r="S118" s="27"/>
      <c r="T118" s="26"/>
      <c r="U118" s="24"/>
      <c r="V118" s="27"/>
      <c r="W118" s="33"/>
    </row>
    <row r="119" spans="1:25" x14ac:dyDescent="0.25">
      <c r="A119" s="15"/>
      <c r="B119" s="76" t="s">
        <v>314</v>
      </c>
      <c r="C119" s="31"/>
      <c r="D119" s="29"/>
      <c r="E119" s="32"/>
      <c r="F119" s="127"/>
      <c r="G119" s="31"/>
      <c r="H119" s="29"/>
      <c r="I119" s="32"/>
      <c r="J119" s="31"/>
      <c r="K119" s="29"/>
      <c r="L119" s="32"/>
      <c r="M119" s="29"/>
      <c r="N119" s="31"/>
      <c r="O119" s="29"/>
      <c r="P119" s="32"/>
      <c r="Q119" s="31"/>
      <c r="R119" s="29"/>
      <c r="S119" s="32"/>
      <c r="T119" s="31"/>
      <c r="U119" s="29"/>
      <c r="V119" s="32"/>
      <c r="W119" s="51"/>
    </row>
    <row r="120" spans="1:25" x14ac:dyDescent="0.25">
      <c r="A120" s="15"/>
      <c r="B120" s="84" t="s">
        <v>315</v>
      </c>
      <c r="C120" s="84"/>
      <c r="D120" s="111" t="s">
        <v>205</v>
      </c>
      <c r="E120" s="112">
        <v>268757</v>
      </c>
      <c r="F120" s="126"/>
      <c r="G120" s="84"/>
      <c r="H120" s="111" t="s">
        <v>205</v>
      </c>
      <c r="I120" s="112">
        <v>710010</v>
      </c>
      <c r="J120" s="84"/>
      <c r="K120" s="111" t="s">
        <v>205</v>
      </c>
      <c r="L120" s="112">
        <v>206176</v>
      </c>
      <c r="M120" s="111"/>
      <c r="N120" s="84"/>
      <c r="O120" s="111" t="s">
        <v>205</v>
      </c>
      <c r="P120" s="112">
        <v>26870</v>
      </c>
      <c r="Q120" s="84"/>
      <c r="R120" s="111" t="s">
        <v>205</v>
      </c>
      <c r="S120" s="112">
        <v>90073</v>
      </c>
      <c r="T120" s="84"/>
      <c r="U120" s="111" t="s">
        <v>205</v>
      </c>
      <c r="V120" s="112">
        <v>1301886</v>
      </c>
      <c r="W120" s="81"/>
    </row>
    <row r="121" spans="1:25" x14ac:dyDescent="0.25">
      <c r="A121" s="15"/>
      <c r="B121" s="76" t="s">
        <v>77</v>
      </c>
      <c r="C121" s="79"/>
      <c r="D121" s="114"/>
      <c r="E121" s="115" t="s">
        <v>209</v>
      </c>
      <c r="F121" s="127"/>
      <c r="G121" s="79"/>
      <c r="H121" s="114"/>
      <c r="I121" s="115" t="s">
        <v>209</v>
      </c>
      <c r="J121" s="31"/>
      <c r="K121" s="29"/>
      <c r="L121" s="32"/>
      <c r="M121" s="29"/>
      <c r="N121" s="79"/>
      <c r="O121" s="114"/>
      <c r="P121" s="115" t="s">
        <v>209</v>
      </c>
      <c r="Q121" s="79"/>
      <c r="R121" s="114"/>
      <c r="S121" s="115" t="s">
        <v>209</v>
      </c>
      <c r="T121" s="79"/>
      <c r="U121" s="114"/>
      <c r="V121" s="115" t="s">
        <v>209</v>
      </c>
      <c r="W121" s="76"/>
    </row>
    <row r="122" spans="1:25" x14ac:dyDescent="0.25">
      <c r="A122" s="15"/>
      <c r="B122" s="82" t="s">
        <v>316</v>
      </c>
      <c r="C122" s="84"/>
      <c r="D122" s="111"/>
      <c r="E122" s="113" t="s">
        <v>209</v>
      </c>
      <c r="F122" s="126"/>
      <c r="G122" s="84"/>
      <c r="H122" s="111"/>
      <c r="I122" s="113" t="s">
        <v>209</v>
      </c>
      <c r="J122" s="84"/>
      <c r="K122" s="111"/>
      <c r="L122" s="113" t="s">
        <v>317</v>
      </c>
      <c r="M122" s="111" t="s">
        <v>207</v>
      </c>
      <c r="N122" s="84"/>
      <c r="O122" s="111"/>
      <c r="P122" s="113" t="s">
        <v>209</v>
      </c>
      <c r="Q122" s="84"/>
      <c r="R122" s="111"/>
      <c r="S122" s="113" t="s">
        <v>209</v>
      </c>
      <c r="T122" s="84"/>
      <c r="U122" s="111"/>
      <c r="V122" s="113" t="s">
        <v>317</v>
      </c>
      <c r="W122" s="81" t="s">
        <v>207</v>
      </c>
    </row>
    <row r="123" spans="1:25" ht="15.75" thickBot="1" x14ac:dyDescent="0.3">
      <c r="A123" s="15"/>
      <c r="B123" s="76" t="s">
        <v>318</v>
      </c>
      <c r="C123" s="79"/>
      <c r="D123" s="128"/>
      <c r="E123" s="129">
        <v>3427</v>
      </c>
      <c r="F123" s="127"/>
      <c r="G123" s="79"/>
      <c r="H123" s="128"/>
      <c r="I123" s="130" t="s">
        <v>209</v>
      </c>
      <c r="J123" s="79"/>
      <c r="K123" s="128"/>
      <c r="L123" s="130" t="s">
        <v>209</v>
      </c>
      <c r="M123" s="114"/>
      <c r="N123" s="79"/>
      <c r="O123" s="128"/>
      <c r="P123" s="130" t="s">
        <v>209</v>
      </c>
      <c r="Q123" s="79"/>
      <c r="R123" s="128"/>
      <c r="S123" s="130" t="s">
        <v>209</v>
      </c>
      <c r="T123" s="79"/>
      <c r="U123" s="128"/>
      <c r="V123" s="129">
        <v>3427</v>
      </c>
      <c r="W123" s="76"/>
    </row>
    <row r="124" spans="1:25" ht="15.75" thickBot="1" x14ac:dyDescent="0.3">
      <c r="A124" s="15"/>
      <c r="B124" s="111" t="s">
        <v>319</v>
      </c>
      <c r="C124" s="84"/>
      <c r="D124" s="117"/>
      <c r="E124" s="131">
        <v>3427</v>
      </c>
      <c r="F124" s="126"/>
      <c r="G124" s="84"/>
      <c r="H124" s="117"/>
      <c r="I124" s="118" t="s">
        <v>209</v>
      </c>
      <c r="J124" s="84"/>
      <c r="K124" s="117"/>
      <c r="L124" s="118" t="s">
        <v>317</v>
      </c>
      <c r="M124" s="111" t="s">
        <v>207</v>
      </c>
      <c r="N124" s="84"/>
      <c r="O124" s="117"/>
      <c r="P124" s="118" t="s">
        <v>209</v>
      </c>
      <c r="Q124" s="84"/>
      <c r="R124" s="117"/>
      <c r="S124" s="118" t="s">
        <v>209</v>
      </c>
      <c r="T124" s="84"/>
      <c r="U124" s="117"/>
      <c r="V124" s="118" t="s">
        <v>320</v>
      </c>
      <c r="W124" s="81" t="s">
        <v>207</v>
      </c>
    </row>
    <row r="125" spans="1:25" ht="15.75" thickBot="1" x14ac:dyDescent="0.3">
      <c r="A125" s="15"/>
      <c r="B125" s="79" t="s">
        <v>321</v>
      </c>
      <c r="C125" s="98"/>
      <c r="D125" s="119" t="s">
        <v>205</v>
      </c>
      <c r="E125" s="120">
        <v>272184</v>
      </c>
      <c r="F125" s="127"/>
      <c r="G125" s="98"/>
      <c r="H125" s="119" t="s">
        <v>205</v>
      </c>
      <c r="I125" s="120">
        <v>710010</v>
      </c>
      <c r="J125" s="98"/>
      <c r="K125" s="119" t="s">
        <v>205</v>
      </c>
      <c r="L125" s="120">
        <v>201899</v>
      </c>
      <c r="M125" s="132"/>
      <c r="N125" s="98"/>
      <c r="O125" s="119" t="s">
        <v>205</v>
      </c>
      <c r="P125" s="120">
        <v>26870</v>
      </c>
      <c r="Q125" s="98"/>
      <c r="R125" s="119" t="s">
        <v>205</v>
      </c>
      <c r="S125" s="120">
        <v>90073</v>
      </c>
      <c r="T125" s="98"/>
      <c r="U125" s="119" t="s">
        <v>205</v>
      </c>
      <c r="V125" s="120">
        <v>1301036</v>
      </c>
      <c r="W125" s="101"/>
    </row>
    <row r="126" spans="1:25" ht="15.75" thickTop="1" x14ac:dyDescent="0.25">
      <c r="A126" s="15"/>
      <c r="B126" s="59"/>
      <c r="C126" s="59"/>
      <c r="D126" s="59"/>
      <c r="E126" s="59"/>
      <c r="F126" s="59"/>
      <c r="G126" s="59"/>
      <c r="H126" s="59"/>
      <c r="I126" s="59"/>
      <c r="J126" s="59"/>
      <c r="K126" s="59"/>
      <c r="L126" s="59"/>
      <c r="M126" s="59"/>
      <c r="N126" s="59"/>
      <c r="O126" s="59"/>
      <c r="P126" s="59"/>
      <c r="Q126" s="59"/>
      <c r="R126" s="59"/>
      <c r="S126" s="59"/>
      <c r="T126" s="59"/>
      <c r="U126" s="59"/>
      <c r="V126" s="59"/>
      <c r="W126" s="59"/>
      <c r="X126" s="59"/>
      <c r="Y126" s="59"/>
    </row>
    <row r="127" spans="1:25" x14ac:dyDescent="0.25">
      <c r="A127" s="15"/>
      <c r="B127" s="59"/>
      <c r="C127" s="105"/>
      <c r="D127" s="123" t="s">
        <v>245</v>
      </c>
      <c r="E127" s="123"/>
      <c r="F127" s="133"/>
      <c r="G127" s="105"/>
      <c r="H127" s="123" t="s">
        <v>249</v>
      </c>
      <c r="I127" s="123"/>
      <c r="J127" s="105"/>
      <c r="K127" s="123" t="s">
        <v>252</v>
      </c>
      <c r="L127" s="123"/>
      <c r="M127" s="105"/>
      <c r="N127" s="105"/>
      <c r="O127" s="105"/>
      <c r="P127" s="123" t="s">
        <v>252</v>
      </c>
      <c r="Q127" s="123"/>
      <c r="R127" s="105"/>
      <c r="S127" s="123" t="s">
        <v>256</v>
      </c>
      <c r="T127" s="123"/>
      <c r="U127" s="105"/>
      <c r="V127" s="105"/>
      <c r="W127" s="123" t="s">
        <v>106</v>
      </c>
      <c r="X127" s="123"/>
    </row>
    <row r="128" spans="1:25" x14ac:dyDescent="0.25">
      <c r="A128" s="15"/>
      <c r="B128" s="59"/>
      <c r="C128" s="105"/>
      <c r="D128" s="123" t="s">
        <v>246</v>
      </c>
      <c r="E128" s="123"/>
      <c r="F128" s="133"/>
      <c r="G128" s="105"/>
      <c r="H128" s="123" t="s">
        <v>250</v>
      </c>
      <c r="I128" s="123"/>
      <c r="J128" s="105"/>
      <c r="K128" s="123" t="s">
        <v>253</v>
      </c>
      <c r="L128" s="123"/>
      <c r="M128" s="105"/>
      <c r="N128" s="105"/>
      <c r="O128" s="105"/>
      <c r="P128" s="123" t="s">
        <v>255</v>
      </c>
      <c r="Q128" s="123"/>
      <c r="R128" s="105"/>
      <c r="S128" s="123"/>
      <c r="T128" s="123"/>
      <c r="U128" s="105"/>
      <c r="V128" s="105"/>
      <c r="W128" s="123"/>
      <c r="X128" s="123"/>
    </row>
    <row r="129" spans="1:25" x14ac:dyDescent="0.25">
      <c r="A129" s="15"/>
      <c r="B129" s="59"/>
      <c r="C129" s="105"/>
      <c r="D129" s="123" t="s">
        <v>247</v>
      </c>
      <c r="E129" s="123"/>
      <c r="F129" s="133"/>
      <c r="G129" s="105"/>
      <c r="H129" s="123" t="s">
        <v>251</v>
      </c>
      <c r="I129" s="123"/>
      <c r="J129" s="105"/>
      <c r="K129" s="123" t="s">
        <v>254</v>
      </c>
      <c r="L129" s="123"/>
      <c r="M129" s="105"/>
      <c r="N129" s="105"/>
      <c r="O129" s="105"/>
      <c r="P129" s="123"/>
      <c r="Q129" s="123"/>
      <c r="R129" s="105"/>
      <c r="S129" s="123"/>
      <c r="T129" s="123"/>
      <c r="U129" s="105"/>
      <c r="V129" s="105"/>
      <c r="W129" s="123"/>
      <c r="X129" s="123"/>
    </row>
    <row r="130" spans="1:25" ht="15.75" thickBot="1" x14ac:dyDescent="0.3">
      <c r="A130" s="15"/>
      <c r="B130" s="59"/>
      <c r="C130" s="105"/>
      <c r="D130" s="124" t="s">
        <v>248</v>
      </c>
      <c r="E130" s="124"/>
      <c r="F130" s="133"/>
      <c r="G130" s="105"/>
      <c r="H130" s="124"/>
      <c r="I130" s="124"/>
      <c r="J130" s="105"/>
      <c r="K130" s="124"/>
      <c r="L130" s="124"/>
      <c r="M130" s="105"/>
      <c r="N130" s="105"/>
      <c r="O130" s="105"/>
      <c r="P130" s="124"/>
      <c r="Q130" s="124"/>
      <c r="R130" s="105"/>
      <c r="S130" s="124"/>
      <c r="T130" s="124"/>
      <c r="U130" s="105"/>
      <c r="V130" s="105"/>
      <c r="W130" s="124"/>
      <c r="X130" s="124"/>
    </row>
    <row r="131" spans="1:25" x14ac:dyDescent="0.25">
      <c r="A131" s="15"/>
      <c r="B131" s="134">
        <v>41729</v>
      </c>
      <c r="C131" s="84"/>
      <c r="D131" s="111"/>
      <c r="E131" s="113"/>
      <c r="F131" s="111"/>
      <c r="G131" s="84"/>
      <c r="H131" s="111"/>
      <c r="I131" s="113"/>
      <c r="J131" s="84"/>
      <c r="K131" s="111"/>
      <c r="L131" s="113"/>
      <c r="M131" s="126"/>
      <c r="N131" s="81"/>
      <c r="O131" s="84"/>
      <c r="P131" s="111"/>
      <c r="Q131" s="113"/>
      <c r="R131" s="84"/>
      <c r="S131" s="111"/>
      <c r="T131" s="113"/>
      <c r="U131" s="81"/>
      <c r="V131" s="84"/>
      <c r="W131" s="111"/>
      <c r="X131" s="113"/>
      <c r="Y131" s="81"/>
    </row>
    <row r="132" spans="1:25" x14ac:dyDescent="0.25">
      <c r="A132" s="15"/>
      <c r="B132" s="114" t="s">
        <v>323</v>
      </c>
      <c r="C132" s="79"/>
      <c r="D132" s="114" t="s">
        <v>205</v>
      </c>
      <c r="E132" s="116">
        <v>31347</v>
      </c>
      <c r="F132" s="114"/>
      <c r="G132" s="79"/>
      <c r="H132" s="114" t="s">
        <v>205</v>
      </c>
      <c r="I132" s="116">
        <v>119564</v>
      </c>
      <c r="J132" s="79"/>
      <c r="K132" s="114" t="s">
        <v>205</v>
      </c>
      <c r="L132" s="116">
        <v>92587</v>
      </c>
      <c r="M132" s="127"/>
      <c r="N132" s="76"/>
      <c r="O132" s="79"/>
      <c r="P132" s="114" t="s">
        <v>205</v>
      </c>
      <c r="Q132" s="115" t="s">
        <v>209</v>
      </c>
      <c r="R132" s="79"/>
      <c r="S132" s="114" t="s">
        <v>205</v>
      </c>
      <c r="T132" s="115" t="s">
        <v>209</v>
      </c>
      <c r="U132" s="76"/>
      <c r="V132" s="79"/>
      <c r="W132" s="114" t="s">
        <v>205</v>
      </c>
      <c r="X132" s="116">
        <v>243498</v>
      </c>
      <c r="Y132" s="76"/>
    </row>
    <row r="133" spans="1:25" ht="15.75" thickBot="1" x14ac:dyDescent="0.3">
      <c r="A133" s="15"/>
      <c r="B133" s="81" t="s">
        <v>326</v>
      </c>
      <c r="C133" s="84"/>
      <c r="D133" s="117"/>
      <c r="E133" s="131">
        <v>240837</v>
      </c>
      <c r="F133" s="111"/>
      <c r="G133" s="84"/>
      <c r="H133" s="117"/>
      <c r="I133" s="131">
        <v>590446</v>
      </c>
      <c r="J133" s="84"/>
      <c r="K133" s="117"/>
      <c r="L133" s="131">
        <v>109312</v>
      </c>
      <c r="M133" s="126"/>
      <c r="N133" s="81"/>
      <c r="O133" s="84"/>
      <c r="P133" s="117"/>
      <c r="Q133" s="131">
        <v>26870</v>
      </c>
      <c r="R133" s="84"/>
      <c r="S133" s="117"/>
      <c r="T133" s="131">
        <v>90073</v>
      </c>
      <c r="U133" s="81"/>
      <c r="V133" s="84"/>
      <c r="W133" s="117"/>
      <c r="X133" s="131">
        <v>1057538</v>
      </c>
      <c r="Y133" s="81"/>
    </row>
    <row r="134" spans="1:25" ht="15.75" thickBot="1" x14ac:dyDescent="0.3">
      <c r="A134" s="15"/>
      <c r="B134" s="76" t="s">
        <v>324</v>
      </c>
      <c r="C134" s="98"/>
      <c r="D134" s="119" t="s">
        <v>205</v>
      </c>
      <c r="E134" s="120">
        <v>272184</v>
      </c>
      <c r="F134" s="132"/>
      <c r="G134" s="98"/>
      <c r="H134" s="119" t="s">
        <v>205</v>
      </c>
      <c r="I134" s="120">
        <v>710010</v>
      </c>
      <c r="J134" s="98"/>
      <c r="K134" s="119" t="s">
        <v>205</v>
      </c>
      <c r="L134" s="120">
        <v>201899</v>
      </c>
      <c r="M134" s="127"/>
      <c r="N134" s="101"/>
      <c r="O134" s="98"/>
      <c r="P134" s="119" t="s">
        <v>205</v>
      </c>
      <c r="Q134" s="120">
        <v>26870</v>
      </c>
      <c r="R134" s="98"/>
      <c r="S134" s="119" t="s">
        <v>205</v>
      </c>
      <c r="T134" s="120">
        <v>90073</v>
      </c>
      <c r="U134" s="101"/>
      <c r="V134" s="98"/>
      <c r="W134" s="119" t="s">
        <v>205</v>
      </c>
      <c r="X134" s="120">
        <v>1301036</v>
      </c>
      <c r="Y134" s="101"/>
    </row>
    <row r="135" spans="1:25" ht="15.75" thickTop="1" x14ac:dyDescent="0.25">
      <c r="A135" s="15"/>
      <c r="B135" s="23"/>
      <c r="C135" s="26"/>
      <c r="D135" s="24"/>
      <c r="E135" s="27"/>
      <c r="F135" s="24"/>
      <c r="G135" s="26"/>
      <c r="H135" s="24"/>
      <c r="I135" s="27"/>
      <c r="J135" s="26"/>
      <c r="K135" s="24"/>
      <c r="L135" s="27"/>
      <c r="M135" s="126"/>
      <c r="N135" s="33"/>
      <c r="O135" s="26"/>
      <c r="P135" s="24"/>
      <c r="Q135" s="27"/>
      <c r="R135" s="26"/>
      <c r="S135" s="24"/>
      <c r="T135" s="27"/>
      <c r="U135" s="33"/>
      <c r="V135" s="26"/>
      <c r="W135" s="24"/>
      <c r="X135" s="27"/>
      <c r="Y135" s="33"/>
    </row>
    <row r="136" spans="1:25" x14ac:dyDescent="0.25">
      <c r="A136" s="15"/>
      <c r="B136" s="77" t="s">
        <v>325</v>
      </c>
      <c r="C136" s="31"/>
      <c r="D136" s="29"/>
      <c r="E136" s="32"/>
      <c r="F136" s="29"/>
      <c r="G136" s="31"/>
      <c r="H136" s="29"/>
      <c r="I136" s="32"/>
      <c r="J136" s="31"/>
      <c r="K136" s="29"/>
      <c r="L136" s="32"/>
      <c r="M136" s="127"/>
      <c r="N136" s="51"/>
      <c r="O136" s="31"/>
      <c r="P136" s="29"/>
      <c r="Q136" s="32"/>
      <c r="R136" s="31"/>
      <c r="S136" s="29"/>
      <c r="T136" s="32"/>
      <c r="U136" s="51"/>
      <c r="V136" s="31"/>
      <c r="W136" s="29"/>
      <c r="X136" s="32"/>
      <c r="Y136" s="51"/>
    </row>
    <row r="137" spans="1:25" x14ac:dyDescent="0.25">
      <c r="A137" s="15"/>
      <c r="B137" s="81" t="s">
        <v>323</v>
      </c>
      <c r="C137" s="84"/>
      <c r="D137" s="111" t="s">
        <v>205</v>
      </c>
      <c r="E137" s="112">
        <v>1197018</v>
      </c>
      <c r="F137" s="111"/>
      <c r="G137" s="84"/>
      <c r="H137" s="111" t="s">
        <v>205</v>
      </c>
      <c r="I137" s="112">
        <v>1008253</v>
      </c>
      <c r="J137" s="84"/>
      <c r="K137" s="111" t="s">
        <v>205</v>
      </c>
      <c r="L137" s="112">
        <v>544521</v>
      </c>
      <c r="M137" s="126"/>
      <c r="N137" s="81"/>
      <c r="O137" s="84"/>
      <c r="P137" s="111" t="s">
        <v>205</v>
      </c>
      <c r="Q137" s="113" t="s">
        <v>209</v>
      </c>
      <c r="R137" s="84"/>
      <c r="S137" s="111" t="s">
        <v>205</v>
      </c>
      <c r="T137" s="113" t="s">
        <v>209</v>
      </c>
      <c r="U137" s="81"/>
      <c r="V137" s="84"/>
      <c r="W137" s="111" t="s">
        <v>205</v>
      </c>
      <c r="X137" s="112">
        <v>2749792</v>
      </c>
      <c r="Y137" s="81"/>
    </row>
    <row r="138" spans="1:25" ht="15.75" thickBot="1" x14ac:dyDescent="0.3">
      <c r="A138" s="15"/>
      <c r="B138" s="76" t="s">
        <v>326</v>
      </c>
      <c r="C138" s="79"/>
      <c r="D138" s="128"/>
      <c r="E138" s="129">
        <v>17688505</v>
      </c>
      <c r="F138" s="114"/>
      <c r="G138" s="79"/>
      <c r="H138" s="128"/>
      <c r="I138" s="129">
        <v>9249438</v>
      </c>
      <c r="J138" s="79"/>
      <c r="K138" s="128"/>
      <c r="L138" s="129">
        <v>22641049</v>
      </c>
      <c r="M138" s="127"/>
      <c r="N138" s="76"/>
      <c r="O138" s="79"/>
      <c r="P138" s="128"/>
      <c r="Q138" s="129">
        <v>12576287</v>
      </c>
      <c r="R138" s="79"/>
      <c r="S138" s="128"/>
      <c r="T138" s="129">
        <v>1056363</v>
      </c>
      <c r="U138" s="76"/>
      <c r="V138" s="79"/>
      <c r="W138" s="128"/>
      <c r="X138" s="129">
        <v>63211642</v>
      </c>
      <c r="Y138" s="76"/>
    </row>
    <row r="139" spans="1:25" ht="15.75" thickBot="1" x14ac:dyDescent="0.3">
      <c r="A139" s="15"/>
      <c r="B139" s="81" t="s">
        <v>262</v>
      </c>
      <c r="C139" s="93"/>
      <c r="D139" s="135" t="s">
        <v>205</v>
      </c>
      <c r="E139" s="136">
        <v>18885523</v>
      </c>
      <c r="F139" s="137"/>
      <c r="G139" s="93"/>
      <c r="H139" s="135" t="s">
        <v>205</v>
      </c>
      <c r="I139" s="136">
        <v>10257691</v>
      </c>
      <c r="J139" s="93"/>
      <c r="K139" s="135" t="s">
        <v>205</v>
      </c>
      <c r="L139" s="136">
        <v>23185570</v>
      </c>
      <c r="M139" s="126"/>
      <c r="N139" s="94"/>
      <c r="O139" s="93"/>
      <c r="P139" s="135" t="s">
        <v>205</v>
      </c>
      <c r="Q139" s="136">
        <v>12576287</v>
      </c>
      <c r="R139" s="93"/>
      <c r="S139" s="135" t="s">
        <v>205</v>
      </c>
      <c r="T139" s="136">
        <v>1056363</v>
      </c>
      <c r="U139" s="94"/>
      <c r="V139" s="93"/>
      <c r="W139" s="135" t="s">
        <v>205</v>
      </c>
      <c r="X139" s="136">
        <v>65961434</v>
      </c>
      <c r="Y139" s="94"/>
    </row>
    <row r="140" spans="1:25" ht="15.75" thickTop="1" x14ac:dyDescent="0.25">
      <c r="A140" s="15"/>
      <c r="B140" s="28"/>
      <c r="C140" s="31"/>
      <c r="D140" s="29"/>
      <c r="E140" s="32"/>
      <c r="F140" s="29"/>
      <c r="G140" s="31"/>
      <c r="H140" s="29"/>
      <c r="I140" s="32"/>
      <c r="J140" s="31"/>
      <c r="K140" s="29"/>
      <c r="L140" s="32"/>
      <c r="M140" s="127"/>
      <c r="N140" s="51"/>
      <c r="O140" s="31"/>
      <c r="P140" s="29"/>
      <c r="Q140" s="32"/>
      <c r="R140" s="31"/>
      <c r="S140" s="29"/>
      <c r="T140" s="32"/>
      <c r="U140" s="51"/>
      <c r="V140" s="31"/>
      <c r="W140" s="29"/>
      <c r="X140" s="32"/>
      <c r="Y140" s="51"/>
    </row>
    <row r="141" spans="1:25" x14ac:dyDescent="0.25">
      <c r="A141" s="15"/>
      <c r="B141" s="125">
        <v>41364</v>
      </c>
      <c r="C141" s="26"/>
      <c r="D141" s="24"/>
      <c r="E141" s="27"/>
      <c r="F141" s="24"/>
      <c r="G141" s="26"/>
      <c r="H141" s="24"/>
      <c r="I141" s="27"/>
      <c r="J141" s="26"/>
      <c r="K141" s="24"/>
      <c r="L141" s="27"/>
      <c r="M141" s="126"/>
      <c r="N141" s="33"/>
      <c r="O141" s="26"/>
      <c r="P141" s="24"/>
      <c r="Q141" s="27"/>
      <c r="R141" s="26"/>
      <c r="S141" s="24"/>
      <c r="T141" s="27"/>
      <c r="U141" s="33"/>
      <c r="V141" s="26"/>
      <c r="W141" s="24"/>
      <c r="X141" s="27"/>
      <c r="Y141" s="33"/>
    </row>
    <row r="142" spans="1:25" x14ac:dyDescent="0.25">
      <c r="A142" s="15"/>
      <c r="B142" s="76" t="s">
        <v>314</v>
      </c>
      <c r="C142" s="31"/>
      <c r="D142" s="29"/>
      <c r="E142" s="32"/>
      <c r="F142" s="29"/>
      <c r="G142" s="31"/>
      <c r="H142" s="29"/>
      <c r="I142" s="32"/>
      <c r="J142" s="31"/>
      <c r="K142" s="29"/>
      <c r="L142" s="32"/>
      <c r="M142" s="127"/>
      <c r="N142" s="51"/>
      <c r="O142" s="31"/>
      <c r="P142" s="29"/>
      <c r="Q142" s="32"/>
      <c r="R142" s="31"/>
      <c r="S142" s="29"/>
      <c r="T142" s="32"/>
      <c r="U142" s="51"/>
      <c r="V142" s="31"/>
      <c r="W142" s="29"/>
      <c r="X142" s="32"/>
      <c r="Y142" s="51"/>
    </row>
    <row r="143" spans="1:25" x14ac:dyDescent="0.25">
      <c r="A143" s="15"/>
      <c r="B143" s="81" t="s">
        <v>327</v>
      </c>
      <c r="C143" s="84"/>
      <c r="D143" s="111" t="s">
        <v>205</v>
      </c>
      <c r="E143" s="112">
        <v>611576</v>
      </c>
      <c r="F143" s="111"/>
      <c r="G143" s="84"/>
      <c r="H143" s="111" t="s">
        <v>205</v>
      </c>
      <c r="I143" s="112">
        <v>1073110</v>
      </c>
      <c r="J143" s="84"/>
      <c r="K143" s="111" t="s">
        <v>205</v>
      </c>
      <c r="L143" s="112">
        <v>63747</v>
      </c>
      <c r="M143" s="126"/>
      <c r="N143" s="81"/>
      <c r="O143" s="84"/>
      <c r="P143" s="111" t="s">
        <v>205</v>
      </c>
      <c r="Q143" s="112">
        <v>36683</v>
      </c>
      <c r="R143" s="84"/>
      <c r="S143" s="111" t="s">
        <v>205</v>
      </c>
      <c r="T143" s="112">
        <v>73301</v>
      </c>
      <c r="U143" s="81"/>
      <c r="V143" s="84"/>
      <c r="W143" s="111" t="s">
        <v>205</v>
      </c>
      <c r="X143" s="112">
        <v>1858417</v>
      </c>
      <c r="Y143" s="81"/>
    </row>
    <row r="144" spans="1:25" x14ac:dyDescent="0.25">
      <c r="A144" s="15"/>
      <c r="B144" s="76" t="s">
        <v>77</v>
      </c>
      <c r="C144" s="79"/>
      <c r="D144" s="114"/>
      <c r="E144" s="115" t="s">
        <v>209</v>
      </c>
      <c r="F144" s="114"/>
      <c r="G144" s="79"/>
      <c r="H144" s="114"/>
      <c r="I144" s="115" t="s">
        <v>209</v>
      </c>
      <c r="J144" s="79"/>
      <c r="K144" s="114"/>
      <c r="L144" s="115" t="s">
        <v>209</v>
      </c>
      <c r="M144" s="127"/>
      <c r="N144" s="76"/>
      <c r="O144" s="79"/>
      <c r="P144" s="114"/>
      <c r="Q144" s="115" t="s">
        <v>209</v>
      </c>
      <c r="R144" s="79"/>
      <c r="S144" s="114"/>
      <c r="T144" s="115" t="s">
        <v>209</v>
      </c>
      <c r="U144" s="76"/>
      <c r="V144" s="79"/>
      <c r="W144" s="114"/>
      <c r="X144" s="115" t="s">
        <v>209</v>
      </c>
      <c r="Y144" s="76"/>
    </row>
    <row r="145" spans="1:25" x14ac:dyDescent="0.25">
      <c r="A145" s="15"/>
      <c r="B145" s="82" t="s">
        <v>316</v>
      </c>
      <c r="C145" s="84"/>
      <c r="D145" s="111"/>
      <c r="E145" s="113" t="s">
        <v>328</v>
      </c>
      <c r="F145" s="111" t="s">
        <v>207</v>
      </c>
      <c r="G145" s="84"/>
      <c r="H145" s="111"/>
      <c r="I145" s="113" t="s">
        <v>209</v>
      </c>
      <c r="J145" s="84"/>
      <c r="K145" s="111"/>
      <c r="L145" s="113" t="s">
        <v>209</v>
      </c>
      <c r="M145" s="126"/>
      <c r="N145" s="81"/>
      <c r="O145" s="84"/>
      <c r="P145" s="111"/>
      <c r="Q145" s="113" t="s">
        <v>209</v>
      </c>
      <c r="R145" s="84"/>
      <c r="S145" s="111"/>
      <c r="T145" s="113" t="s">
        <v>209</v>
      </c>
      <c r="U145" s="81"/>
      <c r="V145" s="84"/>
      <c r="W145" s="111"/>
      <c r="X145" s="113" t="s">
        <v>328</v>
      </c>
      <c r="Y145" s="81" t="s">
        <v>207</v>
      </c>
    </row>
    <row r="146" spans="1:25" ht="15.75" thickBot="1" x14ac:dyDescent="0.3">
      <c r="A146" s="15"/>
      <c r="B146" s="76" t="s">
        <v>318</v>
      </c>
      <c r="C146" s="79"/>
      <c r="D146" s="128"/>
      <c r="E146" s="130" t="s">
        <v>209</v>
      </c>
      <c r="F146" s="114"/>
      <c r="G146" s="79"/>
      <c r="H146" s="128"/>
      <c r="I146" s="130" t="s">
        <v>209</v>
      </c>
      <c r="J146" s="79"/>
      <c r="K146" s="128"/>
      <c r="L146" s="130" t="s">
        <v>209</v>
      </c>
      <c r="M146" s="127"/>
      <c r="N146" s="76"/>
      <c r="O146" s="79"/>
      <c r="P146" s="128"/>
      <c r="Q146" s="130" t="s">
        <v>209</v>
      </c>
      <c r="R146" s="79"/>
      <c r="S146" s="128"/>
      <c r="T146" s="130" t="s">
        <v>209</v>
      </c>
      <c r="U146" s="76"/>
      <c r="V146" s="79"/>
      <c r="W146" s="128"/>
      <c r="X146" s="130" t="s">
        <v>209</v>
      </c>
      <c r="Y146" s="76"/>
    </row>
    <row r="147" spans="1:25" ht="15.75" thickBot="1" x14ac:dyDescent="0.3">
      <c r="A147" s="15"/>
      <c r="B147" s="81" t="s">
        <v>319</v>
      </c>
      <c r="C147" s="84"/>
      <c r="D147" s="117"/>
      <c r="E147" s="118" t="s">
        <v>328</v>
      </c>
      <c r="F147" s="111" t="s">
        <v>207</v>
      </c>
      <c r="G147" s="84"/>
      <c r="H147" s="117"/>
      <c r="I147" s="118" t="s">
        <v>209</v>
      </c>
      <c r="J147" s="84"/>
      <c r="K147" s="117"/>
      <c r="L147" s="118" t="s">
        <v>209</v>
      </c>
      <c r="M147" s="126"/>
      <c r="N147" s="81"/>
      <c r="O147" s="84"/>
      <c r="P147" s="117"/>
      <c r="Q147" s="118" t="s">
        <v>209</v>
      </c>
      <c r="R147" s="84"/>
      <c r="S147" s="117"/>
      <c r="T147" s="118" t="s">
        <v>209</v>
      </c>
      <c r="U147" s="81"/>
      <c r="V147" s="84"/>
      <c r="W147" s="117"/>
      <c r="X147" s="118" t="s">
        <v>328</v>
      </c>
      <c r="Y147" s="81" t="s">
        <v>207</v>
      </c>
    </row>
    <row r="148" spans="1:25" ht="15.75" thickBot="1" x14ac:dyDescent="0.3">
      <c r="A148" s="15"/>
      <c r="B148" s="77" t="s">
        <v>321</v>
      </c>
      <c r="C148" s="98"/>
      <c r="D148" s="119" t="s">
        <v>205</v>
      </c>
      <c r="E148" s="120">
        <v>543505</v>
      </c>
      <c r="F148" s="132"/>
      <c r="G148" s="98"/>
      <c r="H148" s="119" t="s">
        <v>205</v>
      </c>
      <c r="I148" s="120">
        <v>1073110</v>
      </c>
      <c r="J148" s="98"/>
      <c r="K148" s="119" t="s">
        <v>205</v>
      </c>
      <c r="L148" s="120">
        <v>63747</v>
      </c>
      <c r="M148" s="127"/>
      <c r="N148" s="101"/>
      <c r="O148" s="98"/>
      <c r="P148" s="119" t="s">
        <v>205</v>
      </c>
      <c r="Q148" s="120">
        <v>36683</v>
      </c>
      <c r="R148" s="98"/>
      <c r="S148" s="119" t="s">
        <v>205</v>
      </c>
      <c r="T148" s="120">
        <v>73301</v>
      </c>
      <c r="U148" s="101"/>
      <c r="V148" s="98"/>
      <c r="W148" s="119" t="s">
        <v>205</v>
      </c>
      <c r="X148" s="120">
        <v>1790346</v>
      </c>
      <c r="Y148" s="101"/>
    </row>
    <row r="149" spans="1:25" ht="15.75" thickTop="1" x14ac:dyDescent="0.25">
      <c r="A149" s="15"/>
      <c r="B149" s="23"/>
      <c r="C149" s="26"/>
      <c r="D149" s="24"/>
      <c r="E149" s="27"/>
      <c r="F149" s="24"/>
      <c r="G149" s="26"/>
      <c r="H149" s="24"/>
      <c r="I149" s="27"/>
      <c r="J149" s="26"/>
      <c r="K149" s="24"/>
      <c r="L149" s="27"/>
      <c r="M149" s="126"/>
      <c r="N149" s="33"/>
      <c r="O149" s="26"/>
      <c r="P149" s="24"/>
      <c r="Q149" s="27"/>
      <c r="R149" s="26"/>
      <c r="S149" s="24"/>
      <c r="T149" s="27"/>
      <c r="U149" s="33"/>
      <c r="V149" s="26"/>
      <c r="W149" s="24"/>
      <c r="X149" s="27"/>
      <c r="Y149" s="33"/>
    </row>
    <row r="150" spans="1:25" x14ac:dyDescent="0.25">
      <c r="A150" s="15"/>
      <c r="B150" s="76" t="s">
        <v>323</v>
      </c>
      <c r="C150" s="79"/>
      <c r="D150" s="114" t="s">
        <v>205</v>
      </c>
      <c r="E150" s="116">
        <v>140643</v>
      </c>
      <c r="F150" s="114"/>
      <c r="G150" s="79"/>
      <c r="H150" s="114" t="s">
        <v>205</v>
      </c>
      <c r="I150" s="116">
        <v>97060</v>
      </c>
      <c r="J150" s="79"/>
      <c r="K150" s="114" t="s">
        <v>205</v>
      </c>
      <c r="L150" s="116">
        <v>75972</v>
      </c>
      <c r="M150" s="127"/>
      <c r="N150" s="76"/>
      <c r="O150" s="79"/>
      <c r="P150" s="114" t="s">
        <v>205</v>
      </c>
      <c r="Q150" s="115" t="s">
        <v>209</v>
      </c>
      <c r="R150" s="79"/>
      <c r="S150" s="114" t="s">
        <v>205</v>
      </c>
      <c r="T150" s="115" t="s">
        <v>209</v>
      </c>
      <c r="U150" s="76"/>
      <c r="V150" s="79"/>
      <c r="W150" s="114" t="s">
        <v>205</v>
      </c>
      <c r="X150" s="116">
        <v>313675</v>
      </c>
      <c r="Y150" s="76"/>
    </row>
    <row r="151" spans="1:25" ht="15.75" thickBot="1" x14ac:dyDescent="0.3">
      <c r="A151" s="15"/>
      <c r="B151" s="81" t="s">
        <v>326</v>
      </c>
      <c r="C151" s="84"/>
      <c r="D151" s="117"/>
      <c r="E151" s="131">
        <v>402862</v>
      </c>
      <c r="F151" s="111"/>
      <c r="G151" s="84"/>
      <c r="H151" s="117"/>
      <c r="I151" s="131">
        <v>976050</v>
      </c>
      <c r="J151" s="84"/>
      <c r="K151" s="117"/>
      <c r="L151" s="118" t="s">
        <v>329</v>
      </c>
      <c r="M151" s="81" t="s">
        <v>207</v>
      </c>
      <c r="N151" s="81"/>
      <c r="O151" s="84"/>
      <c r="P151" s="117"/>
      <c r="Q151" s="131">
        <v>36683</v>
      </c>
      <c r="R151" s="84"/>
      <c r="S151" s="117"/>
      <c r="T151" s="131">
        <v>73301</v>
      </c>
      <c r="U151" s="81"/>
      <c r="V151" s="84"/>
      <c r="W151" s="117"/>
      <c r="X151" s="131">
        <v>1476671</v>
      </c>
      <c r="Y151" s="81"/>
    </row>
    <row r="152" spans="1:25" ht="15.75" thickBot="1" x14ac:dyDescent="0.3">
      <c r="A152" s="15"/>
      <c r="B152" s="76" t="s">
        <v>324</v>
      </c>
      <c r="C152" s="98"/>
      <c r="D152" s="119" t="s">
        <v>205</v>
      </c>
      <c r="E152" s="120">
        <v>543505</v>
      </c>
      <c r="F152" s="132"/>
      <c r="G152" s="98"/>
      <c r="H152" s="119" t="s">
        <v>205</v>
      </c>
      <c r="I152" s="120">
        <v>1073110</v>
      </c>
      <c r="J152" s="98"/>
      <c r="K152" s="119" t="s">
        <v>205</v>
      </c>
      <c r="L152" s="120">
        <v>63747</v>
      </c>
      <c r="M152" s="127"/>
      <c r="N152" s="101"/>
      <c r="O152" s="98"/>
      <c r="P152" s="119" t="s">
        <v>205</v>
      </c>
      <c r="Q152" s="120">
        <v>36683</v>
      </c>
      <c r="R152" s="98"/>
      <c r="S152" s="119" t="s">
        <v>205</v>
      </c>
      <c r="T152" s="120">
        <v>73301</v>
      </c>
      <c r="U152" s="101"/>
      <c r="V152" s="98"/>
      <c r="W152" s="119" t="s">
        <v>205</v>
      </c>
      <c r="X152" s="120">
        <v>1790346</v>
      </c>
      <c r="Y152" s="101"/>
    </row>
    <row r="153" spans="1:25" ht="15.75" thickTop="1" x14ac:dyDescent="0.25">
      <c r="A153" s="15"/>
      <c r="B153" s="23"/>
      <c r="C153" s="26"/>
      <c r="D153" s="24"/>
      <c r="E153" s="27"/>
      <c r="F153" s="24"/>
      <c r="G153" s="26"/>
      <c r="H153" s="24"/>
      <c r="I153" s="27"/>
      <c r="J153" s="26"/>
      <c r="K153" s="24"/>
      <c r="L153" s="27"/>
      <c r="M153" s="126"/>
      <c r="N153" s="33"/>
      <c r="O153" s="26"/>
      <c r="P153" s="24"/>
      <c r="Q153" s="27"/>
      <c r="R153" s="26"/>
      <c r="S153" s="24"/>
      <c r="T153" s="27"/>
      <c r="U153" s="33"/>
      <c r="V153" s="26"/>
      <c r="W153" s="24"/>
      <c r="X153" s="27"/>
      <c r="Y153" s="33"/>
    </row>
    <row r="154" spans="1:25" x14ac:dyDescent="0.25">
      <c r="A154" s="15"/>
      <c r="B154" s="77" t="s">
        <v>325</v>
      </c>
      <c r="C154" s="31"/>
      <c r="D154" s="29"/>
      <c r="E154" s="32"/>
      <c r="F154" s="29"/>
      <c r="G154" s="31"/>
      <c r="H154" s="29"/>
      <c r="I154" s="32"/>
      <c r="J154" s="31"/>
      <c r="K154" s="29"/>
      <c r="L154" s="32"/>
      <c r="M154" s="127"/>
      <c r="N154" s="51"/>
      <c r="O154" s="31"/>
      <c r="P154" s="29"/>
      <c r="Q154" s="32"/>
      <c r="R154" s="31"/>
      <c r="S154" s="29"/>
      <c r="T154" s="32"/>
      <c r="U154" s="51"/>
      <c r="V154" s="31"/>
      <c r="W154" s="29"/>
      <c r="X154" s="32"/>
      <c r="Y154" s="51"/>
    </row>
    <row r="155" spans="1:25" x14ac:dyDescent="0.25">
      <c r="A155" s="15"/>
      <c r="B155" s="81" t="s">
        <v>323</v>
      </c>
      <c r="C155" s="84"/>
      <c r="D155" s="111" t="s">
        <v>205</v>
      </c>
      <c r="E155" s="112">
        <v>1705119</v>
      </c>
      <c r="F155" s="111"/>
      <c r="G155" s="84"/>
      <c r="H155" s="111" t="s">
        <v>205</v>
      </c>
      <c r="I155" s="112">
        <v>2149251</v>
      </c>
      <c r="J155" s="84"/>
      <c r="K155" s="111" t="s">
        <v>205</v>
      </c>
      <c r="L155" s="112">
        <v>339972</v>
      </c>
      <c r="M155" s="126"/>
      <c r="N155" s="81"/>
      <c r="O155" s="84"/>
      <c r="P155" s="111" t="s">
        <v>205</v>
      </c>
      <c r="Q155" s="113" t="s">
        <v>209</v>
      </c>
      <c r="R155" s="84"/>
      <c r="S155" s="111" t="s">
        <v>205</v>
      </c>
      <c r="T155" s="113" t="s">
        <v>209</v>
      </c>
      <c r="U155" s="81"/>
      <c r="V155" s="84"/>
      <c r="W155" s="111" t="s">
        <v>205</v>
      </c>
      <c r="X155" s="112">
        <v>4194342</v>
      </c>
      <c r="Y155" s="81"/>
    </row>
    <row r="156" spans="1:25" ht="15.75" thickBot="1" x14ac:dyDescent="0.3">
      <c r="A156" s="15"/>
      <c r="B156" s="76" t="s">
        <v>326</v>
      </c>
      <c r="C156" s="79"/>
      <c r="D156" s="128"/>
      <c r="E156" s="129">
        <v>19027725</v>
      </c>
      <c r="F156" s="114"/>
      <c r="G156" s="79"/>
      <c r="H156" s="128"/>
      <c r="I156" s="129">
        <v>8851648</v>
      </c>
      <c r="J156" s="79"/>
      <c r="K156" s="128"/>
      <c r="L156" s="129">
        <v>24328032</v>
      </c>
      <c r="M156" s="127"/>
      <c r="N156" s="76"/>
      <c r="O156" s="79"/>
      <c r="P156" s="128"/>
      <c r="Q156" s="129">
        <v>9524103</v>
      </c>
      <c r="R156" s="79"/>
      <c r="S156" s="128"/>
      <c r="T156" s="129">
        <v>1117903</v>
      </c>
      <c r="U156" s="76"/>
      <c r="V156" s="79"/>
      <c r="W156" s="128"/>
      <c r="X156" s="129">
        <v>62849411</v>
      </c>
      <c r="Y156" s="76"/>
    </row>
    <row r="157" spans="1:25" ht="15.75" thickBot="1" x14ac:dyDescent="0.3">
      <c r="A157" s="15"/>
      <c r="B157" s="81" t="s">
        <v>262</v>
      </c>
      <c r="C157" s="93"/>
      <c r="D157" s="135" t="s">
        <v>205</v>
      </c>
      <c r="E157" s="136">
        <v>20732844</v>
      </c>
      <c r="F157" s="137"/>
      <c r="G157" s="93"/>
      <c r="H157" s="135" t="s">
        <v>205</v>
      </c>
      <c r="I157" s="136">
        <v>11000899</v>
      </c>
      <c r="J157" s="93"/>
      <c r="K157" s="135" t="s">
        <v>205</v>
      </c>
      <c r="L157" s="136">
        <v>24668004</v>
      </c>
      <c r="M157" s="126"/>
      <c r="N157" s="94"/>
      <c r="O157" s="93"/>
      <c r="P157" s="135" t="s">
        <v>205</v>
      </c>
      <c r="Q157" s="136">
        <v>9524103</v>
      </c>
      <c r="R157" s="93"/>
      <c r="S157" s="135" t="s">
        <v>205</v>
      </c>
      <c r="T157" s="136">
        <v>1117903</v>
      </c>
      <c r="U157" s="94"/>
      <c r="V157" s="93"/>
      <c r="W157" s="135" t="s">
        <v>205</v>
      </c>
      <c r="X157" s="136">
        <v>67043753</v>
      </c>
      <c r="Y157" s="94"/>
    </row>
    <row r="158" spans="1:25" ht="15.75" thickTop="1" x14ac:dyDescent="0.25">
      <c r="A158" s="15" t="s">
        <v>472</v>
      </c>
      <c r="B158" s="71" t="s">
        <v>4</v>
      </c>
      <c r="C158" s="71"/>
      <c r="D158" s="71"/>
      <c r="E158" s="71"/>
      <c r="F158" s="71"/>
      <c r="G158" s="71"/>
      <c r="H158" s="71"/>
      <c r="I158" s="71"/>
      <c r="J158" s="71"/>
      <c r="K158" s="71"/>
      <c r="L158" s="71"/>
      <c r="M158" s="71"/>
      <c r="N158" s="71"/>
      <c r="O158" s="71"/>
      <c r="P158" s="71"/>
      <c r="Q158" s="71"/>
      <c r="R158" s="71"/>
      <c r="S158" s="71"/>
      <c r="T158" s="71"/>
      <c r="U158" s="71"/>
      <c r="V158" s="71"/>
      <c r="W158" s="71"/>
      <c r="X158" s="71"/>
      <c r="Y158" s="71"/>
    </row>
    <row r="159" spans="1:25" x14ac:dyDescent="0.25">
      <c r="A159" s="15"/>
      <c r="B159" s="71"/>
      <c r="C159" s="71"/>
      <c r="D159" s="71"/>
      <c r="E159" s="71"/>
      <c r="F159" s="71"/>
      <c r="G159" s="71"/>
      <c r="H159" s="71"/>
      <c r="I159" s="71"/>
      <c r="J159" s="71"/>
      <c r="K159" s="71"/>
      <c r="L159" s="71"/>
      <c r="M159" s="71"/>
      <c r="N159" s="71"/>
      <c r="O159" s="71"/>
      <c r="P159" s="71"/>
      <c r="Q159" s="71"/>
      <c r="R159" s="71"/>
      <c r="S159" s="71"/>
      <c r="T159" s="71"/>
      <c r="U159" s="71"/>
      <c r="V159" s="71"/>
      <c r="W159" s="71"/>
      <c r="X159" s="71"/>
      <c r="Y159" s="71"/>
    </row>
    <row r="160" spans="1:25" x14ac:dyDescent="0.25">
      <c r="A160" s="15"/>
      <c r="B160" s="13"/>
      <c r="C160" s="73"/>
      <c r="D160" s="138">
        <v>41729</v>
      </c>
      <c r="E160" s="138"/>
      <c r="F160" s="138"/>
      <c r="G160" s="73"/>
      <c r="H160" s="138">
        <v>41364</v>
      </c>
      <c r="I160" s="138"/>
      <c r="J160" s="138"/>
    </row>
    <row r="161" spans="1:25" x14ac:dyDescent="0.25">
      <c r="A161" s="15"/>
      <c r="B161" s="81" t="s">
        <v>330</v>
      </c>
      <c r="C161" s="82"/>
      <c r="D161" s="81" t="s">
        <v>205</v>
      </c>
      <c r="E161" s="85">
        <v>1930472</v>
      </c>
      <c r="F161" s="81"/>
      <c r="G161" s="82"/>
      <c r="H161" s="81" t="s">
        <v>205</v>
      </c>
      <c r="I161" s="85">
        <v>2952856</v>
      </c>
      <c r="J161" s="81"/>
    </row>
    <row r="162" spans="1:25" x14ac:dyDescent="0.25">
      <c r="A162" s="15"/>
      <c r="B162" s="77" t="s">
        <v>331</v>
      </c>
      <c r="C162" s="77"/>
      <c r="D162" s="76"/>
      <c r="E162" s="78">
        <v>66238145</v>
      </c>
      <c r="F162" s="76"/>
      <c r="G162" s="77"/>
      <c r="H162" s="76"/>
      <c r="I162" s="78">
        <v>67876603</v>
      </c>
      <c r="J162" s="76"/>
    </row>
    <row r="163" spans="1:25" ht="24.75" x14ac:dyDescent="0.25">
      <c r="A163" s="15"/>
      <c r="B163" s="81" t="s">
        <v>332</v>
      </c>
      <c r="C163" s="82"/>
      <c r="D163" s="81"/>
      <c r="E163" s="83">
        <v>0</v>
      </c>
      <c r="F163" s="81" t="s">
        <v>333</v>
      </c>
      <c r="G163" s="82"/>
      <c r="H163" s="81"/>
      <c r="I163" s="83">
        <v>0.01</v>
      </c>
      <c r="J163" s="81" t="s">
        <v>333</v>
      </c>
    </row>
    <row r="164" spans="1:25" ht="24.75" x14ac:dyDescent="0.25">
      <c r="A164" s="15"/>
      <c r="B164" s="76" t="s">
        <v>334</v>
      </c>
      <c r="C164" s="77"/>
      <c r="D164" s="76"/>
      <c r="E164" s="80">
        <v>1.97</v>
      </c>
      <c r="F164" s="76" t="s">
        <v>333</v>
      </c>
      <c r="G164" s="77"/>
      <c r="H164" s="76"/>
      <c r="I164" s="80">
        <v>2.67</v>
      </c>
      <c r="J164" s="76" t="s">
        <v>333</v>
      </c>
    </row>
    <row r="165" spans="1:25" ht="24.75" x14ac:dyDescent="0.25">
      <c r="A165" s="15"/>
      <c r="B165" s="81" t="s">
        <v>335</v>
      </c>
      <c r="C165" s="82"/>
      <c r="D165" s="81"/>
      <c r="E165" s="83">
        <v>67.39</v>
      </c>
      <c r="F165" s="81" t="s">
        <v>333</v>
      </c>
      <c r="G165" s="82"/>
      <c r="H165" s="81"/>
      <c r="I165" s="83">
        <v>60.63</v>
      </c>
      <c r="J165" s="81" t="s">
        <v>333</v>
      </c>
    </row>
    <row r="166" spans="1:25" x14ac:dyDescent="0.25">
      <c r="A166" s="15"/>
      <c r="B166" s="71"/>
      <c r="C166" s="71"/>
      <c r="D166" s="71"/>
      <c r="E166" s="71"/>
      <c r="F166" s="71"/>
      <c r="G166" s="71"/>
      <c r="H166" s="71"/>
      <c r="I166" s="71"/>
      <c r="J166" s="71"/>
      <c r="K166" s="71"/>
      <c r="L166" s="71"/>
      <c r="M166" s="71"/>
      <c r="N166" s="71"/>
      <c r="O166" s="71"/>
      <c r="P166" s="71"/>
      <c r="Q166" s="71"/>
      <c r="R166" s="71"/>
      <c r="S166" s="71"/>
      <c r="T166" s="71"/>
      <c r="U166" s="71"/>
      <c r="V166" s="71"/>
      <c r="W166" s="71"/>
      <c r="X166" s="71"/>
      <c r="Y166" s="71"/>
    </row>
    <row r="167" spans="1:25" ht="15" customHeight="1" x14ac:dyDescent="0.25">
      <c r="A167" s="15" t="s">
        <v>473</v>
      </c>
      <c r="B167" s="71" t="s">
        <v>4</v>
      </c>
      <c r="C167" s="71"/>
      <c r="D167" s="71"/>
      <c r="E167" s="71"/>
      <c r="F167" s="71"/>
      <c r="G167" s="71"/>
      <c r="H167" s="71"/>
      <c r="I167" s="71"/>
      <c r="J167" s="71"/>
      <c r="K167" s="71"/>
      <c r="L167" s="71"/>
      <c r="M167" s="71"/>
      <c r="N167" s="71"/>
      <c r="O167" s="71"/>
      <c r="P167" s="71"/>
      <c r="Q167" s="71"/>
      <c r="R167" s="71"/>
      <c r="S167" s="71"/>
      <c r="T167" s="71"/>
      <c r="U167" s="71"/>
      <c r="V167" s="71"/>
      <c r="W167" s="71"/>
      <c r="X167" s="71"/>
      <c r="Y167" s="71"/>
    </row>
    <row r="168" spans="1:25" x14ac:dyDescent="0.25">
      <c r="A168" s="15"/>
      <c r="B168" s="71"/>
      <c r="C168" s="71"/>
      <c r="D168" s="71"/>
      <c r="E168" s="71"/>
      <c r="F168" s="71"/>
      <c r="G168" s="71"/>
      <c r="H168" s="71"/>
      <c r="I168" s="71"/>
      <c r="J168" s="71"/>
      <c r="K168" s="71"/>
      <c r="L168" s="71"/>
      <c r="M168" s="71"/>
      <c r="N168" s="71"/>
      <c r="O168" s="71"/>
      <c r="P168" s="71"/>
      <c r="Q168" s="71"/>
      <c r="R168" s="71"/>
      <c r="S168" s="71"/>
      <c r="T168" s="71"/>
      <c r="U168" s="71"/>
      <c r="V168" s="71"/>
      <c r="W168" s="71"/>
      <c r="X168" s="71"/>
      <c r="Y168" s="71"/>
    </row>
    <row r="169" spans="1:25" x14ac:dyDescent="0.25">
      <c r="A169" s="15"/>
      <c r="B169" s="59"/>
      <c r="C169" s="59"/>
      <c r="D169" s="59"/>
      <c r="E169" s="59"/>
      <c r="F169" s="59"/>
      <c r="G169" s="59"/>
      <c r="H169" s="59"/>
      <c r="I169" s="59"/>
      <c r="J169" s="59"/>
      <c r="K169" s="59"/>
      <c r="L169" s="59"/>
      <c r="M169" s="59"/>
      <c r="N169" s="59"/>
      <c r="O169" s="59"/>
      <c r="P169" s="59"/>
      <c r="Q169" s="59"/>
      <c r="R169" s="59"/>
      <c r="S169" s="59"/>
      <c r="T169" s="59"/>
      <c r="U169" s="59"/>
      <c r="V169" s="59"/>
      <c r="W169" s="59"/>
      <c r="X169" s="59"/>
      <c r="Y169" s="59"/>
    </row>
    <row r="170" spans="1:25" x14ac:dyDescent="0.25">
      <c r="A170" s="15"/>
      <c r="B170" s="71"/>
      <c r="C170" s="71"/>
      <c r="D170" s="71"/>
      <c r="E170" s="71"/>
      <c r="F170" s="71"/>
      <c r="G170" s="71"/>
      <c r="H170" s="71"/>
      <c r="I170" s="71"/>
      <c r="J170" s="71"/>
      <c r="K170" s="71"/>
      <c r="L170" s="71"/>
      <c r="M170" s="71"/>
      <c r="N170" s="71"/>
      <c r="O170" s="71"/>
      <c r="P170" s="71"/>
      <c r="Q170" s="71"/>
      <c r="R170" s="71"/>
      <c r="S170" s="71"/>
      <c r="T170" s="71"/>
      <c r="U170" s="71"/>
      <c r="V170" s="71"/>
      <c r="W170" s="71"/>
      <c r="X170" s="71"/>
      <c r="Y170" s="71"/>
    </row>
    <row r="171" spans="1:25" x14ac:dyDescent="0.25">
      <c r="A171" s="15"/>
      <c r="B171" s="59"/>
      <c r="C171" s="102"/>
      <c r="D171" s="123" t="s">
        <v>339</v>
      </c>
      <c r="E171" s="123"/>
      <c r="F171" s="123"/>
      <c r="G171" s="105"/>
      <c r="H171" s="123" t="s">
        <v>341</v>
      </c>
      <c r="I171" s="123"/>
      <c r="J171" s="123"/>
      <c r="K171" s="105"/>
      <c r="L171" s="123" t="s">
        <v>344</v>
      </c>
      <c r="M171" s="123"/>
      <c r="N171" s="123"/>
      <c r="O171" s="105"/>
      <c r="P171" s="123" t="s">
        <v>106</v>
      </c>
      <c r="Q171" s="123"/>
      <c r="R171" s="123"/>
    </row>
    <row r="172" spans="1:25" x14ac:dyDescent="0.25">
      <c r="A172" s="15"/>
      <c r="B172" s="59"/>
      <c r="C172" s="102"/>
      <c r="D172" s="123" t="s">
        <v>340</v>
      </c>
      <c r="E172" s="123"/>
      <c r="F172" s="123"/>
      <c r="G172" s="105"/>
      <c r="H172" s="123" t="s">
        <v>342</v>
      </c>
      <c r="I172" s="123"/>
      <c r="J172" s="123"/>
      <c r="K172" s="105"/>
      <c r="L172" s="123" t="s">
        <v>343</v>
      </c>
      <c r="M172" s="123"/>
      <c r="N172" s="123"/>
      <c r="O172" s="105"/>
      <c r="P172" s="123"/>
      <c r="Q172" s="123"/>
      <c r="R172" s="123"/>
    </row>
    <row r="173" spans="1:25" ht="15.75" thickBot="1" x14ac:dyDescent="0.3">
      <c r="A173" s="15"/>
      <c r="B173" s="59"/>
      <c r="C173" s="102"/>
      <c r="D173" s="124"/>
      <c r="E173" s="124"/>
      <c r="F173" s="124"/>
      <c r="G173" s="105"/>
      <c r="H173" s="124" t="s">
        <v>343</v>
      </c>
      <c r="I173" s="124"/>
      <c r="J173" s="124"/>
      <c r="K173" s="105"/>
      <c r="L173" s="124"/>
      <c r="M173" s="124"/>
      <c r="N173" s="124"/>
      <c r="O173" s="105"/>
      <c r="P173" s="124"/>
      <c r="Q173" s="124"/>
      <c r="R173" s="124"/>
    </row>
    <row r="174" spans="1:25" x14ac:dyDescent="0.25">
      <c r="A174" s="15"/>
      <c r="B174" s="108">
        <v>41729</v>
      </c>
      <c r="C174" s="23"/>
      <c r="D174" s="24"/>
      <c r="E174" s="27"/>
      <c r="F174" s="24"/>
      <c r="G174" s="26"/>
      <c r="H174" s="24"/>
      <c r="I174" s="27"/>
      <c r="J174" s="24"/>
      <c r="K174" s="26"/>
      <c r="L174" s="24"/>
      <c r="M174" s="27"/>
      <c r="N174" s="24"/>
      <c r="O174" s="26"/>
      <c r="P174" s="24"/>
      <c r="Q174" s="27"/>
      <c r="R174" s="24"/>
    </row>
    <row r="175" spans="1:25" ht="24.75" x14ac:dyDescent="0.25">
      <c r="A175" s="15"/>
      <c r="B175" s="109" t="s">
        <v>298</v>
      </c>
      <c r="C175" s="77"/>
      <c r="D175" s="114" t="s">
        <v>205</v>
      </c>
      <c r="E175" s="116">
        <v>3883909</v>
      </c>
      <c r="F175" s="114"/>
      <c r="G175" s="79"/>
      <c r="H175" s="114" t="s">
        <v>205</v>
      </c>
      <c r="I175" s="116">
        <v>10468542</v>
      </c>
      <c r="J175" s="114"/>
      <c r="K175" s="79"/>
      <c r="L175" s="114" t="s">
        <v>205</v>
      </c>
      <c r="M175" s="116">
        <v>4533072</v>
      </c>
      <c r="N175" s="114"/>
      <c r="O175" s="79"/>
      <c r="P175" s="114" t="s">
        <v>205</v>
      </c>
      <c r="Q175" s="116">
        <v>18885523</v>
      </c>
      <c r="R175" s="114"/>
    </row>
    <row r="176" spans="1:25" x14ac:dyDescent="0.25">
      <c r="A176" s="15"/>
      <c r="B176" s="110" t="s">
        <v>299</v>
      </c>
      <c r="C176" s="82"/>
      <c r="D176" s="111"/>
      <c r="E176" s="112">
        <v>3693965</v>
      </c>
      <c r="F176" s="111"/>
      <c r="G176" s="84"/>
      <c r="H176" s="111"/>
      <c r="I176" s="112">
        <v>6130932</v>
      </c>
      <c r="J176" s="111"/>
      <c r="K176" s="84"/>
      <c r="L176" s="111"/>
      <c r="M176" s="112">
        <v>432794</v>
      </c>
      <c r="N176" s="111"/>
      <c r="O176" s="84"/>
      <c r="P176" s="111"/>
      <c r="Q176" s="112">
        <v>10257691</v>
      </c>
      <c r="R176" s="111"/>
    </row>
    <row r="177" spans="1:25" x14ac:dyDescent="0.25">
      <c r="A177" s="15"/>
      <c r="B177" s="109" t="s">
        <v>300</v>
      </c>
      <c r="C177" s="77"/>
      <c r="D177" s="114"/>
      <c r="E177" s="116">
        <v>3448788</v>
      </c>
      <c r="F177" s="114"/>
      <c r="G177" s="79"/>
      <c r="H177" s="114"/>
      <c r="I177" s="116">
        <v>19450547</v>
      </c>
      <c r="J177" s="114"/>
      <c r="K177" s="79"/>
      <c r="L177" s="114"/>
      <c r="M177" s="116">
        <v>286235</v>
      </c>
      <c r="N177" s="114"/>
      <c r="O177" s="79"/>
      <c r="P177" s="114"/>
      <c r="Q177" s="116">
        <v>23185570</v>
      </c>
      <c r="R177" s="114"/>
    </row>
    <row r="178" spans="1:25" x14ac:dyDescent="0.25">
      <c r="A178" s="15"/>
      <c r="B178" s="110" t="s">
        <v>302</v>
      </c>
      <c r="C178" s="82"/>
      <c r="D178" s="111"/>
      <c r="E178" s="112">
        <v>2582431</v>
      </c>
      <c r="F178" s="111"/>
      <c r="G178" s="84"/>
      <c r="H178" s="111"/>
      <c r="I178" s="112">
        <v>9362266</v>
      </c>
      <c r="J178" s="111"/>
      <c r="K178" s="84"/>
      <c r="L178" s="111"/>
      <c r="M178" s="112">
        <v>631590</v>
      </c>
      <c r="N178" s="111"/>
      <c r="O178" s="84"/>
      <c r="P178" s="111"/>
      <c r="Q178" s="112">
        <v>12576287</v>
      </c>
      <c r="R178" s="111"/>
    </row>
    <row r="179" spans="1:25" ht="15.75" thickBot="1" x14ac:dyDescent="0.3">
      <c r="A179" s="15"/>
      <c r="B179" s="109" t="s">
        <v>303</v>
      </c>
      <c r="C179" s="77"/>
      <c r="D179" s="128"/>
      <c r="E179" s="129">
        <v>284424</v>
      </c>
      <c r="F179" s="114"/>
      <c r="G179" s="79"/>
      <c r="H179" s="128"/>
      <c r="I179" s="129">
        <v>750802</v>
      </c>
      <c r="J179" s="114"/>
      <c r="K179" s="79"/>
      <c r="L179" s="128"/>
      <c r="M179" s="129">
        <v>21137</v>
      </c>
      <c r="N179" s="114"/>
      <c r="O179" s="79"/>
      <c r="P179" s="128"/>
      <c r="Q179" s="129">
        <v>1056363</v>
      </c>
      <c r="R179" s="114"/>
    </row>
    <row r="180" spans="1:25" ht="15.75" thickBot="1" x14ac:dyDescent="0.3">
      <c r="A180" s="15"/>
      <c r="B180" s="110" t="s">
        <v>345</v>
      </c>
      <c r="C180" s="90"/>
      <c r="D180" s="135" t="s">
        <v>205</v>
      </c>
      <c r="E180" s="136">
        <v>13893517</v>
      </c>
      <c r="F180" s="137"/>
      <c r="G180" s="93"/>
      <c r="H180" s="135" t="s">
        <v>205</v>
      </c>
      <c r="I180" s="136">
        <v>46163089</v>
      </c>
      <c r="J180" s="137"/>
      <c r="K180" s="93"/>
      <c r="L180" s="135" t="s">
        <v>205</v>
      </c>
      <c r="M180" s="136">
        <v>5904828</v>
      </c>
      <c r="N180" s="137"/>
      <c r="O180" s="93"/>
      <c r="P180" s="135" t="s">
        <v>205</v>
      </c>
      <c r="Q180" s="136">
        <v>65961434</v>
      </c>
      <c r="R180" s="137"/>
    </row>
    <row r="181" spans="1:25" ht="15.75" thickTop="1" x14ac:dyDescent="0.25">
      <c r="A181" s="15"/>
      <c r="B181" s="59"/>
      <c r="C181" s="59"/>
      <c r="D181" s="59"/>
      <c r="E181" s="59"/>
      <c r="F181" s="59"/>
      <c r="G181" s="59"/>
      <c r="H181" s="59"/>
      <c r="I181" s="59"/>
      <c r="J181" s="59"/>
      <c r="K181" s="59"/>
      <c r="L181" s="59"/>
      <c r="M181" s="59"/>
      <c r="N181" s="59"/>
      <c r="O181" s="59"/>
      <c r="P181" s="59"/>
      <c r="Q181" s="59"/>
      <c r="R181" s="59"/>
      <c r="S181" s="59"/>
      <c r="T181" s="59"/>
      <c r="U181" s="59"/>
      <c r="V181" s="59"/>
      <c r="W181" s="59"/>
      <c r="X181" s="59"/>
      <c r="Y181" s="59"/>
    </row>
    <row r="182" spans="1:25" x14ac:dyDescent="0.25">
      <c r="A182" s="15"/>
      <c r="B182" s="59"/>
      <c r="C182" s="102"/>
      <c r="D182" s="123" t="s">
        <v>339</v>
      </c>
      <c r="E182" s="123"/>
      <c r="F182" s="123"/>
      <c r="G182" s="105"/>
      <c r="H182" s="123" t="s">
        <v>341</v>
      </c>
      <c r="I182" s="123"/>
      <c r="J182" s="123"/>
      <c r="K182" s="105"/>
      <c r="L182" s="123" t="s">
        <v>344</v>
      </c>
      <c r="M182" s="123"/>
      <c r="N182" s="123"/>
      <c r="O182" s="105"/>
      <c r="P182" s="123" t="s">
        <v>106</v>
      </c>
      <c r="Q182" s="123"/>
      <c r="R182" s="123"/>
    </row>
    <row r="183" spans="1:25" x14ac:dyDescent="0.25">
      <c r="A183" s="15"/>
      <c r="B183" s="59"/>
      <c r="C183" s="102"/>
      <c r="D183" s="123" t="s">
        <v>340</v>
      </c>
      <c r="E183" s="123"/>
      <c r="F183" s="123"/>
      <c r="G183" s="105"/>
      <c r="H183" s="123" t="s">
        <v>342</v>
      </c>
      <c r="I183" s="123"/>
      <c r="J183" s="123"/>
      <c r="K183" s="105"/>
      <c r="L183" s="123" t="s">
        <v>343</v>
      </c>
      <c r="M183" s="123"/>
      <c r="N183" s="123"/>
      <c r="O183" s="105"/>
      <c r="P183" s="123"/>
      <c r="Q183" s="123"/>
      <c r="R183" s="123"/>
    </row>
    <row r="184" spans="1:25" ht="15.75" thickBot="1" x14ac:dyDescent="0.3">
      <c r="A184" s="15"/>
      <c r="B184" s="59"/>
      <c r="C184" s="102"/>
      <c r="D184" s="124"/>
      <c r="E184" s="124"/>
      <c r="F184" s="124"/>
      <c r="G184" s="105"/>
      <c r="H184" s="124" t="s">
        <v>343</v>
      </c>
      <c r="I184" s="124"/>
      <c r="J184" s="124"/>
      <c r="K184" s="105"/>
      <c r="L184" s="124"/>
      <c r="M184" s="124"/>
      <c r="N184" s="124"/>
      <c r="O184" s="105"/>
      <c r="P184" s="124"/>
      <c r="Q184" s="124"/>
      <c r="R184" s="124"/>
    </row>
    <row r="185" spans="1:25" x14ac:dyDescent="0.25">
      <c r="A185" s="15"/>
      <c r="B185" s="108">
        <v>41639</v>
      </c>
      <c r="C185" s="23"/>
      <c r="D185" s="24"/>
      <c r="E185" s="27"/>
      <c r="F185" s="24"/>
      <c r="G185" s="26"/>
      <c r="H185" s="24"/>
      <c r="I185" s="27"/>
      <c r="J185" s="24"/>
      <c r="K185" s="26"/>
      <c r="L185" s="24"/>
      <c r="M185" s="27"/>
      <c r="N185" s="24"/>
      <c r="O185" s="26"/>
      <c r="P185" s="24"/>
      <c r="Q185" s="27"/>
      <c r="R185" s="24"/>
    </row>
    <row r="186" spans="1:25" ht="24.75" x14ac:dyDescent="0.25">
      <c r="A186" s="15"/>
      <c r="B186" s="109" t="s">
        <v>298</v>
      </c>
      <c r="C186" s="77"/>
      <c r="D186" s="114" t="s">
        <v>205</v>
      </c>
      <c r="E186" s="116">
        <v>2528783</v>
      </c>
      <c r="F186" s="114"/>
      <c r="G186" s="79"/>
      <c r="H186" s="114" t="s">
        <v>205</v>
      </c>
      <c r="I186" s="116">
        <v>11767239</v>
      </c>
      <c r="J186" s="114"/>
      <c r="K186" s="79"/>
      <c r="L186" s="114" t="s">
        <v>205</v>
      </c>
      <c r="M186" s="116">
        <v>4461462</v>
      </c>
      <c r="N186" s="114"/>
      <c r="O186" s="79"/>
      <c r="P186" s="114" t="s">
        <v>205</v>
      </c>
      <c r="Q186" s="116">
        <v>18757484</v>
      </c>
      <c r="R186" s="114"/>
    </row>
    <row r="187" spans="1:25" x14ac:dyDescent="0.25">
      <c r="A187" s="15"/>
      <c r="B187" s="110" t="s">
        <v>299</v>
      </c>
      <c r="C187" s="82"/>
      <c r="D187" s="111"/>
      <c r="E187" s="112">
        <v>3930335</v>
      </c>
      <c r="F187" s="111"/>
      <c r="G187" s="84"/>
      <c r="H187" s="111"/>
      <c r="I187" s="112">
        <v>6122765</v>
      </c>
      <c r="J187" s="111"/>
      <c r="K187" s="84"/>
      <c r="L187" s="111"/>
      <c r="M187" s="113" t="s">
        <v>209</v>
      </c>
      <c r="N187" s="111"/>
      <c r="O187" s="84"/>
      <c r="P187" s="111"/>
      <c r="Q187" s="112">
        <v>10053100</v>
      </c>
      <c r="R187" s="111"/>
    </row>
    <row r="188" spans="1:25" x14ac:dyDescent="0.25">
      <c r="A188" s="15"/>
      <c r="B188" s="109" t="s">
        <v>300</v>
      </c>
      <c r="C188" s="77"/>
      <c r="D188" s="114"/>
      <c r="E188" s="116">
        <v>1987071</v>
      </c>
      <c r="F188" s="114"/>
      <c r="G188" s="79"/>
      <c r="H188" s="114"/>
      <c r="I188" s="116">
        <v>19040747</v>
      </c>
      <c r="J188" s="114"/>
      <c r="K188" s="79"/>
      <c r="L188" s="114"/>
      <c r="M188" s="116">
        <v>767229</v>
      </c>
      <c r="N188" s="114"/>
      <c r="O188" s="79"/>
      <c r="P188" s="114"/>
      <c r="Q188" s="116">
        <v>21795047</v>
      </c>
      <c r="R188" s="114"/>
    </row>
    <row r="189" spans="1:25" x14ac:dyDescent="0.25">
      <c r="A189" s="15"/>
      <c r="B189" s="110" t="s">
        <v>302</v>
      </c>
      <c r="C189" s="82"/>
      <c r="D189" s="111"/>
      <c r="E189" s="112">
        <v>2423356</v>
      </c>
      <c r="F189" s="111"/>
      <c r="G189" s="84"/>
      <c r="H189" s="111"/>
      <c r="I189" s="112">
        <v>8940000</v>
      </c>
      <c r="J189" s="111"/>
      <c r="K189" s="84"/>
      <c r="L189" s="111"/>
      <c r="M189" s="112">
        <v>807342</v>
      </c>
      <c r="N189" s="111"/>
      <c r="O189" s="84"/>
      <c r="P189" s="111"/>
      <c r="Q189" s="112">
        <v>12170698</v>
      </c>
      <c r="R189" s="111"/>
    </row>
    <row r="190" spans="1:25" ht="15.75" thickBot="1" x14ac:dyDescent="0.3">
      <c r="A190" s="15"/>
      <c r="B190" s="109" t="s">
        <v>303</v>
      </c>
      <c r="C190" s="77"/>
      <c r="D190" s="128"/>
      <c r="E190" s="129">
        <v>289382</v>
      </c>
      <c r="F190" s="114"/>
      <c r="G190" s="79"/>
      <c r="H190" s="128"/>
      <c r="I190" s="129">
        <v>691946</v>
      </c>
      <c r="J190" s="114"/>
      <c r="K190" s="79"/>
      <c r="L190" s="128"/>
      <c r="M190" s="129">
        <v>18613</v>
      </c>
      <c r="N190" s="114"/>
      <c r="O190" s="79"/>
      <c r="P190" s="128"/>
      <c r="Q190" s="129">
        <v>999941</v>
      </c>
      <c r="R190" s="114"/>
    </row>
    <row r="191" spans="1:25" ht="15.75" thickBot="1" x14ac:dyDescent="0.3">
      <c r="A191" s="15"/>
      <c r="B191" s="139" t="s">
        <v>347</v>
      </c>
      <c r="C191" s="90"/>
      <c r="D191" s="135" t="s">
        <v>205</v>
      </c>
      <c r="E191" s="136">
        <v>11158927</v>
      </c>
      <c r="F191" s="137"/>
      <c r="G191" s="93"/>
      <c r="H191" s="135" t="s">
        <v>205</v>
      </c>
      <c r="I191" s="136">
        <v>46562697</v>
      </c>
      <c r="J191" s="137"/>
      <c r="K191" s="93"/>
      <c r="L191" s="135" t="s">
        <v>205</v>
      </c>
      <c r="M191" s="136">
        <v>6054646</v>
      </c>
      <c r="N191" s="137"/>
      <c r="O191" s="93"/>
      <c r="P191" s="135" t="s">
        <v>205</v>
      </c>
      <c r="Q191" s="136">
        <v>63776270</v>
      </c>
      <c r="R191" s="137"/>
    </row>
    <row r="192" spans="1:25" ht="15.75" thickTop="1" x14ac:dyDescent="0.25">
      <c r="A192" s="15"/>
      <c r="B192" s="59"/>
      <c r="C192" s="59"/>
      <c r="D192" s="59"/>
      <c r="E192" s="59"/>
      <c r="F192" s="59"/>
      <c r="G192" s="59"/>
      <c r="H192" s="59"/>
      <c r="I192" s="59"/>
      <c r="J192" s="59"/>
      <c r="K192" s="59"/>
      <c r="L192" s="59"/>
      <c r="M192" s="59"/>
      <c r="N192" s="59"/>
      <c r="O192" s="59"/>
      <c r="P192" s="59"/>
      <c r="Q192" s="59"/>
      <c r="R192" s="59"/>
      <c r="S192" s="59"/>
      <c r="T192" s="59"/>
      <c r="U192" s="59"/>
      <c r="V192" s="59"/>
      <c r="W192" s="59"/>
      <c r="X192" s="59"/>
      <c r="Y192" s="59"/>
    </row>
    <row r="193" spans="1:25" x14ac:dyDescent="0.25">
      <c r="A193" s="15"/>
      <c r="B193" s="33" t="s">
        <v>348</v>
      </c>
      <c r="C193" s="168"/>
      <c r="D193" s="140">
        <v>41729</v>
      </c>
      <c r="E193" s="141"/>
      <c r="F193" s="140">
        <v>41639</v>
      </c>
    </row>
    <row r="194" spans="1:25" x14ac:dyDescent="0.25">
      <c r="A194" s="15"/>
      <c r="B194" s="51" t="s">
        <v>349</v>
      </c>
      <c r="C194" s="28"/>
      <c r="D194" s="142">
        <v>27095174</v>
      </c>
      <c r="E194" s="31"/>
      <c r="F194" s="142">
        <v>24691121</v>
      </c>
    </row>
    <row r="195" spans="1:25" x14ac:dyDescent="0.25">
      <c r="A195" s="15"/>
      <c r="B195" s="33" t="s">
        <v>350</v>
      </c>
      <c r="C195" s="23"/>
      <c r="D195" s="143">
        <v>24972743</v>
      </c>
      <c r="E195" s="26"/>
      <c r="F195" s="143">
        <v>27926222</v>
      </c>
    </row>
    <row r="196" spans="1:25" x14ac:dyDescent="0.25">
      <c r="A196" s="15"/>
      <c r="B196" s="71"/>
      <c r="C196" s="71"/>
      <c r="D196" s="71"/>
      <c r="E196" s="71"/>
      <c r="F196" s="71"/>
      <c r="G196" s="71"/>
      <c r="H196" s="71"/>
      <c r="I196" s="71"/>
      <c r="J196" s="71"/>
      <c r="K196" s="71"/>
      <c r="L196" s="71"/>
      <c r="M196" s="71"/>
      <c r="N196" s="71"/>
      <c r="O196" s="71"/>
      <c r="P196" s="71"/>
      <c r="Q196" s="71"/>
      <c r="R196" s="71"/>
      <c r="S196" s="71"/>
      <c r="T196" s="71"/>
      <c r="U196" s="71"/>
      <c r="V196" s="71"/>
      <c r="W196" s="71"/>
      <c r="X196" s="71"/>
      <c r="Y196" s="71"/>
    </row>
  </sheetData>
  <mergeCells count="242">
    <mergeCell ref="B192:Y192"/>
    <mergeCell ref="B196:Y196"/>
    <mergeCell ref="A158:A166"/>
    <mergeCell ref="B158:Y158"/>
    <mergeCell ref="B159:Y159"/>
    <mergeCell ref="B166:Y166"/>
    <mergeCell ref="A167:A196"/>
    <mergeCell ref="B167:Y167"/>
    <mergeCell ref="B168:Y168"/>
    <mergeCell ref="B169:Y169"/>
    <mergeCell ref="B170:Y170"/>
    <mergeCell ref="B181:Y181"/>
    <mergeCell ref="A68:A112"/>
    <mergeCell ref="B68:Y68"/>
    <mergeCell ref="B69:Y69"/>
    <mergeCell ref="A113:A157"/>
    <mergeCell ref="B113:Y113"/>
    <mergeCell ref="B126:Y126"/>
    <mergeCell ref="B22:Y22"/>
    <mergeCell ref="A37:A67"/>
    <mergeCell ref="B37:Y37"/>
    <mergeCell ref="B38:Y38"/>
    <mergeCell ref="B39:Y39"/>
    <mergeCell ref="B40:Y40"/>
    <mergeCell ref="B67:Y67"/>
    <mergeCell ref="P182:R184"/>
    <mergeCell ref="A1:A2"/>
    <mergeCell ref="B1:Y1"/>
    <mergeCell ref="B2:Y2"/>
    <mergeCell ref="B3:Y3"/>
    <mergeCell ref="A4:A36"/>
    <mergeCell ref="B4:Y4"/>
    <mergeCell ref="B5:Y5"/>
    <mergeCell ref="B6:Y6"/>
    <mergeCell ref="B7:Y7"/>
    <mergeCell ref="H184:J184"/>
    <mergeCell ref="K182:K184"/>
    <mergeCell ref="L182:N182"/>
    <mergeCell ref="L183:N183"/>
    <mergeCell ref="L184:N184"/>
    <mergeCell ref="O182:O184"/>
    <mergeCell ref="O171:O173"/>
    <mergeCell ref="P171:R173"/>
    <mergeCell ref="B182:B184"/>
    <mergeCell ref="C182:C184"/>
    <mergeCell ref="D182:F182"/>
    <mergeCell ref="D183:F183"/>
    <mergeCell ref="D184:F184"/>
    <mergeCell ref="G182:G184"/>
    <mergeCell ref="H182:J182"/>
    <mergeCell ref="H183:J183"/>
    <mergeCell ref="H171:J171"/>
    <mergeCell ref="H172:J172"/>
    <mergeCell ref="H173:J173"/>
    <mergeCell ref="K171:K173"/>
    <mergeCell ref="L171:N171"/>
    <mergeCell ref="L172:N172"/>
    <mergeCell ref="L173:N173"/>
    <mergeCell ref="B171:B173"/>
    <mergeCell ref="C171:C173"/>
    <mergeCell ref="D171:F171"/>
    <mergeCell ref="D172:F172"/>
    <mergeCell ref="D173:F173"/>
    <mergeCell ref="G171:G173"/>
    <mergeCell ref="S127:T130"/>
    <mergeCell ref="U127:U130"/>
    <mergeCell ref="V127:V130"/>
    <mergeCell ref="W127:X130"/>
    <mergeCell ref="D160:F160"/>
    <mergeCell ref="H160:J160"/>
    <mergeCell ref="O127:O130"/>
    <mergeCell ref="P127:Q127"/>
    <mergeCell ref="P128:Q128"/>
    <mergeCell ref="P129:Q129"/>
    <mergeCell ref="P130:Q130"/>
    <mergeCell ref="R127:R130"/>
    <mergeCell ref="K127:L127"/>
    <mergeCell ref="K128:L128"/>
    <mergeCell ref="K129:L129"/>
    <mergeCell ref="K130:L130"/>
    <mergeCell ref="M127:M130"/>
    <mergeCell ref="N127:N130"/>
    <mergeCell ref="G127:G130"/>
    <mergeCell ref="H127:I127"/>
    <mergeCell ref="H128:I128"/>
    <mergeCell ref="H129:I129"/>
    <mergeCell ref="H130:I130"/>
    <mergeCell ref="J127:J130"/>
    <mergeCell ref="R114:S117"/>
    <mergeCell ref="T114:T117"/>
    <mergeCell ref="U114:V117"/>
    <mergeCell ref="B127:B130"/>
    <mergeCell ref="C127:C130"/>
    <mergeCell ref="D127:E127"/>
    <mergeCell ref="D128:E128"/>
    <mergeCell ref="D129:E129"/>
    <mergeCell ref="D130:E130"/>
    <mergeCell ref="F127:F130"/>
    <mergeCell ref="N114:N117"/>
    <mergeCell ref="O114:P114"/>
    <mergeCell ref="O115:P115"/>
    <mergeCell ref="O116:P116"/>
    <mergeCell ref="O117:P117"/>
    <mergeCell ref="Q114:Q117"/>
    <mergeCell ref="J114:J117"/>
    <mergeCell ref="K114:L114"/>
    <mergeCell ref="K115:L115"/>
    <mergeCell ref="K116:L116"/>
    <mergeCell ref="K117:L117"/>
    <mergeCell ref="M114:M117"/>
    <mergeCell ref="F114:F117"/>
    <mergeCell ref="G114:G117"/>
    <mergeCell ref="H114:I114"/>
    <mergeCell ref="H115:I115"/>
    <mergeCell ref="H116:I116"/>
    <mergeCell ref="H117:I117"/>
    <mergeCell ref="B114:B117"/>
    <mergeCell ref="C114:C117"/>
    <mergeCell ref="D114:E114"/>
    <mergeCell ref="D115:E115"/>
    <mergeCell ref="D116:E116"/>
    <mergeCell ref="D117:E117"/>
    <mergeCell ref="K70:K72"/>
    <mergeCell ref="L70:M70"/>
    <mergeCell ref="L71:M71"/>
    <mergeCell ref="L72:M72"/>
    <mergeCell ref="N70:N72"/>
    <mergeCell ref="O70:P70"/>
    <mergeCell ref="O71:P71"/>
    <mergeCell ref="O72:P72"/>
    <mergeCell ref="F71:G71"/>
    <mergeCell ref="F72:G72"/>
    <mergeCell ref="H70:H72"/>
    <mergeCell ref="I70:J70"/>
    <mergeCell ref="I71:J71"/>
    <mergeCell ref="I72:J72"/>
    <mergeCell ref="O54:O57"/>
    <mergeCell ref="P54:Q57"/>
    <mergeCell ref="R54:R57"/>
    <mergeCell ref="S54:T57"/>
    <mergeCell ref="B70:B72"/>
    <mergeCell ref="C70:D70"/>
    <mergeCell ref="C71:D71"/>
    <mergeCell ref="C72:D72"/>
    <mergeCell ref="E70:E72"/>
    <mergeCell ref="F70:G70"/>
    <mergeCell ref="J54:K54"/>
    <mergeCell ref="J55:K55"/>
    <mergeCell ref="J56:K56"/>
    <mergeCell ref="J57:K57"/>
    <mergeCell ref="L54:L57"/>
    <mergeCell ref="M54:N54"/>
    <mergeCell ref="M55:N55"/>
    <mergeCell ref="M56:N56"/>
    <mergeCell ref="M57:N57"/>
    <mergeCell ref="F54:F57"/>
    <mergeCell ref="G54:H54"/>
    <mergeCell ref="G55:H55"/>
    <mergeCell ref="G56:H56"/>
    <mergeCell ref="G57:H57"/>
    <mergeCell ref="I54:I57"/>
    <mergeCell ref="O41:O44"/>
    <mergeCell ref="P41:Q44"/>
    <mergeCell ref="R41:R44"/>
    <mergeCell ref="S41:T44"/>
    <mergeCell ref="B54:B57"/>
    <mergeCell ref="C54:C57"/>
    <mergeCell ref="D54:E54"/>
    <mergeCell ref="D55:E55"/>
    <mergeCell ref="D56:E56"/>
    <mergeCell ref="D57:E57"/>
    <mergeCell ref="J41:K41"/>
    <mergeCell ref="J42:K42"/>
    <mergeCell ref="J43:K43"/>
    <mergeCell ref="J44:K44"/>
    <mergeCell ref="L41:L44"/>
    <mergeCell ref="M41:N41"/>
    <mergeCell ref="M42:N42"/>
    <mergeCell ref="M43:N43"/>
    <mergeCell ref="M44:N44"/>
    <mergeCell ref="F41:F44"/>
    <mergeCell ref="G41:H41"/>
    <mergeCell ref="G42:H42"/>
    <mergeCell ref="G43:H43"/>
    <mergeCell ref="G44:H44"/>
    <mergeCell ref="I41:I44"/>
    <mergeCell ref="O23:O26"/>
    <mergeCell ref="P23:Q26"/>
    <mergeCell ref="R23:R26"/>
    <mergeCell ref="S23:T26"/>
    <mergeCell ref="B41:B44"/>
    <mergeCell ref="C41:C44"/>
    <mergeCell ref="D41:E41"/>
    <mergeCell ref="D42:E42"/>
    <mergeCell ref="D43:E43"/>
    <mergeCell ref="D44:E44"/>
    <mergeCell ref="J23:K23"/>
    <mergeCell ref="J24:K24"/>
    <mergeCell ref="J25:K25"/>
    <mergeCell ref="J26:K26"/>
    <mergeCell ref="L23:L26"/>
    <mergeCell ref="M23:N23"/>
    <mergeCell ref="M24:N24"/>
    <mergeCell ref="M25:N25"/>
    <mergeCell ref="M26:N26"/>
    <mergeCell ref="F23:F26"/>
    <mergeCell ref="G23:H23"/>
    <mergeCell ref="G24:H24"/>
    <mergeCell ref="G25:H25"/>
    <mergeCell ref="G26:H26"/>
    <mergeCell ref="I23:I26"/>
    <mergeCell ref="O8:O11"/>
    <mergeCell ref="P8:Q11"/>
    <mergeCell ref="R8:R11"/>
    <mergeCell ref="S8:T11"/>
    <mergeCell ref="B23:B26"/>
    <mergeCell ref="C23:C26"/>
    <mergeCell ref="D23:E23"/>
    <mergeCell ref="D24:E24"/>
    <mergeCell ref="D25:E25"/>
    <mergeCell ref="D26:E26"/>
    <mergeCell ref="J8:K8"/>
    <mergeCell ref="J9:K9"/>
    <mergeCell ref="J10:K10"/>
    <mergeCell ref="J11:K11"/>
    <mergeCell ref="L8:L11"/>
    <mergeCell ref="M8:N8"/>
    <mergeCell ref="M9:N9"/>
    <mergeCell ref="M10:N10"/>
    <mergeCell ref="M11:N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2" width="36.5703125" bestFit="1" customWidth="1"/>
    <col min="3" max="3" width="10.5703125" bestFit="1" customWidth="1"/>
    <col min="4" max="4" width="21.42578125" bestFit="1" customWidth="1"/>
    <col min="5" max="5" width="30.8554687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8.7109375" bestFit="1" customWidth="1"/>
    <col min="20" max="20" width="1.85546875" bestFit="1" customWidth="1"/>
    <col min="21" max="21" width="8.7109375" bestFit="1" customWidth="1"/>
  </cols>
  <sheetData>
    <row r="1" spans="1:21" ht="15" customHeight="1" x14ac:dyDescent="0.25">
      <c r="A1" s="8" t="s">
        <v>47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352</v>
      </c>
      <c r="B3" s="71" t="s">
        <v>4</v>
      </c>
      <c r="C3" s="71"/>
      <c r="D3" s="71"/>
      <c r="E3" s="71"/>
      <c r="F3" s="71"/>
      <c r="G3" s="71"/>
      <c r="H3" s="71"/>
      <c r="I3" s="71"/>
      <c r="J3" s="71"/>
      <c r="K3" s="71"/>
      <c r="L3" s="71"/>
      <c r="M3" s="71"/>
      <c r="N3" s="71"/>
      <c r="O3" s="71"/>
      <c r="P3" s="71"/>
      <c r="Q3" s="71"/>
      <c r="R3" s="71"/>
      <c r="S3" s="71"/>
      <c r="T3" s="71"/>
      <c r="U3" s="71"/>
    </row>
    <row r="4" spans="1:21" ht="15" customHeight="1" x14ac:dyDescent="0.25">
      <c r="A4" s="15" t="s">
        <v>475</v>
      </c>
      <c r="B4" s="71" t="s">
        <v>4</v>
      </c>
      <c r="C4" s="71"/>
      <c r="D4" s="71"/>
      <c r="E4" s="71"/>
      <c r="F4" s="71"/>
      <c r="G4" s="71"/>
      <c r="H4" s="71"/>
      <c r="I4" s="71"/>
      <c r="J4" s="71"/>
      <c r="K4" s="71"/>
      <c r="L4" s="71"/>
      <c r="M4" s="71"/>
      <c r="N4" s="71"/>
      <c r="O4" s="71"/>
      <c r="P4" s="71"/>
      <c r="Q4" s="71"/>
      <c r="R4" s="71"/>
      <c r="S4" s="71"/>
      <c r="T4" s="71"/>
      <c r="U4" s="71"/>
    </row>
    <row r="5" spans="1:21" x14ac:dyDescent="0.25">
      <c r="A5" s="15"/>
      <c r="B5" s="59"/>
      <c r="C5" s="59"/>
      <c r="D5" s="59"/>
      <c r="E5" s="59"/>
      <c r="F5" s="59"/>
      <c r="G5" s="59"/>
      <c r="H5" s="59"/>
      <c r="I5" s="59"/>
      <c r="J5" s="59"/>
      <c r="K5" s="59"/>
      <c r="L5" s="59"/>
      <c r="M5" s="59"/>
      <c r="N5" s="59"/>
      <c r="O5" s="59"/>
      <c r="P5" s="59"/>
      <c r="Q5" s="59"/>
      <c r="R5" s="59"/>
      <c r="S5" s="59"/>
      <c r="T5" s="59"/>
      <c r="U5" s="59"/>
    </row>
    <row r="6" spans="1:21" x14ac:dyDescent="0.25">
      <c r="A6" s="15"/>
      <c r="C6" s="5"/>
      <c r="D6" s="5"/>
      <c r="E6" s="5"/>
    </row>
    <row r="7" spans="1:21" x14ac:dyDescent="0.25">
      <c r="A7" s="15"/>
      <c r="B7" s="68" t="s">
        <v>363</v>
      </c>
      <c r="C7" s="48" t="s">
        <v>364</v>
      </c>
      <c r="D7" s="61" t="s">
        <v>365</v>
      </c>
      <c r="E7" s="48" t="s">
        <v>366</v>
      </c>
    </row>
    <row r="8" spans="1:21" ht="15.75" thickBot="1" x14ac:dyDescent="0.3">
      <c r="A8" s="15"/>
      <c r="B8" s="70"/>
      <c r="C8" s="146">
        <v>41729</v>
      </c>
      <c r="D8" s="62"/>
      <c r="E8" s="49" t="s">
        <v>367</v>
      </c>
    </row>
    <row r="9" spans="1:21" x14ac:dyDescent="0.25">
      <c r="A9" s="15"/>
      <c r="B9" s="182" t="s">
        <v>35</v>
      </c>
      <c r="C9" s="184">
        <v>2349010</v>
      </c>
      <c r="D9" s="186" t="s">
        <v>368</v>
      </c>
      <c r="E9" s="147" t="s">
        <v>369</v>
      </c>
    </row>
    <row r="10" spans="1:21" x14ac:dyDescent="0.25">
      <c r="A10" s="15"/>
      <c r="B10" s="181"/>
      <c r="C10" s="183"/>
      <c r="D10" s="185"/>
      <c r="E10" s="147" t="s">
        <v>370</v>
      </c>
    </row>
    <row r="11" spans="1:21" x14ac:dyDescent="0.25">
      <c r="A11" s="15"/>
      <c r="B11" s="181"/>
      <c r="C11" s="183"/>
      <c r="D11" s="185"/>
      <c r="E11" s="147" t="s">
        <v>371</v>
      </c>
    </row>
    <row r="12" spans="1:21" x14ac:dyDescent="0.25">
      <c r="A12" s="15"/>
      <c r="B12" s="181"/>
      <c r="C12" s="183"/>
      <c r="D12" s="185"/>
      <c r="E12" s="147" t="s">
        <v>372</v>
      </c>
    </row>
    <row r="13" spans="1:21" x14ac:dyDescent="0.25">
      <c r="A13" s="15"/>
      <c r="B13" s="187" t="s">
        <v>373</v>
      </c>
      <c r="C13" s="188">
        <v>2506294</v>
      </c>
      <c r="D13" s="149" t="s">
        <v>374</v>
      </c>
      <c r="E13" s="151" t="s">
        <v>376</v>
      </c>
    </row>
    <row r="14" spans="1:21" x14ac:dyDescent="0.25">
      <c r="A14" s="15"/>
      <c r="B14" s="187"/>
      <c r="C14" s="188"/>
      <c r="D14" s="149" t="s">
        <v>375</v>
      </c>
      <c r="E14" s="151" t="s">
        <v>377</v>
      </c>
    </row>
    <row r="15" spans="1:21" x14ac:dyDescent="0.25">
      <c r="A15" s="15"/>
      <c r="B15" s="187"/>
      <c r="C15" s="188"/>
      <c r="D15" s="151"/>
      <c r="E15" s="151" t="s">
        <v>378</v>
      </c>
    </row>
    <row r="16" spans="1:21" x14ac:dyDescent="0.25">
      <c r="A16" s="15"/>
      <c r="B16" s="59"/>
      <c r="C16" s="59"/>
      <c r="D16" s="59"/>
      <c r="E16" s="59"/>
      <c r="F16" s="59"/>
      <c r="G16" s="59"/>
      <c r="H16" s="59"/>
      <c r="I16" s="59"/>
      <c r="J16" s="59"/>
      <c r="K16" s="59"/>
      <c r="L16" s="59"/>
      <c r="M16" s="59"/>
      <c r="N16" s="59"/>
      <c r="O16" s="59"/>
      <c r="P16" s="59"/>
      <c r="Q16" s="59"/>
      <c r="R16" s="59"/>
      <c r="S16" s="59"/>
      <c r="T16" s="59"/>
      <c r="U16" s="59"/>
    </row>
    <row r="17" spans="1:21" x14ac:dyDescent="0.25">
      <c r="A17" s="15"/>
      <c r="C17" s="5"/>
      <c r="D17" s="5"/>
      <c r="E17" s="5"/>
    </row>
    <row r="18" spans="1:21" x14ac:dyDescent="0.25">
      <c r="A18" s="15"/>
      <c r="B18" s="68" t="s">
        <v>363</v>
      </c>
      <c r="C18" s="48" t="s">
        <v>364</v>
      </c>
      <c r="D18" s="61" t="s">
        <v>365</v>
      </c>
      <c r="E18" s="48" t="s">
        <v>366</v>
      </c>
    </row>
    <row r="19" spans="1:21" ht="15.75" thickBot="1" x14ac:dyDescent="0.3">
      <c r="A19" s="15"/>
      <c r="B19" s="70"/>
      <c r="C19" s="146">
        <v>41639</v>
      </c>
      <c r="D19" s="62"/>
      <c r="E19" s="49" t="s">
        <v>367</v>
      </c>
    </row>
    <row r="20" spans="1:21" x14ac:dyDescent="0.25">
      <c r="A20" s="15"/>
      <c r="B20" s="182" t="s">
        <v>35</v>
      </c>
      <c r="C20" s="184">
        <v>2508170</v>
      </c>
      <c r="D20" s="186" t="s">
        <v>368</v>
      </c>
      <c r="E20" s="147" t="s">
        <v>369</v>
      </c>
    </row>
    <row r="21" spans="1:21" x14ac:dyDescent="0.25">
      <c r="A21" s="15"/>
      <c r="B21" s="181"/>
      <c r="C21" s="183"/>
      <c r="D21" s="185"/>
      <c r="E21" s="147" t="s">
        <v>380</v>
      </c>
    </row>
    <row r="22" spans="1:21" x14ac:dyDescent="0.25">
      <c r="A22" s="15"/>
      <c r="B22" s="181"/>
      <c r="C22" s="183"/>
      <c r="D22" s="185"/>
      <c r="E22" s="147" t="s">
        <v>372</v>
      </c>
    </row>
    <row r="23" spans="1:21" x14ac:dyDescent="0.25">
      <c r="A23" s="15"/>
      <c r="B23" s="187" t="s">
        <v>373</v>
      </c>
      <c r="C23" s="188">
        <v>1302874</v>
      </c>
      <c r="D23" s="149" t="s">
        <v>374</v>
      </c>
      <c r="E23" s="151" t="s">
        <v>376</v>
      </c>
    </row>
    <row r="24" spans="1:21" x14ac:dyDescent="0.25">
      <c r="A24" s="15"/>
      <c r="B24" s="187"/>
      <c r="C24" s="188"/>
      <c r="D24" s="149" t="s">
        <v>375</v>
      </c>
      <c r="E24" s="151" t="s">
        <v>377</v>
      </c>
    </row>
    <row r="25" spans="1:21" x14ac:dyDescent="0.25">
      <c r="A25" s="15"/>
      <c r="B25" s="187"/>
      <c r="C25" s="188"/>
      <c r="D25" s="151"/>
      <c r="E25" s="151" t="s">
        <v>378</v>
      </c>
    </row>
    <row r="26" spans="1:21" ht="15" customHeight="1" x14ac:dyDescent="0.25">
      <c r="A26" s="15" t="s">
        <v>476</v>
      </c>
      <c r="B26" s="71" t="s">
        <v>4</v>
      </c>
      <c r="C26" s="71"/>
      <c r="D26" s="71"/>
      <c r="E26" s="71"/>
      <c r="F26" s="71"/>
      <c r="G26" s="71"/>
      <c r="H26" s="71"/>
      <c r="I26" s="71"/>
      <c r="J26" s="71"/>
      <c r="K26" s="71"/>
      <c r="L26" s="71"/>
      <c r="M26" s="71"/>
      <c r="N26" s="71"/>
      <c r="O26" s="71"/>
      <c r="P26" s="71"/>
      <c r="Q26" s="71"/>
      <c r="R26" s="71"/>
      <c r="S26" s="71"/>
      <c r="T26" s="71"/>
      <c r="U26" s="71"/>
    </row>
    <row r="27" spans="1:21" x14ac:dyDescent="0.25">
      <c r="A27" s="15"/>
      <c r="B27" s="59"/>
      <c r="C27" s="59"/>
      <c r="D27" s="59"/>
      <c r="E27" s="59"/>
      <c r="F27" s="59"/>
      <c r="G27" s="59"/>
      <c r="H27" s="59"/>
      <c r="I27" s="59"/>
      <c r="J27" s="59"/>
      <c r="K27" s="59"/>
      <c r="L27" s="59"/>
      <c r="M27" s="59"/>
      <c r="N27" s="59"/>
      <c r="O27" s="59"/>
      <c r="P27" s="59"/>
      <c r="Q27" s="59"/>
      <c r="R27" s="59"/>
      <c r="S27" s="59"/>
      <c r="T27" s="59"/>
      <c r="U27" s="59"/>
    </row>
    <row r="28" spans="1:21" ht="15.75" thickBot="1" x14ac:dyDescent="0.3">
      <c r="A28" s="15"/>
      <c r="B28" s="161">
        <v>41729</v>
      </c>
      <c r="C28" s="162"/>
      <c r="D28" s="163"/>
      <c r="E28" s="164" t="s">
        <v>388</v>
      </c>
      <c r="F28" s="101"/>
      <c r="G28" s="162"/>
      <c r="H28" s="163"/>
      <c r="I28" s="164" t="s">
        <v>351</v>
      </c>
      <c r="J28" s="101"/>
      <c r="K28" s="162"/>
      <c r="L28" s="163"/>
      <c r="M28" s="164" t="s">
        <v>389</v>
      </c>
      <c r="N28" s="101"/>
      <c r="O28" s="162"/>
      <c r="P28" s="163"/>
      <c r="Q28" s="164" t="s">
        <v>390</v>
      </c>
      <c r="R28" s="101"/>
      <c r="S28" s="162"/>
      <c r="T28" s="163"/>
      <c r="U28" s="164" t="s">
        <v>391</v>
      </c>
    </row>
    <row r="29" spans="1:21" x14ac:dyDescent="0.25">
      <c r="A29" s="15"/>
      <c r="B29" s="94" t="s">
        <v>392</v>
      </c>
      <c r="C29" s="23"/>
      <c r="D29" s="33"/>
      <c r="E29" s="75"/>
      <c r="F29" s="33"/>
      <c r="G29" s="23"/>
      <c r="H29" s="33"/>
      <c r="I29" s="75"/>
      <c r="J29" s="33"/>
      <c r="K29" s="23"/>
      <c r="L29" s="33"/>
      <c r="M29" s="75"/>
      <c r="N29" s="33"/>
      <c r="O29" s="23"/>
      <c r="P29" s="33"/>
      <c r="Q29" s="75"/>
      <c r="R29" s="33"/>
      <c r="S29" s="23"/>
      <c r="T29" s="33"/>
      <c r="U29" s="75"/>
    </row>
    <row r="30" spans="1:21" x14ac:dyDescent="0.25">
      <c r="A30" s="15"/>
      <c r="B30" s="76" t="s">
        <v>26</v>
      </c>
      <c r="C30" s="77"/>
      <c r="D30" s="76" t="s">
        <v>205</v>
      </c>
      <c r="E30" s="78">
        <v>4132837</v>
      </c>
      <c r="F30" s="76"/>
      <c r="G30" s="77"/>
      <c r="H30" s="76" t="s">
        <v>205</v>
      </c>
      <c r="I30" s="78">
        <v>4132837</v>
      </c>
      <c r="J30" s="76"/>
      <c r="K30" s="77"/>
      <c r="L30" s="76" t="s">
        <v>205</v>
      </c>
      <c r="M30" s="78">
        <v>4132837</v>
      </c>
      <c r="N30" s="76"/>
      <c r="O30" s="77"/>
      <c r="P30" s="76" t="s">
        <v>205</v>
      </c>
      <c r="Q30" s="80" t="s">
        <v>209</v>
      </c>
      <c r="R30" s="76"/>
      <c r="S30" s="77"/>
      <c r="T30" s="76" t="s">
        <v>205</v>
      </c>
      <c r="U30" s="80" t="s">
        <v>209</v>
      </c>
    </row>
    <row r="31" spans="1:21" x14ac:dyDescent="0.25">
      <c r="A31" s="15"/>
      <c r="B31" s="81" t="s">
        <v>27</v>
      </c>
      <c r="C31" s="82"/>
      <c r="D31" s="81"/>
      <c r="E31" s="85">
        <v>4974000</v>
      </c>
      <c r="F31" s="81"/>
      <c r="G31" s="82"/>
      <c r="H31" s="81"/>
      <c r="I31" s="85">
        <v>4974000</v>
      </c>
      <c r="J31" s="81"/>
      <c r="K31" s="82"/>
      <c r="L31" s="81"/>
      <c r="M31" s="85">
        <v>4974000</v>
      </c>
      <c r="N31" s="81"/>
      <c r="O31" s="82"/>
      <c r="P31" s="81"/>
      <c r="Q31" s="83" t="s">
        <v>209</v>
      </c>
      <c r="R31" s="81"/>
      <c r="S31" s="82"/>
      <c r="T31" s="81"/>
      <c r="U31" s="83" t="s">
        <v>209</v>
      </c>
    </row>
    <row r="32" spans="1:21" x14ac:dyDescent="0.25">
      <c r="A32" s="15"/>
      <c r="B32" s="76" t="s">
        <v>28</v>
      </c>
      <c r="C32" s="77"/>
      <c r="D32" s="76"/>
      <c r="E32" s="78">
        <v>20056419</v>
      </c>
      <c r="F32" s="76"/>
      <c r="G32" s="77"/>
      <c r="H32" s="76"/>
      <c r="I32" s="78">
        <v>20056419</v>
      </c>
      <c r="J32" s="76"/>
      <c r="K32" s="77"/>
      <c r="L32" s="76"/>
      <c r="M32" s="80" t="s">
        <v>209</v>
      </c>
      <c r="N32" s="76"/>
      <c r="O32" s="77"/>
      <c r="P32" s="76"/>
      <c r="Q32" s="78">
        <v>20056419</v>
      </c>
      <c r="R32" s="76"/>
      <c r="S32" s="77"/>
      <c r="T32" s="76"/>
      <c r="U32" s="80" t="s">
        <v>209</v>
      </c>
    </row>
    <row r="33" spans="1:21" x14ac:dyDescent="0.25">
      <c r="A33" s="15"/>
      <c r="B33" s="81" t="s">
        <v>29</v>
      </c>
      <c r="C33" s="82"/>
      <c r="D33" s="81"/>
      <c r="E33" s="85">
        <v>363700</v>
      </c>
      <c r="F33" s="81"/>
      <c r="G33" s="82"/>
      <c r="H33" s="81"/>
      <c r="I33" s="85">
        <v>363700</v>
      </c>
      <c r="J33" s="81"/>
      <c r="K33" s="82"/>
      <c r="L33" s="81"/>
      <c r="M33" s="83" t="s">
        <v>209</v>
      </c>
      <c r="N33" s="81"/>
      <c r="O33" s="82"/>
      <c r="P33" s="81"/>
      <c r="Q33" s="85">
        <v>363700</v>
      </c>
      <c r="R33" s="81"/>
      <c r="S33" s="82"/>
      <c r="T33" s="81"/>
      <c r="U33" s="83" t="s">
        <v>209</v>
      </c>
    </row>
    <row r="34" spans="1:21" x14ac:dyDescent="0.25">
      <c r="A34" s="15"/>
      <c r="B34" s="76" t="s">
        <v>393</v>
      </c>
      <c r="C34" s="77"/>
      <c r="D34" s="76"/>
      <c r="E34" s="78">
        <v>64550897</v>
      </c>
      <c r="F34" s="76"/>
      <c r="G34" s="77"/>
      <c r="H34" s="76"/>
      <c r="I34" s="78">
        <v>64485045</v>
      </c>
      <c r="J34" s="76"/>
      <c r="K34" s="77"/>
      <c r="L34" s="76"/>
      <c r="M34" s="80" t="s">
        <v>209</v>
      </c>
      <c r="N34" s="76"/>
      <c r="O34" s="77"/>
      <c r="P34" s="76"/>
      <c r="Q34" s="80" t="s">
        <v>209</v>
      </c>
      <c r="R34" s="76"/>
      <c r="S34" s="77"/>
      <c r="T34" s="76"/>
      <c r="U34" s="78">
        <v>64485045</v>
      </c>
    </row>
    <row r="35" spans="1:21" x14ac:dyDescent="0.25">
      <c r="A35" s="15"/>
      <c r="B35" s="23"/>
      <c r="C35" s="23"/>
      <c r="D35" s="33"/>
      <c r="E35" s="75"/>
      <c r="F35" s="33"/>
      <c r="G35" s="23"/>
      <c r="H35" s="33"/>
      <c r="I35" s="75"/>
      <c r="J35" s="33"/>
      <c r="K35" s="23"/>
      <c r="L35" s="33"/>
      <c r="M35" s="75"/>
      <c r="N35" s="33"/>
      <c r="O35" s="23"/>
      <c r="P35" s="33"/>
      <c r="Q35" s="75"/>
      <c r="R35" s="33"/>
      <c r="S35" s="23"/>
      <c r="T35" s="33"/>
      <c r="U35" s="75"/>
    </row>
    <row r="36" spans="1:21" x14ac:dyDescent="0.25">
      <c r="A36" s="15"/>
      <c r="B36" s="101" t="s">
        <v>394</v>
      </c>
      <c r="C36" s="28"/>
      <c r="D36" s="51"/>
      <c r="E36" s="95"/>
      <c r="F36" s="51"/>
      <c r="G36" s="28"/>
      <c r="H36" s="51"/>
      <c r="I36" s="95"/>
      <c r="J36" s="51"/>
      <c r="K36" s="28"/>
      <c r="L36" s="51"/>
      <c r="M36" s="95"/>
      <c r="N36" s="51"/>
      <c r="O36" s="28"/>
      <c r="P36" s="51"/>
      <c r="Q36" s="95"/>
      <c r="R36" s="51"/>
      <c r="S36" s="28"/>
      <c r="T36" s="51"/>
      <c r="U36" s="95"/>
    </row>
    <row r="37" spans="1:21" x14ac:dyDescent="0.25">
      <c r="A37" s="15"/>
      <c r="B37" s="82" t="s">
        <v>73</v>
      </c>
      <c r="C37" s="82"/>
      <c r="D37" s="81"/>
      <c r="E37" s="85">
        <v>85562831</v>
      </c>
      <c r="F37" s="81"/>
      <c r="G37" s="82"/>
      <c r="H37" s="81"/>
      <c r="I37" s="85">
        <v>85207743</v>
      </c>
      <c r="J37" s="81"/>
      <c r="K37" s="82"/>
      <c r="L37" s="81"/>
      <c r="M37" s="83" t="s">
        <v>209</v>
      </c>
      <c r="N37" s="81"/>
      <c r="O37" s="82"/>
      <c r="P37" s="81"/>
      <c r="Q37" s="85">
        <v>85207743</v>
      </c>
      <c r="R37" s="81"/>
      <c r="S37" s="82"/>
      <c r="T37" s="81"/>
      <c r="U37" s="83" t="s">
        <v>209</v>
      </c>
    </row>
    <row r="38" spans="1:21" ht="24.75" x14ac:dyDescent="0.25">
      <c r="A38" s="15"/>
      <c r="B38" s="76" t="s">
        <v>42</v>
      </c>
      <c r="C38" s="77"/>
      <c r="D38" s="76"/>
      <c r="E38" s="78">
        <v>37017</v>
      </c>
      <c r="F38" s="76"/>
      <c r="G38" s="77"/>
      <c r="H38" s="76"/>
      <c r="I38" s="78">
        <v>37017</v>
      </c>
      <c r="J38" s="76"/>
      <c r="K38" s="77"/>
      <c r="L38" s="76"/>
      <c r="M38" s="80" t="s">
        <v>209</v>
      </c>
      <c r="N38" s="76"/>
      <c r="O38" s="77"/>
      <c r="P38" s="76"/>
      <c r="Q38" s="78">
        <v>37017</v>
      </c>
      <c r="R38" s="76"/>
      <c r="S38" s="77"/>
      <c r="T38" s="76"/>
      <c r="U38" s="80" t="s">
        <v>209</v>
      </c>
    </row>
    <row r="39" spans="1:21" x14ac:dyDescent="0.25">
      <c r="A39" s="15"/>
      <c r="B39" s="13"/>
      <c r="C39" s="13"/>
      <c r="D39" s="165"/>
      <c r="E39" s="166"/>
      <c r="F39" s="165"/>
      <c r="G39" s="13"/>
      <c r="H39" s="165"/>
      <c r="I39" s="166"/>
      <c r="J39" s="165"/>
      <c r="K39" s="13"/>
      <c r="L39" s="165"/>
      <c r="M39" s="166"/>
      <c r="N39" s="165"/>
      <c r="O39" s="13"/>
      <c r="P39" s="165"/>
      <c r="Q39" s="166"/>
      <c r="R39" s="165"/>
      <c r="S39" s="13"/>
      <c r="T39" s="165"/>
      <c r="U39" s="166"/>
    </row>
    <row r="40" spans="1:21" ht="15.75" thickBot="1" x14ac:dyDescent="0.3">
      <c r="A40" s="15"/>
      <c r="B40" s="161">
        <v>41639</v>
      </c>
      <c r="C40" s="162"/>
      <c r="D40" s="163"/>
      <c r="E40" s="164" t="s">
        <v>388</v>
      </c>
      <c r="F40" s="101"/>
      <c r="G40" s="162"/>
      <c r="H40" s="163"/>
      <c r="I40" s="164" t="s">
        <v>351</v>
      </c>
      <c r="J40" s="101"/>
      <c r="K40" s="162"/>
      <c r="L40" s="163"/>
      <c r="M40" s="164" t="s">
        <v>389</v>
      </c>
      <c r="N40" s="101"/>
      <c r="O40" s="162"/>
      <c r="P40" s="163"/>
      <c r="Q40" s="164" t="s">
        <v>390</v>
      </c>
      <c r="R40" s="101"/>
      <c r="S40" s="162"/>
      <c r="T40" s="163"/>
      <c r="U40" s="164" t="s">
        <v>391</v>
      </c>
    </row>
    <row r="41" spans="1:21" x14ac:dyDescent="0.25">
      <c r="A41" s="15"/>
      <c r="B41" s="94" t="s">
        <v>392</v>
      </c>
      <c r="C41" s="23"/>
      <c r="D41" s="33"/>
      <c r="E41" s="75"/>
      <c r="F41" s="33"/>
      <c r="G41" s="23"/>
      <c r="H41" s="33"/>
      <c r="I41" s="75"/>
      <c r="J41" s="33"/>
      <c r="K41" s="23"/>
      <c r="L41" s="33"/>
      <c r="M41" s="75"/>
      <c r="N41" s="33"/>
      <c r="O41" s="23"/>
      <c r="P41" s="33"/>
      <c r="Q41" s="75"/>
      <c r="R41" s="33"/>
      <c r="S41" s="23"/>
      <c r="T41" s="33"/>
      <c r="U41" s="75"/>
    </row>
    <row r="42" spans="1:21" x14ac:dyDescent="0.25">
      <c r="A42" s="15"/>
      <c r="B42" s="76" t="s">
        <v>26</v>
      </c>
      <c r="C42" s="77"/>
      <c r="D42" s="76" t="s">
        <v>205</v>
      </c>
      <c r="E42" s="78">
        <v>6541955</v>
      </c>
      <c r="F42" s="76"/>
      <c r="G42" s="77"/>
      <c r="H42" s="76" t="s">
        <v>205</v>
      </c>
      <c r="I42" s="78">
        <v>6541955</v>
      </c>
      <c r="J42" s="76"/>
      <c r="K42" s="77"/>
      <c r="L42" s="76" t="s">
        <v>205</v>
      </c>
      <c r="M42" s="78">
        <v>6541955</v>
      </c>
      <c r="N42" s="76"/>
      <c r="O42" s="77"/>
      <c r="P42" s="76" t="s">
        <v>205</v>
      </c>
      <c r="Q42" s="80" t="s">
        <v>209</v>
      </c>
      <c r="R42" s="76"/>
      <c r="S42" s="77"/>
      <c r="T42" s="76" t="s">
        <v>205</v>
      </c>
      <c r="U42" s="80" t="s">
        <v>209</v>
      </c>
    </row>
    <row r="43" spans="1:21" x14ac:dyDescent="0.25">
      <c r="A43" s="15"/>
      <c r="B43" s="81" t="s">
        <v>27</v>
      </c>
      <c r="C43" s="82"/>
      <c r="D43" s="81"/>
      <c r="E43" s="85">
        <v>7880000</v>
      </c>
      <c r="F43" s="81"/>
      <c r="G43" s="82"/>
      <c r="H43" s="81"/>
      <c r="I43" s="85">
        <v>7880000</v>
      </c>
      <c r="J43" s="81"/>
      <c r="K43" s="82"/>
      <c r="L43" s="81"/>
      <c r="M43" s="85">
        <v>7880000</v>
      </c>
      <c r="N43" s="81"/>
      <c r="O43" s="82"/>
      <c r="P43" s="81"/>
      <c r="Q43" s="83" t="s">
        <v>209</v>
      </c>
      <c r="R43" s="81"/>
      <c r="S43" s="82"/>
      <c r="T43" s="81"/>
      <c r="U43" s="83" t="s">
        <v>209</v>
      </c>
    </row>
    <row r="44" spans="1:21" x14ac:dyDescent="0.25">
      <c r="A44" s="15"/>
      <c r="B44" s="76" t="s">
        <v>28</v>
      </c>
      <c r="C44" s="77"/>
      <c r="D44" s="76"/>
      <c r="E44" s="78">
        <v>20125470</v>
      </c>
      <c r="F44" s="76"/>
      <c r="G44" s="77"/>
      <c r="H44" s="76"/>
      <c r="I44" s="78">
        <v>20125470</v>
      </c>
      <c r="J44" s="76"/>
      <c r="K44" s="77"/>
      <c r="L44" s="76"/>
      <c r="M44" s="80" t="s">
        <v>209</v>
      </c>
      <c r="N44" s="76"/>
      <c r="O44" s="77"/>
      <c r="P44" s="76"/>
      <c r="Q44" s="78">
        <v>20125470</v>
      </c>
      <c r="R44" s="76"/>
      <c r="S44" s="77"/>
      <c r="T44" s="76"/>
      <c r="U44" s="80" t="s">
        <v>209</v>
      </c>
    </row>
    <row r="45" spans="1:21" x14ac:dyDescent="0.25">
      <c r="A45" s="15"/>
      <c r="B45" s="81" t="s">
        <v>29</v>
      </c>
      <c r="C45" s="82"/>
      <c r="D45" s="81"/>
      <c r="E45" s="85">
        <v>424200</v>
      </c>
      <c r="F45" s="81"/>
      <c r="G45" s="82"/>
      <c r="H45" s="81"/>
      <c r="I45" s="85">
        <v>424200</v>
      </c>
      <c r="J45" s="81"/>
      <c r="K45" s="82"/>
      <c r="L45" s="81"/>
      <c r="M45" s="83" t="s">
        <v>209</v>
      </c>
      <c r="N45" s="81"/>
      <c r="O45" s="82"/>
      <c r="P45" s="81"/>
      <c r="Q45" s="85">
        <v>424200</v>
      </c>
      <c r="R45" s="81"/>
      <c r="S45" s="82"/>
      <c r="T45" s="81"/>
      <c r="U45" s="83" t="s">
        <v>209</v>
      </c>
    </row>
    <row r="46" spans="1:21" x14ac:dyDescent="0.25">
      <c r="A46" s="15"/>
      <c r="B46" s="76" t="s">
        <v>393</v>
      </c>
      <c r="C46" s="77"/>
      <c r="D46" s="76"/>
      <c r="E46" s="78">
        <v>62368250</v>
      </c>
      <c r="F46" s="76"/>
      <c r="G46" s="77"/>
      <c r="H46" s="76"/>
      <c r="I46" s="78">
        <v>62304580</v>
      </c>
      <c r="J46" s="76"/>
      <c r="K46" s="77"/>
      <c r="L46" s="76"/>
      <c r="M46" s="80" t="s">
        <v>209</v>
      </c>
      <c r="N46" s="76"/>
      <c r="O46" s="77"/>
      <c r="P46" s="76"/>
      <c r="Q46" s="80" t="s">
        <v>209</v>
      </c>
      <c r="R46" s="76"/>
      <c r="S46" s="77"/>
      <c r="T46" s="76"/>
      <c r="U46" s="78">
        <v>62304580</v>
      </c>
    </row>
    <row r="47" spans="1:21" x14ac:dyDescent="0.25">
      <c r="A47" s="15"/>
      <c r="B47" s="81" t="s">
        <v>31</v>
      </c>
      <c r="C47" s="82"/>
      <c r="D47" s="81"/>
      <c r="E47" s="85">
        <v>900000</v>
      </c>
      <c r="F47" s="81"/>
      <c r="G47" s="82"/>
      <c r="H47" s="81"/>
      <c r="I47" s="85">
        <v>900000</v>
      </c>
      <c r="J47" s="81"/>
      <c r="K47" s="82"/>
      <c r="L47" s="81"/>
      <c r="M47" s="83" t="s">
        <v>209</v>
      </c>
      <c r="N47" s="81"/>
      <c r="O47" s="82"/>
      <c r="P47" s="81"/>
      <c r="Q47" s="85">
        <v>900000</v>
      </c>
      <c r="R47" s="81"/>
      <c r="S47" s="82"/>
      <c r="T47" s="81"/>
      <c r="U47" s="83" t="s">
        <v>209</v>
      </c>
    </row>
    <row r="48" spans="1:21" x14ac:dyDescent="0.25">
      <c r="A48" s="15"/>
      <c r="B48" s="28"/>
      <c r="C48" s="28"/>
      <c r="D48" s="51"/>
      <c r="E48" s="95"/>
      <c r="F48" s="51"/>
      <c r="G48" s="28"/>
      <c r="H48" s="51"/>
      <c r="I48" s="95"/>
      <c r="J48" s="51"/>
      <c r="K48" s="28"/>
      <c r="L48" s="51"/>
      <c r="M48" s="95"/>
      <c r="N48" s="51"/>
      <c r="O48" s="28"/>
      <c r="P48" s="51"/>
      <c r="Q48" s="95"/>
      <c r="R48" s="51"/>
      <c r="S48" s="28"/>
      <c r="T48" s="51"/>
      <c r="U48" s="95"/>
    </row>
    <row r="49" spans="1:21" x14ac:dyDescent="0.25">
      <c r="A49" s="15"/>
      <c r="B49" s="94" t="s">
        <v>394</v>
      </c>
      <c r="C49" s="23"/>
      <c r="D49" s="33"/>
      <c r="E49" s="75"/>
      <c r="F49" s="33"/>
      <c r="G49" s="23"/>
      <c r="H49" s="33"/>
      <c r="I49" s="75"/>
      <c r="J49" s="33"/>
      <c r="K49" s="23"/>
      <c r="L49" s="33"/>
      <c r="M49" s="75"/>
      <c r="N49" s="33"/>
      <c r="O49" s="23"/>
      <c r="P49" s="33"/>
      <c r="Q49" s="75"/>
      <c r="R49" s="33"/>
      <c r="S49" s="23"/>
      <c r="T49" s="33"/>
      <c r="U49" s="75"/>
    </row>
    <row r="50" spans="1:21" x14ac:dyDescent="0.25">
      <c r="A50" s="15"/>
      <c r="B50" s="77" t="s">
        <v>73</v>
      </c>
      <c r="C50" s="77"/>
      <c r="D50" s="76"/>
      <c r="E50" s="78">
        <v>89168677</v>
      </c>
      <c r="F50" s="76"/>
      <c r="G50" s="77"/>
      <c r="H50" s="76"/>
      <c r="I50" s="78">
        <v>88778134</v>
      </c>
      <c r="J50" s="76"/>
      <c r="K50" s="77"/>
      <c r="L50" s="76"/>
      <c r="M50" s="80" t="s">
        <v>209</v>
      </c>
      <c r="N50" s="76"/>
      <c r="O50" s="77"/>
      <c r="P50" s="76"/>
      <c r="Q50" s="78">
        <v>88778134</v>
      </c>
      <c r="R50" s="76"/>
      <c r="S50" s="77"/>
      <c r="T50" s="76"/>
      <c r="U50" s="80" t="s">
        <v>209</v>
      </c>
    </row>
    <row r="51" spans="1:21" ht="24.75" x14ac:dyDescent="0.25">
      <c r="A51" s="15"/>
      <c r="B51" s="81" t="s">
        <v>42</v>
      </c>
      <c r="C51" s="82"/>
      <c r="D51" s="81"/>
      <c r="E51" s="85">
        <v>96879</v>
      </c>
      <c r="F51" s="81"/>
      <c r="G51" s="82"/>
      <c r="H51" s="81"/>
      <c r="I51" s="85">
        <v>96879</v>
      </c>
      <c r="J51" s="81"/>
      <c r="K51" s="82"/>
      <c r="L51" s="81"/>
      <c r="M51" s="83" t="s">
        <v>209</v>
      </c>
      <c r="N51" s="81"/>
      <c r="O51" s="82"/>
      <c r="P51" s="81"/>
      <c r="Q51" s="85">
        <v>96879</v>
      </c>
      <c r="R51" s="81"/>
      <c r="S51" s="82"/>
      <c r="T51" s="81"/>
      <c r="U51" s="83" t="s">
        <v>209</v>
      </c>
    </row>
    <row r="52" spans="1:21" x14ac:dyDescent="0.25">
      <c r="A52" s="15"/>
      <c r="B52" s="71"/>
      <c r="C52" s="71"/>
      <c r="D52" s="71"/>
      <c r="E52" s="71"/>
      <c r="F52" s="71"/>
      <c r="G52" s="71"/>
      <c r="H52" s="71"/>
      <c r="I52" s="71"/>
      <c r="J52" s="71"/>
      <c r="K52" s="71"/>
      <c r="L52" s="71"/>
      <c r="M52" s="71"/>
      <c r="N52" s="71"/>
      <c r="O52" s="71"/>
      <c r="P52" s="71"/>
      <c r="Q52" s="71"/>
      <c r="R52" s="71"/>
      <c r="S52" s="71"/>
      <c r="T52" s="71"/>
      <c r="U52" s="71"/>
    </row>
  </sheetData>
  <mergeCells count="26">
    <mergeCell ref="A26:A52"/>
    <mergeCell ref="B26:U26"/>
    <mergeCell ref="B27:U27"/>
    <mergeCell ref="B52:U52"/>
    <mergeCell ref="A1:A2"/>
    <mergeCell ref="B1:U1"/>
    <mergeCell ref="B2:U2"/>
    <mergeCell ref="B3:U3"/>
    <mergeCell ref="A4:A25"/>
    <mergeCell ref="B4:U4"/>
    <mergeCell ref="B5:U5"/>
    <mergeCell ref="B16:U16"/>
    <mergeCell ref="B18:B19"/>
    <mergeCell ref="D18:D19"/>
    <mergeCell ref="B20:B22"/>
    <mergeCell ref="C20:C22"/>
    <mergeCell ref="D20:D22"/>
    <mergeCell ref="B23:B25"/>
    <mergeCell ref="C23:C25"/>
    <mergeCell ref="B7:B8"/>
    <mergeCell ref="D7:D8"/>
    <mergeCell ref="B9:B12"/>
    <mergeCell ref="C9:C12"/>
    <mergeCell ref="D9:D12"/>
    <mergeCell ref="B13:B15"/>
    <mergeCell ref="C13:C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28.28515625" bestFit="1" customWidth="1"/>
    <col min="4" max="4" width="2" bestFit="1" customWidth="1"/>
    <col min="5" max="5" width="10.85546875" bestFit="1" customWidth="1"/>
    <col min="6" max="6" width="1.5703125" bestFit="1" customWidth="1"/>
    <col min="8" max="8" width="2" bestFit="1" customWidth="1"/>
    <col min="9" max="9" width="9.42578125" bestFit="1" customWidth="1"/>
    <col min="10" max="10" width="1.5703125" bestFit="1" customWidth="1"/>
    <col min="12" max="12" width="2" bestFit="1" customWidth="1"/>
    <col min="13" max="13" width="9.42578125" bestFit="1" customWidth="1"/>
    <col min="14" max="14" width="1.5703125" bestFit="1" customWidth="1"/>
    <col min="16" max="16" width="2" bestFit="1" customWidth="1"/>
    <col min="17" max="17" width="9.85546875" bestFit="1" customWidth="1"/>
    <col min="18" max="18" width="1.5703125" bestFit="1" customWidth="1"/>
    <col min="20" max="20" width="2" bestFit="1" customWidth="1"/>
    <col min="21" max="21" width="10.42578125" bestFit="1" customWidth="1"/>
    <col min="22" max="22" width="1.5703125" bestFit="1" customWidth="1"/>
    <col min="24" max="24" width="2" bestFit="1" customWidth="1"/>
    <col min="25" max="25" width="10.85546875" bestFit="1" customWidth="1"/>
    <col min="26" max="26" width="1.5703125" bestFit="1" customWidth="1"/>
  </cols>
  <sheetData>
    <row r="1" spans="1:26" ht="15" customHeight="1" x14ac:dyDescent="0.25">
      <c r="A1" s="8" t="s">
        <v>4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05</v>
      </c>
      <c r="B3" s="71" t="s">
        <v>4</v>
      </c>
      <c r="C3" s="71"/>
      <c r="D3" s="71"/>
      <c r="E3" s="71"/>
      <c r="F3" s="71"/>
      <c r="G3" s="71"/>
      <c r="H3" s="71"/>
      <c r="I3" s="71"/>
      <c r="J3" s="71"/>
      <c r="K3" s="71"/>
      <c r="L3" s="71"/>
      <c r="M3" s="71"/>
      <c r="N3" s="71"/>
      <c r="O3" s="71"/>
      <c r="P3" s="71"/>
      <c r="Q3" s="71"/>
      <c r="R3" s="71"/>
      <c r="S3" s="71"/>
      <c r="T3" s="71"/>
      <c r="U3" s="71"/>
      <c r="V3" s="71"/>
      <c r="W3" s="71"/>
      <c r="X3" s="71"/>
      <c r="Y3" s="71"/>
      <c r="Z3" s="71"/>
    </row>
    <row r="4" spans="1:26" ht="15" customHeight="1" x14ac:dyDescent="0.25">
      <c r="A4" s="15" t="s">
        <v>478</v>
      </c>
      <c r="B4" s="71" t="s">
        <v>4</v>
      </c>
      <c r="C4" s="71"/>
      <c r="D4" s="71"/>
      <c r="E4" s="71"/>
      <c r="F4" s="71"/>
      <c r="G4" s="71"/>
      <c r="H4" s="71"/>
      <c r="I4" s="71"/>
      <c r="J4" s="71"/>
      <c r="K4" s="71"/>
      <c r="L4" s="71"/>
      <c r="M4" s="71"/>
      <c r="N4" s="71"/>
      <c r="O4" s="71"/>
      <c r="P4" s="71"/>
      <c r="Q4" s="71"/>
      <c r="R4" s="71"/>
      <c r="S4" s="71"/>
      <c r="T4" s="71"/>
      <c r="U4" s="71"/>
      <c r="V4" s="71"/>
      <c r="W4" s="71"/>
      <c r="X4" s="71"/>
      <c r="Y4" s="71"/>
      <c r="Z4" s="71"/>
    </row>
    <row r="5" spans="1:26" x14ac:dyDescent="0.25">
      <c r="A5" s="15"/>
      <c r="B5" s="71"/>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5"/>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5"/>
      <c r="B7" s="71"/>
      <c r="C7" s="71"/>
      <c r="D7" s="71"/>
      <c r="E7" s="71"/>
      <c r="F7" s="71"/>
      <c r="G7" s="71"/>
      <c r="H7" s="71"/>
      <c r="I7" s="71"/>
      <c r="J7" s="71"/>
      <c r="K7" s="71"/>
      <c r="L7" s="71"/>
      <c r="M7" s="71"/>
      <c r="N7" s="71"/>
      <c r="O7" s="71"/>
      <c r="P7" s="71"/>
      <c r="Q7" s="71"/>
      <c r="R7" s="71"/>
      <c r="S7" s="71"/>
      <c r="T7" s="71"/>
      <c r="U7" s="71"/>
      <c r="V7" s="71"/>
      <c r="W7" s="71"/>
      <c r="X7" s="71"/>
      <c r="Y7" s="71"/>
      <c r="Z7" s="71"/>
    </row>
    <row r="8" spans="1:26" x14ac:dyDescent="0.25">
      <c r="A8" s="15"/>
      <c r="B8" s="59"/>
      <c r="C8" s="60"/>
      <c r="D8" s="61" t="s">
        <v>410</v>
      </c>
      <c r="E8" s="61"/>
      <c r="F8" s="61"/>
      <c r="G8" s="60"/>
      <c r="H8" s="61" t="s">
        <v>411</v>
      </c>
      <c r="I8" s="61"/>
      <c r="J8" s="61"/>
      <c r="K8" s="60"/>
      <c r="L8" s="61" t="s">
        <v>413</v>
      </c>
      <c r="M8" s="61"/>
      <c r="N8" s="61"/>
      <c r="O8" s="60"/>
      <c r="P8" s="61" t="s">
        <v>415</v>
      </c>
      <c r="Q8" s="61"/>
      <c r="R8" s="61"/>
      <c r="S8" s="60"/>
      <c r="T8" s="61" t="s">
        <v>417</v>
      </c>
      <c r="U8" s="61"/>
      <c r="V8" s="61"/>
      <c r="W8" s="60"/>
      <c r="X8" s="61" t="s">
        <v>106</v>
      </c>
      <c r="Y8" s="61"/>
      <c r="Z8" s="61"/>
    </row>
    <row r="9" spans="1:26" ht="15.75" thickBot="1" x14ac:dyDescent="0.3">
      <c r="A9" s="15"/>
      <c r="B9" s="59"/>
      <c r="C9" s="60"/>
      <c r="D9" s="62"/>
      <c r="E9" s="62"/>
      <c r="F9" s="62"/>
      <c r="G9" s="60"/>
      <c r="H9" s="62" t="s">
        <v>412</v>
      </c>
      <c r="I9" s="62"/>
      <c r="J9" s="62"/>
      <c r="K9" s="60"/>
      <c r="L9" s="62" t="s">
        <v>414</v>
      </c>
      <c r="M9" s="62"/>
      <c r="N9" s="62"/>
      <c r="O9" s="60"/>
      <c r="P9" s="62" t="s">
        <v>416</v>
      </c>
      <c r="Q9" s="62"/>
      <c r="R9" s="62"/>
      <c r="S9" s="60"/>
      <c r="T9" s="62"/>
      <c r="U9" s="62"/>
      <c r="V9" s="62"/>
      <c r="W9" s="60"/>
      <c r="X9" s="62"/>
      <c r="Y9" s="62"/>
      <c r="Z9" s="62"/>
    </row>
    <row r="10" spans="1:26" x14ac:dyDescent="0.25">
      <c r="A10" s="15"/>
      <c r="B10" s="168" t="s">
        <v>418</v>
      </c>
      <c r="C10" s="173"/>
      <c r="D10" s="175"/>
      <c r="E10" s="177"/>
      <c r="F10" s="175"/>
      <c r="G10" s="173"/>
      <c r="H10" s="175"/>
      <c r="I10" s="177"/>
      <c r="J10" s="175"/>
      <c r="K10" s="173"/>
      <c r="L10" s="175"/>
      <c r="M10" s="177"/>
      <c r="N10" s="175"/>
      <c r="O10" s="173"/>
      <c r="P10" s="175"/>
      <c r="Q10" s="177"/>
      <c r="R10" s="175"/>
      <c r="S10" s="173"/>
      <c r="T10" s="175"/>
      <c r="U10" s="177"/>
      <c r="V10" s="175"/>
      <c r="W10" s="173"/>
      <c r="X10" s="175"/>
      <c r="Y10" s="177"/>
      <c r="Z10" s="175"/>
    </row>
    <row r="11" spans="1:26" x14ac:dyDescent="0.25">
      <c r="A11" s="15"/>
      <c r="B11" s="169">
        <v>41729</v>
      </c>
      <c r="C11" s="173"/>
      <c r="D11" s="174"/>
      <c r="E11" s="176"/>
      <c r="F11" s="174"/>
      <c r="G11" s="173"/>
      <c r="H11" s="174"/>
      <c r="I11" s="176"/>
      <c r="J11" s="174"/>
      <c r="K11" s="173"/>
      <c r="L11" s="174"/>
      <c r="M11" s="176"/>
      <c r="N11" s="174"/>
      <c r="O11" s="173"/>
      <c r="P11" s="174"/>
      <c r="Q11" s="176"/>
      <c r="R11" s="174"/>
      <c r="S11" s="173"/>
      <c r="T11" s="174"/>
      <c r="U11" s="176"/>
      <c r="V11" s="174"/>
      <c r="W11" s="173"/>
      <c r="X11" s="174"/>
      <c r="Y11" s="176"/>
      <c r="Z11" s="174"/>
    </row>
    <row r="12" spans="1:26" x14ac:dyDescent="0.25">
      <c r="A12" s="15"/>
      <c r="B12" s="51" t="s">
        <v>67</v>
      </c>
      <c r="C12" s="28"/>
      <c r="D12" s="51" t="s">
        <v>205</v>
      </c>
      <c r="E12" s="52">
        <v>980388</v>
      </c>
      <c r="F12" s="51"/>
      <c r="G12" s="28"/>
      <c r="H12" s="51" t="s">
        <v>205</v>
      </c>
      <c r="I12" s="95" t="s">
        <v>209</v>
      </c>
      <c r="J12" s="51"/>
      <c r="K12" s="28"/>
      <c r="L12" s="51" t="s">
        <v>205</v>
      </c>
      <c r="M12" s="95" t="s">
        <v>419</v>
      </c>
      <c r="N12" s="51" t="s">
        <v>207</v>
      </c>
      <c r="O12" s="28"/>
      <c r="P12" s="51" t="s">
        <v>205</v>
      </c>
      <c r="Q12" s="95" t="s">
        <v>209</v>
      </c>
      <c r="R12" s="51"/>
      <c r="S12" s="28"/>
      <c r="T12" s="51" t="s">
        <v>205</v>
      </c>
      <c r="U12" s="95" t="s">
        <v>209</v>
      </c>
      <c r="V12" s="51"/>
      <c r="W12" s="28"/>
      <c r="X12" s="51" t="s">
        <v>205</v>
      </c>
      <c r="Y12" s="52">
        <v>957724</v>
      </c>
      <c r="Z12" s="51"/>
    </row>
    <row r="13" spans="1:26" ht="15.75" thickBot="1" x14ac:dyDescent="0.3">
      <c r="A13" s="15"/>
      <c r="B13" s="33" t="s">
        <v>72</v>
      </c>
      <c r="C13" s="23"/>
      <c r="D13" s="53"/>
      <c r="E13" s="54">
        <v>74716</v>
      </c>
      <c r="F13" s="33"/>
      <c r="G13" s="23"/>
      <c r="H13" s="53"/>
      <c r="I13" s="55" t="s">
        <v>209</v>
      </c>
      <c r="J13" s="33"/>
      <c r="K13" s="23"/>
      <c r="L13" s="53"/>
      <c r="M13" s="55" t="s">
        <v>209</v>
      </c>
      <c r="N13" s="33"/>
      <c r="O13" s="23"/>
      <c r="P13" s="53"/>
      <c r="Q13" s="55" t="s">
        <v>209</v>
      </c>
      <c r="R13" s="33"/>
      <c r="S13" s="23"/>
      <c r="T13" s="53"/>
      <c r="U13" s="55" t="s">
        <v>209</v>
      </c>
      <c r="V13" s="33"/>
      <c r="W13" s="23"/>
      <c r="X13" s="53"/>
      <c r="Y13" s="54">
        <v>74716</v>
      </c>
      <c r="Z13" s="33"/>
    </row>
    <row r="14" spans="1:26" x14ac:dyDescent="0.25">
      <c r="A14" s="15"/>
      <c r="B14" s="51" t="s">
        <v>76</v>
      </c>
      <c r="C14" s="28"/>
      <c r="D14" s="51"/>
      <c r="E14" s="52">
        <v>905672</v>
      </c>
      <c r="F14" s="51"/>
      <c r="G14" s="28"/>
      <c r="H14" s="51"/>
      <c r="I14" s="95" t="s">
        <v>209</v>
      </c>
      <c r="J14" s="51"/>
      <c r="K14" s="28"/>
      <c r="L14" s="51"/>
      <c r="M14" s="95" t="s">
        <v>419</v>
      </c>
      <c r="N14" s="51" t="s">
        <v>207</v>
      </c>
      <c r="O14" s="28"/>
      <c r="P14" s="51"/>
      <c r="Q14" s="95" t="s">
        <v>209</v>
      </c>
      <c r="R14" s="51"/>
      <c r="S14" s="28"/>
      <c r="T14" s="51"/>
      <c r="U14" s="95" t="s">
        <v>209</v>
      </c>
      <c r="V14" s="51"/>
      <c r="W14" s="28"/>
      <c r="X14" s="51"/>
      <c r="Y14" s="52">
        <v>883008</v>
      </c>
      <c r="Z14" s="51"/>
    </row>
    <row r="15" spans="1:26" x14ac:dyDescent="0.25">
      <c r="A15" s="15"/>
      <c r="B15" s="33" t="s">
        <v>77</v>
      </c>
      <c r="C15" s="23"/>
      <c r="D15" s="33"/>
      <c r="E15" s="75" t="s">
        <v>209</v>
      </c>
      <c r="F15" s="33"/>
      <c r="G15" s="23"/>
      <c r="H15" s="33"/>
      <c r="I15" s="75" t="s">
        <v>209</v>
      </c>
      <c r="J15" s="33"/>
      <c r="K15" s="23"/>
      <c r="L15" s="33"/>
      <c r="M15" s="75" t="s">
        <v>209</v>
      </c>
      <c r="N15" s="33"/>
      <c r="O15" s="23"/>
      <c r="P15" s="33"/>
      <c r="Q15" s="75" t="s">
        <v>209</v>
      </c>
      <c r="R15" s="33"/>
      <c r="S15" s="23"/>
      <c r="T15" s="33"/>
      <c r="U15" s="75" t="s">
        <v>209</v>
      </c>
      <c r="V15" s="33"/>
      <c r="W15" s="23"/>
      <c r="X15" s="33"/>
      <c r="Y15" s="75" t="s">
        <v>209</v>
      </c>
      <c r="Z15" s="33"/>
    </row>
    <row r="16" spans="1:26" x14ac:dyDescent="0.25">
      <c r="A16" s="15"/>
      <c r="B16" s="51" t="s">
        <v>420</v>
      </c>
      <c r="C16" s="28"/>
      <c r="D16" s="51"/>
      <c r="E16" s="52">
        <v>100589</v>
      </c>
      <c r="F16" s="51"/>
      <c r="G16" s="28"/>
      <c r="H16" s="51"/>
      <c r="I16" s="95" t="s">
        <v>209</v>
      </c>
      <c r="J16" s="51"/>
      <c r="K16" s="28"/>
      <c r="L16" s="51"/>
      <c r="M16" s="52">
        <v>118452</v>
      </c>
      <c r="N16" s="51"/>
      <c r="O16" s="28"/>
      <c r="P16" s="51"/>
      <c r="Q16" s="52">
        <v>44084</v>
      </c>
      <c r="R16" s="51"/>
      <c r="S16" s="28"/>
      <c r="T16" s="51"/>
      <c r="U16" s="95" t="s">
        <v>421</v>
      </c>
      <c r="V16" s="51" t="s">
        <v>207</v>
      </c>
      <c r="W16" s="28"/>
      <c r="X16" s="51"/>
      <c r="Y16" s="52">
        <v>184425</v>
      </c>
      <c r="Z16" s="51"/>
    </row>
    <row r="17" spans="1:26" ht="15.75" thickBot="1" x14ac:dyDescent="0.3">
      <c r="A17" s="15"/>
      <c r="B17" s="33" t="s">
        <v>422</v>
      </c>
      <c r="C17" s="23"/>
      <c r="D17" s="53"/>
      <c r="E17" s="54">
        <v>962561</v>
      </c>
      <c r="F17" s="33"/>
      <c r="G17" s="23"/>
      <c r="H17" s="53"/>
      <c r="I17" s="54">
        <v>1029921</v>
      </c>
      <c r="J17" s="33"/>
      <c r="K17" s="23"/>
      <c r="L17" s="53"/>
      <c r="M17" s="54">
        <v>140402</v>
      </c>
      <c r="N17" s="33"/>
      <c r="O17" s="23"/>
      <c r="P17" s="53"/>
      <c r="Q17" s="54">
        <v>315535</v>
      </c>
      <c r="R17" s="33"/>
      <c r="S17" s="23"/>
      <c r="T17" s="53"/>
      <c r="U17" s="55" t="s">
        <v>423</v>
      </c>
      <c r="V17" s="33" t="s">
        <v>207</v>
      </c>
      <c r="W17" s="23"/>
      <c r="X17" s="53"/>
      <c r="Y17" s="54">
        <v>2413419</v>
      </c>
      <c r="Z17" s="33"/>
    </row>
    <row r="18" spans="1:26" x14ac:dyDescent="0.25">
      <c r="A18" s="15"/>
      <c r="B18" s="51" t="s">
        <v>424</v>
      </c>
      <c r="C18" s="28"/>
      <c r="D18" s="51"/>
      <c r="E18" s="52">
        <v>43700</v>
      </c>
      <c r="F18" s="51"/>
      <c r="G18" s="28"/>
      <c r="H18" s="51"/>
      <c r="I18" s="95" t="s">
        <v>425</v>
      </c>
      <c r="J18" s="51" t="s">
        <v>207</v>
      </c>
      <c r="K18" s="28"/>
      <c r="L18" s="51"/>
      <c r="M18" s="95" t="s">
        <v>426</v>
      </c>
      <c r="N18" s="51" t="s">
        <v>207</v>
      </c>
      <c r="O18" s="28"/>
      <c r="P18" s="51"/>
      <c r="Q18" s="95" t="s">
        <v>427</v>
      </c>
      <c r="R18" s="51" t="s">
        <v>207</v>
      </c>
      <c r="S18" s="28"/>
      <c r="T18" s="51"/>
      <c r="U18" s="95" t="s">
        <v>428</v>
      </c>
      <c r="V18" s="51" t="s">
        <v>207</v>
      </c>
      <c r="W18" s="28"/>
      <c r="X18" s="51"/>
      <c r="Y18" s="95" t="s">
        <v>429</v>
      </c>
      <c r="Z18" s="51" t="s">
        <v>207</v>
      </c>
    </row>
    <row r="19" spans="1:26" ht="15.75" thickBot="1" x14ac:dyDescent="0.3">
      <c r="A19" s="15"/>
      <c r="B19" s="33" t="s">
        <v>430</v>
      </c>
      <c r="C19" s="23"/>
      <c r="D19" s="53"/>
      <c r="E19" s="55" t="s">
        <v>209</v>
      </c>
      <c r="F19" s="33"/>
      <c r="G19" s="23"/>
      <c r="H19" s="53"/>
      <c r="I19" s="55" t="s">
        <v>209</v>
      </c>
      <c r="J19" s="33"/>
      <c r="K19" s="23"/>
      <c r="L19" s="53"/>
      <c r="M19" s="55" t="s">
        <v>209</v>
      </c>
      <c r="N19" s="33"/>
      <c r="O19" s="23"/>
      <c r="P19" s="53"/>
      <c r="Q19" s="55" t="s">
        <v>209</v>
      </c>
      <c r="R19" s="33"/>
      <c r="S19" s="23"/>
      <c r="T19" s="53"/>
      <c r="U19" s="55" t="s">
        <v>209</v>
      </c>
      <c r="V19" s="33"/>
      <c r="W19" s="23"/>
      <c r="X19" s="53"/>
      <c r="Y19" s="55" t="s">
        <v>209</v>
      </c>
      <c r="Z19" s="33"/>
    </row>
    <row r="20" spans="1:26" ht="15.75" thickBot="1" x14ac:dyDescent="0.3">
      <c r="A20" s="15"/>
      <c r="B20" s="51" t="s">
        <v>431</v>
      </c>
      <c r="C20" s="38"/>
      <c r="D20" s="170" t="s">
        <v>205</v>
      </c>
      <c r="E20" s="171">
        <v>43700</v>
      </c>
      <c r="F20" s="56"/>
      <c r="G20" s="38"/>
      <c r="H20" s="170" t="s">
        <v>205</v>
      </c>
      <c r="I20" s="172" t="s">
        <v>425</v>
      </c>
      <c r="J20" s="56" t="s">
        <v>207</v>
      </c>
      <c r="K20" s="38"/>
      <c r="L20" s="170" t="s">
        <v>205</v>
      </c>
      <c r="M20" s="172" t="s">
        <v>426</v>
      </c>
      <c r="N20" s="56" t="s">
        <v>207</v>
      </c>
      <c r="O20" s="38"/>
      <c r="P20" s="170" t="s">
        <v>205</v>
      </c>
      <c r="Q20" s="172" t="s">
        <v>427</v>
      </c>
      <c r="R20" s="56" t="s">
        <v>207</v>
      </c>
      <c r="S20" s="38"/>
      <c r="T20" s="170" t="s">
        <v>205</v>
      </c>
      <c r="U20" s="172" t="s">
        <v>428</v>
      </c>
      <c r="V20" s="56" t="s">
        <v>207</v>
      </c>
      <c r="W20" s="38"/>
      <c r="X20" s="170" t="s">
        <v>205</v>
      </c>
      <c r="Y20" s="172" t="s">
        <v>429</v>
      </c>
      <c r="Z20" s="56" t="s">
        <v>207</v>
      </c>
    </row>
    <row r="21" spans="1:26" ht="15.75" thickTop="1" x14ac:dyDescent="0.25">
      <c r="A21" s="15"/>
      <c r="B21" s="23" t="s">
        <v>25</v>
      </c>
      <c r="C21" s="23"/>
      <c r="D21" s="33" t="s">
        <v>205</v>
      </c>
      <c r="E21" s="50">
        <v>96475999</v>
      </c>
      <c r="F21" s="33"/>
      <c r="G21" s="23"/>
      <c r="H21" s="33" t="s">
        <v>205</v>
      </c>
      <c r="I21" s="50">
        <v>434554</v>
      </c>
      <c r="J21" s="33"/>
      <c r="K21" s="23"/>
      <c r="L21" s="33" t="s">
        <v>205</v>
      </c>
      <c r="M21" s="50">
        <v>1861199</v>
      </c>
      <c r="N21" s="33"/>
      <c r="O21" s="23"/>
      <c r="P21" s="33" t="s">
        <v>205</v>
      </c>
      <c r="Q21" s="50">
        <v>11522458</v>
      </c>
      <c r="R21" s="33"/>
      <c r="S21" s="23"/>
      <c r="T21" s="33" t="s">
        <v>205</v>
      </c>
      <c r="U21" s="75" t="s">
        <v>432</v>
      </c>
      <c r="V21" s="33" t="s">
        <v>207</v>
      </c>
      <c r="W21" s="23"/>
      <c r="X21" s="33" t="s">
        <v>205</v>
      </c>
      <c r="Y21" s="50">
        <v>99536626</v>
      </c>
      <c r="Z21" s="33"/>
    </row>
    <row r="22" spans="1:26" x14ac:dyDescent="0.25">
      <c r="A22" s="15"/>
      <c r="B22" s="51" t="s">
        <v>433</v>
      </c>
      <c r="C22" s="28"/>
      <c r="D22" s="51"/>
      <c r="E22" s="52">
        <v>63742708</v>
      </c>
      <c r="F22" s="51"/>
      <c r="G22" s="28"/>
      <c r="H22" s="51"/>
      <c r="I22" s="95" t="s">
        <v>209</v>
      </c>
      <c r="J22" s="51"/>
      <c r="K22" s="28"/>
      <c r="L22" s="51"/>
      <c r="M22" s="52">
        <v>808189</v>
      </c>
      <c r="N22" s="51"/>
      <c r="O22" s="28"/>
      <c r="P22" s="51"/>
      <c r="Q22" s="95" t="s">
        <v>209</v>
      </c>
      <c r="R22" s="51"/>
      <c r="S22" s="28"/>
      <c r="T22" s="51"/>
      <c r="U22" s="95" t="s">
        <v>209</v>
      </c>
      <c r="V22" s="51"/>
      <c r="W22" s="28"/>
      <c r="X22" s="51"/>
      <c r="Y22" s="52">
        <v>64550897</v>
      </c>
      <c r="Z22" s="51"/>
    </row>
    <row r="23" spans="1:26" x14ac:dyDescent="0.25">
      <c r="A23" s="15"/>
      <c r="B23" s="33" t="s">
        <v>26</v>
      </c>
      <c r="C23" s="23"/>
      <c r="D23" s="33"/>
      <c r="E23" s="50">
        <v>3527125</v>
      </c>
      <c r="F23" s="33"/>
      <c r="G23" s="23"/>
      <c r="H23" s="33"/>
      <c r="I23" s="75" t="s">
        <v>209</v>
      </c>
      <c r="J23" s="33"/>
      <c r="K23" s="23"/>
      <c r="L23" s="33"/>
      <c r="M23" s="75" t="s">
        <v>209</v>
      </c>
      <c r="N23" s="33"/>
      <c r="O23" s="23"/>
      <c r="P23" s="33"/>
      <c r="Q23" s="50">
        <v>1894723</v>
      </c>
      <c r="R23" s="33"/>
      <c r="S23" s="23"/>
      <c r="T23" s="33"/>
      <c r="U23" s="75" t="s">
        <v>434</v>
      </c>
      <c r="V23" s="33" t="s">
        <v>207</v>
      </c>
      <c r="W23" s="23"/>
      <c r="X23" s="33"/>
      <c r="Y23" s="50">
        <v>4132837</v>
      </c>
      <c r="Z23" s="33"/>
    </row>
    <row r="24" spans="1:26" x14ac:dyDescent="0.25">
      <c r="A24" s="15"/>
      <c r="B24" s="51" t="s">
        <v>435</v>
      </c>
      <c r="C24" s="28"/>
      <c r="D24" s="51"/>
      <c r="E24" s="52">
        <v>1296000</v>
      </c>
      <c r="F24" s="51"/>
      <c r="G24" s="28"/>
      <c r="H24" s="51"/>
      <c r="I24" s="95" t="s">
        <v>209</v>
      </c>
      <c r="J24" s="51"/>
      <c r="K24" s="28"/>
      <c r="L24" s="51"/>
      <c r="M24" s="52">
        <v>1053010</v>
      </c>
      <c r="N24" s="51"/>
      <c r="O24" s="28"/>
      <c r="P24" s="51"/>
      <c r="Q24" s="95" t="s">
        <v>209</v>
      </c>
      <c r="R24" s="51"/>
      <c r="S24" s="28"/>
      <c r="T24" s="51"/>
      <c r="U24" s="95" t="s">
        <v>209</v>
      </c>
      <c r="V24" s="51"/>
      <c r="W24" s="28"/>
      <c r="X24" s="51"/>
      <c r="Y24" s="52">
        <v>2349010</v>
      </c>
      <c r="Z24" s="51"/>
    </row>
    <row r="25" spans="1:26" x14ac:dyDescent="0.25">
      <c r="A25" s="15"/>
      <c r="B25" s="23" t="s">
        <v>73</v>
      </c>
      <c r="C25" s="23"/>
      <c r="D25" s="33"/>
      <c r="E25" s="50">
        <v>86851842</v>
      </c>
      <c r="F25" s="33"/>
      <c r="G25" s="23"/>
      <c r="H25" s="33"/>
      <c r="I25" s="75" t="s">
        <v>209</v>
      </c>
      <c r="J25" s="33"/>
      <c r="K25" s="23"/>
      <c r="L25" s="33"/>
      <c r="M25" s="75" t="s">
        <v>209</v>
      </c>
      <c r="N25" s="33"/>
      <c r="O25" s="23"/>
      <c r="P25" s="33"/>
      <c r="Q25" s="75" t="s">
        <v>209</v>
      </c>
      <c r="R25" s="33"/>
      <c r="S25" s="23"/>
      <c r="T25" s="33"/>
      <c r="U25" s="75" t="s">
        <v>434</v>
      </c>
      <c r="V25" s="33" t="s">
        <v>207</v>
      </c>
      <c r="W25" s="23"/>
      <c r="X25" s="33"/>
      <c r="Y25" s="50">
        <v>85562831</v>
      </c>
      <c r="Z25" s="33"/>
    </row>
    <row r="26" spans="1:26" x14ac:dyDescent="0.25">
      <c r="A26" s="15"/>
      <c r="B26" s="51" t="s">
        <v>436</v>
      </c>
      <c r="C26" s="28"/>
      <c r="D26" s="51"/>
      <c r="E26" s="52">
        <v>9468573</v>
      </c>
      <c r="F26" s="51"/>
      <c r="G26" s="28"/>
      <c r="H26" s="51"/>
      <c r="I26" s="95" t="s">
        <v>437</v>
      </c>
      <c r="J26" s="51" t="s">
        <v>207</v>
      </c>
      <c r="K26" s="28"/>
      <c r="L26" s="51"/>
      <c r="M26" s="95" t="s">
        <v>438</v>
      </c>
      <c r="N26" s="51" t="s">
        <v>207</v>
      </c>
      <c r="O26" s="28"/>
      <c r="P26" s="51"/>
      <c r="Q26" s="52">
        <v>18797525</v>
      </c>
      <c r="R26" s="51"/>
      <c r="S26" s="28"/>
      <c r="T26" s="51"/>
      <c r="U26" s="95" t="s">
        <v>439</v>
      </c>
      <c r="V26" s="51" t="s">
        <v>207</v>
      </c>
      <c r="W26" s="28"/>
      <c r="X26" s="51"/>
      <c r="Y26" s="52">
        <v>13418662</v>
      </c>
      <c r="Z26" s="51"/>
    </row>
    <row r="27" spans="1:26" x14ac:dyDescent="0.25">
      <c r="A27" s="15"/>
      <c r="B27" s="59"/>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x14ac:dyDescent="0.25">
      <c r="A28" s="15"/>
      <c r="B28" s="59"/>
      <c r="C28" s="60"/>
      <c r="D28" s="61" t="s">
        <v>410</v>
      </c>
      <c r="E28" s="61"/>
      <c r="F28" s="61"/>
      <c r="G28" s="60"/>
      <c r="H28" s="61" t="s">
        <v>411</v>
      </c>
      <c r="I28" s="61"/>
      <c r="J28" s="61"/>
      <c r="K28" s="60"/>
      <c r="L28" s="61" t="s">
        <v>413</v>
      </c>
      <c r="M28" s="61"/>
      <c r="N28" s="61"/>
      <c r="O28" s="60"/>
      <c r="P28" s="61" t="s">
        <v>415</v>
      </c>
      <c r="Q28" s="61"/>
      <c r="R28" s="61"/>
      <c r="S28" s="60"/>
      <c r="T28" s="61" t="s">
        <v>417</v>
      </c>
      <c r="U28" s="61"/>
      <c r="V28" s="61"/>
      <c r="W28" s="60"/>
      <c r="X28" s="61" t="s">
        <v>106</v>
      </c>
      <c r="Y28" s="61"/>
      <c r="Z28" s="61"/>
    </row>
    <row r="29" spans="1:26" ht="15.75" thickBot="1" x14ac:dyDescent="0.3">
      <c r="A29" s="15"/>
      <c r="B29" s="59"/>
      <c r="C29" s="60"/>
      <c r="D29" s="62"/>
      <c r="E29" s="62"/>
      <c r="F29" s="62"/>
      <c r="G29" s="60"/>
      <c r="H29" s="62" t="s">
        <v>412</v>
      </c>
      <c r="I29" s="62"/>
      <c r="J29" s="62"/>
      <c r="K29" s="60"/>
      <c r="L29" s="62" t="s">
        <v>414</v>
      </c>
      <c r="M29" s="62"/>
      <c r="N29" s="62"/>
      <c r="O29" s="60"/>
      <c r="P29" s="62" t="s">
        <v>416</v>
      </c>
      <c r="Q29" s="62"/>
      <c r="R29" s="62"/>
      <c r="S29" s="60"/>
      <c r="T29" s="62"/>
      <c r="U29" s="62"/>
      <c r="V29" s="62"/>
      <c r="W29" s="60"/>
      <c r="X29" s="62"/>
      <c r="Y29" s="62"/>
      <c r="Z29" s="62"/>
    </row>
    <row r="30" spans="1:26" x14ac:dyDescent="0.25">
      <c r="A30" s="15"/>
      <c r="B30" s="168" t="s">
        <v>418</v>
      </c>
      <c r="C30" s="173"/>
      <c r="D30" s="175"/>
      <c r="E30" s="177"/>
      <c r="F30" s="175"/>
      <c r="G30" s="173"/>
      <c r="H30" s="175"/>
      <c r="I30" s="177"/>
      <c r="J30" s="175"/>
      <c r="K30" s="173"/>
      <c r="L30" s="175"/>
      <c r="M30" s="177"/>
      <c r="N30" s="175"/>
      <c r="O30" s="173"/>
      <c r="P30" s="175"/>
      <c r="Q30" s="177"/>
      <c r="R30" s="175"/>
      <c r="S30" s="173"/>
      <c r="T30" s="175"/>
      <c r="U30" s="177"/>
      <c r="V30" s="175"/>
      <c r="W30" s="173"/>
      <c r="X30" s="175"/>
      <c r="Y30" s="177"/>
      <c r="Z30" s="175"/>
    </row>
    <row r="31" spans="1:26" x14ac:dyDescent="0.25">
      <c r="A31" s="15"/>
      <c r="B31" s="169">
        <v>41364</v>
      </c>
      <c r="C31" s="173"/>
      <c r="D31" s="174"/>
      <c r="E31" s="176"/>
      <c r="F31" s="174"/>
      <c r="G31" s="173"/>
      <c r="H31" s="174"/>
      <c r="I31" s="176"/>
      <c r="J31" s="174"/>
      <c r="K31" s="173"/>
      <c r="L31" s="174"/>
      <c r="M31" s="176"/>
      <c r="N31" s="174"/>
      <c r="O31" s="173"/>
      <c r="P31" s="174"/>
      <c r="Q31" s="176"/>
      <c r="R31" s="174"/>
      <c r="S31" s="173"/>
      <c r="T31" s="174"/>
      <c r="U31" s="176"/>
      <c r="V31" s="174"/>
      <c r="W31" s="173"/>
      <c r="X31" s="174"/>
      <c r="Y31" s="176"/>
      <c r="Z31" s="174"/>
    </row>
    <row r="32" spans="1:26" x14ac:dyDescent="0.25">
      <c r="A32" s="15"/>
      <c r="B32" s="51" t="s">
        <v>67</v>
      </c>
      <c r="C32" s="28"/>
      <c r="D32" s="51" t="s">
        <v>205</v>
      </c>
      <c r="E32" s="52">
        <v>1000199</v>
      </c>
      <c r="F32" s="51"/>
      <c r="G32" s="28"/>
      <c r="H32" s="51"/>
      <c r="I32" s="95" t="s">
        <v>440</v>
      </c>
      <c r="J32" s="51"/>
      <c r="K32" s="28"/>
      <c r="L32" s="51"/>
      <c r="M32" s="95" t="s">
        <v>440</v>
      </c>
      <c r="N32" s="51"/>
      <c r="O32" s="28"/>
      <c r="P32" s="51"/>
      <c r="Q32" s="95" t="s">
        <v>440</v>
      </c>
      <c r="R32" s="51"/>
      <c r="S32" s="28"/>
      <c r="T32" s="51"/>
      <c r="U32" s="95" t="s">
        <v>440</v>
      </c>
      <c r="V32" s="51"/>
      <c r="W32" s="28"/>
      <c r="X32" s="51" t="s">
        <v>205</v>
      </c>
      <c r="Y32" s="52">
        <v>1000199</v>
      </c>
      <c r="Z32" s="51"/>
    </row>
    <row r="33" spans="1:26" ht="15.75" thickBot="1" x14ac:dyDescent="0.3">
      <c r="A33" s="15"/>
      <c r="B33" s="33" t="s">
        <v>72</v>
      </c>
      <c r="C33" s="23"/>
      <c r="D33" s="53"/>
      <c r="E33" s="54">
        <v>168680</v>
      </c>
      <c r="F33" s="33"/>
      <c r="G33" s="23"/>
      <c r="H33" s="53"/>
      <c r="I33" s="55"/>
      <c r="J33" s="33"/>
      <c r="K33" s="23"/>
      <c r="L33" s="53"/>
      <c r="M33" s="55" t="s">
        <v>209</v>
      </c>
      <c r="N33" s="33"/>
      <c r="O33" s="23"/>
      <c r="P33" s="53"/>
      <c r="Q33" s="55" t="s">
        <v>209</v>
      </c>
      <c r="R33" s="33"/>
      <c r="S33" s="23"/>
      <c r="T33" s="53"/>
      <c r="U33" s="55" t="s">
        <v>209</v>
      </c>
      <c r="V33" s="33"/>
      <c r="W33" s="23"/>
      <c r="X33" s="53"/>
      <c r="Y33" s="54">
        <v>168680</v>
      </c>
      <c r="Z33" s="33"/>
    </row>
    <row r="34" spans="1:26" x14ac:dyDescent="0.25">
      <c r="A34" s="15"/>
      <c r="B34" s="51" t="s">
        <v>76</v>
      </c>
      <c r="C34" s="28"/>
      <c r="D34" s="51"/>
      <c r="E34" s="52">
        <v>831519</v>
      </c>
      <c r="F34" s="51"/>
      <c r="G34" s="28"/>
      <c r="H34" s="51"/>
      <c r="I34" s="95" t="s">
        <v>209</v>
      </c>
      <c r="J34" s="51"/>
      <c r="K34" s="28"/>
      <c r="L34" s="51"/>
      <c r="M34" s="95" t="s">
        <v>209</v>
      </c>
      <c r="N34" s="51"/>
      <c r="O34" s="28"/>
      <c r="P34" s="51"/>
      <c r="Q34" s="95" t="s">
        <v>209</v>
      </c>
      <c r="R34" s="51"/>
      <c r="S34" s="28"/>
      <c r="T34" s="51"/>
      <c r="U34" s="95" t="s">
        <v>209</v>
      </c>
      <c r="V34" s="51"/>
      <c r="W34" s="28"/>
      <c r="X34" s="51"/>
      <c r="Y34" s="52">
        <v>831519</v>
      </c>
      <c r="Z34" s="51"/>
    </row>
    <row r="35" spans="1:26" x14ac:dyDescent="0.25">
      <c r="A35" s="15"/>
      <c r="B35" s="33" t="s">
        <v>77</v>
      </c>
      <c r="C35" s="23"/>
      <c r="D35" s="33"/>
      <c r="E35" s="75" t="s">
        <v>209</v>
      </c>
      <c r="F35" s="33"/>
      <c r="G35" s="23"/>
      <c r="H35" s="33"/>
      <c r="I35" s="75" t="s">
        <v>209</v>
      </c>
      <c r="J35" s="33"/>
      <c r="K35" s="23"/>
      <c r="L35" s="33"/>
      <c r="M35" s="75" t="s">
        <v>209</v>
      </c>
      <c r="N35" s="33"/>
      <c r="O35" s="23"/>
      <c r="P35" s="33"/>
      <c r="Q35" s="75" t="s">
        <v>209</v>
      </c>
      <c r="R35" s="33"/>
      <c r="S35" s="23"/>
      <c r="T35" s="33"/>
      <c r="U35" s="75" t="s">
        <v>209</v>
      </c>
      <c r="V35" s="33"/>
      <c r="W35" s="23"/>
      <c r="X35" s="33"/>
      <c r="Y35" s="75" t="s">
        <v>209</v>
      </c>
      <c r="Z35" s="33"/>
    </row>
    <row r="36" spans="1:26" x14ac:dyDescent="0.25">
      <c r="A36" s="15"/>
      <c r="B36" s="51" t="s">
        <v>420</v>
      </c>
      <c r="C36" s="28"/>
      <c r="D36" s="51"/>
      <c r="E36" s="52">
        <v>39413</v>
      </c>
      <c r="F36" s="51"/>
      <c r="G36" s="28"/>
      <c r="H36" s="51"/>
      <c r="I36" s="95" t="s">
        <v>209</v>
      </c>
      <c r="J36" s="51"/>
      <c r="K36" s="28"/>
      <c r="L36" s="51"/>
      <c r="M36" s="95" t="s">
        <v>209</v>
      </c>
      <c r="N36" s="51"/>
      <c r="O36" s="28"/>
      <c r="P36" s="51"/>
      <c r="Q36" s="95" t="s">
        <v>441</v>
      </c>
      <c r="R36" s="51" t="s">
        <v>207</v>
      </c>
      <c r="S36" s="28"/>
      <c r="T36" s="51"/>
      <c r="U36" s="52">
        <v>158044</v>
      </c>
      <c r="V36" s="51"/>
      <c r="W36" s="28"/>
      <c r="X36" s="51"/>
      <c r="Y36" s="52">
        <v>39413</v>
      </c>
      <c r="Z36" s="51"/>
    </row>
    <row r="37" spans="1:26" ht="15.75" thickBot="1" x14ac:dyDescent="0.3">
      <c r="A37" s="15"/>
      <c r="B37" s="33" t="s">
        <v>422</v>
      </c>
      <c r="C37" s="23"/>
      <c r="D37" s="53"/>
      <c r="E37" s="54">
        <v>1028976</v>
      </c>
      <c r="F37" s="33"/>
      <c r="G37" s="23"/>
      <c r="H37" s="53"/>
      <c r="I37" s="54">
        <v>275481</v>
      </c>
      <c r="J37" s="33"/>
      <c r="K37" s="23"/>
      <c r="L37" s="53"/>
      <c r="M37" s="55" t="s">
        <v>209</v>
      </c>
      <c r="N37" s="33"/>
      <c r="O37" s="23"/>
      <c r="P37" s="53"/>
      <c r="Q37" s="54">
        <v>192025</v>
      </c>
      <c r="R37" s="33"/>
      <c r="S37" s="23"/>
      <c r="T37" s="53"/>
      <c r="U37" s="55" t="s">
        <v>209</v>
      </c>
      <c r="V37" s="33"/>
      <c r="W37" s="23"/>
      <c r="X37" s="53"/>
      <c r="Y37" s="54">
        <v>1496482</v>
      </c>
      <c r="Z37" s="33"/>
    </row>
    <row r="38" spans="1:26" x14ac:dyDescent="0.25">
      <c r="A38" s="15"/>
      <c r="B38" s="51" t="s">
        <v>442</v>
      </c>
      <c r="C38" s="28"/>
      <c r="D38" s="51"/>
      <c r="E38" s="95" t="s">
        <v>441</v>
      </c>
      <c r="F38" s="51" t="s">
        <v>207</v>
      </c>
      <c r="G38" s="28"/>
      <c r="H38" s="51"/>
      <c r="I38" s="95" t="s">
        <v>443</v>
      </c>
      <c r="J38" s="51" t="s">
        <v>207</v>
      </c>
      <c r="K38" s="28"/>
      <c r="L38" s="51"/>
      <c r="M38" s="95" t="s">
        <v>209</v>
      </c>
      <c r="N38" s="51"/>
      <c r="O38" s="28"/>
      <c r="P38" s="51"/>
      <c r="Q38" s="95" t="s">
        <v>444</v>
      </c>
      <c r="R38" s="51" t="s">
        <v>207</v>
      </c>
      <c r="S38" s="28"/>
      <c r="T38" s="51"/>
      <c r="U38" s="52">
        <v>158044</v>
      </c>
      <c r="V38" s="51"/>
      <c r="W38" s="28"/>
      <c r="X38" s="51"/>
      <c r="Y38" s="95" t="s">
        <v>445</v>
      </c>
      <c r="Z38" s="51" t="s">
        <v>207</v>
      </c>
    </row>
    <row r="39" spans="1:26" ht="15.75" thickBot="1" x14ac:dyDescent="0.3">
      <c r="A39" s="15"/>
      <c r="B39" s="33" t="s">
        <v>430</v>
      </c>
      <c r="C39" s="23"/>
      <c r="D39" s="53"/>
      <c r="E39" s="55" t="s">
        <v>209</v>
      </c>
      <c r="F39" s="33"/>
      <c r="G39" s="23"/>
      <c r="H39" s="53"/>
      <c r="I39" s="55" t="s">
        <v>209</v>
      </c>
      <c r="J39" s="33"/>
      <c r="K39" s="23"/>
      <c r="L39" s="53"/>
      <c r="M39" s="55" t="s">
        <v>209</v>
      </c>
      <c r="N39" s="33"/>
      <c r="O39" s="23"/>
      <c r="P39" s="53"/>
      <c r="Q39" s="55" t="s">
        <v>209</v>
      </c>
      <c r="R39" s="33"/>
      <c r="S39" s="23"/>
      <c r="T39" s="53"/>
      <c r="U39" s="55" t="s">
        <v>209</v>
      </c>
      <c r="V39" s="33"/>
      <c r="W39" s="23"/>
      <c r="X39" s="53"/>
      <c r="Y39" s="55" t="s">
        <v>209</v>
      </c>
      <c r="Z39" s="33"/>
    </row>
    <row r="40" spans="1:26" ht="15.75" thickBot="1" x14ac:dyDescent="0.3">
      <c r="A40" s="15"/>
      <c r="B40" s="51" t="s">
        <v>446</v>
      </c>
      <c r="C40" s="38"/>
      <c r="D40" s="170" t="s">
        <v>205</v>
      </c>
      <c r="E40" s="172" t="s">
        <v>441</v>
      </c>
      <c r="F40" s="56" t="s">
        <v>207</v>
      </c>
      <c r="G40" s="38"/>
      <c r="H40" s="170" t="s">
        <v>205</v>
      </c>
      <c r="I40" s="172" t="s">
        <v>443</v>
      </c>
      <c r="J40" s="56" t="s">
        <v>207</v>
      </c>
      <c r="K40" s="28"/>
      <c r="L40" s="57"/>
      <c r="M40" s="178" t="s">
        <v>209</v>
      </c>
      <c r="N40" s="51"/>
      <c r="O40" s="38"/>
      <c r="P40" s="170" t="s">
        <v>205</v>
      </c>
      <c r="Q40" s="172" t="s">
        <v>444</v>
      </c>
      <c r="R40" s="56" t="s">
        <v>207</v>
      </c>
      <c r="S40" s="38"/>
      <c r="T40" s="170" t="s">
        <v>205</v>
      </c>
      <c r="U40" s="171">
        <v>158044</v>
      </c>
      <c r="V40" s="56"/>
      <c r="W40" s="38"/>
      <c r="X40" s="170" t="s">
        <v>205</v>
      </c>
      <c r="Y40" s="172" t="s">
        <v>445</v>
      </c>
      <c r="Z40" s="56" t="s">
        <v>207</v>
      </c>
    </row>
    <row r="41" spans="1:26" ht="15.75" thickTop="1" x14ac:dyDescent="0.25">
      <c r="A41" s="15"/>
      <c r="B41" s="23" t="s">
        <v>25</v>
      </c>
      <c r="C41" s="23"/>
      <c r="D41" s="33" t="s">
        <v>205</v>
      </c>
      <c r="E41" s="50">
        <v>116776585</v>
      </c>
      <c r="F41" s="33"/>
      <c r="G41" s="23"/>
      <c r="H41" s="33"/>
      <c r="I41" s="75" t="s">
        <v>440</v>
      </c>
      <c r="J41" s="33"/>
      <c r="K41" s="23"/>
      <c r="L41" s="33"/>
      <c r="M41" s="75" t="s">
        <v>440</v>
      </c>
      <c r="N41" s="33"/>
      <c r="O41" s="23"/>
      <c r="P41" s="33" t="s">
        <v>205</v>
      </c>
      <c r="Q41" s="50">
        <v>21364542</v>
      </c>
      <c r="R41" s="33"/>
      <c r="S41" s="23"/>
      <c r="T41" s="33" t="s">
        <v>205</v>
      </c>
      <c r="U41" s="75" t="s">
        <v>447</v>
      </c>
      <c r="V41" s="33" t="s">
        <v>207</v>
      </c>
      <c r="W41" s="23"/>
      <c r="X41" s="33" t="s">
        <v>205</v>
      </c>
      <c r="Y41" s="50">
        <v>126806460</v>
      </c>
      <c r="Z41" s="33"/>
    </row>
    <row r="42" spans="1:26" x14ac:dyDescent="0.25">
      <c r="A42" s="15"/>
      <c r="B42" s="51" t="s">
        <v>433</v>
      </c>
      <c r="C42" s="28"/>
      <c r="D42" s="51"/>
      <c r="E42" s="52">
        <v>65153208</v>
      </c>
      <c r="F42" s="51"/>
      <c r="G42" s="28"/>
      <c r="H42" s="51"/>
      <c r="I42" s="95" t="s">
        <v>209</v>
      </c>
      <c r="J42" s="51"/>
      <c r="K42" s="28"/>
      <c r="L42" s="51"/>
      <c r="M42" s="95" t="s">
        <v>209</v>
      </c>
      <c r="N42" s="51"/>
      <c r="O42" s="28"/>
      <c r="P42" s="51"/>
      <c r="Q42" s="95" t="s">
        <v>209</v>
      </c>
      <c r="R42" s="51"/>
      <c r="S42" s="28"/>
      <c r="T42" s="51"/>
      <c r="U42" s="95" t="s">
        <v>209</v>
      </c>
      <c r="V42" s="51"/>
      <c r="W42" s="28"/>
      <c r="X42" s="51"/>
      <c r="Y42" s="52">
        <v>65153208</v>
      </c>
      <c r="Z42" s="51"/>
    </row>
    <row r="43" spans="1:26" x14ac:dyDescent="0.25">
      <c r="A43" s="15"/>
      <c r="B43" s="33" t="s">
        <v>26</v>
      </c>
      <c r="C43" s="23"/>
      <c r="D43" s="33"/>
      <c r="E43" s="50">
        <v>9005636</v>
      </c>
      <c r="F43" s="33"/>
      <c r="G43" s="23"/>
      <c r="H43" s="33"/>
      <c r="I43" s="75" t="s">
        <v>209</v>
      </c>
      <c r="J43" s="33"/>
      <c r="K43" s="23"/>
      <c r="L43" s="33"/>
      <c r="M43" s="75" t="s">
        <v>209</v>
      </c>
      <c r="N43" s="33"/>
      <c r="O43" s="23"/>
      <c r="P43" s="33"/>
      <c r="Q43" s="50">
        <v>9823019</v>
      </c>
      <c r="R43" s="33"/>
      <c r="S43" s="23"/>
      <c r="T43" s="33"/>
      <c r="U43" s="75" t="s">
        <v>448</v>
      </c>
      <c r="V43" s="33" t="s">
        <v>207</v>
      </c>
      <c r="W43" s="23"/>
      <c r="X43" s="33"/>
      <c r="Y43" s="50">
        <v>18383951</v>
      </c>
      <c r="Z43" s="33"/>
    </row>
    <row r="44" spans="1:26" x14ac:dyDescent="0.25">
      <c r="A44" s="15"/>
      <c r="B44" s="51" t="s">
        <v>435</v>
      </c>
      <c r="C44" s="28"/>
      <c r="D44" s="51"/>
      <c r="E44" s="52">
        <v>5559090</v>
      </c>
      <c r="F44" s="51"/>
      <c r="G44" s="28"/>
      <c r="H44" s="51"/>
      <c r="I44" s="95" t="s">
        <v>209</v>
      </c>
      <c r="J44" s="51"/>
      <c r="K44" s="28"/>
      <c r="L44" s="51"/>
      <c r="M44" s="95" t="s">
        <v>209</v>
      </c>
      <c r="N44" s="51"/>
      <c r="O44" s="28"/>
      <c r="P44" s="51"/>
      <c r="Q44" s="95" t="s">
        <v>209</v>
      </c>
      <c r="R44" s="51"/>
      <c r="S44" s="28"/>
      <c r="T44" s="51"/>
      <c r="U44" s="95" t="s">
        <v>209</v>
      </c>
      <c r="V44" s="51"/>
      <c r="W44" s="28"/>
      <c r="X44" s="51"/>
      <c r="Y44" s="52">
        <v>5559090</v>
      </c>
      <c r="Z44" s="51"/>
    </row>
    <row r="45" spans="1:26" x14ac:dyDescent="0.25">
      <c r="A45" s="15"/>
      <c r="B45" s="23" t="s">
        <v>73</v>
      </c>
      <c r="C45" s="23"/>
      <c r="D45" s="33"/>
      <c r="E45" s="50">
        <v>100202364</v>
      </c>
      <c r="F45" s="33"/>
      <c r="G45" s="23"/>
      <c r="H45" s="33"/>
      <c r="I45" s="75" t="s">
        <v>209</v>
      </c>
      <c r="J45" s="33"/>
      <c r="K45" s="23"/>
      <c r="L45" s="33"/>
      <c r="M45" s="75" t="s">
        <v>209</v>
      </c>
      <c r="N45" s="33"/>
      <c r="O45" s="23"/>
      <c r="P45" s="33"/>
      <c r="Q45" s="75" t="s">
        <v>209</v>
      </c>
      <c r="R45" s="33"/>
      <c r="S45" s="23"/>
      <c r="T45" s="33"/>
      <c r="U45" s="75" t="s">
        <v>448</v>
      </c>
      <c r="V45" s="33" t="s">
        <v>207</v>
      </c>
      <c r="W45" s="23"/>
      <c r="X45" s="33"/>
      <c r="Y45" s="50">
        <v>99757660</v>
      </c>
      <c r="Z45" s="33"/>
    </row>
    <row r="46" spans="1:26" x14ac:dyDescent="0.25">
      <c r="A46" s="15"/>
      <c r="B46" s="51" t="s">
        <v>436</v>
      </c>
      <c r="C46" s="28"/>
      <c r="D46" s="51"/>
      <c r="E46" s="52">
        <v>10117162</v>
      </c>
      <c r="F46" s="51"/>
      <c r="G46" s="28"/>
      <c r="H46" s="51"/>
      <c r="I46" s="95" t="s">
        <v>209</v>
      </c>
      <c r="J46" s="51"/>
      <c r="K46" s="28"/>
      <c r="L46" s="51"/>
      <c r="M46" s="95" t="s">
        <v>209</v>
      </c>
      <c r="N46" s="51"/>
      <c r="O46" s="28"/>
      <c r="P46" s="51"/>
      <c r="Q46" s="52">
        <v>20365600</v>
      </c>
      <c r="R46" s="51"/>
      <c r="S46" s="28"/>
      <c r="T46" s="51"/>
      <c r="U46" s="95" t="s">
        <v>449</v>
      </c>
      <c r="V46" s="51" t="s">
        <v>207</v>
      </c>
      <c r="W46" s="28"/>
      <c r="X46" s="51"/>
      <c r="Y46" s="52">
        <v>19740050</v>
      </c>
      <c r="Z46" s="51"/>
    </row>
    <row r="47" spans="1:26" x14ac:dyDescent="0.25">
      <c r="A47" s="15"/>
      <c r="B47" s="71"/>
      <c r="C47" s="71"/>
      <c r="D47" s="71"/>
      <c r="E47" s="71"/>
      <c r="F47" s="71"/>
      <c r="G47" s="71"/>
      <c r="H47" s="71"/>
      <c r="I47" s="71"/>
      <c r="J47" s="71"/>
      <c r="K47" s="71"/>
      <c r="L47" s="71"/>
      <c r="M47" s="71"/>
      <c r="N47" s="71"/>
      <c r="O47" s="71"/>
      <c r="P47" s="71"/>
      <c r="Q47" s="71"/>
      <c r="R47" s="71"/>
      <c r="S47" s="71"/>
      <c r="T47" s="71"/>
      <c r="U47" s="71"/>
      <c r="V47" s="71"/>
      <c r="W47" s="71"/>
      <c r="X47" s="71"/>
      <c r="Y47" s="71"/>
      <c r="Z47" s="71"/>
    </row>
  </sheetData>
  <mergeCells count="91">
    <mergeCell ref="B47:Z47"/>
    <mergeCell ref="A1:A2"/>
    <mergeCell ref="B1:Z1"/>
    <mergeCell ref="B2:Z2"/>
    <mergeCell ref="B3:Z3"/>
    <mergeCell ref="A4:A47"/>
    <mergeCell ref="B4:Z4"/>
    <mergeCell ref="B5:Z5"/>
    <mergeCell ref="B6:Z6"/>
    <mergeCell ref="B7:Z7"/>
    <mergeCell ref="B27:Z27"/>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S28:S29"/>
    <mergeCell ref="T28:V29"/>
    <mergeCell ref="W28:W29"/>
    <mergeCell ref="X28:Z29"/>
    <mergeCell ref="C30:C31"/>
    <mergeCell ref="D30:D31"/>
    <mergeCell ref="E30:E31"/>
    <mergeCell ref="F30:F31"/>
    <mergeCell ref="G30:G31"/>
    <mergeCell ref="H30:H31"/>
    <mergeCell ref="K28:K29"/>
    <mergeCell ref="L28:N28"/>
    <mergeCell ref="L29:N29"/>
    <mergeCell ref="O28:O29"/>
    <mergeCell ref="P28:R28"/>
    <mergeCell ref="P29:R29"/>
    <mergeCell ref="B28:B29"/>
    <mergeCell ref="C28:C29"/>
    <mergeCell ref="D28:F29"/>
    <mergeCell ref="G28:G29"/>
    <mergeCell ref="H28:J28"/>
    <mergeCell ref="H29:J29"/>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S8:S9"/>
    <mergeCell ref="T8:V9"/>
    <mergeCell ref="W8:W9"/>
    <mergeCell ref="X8:Z9"/>
    <mergeCell ref="C10:C11"/>
    <mergeCell ref="D10:D11"/>
    <mergeCell ref="E10:E11"/>
    <mergeCell ref="F10:F11"/>
    <mergeCell ref="G10:G11"/>
    <mergeCell ref="H10:H11"/>
    <mergeCell ref="K8:K9"/>
    <mergeCell ref="L8:N8"/>
    <mergeCell ref="L9:N9"/>
    <mergeCell ref="O8:O9"/>
    <mergeCell ref="P8:R8"/>
    <mergeCell ref="P9:R9"/>
    <mergeCell ref="B8:B9"/>
    <mergeCell ref="C8:C9"/>
    <mergeCell ref="D8:F9"/>
    <mergeCell ref="G8:G9"/>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6.42578125" bestFit="1" customWidth="1"/>
    <col min="7" max="7" width="12.28515625" bestFit="1" customWidth="1"/>
    <col min="8" max="11" width="36.5703125" bestFit="1" customWidth="1"/>
  </cols>
  <sheetData>
    <row r="1" spans="1:11" ht="15" customHeight="1" x14ac:dyDescent="0.25">
      <c r="A1" s="8" t="s">
        <v>479</v>
      </c>
      <c r="B1" s="1" t="s">
        <v>480</v>
      </c>
      <c r="C1" s="1" t="s">
        <v>481</v>
      </c>
      <c r="D1" s="8" t="s">
        <v>1</v>
      </c>
      <c r="E1" s="8"/>
      <c r="F1" s="1" t="s">
        <v>121</v>
      </c>
      <c r="G1" s="1"/>
      <c r="H1" s="1" t="s">
        <v>1</v>
      </c>
      <c r="I1" s="1" t="s">
        <v>482</v>
      </c>
      <c r="J1" s="1"/>
      <c r="K1" s="1"/>
    </row>
    <row r="2" spans="1:11" x14ac:dyDescent="0.25">
      <c r="A2" s="8"/>
      <c r="B2" s="8" t="s">
        <v>483</v>
      </c>
      <c r="C2" s="190">
        <v>38503</v>
      </c>
      <c r="D2" s="1" t="s">
        <v>2</v>
      </c>
      <c r="E2" s="8" t="s">
        <v>66</v>
      </c>
      <c r="F2" s="8" t="s">
        <v>486</v>
      </c>
      <c r="G2" s="8" t="s">
        <v>24</v>
      </c>
      <c r="H2" s="1" t="s">
        <v>2</v>
      </c>
      <c r="I2" s="1" t="s">
        <v>488</v>
      </c>
      <c r="J2" s="1" t="s">
        <v>24</v>
      </c>
      <c r="K2" s="1" t="s">
        <v>66</v>
      </c>
    </row>
    <row r="3" spans="1:11" ht="30" x14ac:dyDescent="0.25">
      <c r="A3" s="8"/>
      <c r="B3" s="8"/>
      <c r="C3" s="190"/>
      <c r="D3" s="1" t="s">
        <v>484</v>
      </c>
      <c r="E3" s="8"/>
      <c r="F3" s="8"/>
      <c r="G3" s="8"/>
      <c r="H3" s="1" t="s">
        <v>487</v>
      </c>
      <c r="I3" s="1" t="s">
        <v>487</v>
      </c>
      <c r="J3" s="1" t="s">
        <v>487</v>
      </c>
      <c r="K3" s="1" t="s">
        <v>487</v>
      </c>
    </row>
    <row r="4" spans="1:11" x14ac:dyDescent="0.25">
      <c r="A4" s="8"/>
      <c r="B4" s="8"/>
      <c r="C4" s="190"/>
      <c r="D4" s="1" t="s">
        <v>485</v>
      </c>
      <c r="E4" s="8"/>
      <c r="F4" s="8"/>
      <c r="G4" s="8"/>
      <c r="H4" s="1"/>
      <c r="I4" s="1" t="s">
        <v>489</v>
      </c>
      <c r="J4" s="1"/>
      <c r="K4" s="1"/>
    </row>
    <row r="5" spans="1:11" ht="30" x14ac:dyDescent="0.25">
      <c r="A5" s="4" t="s">
        <v>490</v>
      </c>
      <c r="B5" s="5" t="s">
        <v>4</v>
      </c>
      <c r="C5" s="5" t="s">
        <v>4</v>
      </c>
      <c r="D5" s="5" t="s">
        <v>4</v>
      </c>
      <c r="E5" s="5" t="s">
        <v>4</v>
      </c>
      <c r="F5" s="5" t="s">
        <v>4</v>
      </c>
      <c r="G5" s="5" t="s">
        <v>4</v>
      </c>
      <c r="H5" s="5" t="s">
        <v>4</v>
      </c>
      <c r="I5" s="5" t="s">
        <v>4</v>
      </c>
      <c r="J5" s="5" t="s">
        <v>4</v>
      </c>
      <c r="K5" s="5" t="s">
        <v>4</v>
      </c>
    </row>
    <row r="6" spans="1:11" x14ac:dyDescent="0.25">
      <c r="A6" s="3" t="s">
        <v>132</v>
      </c>
      <c r="B6" s="5" t="s">
        <v>4</v>
      </c>
      <c r="C6" s="5" t="s">
        <v>4</v>
      </c>
      <c r="D6" s="9">
        <v>1033000</v>
      </c>
      <c r="E6" s="5" t="s">
        <v>32</v>
      </c>
      <c r="F6" s="5" t="s">
        <v>4</v>
      </c>
      <c r="G6" s="5" t="s">
        <v>4</v>
      </c>
      <c r="H6" s="5" t="s">
        <v>4</v>
      </c>
      <c r="I6" s="5" t="s">
        <v>4</v>
      </c>
      <c r="J6" s="5" t="s">
        <v>4</v>
      </c>
      <c r="K6" s="5" t="s">
        <v>4</v>
      </c>
    </row>
    <row r="7" spans="1:11" x14ac:dyDescent="0.25">
      <c r="A7" s="3" t="s">
        <v>491</v>
      </c>
      <c r="B7" s="5" t="s">
        <v>4</v>
      </c>
      <c r="C7" s="5" t="s">
        <v>4</v>
      </c>
      <c r="D7" s="7">
        <v>41000</v>
      </c>
      <c r="E7" s="5" t="s">
        <v>4</v>
      </c>
      <c r="F7" s="5" t="s">
        <v>4</v>
      </c>
      <c r="G7" s="5" t="s">
        <v>4</v>
      </c>
      <c r="H7" s="5" t="s">
        <v>4</v>
      </c>
      <c r="I7" s="5" t="s">
        <v>4</v>
      </c>
      <c r="J7" s="5" t="s">
        <v>4</v>
      </c>
      <c r="K7" s="5" t="s">
        <v>4</v>
      </c>
    </row>
    <row r="8" spans="1:11" ht="30" x14ac:dyDescent="0.25">
      <c r="A8" s="3" t="s">
        <v>492</v>
      </c>
      <c r="B8" s="5" t="s">
        <v>4</v>
      </c>
      <c r="C8" s="5" t="s">
        <v>4</v>
      </c>
      <c r="D8" s="5" t="s">
        <v>4</v>
      </c>
      <c r="E8" s="5" t="s">
        <v>4</v>
      </c>
      <c r="F8" s="5" t="s">
        <v>4</v>
      </c>
      <c r="G8" s="5" t="s">
        <v>4</v>
      </c>
      <c r="H8" s="5" t="s">
        <v>4</v>
      </c>
      <c r="I8" s="5" t="s">
        <v>4</v>
      </c>
      <c r="J8" s="7">
        <v>2250000</v>
      </c>
      <c r="K8" s="7">
        <v>750000</v>
      </c>
    </row>
    <row r="9" spans="1:11" ht="30" x14ac:dyDescent="0.25">
      <c r="A9" s="3" t="s">
        <v>493</v>
      </c>
      <c r="B9" s="5" t="s">
        <v>4</v>
      </c>
      <c r="C9" s="7">
        <v>2085010</v>
      </c>
      <c r="D9" s="5" t="s">
        <v>4</v>
      </c>
      <c r="E9" s="5" t="s">
        <v>4</v>
      </c>
      <c r="F9" s="5" t="s">
        <v>4</v>
      </c>
      <c r="G9" s="5" t="s">
        <v>4</v>
      </c>
      <c r="H9" s="5" t="s">
        <v>4</v>
      </c>
      <c r="I9" s="5" t="s">
        <v>4</v>
      </c>
      <c r="J9" s="5" t="s">
        <v>4</v>
      </c>
      <c r="K9" s="5" t="s">
        <v>4</v>
      </c>
    </row>
    <row r="10" spans="1:11" ht="45" x14ac:dyDescent="0.25">
      <c r="A10" s="3" t="s">
        <v>494</v>
      </c>
      <c r="B10" s="7">
        <v>769000</v>
      </c>
      <c r="C10" s="5" t="s">
        <v>4</v>
      </c>
      <c r="D10" s="5" t="s">
        <v>4</v>
      </c>
      <c r="E10" s="5" t="s">
        <v>4</v>
      </c>
      <c r="F10" s="5" t="s">
        <v>4</v>
      </c>
      <c r="G10" s="5" t="s">
        <v>4</v>
      </c>
      <c r="H10" s="5" t="s">
        <v>4</v>
      </c>
      <c r="I10" s="5" t="s">
        <v>4</v>
      </c>
      <c r="J10" s="5" t="s">
        <v>4</v>
      </c>
      <c r="K10" s="5" t="s">
        <v>4</v>
      </c>
    </row>
    <row r="11" spans="1:11" x14ac:dyDescent="0.25">
      <c r="A11" s="3" t="s">
        <v>495</v>
      </c>
      <c r="B11" s="10">
        <v>0.8</v>
      </c>
      <c r="C11" s="9">
        <v>10</v>
      </c>
      <c r="D11" s="5" t="s">
        <v>4</v>
      </c>
      <c r="E11" s="5" t="s">
        <v>4</v>
      </c>
      <c r="F11" s="10">
        <v>0.8</v>
      </c>
      <c r="G11" s="5" t="s">
        <v>4</v>
      </c>
      <c r="H11" s="5" t="s">
        <v>4</v>
      </c>
      <c r="I11" s="5" t="s">
        <v>4</v>
      </c>
      <c r="J11" s="5" t="s">
        <v>4</v>
      </c>
      <c r="K11" s="5" t="s">
        <v>4</v>
      </c>
    </row>
    <row r="12" spans="1:11" ht="30" x14ac:dyDescent="0.25">
      <c r="A12" s="3" t="s">
        <v>496</v>
      </c>
      <c r="B12" s="5" t="s">
        <v>4</v>
      </c>
      <c r="C12" s="7">
        <v>20500000</v>
      </c>
      <c r="D12" s="5" t="s">
        <v>4</v>
      </c>
      <c r="E12" s="5" t="s">
        <v>4</v>
      </c>
      <c r="F12" s="5" t="s">
        <v>4</v>
      </c>
      <c r="G12" s="5" t="s">
        <v>4</v>
      </c>
      <c r="H12" s="5" t="s">
        <v>4</v>
      </c>
      <c r="I12" s="5" t="s">
        <v>4</v>
      </c>
      <c r="J12" s="5" t="s">
        <v>4</v>
      </c>
      <c r="K12" s="5" t="s">
        <v>4</v>
      </c>
    </row>
    <row r="13" spans="1:11" ht="30" x14ac:dyDescent="0.25">
      <c r="A13" s="3" t="s">
        <v>497</v>
      </c>
      <c r="B13" s="7">
        <v>615200</v>
      </c>
      <c r="C13" s="5" t="s">
        <v>4</v>
      </c>
      <c r="D13" s="5" t="s">
        <v>4</v>
      </c>
      <c r="E13" s="5" t="s">
        <v>4</v>
      </c>
      <c r="F13" s="5" t="s">
        <v>4</v>
      </c>
      <c r="G13" s="5" t="s">
        <v>4</v>
      </c>
      <c r="H13" s="5" t="s">
        <v>4</v>
      </c>
      <c r="I13" s="5" t="s">
        <v>4</v>
      </c>
      <c r="J13" s="5" t="s">
        <v>4</v>
      </c>
      <c r="K13" s="5" t="s">
        <v>4</v>
      </c>
    </row>
    <row r="14" spans="1:11" x14ac:dyDescent="0.25">
      <c r="A14" s="3" t="s">
        <v>498</v>
      </c>
      <c r="B14" s="5" t="s">
        <v>4</v>
      </c>
      <c r="C14" s="5" t="s">
        <v>4</v>
      </c>
      <c r="D14" s="5" t="s">
        <v>4</v>
      </c>
      <c r="E14" s="5" t="s">
        <v>4</v>
      </c>
      <c r="F14" s="5" t="s">
        <v>4</v>
      </c>
      <c r="G14" s="5" t="s">
        <v>4</v>
      </c>
      <c r="H14" s="7">
        <v>2000000</v>
      </c>
      <c r="I14" s="7">
        <v>3300000</v>
      </c>
      <c r="J14" s="5" t="s">
        <v>4</v>
      </c>
      <c r="K14" s="5" t="s">
        <v>4</v>
      </c>
    </row>
    <row r="15" spans="1:11" x14ac:dyDescent="0.25">
      <c r="A15" s="3" t="s">
        <v>499</v>
      </c>
      <c r="B15" s="5" t="s">
        <v>4</v>
      </c>
      <c r="C15" s="5" t="s">
        <v>4</v>
      </c>
      <c r="D15" s="5" t="s">
        <v>4</v>
      </c>
      <c r="E15" s="5" t="s">
        <v>4</v>
      </c>
      <c r="F15" s="5" t="s">
        <v>4</v>
      </c>
      <c r="G15" s="5" t="s">
        <v>4</v>
      </c>
      <c r="H15" s="5" t="s">
        <v>4</v>
      </c>
      <c r="I15" s="7">
        <v>2200000</v>
      </c>
      <c r="J15" s="5" t="s">
        <v>4</v>
      </c>
      <c r="K15" s="5" t="s">
        <v>4</v>
      </c>
    </row>
    <row r="16" spans="1:11" x14ac:dyDescent="0.25">
      <c r="A16" s="3" t="s">
        <v>500</v>
      </c>
      <c r="B16" s="5" t="s">
        <v>4</v>
      </c>
      <c r="C16" s="5" t="s">
        <v>4</v>
      </c>
      <c r="D16" s="5" t="s">
        <v>4</v>
      </c>
      <c r="E16" s="5" t="s">
        <v>4</v>
      </c>
      <c r="F16" s="5" t="s">
        <v>4</v>
      </c>
      <c r="G16" s="5" t="s">
        <v>4</v>
      </c>
      <c r="H16" s="5" t="s">
        <v>4</v>
      </c>
      <c r="I16" s="5">
        <v>3</v>
      </c>
      <c r="J16" s="5" t="s">
        <v>4</v>
      </c>
      <c r="K16" s="5" t="s">
        <v>4</v>
      </c>
    </row>
    <row r="17" spans="1:11" x14ac:dyDescent="0.25">
      <c r="A17" s="3" t="s">
        <v>501</v>
      </c>
      <c r="B17" s="5" t="s">
        <v>4</v>
      </c>
      <c r="C17" s="5" t="s">
        <v>4</v>
      </c>
      <c r="D17" s="7">
        <v>118452</v>
      </c>
      <c r="E17" s="5" t="s">
        <v>32</v>
      </c>
      <c r="F17" s="5" t="s">
        <v>4</v>
      </c>
      <c r="G17" s="5" t="s">
        <v>4</v>
      </c>
      <c r="H17" s="5" t="s">
        <v>4</v>
      </c>
      <c r="I17" s="5" t="s">
        <v>4</v>
      </c>
      <c r="J17" s="5" t="s">
        <v>4</v>
      </c>
      <c r="K17" s="5" t="s">
        <v>4</v>
      </c>
    </row>
    <row r="18" spans="1:11" x14ac:dyDescent="0.25">
      <c r="A18" s="3" t="s">
        <v>31</v>
      </c>
      <c r="B18" s="5" t="s">
        <v>4</v>
      </c>
      <c r="C18" s="5" t="s">
        <v>4</v>
      </c>
      <c r="D18" s="5" t="s">
        <v>32</v>
      </c>
      <c r="E18" s="5" t="s">
        <v>4</v>
      </c>
      <c r="F18" s="5" t="s">
        <v>4</v>
      </c>
      <c r="G18" s="7">
        <v>900000</v>
      </c>
      <c r="H18" s="5" t="s">
        <v>4</v>
      </c>
      <c r="I18" s="5" t="s">
        <v>4</v>
      </c>
      <c r="J18" s="5" t="s">
        <v>4</v>
      </c>
      <c r="K18" s="5" t="s">
        <v>4</v>
      </c>
    </row>
    <row r="19" spans="1:11" ht="45" x14ac:dyDescent="0.25">
      <c r="A19" s="3" t="s">
        <v>502</v>
      </c>
      <c r="B19" s="5" t="s">
        <v>4</v>
      </c>
      <c r="C19" s="5" t="s">
        <v>4</v>
      </c>
      <c r="D19" s="5" t="s">
        <v>4</v>
      </c>
      <c r="E19" s="5" t="s">
        <v>4</v>
      </c>
      <c r="F19" s="7">
        <v>17648750</v>
      </c>
      <c r="G19" s="5" t="s">
        <v>4</v>
      </c>
      <c r="H19" s="5" t="s">
        <v>4</v>
      </c>
      <c r="I19" s="5" t="s">
        <v>4</v>
      </c>
      <c r="J19" s="5" t="s">
        <v>4</v>
      </c>
      <c r="K19" s="5" t="s">
        <v>4</v>
      </c>
    </row>
    <row r="20" spans="1:11" ht="30" x14ac:dyDescent="0.25">
      <c r="A20" s="3" t="s">
        <v>503</v>
      </c>
      <c r="B20" s="5" t="s">
        <v>4</v>
      </c>
      <c r="C20" s="5" t="s">
        <v>4</v>
      </c>
      <c r="D20" s="5" t="s">
        <v>4</v>
      </c>
      <c r="E20" s="5" t="s">
        <v>4</v>
      </c>
      <c r="F20" s="9">
        <v>14100000</v>
      </c>
      <c r="G20" s="5" t="s">
        <v>4</v>
      </c>
      <c r="H20" s="5" t="s">
        <v>4</v>
      </c>
      <c r="I20" s="5" t="s">
        <v>4</v>
      </c>
      <c r="J20" s="5" t="s">
        <v>4</v>
      </c>
      <c r="K20" s="5" t="s">
        <v>4</v>
      </c>
    </row>
    <row r="21" spans="1:11" x14ac:dyDescent="0.25">
      <c r="A21" s="3" t="s">
        <v>504</v>
      </c>
      <c r="B21" s="5" t="s">
        <v>4</v>
      </c>
      <c r="C21" s="5" t="s">
        <v>4</v>
      </c>
      <c r="D21" s="5">
        <v>4</v>
      </c>
      <c r="E21" s="5" t="s">
        <v>4</v>
      </c>
      <c r="F21" s="5" t="s">
        <v>4</v>
      </c>
      <c r="G21" s="5" t="s">
        <v>4</v>
      </c>
      <c r="H21" s="5" t="s">
        <v>4</v>
      </c>
      <c r="I21" s="5" t="s">
        <v>4</v>
      </c>
      <c r="J21" s="5" t="s">
        <v>4</v>
      </c>
      <c r="K21" s="5" t="s">
        <v>4</v>
      </c>
    </row>
    <row r="22" spans="1:11" x14ac:dyDescent="0.25">
      <c r="A22" s="3" t="s">
        <v>505</v>
      </c>
      <c r="B22" s="5" t="s">
        <v>4</v>
      </c>
      <c r="C22" s="5" t="s">
        <v>4</v>
      </c>
      <c r="D22" s="5">
        <v>3</v>
      </c>
      <c r="E22" s="5" t="s">
        <v>4</v>
      </c>
      <c r="F22" s="5" t="s">
        <v>4</v>
      </c>
      <c r="G22" s="5" t="s">
        <v>4</v>
      </c>
      <c r="H22" s="5" t="s">
        <v>4</v>
      </c>
      <c r="I22" s="5" t="s">
        <v>4</v>
      </c>
      <c r="J22" s="5" t="s">
        <v>4</v>
      </c>
      <c r="K22" s="5" t="s">
        <v>4</v>
      </c>
    </row>
    <row r="23" spans="1:11" ht="45" x14ac:dyDescent="0.25">
      <c r="A23" s="3" t="s">
        <v>506</v>
      </c>
      <c r="B23" s="5" t="s">
        <v>4</v>
      </c>
      <c r="C23" s="5" t="s">
        <v>4</v>
      </c>
      <c r="D23" s="189">
        <v>0.09</v>
      </c>
      <c r="E23" s="5" t="s">
        <v>4</v>
      </c>
      <c r="F23" s="5" t="s">
        <v>4</v>
      </c>
      <c r="G23" s="5" t="s">
        <v>4</v>
      </c>
      <c r="H23" s="5" t="s">
        <v>4</v>
      </c>
      <c r="I23" s="5" t="s">
        <v>4</v>
      </c>
      <c r="J23" s="5" t="s">
        <v>4</v>
      </c>
      <c r="K23" s="5" t="s">
        <v>4</v>
      </c>
    </row>
    <row r="24" spans="1:11" ht="45" x14ac:dyDescent="0.25">
      <c r="A24" s="3" t="s">
        <v>507</v>
      </c>
      <c r="B24" s="5" t="s">
        <v>4</v>
      </c>
      <c r="C24" s="5" t="s">
        <v>4</v>
      </c>
      <c r="D24" s="189">
        <v>0.1</v>
      </c>
      <c r="E24" s="5" t="s">
        <v>4</v>
      </c>
      <c r="F24" s="5" t="s">
        <v>4</v>
      </c>
      <c r="G24" s="5" t="s">
        <v>4</v>
      </c>
      <c r="H24" s="5" t="s">
        <v>4</v>
      </c>
      <c r="I24" s="5" t="s">
        <v>4</v>
      </c>
      <c r="J24" s="5" t="s">
        <v>4</v>
      </c>
      <c r="K24" s="5" t="s">
        <v>4</v>
      </c>
    </row>
    <row r="25" spans="1:11" ht="45" x14ac:dyDescent="0.25">
      <c r="A25" s="3" t="s">
        <v>508</v>
      </c>
      <c r="B25" s="5" t="s">
        <v>4</v>
      </c>
      <c r="C25" s="5" t="s">
        <v>4</v>
      </c>
      <c r="D25" s="189">
        <v>0.12</v>
      </c>
      <c r="E25" s="5" t="s">
        <v>4</v>
      </c>
      <c r="F25" s="5" t="s">
        <v>4</v>
      </c>
      <c r="G25" s="5" t="s">
        <v>4</v>
      </c>
      <c r="H25" s="5" t="s">
        <v>4</v>
      </c>
      <c r="I25" s="5" t="s">
        <v>4</v>
      </c>
      <c r="J25" s="5" t="s">
        <v>4</v>
      </c>
      <c r="K25" s="5" t="s">
        <v>4</v>
      </c>
    </row>
  </sheetData>
  <mergeCells count="7">
    <mergeCell ref="G2:G4"/>
    <mergeCell ref="A1:A4"/>
    <mergeCell ref="D1:E1"/>
    <mergeCell ref="B2:B4"/>
    <mergeCell ref="C2:C4"/>
    <mergeCell ref="E2:E4"/>
    <mergeCell ref="F2: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4132837</v>
      </c>
      <c r="C3" s="9">
        <v>6541955</v>
      </c>
    </row>
    <row r="4" spans="1:3" x14ac:dyDescent="0.25">
      <c r="A4" s="3" t="s">
        <v>27</v>
      </c>
      <c r="B4" s="7">
        <v>4974000</v>
      </c>
      <c r="C4" s="7">
        <v>7880000</v>
      </c>
    </row>
    <row r="5" spans="1:3" x14ac:dyDescent="0.25">
      <c r="A5" s="3" t="s">
        <v>28</v>
      </c>
      <c r="B5" s="7">
        <v>20056419</v>
      </c>
      <c r="C5" s="7">
        <v>20125470</v>
      </c>
    </row>
    <row r="6" spans="1:3" x14ac:dyDescent="0.25">
      <c r="A6" s="3" t="s">
        <v>29</v>
      </c>
      <c r="B6" s="7">
        <v>363700</v>
      </c>
      <c r="C6" s="7">
        <v>424200</v>
      </c>
    </row>
    <row r="7" spans="1:3" ht="45" x14ac:dyDescent="0.25">
      <c r="A7" s="3" t="s">
        <v>30</v>
      </c>
      <c r="B7" s="7">
        <v>64550897</v>
      </c>
      <c r="C7" s="7">
        <v>62368250</v>
      </c>
    </row>
    <row r="8" spans="1:3" x14ac:dyDescent="0.25">
      <c r="A8" s="3" t="s">
        <v>31</v>
      </c>
      <c r="B8" s="5" t="s">
        <v>32</v>
      </c>
      <c r="C8" s="7">
        <v>900000</v>
      </c>
    </row>
    <row r="9" spans="1:3" x14ac:dyDescent="0.25">
      <c r="A9" s="3" t="s">
        <v>33</v>
      </c>
      <c r="B9" s="7">
        <v>302815</v>
      </c>
      <c r="C9" s="7">
        <v>358350</v>
      </c>
    </row>
    <row r="10" spans="1:3" x14ac:dyDescent="0.25">
      <c r="A10" s="3" t="s">
        <v>34</v>
      </c>
      <c r="B10" s="7">
        <v>2474050</v>
      </c>
      <c r="C10" s="7">
        <v>2512816</v>
      </c>
    </row>
    <row r="11" spans="1:3" ht="30" x14ac:dyDescent="0.25">
      <c r="A11" s="3" t="s">
        <v>35</v>
      </c>
      <c r="B11" s="7">
        <v>2349010</v>
      </c>
      <c r="C11" s="7">
        <v>2508170</v>
      </c>
    </row>
    <row r="12" spans="1:3" x14ac:dyDescent="0.25">
      <c r="A12" s="3" t="s">
        <v>36</v>
      </c>
      <c r="B12" s="7">
        <v>332898</v>
      </c>
      <c r="C12" s="7">
        <v>649924</v>
      </c>
    </row>
    <row r="13" spans="1:3" x14ac:dyDescent="0.25">
      <c r="A13" s="3" t="s">
        <v>37</v>
      </c>
      <c r="B13" s="7">
        <v>99536626</v>
      </c>
      <c r="C13" s="7">
        <v>104269135</v>
      </c>
    </row>
    <row r="14" spans="1:3" x14ac:dyDescent="0.25">
      <c r="A14" s="4" t="s">
        <v>38</v>
      </c>
      <c r="B14" s="5" t="s">
        <v>4</v>
      </c>
      <c r="C14" s="5" t="s">
        <v>4</v>
      </c>
    </row>
    <row r="15" spans="1:3" x14ac:dyDescent="0.25">
      <c r="A15" s="3" t="s">
        <v>39</v>
      </c>
      <c r="B15" s="7">
        <v>11660210</v>
      </c>
      <c r="C15" s="7">
        <v>12044506</v>
      </c>
    </row>
    <row r="16" spans="1:3" x14ac:dyDescent="0.25">
      <c r="A16" s="3" t="s">
        <v>40</v>
      </c>
      <c r="B16" s="7">
        <v>73902621</v>
      </c>
      <c r="C16" s="7">
        <v>77124171</v>
      </c>
    </row>
    <row r="17" spans="1:3" x14ac:dyDescent="0.25">
      <c r="A17" s="3" t="s">
        <v>41</v>
      </c>
      <c r="B17" s="7">
        <v>85562831</v>
      </c>
      <c r="C17" s="7">
        <v>89168677</v>
      </c>
    </row>
    <row r="18" spans="1:3" ht="30" x14ac:dyDescent="0.25">
      <c r="A18" s="3" t="s">
        <v>42</v>
      </c>
      <c r="B18" s="7">
        <v>37017</v>
      </c>
      <c r="C18" s="7">
        <v>96879</v>
      </c>
    </row>
    <row r="19" spans="1:3" x14ac:dyDescent="0.25">
      <c r="A19" s="3" t="s">
        <v>43</v>
      </c>
      <c r="B19" s="7">
        <v>7993</v>
      </c>
      <c r="C19" s="7">
        <v>7432</v>
      </c>
    </row>
    <row r="20" spans="1:3" ht="30" x14ac:dyDescent="0.25">
      <c r="A20" s="3" t="s">
        <v>44</v>
      </c>
      <c r="B20" s="7">
        <v>510123</v>
      </c>
      <c r="C20" s="7">
        <v>688691</v>
      </c>
    </row>
    <row r="21" spans="1:3" x14ac:dyDescent="0.25">
      <c r="A21" s="3" t="s">
        <v>45</v>
      </c>
      <c r="B21" s="7">
        <v>86117964</v>
      </c>
      <c r="C21" s="7">
        <v>89961679</v>
      </c>
    </row>
    <row r="22" spans="1:3" x14ac:dyDescent="0.25">
      <c r="A22" s="3" t="s">
        <v>46</v>
      </c>
      <c r="B22" s="5" t="s">
        <v>32</v>
      </c>
      <c r="C22" s="5" t="s">
        <v>32</v>
      </c>
    </row>
    <row r="23" spans="1:3" x14ac:dyDescent="0.25">
      <c r="A23" s="4" t="s">
        <v>47</v>
      </c>
      <c r="B23" s="5" t="s">
        <v>4</v>
      </c>
      <c r="C23" s="5" t="s">
        <v>4</v>
      </c>
    </row>
    <row r="24" spans="1:3" ht="45" x14ac:dyDescent="0.25">
      <c r="A24" s="3" t="s">
        <v>48</v>
      </c>
      <c r="B24" s="5" t="s">
        <v>32</v>
      </c>
      <c r="C24" s="5" t="s">
        <v>32</v>
      </c>
    </row>
    <row r="25" spans="1:3" ht="60" x14ac:dyDescent="0.25">
      <c r="A25" s="3" t="s">
        <v>49</v>
      </c>
      <c r="B25" s="7">
        <v>205028</v>
      </c>
      <c r="C25" s="7">
        <v>205028</v>
      </c>
    </row>
    <row r="26" spans="1:3" x14ac:dyDescent="0.25">
      <c r="A26" s="3" t="s">
        <v>50</v>
      </c>
      <c r="B26" s="7">
        <v>34865670</v>
      </c>
      <c r="C26" s="7">
        <v>34738643</v>
      </c>
    </row>
    <row r="27" spans="1:3" ht="30" x14ac:dyDescent="0.25">
      <c r="A27" s="3" t="s">
        <v>51</v>
      </c>
      <c r="B27" s="7">
        <v>-886553</v>
      </c>
      <c r="C27" s="7">
        <v>-1216718</v>
      </c>
    </row>
    <row r="28" spans="1:3" x14ac:dyDescent="0.25">
      <c r="A28" s="3" t="s">
        <v>52</v>
      </c>
      <c r="B28" s="7">
        <v>-20765483</v>
      </c>
      <c r="C28" s="7">
        <v>-19419497</v>
      </c>
    </row>
    <row r="29" spans="1:3" x14ac:dyDescent="0.25">
      <c r="A29" s="3" t="s">
        <v>53</v>
      </c>
      <c r="B29" s="7">
        <v>13418662</v>
      </c>
      <c r="C29" s="7">
        <v>14307456</v>
      </c>
    </row>
    <row r="30" spans="1:3" ht="30" x14ac:dyDescent="0.25">
      <c r="A30" s="3" t="s">
        <v>54</v>
      </c>
      <c r="B30" s="9">
        <v>99536626</v>
      </c>
      <c r="C30" s="9">
        <v>1042691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34.5703125" bestFit="1" customWidth="1"/>
  </cols>
  <sheetData>
    <row r="1" spans="1:6" x14ac:dyDescent="0.25">
      <c r="A1" s="8" t="s">
        <v>509</v>
      </c>
      <c r="B1" s="1" t="s">
        <v>1</v>
      </c>
      <c r="C1" s="1"/>
      <c r="D1" s="1"/>
      <c r="E1" s="1"/>
      <c r="F1" s="1"/>
    </row>
    <row r="2" spans="1:6" x14ac:dyDescent="0.25">
      <c r="A2" s="8"/>
      <c r="B2" s="8" t="s">
        <v>2</v>
      </c>
      <c r="C2" s="1" t="s">
        <v>2</v>
      </c>
      <c r="D2" s="1" t="s">
        <v>24</v>
      </c>
      <c r="E2" s="1" t="s">
        <v>2</v>
      </c>
      <c r="F2" s="1" t="s">
        <v>24</v>
      </c>
    </row>
    <row r="3" spans="1:6" ht="30" x14ac:dyDescent="0.25">
      <c r="A3" s="8"/>
      <c r="B3" s="8"/>
      <c r="C3" s="1" t="s">
        <v>510</v>
      </c>
      <c r="D3" s="1" t="s">
        <v>510</v>
      </c>
      <c r="E3" s="1" t="s">
        <v>511</v>
      </c>
      <c r="F3" s="1" t="s">
        <v>511</v>
      </c>
    </row>
    <row r="4" spans="1:6" ht="30" x14ac:dyDescent="0.25">
      <c r="A4" s="4" t="s">
        <v>512</v>
      </c>
      <c r="B4" s="5" t="s">
        <v>4</v>
      </c>
      <c r="C4" s="5" t="s">
        <v>4</v>
      </c>
      <c r="D4" s="5" t="s">
        <v>4</v>
      </c>
      <c r="E4" s="5" t="s">
        <v>4</v>
      </c>
      <c r="F4" s="5" t="s">
        <v>4</v>
      </c>
    </row>
    <row r="5" spans="1:6" ht="30" x14ac:dyDescent="0.25">
      <c r="A5" s="3" t="s">
        <v>513</v>
      </c>
      <c r="B5" s="189">
        <v>1</v>
      </c>
      <c r="C5" s="5" t="s">
        <v>4</v>
      </c>
      <c r="D5" s="5" t="s">
        <v>4</v>
      </c>
      <c r="E5" s="5" t="s">
        <v>4</v>
      </c>
      <c r="F5" s="5" t="s">
        <v>4</v>
      </c>
    </row>
    <row r="6" spans="1:6" x14ac:dyDescent="0.25">
      <c r="A6" s="3" t="s">
        <v>514</v>
      </c>
      <c r="B6" s="5" t="s">
        <v>4</v>
      </c>
      <c r="C6" s="9">
        <v>2000</v>
      </c>
      <c r="D6" s="9">
        <v>2000</v>
      </c>
      <c r="E6" s="5" t="s">
        <v>32</v>
      </c>
      <c r="F6" s="9">
        <v>500000</v>
      </c>
    </row>
  </sheetData>
  <mergeCells count="2">
    <mergeCell ref="A1:A3"/>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15</v>
      </c>
      <c r="B1" s="1" t="s">
        <v>1</v>
      </c>
      <c r="C1" s="1" t="s">
        <v>121</v>
      </c>
    </row>
    <row r="2" spans="1:3" x14ac:dyDescent="0.25">
      <c r="A2" s="8"/>
      <c r="B2" s="1" t="s">
        <v>2</v>
      </c>
      <c r="C2" s="1" t="s">
        <v>24</v>
      </c>
    </row>
    <row r="3" spans="1:3" ht="45" x14ac:dyDescent="0.25">
      <c r="A3" s="4" t="s">
        <v>464</v>
      </c>
      <c r="B3" s="5" t="s">
        <v>4</v>
      </c>
      <c r="C3" s="5" t="s">
        <v>4</v>
      </c>
    </row>
    <row r="4" spans="1:3" x14ac:dyDescent="0.25">
      <c r="A4" s="3" t="s">
        <v>516</v>
      </c>
      <c r="B4" s="9">
        <v>20942972</v>
      </c>
      <c r="C4" s="9">
        <v>21342188</v>
      </c>
    </row>
    <row r="5" spans="1:3" x14ac:dyDescent="0.25">
      <c r="A5" s="3" t="s">
        <v>517</v>
      </c>
      <c r="B5" s="7">
        <v>54413</v>
      </c>
      <c r="C5" s="7">
        <v>47811</v>
      </c>
    </row>
    <row r="6" spans="1:3" x14ac:dyDescent="0.25">
      <c r="A6" s="3" t="s">
        <v>518</v>
      </c>
      <c r="B6" s="7">
        <v>-940966</v>
      </c>
      <c r="C6" s="7">
        <v>-1264529</v>
      </c>
    </row>
    <row r="7" spans="1:3" x14ac:dyDescent="0.25">
      <c r="A7" s="3" t="s">
        <v>351</v>
      </c>
      <c r="B7" s="7">
        <v>20056419</v>
      </c>
      <c r="C7" s="7">
        <v>20125470</v>
      </c>
    </row>
    <row r="8" spans="1:3" ht="30" x14ac:dyDescent="0.25">
      <c r="A8" s="3" t="s">
        <v>519</v>
      </c>
      <c r="B8" s="5" t="s">
        <v>4</v>
      </c>
      <c r="C8" s="5" t="s">
        <v>4</v>
      </c>
    </row>
    <row r="9" spans="1:3" ht="45" x14ac:dyDescent="0.25">
      <c r="A9" s="4" t="s">
        <v>464</v>
      </c>
      <c r="B9" s="5" t="s">
        <v>4</v>
      </c>
      <c r="C9" s="5" t="s">
        <v>4</v>
      </c>
    </row>
    <row r="10" spans="1:3" x14ac:dyDescent="0.25">
      <c r="A10" s="3" t="s">
        <v>516</v>
      </c>
      <c r="B10" s="7">
        <v>10581308</v>
      </c>
      <c r="C10" s="7">
        <v>10952187</v>
      </c>
    </row>
    <row r="11" spans="1:3" x14ac:dyDescent="0.25">
      <c r="A11" s="3" t="s">
        <v>517</v>
      </c>
      <c r="B11" s="7">
        <v>50701</v>
      </c>
      <c r="C11" s="7">
        <v>43394</v>
      </c>
    </row>
    <row r="12" spans="1:3" x14ac:dyDescent="0.25">
      <c r="A12" s="3" t="s">
        <v>518</v>
      </c>
      <c r="B12" s="7">
        <v>-464944</v>
      </c>
      <c r="C12" s="7">
        <v>-542309</v>
      </c>
    </row>
    <row r="13" spans="1:3" x14ac:dyDescent="0.25">
      <c r="A13" s="3" t="s">
        <v>351</v>
      </c>
      <c r="B13" s="7">
        <v>10167065</v>
      </c>
      <c r="C13" s="7">
        <v>10453272</v>
      </c>
    </row>
    <row r="14" spans="1:3" x14ac:dyDescent="0.25">
      <c r="A14" s="3" t="s">
        <v>520</v>
      </c>
      <c r="B14" s="5" t="s">
        <v>4</v>
      </c>
      <c r="C14" s="5" t="s">
        <v>4</v>
      </c>
    </row>
    <row r="15" spans="1:3" ht="45" x14ac:dyDescent="0.25">
      <c r="A15" s="4" t="s">
        <v>464</v>
      </c>
      <c r="B15" s="5" t="s">
        <v>4</v>
      </c>
      <c r="C15" s="5" t="s">
        <v>4</v>
      </c>
    </row>
    <row r="16" spans="1:3" x14ac:dyDescent="0.25">
      <c r="A16" s="3" t="s">
        <v>516</v>
      </c>
      <c r="B16" s="7">
        <v>9038005</v>
      </c>
      <c r="C16" s="7">
        <v>9064397</v>
      </c>
    </row>
    <row r="17" spans="1:3" x14ac:dyDescent="0.25">
      <c r="A17" s="3" t="s">
        <v>517</v>
      </c>
      <c r="B17" s="5" t="s">
        <v>32</v>
      </c>
      <c r="C17" s="5" t="s">
        <v>32</v>
      </c>
    </row>
    <row r="18" spans="1:3" x14ac:dyDescent="0.25">
      <c r="A18" s="3" t="s">
        <v>518</v>
      </c>
      <c r="B18" s="7">
        <v>-454399</v>
      </c>
      <c r="C18" s="7">
        <v>-682916</v>
      </c>
    </row>
    <row r="19" spans="1:3" x14ac:dyDescent="0.25">
      <c r="A19" s="3" t="s">
        <v>351</v>
      </c>
      <c r="B19" s="7">
        <v>8583606</v>
      </c>
      <c r="C19" s="7">
        <v>8381481</v>
      </c>
    </row>
    <row r="20" spans="1:3" x14ac:dyDescent="0.25">
      <c r="A20" s="3" t="s">
        <v>521</v>
      </c>
      <c r="B20" s="5" t="s">
        <v>4</v>
      </c>
      <c r="C20" s="5" t="s">
        <v>4</v>
      </c>
    </row>
    <row r="21" spans="1:3" ht="45" x14ac:dyDescent="0.25">
      <c r="A21" s="4" t="s">
        <v>464</v>
      </c>
      <c r="B21" s="5" t="s">
        <v>4</v>
      </c>
      <c r="C21" s="5" t="s">
        <v>4</v>
      </c>
    </row>
    <row r="22" spans="1:3" x14ac:dyDescent="0.25">
      <c r="A22" s="3" t="s">
        <v>516</v>
      </c>
      <c r="B22" s="7">
        <v>1323659</v>
      </c>
      <c r="C22" s="7">
        <v>1325604</v>
      </c>
    </row>
    <row r="23" spans="1:3" x14ac:dyDescent="0.25">
      <c r="A23" s="3" t="s">
        <v>517</v>
      </c>
      <c r="B23" s="7">
        <v>3712</v>
      </c>
      <c r="C23" s="7">
        <v>4417</v>
      </c>
    </row>
    <row r="24" spans="1:3" x14ac:dyDescent="0.25">
      <c r="A24" s="3" t="s">
        <v>518</v>
      </c>
      <c r="B24" s="7">
        <v>-21623</v>
      </c>
      <c r="C24" s="7">
        <v>-39304</v>
      </c>
    </row>
    <row r="25" spans="1:3" x14ac:dyDescent="0.25">
      <c r="A25" s="3" t="s">
        <v>351</v>
      </c>
      <c r="B25" s="9">
        <v>1305748</v>
      </c>
      <c r="C25" s="9">
        <v>129071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22</v>
      </c>
      <c r="B1" s="1" t="s">
        <v>1</v>
      </c>
      <c r="C1" s="1" t="s">
        <v>121</v>
      </c>
    </row>
    <row r="2" spans="1:3" x14ac:dyDescent="0.25">
      <c r="A2" s="8"/>
      <c r="B2" s="1" t="s">
        <v>2</v>
      </c>
      <c r="C2" s="1" t="s">
        <v>24</v>
      </c>
    </row>
    <row r="3" spans="1:3" ht="45" x14ac:dyDescent="0.25">
      <c r="A3" s="4" t="s">
        <v>464</v>
      </c>
      <c r="B3" s="5" t="s">
        <v>4</v>
      </c>
      <c r="C3" s="5" t="s">
        <v>4</v>
      </c>
    </row>
    <row r="4" spans="1:3" ht="30" x14ac:dyDescent="0.25">
      <c r="A4" s="3" t="s">
        <v>523</v>
      </c>
      <c r="B4" s="9">
        <v>8584038</v>
      </c>
      <c r="C4" s="9">
        <v>9249623</v>
      </c>
    </row>
    <row r="5" spans="1:3" ht="30" x14ac:dyDescent="0.25">
      <c r="A5" s="3" t="s">
        <v>524</v>
      </c>
      <c r="B5" s="7">
        <v>295801</v>
      </c>
      <c r="C5" s="7">
        <v>498207</v>
      </c>
    </row>
    <row r="6" spans="1:3" ht="30" x14ac:dyDescent="0.25">
      <c r="A6" s="3" t="s">
        <v>525</v>
      </c>
      <c r="B6" s="7">
        <v>8019287</v>
      </c>
      <c r="C6" s="7">
        <v>9839280</v>
      </c>
    </row>
    <row r="7" spans="1:3" ht="30" x14ac:dyDescent="0.25">
      <c r="A7" s="3" t="s">
        <v>526</v>
      </c>
      <c r="B7" s="7">
        <v>645165</v>
      </c>
      <c r="C7" s="7">
        <v>766322</v>
      </c>
    </row>
    <row r="8" spans="1:3" x14ac:dyDescent="0.25">
      <c r="A8" s="3" t="s">
        <v>527</v>
      </c>
      <c r="B8" s="7">
        <v>16603325</v>
      </c>
      <c r="C8" s="7">
        <v>19088903</v>
      </c>
    </row>
    <row r="9" spans="1:3" x14ac:dyDescent="0.25">
      <c r="A9" s="3" t="s">
        <v>528</v>
      </c>
      <c r="B9" s="7">
        <v>940966</v>
      </c>
      <c r="C9" s="7">
        <v>1264529</v>
      </c>
    </row>
    <row r="10" spans="1:3" ht="30" x14ac:dyDescent="0.25">
      <c r="A10" s="3" t="s">
        <v>519</v>
      </c>
      <c r="B10" s="5" t="s">
        <v>4</v>
      </c>
      <c r="C10" s="5" t="s">
        <v>4</v>
      </c>
    </row>
    <row r="11" spans="1:3" ht="45" x14ac:dyDescent="0.25">
      <c r="A11" s="4" t="s">
        <v>464</v>
      </c>
      <c r="B11" s="5" t="s">
        <v>4</v>
      </c>
      <c r="C11" s="5" t="s">
        <v>4</v>
      </c>
    </row>
    <row r="12" spans="1:3" ht="30" x14ac:dyDescent="0.25">
      <c r="A12" s="3" t="s">
        <v>523</v>
      </c>
      <c r="B12" s="7">
        <v>1925440</v>
      </c>
      <c r="C12" s="7">
        <v>2753651</v>
      </c>
    </row>
    <row r="13" spans="1:3" ht="30" x14ac:dyDescent="0.25">
      <c r="A13" s="3" t="s">
        <v>524</v>
      </c>
      <c r="B13" s="7">
        <v>38515</v>
      </c>
      <c r="C13" s="7">
        <v>55958</v>
      </c>
    </row>
    <row r="14" spans="1:3" ht="30" x14ac:dyDescent="0.25">
      <c r="A14" s="3" t="s">
        <v>525</v>
      </c>
      <c r="B14" s="7">
        <v>5079269</v>
      </c>
      <c r="C14" s="7">
        <v>6955336</v>
      </c>
    </row>
    <row r="15" spans="1:3" ht="30" x14ac:dyDescent="0.25">
      <c r="A15" s="3" t="s">
        <v>526</v>
      </c>
      <c r="B15" s="7">
        <v>426429</v>
      </c>
      <c r="C15" s="7">
        <v>486351</v>
      </c>
    </row>
    <row r="16" spans="1:3" x14ac:dyDescent="0.25">
      <c r="A16" s="3" t="s">
        <v>527</v>
      </c>
      <c r="B16" s="7">
        <v>7004709</v>
      </c>
      <c r="C16" s="7">
        <v>9708987</v>
      </c>
    </row>
    <row r="17" spans="1:3" x14ac:dyDescent="0.25">
      <c r="A17" s="3" t="s">
        <v>528</v>
      </c>
      <c r="B17" s="7">
        <v>464944</v>
      </c>
      <c r="C17" s="7">
        <v>542309</v>
      </c>
    </row>
    <row r="18" spans="1:3" x14ac:dyDescent="0.25">
      <c r="A18" s="3" t="s">
        <v>520</v>
      </c>
      <c r="B18" s="5" t="s">
        <v>4</v>
      </c>
      <c r="C18" s="5" t="s">
        <v>4</v>
      </c>
    </row>
    <row r="19" spans="1:3" ht="45" x14ac:dyDescent="0.25">
      <c r="A19" s="4" t="s">
        <v>464</v>
      </c>
      <c r="B19" s="5" t="s">
        <v>4</v>
      </c>
      <c r="C19" s="5" t="s">
        <v>4</v>
      </c>
    </row>
    <row r="20" spans="1:3" ht="30" x14ac:dyDescent="0.25">
      <c r="A20" s="3" t="s">
        <v>523</v>
      </c>
      <c r="B20" s="7">
        <v>5643588</v>
      </c>
      <c r="C20" s="7">
        <v>5497537</v>
      </c>
    </row>
    <row r="21" spans="1:3" ht="30" x14ac:dyDescent="0.25">
      <c r="A21" s="3" t="s">
        <v>524</v>
      </c>
      <c r="B21" s="7">
        <v>235663</v>
      </c>
      <c r="C21" s="7">
        <v>402945</v>
      </c>
    </row>
    <row r="22" spans="1:3" ht="30" x14ac:dyDescent="0.25">
      <c r="A22" s="3" t="s">
        <v>525</v>
      </c>
      <c r="B22" s="7">
        <v>2940018</v>
      </c>
      <c r="C22" s="7">
        <v>2883944</v>
      </c>
    </row>
    <row r="23" spans="1:3" ht="30" x14ac:dyDescent="0.25">
      <c r="A23" s="3" t="s">
        <v>526</v>
      </c>
      <c r="B23" s="7">
        <v>218736</v>
      </c>
      <c r="C23" s="7">
        <v>279971</v>
      </c>
    </row>
    <row r="24" spans="1:3" x14ac:dyDescent="0.25">
      <c r="A24" s="3" t="s">
        <v>527</v>
      </c>
      <c r="B24" s="7">
        <v>8583606</v>
      </c>
      <c r="C24" s="7">
        <v>8381481</v>
      </c>
    </row>
    <row r="25" spans="1:3" x14ac:dyDescent="0.25">
      <c r="A25" s="3" t="s">
        <v>528</v>
      </c>
      <c r="B25" s="7">
        <v>454399</v>
      </c>
      <c r="C25" s="7">
        <v>682916</v>
      </c>
    </row>
    <row r="26" spans="1:3" x14ac:dyDescent="0.25">
      <c r="A26" s="3" t="s">
        <v>521</v>
      </c>
      <c r="B26" s="5" t="s">
        <v>4</v>
      </c>
      <c r="C26" s="5" t="s">
        <v>4</v>
      </c>
    </row>
    <row r="27" spans="1:3" ht="45" x14ac:dyDescent="0.25">
      <c r="A27" s="4" t="s">
        <v>464</v>
      </c>
      <c r="B27" s="5" t="s">
        <v>4</v>
      </c>
      <c r="C27" s="5" t="s">
        <v>4</v>
      </c>
    </row>
    <row r="28" spans="1:3" ht="30" x14ac:dyDescent="0.25">
      <c r="A28" s="3" t="s">
        <v>523</v>
      </c>
      <c r="B28" s="7">
        <v>1015010</v>
      </c>
      <c r="C28" s="7">
        <v>998435</v>
      </c>
    </row>
    <row r="29" spans="1:3" ht="30" x14ac:dyDescent="0.25">
      <c r="A29" s="3" t="s">
        <v>524</v>
      </c>
      <c r="B29" s="7">
        <v>21623</v>
      </c>
      <c r="C29" s="7">
        <v>39304</v>
      </c>
    </row>
    <row r="30" spans="1:3" ht="30" x14ac:dyDescent="0.25">
      <c r="A30" s="3" t="s">
        <v>525</v>
      </c>
      <c r="B30" s="5" t="s">
        <v>32</v>
      </c>
      <c r="C30" s="5" t="s">
        <v>32</v>
      </c>
    </row>
    <row r="31" spans="1:3" ht="30" x14ac:dyDescent="0.25">
      <c r="A31" s="3" t="s">
        <v>526</v>
      </c>
      <c r="B31" s="5" t="s">
        <v>32</v>
      </c>
      <c r="C31" s="5" t="s">
        <v>32</v>
      </c>
    </row>
    <row r="32" spans="1:3" x14ac:dyDescent="0.25">
      <c r="A32" s="3" t="s">
        <v>527</v>
      </c>
      <c r="B32" s="7">
        <v>1015010</v>
      </c>
      <c r="C32" s="7">
        <v>998435</v>
      </c>
    </row>
    <row r="33" spans="1:3" x14ac:dyDescent="0.25">
      <c r="A33" s="3" t="s">
        <v>528</v>
      </c>
      <c r="B33" s="9">
        <v>21623</v>
      </c>
      <c r="C33" s="9">
        <v>3930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9</v>
      </c>
      <c r="B1" s="1" t="s">
        <v>2</v>
      </c>
      <c r="C1" s="1" t="s">
        <v>24</v>
      </c>
    </row>
    <row r="2" spans="1:3" ht="45" x14ac:dyDescent="0.25">
      <c r="A2" s="4" t="s">
        <v>466</v>
      </c>
      <c r="B2" s="5" t="s">
        <v>4</v>
      </c>
      <c r="C2" s="5" t="s">
        <v>4</v>
      </c>
    </row>
    <row r="3" spans="1:3" x14ac:dyDescent="0.25">
      <c r="A3" s="3" t="s">
        <v>530</v>
      </c>
      <c r="B3" s="5" t="s">
        <v>32</v>
      </c>
      <c r="C3" s="5" t="s">
        <v>4</v>
      </c>
    </row>
    <row r="4" spans="1:3" ht="30" x14ac:dyDescent="0.25">
      <c r="A4" s="3" t="s">
        <v>531</v>
      </c>
      <c r="B4" s="5" t="s">
        <v>32</v>
      </c>
      <c r="C4" s="5" t="s">
        <v>4</v>
      </c>
    </row>
    <row r="5" spans="1:3" ht="30" x14ac:dyDescent="0.25">
      <c r="A5" s="3" t="s">
        <v>532</v>
      </c>
      <c r="B5" s="5" t="s">
        <v>32</v>
      </c>
      <c r="C5" s="5" t="s">
        <v>4</v>
      </c>
    </row>
    <row r="6" spans="1:3" ht="30" x14ac:dyDescent="0.25">
      <c r="A6" s="3" t="s">
        <v>533</v>
      </c>
      <c r="B6" s="7">
        <v>2835927</v>
      </c>
      <c r="C6" s="5" t="s">
        <v>4</v>
      </c>
    </row>
    <row r="7" spans="1:3" x14ac:dyDescent="0.25">
      <c r="A7" s="3" t="s">
        <v>534</v>
      </c>
      <c r="B7" s="7">
        <v>18107045</v>
      </c>
      <c r="C7" s="5" t="s">
        <v>4</v>
      </c>
    </row>
    <row r="8" spans="1:3" ht="30" x14ac:dyDescent="0.25">
      <c r="A8" s="3" t="s">
        <v>535</v>
      </c>
      <c r="B8" s="7">
        <v>20942972</v>
      </c>
      <c r="C8" s="5" t="s">
        <v>4</v>
      </c>
    </row>
    <row r="9" spans="1:3" x14ac:dyDescent="0.25">
      <c r="A9" s="3" t="s">
        <v>536</v>
      </c>
      <c r="B9" s="5" t="s">
        <v>32</v>
      </c>
      <c r="C9" s="5" t="s">
        <v>4</v>
      </c>
    </row>
    <row r="10" spans="1:3" ht="30" x14ac:dyDescent="0.25">
      <c r="A10" s="3" t="s">
        <v>537</v>
      </c>
      <c r="B10" s="5" t="s">
        <v>32</v>
      </c>
      <c r="C10" s="5" t="s">
        <v>4</v>
      </c>
    </row>
    <row r="11" spans="1:3" ht="30" x14ac:dyDescent="0.25">
      <c r="A11" s="3" t="s">
        <v>538</v>
      </c>
      <c r="B11" s="5" t="s">
        <v>32</v>
      </c>
      <c r="C11" s="5" t="s">
        <v>4</v>
      </c>
    </row>
    <row r="12" spans="1:3" ht="30" x14ac:dyDescent="0.25">
      <c r="A12" s="3" t="s">
        <v>539</v>
      </c>
      <c r="B12" s="7">
        <v>2690866</v>
      </c>
      <c r="C12" s="5" t="s">
        <v>4</v>
      </c>
    </row>
    <row r="13" spans="1:3" x14ac:dyDescent="0.25">
      <c r="A13" s="3" t="s">
        <v>540</v>
      </c>
      <c r="B13" s="7">
        <v>17365553</v>
      </c>
      <c r="C13" s="5" t="s">
        <v>4</v>
      </c>
    </row>
    <row r="14" spans="1:3" x14ac:dyDescent="0.25">
      <c r="A14" s="3" t="s">
        <v>351</v>
      </c>
      <c r="B14" s="9">
        <v>20056419</v>
      </c>
      <c r="C14" s="9">
        <v>2012547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8" t="s">
        <v>541</v>
      </c>
      <c r="B1" s="1" t="s">
        <v>1</v>
      </c>
      <c r="C1" s="1" t="s">
        <v>121</v>
      </c>
    </row>
    <row r="2" spans="1:3" x14ac:dyDescent="0.25">
      <c r="A2" s="8"/>
      <c r="B2" s="1" t="s">
        <v>2</v>
      </c>
      <c r="C2" s="1" t="s">
        <v>24</v>
      </c>
    </row>
    <row r="3" spans="1:3" x14ac:dyDescent="0.25">
      <c r="A3" s="4" t="s">
        <v>542</v>
      </c>
      <c r="B3" s="5" t="s">
        <v>4</v>
      </c>
      <c r="C3" s="5" t="s">
        <v>4</v>
      </c>
    </row>
    <row r="4" spans="1:3" x14ac:dyDescent="0.25">
      <c r="A4" s="3" t="s">
        <v>543</v>
      </c>
      <c r="B4" s="9">
        <v>8584038</v>
      </c>
      <c r="C4" s="9">
        <v>9249623</v>
      </c>
    </row>
    <row r="5" spans="1:3" ht="30" x14ac:dyDescent="0.25">
      <c r="A5" s="3" t="s">
        <v>544</v>
      </c>
      <c r="B5" s="7">
        <v>295801</v>
      </c>
      <c r="C5" s="7">
        <v>498207</v>
      </c>
    </row>
    <row r="6" spans="1:3" ht="30" x14ac:dyDescent="0.25">
      <c r="A6" s="3" t="s">
        <v>545</v>
      </c>
      <c r="B6" s="7">
        <v>8019287</v>
      </c>
      <c r="C6" s="7">
        <v>9839280</v>
      </c>
    </row>
    <row r="7" spans="1:3" ht="30" x14ac:dyDescent="0.25">
      <c r="A7" s="3" t="s">
        <v>546</v>
      </c>
      <c r="B7" s="9">
        <v>645165</v>
      </c>
      <c r="C7" s="9">
        <v>766322</v>
      </c>
    </row>
    <row r="8" spans="1:3" ht="135" x14ac:dyDescent="0.25">
      <c r="A8" s="3" t="s">
        <v>547</v>
      </c>
      <c r="B8" s="5" t="s">
        <v>548</v>
      </c>
      <c r="C8" s="5"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549</v>
      </c>
      <c r="B1" s="1" t="s">
        <v>2</v>
      </c>
      <c r="C1" s="1" t="s">
        <v>24</v>
      </c>
      <c r="D1" s="1" t="s">
        <v>66</v>
      </c>
      <c r="E1" s="1" t="s">
        <v>486</v>
      </c>
    </row>
    <row r="2" spans="1:5" ht="30" x14ac:dyDescent="0.25">
      <c r="A2" s="4" t="s">
        <v>468</v>
      </c>
      <c r="B2" s="5" t="s">
        <v>4</v>
      </c>
      <c r="C2" s="5" t="s">
        <v>4</v>
      </c>
      <c r="D2" s="5" t="s">
        <v>4</v>
      </c>
      <c r="E2" s="5" t="s">
        <v>4</v>
      </c>
    </row>
    <row r="3" spans="1:5" x14ac:dyDescent="0.25">
      <c r="A3" s="3" t="s">
        <v>257</v>
      </c>
      <c r="B3" s="9">
        <v>161835</v>
      </c>
      <c r="C3" s="9">
        <v>566972</v>
      </c>
      <c r="D3" s="5" t="s">
        <v>4</v>
      </c>
      <c r="E3" s="5" t="s">
        <v>4</v>
      </c>
    </row>
    <row r="4" spans="1:5" x14ac:dyDescent="0.25">
      <c r="A4" s="3" t="s">
        <v>258</v>
      </c>
      <c r="B4" s="7">
        <v>3199</v>
      </c>
      <c r="C4" s="5" t="s">
        <v>32</v>
      </c>
      <c r="D4" s="5" t="s">
        <v>4</v>
      </c>
      <c r="E4" s="5" t="s">
        <v>4</v>
      </c>
    </row>
    <row r="5" spans="1:5" x14ac:dyDescent="0.25">
      <c r="A5" s="3" t="s">
        <v>259</v>
      </c>
      <c r="B5" s="7">
        <v>1930472</v>
      </c>
      <c r="C5" s="7">
        <v>1402715</v>
      </c>
      <c r="D5" s="7">
        <v>2952856</v>
      </c>
      <c r="E5" s="5" t="s">
        <v>4</v>
      </c>
    </row>
    <row r="6" spans="1:5" x14ac:dyDescent="0.25">
      <c r="A6" s="3" t="s">
        <v>260</v>
      </c>
      <c r="B6" s="7">
        <v>2095506</v>
      </c>
      <c r="C6" s="7">
        <v>1969687</v>
      </c>
      <c r="D6" s="5" t="s">
        <v>4</v>
      </c>
      <c r="E6" s="5" t="s">
        <v>4</v>
      </c>
    </row>
    <row r="7" spans="1:5" x14ac:dyDescent="0.25">
      <c r="A7" s="3" t="s">
        <v>261</v>
      </c>
      <c r="B7" s="7">
        <v>63865928</v>
      </c>
      <c r="C7" s="7">
        <v>61806583</v>
      </c>
      <c r="D7" s="5" t="s">
        <v>4</v>
      </c>
      <c r="E7" s="5" t="s">
        <v>4</v>
      </c>
    </row>
    <row r="8" spans="1:5" x14ac:dyDescent="0.25">
      <c r="A8" s="3" t="s">
        <v>262</v>
      </c>
      <c r="B8" s="7">
        <v>65961434</v>
      </c>
      <c r="C8" s="7">
        <v>63776270</v>
      </c>
      <c r="D8" s="7">
        <v>67043753</v>
      </c>
      <c r="E8" s="5" t="s">
        <v>4</v>
      </c>
    </row>
    <row r="9" spans="1:5" x14ac:dyDescent="0.25">
      <c r="A9" s="3" t="s">
        <v>263</v>
      </c>
      <c r="B9" s="7">
        <v>-109501</v>
      </c>
      <c r="C9" s="7">
        <v>-106134</v>
      </c>
      <c r="D9" s="5" t="s">
        <v>4</v>
      </c>
      <c r="E9" s="5" t="s">
        <v>4</v>
      </c>
    </row>
    <row r="10" spans="1:5" x14ac:dyDescent="0.25">
      <c r="A10" s="3" t="s">
        <v>265</v>
      </c>
      <c r="B10" s="7">
        <v>-1301036</v>
      </c>
      <c r="C10" s="7">
        <v>-1301886</v>
      </c>
      <c r="D10" s="7">
        <v>-1790346</v>
      </c>
      <c r="E10" s="7">
        <v>-1858417</v>
      </c>
    </row>
    <row r="11" spans="1:5" x14ac:dyDescent="0.25">
      <c r="A11" s="3" t="s">
        <v>550</v>
      </c>
      <c r="B11" s="7">
        <v>64550897</v>
      </c>
      <c r="C11" s="7">
        <v>62368250</v>
      </c>
      <c r="D11" s="7">
        <v>65153208</v>
      </c>
      <c r="E11" s="5" t="s">
        <v>4</v>
      </c>
    </row>
    <row r="12" spans="1:5" ht="30" x14ac:dyDescent="0.25">
      <c r="A12" s="3" t="s">
        <v>551</v>
      </c>
      <c r="B12" s="5" t="s">
        <v>4</v>
      </c>
      <c r="C12" s="5" t="s">
        <v>4</v>
      </c>
      <c r="D12" s="5" t="s">
        <v>4</v>
      </c>
      <c r="E12" s="5" t="s">
        <v>4</v>
      </c>
    </row>
    <row r="13" spans="1:5" ht="30" x14ac:dyDescent="0.25">
      <c r="A13" s="4" t="s">
        <v>468</v>
      </c>
      <c r="B13" s="5" t="s">
        <v>4</v>
      </c>
      <c r="C13" s="5" t="s">
        <v>4</v>
      </c>
      <c r="D13" s="5" t="s">
        <v>4</v>
      </c>
      <c r="E13" s="5" t="s">
        <v>4</v>
      </c>
    </row>
    <row r="14" spans="1:5" x14ac:dyDescent="0.25">
      <c r="A14" s="3" t="s">
        <v>257</v>
      </c>
      <c r="B14" s="7">
        <v>137551</v>
      </c>
      <c r="C14" s="5" t="s">
        <v>32</v>
      </c>
      <c r="D14" s="5" t="s">
        <v>4</v>
      </c>
      <c r="E14" s="5" t="s">
        <v>4</v>
      </c>
    </row>
    <row r="15" spans="1:5" x14ac:dyDescent="0.25">
      <c r="A15" s="3" t="s">
        <v>258</v>
      </c>
      <c r="B15" s="5" t="s">
        <v>32</v>
      </c>
      <c r="C15" s="5" t="s">
        <v>32</v>
      </c>
      <c r="D15" s="5" t="s">
        <v>4</v>
      </c>
      <c r="E15" s="5" t="s">
        <v>4</v>
      </c>
    </row>
    <row r="16" spans="1:5" x14ac:dyDescent="0.25">
      <c r="A16" s="3" t="s">
        <v>259</v>
      </c>
      <c r="B16" s="7">
        <v>46847</v>
      </c>
      <c r="C16" s="7">
        <v>46847</v>
      </c>
      <c r="D16" s="5" t="s">
        <v>4</v>
      </c>
      <c r="E16" s="5" t="s">
        <v>4</v>
      </c>
    </row>
    <row r="17" spans="1:5" x14ac:dyDescent="0.25">
      <c r="A17" s="3" t="s">
        <v>260</v>
      </c>
      <c r="B17" s="7">
        <v>184398</v>
      </c>
      <c r="C17" s="7">
        <v>46847</v>
      </c>
      <c r="D17" s="5" t="s">
        <v>4</v>
      </c>
      <c r="E17" s="5" t="s">
        <v>4</v>
      </c>
    </row>
    <row r="18" spans="1:5" x14ac:dyDescent="0.25">
      <c r="A18" s="3" t="s">
        <v>261</v>
      </c>
      <c r="B18" s="7">
        <v>18701125</v>
      </c>
      <c r="C18" s="7">
        <v>18710637</v>
      </c>
      <c r="D18" s="5" t="s">
        <v>4</v>
      </c>
      <c r="E18" s="5" t="s">
        <v>4</v>
      </c>
    </row>
    <row r="19" spans="1:5" x14ac:dyDescent="0.25">
      <c r="A19" s="3" t="s">
        <v>262</v>
      </c>
      <c r="B19" s="7">
        <v>18885523</v>
      </c>
      <c r="C19" s="7">
        <v>18757484</v>
      </c>
      <c r="D19" s="7">
        <v>20732844</v>
      </c>
      <c r="E19" s="5" t="s">
        <v>4</v>
      </c>
    </row>
    <row r="20" spans="1:5" x14ac:dyDescent="0.25">
      <c r="A20" s="3" t="s">
        <v>265</v>
      </c>
      <c r="B20" s="7">
        <v>-272184</v>
      </c>
      <c r="C20" s="7">
        <v>-268757</v>
      </c>
      <c r="D20" s="7">
        <v>-543505</v>
      </c>
      <c r="E20" s="7">
        <v>-611576</v>
      </c>
    </row>
    <row r="21" spans="1:5" ht="30" x14ac:dyDescent="0.25">
      <c r="A21" s="3" t="s">
        <v>552</v>
      </c>
      <c r="B21" s="5" t="s">
        <v>4</v>
      </c>
      <c r="C21" s="5" t="s">
        <v>4</v>
      </c>
      <c r="D21" s="5" t="s">
        <v>4</v>
      </c>
      <c r="E21" s="5" t="s">
        <v>4</v>
      </c>
    </row>
    <row r="22" spans="1:5" ht="30" x14ac:dyDescent="0.25">
      <c r="A22" s="4" t="s">
        <v>468</v>
      </c>
      <c r="B22" s="5" t="s">
        <v>4</v>
      </c>
      <c r="C22" s="5" t="s">
        <v>4</v>
      </c>
      <c r="D22" s="5" t="s">
        <v>4</v>
      </c>
      <c r="E22" s="5" t="s">
        <v>4</v>
      </c>
    </row>
    <row r="23" spans="1:5" x14ac:dyDescent="0.25">
      <c r="A23" s="3" t="s">
        <v>257</v>
      </c>
      <c r="B23" s="5" t="s">
        <v>32</v>
      </c>
      <c r="C23" s="7">
        <v>42542</v>
      </c>
      <c r="D23" s="5" t="s">
        <v>4</v>
      </c>
      <c r="E23" s="5" t="s">
        <v>4</v>
      </c>
    </row>
    <row r="24" spans="1:5" x14ac:dyDescent="0.25">
      <c r="A24" s="3" t="s">
        <v>258</v>
      </c>
      <c r="B24" s="5" t="s">
        <v>32</v>
      </c>
      <c r="C24" s="5" t="s">
        <v>32</v>
      </c>
      <c r="D24" s="5" t="s">
        <v>4</v>
      </c>
      <c r="E24" s="5" t="s">
        <v>4</v>
      </c>
    </row>
    <row r="25" spans="1:5" x14ac:dyDescent="0.25">
      <c r="A25" s="3" t="s">
        <v>259</v>
      </c>
      <c r="B25" s="7">
        <v>1008253</v>
      </c>
      <c r="C25" s="7">
        <v>1008253</v>
      </c>
      <c r="D25" s="5" t="s">
        <v>4</v>
      </c>
      <c r="E25" s="5" t="s">
        <v>4</v>
      </c>
    </row>
    <row r="26" spans="1:5" x14ac:dyDescent="0.25">
      <c r="A26" s="3" t="s">
        <v>260</v>
      </c>
      <c r="B26" s="7">
        <v>1008253</v>
      </c>
      <c r="C26" s="7">
        <v>1050795</v>
      </c>
      <c r="D26" s="5" t="s">
        <v>4</v>
      </c>
      <c r="E26" s="5" t="s">
        <v>4</v>
      </c>
    </row>
    <row r="27" spans="1:5" x14ac:dyDescent="0.25">
      <c r="A27" s="3" t="s">
        <v>261</v>
      </c>
      <c r="B27" s="7">
        <v>9249438</v>
      </c>
      <c r="C27" s="7">
        <v>9002305</v>
      </c>
      <c r="D27" s="5" t="s">
        <v>4</v>
      </c>
      <c r="E27" s="5" t="s">
        <v>4</v>
      </c>
    </row>
    <row r="28" spans="1:5" x14ac:dyDescent="0.25">
      <c r="A28" s="3" t="s">
        <v>262</v>
      </c>
      <c r="B28" s="7">
        <v>10257691</v>
      </c>
      <c r="C28" s="7">
        <v>10053100</v>
      </c>
      <c r="D28" s="7">
        <v>11000899</v>
      </c>
      <c r="E28" s="5" t="s">
        <v>4</v>
      </c>
    </row>
    <row r="29" spans="1:5" x14ac:dyDescent="0.25">
      <c r="A29" s="3" t="s">
        <v>265</v>
      </c>
      <c r="B29" s="7">
        <v>-710010</v>
      </c>
      <c r="C29" s="7">
        <v>-710010</v>
      </c>
      <c r="D29" s="7">
        <v>-1073110</v>
      </c>
      <c r="E29" s="7">
        <v>-1073110</v>
      </c>
    </row>
    <row r="30" spans="1:5" ht="30" x14ac:dyDescent="0.25">
      <c r="A30" s="3" t="s">
        <v>553</v>
      </c>
      <c r="B30" s="5" t="s">
        <v>4</v>
      </c>
      <c r="C30" s="5" t="s">
        <v>4</v>
      </c>
      <c r="D30" s="5" t="s">
        <v>4</v>
      </c>
      <c r="E30" s="5" t="s">
        <v>4</v>
      </c>
    </row>
    <row r="31" spans="1:5" ht="30" x14ac:dyDescent="0.25">
      <c r="A31" s="4" t="s">
        <v>468</v>
      </c>
      <c r="B31" s="5" t="s">
        <v>4</v>
      </c>
      <c r="C31" s="5" t="s">
        <v>4</v>
      </c>
      <c r="D31" s="5" t="s">
        <v>4</v>
      </c>
      <c r="E31" s="5" t="s">
        <v>4</v>
      </c>
    </row>
    <row r="32" spans="1:5" x14ac:dyDescent="0.25">
      <c r="A32" s="3" t="s">
        <v>257</v>
      </c>
      <c r="B32" s="5" t="s">
        <v>32</v>
      </c>
      <c r="C32" s="7">
        <v>524430</v>
      </c>
      <c r="D32" s="5" t="s">
        <v>4</v>
      </c>
      <c r="E32" s="5" t="s">
        <v>4</v>
      </c>
    </row>
    <row r="33" spans="1:5" x14ac:dyDescent="0.25">
      <c r="A33" s="3" t="s">
        <v>258</v>
      </c>
      <c r="B33" s="5" t="s">
        <v>32</v>
      </c>
      <c r="C33" s="5" t="s">
        <v>32</v>
      </c>
      <c r="D33" s="5" t="s">
        <v>4</v>
      </c>
      <c r="E33" s="5" t="s">
        <v>4</v>
      </c>
    </row>
    <row r="34" spans="1:5" x14ac:dyDescent="0.25">
      <c r="A34" s="3" t="s">
        <v>259</v>
      </c>
      <c r="B34" s="7">
        <v>875372</v>
      </c>
      <c r="C34" s="7">
        <v>347615</v>
      </c>
      <c r="D34" s="5" t="s">
        <v>4</v>
      </c>
      <c r="E34" s="5" t="s">
        <v>4</v>
      </c>
    </row>
    <row r="35" spans="1:5" x14ac:dyDescent="0.25">
      <c r="A35" s="3" t="s">
        <v>260</v>
      </c>
      <c r="B35" s="7">
        <v>875372</v>
      </c>
      <c r="C35" s="7">
        <v>872045</v>
      </c>
      <c r="D35" s="5" t="s">
        <v>4</v>
      </c>
      <c r="E35" s="5" t="s">
        <v>4</v>
      </c>
    </row>
    <row r="36" spans="1:5" x14ac:dyDescent="0.25">
      <c r="A36" s="3" t="s">
        <v>261</v>
      </c>
      <c r="B36" s="7">
        <v>22310198</v>
      </c>
      <c r="C36" s="7">
        <v>20923002</v>
      </c>
      <c r="D36" s="5" t="s">
        <v>4</v>
      </c>
      <c r="E36" s="5" t="s">
        <v>4</v>
      </c>
    </row>
    <row r="37" spans="1:5" x14ac:dyDescent="0.25">
      <c r="A37" s="3" t="s">
        <v>262</v>
      </c>
      <c r="B37" s="7">
        <v>23185570</v>
      </c>
      <c r="C37" s="7">
        <v>21795047</v>
      </c>
      <c r="D37" s="7">
        <v>24668004</v>
      </c>
      <c r="E37" s="5" t="s">
        <v>4</v>
      </c>
    </row>
    <row r="38" spans="1:5" x14ac:dyDescent="0.25">
      <c r="A38" s="3" t="s">
        <v>265</v>
      </c>
      <c r="B38" s="7">
        <v>-201899</v>
      </c>
      <c r="C38" s="7">
        <v>-206176</v>
      </c>
      <c r="D38" s="7">
        <v>-63747</v>
      </c>
      <c r="E38" s="7">
        <v>-63747</v>
      </c>
    </row>
    <row r="39" spans="1:5" x14ac:dyDescent="0.25">
      <c r="A39" s="3" t="s">
        <v>554</v>
      </c>
      <c r="B39" s="5" t="s">
        <v>4</v>
      </c>
      <c r="C39" s="5" t="s">
        <v>4</v>
      </c>
      <c r="D39" s="5" t="s">
        <v>4</v>
      </c>
      <c r="E39" s="5" t="s">
        <v>4</v>
      </c>
    </row>
    <row r="40" spans="1:5" ht="30" x14ac:dyDescent="0.25">
      <c r="A40" s="4" t="s">
        <v>468</v>
      </c>
      <c r="B40" s="5" t="s">
        <v>4</v>
      </c>
      <c r="C40" s="5" t="s">
        <v>4</v>
      </c>
      <c r="D40" s="5" t="s">
        <v>4</v>
      </c>
      <c r="E40" s="5" t="s">
        <v>4</v>
      </c>
    </row>
    <row r="41" spans="1:5" x14ac:dyDescent="0.25">
      <c r="A41" s="3" t="s">
        <v>257</v>
      </c>
      <c r="B41" s="7">
        <v>24284</v>
      </c>
      <c r="C41" s="5" t="s">
        <v>32</v>
      </c>
      <c r="D41" s="5" t="s">
        <v>4</v>
      </c>
      <c r="E41" s="5" t="s">
        <v>4</v>
      </c>
    </row>
    <row r="42" spans="1:5" x14ac:dyDescent="0.25">
      <c r="A42" s="3" t="s">
        <v>258</v>
      </c>
      <c r="B42" s="5" t="s">
        <v>32</v>
      </c>
      <c r="C42" s="5" t="s">
        <v>32</v>
      </c>
      <c r="D42" s="5" t="s">
        <v>4</v>
      </c>
      <c r="E42" s="5" t="s">
        <v>4</v>
      </c>
    </row>
    <row r="43" spans="1:5" x14ac:dyDescent="0.25">
      <c r="A43" s="3" t="s">
        <v>259</v>
      </c>
      <c r="B43" s="5" t="s">
        <v>32</v>
      </c>
      <c r="C43" s="5" t="s">
        <v>32</v>
      </c>
      <c r="D43" s="5" t="s">
        <v>4</v>
      </c>
      <c r="E43" s="5" t="s">
        <v>4</v>
      </c>
    </row>
    <row r="44" spans="1:5" x14ac:dyDescent="0.25">
      <c r="A44" s="3" t="s">
        <v>260</v>
      </c>
      <c r="B44" s="7">
        <v>24284</v>
      </c>
      <c r="C44" s="5" t="s">
        <v>32</v>
      </c>
      <c r="D44" s="5" t="s">
        <v>4</v>
      </c>
      <c r="E44" s="5" t="s">
        <v>4</v>
      </c>
    </row>
    <row r="45" spans="1:5" x14ac:dyDescent="0.25">
      <c r="A45" s="3" t="s">
        <v>261</v>
      </c>
      <c r="B45" s="7">
        <v>12552003</v>
      </c>
      <c r="C45" s="7">
        <v>12170698</v>
      </c>
      <c r="D45" s="5" t="s">
        <v>4</v>
      </c>
      <c r="E45" s="5" t="s">
        <v>4</v>
      </c>
    </row>
    <row r="46" spans="1:5" x14ac:dyDescent="0.25">
      <c r="A46" s="3" t="s">
        <v>262</v>
      </c>
      <c r="B46" s="7">
        <v>12576287</v>
      </c>
      <c r="C46" s="7">
        <v>12170698</v>
      </c>
      <c r="D46" s="7">
        <v>9524103</v>
      </c>
      <c r="E46" s="5" t="s">
        <v>4</v>
      </c>
    </row>
    <row r="47" spans="1:5" x14ac:dyDescent="0.25">
      <c r="A47" s="3" t="s">
        <v>265</v>
      </c>
      <c r="B47" s="7">
        <v>-26870</v>
      </c>
      <c r="C47" s="7">
        <v>-26870</v>
      </c>
      <c r="D47" s="7">
        <v>-36683</v>
      </c>
      <c r="E47" s="7">
        <v>-36683</v>
      </c>
    </row>
    <row r="48" spans="1:5" x14ac:dyDescent="0.25">
      <c r="A48" s="3" t="s">
        <v>555</v>
      </c>
      <c r="B48" s="5" t="s">
        <v>4</v>
      </c>
      <c r="C48" s="5" t="s">
        <v>4</v>
      </c>
      <c r="D48" s="5" t="s">
        <v>4</v>
      </c>
      <c r="E48" s="5" t="s">
        <v>4</v>
      </c>
    </row>
    <row r="49" spans="1:5" ht="30" x14ac:dyDescent="0.25">
      <c r="A49" s="4" t="s">
        <v>468</v>
      </c>
      <c r="B49" s="5" t="s">
        <v>4</v>
      </c>
      <c r="C49" s="5" t="s">
        <v>4</v>
      </c>
      <c r="D49" s="5" t="s">
        <v>4</v>
      </c>
      <c r="E49" s="5" t="s">
        <v>4</v>
      </c>
    </row>
    <row r="50" spans="1:5" x14ac:dyDescent="0.25">
      <c r="A50" s="3" t="s">
        <v>257</v>
      </c>
      <c r="B50" s="5" t="s">
        <v>32</v>
      </c>
      <c r="C50" s="5" t="s">
        <v>32</v>
      </c>
      <c r="D50" s="5" t="s">
        <v>4</v>
      </c>
      <c r="E50" s="5" t="s">
        <v>4</v>
      </c>
    </row>
    <row r="51" spans="1:5" x14ac:dyDescent="0.25">
      <c r="A51" s="3" t="s">
        <v>258</v>
      </c>
      <c r="B51" s="7">
        <v>3199</v>
      </c>
      <c r="C51" s="5" t="s">
        <v>32</v>
      </c>
      <c r="D51" s="5" t="s">
        <v>4</v>
      </c>
      <c r="E51" s="5" t="s">
        <v>4</v>
      </c>
    </row>
    <row r="52" spans="1:5" x14ac:dyDescent="0.25">
      <c r="A52" s="3" t="s">
        <v>259</v>
      </c>
      <c r="B52" s="5" t="s">
        <v>32</v>
      </c>
      <c r="C52" s="5" t="s">
        <v>32</v>
      </c>
      <c r="D52" s="5" t="s">
        <v>4</v>
      </c>
      <c r="E52" s="5" t="s">
        <v>4</v>
      </c>
    </row>
    <row r="53" spans="1:5" x14ac:dyDescent="0.25">
      <c r="A53" s="3" t="s">
        <v>260</v>
      </c>
      <c r="B53" s="7">
        <v>3199</v>
      </c>
      <c r="C53" s="5" t="s">
        <v>32</v>
      </c>
      <c r="D53" s="5" t="s">
        <v>4</v>
      </c>
      <c r="E53" s="5" t="s">
        <v>4</v>
      </c>
    </row>
    <row r="54" spans="1:5" x14ac:dyDescent="0.25">
      <c r="A54" s="3" t="s">
        <v>261</v>
      </c>
      <c r="B54" s="7">
        <v>1053164</v>
      </c>
      <c r="C54" s="7">
        <v>999941</v>
      </c>
      <c r="D54" s="5" t="s">
        <v>4</v>
      </c>
      <c r="E54" s="5" t="s">
        <v>4</v>
      </c>
    </row>
    <row r="55" spans="1:5" x14ac:dyDescent="0.25">
      <c r="A55" s="3" t="s">
        <v>262</v>
      </c>
      <c r="B55" s="7">
        <v>1056363</v>
      </c>
      <c r="C55" s="7">
        <v>999941</v>
      </c>
      <c r="D55" s="7">
        <v>1117903</v>
      </c>
      <c r="E55" s="5" t="s">
        <v>4</v>
      </c>
    </row>
    <row r="56" spans="1:5" x14ac:dyDescent="0.25">
      <c r="A56" s="3" t="s">
        <v>265</v>
      </c>
      <c r="B56" s="9">
        <v>-90073</v>
      </c>
      <c r="C56" s="9">
        <v>-90073</v>
      </c>
      <c r="D56" s="9">
        <v>-73301</v>
      </c>
      <c r="E56" s="9">
        <v>-7330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556</v>
      </c>
      <c r="B1" s="1" t="s">
        <v>2</v>
      </c>
      <c r="C1" s="1" t="s">
        <v>24</v>
      </c>
      <c r="D1" s="1" t="s">
        <v>66</v>
      </c>
    </row>
    <row r="2" spans="1:4" ht="30" x14ac:dyDescent="0.25">
      <c r="A2" s="4" t="s">
        <v>557</v>
      </c>
      <c r="B2" s="5" t="s">
        <v>4</v>
      </c>
      <c r="C2" s="5" t="s">
        <v>4</v>
      </c>
      <c r="D2" s="5" t="s">
        <v>4</v>
      </c>
    </row>
    <row r="3" spans="1:4" x14ac:dyDescent="0.25">
      <c r="A3" s="3" t="s">
        <v>68</v>
      </c>
      <c r="B3" s="9">
        <v>65961434</v>
      </c>
      <c r="C3" s="9">
        <v>63776270</v>
      </c>
      <c r="D3" s="9">
        <v>67043753</v>
      </c>
    </row>
    <row r="4" spans="1:4" ht="30" x14ac:dyDescent="0.25">
      <c r="A4" s="3" t="s">
        <v>551</v>
      </c>
      <c r="B4" s="5" t="s">
        <v>4</v>
      </c>
      <c r="C4" s="5" t="s">
        <v>4</v>
      </c>
      <c r="D4" s="5" t="s">
        <v>4</v>
      </c>
    </row>
    <row r="5" spans="1:4" ht="30" x14ac:dyDescent="0.25">
      <c r="A5" s="4" t="s">
        <v>557</v>
      </c>
      <c r="B5" s="5" t="s">
        <v>4</v>
      </c>
      <c r="C5" s="5" t="s">
        <v>4</v>
      </c>
      <c r="D5" s="5" t="s">
        <v>4</v>
      </c>
    </row>
    <row r="6" spans="1:4" x14ac:dyDescent="0.25">
      <c r="A6" s="3" t="s">
        <v>68</v>
      </c>
      <c r="B6" s="7">
        <v>18885523</v>
      </c>
      <c r="C6" s="7">
        <v>18757484</v>
      </c>
      <c r="D6" s="7">
        <v>20732844</v>
      </c>
    </row>
    <row r="7" spans="1:4" ht="30" x14ac:dyDescent="0.25">
      <c r="A7" s="3" t="s">
        <v>552</v>
      </c>
      <c r="B7" s="5" t="s">
        <v>4</v>
      </c>
      <c r="C7" s="5" t="s">
        <v>4</v>
      </c>
      <c r="D7" s="5" t="s">
        <v>4</v>
      </c>
    </row>
    <row r="8" spans="1:4" ht="30" x14ac:dyDescent="0.25">
      <c r="A8" s="4" t="s">
        <v>557</v>
      </c>
      <c r="B8" s="5" t="s">
        <v>4</v>
      </c>
      <c r="C8" s="5" t="s">
        <v>4</v>
      </c>
      <c r="D8" s="5" t="s">
        <v>4</v>
      </c>
    </row>
    <row r="9" spans="1:4" x14ac:dyDescent="0.25">
      <c r="A9" s="3" t="s">
        <v>68</v>
      </c>
      <c r="B9" s="7">
        <v>10257691</v>
      </c>
      <c r="C9" s="7">
        <v>10053100</v>
      </c>
      <c r="D9" s="7">
        <v>11000899</v>
      </c>
    </row>
    <row r="10" spans="1:4" ht="30" x14ac:dyDescent="0.25">
      <c r="A10" s="3" t="s">
        <v>553</v>
      </c>
      <c r="B10" s="5" t="s">
        <v>4</v>
      </c>
      <c r="C10" s="5" t="s">
        <v>4</v>
      </c>
      <c r="D10" s="5" t="s">
        <v>4</v>
      </c>
    </row>
    <row r="11" spans="1:4" ht="30" x14ac:dyDescent="0.25">
      <c r="A11" s="4" t="s">
        <v>557</v>
      </c>
      <c r="B11" s="5" t="s">
        <v>4</v>
      </c>
      <c r="C11" s="5" t="s">
        <v>4</v>
      </c>
      <c r="D11" s="5" t="s">
        <v>4</v>
      </c>
    </row>
    <row r="12" spans="1:4" x14ac:dyDescent="0.25">
      <c r="A12" s="3" t="s">
        <v>68</v>
      </c>
      <c r="B12" s="7">
        <v>23185570</v>
      </c>
      <c r="C12" s="7">
        <v>21795047</v>
      </c>
      <c r="D12" s="7">
        <v>24668004</v>
      </c>
    </row>
    <row r="13" spans="1:4" x14ac:dyDescent="0.25">
      <c r="A13" s="3" t="s">
        <v>554</v>
      </c>
      <c r="B13" s="5" t="s">
        <v>4</v>
      </c>
      <c r="C13" s="5" t="s">
        <v>4</v>
      </c>
      <c r="D13" s="5" t="s">
        <v>4</v>
      </c>
    </row>
    <row r="14" spans="1:4" ht="30" x14ac:dyDescent="0.25">
      <c r="A14" s="4" t="s">
        <v>557</v>
      </c>
      <c r="B14" s="5" t="s">
        <v>4</v>
      </c>
      <c r="C14" s="5" t="s">
        <v>4</v>
      </c>
      <c r="D14" s="5" t="s">
        <v>4</v>
      </c>
    </row>
    <row r="15" spans="1:4" x14ac:dyDescent="0.25">
      <c r="A15" s="3" t="s">
        <v>68</v>
      </c>
      <c r="B15" s="7">
        <v>12576287</v>
      </c>
      <c r="C15" s="7">
        <v>12170698</v>
      </c>
      <c r="D15" s="7">
        <v>9524103</v>
      </c>
    </row>
    <row r="16" spans="1:4" x14ac:dyDescent="0.25">
      <c r="A16" s="3" t="s">
        <v>555</v>
      </c>
      <c r="B16" s="5" t="s">
        <v>4</v>
      </c>
      <c r="C16" s="5" t="s">
        <v>4</v>
      </c>
      <c r="D16" s="5" t="s">
        <v>4</v>
      </c>
    </row>
    <row r="17" spans="1:4" ht="30" x14ac:dyDescent="0.25">
      <c r="A17" s="4" t="s">
        <v>557</v>
      </c>
      <c r="B17" s="5" t="s">
        <v>4</v>
      </c>
      <c r="C17" s="5" t="s">
        <v>4</v>
      </c>
      <c r="D17" s="5" t="s">
        <v>4</v>
      </c>
    </row>
    <row r="18" spans="1:4" x14ac:dyDescent="0.25">
      <c r="A18" s="3" t="s">
        <v>68</v>
      </c>
      <c r="B18" s="7">
        <v>1056363</v>
      </c>
      <c r="C18" s="7">
        <v>999941</v>
      </c>
      <c r="D18" s="7">
        <v>1117903</v>
      </c>
    </row>
    <row r="19" spans="1:4" x14ac:dyDescent="0.25">
      <c r="A19" s="3" t="s">
        <v>558</v>
      </c>
      <c r="B19" s="5" t="s">
        <v>4</v>
      </c>
      <c r="C19" s="5" t="s">
        <v>4</v>
      </c>
      <c r="D19" s="5" t="s">
        <v>4</v>
      </c>
    </row>
    <row r="20" spans="1:4" ht="30" x14ac:dyDescent="0.25">
      <c r="A20" s="4" t="s">
        <v>557</v>
      </c>
      <c r="B20" s="5" t="s">
        <v>4</v>
      </c>
      <c r="C20" s="5" t="s">
        <v>4</v>
      </c>
      <c r="D20" s="5" t="s">
        <v>4</v>
      </c>
    </row>
    <row r="21" spans="1:4" x14ac:dyDescent="0.25">
      <c r="A21" s="3" t="s">
        <v>68</v>
      </c>
      <c r="B21" s="7">
        <v>13186324</v>
      </c>
      <c r="C21" s="7">
        <v>12568429</v>
      </c>
      <c r="D21" s="5" t="s">
        <v>4</v>
      </c>
    </row>
    <row r="22" spans="1:4" ht="45" x14ac:dyDescent="0.25">
      <c r="A22" s="3" t="s">
        <v>559</v>
      </c>
      <c r="B22" s="5" t="s">
        <v>4</v>
      </c>
      <c r="C22" s="5" t="s">
        <v>4</v>
      </c>
      <c r="D22" s="5" t="s">
        <v>4</v>
      </c>
    </row>
    <row r="23" spans="1:4" ht="30" x14ac:dyDescent="0.25">
      <c r="A23" s="4" t="s">
        <v>557</v>
      </c>
      <c r="B23" s="5" t="s">
        <v>4</v>
      </c>
      <c r="C23" s="5" t="s">
        <v>4</v>
      </c>
      <c r="D23" s="5" t="s">
        <v>4</v>
      </c>
    </row>
    <row r="24" spans="1:4" x14ac:dyDescent="0.25">
      <c r="A24" s="3" t="s">
        <v>68</v>
      </c>
      <c r="B24" s="7">
        <v>11102921</v>
      </c>
      <c r="C24" s="7">
        <v>10875181</v>
      </c>
      <c r="D24" s="5" t="s">
        <v>4</v>
      </c>
    </row>
    <row r="25" spans="1:4" ht="30" x14ac:dyDescent="0.25">
      <c r="A25" s="3" t="s">
        <v>560</v>
      </c>
      <c r="B25" s="5" t="s">
        <v>4</v>
      </c>
      <c r="C25" s="5" t="s">
        <v>4</v>
      </c>
      <c r="D25" s="5" t="s">
        <v>4</v>
      </c>
    </row>
    <row r="26" spans="1:4" ht="30" x14ac:dyDescent="0.25">
      <c r="A26" s="4" t="s">
        <v>557</v>
      </c>
      <c r="B26" s="5" t="s">
        <v>4</v>
      </c>
      <c r="C26" s="5" t="s">
        <v>4</v>
      </c>
      <c r="D26" s="5" t="s">
        <v>4</v>
      </c>
    </row>
    <row r="27" spans="1:4" x14ac:dyDescent="0.25">
      <c r="A27" s="3" t="s">
        <v>68</v>
      </c>
      <c r="B27" s="7">
        <v>1038099</v>
      </c>
      <c r="C27" s="7">
        <v>693307</v>
      </c>
      <c r="D27" s="5" t="s">
        <v>4</v>
      </c>
    </row>
    <row r="28" spans="1:4" ht="30" x14ac:dyDescent="0.25">
      <c r="A28" s="3" t="s">
        <v>561</v>
      </c>
      <c r="B28" s="5" t="s">
        <v>4</v>
      </c>
      <c r="C28" s="5" t="s">
        <v>4</v>
      </c>
      <c r="D28" s="5" t="s">
        <v>4</v>
      </c>
    </row>
    <row r="29" spans="1:4" ht="30" x14ac:dyDescent="0.25">
      <c r="A29" s="4" t="s">
        <v>557</v>
      </c>
      <c r="B29" s="5" t="s">
        <v>4</v>
      </c>
      <c r="C29" s="5" t="s">
        <v>4</v>
      </c>
      <c r="D29" s="5" t="s">
        <v>4</v>
      </c>
    </row>
    <row r="30" spans="1:4" x14ac:dyDescent="0.25">
      <c r="A30" s="3" t="s">
        <v>68</v>
      </c>
      <c r="B30" s="5" t="s">
        <v>32</v>
      </c>
      <c r="C30" s="5" t="s">
        <v>32</v>
      </c>
      <c r="D30" s="5" t="s">
        <v>4</v>
      </c>
    </row>
    <row r="31" spans="1:4" ht="30" x14ac:dyDescent="0.25">
      <c r="A31" s="3" t="s">
        <v>562</v>
      </c>
      <c r="B31" s="5" t="s">
        <v>4</v>
      </c>
      <c r="C31" s="5" t="s">
        <v>4</v>
      </c>
      <c r="D31" s="5" t="s">
        <v>4</v>
      </c>
    </row>
    <row r="32" spans="1:4" ht="30" x14ac:dyDescent="0.25">
      <c r="A32" s="4" t="s">
        <v>557</v>
      </c>
      <c r="B32" s="5" t="s">
        <v>4</v>
      </c>
      <c r="C32" s="5" t="s">
        <v>4</v>
      </c>
      <c r="D32" s="5" t="s">
        <v>4</v>
      </c>
    </row>
    <row r="33" spans="1:4" x14ac:dyDescent="0.25">
      <c r="A33" s="3" t="s">
        <v>68</v>
      </c>
      <c r="B33" s="5" t="s">
        <v>32</v>
      </c>
      <c r="C33" s="5" t="s">
        <v>32</v>
      </c>
      <c r="D33" s="5" t="s">
        <v>4</v>
      </c>
    </row>
    <row r="34" spans="1:4" ht="30" x14ac:dyDescent="0.25">
      <c r="A34" s="3" t="s">
        <v>563</v>
      </c>
      <c r="B34" s="5" t="s">
        <v>4</v>
      </c>
      <c r="C34" s="5" t="s">
        <v>4</v>
      </c>
      <c r="D34" s="5" t="s">
        <v>4</v>
      </c>
    </row>
    <row r="35" spans="1:4" ht="30" x14ac:dyDescent="0.25">
      <c r="A35" s="4" t="s">
        <v>557</v>
      </c>
      <c r="B35" s="5" t="s">
        <v>4</v>
      </c>
      <c r="C35" s="5" t="s">
        <v>4</v>
      </c>
      <c r="D35" s="5" t="s">
        <v>4</v>
      </c>
    </row>
    <row r="36" spans="1:4" x14ac:dyDescent="0.25">
      <c r="A36" s="3" t="s">
        <v>68</v>
      </c>
      <c r="B36" s="7">
        <v>1045304</v>
      </c>
      <c r="C36" s="7">
        <v>999941</v>
      </c>
      <c r="D36" s="5" t="s">
        <v>4</v>
      </c>
    </row>
    <row r="37" spans="1:4" x14ac:dyDescent="0.25">
      <c r="A37" s="3" t="s">
        <v>564</v>
      </c>
      <c r="B37" s="5" t="s">
        <v>4</v>
      </c>
      <c r="C37" s="5" t="s">
        <v>4</v>
      </c>
      <c r="D37" s="5" t="s">
        <v>4</v>
      </c>
    </row>
    <row r="38" spans="1:4" ht="30" x14ac:dyDescent="0.25">
      <c r="A38" s="4" t="s">
        <v>557</v>
      </c>
      <c r="B38" s="5" t="s">
        <v>4</v>
      </c>
      <c r="C38" s="5" t="s">
        <v>4</v>
      </c>
      <c r="D38" s="5" t="s">
        <v>4</v>
      </c>
    </row>
    <row r="39" spans="1:4" x14ac:dyDescent="0.25">
      <c r="A39" s="3" t="s">
        <v>68</v>
      </c>
      <c r="B39" s="5" t="s">
        <v>32</v>
      </c>
      <c r="C39" s="5" t="s">
        <v>32</v>
      </c>
      <c r="D39" s="5" t="s">
        <v>4</v>
      </c>
    </row>
    <row r="40" spans="1:4" ht="45" x14ac:dyDescent="0.25">
      <c r="A40" s="3" t="s">
        <v>565</v>
      </c>
      <c r="B40" s="5" t="s">
        <v>4</v>
      </c>
      <c r="C40" s="5" t="s">
        <v>4</v>
      </c>
      <c r="D40" s="5" t="s">
        <v>4</v>
      </c>
    </row>
    <row r="41" spans="1:4" ht="30" x14ac:dyDescent="0.25">
      <c r="A41" s="4" t="s">
        <v>557</v>
      </c>
      <c r="B41" s="5" t="s">
        <v>4</v>
      </c>
      <c r="C41" s="5" t="s">
        <v>4</v>
      </c>
      <c r="D41" s="5" t="s">
        <v>4</v>
      </c>
    </row>
    <row r="42" spans="1:4" x14ac:dyDescent="0.25">
      <c r="A42" s="3" t="s">
        <v>68</v>
      </c>
      <c r="B42" s="5" t="s">
        <v>32</v>
      </c>
      <c r="C42" s="5" t="s">
        <v>32</v>
      </c>
      <c r="D42" s="5" t="s">
        <v>4</v>
      </c>
    </row>
    <row r="43" spans="1:4" ht="45" x14ac:dyDescent="0.25">
      <c r="A43" s="3" t="s">
        <v>566</v>
      </c>
      <c r="B43" s="5" t="s">
        <v>4</v>
      </c>
      <c r="C43" s="5" t="s">
        <v>4</v>
      </c>
      <c r="D43" s="5" t="s">
        <v>4</v>
      </c>
    </row>
    <row r="44" spans="1:4" ht="30" x14ac:dyDescent="0.25">
      <c r="A44" s="4" t="s">
        <v>557</v>
      </c>
      <c r="B44" s="5" t="s">
        <v>4</v>
      </c>
      <c r="C44" s="5" t="s">
        <v>4</v>
      </c>
      <c r="D44" s="5" t="s">
        <v>4</v>
      </c>
    </row>
    <row r="45" spans="1:4" x14ac:dyDescent="0.25">
      <c r="A45" s="3" t="s">
        <v>68</v>
      </c>
      <c r="B45" s="5" t="s">
        <v>32</v>
      </c>
      <c r="C45" s="5" t="s">
        <v>32</v>
      </c>
      <c r="D45" s="5" t="s">
        <v>4</v>
      </c>
    </row>
    <row r="46" spans="1:4" ht="45" x14ac:dyDescent="0.25">
      <c r="A46" s="3" t="s">
        <v>567</v>
      </c>
      <c r="B46" s="5" t="s">
        <v>4</v>
      </c>
      <c r="C46" s="5" t="s">
        <v>4</v>
      </c>
      <c r="D46" s="5" t="s">
        <v>4</v>
      </c>
    </row>
    <row r="47" spans="1:4" ht="30" x14ac:dyDescent="0.25">
      <c r="A47" s="4" t="s">
        <v>557</v>
      </c>
      <c r="B47" s="5" t="s">
        <v>4</v>
      </c>
      <c r="C47" s="5" t="s">
        <v>4</v>
      </c>
      <c r="D47" s="5" t="s">
        <v>4</v>
      </c>
    </row>
    <row r="48" spans="1:4" x14ac:dyDescent="0.25">
      <c r="A48" s="3" t="s">
        <v>68</v>
      </c>
      <c r="B48" s="5" t="s">
        <v>32</v>
      </c>
      <c r="C48" s="5" t="s">
        <v>32</v>
      </c>
      <c r="D48" s="5" t="s">
        <v>4</v>
      </c>
    </row>
    <row r="49" spans="1:4" ht="30" x14ac:dyDescent="0.25">
      <c r="A49" s="3" t="s">
        <v>568</v>
      </c>
      <c r="B49" s="5" t="s">
        <v>4</v>
      </c>
      <c r="C49" s="5" t="s">
        <v>4</v>
      </c>
      <c r="D49" s="5" t="s">
        <v>4</v>
      </c>
    </row>
    <row r="50" spans="1:4" ht="30" x14ac:dyDescent="0.25">
      <c r="A50" s="4" t="s">
        <v>557</v>
      </c>
      <c r="B50" s="5" t="s">
        <v>4</v>
      </c>
      <c r="C50" s="5" t="s">
        <v>4</v>
      </c>
      <c r="D50" s="5" t="s">
        <v>4</v>
      </c>
    </row>
    <row r="51" spans="1:4" x14ac:dyDescent="0.25">
      <c r="A51" s="3" t="s">
        <v>68</v>
      </c>
      <c r="B51" s="5" t="s">
        <v>32</v>
      </c>
      <c r="C51" s="5" t="s">
        <v>32</v>
      </c>
      <c r="D51" s="5" t="s">
        <v>4</v>
      </c>
    </row>
    <row r="52" spans="1:4" ht="30" x14ac:dyDescent="0.25">
      <c r="A52" s="3" t="s">
        <v>569</v>
      </c>
      <c r="B52" s="5" t="s">
        <v>4</v>
      </c>
      <c r="C52" s="5" t="s">
        <v>4</v>
      </c>
      <c r="D52" s="5" t="s">
        <v>4</v>
      </c>
    </row>
    <row r="53" spans="1:4" ht="30" x14ac:dyDescent="0.25">
      <c r="A53" s="4" t="s">
        <v>557</v>
      </c>
      <c r="B53" s="5" t="s">
        <v>4</v>
      </c>
      <c r="C53" s="5" t="s">
        <v>4</v>
      </c>
      <c r="D53" s="5" t="s">
        <v>4</v>
      </c>
    </row>
    <row r="54" spans="1:4" x14ac:dyDescent="0.25">
      <c r="A54" s="3" t="s">
        <v>68</v>
      </c>
      <c r="B54" s="5" t="s">
        <v>32</v>
      </c>
      <c r="C54" s="5" t="s">
        <v>32</v>
      </c>
      <c r="D54" s="5" t="s">
        <v>4</v>
      </c>
    </row>
    <row r="55" spans="1:4" x14ac:dyDescent="0.25">
      <c r="A55" s="3" t="s">
        <v>570</v>
      </c>
      <c r="B55" s="5" t="s">
        <v>4</v>
      </c>
      <c r="C55" s="5" t="s">
        <v>4</v>
      </c>
      <c r="D55" s="5" t="s">
        <v>4</v>
      </c>
    </row>
    <row r="56" spans="1:4" ht="30" x14ac:dyDescent="0.25">
      <c r="A56" s="4" t="s">
        <v>557</v>
      </c>
      <c r="B56" s="5" t="s">
        <v>4</v>
      </c>
      <c r="C56" s="5" t="s">
        <v>4</v>
      </c>
      <c r="D56" s="5" t="s">
        <v>4</v>
      </c>
    </row>
    <row r="57" spans="1:4" x14ac:dyDescent="0.25">
      <c r="A57" s="3" t="s">
        <v>68</v>
      </c>
      <c r="B57" s="7">
        <v>443419</v>
      </c>
      <c r="C57" s="7">
        <v>451678</v>
      </c>
      <c r="D57" s="5" t="s">
        <v>4</v>
      </c>
    </row>
    <row r="58" spans="1:4" ht="45" x14ac:dyDescent="0.25">
      <c r="A58" s="3" t="s">
        <v>571</v>
      </c>
      <c r="B58" s="5" t="s">
        <v>4</v>
      </c>
      <c r="C58" s="5" t="s">
        <v>4</v>
      </c>
      <c r="D58" s="5" t="s">
        <v>4</v>
      </c>
    </row>
    <row r="59" spans="1:4" ht="30" x14ac:dyDescent="0.25">
      <c r="A59" s="4" t="s">
        <v>557</v>
      </c>
      <c r="B59" s="5" t="s">
        <v>4</v>
      </c>
      <c r="C59" s="5" t="s">
        <v>4</v>
      </c>
      <c r="D59" s="5" t="s">
        <v>4</v>
      </c>
    </row>
    <row r="60" spans="1:4" x14ac:dyDescent="0.25">
      <c r="A60" s="3" t="s">
        <v>68</v>
      </c>
      <c r="B60" s="5" t="s">
        <v>32</v>
      </c>
      <c r="C60" s="5" t="s">
        <v>32</v>
      </c>
      <c r="D60" s="5" t="s">
        <v>4</v>
      </c>
    </row>
    <row r="61" spans="1:4" ht="45" x14ac:dyDescent="0.25">
      <c r="A61" s="3" t="s">
        <v>572</v>
      </c>
      <c r="B61" s="5" t="s">
        <v>4</v>
      </c>
      <c r="C61" s="5" t="s">
        <v>4</v>
      </c>
      <c r="D61" s="5" t="s">
        <v>4</v>
      </c>
    </row>
    <row r="62" spans="1:4" ht="30" x14ac:dyDescent="0.25">
      <c r="A62" s="4" t="s">
        <v>557</v>
      </c>
      <c r="B62" s="5" t="s">
        <v>4</v>
      </c>
      <c r="C62" s="5" t="s">
        <v>4</v>
      </c>
      <c r="D62" s="5" t="s">
        <v>4</v>
      </c>
    </row>
    <row r="63" spans="1:4" x14ac:dyDescent="0.25">
      <c r="A63" s="3" t="s">
        <v>68</v>
      </c>
      <c r="B63" s="5" t="s">
        <v>32</v>
      </c>
      <c r="C63" s="5" t="s">
        <v>32</v>
      </c>
      <c r="D63" s="5" t="s">
        <v>4</v>
      </c>
    </row>
    <row r="64" spans="1:4" ht="45" x14ac:dyDescent="0.25">
      <c r="A64" s="3" t="s">
        <v>573</v>
      </c>
      <c r="B64" s="5" t="s">
        <v>4</v>
      </c>
      <c r="C64" s="5" t="s">
        <v>4</v>
      </c>
      <c r="D64" s="5" t="s">
        <v>4</v>
      </c>
    </row>
    <row r="65" spans="1:4" ht="30" x14ac:dyDescent="0.25">
      <c r="A65" s="4" t="s">
        <v>557</v>
      </c>
      <c r="B65" s="5" t="s">
        <v>4</v>
      </c>
      <c r="C65" s="5" t="s">
        <v>4</v>
      </c>
      <c r="D65" s="5" t="s">
        <v>4</v>
      </c>
    </row>
    <row r="66" spans="1:4" x14ac:dyDescent="0.25">
      <c r="A66" s="3" t="s">
        <v>68</v>
      </c>
      <c r="B66" s="7">
        <v>271213</v>
      </c>
      <c r="C66" s="7">
        <v>274757</v>
      </c>
      <c r="D66" s="5" t="s">
        <v>4</v>
      </c>
    </row>
    <row r="67" spans="1:4" ht="30" x14ac:dyDescent="0.25">
      <c r="A67" s="3" t="s">
        <v>574</v>
      </c>
      <c r="B67" s="5" t="s">
        <v>4</v>
      </c>
      <c r="C67" s="5" t="s">
        <v>4</v>
      </c>
      <c r="D67" s="5" t="s">
        <v>4</v>
      </c>
    </row>
    <row r="68" spans="1:4" ht="30" x14ac:dyDescent="0.25">
      <c r="A68" s="4" t="s">
        <v>557</v>
      </c>
      <c r="B68" s="5" t="s">
        <v>4</v>
      </c>
      <c r="C68" s="5" t="s">
        <v>4</v>
      </c>
      <c r="D68" s="5" t="s">
        <v>4</v>
      </c>
    </row>
    <row r="69" spans="1:4" x14ac:dyDescent="0.25">
      <c r="A69" s="3" t="s">
        <v>68</v>
      </c>
      <c r="B69" s="7">
        <v>172206</v>
      </c>
      <c r="C69" s="7">
        <v>176921</v>
      </c>
      <c r="D69" s="5" t="s">
        <v>4</v>
      </c>
    </row>
    <row r="70" spans="1:4" ht="30" x14ac:dyDescent="0.25">
      <c r="A70" s="3" t="s">
        <v>575</v>
      </c>
      <c r="B70" s="5" t="s">
        <v>4</v>
      </c>
      <c r="C70" s="5" t="s">
        <v>4</v>
      </c>
      <c r="D70" s="5" t="s">
        <v>4</v>
      </c>
    </row>
    <row r="71" spans="1:4" ht="30" x14ac:dyDescent="0.25">
      <c r="A71" s="4" t="s">
        <v>557</v>
      </c>
      <c r="B71" s="5" t="s">
        <v>4</v>
      </c>
      <c r="C71" s="5" t="s">
        <v>4</v>
      </c>
      <c r="D71" s="5" t="s">
        <v>4</v>
      </c>
    </row>
    <row r="72" spans="1:4" x14ac:dyDescent="0.25">
      <c r="A72" s="3" t="s">
        <v>68</v>
      </c>
      <c r="B72" s="5" t="s">
        <v>32</v>
      </c>
      <c r="C72" s="5" t="s">
        <v>32</v>
      </c>
      <c r="D72" s="5" t="s">
        <v>4</v>
      </c>
    </row>
    <row r="73" spans="1:4" x14ac:dyDescent="0.25">
      <c r="A73" s="3" t="s">
        <v>576</v>
      </c>
      <c r="B73" s="5" t="s">
        <v>4</v>
      </c>
      <c r="C73" s="5" t="s">
        <v>4</v>
      </c>
      <c r="D73" s="5" t="s">
        <v>4</v>
      </c>
    </row>
    <row r="74" spans="1:4" ht="30" x14ac:dyDescent="0.25">
      <c r="A74" s="4" t="s">
        <v>557</v>
      </c>
      <c r="B74" s="5" t="s">
        <v>4</v>
      </c>
      <c r="C74" s="5" t="s">
        <v>4</v>
      </c>
      <c r="D74" s="5" t="s">
        <v>4</v>
      </c>
    </row>
    <row r="75" spans="1:4" x14ac:dyDescent="0.25">
      <c r="A75" s="3" t="s">
        <v>68</v>
      </c>
      <c r="B75" s="7">
        <v>13384902</v>
      </c>
      <c r="C75" s="7">
        <v>12391076</v>
      </c>
      <c r="D75" s="5" t="s">
        <v>4</v>
      </c>
    </row>
    <row r="76" spans="1:4" ht="45" x14ac:dyDescent="0.25">
      <c r="A76" s="3" t="s">
        <v>577</v>
      </c>
      <c r="B76" s="5" t="s">
        <v>4</v>
      </c>
      <c r="C76" s="5" t="s">
        <v>4</v>
      </c>
      <c r="D76" s="5" t="s">
        <v>4</v>
      </c>
    </row>
    <row r="77" spans="1:4" ht="30" x14ac:dyDescent="0.25">
      <c r="A77" s="4" t="s">
        <v>557</v>
      </c>
      <c r="B77" s="5" t="s">
        <v>4</v>
      </c>
      <c r="C77" s="5" t="s">
        <v>4</v>
      </c>
      <c r="D77" s="5" t="s">
        <v>4</v>
      </c>
    </row>
    <row r="78" spans="1:4" x14ac:dyDescent="0.25">
      <c r="A78" s="3" t="s">
        <v>68</v>
      </c>
      <c r="B78" s="7">
        <v>1926686</v>
      </c>
      <c r="C78" s="7">
        <v>1967068</v>
      </c>
      <c r="D78" s="5" t="s">
        <v>4</v>
      </c>
    </row>
    <row r="79" spans="1:4" ht="45" x14ac:dyDescent="0.25">
      <c r="A79" s="3" t="s">
        <v>578</v>
      </c>
      <c r="B79" s="5" t="s">
        <v>4</v>
      </c>
      <c r="C79" s="5" t="s">
        <v>4</v>
      </c>
      <c r="D79" s="5" t="s">
        <v>4</v>
      </c>
    </row>
    <row r="80" spans="1:4" ht="30" x14ac:dyDescent="0.25">
      <c r="A80" s="4" t="s">
        <v>557</v>
      </c>
      <c r="B80" s="5" t="s">
        <v>4</v>
      </c>
      <c r="C80" s="5" t="s">
        <v>4</v>
      </c>
      <c r="D80" s="5" t="s">
        <v>4</v>
      </c>
    </row>
    <row r="81" spans="1:4" x14ac:dyDescent="0.25">
      <c r="A81" s="3" t="s">
        <v>68</v>
      </c>
      <c r="B81" s="7">
        <v>786616</v>
      </c>
      <c r="C81" s="7">
        <v>646410</v>
      </c>
      <c r="D81" s="5" t="s">
        <v>4</v>
      </c>
    </row>
    <row r="82" spans="1:4" ht="45" x14ac:dyDescent="0.25">
      <c r="A82" s="3" t="s">
        <v>579</v>
      </c>
      <c r="B82" s="5" t="s">
        <v>4</v>
      </c>
      <c r="C82" s="5" t="s">
        <v>4</v>
      </c>
      <c r="D82" s="5" t="s">
        <v>4</v>
      </c>
    </row>
    <row r="83" spans="1:4" ht="30" x14ac:dyDescent="0.25">
      <c r="A83" s="4" t="s">
        <v>557</v>
      </c>
      <c r="B83" s="5" t="s">
        <v>4</v>
      </c>
      <c r="C83" s="5" t="s">
        <v>4</v>
      </c>
      <c r="D83" s="5" t="s">
        <v>4</v>
      </c>
    </row>
    <row r="84" spans="1:4" x14ac:dyDescent="0.25">
      <c r="A84" s="3" t="s">
        <v>68</v>
      </c>
      <c r="B84" s="7">
        <v>7380262</v>
      </c>
      <c r="C84" s="7">
        <v>6743008</v>
      </c>
      <c r="D84" s="5" t="s">
        <v>4</v>
      </c>
    </row>
    <row r="85" spans="1:4" ht="30" x14ac:dyDescent="0.25">
      <c r="A85" s="3" t="s">
        <v>580</v>
      </c>
      <c r="B85" s="5" t="s">
        <v>4</v>
      </c>
      <c r="C85" s="5" t="s">
        <v>4</v>
      </c>
      <c r="D85" s="5" t="s">
        <v>4</v>
      </c>
    </row>
    <row r="86" spans="1:4" ht="30" x14ac:dyDescent="0.25">
      <c r="A86" s="4" t="s">
        <v>557</v>
      </c>
      <c r="B86" s="5" t="s">
        <v>4</v>
      </c>
      <c r="C86" s="5" t="s">
        <v>4</v>
      </c>
      <c r="D86" s="5" t="s">
        <v>4</v>
      </c>
    </row>
    <row r="87" spans="1:4" x14ac:dyDescent="0.25">
      <c r="A87" s="3" t="s">
        <v>68</v>
      </c>
      <c r="B87" s="7">
        <v>3291338</v>
      </c>
      <c r="C87" s="7">
        <v>3034590</v>
      </c>
      <c r="D87" s="5" t="s">
        <v>4</v>
      </c>
    </row>
    <row r="88" spans="1:4" ht="30" x14ac:dyDescent="0.25">
      <c r="A88" s="3" t="s">
        <v>581</v>
      </c>
      <c r="B88" s="5" t="s">
        <v>4</v>
      </c>
      <c r="C88" s="5" t="s">
        <v>4</v>
      </c>
      <c r="D88" s="5" t="s">
        <v>4</v>
      </c>
    </row>
    <row r="89" spans="1:4" ht="30" x14ac:dyDescent="0.25">
      <c r="A89" s="4" t="s">
        <v>557</v>
      </c>
      <c r="B89" s="5" t="s">
        <v>4</v>
      </c>
      <c r="C89" s="5" t="s">
        <v>4</v>
      </c>
      <c r="D89" s="5" t="s">
        <v>4</v>
      </c>
    </row>
    <row r="90" spans="1:4" x14ac:dyDescent="0.25">
      <c r="A90" s="3" t="s">
        <v>68</v>
      </c>
      <c r="B90" s="5" t="s">
        <v>32</v>
      </c>
      <c r="C90" s="5" t="s">
        <v>32</v>
      </c>
      <c r="D90" s="5" t="s">
        <v>4</v>
      </c>
    </row>
    <row r="91" spans="1:4" ht="30" x14ac:dyDescent="0.25">
      <c r="A91" s="3" t="s">
        <v>582</v>
      </c>
      <c r="B91" s="5" t="s">
        <v>4</v>
      </c>
      <c r="C91" s="5" t="s">
        <v>4</v>
      </c>
      <c r="D91" s="5" t="s">
        <v>4</v>
      </c>
    </row>
    <row r="92" spans="1:4" ht="30" x14ac:dyDescent="0.25">
      <c r="A92" s="4" t="s">
        <v>557</v>
      </c>
      <c r="B92" s="5" t="s">
        <v>4</v>
      </c>
      <c r="C92" s="5" t="s">
        <v>4</v>
      </c>
      <c r="D92" s="5" t="s">
        <v>4</v>
      </c>
    </row>
    <row r="93" spans="1:4" x14ac:dyDescent="0.25">
      <c r="A93" s="3" t="s">
        <v>68</v>
      </c>
      <c r="B93" s="7">
        <v>33771906</v>
      </c>
      <c r="C93" s="7">
        <v>33507624</v>
      </c>
      <c r="D93" s="5" t="s">
        <v>4</v>
      </c>
    </row>
    <row r="94" spans="1:4" ht="45" x14ac:dyDescent="0.25">
      <c r="A94" s="3" t="s">
        <v>583</v>
      </c>
      <c r="B94" s="5" t="s">
        <v>4</v>
      </c>
      <c r="C94" s="5" t="s">
        <v>4</v>
      </c>
      <c r="D94" s="5" t="s">
        <v>4</v>
      </c>
    </row>
    <row r="95" spans="1:4" ht="30" x14ac:dyDescent="0.25">
      <c r="A95" s="4" t="s">
        <v>557</v>
      </c>
      <c r="B95" s="5" t="s">
        <v>4</v>
      </c>
      <c r="C95" s="5" t="s">
        <v>4</v>
      </c>
      <c r="D95" s="5" t="s">
        <v>4</v>
      </c>
    </row>
    <row r="96" spans="1:4" x14ac:dyDescent="0.25">
      <c r="A96" s="3" t="s">
        <v>68</v>
      </c>
      <c r="B96" s="7">
        <v>4522257</v>
      </c>
      <c r="C96" s="7">
        <v>4571825</v>
      </c>
      <c r="D96" s="5" t="s">
        <v>4</v>
      </c>
    </row>
    <row r="97" spans="1:4" ht="45" x14ac:dyDescent="0.25">
      <c r="A97" s="3" t="s">
        <v>584</v>
      </c>
      <c r="B97" s="5" t="s">
        <v>4</v>
      </c>
      <c r="C97" s="5" t="s">
        <v>4</v>
      </c>
      <c r="D97" s="5" t="s">
        <v>4</v>
      </c>
    </row>
    <row r="98" spans="1:4" ht="30" x14ac:dyDescent="0.25">
      <c r="A98" s="4" t="s">
        <v>557</v>
      </c>
      <c r="B98" s="5" t="s">
        <v>4</v>
      </c>
      <c r="C98" s="5" t="s">
        <v>4</v>
      </c>
      <c r="D98" s="5" t="s">
        <v>4</v>
      </c>
    </row>
    <row r="99" spans="1:4" x14ac:dyDescent="0.25">
      <c r="A99" s="3" t="s">
        <v>68</v>
      </c>
      <c r="B99" s="7">
        <v>6491603</v>
      </c>
      <c r="C99" s="7">
        <v>6743830</v>
      </c>
      <c r="D99" s="5" t="s">
        <v>4</v>
      </c>
    </row>
    <row r="100" spans="1:4" ht="45" x14ac:dyDescent="0.25">
      <c r="A100" s="3" t="s">
        <v>585</v>
      </c>
      <c r="B100" s="5" t="s">
        <v>4</v>
      </c>
      <c r="C100" s="5" t="s">
        <v>4</v>
      </c>
      <c r="D100" s="5" t="s">
        <v>4</v>
      </c>
    </row>
    <row r="101" spans="1:4" ht="30" x14ac:dyDescent="0.25">
      <c r="A101" s="4" t="s">
        <v>557</v>
      </c>
      <c r="B101" s="5" t="s">
        <v>4</v>
      </c>
      <c r="C101" s="5" t="s">
        <v>4</v>
      </c>
      <c r="D101" s="5" t="s">
        <v>4</v>
      </c>
    </row>
    <row r="102" spans="1:4" x14ac:dyDescent="0.25">
      <c r="A102" s="3" t="s">
        <v>68</v>
      </c>
      <c r="B102" s="7">
        <v>13634244</v>
      </c>
      <c r="C102" s="7">
        <v>13232782</v>
      </c>
      <c r="D102" s="5" t="s">
        <v>4</v>
      </c>
    </row>
    <row r="103" spans="1:4" ht="45" x14ac:dyDescent="0.25">
      <c r="A103" s="3" t="s">
        <v>586</v>
      </c>
      <c r="B103" s="5" t="s">
        <v>4</v>
      </c>
      <c r="C103" s="5" t="s">
        <v>4</v>
      </c>
      <c r="D103" s="5" t="s">
        <v>4</v>
      </c>
    </row>
    <row r="104" spans="1:4" ht="30" x14ac:dyDescent="0.25">
      <c r="A104" s="4" t="s">
        <v>557</v>
      </c>
      <c r="B104" s="5" t="s">
        <v>4</v>
      </c>
      <c r="C104" s="5" t="s">
        <v>4</v>
      </c>
      <c r="D104" s="5" t="s">
        <v>4</v>
      </c>
    </row>
    <row r="105" spans="1:4" x14ac:dyDescent="0.25">
      <c r="A105" s="3" t="s">
        <v>68</v>
      </c>
      <c r="B105" s="7">
        <v>9112743</v>
      </c>
      <c r="C105" s="7">
        <v>8959187</v>
      </c>
      <c r="D105" s="5" t="s">
        <v>4</v>
      </c>
    </row>
    <row r="106" spans="1:4" ht="30" x14ac:dyDescent="0.25">
      <c r="A106" s="3" t="s">
        <v>587</v>
      </c>
      <c r="B106" s="5" t="s">
        <v>4</v>
      </c>
      <c r="C106" s="5" t="s">
        <v>4</v>
      </c>
      <c r="D106" s="5" t="s">
        <v>4</v>
      </c>
    </row>
    <row r="107" spans="1:4" ht="30" x14ac:dyDescent="0.25">
      <c r="A107" s="4" t="s">
        <v>557</v>
      </c>
      <c r="B107" s="5" t="s">
        <v>4</v>
      </c>
      <c r="C107" s="5" t="s">
        <v>4</v>
      </c>
      <c r="D107" s="5" t="s">
        <v>4</v>
      </c>
    </row>
    <row r="108" spans="1:4" x14ac:dyDescent="0.25">
      <c r="A108" s="3" t="s">
        <v>68</v>
      </c>
      <c r="B108" s="7">
        <v>11059</v>
      </c>
      <c r="C108" s="5" t="s">
        <v>32</v>
      </c>
      <c r="D108" s="5" t="s">
        <v>4</v>
      </c>
    </row>
    <row r="109" spans="1:4" x14ac:dyDescent="0.25">
      <c r="A109" s="3" t="s">
        <v>588</v>
      </c>
      <c r="B109" s="5" t="s">
        <v>4</v>
      </c>
      <c r="C109" s="5" t="s">
        <v>4</v>
      </c>
      <c r="D109" s="5" t="s">
        <v>4</v>
      </c>
    </row>
    <row r="110" spans="1:4" ht="30" x14ac:dyDescent="0.25">
      <c r="A110" s="4" t="s">
        <v>557</v>
      </c>
      <c r="B110" s="5" t="s">
        <v>4</v>
      </c>
      <c r="C110" s="5" t="s">
        <v>4</v>
      </c>
      <c r="D110" s="5" t="s">
        <v>4</v>
      </c>
    </row>
    <row r="111" spans="1:4" x14ac:dyDescent="0.25">
      <c r="A111" s="3" t="s">
        <v>68</v>
      </c>
      <c r="B111" s="7">
        <v>1112164</v>
      </c>
      <c r="C111" s="7">
        <v>1498092</v>
      </c>
      <c r="D111" s="5" t="s">
        <v>4</v>
      </c>
    </row>
    <row r="112" spans="1:4" ht="45" x14ac:dyDescent="0.25">
      <c r="A112" s="3" t="s">
        <v>589</v>
      </c>
      <c r="B112" s="5" t="s">
        <v>4</v>
      </c>
      <c r="C112" s="5" t="s">
        <v>4</v>
      </c>
      <c r="D112" s="5" t="s">
        <v>4</v>
      </c>
    </row>
    <row r="113" spans="1:4" ht="30" x14ac:dyDescent="0.25">
      <c r="A113" s="4" t="s">
        <v>557</v>
      </c>
      <c r="B113" s="5" t="s">
        <v>4</v>
      </c>
      <c r="C113" s="5" t="s">
        <v>4</v>
      </c>
      <c r="D113" s="5" t="s">
        <v>4</v>
      </c>
    </row>
    <row r="114" spans="1:4" x14ac:dyDescent="0.25">
      <c r="A114" s="3" t="s">
        <v>68</v>
      </c>
      <c r="B114" s="5" t="s">
        <v>32</v>
      </c>
      <c r="C114" s="7">
        <v>731681</v>
      </c>
      <c r="D114" s="5" t="s">
        <v>4</v>
      </c>
    </row>
    <row r="115" spans="1:4" ht="45" x14ac:dyDescent="0.25">
      <c r="A115" s="3" t="s">
        <v>590</v>
      </c>
      <c r="B115" s="5" t="s">
        <v>4</v>
      </c>
      <c r="C115" s="5" t="s">
        <v>4</v>
      </c>
      <c r="D115" s="5" t="s">
        <v>4</v>
      </c>
    </row>
    <row r="116" spans="1:4" ht="30" x14ac:dyDescent="0.25">
      <c r="A116" s="4" t="s">
        <v>557</v>
      </c>
      <c r="B116" s="5" t="s">
        <v>4</v>
      </c>
      <c r="C116" s="5" t="s">
        <v>4</v>
      </c>
      <c r="D116" s="5" t="s">
        <v>4</v>
      </c>
    </row>
    <row r="117" spans="1:4" x14ac:dyDescent="0.25">
      <c r="A117" s="3" t="s">
        <v>68</v>
      </c>
      <c r="B117" s="7">
        <v>87685</v>
      </c>
      <c r="C117" s="7">
        <v>88665</v>
      </c>
      <c r="D117" s="5" t="s">
        <v>4</v>
      </c>
    </row>
    <row r="118" spans="1:4" ht="45" x14ac:dyDescent="0.25">
      <c r="A118" s="3" t="s">
        <v>591</v>
      </c>
      <c r="B118" s="5" t="s">
        <v>4</v>
      </c>
      <c r="C118" s="5" t="s">
        <v>4</v>
      </c>
      <c r="D118" s="5" t="s">
        <v>4</v>
      </c>
    </row>
    <row r="119" spans="1:4" ht="30" x14ac:dyDescent="0.25">
      <c r="A119" s="4" t="s">
        <v>557</v>
      </c>
      <c r="B119" s="5" t="s">
        <v>4</v>
      </c>
      <c r="C119" s="5" t="s">
        <v>4</v>
      </c>
      <c r="D119" s="5" t="s">
        <v>4</v>
      </c>
    </row>
    <row r="120" spans="1:4" x14ac:dyDescent="0.25">
      <c r="A120" s="3" t="s">
        <v>68</v>
      </c>
      <c r="B120" s="7">
        <v>1024479</v>
      </c>
      <c r="C120" s="7">
        <v>677746</v>
      </c>
      <c r="D120" s="5" t="s">
        <v>4</v>
      </c>
    </row>
    <row r="121" spans="1:4" ht="30" x14ac:dyDescent="0.25">
      <c r="A121" s="3" t="s">
        <v>592</v>
      </c>
      <c r="B121" s="5" t="s">
        <v>4</v>
      </c>
      <c r="C121" s="5" t="s">
        <v>4</v>
      </c>
      <c r="D121" s="5" t="s">
        <v>4</v>
      </c>
    </row>
    <row r="122" spans="1:4" ht="30" x14ac:dyDescent="0.25">
      <c r="A122" s="4" t="s">
        <v>557</v>
      </c>
      <c r="B122" s="5" t="s">
        <v>4</v>
      </c>
      <c r="C122" s="5" t="s">
        <v>4</v>
      </c>
      <c r="D122" s="5" t="s">
        <v>4</v>
      </c>
    </row>
    <row r="123" spans="1:4" x14ac:dyDescent="0.25">
      <c r="A123" s="3" t="s">
        <v>68</v>
      </c>
      <c r="B123" s="5" t="s">
        <v>32</v>
      </c>
      <c r="C123" s="5" t="s">
        <v>32</v>
      </c>
      <c r="D123" s="5" t="s">
        <v>4</v>
      </c>
    </row>
    <row r="124" spans="1:4" ht="30" x14ac:dyDescent="0.25">
      <c r="A124" s="3" t="s">
        <v>593</v>
      </c>
      <c r="B124" s="5" t="s">
        <v>4</v>
      </c>
      <c r="C124" s="5" t="s">
        <v>4</v>
      </c>
      <c r="D124" s="5" t="s">
        <v>4</v>
      </c>
    </row>
    <row r="125" spans="1:4" ht="30" x14ac:dyDescent="0.25">
      <c r="A125" s="4" t="s">
        <v>557</v>
      </c>
      <c r="B125" s="5" t="s">
        <v>4</v>
      </c>
      <c r="C125" s="5" t="s">
        <v>4</v>
      </c>
      <c r="D125" s="5" t="s">
        <v>4</v>
      </c>
    </row>
    <row r="126" spans="1:4" x14ac:dyDescent="0.25">
      <c r="A126" s="3" t="s">
        <v>68</v>
      </c>
      <c r="B126" s="5" t="s">
        <v>32</v>
      </c>
      <c r="C126" s="5" t="s">
        <v>32</v>
      </c>
      <c r="D126" s="5" t="s">
        <v>4</v>
      </c>
    </row>
    <row r="127" spans="1:4" x14ac:dyDescent="0.25">
      <c r="A127" s="3" t="s">
        <v>594</v>
      </c>
      <c r="B127" s="5" t="s">
        <v>4</v>
      </c>
      <c r="C127" s="5" t="s">
        <v>4</v>
      </c>
      <c r="D127" s="5" t="s">
        <v>4</v>
      </c>
    </row>
    <row r="128" spans="1:4" ht="30" x14ac:dyDescent="0.25">
      <c r="A128" s="4" t="s">
        <v>557</v>
      </c>
      <c r="B128" s="5" t="s">
        <v>4</v>
      </c>
      <c r="C128" s="5" t="s">
        <v>4</v>
      </c>
      <c r="D128" s="5" t="s">
        <v>4</v>
      </c>
    </row>
    <row r="129" spans="1:4" x14ac:dyDescent="0.25">
      <c r="A129" s="3" t="s">
        <v>68</v>
      </c>
      <c r="B129" s="7">
        <v>4062719</v>
      </c>
      <c r="C129" s="7">
        <v>3359371</v>
      </c>
      <c r="D129" s="5" t="s">
        <v>4</v>
      </c>
    </row>
    <row r="130" spans="1:4" ht="45" x14ac:dyDescent="0.25">
      <c r="A130" s="3" t="s">
        <v>595</v>
      </c>
      <c r="B130" s="5" t="s">
        <v>4</v>
      </c>
      <c r="C130" s="5" t="s">
        <v>4</v>
      </c>
      <c r="D130" s="5" t="s">
        <v>4</v>
      </c>
    </row>
    <row r="131" spans="1:4" ht="30" x14ac:dyDescent="0.25">
      <c r="A131" s="4" t="s">
        <v>557</v>
      </c>
      <c r="B131" s="5" t="s">
        <v>4</v>
      </c>
      <c r="C131" s="5" t="s">
        <v>4</v>
      </c>
      <c r="D131" s="5" t="s">
        <v>4</v>
      </c>
    </row>
    <row r="132" spans="1:4" x14ac:dyDescent="0.25">
      <c r="A132" s="3" t="s">
        <v>68</v>
      </c>
      <c r="B132" s="7">
        <v>1333659</v>
      </c>
      <c r="C132" s="7">
        <v>611729</v>
      </c>
      <c r="D132" s="5" t="s">
        <v>4</v>
      </c>
    </row>
    <row r="133" spans="1:4" ht="45" x14ac:dyDescent="0.25">
      <c r="A133" s="3" t="s">
        <v>596</v>
      </c>
      <c r="B133" s="5" t="s">
        <v>4</v>
      </c>
      <c r="C133" s="5" t="s">
        <v>4</v>
      </c>
      <c r="D133" s="5" t="s">
        <v>4</v>
      </c>
    </row>
    <row r="134" spans="1:4" ht="30" x14ac:dyDescent="0.25">
      <c r="A134" s="4" t="s">
        <v>557</v>
      </c>
      <c r="B134" s="5" t="s">
        <v>4</v>
      </c>
      <c r="C134" s="5" t="s">
        <v>4</v>
      </c>
      <c r="D134" s="5" t="s">
        <v>4</v>
      </c>
    </row>
    <row r="135" spans="1:4" x14ac:dyDescent="0.25">
      <c r="A135" s="3" t="s">
        <v>68</v>
      </c>
      <c r="B135" s="7">
        <v>1853688</v>
      </c>
      <c r="C135" s="7">
        <v>1880888</v>
      </c>
      <c r="D135" s="5" t="s">
        <v>4</v>
      </c>
    </row>
    <row r="136" spans="1:4" ht="45" x14ac:dyDescent="0.25">
      <c r="A136" s="3" t="s">
        <v>597</v>
      </c>
      <c r="B136" s="5" t="s">
        <v>4</v>
      </c>
      <c r="C136" s="5" t="s">
        <v>4</v>
      </c>
      <c r="D136" s="5" t="s">
        <v>4</v>
      </c>
    </row>
    <row r="137" spans="1:4" ht="30" x14ac:dyDescent="0.25">
      <c r="A137" s="4" t="s">
        <v>557</v>
      </c>
      <c r="B137" s="5" t="s">
        <v>4</v>
      </c>
      <c r="C137" s="5" t="s">
        <v>4</v>
      </c>
      <c r="D137" s="5" t="s">
        <v>4</v>
      </c>
    </row>
    <row r="138" spans="1:4" x14ac:dyDescent="0.25">
      <c r="A138" s="3" t="s">
        <v>68</v>
      </c>
      <c r="B138" s="7">
        <v>875372</v>
      </c>
      <c r="C138" s="7">
        <v>866754</v>
      </c>
      <c r="D138" s="5" t="s">
        <v>4</v>
      </c>
    </row>
    <row r="139" spans="1:4" ht="30" x14ac:dyDescent="0.25">
      <c r="A139" s="3" t="s">
        <v>598</v>
      </c>
      <c r="B139" s="5" t="s">
        <v>4</v>
      </c>
      <c r="C139" s="5" t="s">
        <v>4</v>
      </c>
      <c r="D139" s="5" t="s">
        <v>4</v>
      </c>
    </row>
    <row r="140" spans="1:4" ht="30" x14ac:dyDescent="0.25">
      <c r="A140" s="4" t="s">
        <v>557</v>
      </c>
      <c r="B140" s="5" t="s">
        <v>4</v>
      </c>
      <c r="C140" s="5" t="s">
        <v>4</v>
      </c>
      <c r="D140" s="5" t="s">
        <v>4</v>
      </c>
    </row>
    <row r="141" spans="1:4" x14ac:dyDescent="0.25">
      <c r="A141" s="3" t="s">
        <v>68</v>
      </c>
      <c r="B141" s="5" t="s">
        <v>32</v>
      </c>
      <c r="C141" s="5" t="s">
        <v>32</v>
      </c>
      <c r="D141" s="5" t="s">
        <v>4</v>
      </c>
    </row>
    <row r="142" spans="1:4" ht="30" x14ac:dyDescent="0.25">
      <c r="A142" s="3" t="s">
        <v>599</v>
      </c>
      <c r="B142" s="5" t="s">
        <v>4</v>
      </c>
      <c r="C142" s="5" t="s">
        <v>4</v>
      </c>
      <c r="D142" s="5" t="s">
        <v>4</v>
      </c>
    </row>
    <row r="143" spans="1:4" ht="30" x14ac:dyDescent="0.25">
      <c r="A143" s="4" t="s">
        <v>557</v>
      </c>
      <c r="B143" s="5" t="s">
        <v>4</v>
      </c>
      <c r="C143" s="5" t="s">
        <v>4</v>
      </c>
      <c r="D143" s="5" t="s">
        <v>4</v>
      </c>
    </row>
    <row r="144" spans="1:4" x14ac:dyDescent="0.25">
      <c r="A144" s="3" t="s">
        <v>68</v>
      </c>
      <c r="B144" s="5" t="s">
        <v>32</v>
      </c>
      <c r="C144" s="5" t="s">
        <v>32</v>
      </c>
      <c r="D144" s="5" t="s">
        <v>4</v>
      </c>
    </row>
    <row r="145" spans="1:4" x14ac:dyDescent="0.25">
      <c r="A145" s="3" t="s">
        <v>600</v>
      </c>
      <c r="B145" s="5" t="s">
        <v>4</v>
      </c>
      <c r="C145" s="5" t="s">
        <v>4</v>
      </c>
      <c r="D145" s="5" t="s">
        <v>4</v>
      </c>
    </row>
    <row r="146" spans="1:4" ht="30" x14ac:dyDescent="0.25">
      <c r="A146" s="4" t="s">
        <v>557</v>
      </c>
      <c r="B146" s="5" t="s">
        <v>4</v>
      </c>
      <c r="C146" s="5" t="s">
        <v>4</v>
      </c>
      <c r="D146" s="5" t="s">
        <v>4</v>
      </c>
    </row>
    <row r="147" spans="1:4" x14ac:dyDescent="0.25">
      <c r="A147" s="3" t="s">
        <v>68</v>
      </c>
      <c r="B147" s="5" t="s">
        <v>32</v>
      </c>
      <c r="C147" s="5" t="s">
        <v>32</v>
      </c>
      <c r="D147" s="5" t="s">
        <v>4</v>
      </c>
    </row>
    <row r="148" spans="1:4" ht="45" x14ac:dyDescent="0.25">
      <c r="A148" s="3" t="s">
        <v>601</v>
      </c>
      <c r="B148" s="5" t="s">
        <v>4</v>
      </c>
      <c r="C148" s="5" t="s">
        <v>4</v>
      </c>
      <c r="D148" s="5" t="s">
        <v>4</v>
      </c>
    </row>
    <row r="149" spans="1:4" ht="30" x14ac:dyDescent="0.25">
      <c r="A149" s="4" t="s">
        <v>557</v>
      </c>
      <c r="B149" s="5" t="s">
        <v>4</v>
      </c>
      <c r="C149" s="5" t="s">
        <v>4</v>
      </c>
      <c r="D149" s="5" t="s">
        <v>4</v>
      </c>
    </row>
    <row r="150" spans="1:4" x14ac:dyDescent="0.25">
      <c r="A150" s="3" t="s">
        <v>68</v>
      </c>
      <c r="B150" s="5" t="s">
        <v>32</v>
      </c>
      <c r="C150" s="5" t="s">
        <v>32</v>
      </c>
      <c r="D150" s="5" t="s">
        <v>4</v>
      </c>
    </row>
    <row r="151" spans="1:4" ht="45" x14ac:dyDescent="0.25">
      <c r="A151" s="3" t="s">
        <v>602</v>
      </c>
      <c r="B151" s="5" t="s">
        <v>4</v>
      </c>
      <c r="C151" s="5" t="s">
        <v>4</v>
      </c>
      <c r="D151" s="5" t="s">
        <v>4</v>
      </c>
    </row>
    <row r="152" spans="1:4" ht="30" x14ac:dyDescent="0.25">
      <c r="A152" s="4" t="s">
        <v>557</v>
      </c>
      <c r="B152" s="5" t="s">
        <v>4</v>
      </c>
      <c r="C152" s="5" t="s">
        <v>4</v>
      </c>
      <c r="D152" s="5" t="s">
        <v>4</v>
      </c>
    </row>
    <row r="153" spans="1:4" x14ac:dyDescent="0.25">
      <c r="A153" s="3" t="s">
        <v>68</v>
      </c>
      <c r="B153" s="5" t="s">
        <v>32</v>
      </c>
      <c r="C153" s="5" t="s">
        <v>32</v>
      </c>
      <c r="D153" s="5" t="s">
        <v>4</v>
      </c>
    </row>
    <row r="154" spans="1:4" ht="45" x14ac:dyDescent="0.25">
      <c r="A154" s="3" t="s">
        <v>603</v>
      </c>
      <c r="B154" s="5" t="s">
        <v>4</v>
      </c>
      <c r="C154" s="5" t="s">
        <v>4</v>
      </c>
      <c r="D154" s="5" t="s">
        <v>4</v>
      </c>
    </row>
    <row r="155" spans="1:4" ht="30" x14ac:dyDescent="0.25">
      <c r="A155" s="4" t="s">
        <v>557</v>
      </c>
      <c r="B155" s="5" t="s">
        <v>4</v>
      </c>
      <c r="C155" s="5" t="s">
        <v>4</v>
      </c>
      <c r="D155" s="5" t="s">
        <v>4</v>
      </c>
    </row>
    <row r="156" spans="1:4" x14ac:dyDescent="0.25">
      <c r="A156" s="3" t="s">
        <v>68</v>
      </c>
      <c r="B156" s="5" t="s">
        <v>32</v>
      </c>
      <c r="C156" s="5" t="s">
        <v>32</v>
      </c>
      <c r="D156" s="5" t="s">
        <v>4</v>
      </c>
    </row>
    <row r="157" spans="1:4" ht="30" x14ac:dyDescent="0.25">
      <c r="A157" s="3" t="s">
        <v>604</v>
      </c>
      <c r="B157" s="5" t="s">
        <v>4</v>
      </c>
      <c r="C157" s="5" t="s">
        <v>4</v>
      </c>
      <c r="D157" s="5" t="s">
        <v>4</v>
      </c>
    </row>
    <row r="158" spans="1:4" ht="30" x14ac:dyDescent="0.25">
      <c r="A158" s="4" t="s">
        <v>557</v>
      </c>
      <c r="B158" s="5" t="s">
        <v>4</v>
      </c>
      <c r="C158" s="5" t="s">
        <v>4</v>
      </c>
      <c r="D158" s="5" t="s">
        <v>4</v>
      </c>
    </row>
    <row r="159" spans="1:4" x14ac:dyDescent="0.25">
      <c r="A159" s="3" t="s">
        <v>68</v>
      </c>
      <c r="B159" s="5" t="s">
        <v>32</v>
      </c>
      <c r="C159" s="5" t="s">
        <v>32</v>
      </c>
      <c r="D159" s="5" t="s">
        <v>4</v>
      </c>
    </row>
    <row r="160" spans="1:4" ht="30" x14ac:dyDescent="0.25">
      <c r="A160" s="3" t="s">
        <v>605</v>
      </c>
      <c r="B160" s="5" t="s">
        <v>4</v>
      </c>
      <c r="C160" s="5" t="s">
        <v>4</v>
      </c>
      <c r="D160" s="5" t="s">
        <v>4</v>
      </c>
    </row>
    <row r="161" spans="1:4" ht="30" x14ac:dyDescent="0.25">
      <c r="A161" s="4" t="s">
        <v>557</v>
      </c>
      <c r="B161" s="5" t="s">
        <v>4</v>
      </c>
      <c r="C161" s="5" t="s">
        <v>4</v>
      </c>
      <c r="D161" s="5" t="s">
        <v>4</v>
      </c>
    </row>
    <row r="162" spans="1:4" x14ac:dyDescent="0.25">
      <c r="A162" s="3" t="s">
        <v>68</v>
      </c>
      <c r="B162" s="5" t="s">
        <v>32</v>
      </c>
      <c r="C162" s="5" t="s">
        <v>32</v>
      </c>
      <c r="D162" s="5"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06</v>
      </c>
      <c r="B1" s="1" t="s">
        <v>1</v>
      </c>
      <c r="C1" s="1" t="s">
        <v>121</v>
      </c>
    </row>
    <row r="2" spans="1:3" x14ac:dyDescent="0.25">
      <c r="A2" s="8"/>
      <c r="B2" s="1" t="s">
        <v>2</v>
      </c>
      <c r="C2" s="1" t="s">
        <v>24</v>
      </c>
    </row>
    <row r="3" spans="1:3" ht="30" x14ac:dyDescent="0.25">
      <c r="A3" s="4" t="s">
        <v>607</v>
      </c>
      <c r="B3" s="5" t="s">
        <v>4</v>
      </c>
      <c r="C3" s="5" t="s">
        <v>4</v>
      </c>
    </row>
    <row r="4" spans="1:3" x14ac:dyDescent="0.25">
      <c r="A4" s="3" t="s">
        <v>608</v>
      </c>
      <c r="B4" s="9">
        <v>3969650</v>
      </c>
      <c r="C4" s="9">
        <v>1759743</v>
      </c>
    </row>
    <row r="5" spans="1:3" x14ac:dyDescent="0.25">
      <c r="A5" s="3" t="s">
        <v>609</v>
      </c>
      <c r="B5" s="7">
        <v>2749792</v>
      </c>
      <c r="C5" s="7">
        <v>1494913</v>
      </c>
    </row>
    <row r="6" spans="1:3" x14ac:dyDescent="0.25">
      <c r="A6" s="3" t="s">
        <v>610</v>
      </c>
      <c r="B6" s="7">
        <v>243498</v>
      </c>
      <c r="C6" s="7">
        <v>192039</v>
      </c>
    </row>
    <row r="7" spans="1:3" x14ac:dyDescent="0.25">
      <c r="A7" s="3" t="s">
        <v>611</v>
      </c>
      <c r="B7" s="7">
        <v>3475227</v>
      </c>
      <c r="C7" s="7">
        <v>4200662</v>
      </c>
    </row>
    <row r="8" spans="1:3" x14ac:dyDescent="0.25">
      <c r="A8" s="3" t="s">
        <v>612</v>
      </c>
      <c r="B8" s="7">
        <v>14960</v>
      </c>
      <c r="C8" s="7">
        <v>4546</v>
      </c>
    </row>
    <row r="9" spans="1:3" ht="30" x14ac:dyDescent="0.25">
      <c r="A9" s="3" t="s">
        <v>551</v>
      </c>
      <c r="B9" s="5" t="s">
        <v>4</v>
      </c>
      <c r="C9" s="5" t="s">
        <v>4</v>
      </c>
    </row>
    <row r="10" spans="1:3" ht="30" x14ac:dyDescent="0.25">
      <c r="A10" s="4" t="s">
        <v>607</v>
      </c>
      <c r="B10" s="5" t="s">
        <v>4</v>
      </c>
      <c r="C10" s="5" t="s">
        <v>4</v>
      </c>
    </row>
    <row r="11" spans="1:3" ht="30" x14ac:dyDescent="0.25">
      <c r="A11" s="3" t="s">
        <v>613</v>
      </c>
      <c r="B11" s="7">
        <v>1058751</v>
      </c>
      <c r="C11" s="7">
        <v>46846</v>
      </c>
    </row>
    <row r="12" spans="1:3" ht="30" x14ac:dyDescent="0.25">
      <c r="A12" s="3" t="s">
        <v>614</v>
      </c>
      <c r="B12" s="7">
        <v>1058751</v>
      </c>
      <c r="C12" s="7">
        <v>46846</v>
      </c>
    </row>
    <row r="13" spans="1:3" ht="30" x14ac:dyDescent="0.25">
      <c r="A13" s="3" t="s">
        <v>615</v>
      </c>
      <c r="B13" s="7">
        <v>563450</v>
      </c>
      <c r="C13" s="7">
        <v>68150</v>
      </c>
    </row>
    <row r="14" spans="1:3" ht="30" x14ac:dyDescent="0.25">
      <c r="A14" s="3" t="s">
        <v>616</v>
      </c>
      <c r="B14" s="7">
        <v>13484</v>
      </c>
      <c r="C14" s="5" t="s">
        <v>32</v>
      </c>
    </row>
    <row r="15" spans="1:3" ht="30" x14ac:dyDescent="0.25">
      <c r="A15" s="3" t="s">
        <v>617</v>
      </c>
      <c r="B15" s="7">
        <v>986375</v>
      </c>
      <c r="C15" s="7">
        <v>91845</v>
      </c>
    </row>
    <row r="16" spans="1:3" ht="30" x14ac:dyDescent="0.25">
      <c r="A16" s="3" t="s">
        <v>618</v>
      </c>
      <c r="B16" s="7">
        <v>138267</v>
      </c>
      <c r="C16" s="7">
        <v>91845</v>
      </c>
    </row>
    <row r="17" spans="1:3" ht="30" x14ac:dyDescent="0.25">
      <c r="A17" s="3" t="s">
        <v>619</v>
      </c>
      <c r="B17" s="7">
        <v>31347</v>
      </c>
      <c r="C17" s="7">
        <v>7425</v>
      </c>
    </row>
    <row r="18" spans="1:3" ht="30" x14ac:dyDescent="0.25">
      <c r="A18" s="3" t="s">
        <v>620</v>
      </c>
      <c r="B18" s="7">
        <v>599955</v>
      </c>
      <c r="C18" s="7">
        <v>1061643</v>
      </c>
    </row>
    <row r="19" spans="1:3" ht="30" x14ac:dyDescent="0.25">
      <c r="A19" s="3" t="s">
        <v>621</v>
      </c>
      <c r="B19" s="7">
        <v>1476</v>
      </c>
      <c r="C19" s="7">
        <v>4546</v>
      </c>
    </row>
    <row r="20" spans="1:3" x14ac:dyDescent="0.25">
      <c r="A20" s="3" t="s">
        <v>608</v>
      </c>
      <c r="B20" s="7">
        <v>2045126</v>
      </c>
      <c r="C20" s="7">
        <v>138691</v>
      </c>
    </row>
    <row r="21" spans="1:3" x14ac:dyDescent="0.25">
      <c r="A21" s="3" t="s">
        <v>609</v>
      </c>
      <c r="B21" s="7">
        <v>1197018</v>
      </c>
      <c r="C21" s="7">
        <v>138691</v>
      </c>
    </row>
    <row r="22" spans="1:3" x14ac:dyDescent="0.25">
      <c r="A22" s="3" t="s">
        <v>610</v>
      </c>
      <c r="B22" s="7">
        <v>31347</v>
      </c>
      <c r="C22" s="7">
        <v>7425</v>
      </c>
    </row>
    <row r="23" spans="1:3" x14ac:dyDescent="0.25">
      <c r="A23" s="3" t="s">
        <v>611</v>
      </c>
      <c r="B23" s="7">
        <v>1163405</v>
      </c>
      <c r="C23" s="7">
        <v>1129793</v>
      </c>
    </row>
    <row r="24" spans="1:3" x14ac:dyDescent="0.25">
      <c r="A24" s="3" t="s">
        <v>612</v>
      </c>
      <c r="B24" s="7">
        <v>14960</v>
      </c>
      <c r="C24" s="7">
        <v>4546</v>
      </c>
    </row>
    <row r="25" spans="1:3" ht="30" x14ac:dyDescent="0.25">
      <c r="A25" s="3" t="s">
        <v>552</v>
      </c>
      <c r="B25" s="5" t="s">
        <v>4</v>
      </c>
      <c r="C25" s="5" t="s">
        <v>4</v>
      </c>
    </row>
    <row r="26" spans="1:3" ht="30" x14ac:dyDescent="0.25">
      <c r="A26" s="4" t="s">
        <v>607</v>
      </c>
      <c r="B26" s="5" t="s">
        <v>4</v>
      </c>
      <c r="C26" s="5" t="s">
        <v>4</v>
      </c>
    </row>
    <row r="27" spans="1:3" ht="30" x14ac:dyDescent="0.25">
      <c r="A27" s="3" t="s">
        <v>613</v>
      </c>
      <c r="B27" s="5" t="s">
        <v>32</v>
      </c>
      <c r="C27" s="7">
        <v>99064</v>
      </c>
    </row>
    <row r="28" spans="1:3" ht="30" x14ac:dyDescent="0.25">
      <c r="A28" s="3" t="s">
        <v>614</v>
      </c>
      <c r="B28" s="5" t="s">
        <v>32</v>
      </c>
      <c r="C28" s="7">
        <v>99064</v>
      </c>
    </row>
    <row r="29" spans="1:3" ht="30" x14ac:dyDescent="0.25">
      <c r="A29" s="3" t="s">
        <v>615</v>
      </c>
      <c r="B29" s="7">
        <v>512216</v>
      </c>
      <c r="C29" s="7">
        <v>1024431</v>
      </c>
    </row>
    <row r="30" spans="1:3" ht="30" x14ac:dyDescent="0.25">
      <c r="A30" s="3" t="s">
        <v>616</v>
      </c>
      <c r="B30" s="5" t="s">
        <v>32</v>
      </c>
      <c r="C30" s="5" t="s">
        <v>32</v>
      </c>
    </row>
    <row r="31" spans="1:3" ht="30" x14ac:dyDescent="0.25">
      <c r="A31" s="3" t="s">
        <v>617</v>
      </c>
      <c r="B31" s="7">
        <v>1273083</v>
      </c>
      <c r="C31" s="7">
        <v>1174019</v>
      </c>
    </row>
    <row r="32" spans="1:3" ht="30" x14ac:dyDescent="0.25">
      <c r="A32" s="3" t="s">
        <v>618</v>
      </c>
      <c r="B32" s="7">
        <v>1008253</v>
      </c>
      <c r="C32" s="7">
        <v>909189</v>
      </c>
    </row>
    <row r="33" spans="1:3" ht="30" x14ac:dyDescent="0.25">
      <c r="A33" s="3" t="s">
        <v>619</v>
      </c>
      <c r="B33" s="7">
        <v>119564</v>
      </c>
      <c r="C33" s="7">
        <v>101000</v>
      </c>
    </row>
    <row r="34" spans="1:3" ht="30" x14ac:dyDescent="0.25">
      <c r="A34" s="3" t="s">
        <v>620</v>
      </c>
      <c r="B34" s="7">
        <v>1158686</v>
      </c>
      <c r="C34" s="7">
        <v>1309119</v>
      </c>
    </row>
    <row r="35" spans="1:3" ht="30" x14ac:dyDescent="0.25">
      <c r="A35" s="3" t="s">
        <v>621</v>
      </c>
      <c r="B35" s="5" t="s">
        <v>32</v>
      </c>
      <c r="C35" s="5" t="s">
        <v>32</v>
      </c>
    </row>
    <row r="36" spans="1:3" x14ac:dyDescent="0.25">
      <c r="A36" s="3" t="s">
        <v>608</v>
      </c>
      <c r="B36" s="7">
        <v>1273083</v>
      </c>
      <c r="C36" s="7">
        <v>1273083</v>
      </c>
    </row>
    <row r="37" spans="1:3" x14ac:dyDescent="0.25">
      <c r="A37" s="3" t="s">
        <v>609</v>
      </c>
      <c r="B37" s="7">
        <v>1008253</v>
      </c>
      <c r="C37" s="7">
        <v>1008253</v>
      </c>
    </row>
    <row r="38" spans="1:3" x14ac:dyDescent="0.25">
      <c r="A38" s="3" t="s">
        <v>610</v>
      </c>
      <c r="B38" s="7">
        <v>119564</v>
      </c>
      <c r="C38" s="7">
        <v>101000</v>
      </c>
    </row>
    <row r="39" spans="1:3" x14ac:dyDescent="0.25">
      <c r="A39" s="3" t="s">
        <v>611</v>
      </c>
      <c r="B39" s="7">
        <v>1670902</v>
      </c>
      <c r="C39" s="7">
        <v>2333550</v>
      </c>
    </row>
    <row r="40" spans="1:3" x14ac:dyDescent="0.25">
      <c r="A40" s="3" t="s">
        <v>612</v>
      </c>
      <c r="B40" s="5" t="s">
        <v>32</v>
      </c>
      <c r="C40" s="5" t="s">
        <v>32</v>
      </c>
    </row>
    <row r="41" spans="1:3" ht="30" x14ac:dyDescent="0.25">
      <c r="A41" s="3" t="s">
        <v>553</v>
      </c>
      <c r="B41" s="5" t="s">
        <v>4</v>
      </c>
      <c r="C41" s="5" t="s">
        <v>4</v>
      </c>
    </row>
    <row r="42" spans="1:3" ht="30" x14ac:dyDescent="0.25">
      <c r="A42" s="4" t="s">
        <v>607</v>
      </c>
      <c r="B42" s="5" t="s">
        <v>4</v>
      </c>
      <c r="C42" s="5" t="s">
        <v>4</v>
      </c>
    </row>
    <row r="43" spans="1:3" ht="30" x14ac:dyDescent="0.25">
      <c r="A43" s="3" t="s">
        <v>613</v>
      </c>
      <c r="B43" s="7">
        <v>187934</v>
      </c>
      <c r="C43" s="5" t="s">
        <v>32</v>
      </c>
    </row>
    <row r="44" spans="1:3" ht="30" x14ac:dyDescent="0.25">
      <c r="A44" s="3" t="s">
        <v>614</v>
      </c>
      <c r="B44" s="7">
        <v>187934</v>
      </c>
      <c r="C44" s="5" t="s">
        <v>32</v>
      </c>
    </row>
    <row r="45" spans="1:3" ht="30" x14ac:dyDescent="0.25">
      <c r="A45" s="3" t="s">
        <v>615</v>
      </c>
      <c r="B45" s="7">
        <v>292900</v>
      </c>
      <c r="C45" s="7">
        <v>397866</v>
      </c>
    </row>
    <row r="46" spans="1:3" ht="30" x14ac:dyDescent="0.25">
      <c r="A46" s="3" t="s">
        <v>616</v>
      </c>
      <c r="B46" s="5" t="s">
        <v>32</v>
      </c>
      <c r="C46" s="5" t="s">
        <v>32</v>
      </c>
    </row>
    <row r="47" spans="1:3" ht="30" x14ac:dyDescent="0.25">
      <c r="A47" s="3" t="s">
        <v>617</v>
      </c>
      <c r="B47" s="7">
        <v>379087</v>
      </c>
      <c r="C47" s="7">
        <v>347969</v>
      </c>
    </row>
    <row r="48" spans="1:3" ht="30" x14ac:dyDescent="0.25">
      <c r="A48" s="3" t="s">
        <v>618</v>
      </c>
      <c r="B48" s="7">
        <v>356587</v>
      </c>
      <c r="C48" s="7">
        <v>347969</v>
      </c>
    </row>
    <row r="49" spans="1:3" ht="30" x14ac:dyDescent="0.25">
      <c r="A49" s="3" t="s">
        <v>619</v>
      </c>
      <c r="B49" s="7">
        <v>92587</v>
      </c>
      <c r="C49" s="7">
        <v>83614</v>
      </c>
    </row>
    <row r="50" spans="1:3" ht="30" x14ac:dyDescent="0.25">
      <c r="A50" s="3" t="s">
        <v>620</v>
      </c>
      <c r="B50" s="7">
        <v>348020</v>
      </c>
      <c r="C50" s="7">
        <v>339453</v>
      </c>
    </row>
    <row r="51" spans="1:3" ht="30" x14ac:dyDescent="0.25">
      <c r="A51" s="3" t="s">
        <v>621</v>
      </c>
      <c r="B51" s="5" t="s">
        <v>32</v>
      </c>
      <c r="C51" s="5" t="s">
        <v>32</v>
      </c>
    </row>
    <row r="52" spans="1:3" x14ac:dyDescent="0.25">
      <c r="A52" s="3" t="s">
        <v>608</v>
      </c>
      <c r="B52" s="7">
        <v>567021</v>
      </c>
      <c r="C52" s="7">
        <v>347969</v>
      </c>
    </row>
    <row r="53" spans="1:3" x14ac:dyDescent="0.25">
      <c r="A53" s="3" t="s">
        <v>609</v>
      </c>
      <c r="B53" s="7">
        <v>544521</v>
      </c>
      <c r="C53" s="7">
        <v>347969</v>
      </c>
    </row>
    <row r="54" spans="1:3" x14ac:dyDescent="0.25">
      <c r="A54" s="3" t="s">
        <v>610</v>
      </c>
      <c r="B54" s="7">
        <v>92587</v>
      </c>
      <c r="C54" s="7">
        <v>83614</v>
      </c>
    </row>
    <row r="55" spans="1:3" x14ac:dyDescent="0.25">
      <c r="A55" s="3" t="s">
        <v>611</v>
      </c>
      <c r="B55" s="7">
        <v>640920</v>
      </c>
      <c r="C55" s="7">
        <v>737319</v>
      </c>
    </row>
    <row r="56" spans="1:3" x14ac:dyDescent="0.25">
      <c r="A56" s="3" t="s">
        <v>612</v>
      </c>
      <c r="B56" s="5" t="s">
        <v>32</v>
      </c>
      <c r="C56" s="5" t="s">
        <v>32</v>
      </c>
    </row>
    <row r="57" spans="1:3" x14ac:dyDescent="0.25">
      <c r="A57" s="3" t="s">
        <v>554</v>
      </c>
      <c r="B57" s="5" t="s">
        <v>4</v>
      </c>
      <c r="C57" s="5" t="s">
        <v>4</v>
      </c>
    </row>
    <row r="58" spans="1:3" ht="30" x14ac:dyDescent="0.25">
      <c r="A58" s="4" t="s">
        <v>607</v>
      </c>
      <c r="B58" s="5" t="s">
        <v>4</v>
      </c>
      <c r="C58" s="5" t="s">
        <v>4</v>
      </c>
    </row>
    <row r="59" spans="1:3" ht="30" x14ac:dyDescent="0.25">
      <c r="A59" s="3" t="s">
        <v>613</v>
      </c>
      <c r="B59" s="5" t="s">
        <v>4</v>
      </c>
      <c r="C59" s="5" t="s">
        <v>32</v>
      </c>
    </row>
    <row r="60" spans="1:3" ht="30" x14ac:dyDescent="0.25">
      <c r="A60" s="3" t="s">
        <v>614</v>
      </c>
      <c r="B60" s="5" t="s">
        <v>4</v>
      </c>
      <c r="C60" s="5" t="s">
        <v>32</v>
      </c>
    </row>
    <row r="61" spans="1:3" ht="30" x14ac:dyDescent="0.25">
      <c r="A61" s="3" t="s">
        <v>615</v>
      </c>
      <c r="B61" s="5" t="s">
        <v>4</v>
      </c>
      <c r="C61" s="5" t="s">
        <v>32</v>
      </c>
    </row>
    <row r="62" spans="1:3" ht="30" x14ac:dyDescent="0.25">
      <c r="A62" s="3" t="s">
        <v>616</v>
      </c>
      <c r="B62" s="5" t="s">
        <v>4</v>
      </c>
      <c r="C62" s="5" t="s">
        <v>32</v>
      </c>
    </row>
    <row r="63" spans="1:3" ht="30" x14ac:dyDescent="0.25">
      <c r="A63" s="3" t="s">
        <v>617</v>
      </c>
      <c r="B63" s="7">
        <v>84420</v>
      </c>
      <c r="C63" s="5" t="s">
        <v>32</v>
      </c>
    </row>
    <row r="64" spans="1:3" ht="30" x14ac:dyDescent="0.25">
      <c r="A64" s="3" t="s">
        <v>618</v>
      </c>
      <c r="B64" s="5" t="s">
        <v>32</v>
      </c>
      <c r="C64" s="5" t="s">
        <v>32</v>
      </c>
    </row>
    <row r="65" spans="1:3" ht="30" x14ac:dyDescent="0.25">
      <c r="A65" s="3" t="s">
        <v>619</v>
      </c>
      <c r="B65" s="5" t="s">
        <v>32</v>
      </c>
      <c r="C65" s="5" t="s">
        <v>32</v>
      </c>
    </row>
    <row r="66" spans="1:3" ht="30" x14ac:dyDescent="0.25">
      <c r="A66" s="3" t="s">
        <v>620</v>
      </c>
      <c r="B66" s="5" t="s">
        <v>32</v>
      </c>
      <c r="C66" s="5" t="s">
        <v>32</v>
      </c>
    </row>
    <row r="67" spans="1:3" ht="30" x14ac:dyDescent="0.25">
      <c r="A67" s="3" t="s">
        <v>621</v>
      </c>
      <c r="B67" s="5" t="s">
        <v>32</v>
      </c>
      <c r="C67" s="5" t="s">
        <v>32</v>
      </c>
    </row>
    <row r="68" spans="1:3" x14ac:dyDescent="0.25">
      <c r="A68" s="3" t="s">
        <v>608</v>
      </c>
      <c r="B68" s="7">
        <v>84420</v>
      </c>
      <c r="C68" s="5" t="s">
        <v>32</v>
      </c>
    </row>
    <row r="69" spans="1:3" x14ac:dyDescent="0.25">
      <c r="A69" s="3" t="s">
        <v>609</v>
      </c>
      <c r="B69" s="5" t="s">
        <v>32</v>
      </c>
      <c r="C69" s="5" t="s">
        <v>32</v>
      </c>
    </row>
    <row r="70" spans="1:3" x14ac:dyDescent="0.25">
      <c r="A70" s="3" t="s">
        <v>610</v>
      </c>
      <c r="B70" s="5" t="s">
        <v>32</v>
      </c>
      <c r="C70" s="5" t="s">
        <v>32</v>
      </c>
    </row>
    <row r="71" spans="1:3" x14ac:dyDescent="0.25">
      <c r="A71" s="3" t="s">
        <v>611</v>
      </c>
      <c r="B71" s="5" t="s">
        <v>32</v>
      </c>
      <c r="C71" s="5" t="s">
        <v>32</v>
      </c>
    </row>
    <row r="72" spans="1:3" x14ac:dyDescent="0.25">
      <c r="A72" s="3" t="s">
        <v>612</v>
      </c>
      <c r="B72" s="5" t="s">
        <v>32</v>
      </c>
      <c r="C72" s="5" t="s">
        <v>32</v>
      </c>
    </row>
    <row r="73" spans="1:3" x14ac:dyDescent="0.25">
      <c r="A73" s="3" t="s">
        <v>555</v>
      </c>
      <c r="B73" s="5" t="s">
        <v>4</v>
      </c>
      <c r="C73" s="5" t="s">
        <v>4</v>
      </c>
    </row>
    <row r="74" spans="1:3" ht="30" x14ac:dyDescent="0.25">
      <c r="A74" s="4" t="s">
        <v>607</v>
      </c>
      <c r="B74" s="5" t="s">
        <v>4</v>
      </c>
      <c r="C74" s="5" t="s">
        <v>4</v>
      </c>
    </row>
    <row r="75" spans="1:3" ht="30" x14ac:dyDescent="0.25">
      <c r="A75" s="3" t="s">
        <v>613</v>
      </c>
      <c r="B75" s="5" t="s">
        <v>4</v>
      </c>
      <c r="C75" s="5" t="s">
        <v>32</v>
      </c>
    </row>
    <row r="76" spans="1:3" ht="30" x14ac:dyDescent="0.25">
      <c r="A76" s="3" t="s">
        <v>614</v>
      </c>
      <c r="B76" s="5" t="s">
        <v>4</v>
      </c>
      <c r="C76" s="5" t="s">
        <v>32</v>
      </c>
    </row>
    <row r="77" spans="1:3" ht="30" x14ac:dyDescent="0.25">
      <c r="A77" s="3" t="s">
        <v>615</v>
      </c>
      <c r="B77" s="5" t="s">
        <v>4</v>
      </c>
      <c r="C77" s="5" t="s">
        <v>32</v>
      </c>
    </row>
    <row r="78" spans="1:3" ht="30" x14ac:dyDescent="0.25">
      <c r="A78" s="3" t="s">
        <v>616</v>
      </c>
      <c r="B78" s="5" t="s">
        <v>4</v>
      </c>
      <c r="C78" s="5" t="s">
        <v>32</v>
      </c>
    </row>
    <row r="79" spans="1:3" ht="30" x14ac:dyDescent="0.25">
      <c r="A79" s="3" t="s">
        <v>617</v>
      </c>
      <c r="B79" s="5" t="s">
        <v>32</v>
      </c>
      <c r="C79" s="5" t="s">
        <v>32</v>
      </c>
    </row>
    <row r="80" spans="1:3" ht="30" x14ac:dyDescent="0.25">
      <c r="A80" s="3" t="s">
        <v>618</v>
      </c>
      <c r="B80" s="5" t="s">
        <v>32</v>
      </c>
      <c r="C80" s="5" t="s">
        <v>32</v>
      </c>
    </row>
    <row r="81" spans="1:3" ht="30" x14ac:dyDescent="0.25">
      <c r="A81" s="3" t="s">
        <v>619</v>
      </c>
      <c r="B81" s="5" t="s">
        <v>32</v>
      </c>
      <c r="C81" s="5" t="s">
        <v>32</v>
      </c>
    </row>
    <row r="82" spans="1:3" ht="30" x14ac:dyDescent="0.25">
      <c r="A82" s="3" t="s">
        <v>620</v>
      </c>
      <c r="B82" s="5" t="s">
        <v>32</v>
      </c>
      <c r="C82" s="5" t="s">
        <v>32</v>
      </c>
    </row>
    <row r="83" spans="1:3" ht="30" x14ac:dyDescent="0.25">
      <c r="A83" s="3" t="s">
        <v>621</v>
      </c>
      <c r="B83" s="5" t="s">
        <v>32</v>
      </c>
      <c r="C83" s="5" t="s">
        <v>32</v>
      </c>
    </row>
    <row r="84" spans="1:3" x14ac:dyDescent="0.25">
      <c r="A84" s="3" t="s">
        <v>608</v>
      </c>
      <c r="B84" s="5" t="s">
        <v>32</v>
      </c>
      <c r="C84" s="5" t="s">
        <v>32</v>
      </c>
    </row>
    <row r="85" spans="1:3" x14ac:dyDescent="0.25">
      <c r="A85" s="3" t="s">
        <v>609</v>
      </c>
      <c r="B85" s="5" t="s">
        <v>32</v>
      </c>
      <c r="C85" s="5" t="s">
        <v>32</v>
      </c>
    </row>
    <row r="86" spans="1:3" x14ac:dyDescent="0.25">
      <c r="A86" s="3" t="s">
        <v>610</v>
      </c>
      <c r="B86" s="5" t="s">
        <v>32</v>
      </c>
      <c r="C86" s="5" t="s">
        <v>32</v>
      </c>
    </row>
    <row r="87" spans="1:3" x14ac:dyDescent="0.25">
      <c r="A87" s="3" t="s">
        <v>611</v>
      </c>
      <c r="B87" s="5" t="s">
        <v>32</v>
      </c>
      <c r="C87" s="5" t="s">
        <v>32</v>
      </c>
    </row>
    <row r="88" spans="1:3" x14ac:dyDescent="0.25">
      <c r="A88" s="3" t="s">
        <v>612</v>
      </c>
      <c r="B88" s="5" t="s">
        <v>32</v>
      </c>
      <c r="C88" s="5" t="s">
        <v>3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22</v>
      </c>
      <c r="B1" s="8" t="s">
        <v>1</v>
      </c>
      <c r="C1" s="8"/>
      <c r="D1" s="1"/>
    </row>
    <row r="2" spans="1:4" x14ac:dyDescent="0.25">
      <c r="A2" s="8"/>
      <c r="B2" s="1" t="s">
        <v>2</v>
      </c>
      <c r="C2" s="1" t="s">
        <v>66</v>
      </c>
      <c r="D2" s="1" t="s">
        <v>24</v>
      </c>
    </row>
    <row r="3" spans="1:4" x14ac:dyDescent="0.25">
      <c r="A3" s="4" t="s">
        <v>314</v>
      </c>
      <c r="B3" s="5" t="s">
        <v>4</v>
      </c>
      <c r="C3" s="5" t="s">
        <v>4</v>
      </c>
      <c r="D3" s="5" t="s">
        <v>4</v>
      </c>
    </row>
    <row r="4" spans="1:4" x14ac:dyDescent="0.25">
      <c r="A4" s="3" t="s">
        <v>327</v>
      </c>
      <c r="B4" s="9">
        <v>1301886</v>
      </c>
      <c r="C4" s="9">
        <v>1858417</v>
      </c>
      <c r="D4" s="5" t="s">
        <v>4</v>
      </c>
    </row>
    <row r="5" spans="1:4" x14ac:dyDescent="0.25">
      <c r="A5" s="3" t="s">
        <v>77</v>
      </c>
      <c r="B5" s="5" t="s">
        <v>32</v>
      </c>
      <c r="C5" s="5" t="s">
        <v>32</v>
      </c>
      <c r="D5" s="5" t="s">
        <v>4</v>
      </c>
    </row>
    <row r="6" spans="1:4" x14ac:dyDescent="0.25">
      <c r="A6" s="3" t="s">
        <v>316</v>
      </c>
      <c r="B6" s="7">
        <v>-4277</v>
      </c>
      <c r="C6" s="7">
        <v>-68071</v>
      </c>
      <c r="D6" s="5" t="s">
        <v>4</v>
      </c>
    </row>
    <row r="7" spans="1:4" x14ac:dyDescent="0.25">
      <c r="A7" s="3" t="s">
        <v>318</v>
      </c>
      <c r="B7" s="7">
        <v>3427</v>
      </c>
      <c r="C7" s="5" t="s">
        <v>32</v>
      </c>
      <c r="D7" s="5" t="s">
        <v>4</v>
      </c>
    </row>
    <row r="8" spans="1:4" x14ac:dyDescent="0.25">
      <c r="A8" s="3" t="s">
        <v>623</v>
      </c>
      <c r="B8" s="5">
        <v>-850</v>
      </c>
      <c r="C8" s="7">
        <v>-68071</v>
      </c>
      <c r="D8" s="5" t="s">
        <v>4</v>
      </c>
    </row>
    <row r="9" spans="1:4" x14ac:dyDescent="0.25">
      <c r="A9" s="3" t="s">
        <v>321</v>
      </c>
      <c r="B9" s="7">
        <v>1301036</v>
      </c>
      <c r="C9" s="7">
        <v>1790346</v>
      </c>
      <c r="D9" s="5" t="s">
        <v>4</v>
      </c>
    </row>
    <row r="10" spans="1:4" x14ac:dyDescent="0.25">
      <c r="A10" s="3" t="s">
        <v>323</v>
      </c>
      <c r="B10" s="7">
        <v>243498</v>
      </c>
      <c r="C10" s="7">
        <v>313675</v>
      </c>
      <c r="D10" s="5" t="s">
        <v>4</v>
      </c>
    </row>
    <row r="11" spans="1:4" x14ac:dyDescent="0.25">
      <c r="A11" s="3" t="s">
        <v>326</v>
      </c>
      <c r="B11" s="7">
        <v>1057538</v>
      </c>
      <c r="C11" s="7">
        <v>1476671</v>
      </c>
      <c r="D11" s="5" t="s">
        <v>4</v>
      </c>
    </row>
    <row r="12" spans="1:4" x14ac:dyDescent="0.25">
      <c r="A12" s="3" t="s">
        <v>324</v>
      </c>
      <c r="B12" s="7">
        <v>1301036</v>
      </c>
      <c r="C12" s="7">
        <v>1790346</v>
      </c>
      <c r="D12" s="5" t="s">
        <v>4</v>
      </c>
    </row>
    <row r="13" spans="1:4" x14ac:dyDescent="0.25">
      <c r="A13" s="4" t="s">
        <v>325</v>
      </c>
      <c r="B13" s="5" t="s">
        <v>4</v>
      </c>
      <c r="C13" s="5" t="s">
        <v>4</v>
      </c>
      <c r="D13" s="5" t="s">
        <v>4</v>
      </c>
    </row>
    <row r="14" spans="1:4" x14ac:dyDescent="0.25">
      <c r="A14" s="3" t="s">
        <v>323</v>
      </c>
      <c r="B14" s="7">
        <v>2749792</v>
      </c>
      <c r="C14" s="7">
        <v>4194342</v>
      </c>
      <c r="D14" s="5" t="s">
        <v>4</v>
      </c>
    </row>
    <row r="15" spans="1:4" x14ac:dyDescent="0.25">
      <c r="A15" s="3" t="s">
        <v>326</v>
      </c>
      <c r="B15" s="7">
        <v>63211642</v>
      </c>
      <c r="C15" s="7">
        <v>62849411</v>
      </c>
      <c r="D15" s="5" t="s">
        <v>4</v>
      </c>
    </row>
    <row r="16" spans="1:4" x14ac:dyDescent="0.25">
      <c r="A16" s="3" t="s">
        <v>262</v>
      </c>
      <c r="B16" s="7">
        <v>65961434</v>
      </c>
      <c r="C16" s="7">
        <v>67043753</v>
      </c>
      <c r="D16" s="7">
        <v>63776270</v>
      </c>
    </row>
    <row r="17" spans="1:4" ht="30" x14ac:dyDescent="0.25">
      <c r="A17" s="3" t="s">
        <v>551</v>
      </c>
      <c r="B17" s="5" t="s">
        <v>4</v>
      </c>
      <c r="C17" s="5" t="s">
        <v>4</v>
      </c>
      <c r="D17" s="5" t="s">
        <v>4</v>
      </c>
    </row>
    <row r="18" spans="1:4" x14ac:dyDescent="0.25">
      <c r="A18" s="4" t="s">
        <v>314</v>
      </c>
      <c r="B18" s="5" t="s">
        <v>4</v>
      </c>
      <c r="C18" s="5" t="s">
        <v>4</v>
      </c>
      <c r="D18" s="5" t="s">
        <v>4</v>
      </c>
    </row>
    <row r="19" spans="1:4" x14ac:dyDescent="0.25">
      <c r="A19" s="3" t="s">
        <v>327</v>
      </c>
      <c r="B19" s="7">
        <v>268757</v>
      </c>
      <c r="C19" s="7">
        <v>611576</v>
      </c>
      <c r="D19" s="5" t="s">
        <v>4</v>
      </c>
    </row>
    <row r="20" spans="1:4" x14ac:dyDescent="0.25">
      <c r="A20" s="3" t="s">
        <v>77</v>
      </c>
      <c r="B20" s="5" t="s">
        <v>32</v>
      </c>
      <c r="C20" s="5" t="s">
        <v>32</v>
      </c>
      <c r="D20" s="5" t="s">
        <v>4</v>
      </c>
    </row>
    <row r="21" spans="1:4" x14ac:dyDescent="0.25">
      <c r="A21" s="3" t="s">
        <v>316</v>
      </c>
      <c r="B21" s="5" t="s">
        <v>32</v>
      </c>
      <c r="C21" s="7">
        <v>-68071</v>
      </c>
      <c r="D21" s="5" t="s">
        <v>4</v>
      </c>
    </row>
    <row r="22" spans="1:4" x14ac:dyDescent="0.25">
      <c r="A22" s="3" t="s">
        <v>318</v>
      </c>
      <c r="B22" s="7">
        <v>3427</v>
      </c>
      <c r="C22" s="5" t="s">
        <v>32</v>
      </c>
      <c r="D22" s="5" t="s">
        <v>4</v>
      </c>
    </row>
    <row r="23" spans="1:4" x14ac:dyDescent="0.25">
      <c r="A23" s="3" t="s">
        <v>623</v>
      </c>
      <c r="B23" s="7">
        <v>3427</v>
      </c>
      <c r="C23" s="7">
        <v>-68071</v>
      </c>
      <c r="D23" s="5" t="s">
        <v>4</v>
      </c>
    </row>
    <row r="24" spans="1:4" x14ac:dyDescent="0.25">
      <c r="A24" s="3" t="s">
        <v>321</v>
      </c>
      <c r="B24" s="7">
        <v>272184</v>
      </c>
      <c r="C24" s="7">
        <v>543505</v>
      </c>
      <c r="D24" s="5" t="s">
        <v>4</v>
      </c>
    </row>
    <row r="25" spans="1:4" x14ac:dyDescent="0.25">
      <c r="A25" s="3" t="s">
        <v>323</v>
      </c>
      <c r="B25" s="7">
        <v>31347</v>
      </c>
      <c r="C25" s="7">
        <v>140643</v>
      </c>
      <c r="D25" s="5" t="s">
        <v>4</v>
      </c>
    </row>
    <row r="26" spans="1:4" x14ac:dyDescent="0.25">
      <c r="A26" s="3" t="s">
        <v>326</v>
      </c>
      <c r="B26" s="7">
        <v>240837</v>
      </c>
      <c r="C26" s="7">
        <v>402862</v>
      </c>
      <c r="D26" s="5" t="s">
        <v>4</v>
      </c>
    </row>
    <row r="27" spans="1:4" x14ac:dyDescent="0.25">
      <c r="A27" s="3" t="s">
        <v>324</v>
      </c>
      <c r="B27" s="7">
        <v>272184</v>
      </c>
      <c r="C27" s="7">
        <v>543505</v>
      </c>
      <c r="D27" s="5" t="s">
        <v>4</v>
      </c>
    </row>
    <row r="28" spans="1:4" x14ac:dyDescent="0.25">
      <c r="A28" s="4" t="s">
        <v>325</v>
      </c>
      <c r="B28" s="5" t="s">
        <v>4</v>
      </c>
      <c r="C28" s="5" t="s">
        <v>4</v>
      </c>
      <c r="D28" s="5" t="s">
        <v>4</v>
      </c>
    </row>
    <row r="29" spans="1:4" x14ac:dyDescent="0.25">
      <c r="A29" s="3" t="s">
        <v>323</v>
      </c>
      <c r="B29" s="7">
        <v>1197018</v>
      </c>
      <c r="C29" s="7">
        <v>1705119</v>
      </c>
      <c r="D29" s="5" t="s">
        <v>4</v>
      </c>
    </row>
    <row r="30" spans="1:4" x14ac:dyDescent="0.25">
      <c r="A30" s="3" t="s">
        <v>326</v>
      </c>
      <c r="B30" s="7">
        <v>17688505</v>
      </c>
      <c r="C30" s="7">
        <v>19027725</v>
      </c>
      <c r="D30" s="5" t="s">
        <v>4</v>
      </c>
    </row>
    <row r="31" spans="1:4" x14ac:dyDescent="0.25">
      <c r="A31" s="3" t="s">
        <v>262</v>
      </c>
      <c r="B31" s="7">
        <v>18885523</v>
      </c>
      <c r="C31" s="7">
        <v>20732844</v>
      </c>
      <c r="D31" s="7">
        <v>18757484</v>
      </c>
    </row>
    <row r="32" spans="1:4" ht="30" x14ac:dyDescent="0.25">
      <c r="A32" s="3" t="s">
        <v>552</v>
      </c>
      <c r="B32" s="5" t="s">
        <v>4</v>
      </c>
      <c r="C32" s="5" t="s">
        <v>4</v>
      </c>
      <c r="D32" s="5" t="s">
        <v>4</v>
      </c>
    </row>
    <row r="33" spans="1:4" x14ac:dyDescent="0.25">
      <c r="A33" s="4" t="s">
        <v>314</v>
      </c>
      <c r="B33" s="5" t="s">
        <v>4</v>
      </c>
      <c r="C33" s="5" t="s">
        <v>4</v>
      </c>
      <c r="D33" s="5" t="s">
        <v>4</v>
      </c>
    </row>
    <row r="34" spans="1:4" x14ac:dyDescent="0.25">
      <c r="A34" s="3" t="s">
        <v>327</v>
      </c>
      <c r="B34" s="7">
        <v>710010</v>
      </c>
      <c r="C34" s="7">
        <v>1073110</v>
      </c>
      <c r="D34" s="5" t="s">
        <v>4</v>
      </c>
    </row>
    <row r="35" spans="1:4" x14ac:dyDescent="0.25">
      <c r="A35" s="3" t="s">
        <v>77</v>
      </c>
      <c r="B35" s="5" t="s">
        <v>32</v>
      </c>
      <c r="C35" s="5" t="s">
        <v>32</v>
      </c>
      <c r="D35" s="5" t="s">
        <v>4</v>
      </c>
    </row>
    <row r="36" spans="1:4" x14ac:dyDescent="0.25">
      <c r="A36" s="3" t="s">
        <v>316</v>
      </c>
      <c r="B36" s="5" t="s">
        <v>32</v>
      </c>
      <c r="C36" s="5" t="s">
        <v>32</v>
      </c>
      <c r="D36" s="5" t="s">
        <v>4</v>
      </c>
    </row>
    <row r="37" spans="1:4" x14ac:dyDescent="0.25">
      <c r="A37" s="3" t="s">
        <v>318</v>
      </c>
      <c r="B37" s="5" t="s">
        <v>32</v>
      </c>
      <c r="C37" s="5" t="s">
        <v>32</v>
      </c>
      <c r="D37" s="5" t="s">
        <v>4</v>
      </c>
    </row>
    <row r="38" spans="1:4" x14ac:dyDescent="0.25">
      <c r="A38" s="3" t="s">
        <v>623</v>
      </c>
      <c r="B38" s="5" t="s">
        <v>32</v>
      </c>
      <c r="C38" s="5" t="s">
        <v>32</v>
      </c>
      <c r="D38" s="5" t="s">
        <v>4</v>
      </c>
    </row>
    <row r="39" spans="1:4" x14ac:dyDescent="0.25">
      <c r="A39" s="3" t="s">
        <v>321</v>
      </c>
      <c r="B39" s="7">
        <v>710010</v>
      </c>
      <c r="C39" s="7">
        <v>1073110</v>
      </c>
      <c r="D39" s="5" t="s">
        <v>4</v>
      </c>
    </row>
    <row r="40" spans="1:4" x14ac:dyDescent="0.25">
      <c r="A40" s="3" t="s">
        <v>323</v>
      </c>
      <c r="B40" s="7">
        <v>119564</v>
      </c>
      <c r="C40" s="7">
        <v>97060</v>
      </c>
      <c r="D40" s="5" t="s">
        <v>4</v>
      </c>
    </row>
    <row r="41" spans="1:4" x14ac:dyDescent="0.25">
      <c r="A41" s="3" t="s">
        <v>326</v>
      </c>
      <c r="B41" s="7">
        <v>590446</v>
      </c>
      <c r="C41" s="7">
        <v>976050</v>
      </c>
      <c r="D41" s="5" t="s">
        <v>4</v>
      </c>
    </row>
    <row r="42" spans="1:4" x14ac:dyDescent="0.25">
      <c r="A42" s="3" t="s">
        <v>324</v>
      </c>
      <c r="B42" s="7">
        <v>710010</v>
      </c>
      <c r="C42" s="7">
        <v>1073110</v>
      </c>
      <c r="D42" s="5" t="s">
        <v>4</v>
      </c>
    </row>
    <row r="43" spans="1:4" x14ac:dyDescent="0.25">
      <c r="A43" s="4" t="s">
        <v>325</v>
      </c>
      <c r="B43" s="5" t="s">
        <v>4</v>
      </c>
      <c r="C43" s="5" t="s">
        <v>4</v>
      </c>
      <c r="D43" s="5" t="s">
        <v>4</v>
      </c>
    </row>
    <row r="44" spans="1:4" x14ac:dyDescent="0.25">
      <c r="A44" s="3" t="s">
        <v>323</v>
      </c>
      <c r="B44" s="7">
        <v>1008253</v>
      </c>
      <c r="C44" s="7">
        <v>2149251</v>
      </c>
      <c r="D44" s="5" t="s">
        <v>4</v>
      </c>
    </row>
    <row r="45" spans="1:4" x14ac:dyDescent="0.25">
      <c r="A45" s="3" t="s">
        <v>326</v>
      </c>
      <c r="B45" s="7">
        <v>9249438</v>
      </c>
      <c r="C45" s="7">
        <v>8851648</v>
      </c>
      <c r="D45" s="5" t="s">
        <v>4</v>
      </c>
    </row>
    <row r="46" spans="1:4" x14ac:dyDescent="0.25">
      <c r="A46" s="3" t="s">
        <v>262</v>
      </c>
      <c r="B46" s="7">
        <v>10257691</v>
      </c>
      <c r="C46" s="7">
        <v>11000899</v>
      </c>
      <c r="D46" s="7">
        <v>10053100</v>
      </c>
    </row>
    <row r="47" spans="1:4" ht="30" x14ac:dyDescent="0.25">
      <c r="A47" s="3" t="s">
        <v>553</v>
      </c>
      <c r="B47" s="5" t="s">
        <v>4</v>
      </c>
      <c r="C47" s="5" t="s">
        <v>4</v>
      </c>
      <c r="D47" s="5" t="s">
        <v>4</v>
      </c>
    </row>
    <row r="48" spans="1:4" x14ac:dyDescent="0.25">
      <c r="A48" s="4" t="s">
        <v>314</v>
      </c>
      <c r="B48" s="5" t="s">
        <v>4</v>
      </c>
      <c r="C48" s="5" t="s">
        <v>4</v>
      </c>
      <c r="D48" s="5" t="s">
        <v>4</v>
      </c>
    </row>
    <row r="49" spans="1:4" x14ac:dyDescent="0.25">
      <c r="A49" s="3" t="s">
        <v>327</v>
      </c>
      <c r="B49" s="7">
        <v>206176</v>
      </c>
      <c r="C49" s="7">
        <v>63747</v>
      </c>
      <c r="D49" s="5" t="s">
        <v>4</v>
      </c>
    </row>
    <row r="50" spans="1:4" x14ac:dyDescent="0.25">
      <c r="A50" s="3" t="s">
        <v>77</v>
      </c>
      <c r="B50" s="5" t="s">
        <v>32</v>
      </c>
      <c r="C50" s="5" t="s">
        <v>32</v>
      </c>
      <c r="D50" s="5" t="s">
        <v>4</v>
      </c>
    </row>
    <row r="51" spans="1:4" x14ac:dyDescent="0.25">
      <c r="A51" s="3" t="s">
        <v>316</v>
      </c>
      <c r="B51" s="7">
        <v>-4277</v>
      </c>
      <c r="C51" s="5" t="s">
        <v>32</v>
      </c>
      <c r="D51" s="5" t="s">
        <v>4</v>
      </c>
    </row>
    <row r="52" spans="1:4" x14ac:dyDescent="0.25">
      <c r="A52" s="3" t="s">
        <v>318</v>
      </c>
      <c r="B52" s="5" t="s">
        <v>32</v>
      </c>
      <c r="C52" s="5" t="s">
        <v>32</v>
      </c>
      <c r="D52" s="5" t="s">
        <v>4</v>
      </c>
    </row>
    <row r="53" spans="1:4" x14ac:dyDescent="0.25">
      <c r="A53" s="3" t="s">
        <v>623</v>
      </c>
      <c r="B53" s="7">
        <v>-4277</v>
      </c>
      <c r="C53" s="5" t="s">
        <v>32</v>
      </c>
      <c r="D53" s="5" t="s">
        <v>4</v>
      </c>
    </row>
    <row r="54" spans="1:4" x14ac:dyDescent="0.25">
      <c r="A54" s="3" t="s">
        <v>321</v>
      </c>
      <c r="B54" s="7">
        <v>201899</v>
      </c>
      <c r="C54" s="7">
        <v>63747</v>
      </c>
      <c r="D54" s="5" t="s">
        <v>4</v>
      </c>
    </row>
    <row r="55" spans="1:4" x14ac:dyDescent="0.25">
      <c r="A55" s="3" t="s">
        <v>323</v>
      </c>
      <c r="B55" s="7">
        <v>92587</v>
      </c>
      <c r="C55" s="7">
        <v>75972</v>
      </c>
      <c r="D55" s="5" t="s">
        <v>4</v>
      </c>
    </row>
    <row r="56" spans="1:4" x14ac:dyDescent="0.25">
      <c r="A56" s="3" t="s">
        <v>326</v>
      </c>
      <c r="B56" s="7">
        <v>109312</v>
      </c>
      <c r="C56" s="7">
        <v>-12225</v>
      </c>
      <c r="D56" s="5" t="s">
        <v>4</v>
      </c>
    </row>
    <row r="57" spans="1:4" x14ac:dyDescent="0.25">
      <c r="A57" s="3" t="s">
        <v>324</v>
      </c>
      <c r="B57" s="7">
        <v>201899</v>
      </c>
      <c r="C57" s="7">
        <v>63747</v>
      </c>
      <c r="D57" s="5" t="s">
        <v>4</v>
      </c>
    </row>
    <row r="58" spans="1:4" x14ac:dyDescent="0.25">
      <c r="A58" s="4" t="s">
        <v>325</v>
      </c>
      <c r="B58" s="5" t="s">
        <v>4</v>
      </c>
      <c r="C58" s="5" t="s">
        <v>4</v>
      </c>
      <c r="D58" s="5" t="s">
        <v>4</v>
      </c>
    </row>
    <row r="59" spans="1:4" x14ac:dyDescent="0.25">
      <c r="A59" s="3" t="s">
        <v>323</v>
      </c>
      <c r="B59" s="7">
        <v>544521</v>
      </c>
      <c r="C59" s="7">
        <v>339972</v>
      </c>
      <c r="D59" s="5" t="s">
        <v>4</v>
      </c>
    </row>
    <row r="60" spans="1:4" x14ac:dyDescent="0.25">
      <c r="A60" s="3" t="s">
        <v>326</v>
      </c>
      <c r="B60" s="7">
        <v>22641049</v>
      </c>
      <c r="C60" s="7">
        <v>24328032</v>
      </c>
      <c r="D60" s="5" t="s">
        <v>4</v>
      </c>
    </row>
    <row r="61" spans="1:4" x14ac:dyDescent="0.25">
      <c r="A61" s="3" t="s">
        <v>262</v>
      </c>
      <c r="B61" s="7">
        <v>23185570</v>
      </c>
      <c r="C61" s="7">
        <v>24668004</v>
      </c>
      <c r="D61" s="7">
        <v>21795047</v>
      </c>
    </row>
    <row r="62" spans="1:4" x14ac:dyDescent="0.25">
      <c r="A62" s="3" t="s">
        <v>554</v>
      </c>
      <c r="B62" s="5" t="s">
        <v>4</v>
      </c>
      <c r="C62" s="5" t="s">
        <v>4</v>
      </c>
      <c r="D62" s="5" t="s">
        <v>4</v>
      </c>
    </row>
    <row r="63" spans="1:4" x14ac:dyDescent="0.25">
      <c r="A63" s="4" t="s">
        <v>314</v>
      </c>
      <c r="B63" s="5" t="s">
        <v>4</v>
      </c>
      <c r="C63" s="5" t="s">
        <v>4</v>
      </c>
      <c r="D63" s="5" t="s">
        <v>4</v>
      </c>
    </row>
    <row r="64" spans="1:4" x14ac:dyDescent="0.25">
      <c r="A64" s="3" t="s">
        <v>327</v>
      </c>
      <c r="B64" s="7">
        <v>26870</v>
      </c>
      <c r="C64" s="7">
        <v>36683</v>
      </c>
      <c r="D64" s="5" t="s">
        <v>4</v>
      </c>
    </row>
    <row r="65" spans="1:4" x14ac:dyDescent="0.25">
      <c r="A65" s="3" t="s">
        <v>77</v>
      </c>
      <c r="B65" s="5" t="s">
        <v>32</v>
      </c>
      <c r="C65" s="5" t="s">
        <v>32</v>
      </c>
      <c r="D65" s="5" t="s">
        <v>4</v>
      </c>
    </row>
    <row r="66" spans="1:4" x14ac:dyDescent="0.25">
      <c r="A66" s="3" t="s">
        <v>316</v>
      </c>
      <c r="B66" s="5" t="s">
        <v>32</v>
      </c>
      <c r="C66" s="5" t="s">
        <v>32</v>
      </c>
      <c r="D66" s="5" t="s">
        <v>4</v>
      </c>
    </row>
    <row r="67" spans="1:4" x14ac:dyDescent="0.25">
      <c r="A67" s="3" t="s">
        <v>318</v>
      </c>
      <c r="B67" s="5" t="s">
        <v>32</v>
      </c>
      <c r="C67" s="5" t="s">
        <v>32</v>
      </c>
      <c r="D67" s="5" t="s">
        <v>4</v>
      </c>
    </row>
    <row r="68" spans="1:4" x14ac:dyDescent="0.25">
      <c r="A68" s="3" t="s">
        <v>623</v>
      </c>
      <c r="B68" s="5" t="s">
        <v>32</v>
      </c>
      <c r="C68" s="5" t="s">
        <v>32</v>
      </c>
      <c r="D68" s="5" t="s">
        <v>4</v>
      </c>
    </row>
    <row r="69" spans="1:4" x14ac:dyDescent="0.25">
      <c r="A69" s="3" t="s">
        <v>321</v>
      </c>
      <c r="B69" s="7">
        <v>26870</v>
      </c>
      <c r="C69" s="7">
        <v>36683</v>
      </c>
      <c r="D69" s="5" t="s">
        <v>4</v>
      </c>
    </row>
    <row r="70" spans="1:4" x14ac:dyDescent="0.25">
      <c r="A70" s="3" t="s">
        <v>323</v>
      </c>
      <c r="B70" s="5" t="s">
        <v>32</v>
      </c>
      <c r="C70" s="5" t="s">
        <v>32</v>
      </c>
      <c r="D70" s="5" t="s">
        <v>4</v>
      </c>
    </row>
    <row r="71" spans="1:4" x14ac:dyDescent="0.25">
      <c r="A71" s="3" t="s">
        <v>326</v>
      </c>
      <c r="B71" s="7">
        <v>26870</v>
      </c>
      <c r="C71" s="7">
        <v>36683</v>
      </c>
      <c r="D71" s="5" t="s">
        <v>4</v>
      </c>
    </row>
    <row r="72" spans="1:4" x14ac:dyDescent="0.25">
      <c r="A72" s="3" t="s">
        <v>324</v>
      </c>
      <c r="B72" s="7">
        <v>26870</v>
      </c>
      <c r="C72" s="7">
        <v>36683</v>
      </c>
      <c r="D72" s="5" t="s">
        <v>4</v>
      </c>
    </row>
    <row r="73" spans="1:4" x14ac:dyDescent="0.25">
      <c r="A73" s="4" t="s">
        <v>325</v>
      </c>
      <c r="B73" s="5" t="s">
        <v>4</v>
      </c>
      <c r="C73" s="5" t="s">
        <v>4</v>
      </c>
      <c r="D73" s="5" t="s">
        <v>4</v>
      </c>
    </row>
    <row r="74" spans="1:4" x14ac:dyDescent="0.25">
      <c r="A74" s="3" t="s">
        <v>323</v>
      </c>
      <c r="B74" s="5" t="s">
        <v>32</v>
      </c>
      <c r="C74" s="5" t="s">
        <v>32</v>
      </c>
      <c r="D74" s="5" t="s">
        <v>4</v>
      </c>
    </row>
    <row r="75" spans="1:4" x14ac:dyDescent="0.25">
      <c r="A75" s="3" t="s">
        <v>326</v>
      </c>
      <c r="B75" s="7">
        <v>12576287</v>
      </c>
      <c r="C75" s="7">
        <v>9524103</v>
      </c>
      <c r="D75" s="5" t="s">
        <v>4</v>
      </c>
    </row>
    <row r="76" spans="1:4" x14ac:dyDescent="0.25">
      <c r="A76" s="3" t="s">
        <v>262</v>
      </c>
      <c r="B76" s="7">
        <v>12576287</v>
      </c>
      <c r="C76" s="7">
        <v>9524103</v>
      </c>
      <c r="D76" s="7">
        <v>12170698</v>
      </c>
    </row>
    <row r="77" spans="1:4" x14ac:dyDescent="0.25">
      <c r="A77" s="3" t="s">
        <v>555</v>
      </c>
      <c r="B77" s="5" t="s">
        <v>4</v>
      </c>
      <c r="C77" s="5" t="s">
        <v>4</v>
      </c>
      <c r="D77" s="5" t="s">
        <v>4</v>
      </c>
    </row>
    <row r="78" spans="1:4" x14ac:dyDescent="0.25">
      <c r="A78" s="4" t="s">
        <v>314</v>
      </c>
      <c r="B78" s="5" t="s">
        <v>4</v>
      </c>
      <c r="C78" s="5" t="s">
        <v>4</v>
      </c>
      <c r="D78" s="5" t="s">
        <v>4</v>
      </c>
    </row>
    <row r="79" spans="1:4" x14ac:dyDescent="0.25">
      <c r="A79" s="3" t="s">
        <v>327</v>
      </c>
      <c r="B79" s="7">
        <v>90073</v>
      </c>
      <c r="C79" s="7">
        <v>73301</v>
      </c>
      <c r="D79" s="5" t="s">
        <v>4</v>
      </c>
    </row>
    <row r="80" spans="1:4" x14ac:dyDescent="0.25">
      <c r="A80" s="3" t="s">
        <v>77</v>
      </c>
      <c r="B80" s="5" t="s">
        <v>32</v>
      </c>
      <c r="C80" s="5" t="s">
        <v>32</v>
      </c>
      <c r="D80" s="5" t="s">
        <v>4</v>
      </c>
    </row>
    <row r="81" spans="1:4" x14ac:dyDescent="0.25">
      <c r="A81" s="3" t="s">
        <v>316</v>
      </c>
      <c r="B81" s="5" t="s">
        <v>32</v>
      </c>
      <c r="C81" s="5" t="s">
        <v>32</v>
      </c>
      <c r="D81" s="5" t="s">
        <v>4</v>
      </c>
    </row>
    <row r="82" spans="1:4" x14ac:dyDescent="0.25">
      <c r="A82" s="3" t="s">
        <v>318</v>
      </c>
      <c r="B82" s="5" t="s">
        <v>32</v>
      </c>
      <c r="C82" s="5" t="s">
        <v>32</v>
      </c>
      <c r="D82" s="5" t="s">
        <v>4</v>
      </c>
    </row>
    <row r="83" spans="1:4" x14ac:dyDescent="0.25">
      <c r="A83" s="3" t="s">
        <v>623</v>
      </c>
      <c r="B83" s="5" t="s">
        <v>32</v>
      </c>
      <c r="C83" s="5" t="s">
        <v>32</v>
      </c>
      <c r="D83" s="5" t="s">
        <v>4</v>
      </c>
    </row>
    <row r="84" spans="1:4" x14ac:dyDescent="0.25">
      <c r="A84" s="3" t="s">
        <v>321</v>
      </c>
      <c r="B84" s="7">
        <v>90073</v>
      </c>
      <c r="C84" s="7">
        <v>73301</v>
      </c>
      <c r="D84" s="5" t="s">
        <v>4</v>
      </c>
    </row>
    <row r="85" spans="1:4" x14ac:dyDescent="0.25">
      <c r="A85" s="3" t="s">
        <v>323</v>
      </c>
      <c r="B85" s="5" t="s">
        <v>32</v>
      </c>
      <c r="C85" s="5" t="s">
        <v>32</v>
      </c>
      <c r="D85" s="5" t="s">
        <v>4</v>
      </c>
    </row>
    <row r="86" spans="1:4" x14ac:dyDescent="0.25">
      <c r="A86" s="3" t="s">
        <v>326</v>
      </c>
      <c r="B86" s="7">
        <v>90073</v>
      </c>
      <c r="C86" s="7">
        <v>73301</v>
      </c>
      <c r="D86" s="5" t="s">
        <v>4</v>
      </c>
    </row>
    <row r="87" spans="1:4" x14ac:dyDescent="0.25">
      <c r="A87" s="3" t="s">
        <v>324</v>
      </c>
      <c r="B87" s="7">
        <v>90073</v>
      </c>
      <c r="C87" s="7">
        <v>73301</v>
      </c>
      <c r="D87" s="5" t="s">
        <v>4</v>
      </c>
    </row>
    <row r="88" spans="1:4" x14ac:dyDescent="0.25">
      <c r="A88" s="4" t="s">
        <v>325</v>
      </c>
      <c r="B88" s="5" t="s">
        <v>4</v>
      </c>
      <c r="C88" s="5" t="s">
        <v>4</v>
      </c>
      <c r="D88" s="5" t="s">
        <v>4</v>
      </c>
    </row>
    <row r="89" spans="1:4" x14ac:dyDescent="0.25">
      <c r="A89" s="3" t="s">
        <v>323</v>
      </c>
      <c r="B89" s="5" t="s">
        <v>32</v>
      </c>
      <c r="C89" s="5" t="s">
        <v>32</v>
      </c>
      <c r="D89" s="5" t="s">
        <v>4</v>
      </c>
    </row>
    <row r="90" spans="1:4" x14ac:dyDescent="0.25">
      <c r="A90" s="3" t="s">
        <v>326</v>
      </c>
      <c r="B90" s="7">
        <v>1056363</v>
      </c>
      <c r="C90" s="7">
        <v>1117903</v>
      </c>
      <c r="D90" s="5" t="s">
        <v>4</v>
      </c>
    </row>
    <row r="91" spans="1:4" x14ac:dyDescent="0.25">
      <c r="A91" s="3" t="s">
        <v>262</v>
      </c>
      <c r="B91" s="9">
        <v>1056363</v>
      </c>
      <c r="C91" s="9">
        <v>1117903</v>
      </c>
      <c r="D91" s="9">
        <v>99994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624</v>
      </c>
      <c r="B1" s="1" t="s">
        <v>2</v>
      </c>
      <c r="C1" s="1" t="s">
        <v>24</v>
      </c>
      <c r="D1" s="1" t="s">
        <v>66</v>
      </c>
    </row>
    <row r="2" spans="1:4" x14ac:dyDescent="0.25">
      <c r="A2" s="4" t="s">
        <v>625</v>
      </c>
      <c r="B2" s="5" t="s">
        <v>4</v>
      </c>
      <c r="C2" s="5" t="s">
        <v>4</v>
      </c>
      <c r="D2" s="5" t="s">
        <v>4</v>
      </c>
    </row>
    <row r="3" spans="1:4" x14ac:dyDescent="0.25">
      <c r="A3" s="3" t="s">
        <v>330</v>
      </c>
      <c r="B3" s="9">
        <v>1930472</v>
      </c>
      <c r="C3" s="9">
        <v>1402715</v>
      </c>
      <c r="D3" s="9">
        <v>2952856</v>
      </c>
    </row>
    <row r="4" spans="1:4" x14ac:dyDescent="0.25">
      <c r="A4" s="3" t="s">
        <v>331</v>
      </c>
      <c r="B4" s="9">
        <v>66238145</v>
      </c>
      <c r="C4" s="5" t="s">
        <v>4</v>
      </c>
      <c r="D4" s="9">
        <v>67876603</v>
      </c>
    </row>
    <row r="5" spans="1:4" ht="30" x14ac:dyDescent="0.25">
      <c r="A5" s="3" t="s">
        <v>332</v>
      </c>
      <c r="B5" s="189">
        <v>0</v>
      </c>
      <c r="C5" s="5" t="s">
        <v>4</v>
      </c>
      <c r="D5" s="189">
        <v>1E-4</v>
      </c>
    </row>
    <row r="6" spans="1:4" ht="30" x14ac:dyDescent="0.25">
      <c r="A6" s="3" t="s">
        <v>334</v>
      </c>
      <c r="B6" s="189">
        <v>1.9699999999999999E-2</v>
      </c>
      <c r="C6" s="5" t="s">
        <v>4</v>
      </c>
      <c r="D6" s="189">
        <v>2.6700000000000002E-2</v>
      </c>
    </row>
    <row r="7" spans="1:4" ht="30" x14ac:dyDescent="0.25">
      <c r="A7" s="3" t="s">
        <v>335</v>
      </c>
      <c r="B7" s="189">
        <v>0.67390000000000005</v>
      </c>
      <c r="C7" s="5" t="s">
        <v>4</v>
      </c>
      <c r="D7" s="189">
        <v>0.606299999999999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4</v>
      </c>
    </row>
    <row r="2" spans="1:3" x14ac:dyDescent="0.25">
      <c r="A2" s="4" t="s">
        <v>56</v>
      </c>
      <c r="B2" s="5" t="s">
        <v>4</v>
      </c>
      <c r="C2" s="5" t="s">
        <v>4</v>
      </c>
    </row>
    <row r="3" spans="1:3" x14ac:dyDescent="0.25">
      <c r="A3" s="3" t="s">
        <v>57</v>
      </c>
      <c r="B3" s="9">
        <v>1301036</v>
      </c>
      <c r="C3" s="9">
        <v>1301886</v>
      </c>
    </row>
    <row r="4" spans="1:3" ht="30" x14ac:dyDescent="0.25">
      <c r="A4" s="3" t="s">
        <v>58</v>
      </c>
      <c r="B4" s="10">
        <v>0.01</v>
      </c>
      <c r="C4" s="10">
        <v>0.01</v>
      </c>
    </row>
    <row r="5" spans="1:3" x14ac:dyDescent="0.25">
      <c r="A5" s="3" t="s">
        <v>59</v>
      </c>
      <c r="B5" s="7">
        <v>10000000</v>
      </c>
      <c r="C5" s="7">
        <v>10000000</v>
      </c>
    </row>
    <row r="6" spans="1:3" x14ac:dyDescent="0.25">
      <c r="A6" s="3" t="s">
        <v>60</v>
      </c>
      <c r="B6" s="5" t="s">
        <v>32</v>
      </c>
      <c r="C6" s="5" t="s">
        <v>32</v>
      </c>
    </row>
    <row r="7" spans="1:3" ht="30" x14ac:dyDescent="0.25">
      <c r="A7" s="3" t="s">
        <v>61</v>
      </c>
      <c r="B7" s="10">
        <v>0.01</v>
      </c>
      <c r="C7" s="10">
        <v>0.01</v>
      </c>
    </row>
    <row r="8" spans="1:3" x14ac:dyDescent="0.25">
      <c r="A8" s="3" t="s">
        <v>62</v>
      </c>
      <c r="B8" s="7">
        <v>300000000</v>
      </c>
      <c r="C8" s="7">
        <v>300000000</v>
      </c>
    </row>
    <row r="9" spans="1:3" x14ac:dyDescent="0.25">
      <c r="A9" s="3" t="s">
        <v>63</v>
      </c>
      <c r="B9" s="7">
        <v>20502760</v>
      </c>
      <c r="C9" s="7">
        <v>20502760</v>
      </c>
    </row>
    <row r="10" spans="1:3" x14ac:dyDescent="0.25">
      <c r="A10" s="3" t="s">
        <v>64</v>
      </c>
      <c r="B10" s="7">
        <v>20502760</v>
      </c>
      <c r="C10" s="7">
        <v>205027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626</v>
      </c>
      <c r="B1" s="1" t="s">
        <v>2</v>
      </c>
      <c r="C1" s="1" t="s">
        <v>24</v>
      </c>
      <c r="D1" s="1" t="s">
        <v>66</v>
      </c>
    </row>
    <row r="2" spans="1:4" ht="30" x14ac:dyDescent="0.25">
      <c r="A2" s="4" t="s">
        <v>473</v>
      </c>
      <c r="B2" s="5" t="s">
        <v>4</v>
      </c>
      <c r="C2" s="5" t="s">
        <v>4</v>
      </c>
      <c r="D2" s="5" t="s">
        <v>4</v>
      </c>
    </row>
    <row r="3" spans="1:4" x14ac:dyDescent="0.25">
      <c r="A3" s="3" t="s">
        <v>627</v>
      </c>
      <c r="B3" s="9">
        <v>13893517</v>
      </c>
      <c r="C3" s="9">
        <v>11158927</v>
      </c>
      <c r="D3" s="5" t="s">
        <v>4</v>
      </c>
    </row>
    <row r="4" spans="1:4" x14ac:dyDescent="0.25">
      <c r="A4" s="3" t="s">
        <v>628</v>
      </c>
      <c r="B4" s="7">
        <v>46163089</v>
      </c>
      <c r="C4" s="7">
        <v>46562697</v>
      </c>
      <c r="D4" s="5" t="s">
        <v>4</v>
      </c>
    </row>
    <row r="5" spans="1:4" x14ac:dyDescent="0.25">
      <c r="A5" s="3" t="s">
        <v>629</v>
      </c>
      <c r="B5" s="7">
        <v>5904828</v>
      </c>
      <c r="C5" s="7">
        <v>6054646</v>
      </c>
      <c r="D5" s="5" t="s">
        <v>4</v>
      </c>
    </row>
    <row r="6" spans="1:4" x14ac:dyDescent="0.25">
      <c r="A6" s="3" t="s">
        <v>262</v>
      </c>
      <c r="B6" s="7">
        <v>65961434</v>
      </c>
      <c r="C6" s="7">
        <v>63776270</v>
      </c>
      <c r="D6" s="7">
        <v>67043753</v>
      </c>
    </row>
    <row r="7" spans="1:4" x14ac:dyDescent="0.25">
      <c r="A7" s="4" t="s">
        <v>348</v>
      </c>
      <c r="B7" s="5" t="s">
        <v>4</v>
      </c>
      <c r="C7" s="5" t="s">
        <v>4</v>
      </c>
      <c r="D7" s="5" t="s">
        <v>4</v>
      </c>
    </row>
    <row r="8" spans="1:4" x14ac:dyDescent="0.25">
      <c r="A8" s="3" t="s">
        <v>349</v>
      </c>
      <c r="B8" s="7">
        <v>27095174</v>
      </c>
      <c r="C8" s="7">
        <v>24691121</v>
      </c>
      <c r="D8" s="5" t="s">
        <v>4</v>
      </c>
    </row>
    <row r="9" spans="1:4" x14ac:dyDescent="0.25">
      <c r="A9" s="3" t="s">
        <v>350</v>
      </c>
      <c r="B9" s="7">
        <v>24972743</v>
      </c>
      <c r="C9" s="7">
        <v>27926222</v>
      </c>
      <c r="D9" s="5" t="s">
        <v>4</v>
      </c>
    </row>
    <row r="10" spans="1:4" ht="30" x14ac:dyDescent="0.25">
      <c r="A10" s="3" t="s">
        <v>551</v>
      </c>
      <c r="B10" s="5" t="s">
        <v>4</v>
      </c>
      <c r="C10" s="5" t="s">
        <v>4</v>
      </c>
      <c r="D10" s="5" t="s">
        <v>4</v>
      </c>
    </row>
    <row r="11" spans="1:4" ht="30" x14ac:dyDescent="0.25">
      <c r="A11" s="4" t="s">
        <v>473</v>
      </c>
      <c r="B11" s="5" t="s">
        <v>4</v>
      </c>
      <c r="C11" s="5" t="s">
        <v>4</v>
      </c>
      <c r="D11" s="5" t="s">
        <v>4</v>
      </c>
    </row>
    <row r="12" spans="1:4" x14ac:dyDescent="0.25">
      <c r="A12" s="3" t="s">
        <v>627</v>
      </c>
      <c r="B12" s="7">
        <v>3883909</v>
      </c>
      <c r="C12" s="7">
        <v>2528783</v>
      </c>
      <c r="D12" s="5" t="s">
        <v>4</v>
      </c>
    </row>
    <row r="13" spans="1:4" x14ac:dyDescent="0.25">
      <c r="A13" s="3" t="s">
        <v>628</v>
      </c>
      <c r="B13" s="7">
        <v>10468542</v>
      </c>
      <c r="C13" s="7">
        <v>11767239</v>
      </c>
      <c r="D13" s="5" t="s">
        <v>4</v>
      </c>
    </row>
    <row r="14" spans="1:4" x14ac:dyDescent="0.25">
      <c r="A14" s="3" t="s">
        <v>629</v>
      </c>
      <c r="B14" s="7">
        <v>4533072</v>
      </c>
      <c r="C14" s="7">
        <v>4461462</v>
      </c>
      <c r="D14" s="5" t="s">
        <v>4</v>
      </c>
    </row>
    <row r="15" spans="1:4" x14ac:dyDescent="0.25">
      <c r="A15" s="3" t="s">
        <v>262</v>
      </c>
      <c r="B15" s="7">
        <v>18885523</v>
      </c>
      <c r="C15" s="7">
        <v>18757484</v>
      </c>
      <c r="D15" s="7">
        <v>20732844</v>
      </c>
    </row>
    <row r="16" spans="1:4" ht="30" x14ac:dyDescent="0.25">
      <c r="A16" s="3" t="s">
        <v>552</v>
      </c>
      <c r="B16" s="5" t="s">
        <v>4</v>
      </c>
      <c r="C16" s="5" t="s">
        <v>4</v>
      </c>
      <c r="D16" s="5" t="s">
        <v>4</v>
      </c>
    </row>
    <row r="17" spans="1:4" ht="30" x14ac:dyDescent="0.25">
      <c r="A17" s="4" t="s">
        <v>473</v>
      </c>
      <c r="B17" s="5" t="s">
        <v>4</v>
      </c>
      <c r="C17" s="5" t="s">
        <v>4</v>
      </c>
      <c r="D17" s="5" t="s">
        <v>4</v>
      </c>
    </row>
    <row r="18" spans="1:4" x14ac:dyDescent="0.25">
      <c r="A18" s="3" t="s">
        <v>627</v>
      </c>
      <c r="B18" s="7">
        <v>3693965</v>
      </c>
      <c r="C18" s="7">
        <v>3930335</v>
      </c>
      <c r="D18" s="5" t="s">
        <v>4</v>
      </c>
    </row>
    <row r="19" spans="1:4" x14ac:dyDescent="0.25">
      <c r="A19" s="3" t="s">
        <v>628</v>
      </c>
      <c r="B19" s="7">
        <v>6130932</v>
      </c>
      <c r="C19" s="7">
        <v>6122765</v>
      </c>
      <c r="D19" s="5" t="s">
        <v>4</v>
      </c>
    </row>
    <row r="20" spans="1:4" x14ac:dyDescent="0.25">
      <c r="A20" s="3" t="s">
        <v>629</v>
      </c>
      <c r="B20" s="7">
        <v>432794</v>
      </c>
      <c r="C20" s="5" t="s">
        <v>32</v>
      </c>
      <c r="D20" s="5" t="s">
        <v>4</v>
      </c>
    </row>
    <row r="21" spans="1:4" x14ac:dyDescent="0.25">
      <c r="A21" s="3" t="s">
        <v>262</v>
      </c>
      <c r="B21" s="7">
        <v>10257691</v>
      </c>
      <c r="C21" s="7">
        <v>10053100</v>
      </c>
      <c r="D21" s="7">
        <v>11000899</v>
      </c>
    </row>
    <row r="22" spans="1:4" ht="30" x14ac:dyDescent="0.25">
      <c r="A22" s="3" t="s">
        <v>553</v>
      </c>
      <c r="B22" s="5" t="s">
        <v>4</v>
      </c>
      <c r="C22" s="5" t="s">
        <v>4</v>
      </c>
      <c r="D22" s="5" t="s">
        <v>4</v>
      </c>
    </row>
    <row r="23" spans="1:4" ht="30" x14ac:dyDescent="0.25">
      <c r="A23" s="4" t="s">
        <v>473</v>
      </c>
      <c r="B23" s="5" t="s">
        <v>4</v>
      </c>
      <c r="C23" s="5" t="s">
        <v>4</v>
      </c>
      <c r="D23" s="5" t="s">
        <v>4</v>
      </c>
    </row>
    <row r="24" spans="1:4" x14ac:dyDescent="0.25">
      <c r="A24" s="3" t="s">
        <v>627</v>
      </c>
      <c r="B24" s="7">
        <v>3448788</v>
      </c>
      <c r="C24" s="7">
        <v>1987071</v>
      </c>
      <c r="D24" s="5" t="s">
        <v>4</v>
      </c>
    </row>
    <row r="25" spans="1:4" x14ac:dyDescent="0.25">
      <c r="A25" s="3" t="s">
        <v>628</v>
      </c>
      <c r="B25" s="7">
        <v>19450547</v>
      </c>
      <c r="C25" s="7">
        <v>19040747</v>
      </c>
      <c r="D25" s="5" t="s">
        <v>4</v>
      </c>
    </row>
    <row r="26" spans="1:4" x14ac:dyDescent="0.25">
      <c r="A26" s="3" t="s">
        <v>629</v>
      </c>
      <c r="B26" s="7">
        <v>286235</v>
      </c>
      <c r="C26" s="7">
        <v>767229</v>
      </c>
      <c r="D26" s="5" t="s">
        <v>4</v>
      </c>
    </row>
    <row r="27" spans="1:4" x14ac:dyDescent="0.25">
      <c r="A27" s="3" t="s">
        <v>262</v>
      </c>
      <c r="B27" s="7">
        <v>23185570</v>
      </c>
      <c r="C27" s="7">
        <v>21795047</v>
      </c>
      <c r="D27" s="7">
        <v>24668004</v>
      </c>
    </row>
    <row r="28" spans="1:4" x14ac:dyDescent="0.25">
      <c r="A28" s="3" t="s">
        <v>554</v>
      </c>
      <c r="B28" s="5" t="s">
        <v>4</v>
      </c>
      <c r="C28" s="5" t="s">
        <v>4</v>
      </c>
      <c r="D28" s="5" t="s">
        <v>4</v>
      </c>
    </row>
    <row r="29" spans="1:4" ht="30" x14ac:dyDescent="0.25">
      <c r="A29" s="4" t="s">
        <v>473</v>
      </c>
      <c r="B29" s="5" t="s">
        <v>4</v>
      </c>
      <c r="C29" s="5" t="s">
        <v>4</v>
      </c>
      <c r="D29" s="5" t="s">
        <v>4</v>
      </c>
    </row>
    <row r="30" spans="1:4" x14ac:dyDescent="0.25">
      <c r="A30" s="3" t="s">
        <v>627</v>
      </c>
      <c r="B30" s="7">
        <v>2582431</v>
      </c>
      <c r="C30" s="7">
        <v>2423356</v>
      </c>
      <c r="D30" s="5" t="s">
        <v>4</v>
      </c>
    </row>
    <row r="31" spans="1:4" x14ac:dyDescent="0.25">
      <c r="A31" s="3" t="s">
        <v>628</v>
      </c>
      <c r="B31" s="7">
        <v>9362266</v>
      </c>
      <c r="C31" s="7">
        <v>8940000</v>
      </c>
      <c r="D31" s="5" t="s">
        <v>4</v>
      </c>
    </row>
    <row r="32" spans="1:4" x14ac:dyDescent="0.25">
      <c r="A32" s="3" t="s">
        <v>629</v>
      </c>
      <c r="B32" s="7">
        <v>631590</v>
      </c>
      <c r="C32" s="7">
        <v>807342</v>
      </c>
      <c r="D32" s="5" t="s">
        <v>4</v>
      </c>
    </row>
    <row r="33" spans="1:4" x14ac:dyDescent="0.25">
      <c r="A33" s="3" t="s">
        <v>262</v>
      </c>
      <c r="B33" s="7">
        <v>12576287</v>
      </c>
      <c r="C33" s="7">
        <v>12170698</v>
      </c>
      <c r="D33" s="7">
        <v>9524103</v>
      </c>
    </row>
    <row r="34" spans="1:4" x14ac:dyDescent="0.25">
      <c r="A34" s="3" t="s">
        <v>555</v>
      </c>
      <c r="B34" s="5" t="s">
        <v>4</v>
      </c>
      <c r="C34" s="5" t="s">
        <v>4</v>
      </c>
      <c r="D34" s="5" t="s">
        <v>4</v>
      </c>
    </row>
    <row r="35" spans="1:4" ht="30" x14ac:dyDescent="0.25">
      <c r="A35" s="4" t="s">
        <v>473</v>
      </c>
      <c r="B35" s="5" t="s">
        <v>4</v>
      </c>
      <c r="C35" s="5" t="s">
        <v>4</v>
      </c>
      <c r="D35" s="5" t="s">
        <v>4</v>
      </c>
    </row>
    <row r="36" spans="1:4" x14ac:dyDescent="0.25">
      <c r="A36" s="3" t="s">
        <v>627</v>
      </c>
      <c r="B36" s="7">
        <v>284424</v>
      </c>
      <c r="C36" s="7">
        <v>289382</v>
      </c>
      <c r="D36" s="5" t="s">
        <v>4</v>
      </c>
    </row>
    <row r="37" spans="1:4" x14ac:dyDescent="0.25">
      <c r="A37" s="3" t="s">
        <v>628</v>
      </c>
      <c r="B37" s="7">
        <v>750802</v>
      </c>
      <c r="C37" s="7">
        <v>691946</v>
      </c>
      <c r="D37" s="5" t="s">
        <v>4</v>
      </c>
    </row>
    <row r="38" spans="1:4" x14ac:dyDescent="0.25">
      <c r="A38" s="3" t="s">
        <v>629</v>
      </c>
      <c r="B38" s="7">
        <v>21137</v>
      </c>
      <c r="C38" s="7">
        <v>18613</v>
      </c>
      <c r="D38" s="5" t="s">
        <v>4</v>
      </c>
    </row>
    <row r="39" spans="1:4" x14ac:dyDescent="0.25">
      <c r="A39" s="3" t="s">
        <v>262</v>
      </c>
      <c r="B39" s="9">
        <v>1056363</v>
      </c>
      <c r="C39" s="9">
        <v>999941</v>
      </c>
      <c r="D39" s="9">
        <v>111790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2.5703125" bestFit="1" customWidth="1"/>
    <col min="4" max="5" width="12.28515625" bestFit="1" customWidth="1"/>
    <col min="6" max="8" width="36.5703125" bestFit="1" customWidth="1"/>
    <col min="9" max="10" width="25.5703125" bestFit="1" customWidth="1"/>
    <col min="11" max="12" width="22" bestFit="1" customWidth="1"/>
    <col min="13" max="14" width="20" bestFit="1" customWidth="1"/>
    <col min="15" max="15" width="36.42578125" bestFit="1" customWidth="1"/>
  </cols>
  <sheetData>
    <row r="1" spans="1:15" ht="15" customHeight="1" x14ac:dyDescent="0.25">
      <c r="A1" s="8" t="s">
        <v>630</v>
      </c>
      <c r="B1" s="8" t="s">
        <v>1</v>
      </c>
      <c r="C1" s="8"/>
      <c r="D1" s="8" t="s">
        <v>121</v>
      </c>
      <c r="E1" s="8"/>
      <c r="F1" s="1" t="s">
        <v>1</v>
      </c>
      <c r="G1" s="1" t="s">
        <v>482</v>
      </c>
      <c r="H1" s="1" t="s">
        <v>1</v>
      </c>
      <c r="I1" s="1"/>
      <c r="J1" s="1"/>
      <c r="K1" s="1"/>
      <c r="L1" s="1"/>
      <c r="M1" s="1" t="s">
        <v>481</v>
      </c>
      <c r="N1" s="8" t="s">
        <v>1</v>
      </c>
      <c r="O1" s="8"/>
    </row>
    <row r="2" spans="1:15" x14ac:dyDescent="0.25">
      <c r="A2" s="8"/>
      <c r="B2" s="8" t="s">
        <v>2</v>
      </c>
      <c r="C2" s="8" t="s">
        <v>66</v>
      </c>
      <c r="D2" s="8" t="s">
        <v>24</v>
      </c>
      <c r="E2" s="1" t="s">
        <v>486</v>
      </c>
      <c r="F2" s="1" t="s">
        <v>2</v>
      </c>
      <c r="G2" s="1" t="s">
        <v>488</v>
      </c>
      <c r="H2" s="1" t="s">
        <v>2</v>
      </c>
      <c r="I2" s="1" t="s">
        <v>2</v>
      </c>
      <c r="J2" s="1" t="s">
        <v>24</v>
      </c>
      <c r="K2" s="1" t="s">
        <v>2</v>
      </c>
      <c r="L2" s="1" t="s">
        <v>24</v>
      </c>
      <c r="M2" s="1" t="s">
        <v>634</v>
      </c>
      <c r="N2" s="1" t="s">
        <v>2</v>
      </c>
      <c r="O2" s="1" t="s">
        <v>2</v>
      </c>
    </row>
    <row r="3" spans="1:15" ht="30" x14ac:dyDescent="0.25">
      <c r="A3" s="8"/>
      <c r="B3" s="8"/>
      <c r="C3" s="8"/>
      <c r="D3" s="8"/>
      <c r="E3" s="1" t="s">
        <v>489</v>
      </c>
      <c r="F3" s="1" t="s">
        <v>487</v>
      </c>
      <c r="G3" s="1" t="s">
        <v>487</v>
      </c>
      <c r="H3" s="1" t="s">
        <v>631</v>
      </c>
      <c r="I3" s="1" t="s">
        <v>632</v>
      </c>
      <c r="J3" s="1" t="s">
        <v>632</v>
      </c>
      <c r="K3" s="1" t="s">
        <v>633</v>
      </c>
      <c r="L3" s="1" t="s">
        <v>633</v>
      </c>
      <c r="M3" s="1" t="s">
        <v>635</v>
      </c>
      <c r="N3" s="1" t="s">
        <v>635</v>
      </c>
      <c r="O3" s="1" t="s">
        <v>636</v>
      </c>
    </row>
    <row r="4" spans="1:15" x14ac:dyDescent="0.25">
      <c r="A4" s="8"/>
      <c r="B4" s="8"/>
      <c r="C4" s="8"/>
      <c r="D4" s="8"/>
      <c r="E4" s="1"/>
      <c r="F4" s="1"/>
      <c r="G4" s="1" t="s">
        <v>489</v>
      </c>
      <c r="H4" s="1"/>
      <c r="I4" s="1"/>
      <c r="J4" s="1"/>
      <c r="K4" s="1"/>
      <c r="L4" s="1"/>
      <c r="M4" s="1"/>
      <c r="N4" s="1"/>
      <c r="O4" s="1"/>
    </row>
    <row r="5" spans="1:15" x14ac:dyDescent="0.25">
      <c r="A5" s="4" t="s">
        <v>637</v>
      </c>
      <c r="B5" s="5" t="s">
        <v>4</v>
      </c>
      <c r="C5" s="5" t="s">
        <v>4</v>
      </c>
      <c r="D5" s="5" t="s">
        <v>4</v>
      </c>
      <c r="E5" s="5" t="s">
        <v>4</v>
      </c>
      <c r="F5" s="5" t="s">
        <v>4</v>
      </c>
      <c r="G5" s="5" t="s">
        <v>4</v>
      </c>
      <c r="H5" s="5" t="s">
        <v>4</v>
      </c>
      <c r="I5" s="5" t="s">
        <v>4</v>
      </c>
      <c r="J5" s="5" t="s">
        <v>4</v>
      </c>
      <c r="K5" s="5" t="s">
        <v>4</v>
      </c>
      <c r="L5" s="5" t="s">
        <v>4</v>
      </c>
      <c r="M5" s="5" t="s">
        <v>4</v>
      </c>
      <c r="N5" s="5" t="s">
        <v>4</v>
      </c>
      <c r="O5" s="5" t="s">
        <v>4</v>
      </c>
    </row>
    <row r="6" spans="1:15" x14ac:dyDescent="0.25">
      <c r="A6" s="3" t="s">
        <v>638</v>
      </c>
      <c r="B6" s="9">
        <v>65961434</v>
      </c>
      <c r="C6" s="9">
        <v>67043753</v>
      </c>
      <c r="D6" s="9">
        <v>63776270</v>
      </c>
      <c r="E6" s="5" t="s">
        <v>4</v>
      </c>
      <c r="F6" s="5" t="s">
        <v>4</v>
      </c>
      <c r="G6" s="5" t="s">
        <v>4</v>
      </c>
      <c r="H6" s="5" t="s">
        <v>4</v>
      </c>
      <c r="I6" s="9">
        <v>1112164</v>
      </c>
      <c r="J6" s="9">
        <v>1498092</v>
      </c>
      <c r="K6" s="9">
        <v>4062719</v>
      </c>
      <c r="L6" s="9">
        <v>3359371</v>
      </c>
      <c r="M6" s="5" t="s">
        <v>4</v>
      </c>
      <c r="N6" s="5" t="s">
        <v>4</v>
      </c>
      <c r="O6" s="5" t="s">
        <v>4</v>
      </c>
    </row>
    <row r="7" spans="1:15" x14ac:dyDescent="0.25">
      <c r="A7" s="3" t="s">
        <v>498</v>
      </c>
      <c r="B7" s="5" t="s">
        <v>4</v>
      </c>
      <c r="C7" s="5" t="s">
        <v>4</v>
      </c>
      <c r="D7" s="5" t="s">
        <v>4</v>
      </c>
      <c r="E7" s="5" t="s">
        <v>4</v>
      </c>
      <c r="F7" s="7">
        <v>2000000</v>
      </c>
      <c r="G7" s="7">
        <v>3300000</v>
      </c>
      <c r="H7" s="7">
        <v>809000</v>
      </c>
      <c r="I7" s="5" t="s">
        <v>4</v>
      </c>
      <c r="J7" s="5" t="s">
        <v>4</v>
      </c>
      <c r="K7" s="5" t="s">
        <v>4</v>
      </c>
      <c r="L7" s="5" t="s">
        <v>4</v>
      </c>
      <c r="M7" s="5" t="s">
        <v>4</v>
      </c>
      <c r="N7" s="5" t="s">
        <v>4</v>
      </c>
      <c r="O7" s="5" t="s">
        <v>4</v>
      </c>
    </row>
    <row r="8" spans="1:15" x14ac:dyDescent="0.25">
      <c r="A8" s="3" t="s">
        <v>499</v>
      </c>
      <c r="B8" s="5" t="s">
        <v>4</v>
      </c>
      <c r="C8" s="5" t="s">
        <v>4</v>
      </c>
      <c r="D8" s="5" t="s">
        <v>4</v>
      </c>
      <c r="E8" s="5" t="s">
        <v>4</v>
      </c>
      <c r="F8" s="5" t="s">
        <v>4</v>
      </c>
      <c r="G8" s="7">
        <v>2200000</v>
      </c>
      <c r="H8" s="5" t="s">
        <v>4</v>
      </c>
      <c r="I8" s="5" t="s">
        <v>4</v>
      </c>
      <c r="J8" s="5" t="s">
        <v>4</v>
      </c>
      <c r="K8" s="5" t="s">
        <v>4</v>
      </c>
      <c r="L8" s="5" t="s">
        <v>4</v>
      </c>
      <c r="M8" s="5" t="s">
        <v>4</v>
      </c>
      <c r="N8" s="5" t="s">
        <v>4</v>
      </c>
      <c r="O8" s="5" t="s">
        <v>4</v>
      </c>
    </row>
    <row r="9" spans="1:15" x14ac:dyDescent="0.25">
      <c r="A9" s="3" t="s">
        <v>639</v>
      </c>
      <c r="B9" s="5" t="s">
        <v>4</v>
      </c>
      <c r="C9" s="5" t="s">
        <v>4</v>
      </c>
      <c r="D9" s="5" t="s">
        <v>4</v>
      </c>
      <c r="E9" s="5" t="s">
        <v>4</v>
      </c>
      <c r="F9" s="7">
        <v>1514526</v>
      </c>
      <c r="G9" s="5" t="s">
        <v>4</v>
      </c>
      <c r="H9" s="5" t="s">
        <v>4</v>
      </c>
      <c r="I9" s="5" t="s">
        <v>4</v>
      </c>
      <c r="J9" s="5" t="s">
        <v>4</v>
      </c>
      <c r="K9" s="5" t="s">
        <v>4</v>
      </c>
      <c r="L9" s="5" t="s">
        <v>4</v>
      </c>
      <c r="M9" s="7">
        <v>118452</v>
      </c>
      <c r="N9" s="7">
        <v>118000</v>
      </c>
      <c r="O9" s="7">
        <v>118000</v>
      </c>
    </row>
    <row r="10" spans="1:15" x14ac:dyDescent="0.25">
      <c r="A10" s="3" t="s">
        <v>500</v>
      </c>
      <c r="B10" s="5" t="s">
        <v>4</v>
      </c>
      <c r="C10" s="5" t="s">
        <v>4</v>
      </c>
      <c r="D10" s="5" t="s">
        <v>4</v>
      </c>
      <c r="E10" s="5" t="s">
        <v>4</v>
      </c>
      <c r="F10" s="5" t="s">
        <v>4</v>
      </c>
      <c r="G10" s="5">
        <v>3</v>
      </c>
      <c r="H10" s="5" t="s">
        <v>4</v>
      </c>
      <c r="I10" s="5" t="s">
        <v>4</v>
      </c>
      <c r="J10" s="5" t="s">
        <v>4</v>
      </c>
      <c r="K10" s="5" t="s">
        <v>4</v>
      </c>
      <c r="L10" s="5" t="s">
        <v>4</v>
      </c>
      <c r="M10" s="5" t="s">
        <v>4</v>
      </c>
      <c r="N10" s="5" t="s">
        <v>4</v>
      </c>
      <c r="O10" s="5" t="s">
        <v>4</v>
      </c>
    </row>
    <row r="11" spans="1:15" x14ac:dyDescent="0.25">
      <c r="A11" s="3" t="s">
        <v>640</v>
      </c>
      <c r="B11" s="7">
        <v>33400000</v>
      </c>
      <c r="C11" s="5" t="s">
        <v>4</v>
      </c>
      <c r="D11" s="5" t="s">
        <v>4</v>
      </c>
      <c r="E11" s="5" t="s">
        <v>4</v>
      </c>
      <c r="F11" s="5" t="s">
        <v>4</v>
      </c>
      <c r="G11" s="5" t="s">
        <v>4</v>
      </c>
      <c r="H11" s="5" t="s">
        <v>4</v>
      </c>
      <c r="I11" s="5" t="s">
        <v>4</v>
      </c>
      <c r="J11" s="5" t="s">
        <v>4</v>
      </c>
      <c r="K11" s="5" t="s">
        <v>4</v>
      </c>
      <c r="L11" s="5" t="s">
        <v>4</v>
      </c>
      <c r="M11" s="5" t="s">
        <v>4</v>
      </c>
      <c r="N11" s="5" t="s">
        <v>4</v>
      </c>
      <c r="O11" s="5" t="s">
        <v>4</v>
      </c>
    </row>
    <row r="12" spans="1:15" x14ac:dyDescent="0.25">
      <c r="A12" s="3" t="s">
        <v>641</v>
      </c>
      <c r="B12" s="7">
        <v>12600000</v>
      </c>
      <c r="C12" s="5" t="s">
        <v>4</v>
      </c>
      <c r="D12" s="5" t="s">
        <v>4</v>
      </c>
      <c r="E12" s="5" t="s">
        <v>4</v>
      </c>
      <c r="F12" s="5" t="s">
        <v>4</v>
      </c>
      <c r="G12" s="5" t="s">
        <v>4</v>
      </c>
      <c r="H12" s="5" t="s">
        <v>4</v>
      </c>
      <c r="I12" s="5" t="s">
        <v>4</v>
      </c>
      <c r="J12" s="5" t="s">
        <v>4</v>
      </c>
      <c r="K12" s="5" t="s">
        <v>4</v>
      </c>
      <c r="L12" s="5" t="s">
        <v>4</v>
      </c>
      <c r="M12" s="5" t="s">
        <v>4</v>
      </c>
      <c r="N12" s="5" t="s">
        <v>4</v>
      </c>
      <c r="O12" s="5" t="s">
        <v>4</v>
      </c>
    </row>
    <row r="13" spans="1:15" x14ac:dyDescent="0.25">
      <c r="A13" s="3" t="s">
        <v>642</v>
      </c>
      <c r="B13" s="7">
        <v>19900000</v>
      </c>
      <c r="C13" s="5" t="s">
        <v>4</v>
      </c>
      <c r="D13" s="5" t="s">
        <v>4</v>
      </c>
      <c r="E13" s="5" t="s">
        <v>4</v>
      </c>
      <c r="F13" s="5" t="s">
        <v>4</v>
      </c>
      <c r="G13" s="5" t="s">
        <v>4</v>
      </c>
      <c r="H13" s="5" t="s">
        <v>4</v>
      </c>
      <c r="I13" s="5" t="s">
        <v>4</v>
      </c>
      <c r="J13" s="5" t="s">
        <v>4</v>
      </c>
      <c r="K13" s="5" t="s">
        <v>4</v>
      </c>
      <c r="L13" s="5" t="s">
        <v>4</v>
      </c>
      <c r="M13" s="5" t="s">
        <v>4</v>
      </c>
      <c r="N13" s="5" t="s">
        <v>4</v>
      </c>
      <c r="O13" s="5" t="s">
        <v>4</v>
      </c>
    </row>
    <row r="14" spans="1:15" ht="30" x14ac:dyDescent="0.25">
      <c r="A14" s="3" t="s">
        <v>643</v>
      </c>
      <c r="B14" s="5" t="s">
        <v>644</v>
      </c>
      <c r="C14" s="5" t="s">
        <v>4</v>
      </c>
      <c r="D14" s="5" t="s">
        <v>4</v>
      </c>
      <c r="E14" s="5" t="s">
        <v>4</v>
      </c>
      <c r="F14" s="5" t="s">
        <v>4</v>
      </c>
      <c r="G14" s="5" t="s">
        <v>4</v>
      </c>
      <c r="H14" s="5" t="s">
        <v>4</v>
      </c>
      <c r="I14" s="5" t="s">
        <v>4</v>
      </c>
      <c r="J14" s="5" t="s">
        <v>4</v>
      </c>
      <c r="K14" s="5" t="s">
        <v>4</v>
      </c>
      <c r="L14" s="5" t="s">
        <v>4</v>
      </c>
      <c r="M14" s="5" t="s">
        <v>4</v>
      </c>
      <c r="N14" s="5" t="s">
        <v>4</v>
      </c>
      <c r="O14" s="5" t="s">
        <v>4</v>
      </c>
    </row>
    <row r="15" spans="1:15" x14ac:dyDescent="0.25">
      <c r="A15" s="3" t="s">
        <v>330</v>
      </c>
      <c r="B15" s="7">
        <v>1930472</v>
      </c>
      <c r="C15" s="7">
        <v>2952856</v>
      </c>
      <c r="D15" s="7">
        <v>1402715</v>
      </c>
      <c r="E15" s="5" t="s">
        <v>4</v>
      </c>
      <c r="F15" s="5" t="s">
        <v>4</v>
      </c>
      <c r="G15" s="5" t="s">
        <v>4</v>
      </c>
      <c r="H15" s="7">
        <v>909189</v>
      </c>
      <c r="I15" s="5" t="s">
        <v>4</v>
      </c>
      <c r="J15" s="5" t="s">
        <v>4</v>
      </c>
      <c r="K15" s="5" t="s">
        <v>4</v>
      </c>
      <c r="L15" s="5" t="s">
        <v>4</v>
      </c>
      <c r="M15" s="5" t="s">
        <v>4</v>
      </c>
      <c r="N15" s="5" t="s">
        <v>4</v>
      </c>
      <c r="O15" s="5" t="s">
        <v>4</v>
      </c>
    </row>
    <row r="16" spans="1:15" ht="30" x14ac:dyDescent="0.25">
      <c r="A16" s="3" t="s">
        <v>645</v>
      </c>
      <c r="B16" s="7">
        <v>12321</v>
      </c>
      <c r="C16" s="7">
        <v>274005</v>
      </c>
      <c r="D16" s="5" t="s">
        <v>4</v>
      </c>
      <c r="E16" s="5" t="s">
        <v>4</v>
      </c>
      <c r="F16" s="5" t="s">
        <v>4</v>
      </c>
      <c r="G16" s="5" t="s">
        <v>4</v>
      </c>
      <c r="H16" s="5" t="s">
        <v>4</v>
      </c>
      <c r="I16" s="5" t="s">
        <v>4</v>
      </c>
      <c r="J16" s="5" t="s">
        <v>4</v>
      </c>
      <c r="K16" s="5" t="s">
        <v>4</v>
      </c>
      <c r="L16" s="5" t="s">
        <v>4</v>
      </c>
      <c r="M16" s="5" t="s">
        <v>4</v>
      </c>
      <c r="N16" s="5" t="s">
        <v>4</v>
      </c>
      <c r="O16" s="5" t="s">
        <v>4</v>
      </c>
    </row>
    <row r="17" spans="1:15" ht="30" x14ac:dyDescent="0.25">
      <c r="A17" s="3" t="s">
        <v>646</v>
      </c>
      <c r="B17" s="189">
        <v>0.92</v>
      </c>
      <c r="C17" s="5" t="s">
        <v>4</v>
      </c>
      <c r="D17" s="189">
        <v>0.92</v>
      </c>
      <c r="E17" s="5" t="s">
        <v>4</v>
      </c>
      <c r="F17" s="5" t="s">
        <v>4</v>
      </c>
      <c r="G17" s="5" t="s">
        <v>4</v>
      </c>
      <c r="H17" s="5" t="s">
        <v>4</v>
      </c>
      <c r="I17" s="5" t="s">
        <v>4</v>
      </c>
      <c r="J17" s="5" t="s">
        <v>4</v>
      </c>
      <c r="K17" s="5" t="s">
        <v>4</v>
      </c>
      <c r="L17" s="5" t="s">
        <v>4</v>
      </c>
      <c r="M17" s="5" t="s">
        <v>4</v>
      </c>
      <c r="N17" s="5" t="s">
        <v>4</v>
      </c>
      <c r="O17" s="5" t="s">
        <v>4</v>
      </c>
    </row>
    <row r="18" spans="1:15" x14ac:dyDescent="0.25">
      <c r="A18" s="3" t="s">
        <v>373</v>
      </c>
      <c r="B18" s="7">
        <v>2749792</v>
      </c>
      <c r="C18" s="5" t="s">
        <v>4</v>
      </c>
      <c r="D18" s="7">
        <v>1494913</v>
      </c>
      <c r="E18" s="5" t="s">
        <v>4</v>
      </c>
      <c r="F18" s="5" t="s">
        <v>4</v>
      </c>
      <c r="G18" s="5" t="s">
        <v>4</v>
      </c>
      <c r="H18" s="5" t="s">
        <v>4</v>
      </c>
      <c r="I18" s="5" t="s">
        <v>4</v>
      </c>
      <c r="J18" s="5" t="s">
        <v>4</v>
      </c>
      <c r="K18" s="5" t="s">
        <v>4</v>
      </c>
      <c r="L18" s="5" t="s">
        <v>4</v>
      </c>
      <c r="M18" s="5" t="s">
        <v>4</v>
      </c>
      <c r="N18" s="5" t="s">
        <v>4</v>
      </c>
      <c r="O18" s="5" t="s">
        <v>4</v>
      </c>
    </row>
    <row r="19" spans="1:15" ht="30" x14ac:dyDescent="0.25">
      <c r="A19" s="3" t="s">
        <v>647</v>
      </c>
      <c r="B19" s="7">
        <v>1300000</v>
      </c>
      <c r="C19" s="5" t="s">
        <v>4</v>
      </c>
      <c r="D19" s="5" t="s">
        <v>4</v>
      </c>
      <c r="E19" s="5" t="s">
        <v>4</v>
      </c>
      <c r="F19" s="5" t="s">
        <v>4</v>
      </c>
      <c r="G19" s="5" t="s">
        <v>4</v>
      </c>
      <c r="H19" s="5" t="s">
        <v>4</v>
      </c>
      <c r="I19" s="5" t="s">
        <v>4</v>
      </c>
      <c r="J19" s="5" t="s">
        <v>4</v>
      </c>
      <c r="K19" s="5" t="s">
        <v>4</v>
      </c>
      <c r="L19" s="5" t="s">
        <v>4</v>
      </c>
      <c r="M19" s="5" t="s">
        <v>4</v>
      </c>
      <c r="N19" s="5" t="s">
        <v>4</v>
      </c>
      <c r="O19" s="5" t="s">
        <v>4</v>
      </c>
    </row>
    <row r="20" spans="1:15" x14ac:dyDescent="0.25">
      <c r="A20" s="3" t="s">
        <v>648</v>
      </c>
      <c r="B20" s="7">
        <v>1300000</v>
      </c>
      <c r="C20" s="5" t="s">
        <v>4</v>
      </c>
      <c r="D20" s="5" t="s">
        <v>4</v>
      </c>
      <c r="E20" s="5" t="s">
        <v>4</v>
      </c>
      <c r="F20" s="5" t="s">
        <v>4</v>
      </c>
      <c r="G20" s="5" t="s">
        <v>4</v>
      </c>
      <c r="H20" s="5" t="s">
        <v>4</v>
      </c>
      <c r="I20" s="5" t="s">
        <v>4</v>
      </c>
      <c r="J20" s="5" t="s">
        <v>4</v>
      </c>
      <c r="K20" s="5" t="s">
        <v>4</v>
      </c>
      <c r="L20" s="5" t="s">
        <v>4</v>
      </c>
      <c r="M20" s="5" t="s">
        <v>4</v>
      </c>
      <c r="N20" s="5" t="s">
        <v>4</v>
      </c>
      <c r="O20" s="5" t="s">
        <v>4</v>
      </c>
    </row>
    <row r="21" spans="1:15" ht="120" x14ac:dyDescent="0.25">
      <c r="A21" s="3" t="s">
        <v>649</v>
      </c>
      <c r="B21" s="5" t="s">
        <v>4</v>
      </c>
      <c r="C21" s="5" t="s">
        <v>4</v>
      </c>
      <c r="D21" s="5" t="s">
        <v>4</v>
      </c>
      <c r="E21" s="5" t="s">
        <v>4</v>
      </c>
      <c r="F21" s="5" t="s">
        <v>4</v>
      </c>
      <c r="G21" s="5" t="s">
        <v>4</v>
      </c>
      <c r="H21" s="5" t="s">
        <v>650</v>
      </c>
      <c r="I21" s="5" t="s">
        <v>4</v>
      </c>
      <c r="J21" s="5" t="s">
        <v>4</v>
      </c>
      <c r="K21" s="5" t="s">
        <v>4</v>
      </c>
      <c r="L21" s="5" t="s">
        <v>4</v>
      </c>
      <c r="M21" s="5" t="s">
        <v>4</v>
      </c>
      <c r="N21" s="5" t="s">
        <v>4</v>
      </c>
      <c r="O21" s="5" t="s">
        <v>4</v>
      </c>
    </row>
    <row r="22" spans="1:15" ht="30" x14ac:dyDescent="0.25">
      <c r="A22" s="3" t="s">
        <v>651</v>
      </c>
      <c r="B22" s="7">
        <v>331000</v>
      </c>
      <c r="C22" s="5" t="s">
        <v>4</v>
      </c>
      <c r="D22" s="5">
        <v>0</v>
      </c>
      <c r="E22" s="5" t="s">
        <v>4</v>
      </c>
      <c r="F22" s="5" t="s">
        <v>4</v>
      </c>
      <c r="G22" s="5" t="s">
        <v>4</v>
      </c>
      <c r="H22" s="5" t="s">
        <v>4</v>
      </c>
      <c r="I22" s="5" t="s">
        <v>4</v>
      </c>
      <c r="J22" s="5" t="s">
        <v>4</v>
      </c>
      <c r="K22" s="5" t="s">
        <v>4</v>
      </c>
      <c r="L22" s="5" t="s">
        <v>4</v>
      </c>
      <c r="M22" s="5" t="s">
        <v>4</v>
      </c>
      <c r="N22" s="5" t="s">
        <v>4</v>
      </c>
      <c r="O22" s="5" t="s">
        <v>4</v>
      </c>
    </row>
    <row r="23" spans="1:15" ht="75" x14ac:dyDescent="0.25">
      <c r="A23" s="3" t="s">
        <v>652</v>
      </c>
      <c r="B23" s="5" t="s">
        <v>653</v>
      </c>
      <c r="C23" s="5" t="s">
        <v>4</v>
      </c>
      <c r="D23" s="5" t="s">
        <v>4</v>
      </c>
      <c r="E23" s="5" t="s">
        <v>4</v>
      </c>
      <c r="F23" s="5" t="s">
        <v>4</v>
      </c>
      <c r="G23" s="5" t="s">
        <v>4</v>
      </c>
      <c r="H23" s="5" t="s">
        <v>4</v>
      </c>
      <c r="I23" s="5" t="s">
        <v>4</v>
      </c>
      <c r="J23" s="5" t="s">
        <v>4</v>
      </c>
      <c r="K23" s="5" t="s">
        <v>4</v>
      </c>
      <c r="L23" s="5" t="s">
        <v>4</v>
      </c>
      <c r="M23" s="5" t="s">
        <v>4</v>
      </c>
      <c r="N23" s="5" t="s">
        <v>4</v>
      </c>
      <c r="O23" s="5" t="s">
        <v>4</v>
      </c>
    </row>
    <row r="24" spans="1:15" ht="30" x14ac:dyDescent="0.25">
      <c r="A24" s="3" t="s">
        <v>654</v>
      </c>
      <c r="B24" s="5" t="s">
        <v>4</v>
      </c>
      <c r="C24" s="5" t="s">
        <v>4</v>
      </c>
      <c r="D24" s="5" t="s">
        <v>4</v>
      </c>
      <c r="E24" s="5">
        <v>2</v>
      </c>
      <c r="F24" s="5" t="s">
        <v>4</v>
      </c>
      <c r="G24" s="5" t="s">
        <v>4</v>
      </c>
      <c r="H24" s="5" t="s">
        <v>4</v>
      </c>
      <c r="I24" s="5" t="s">
        <v>4</v>
      </c>
      <c r="J24" s="5" t="s">
        <v>4</v>
      </c>
      <c r="K24" s="5" t="s">
        <v>4</v>
      </c>
      <c r="L24" s="5" t="s">
        <v>4</v>
      </c>
      <c r="M24" s="5" t="s">
        <v>4</v>
      </c>
      <c r="N24" s="5" t="s">
        <v>4</v>
      </c>
      <c r="O24" s="5" t="s">
        <v>4</v>
      </c>
    </row>
    <row r="25" spans="1:15" ht="30" x14ac:dyDescent="0.25">
      <c r="A25" s="3" t="s">
        <v>655</v>
      </c>
      <c r="B25" s="5" t="s">
        <v>4</v>
      </c>
      <c r="C25" s="5" t="s">
        <v>4</v>
      </c>
      <c r="D25" s="5" t="s">
        <v>4</v>
      </c>
      <c r="E25" s="5">
        <v>1</v>
      </c>
      <c r="F25" s="5" t="s">
        <v>4</v>
      </c>
      <c r="G25" s="5" t="s">
        <v>4</v>
      </c>
      <c r="H25" s="5" t="s">
        <v>4</v>
      </c>
      <c r="I25" s="5" t="s">
        <v>4</v>
      </c>
      <c r="J25" s="5" t="s">
        <v>4</v>
      </c>
      <c r="K25" s="5" t="s">
        <v>4</v>
      </c>
      <c r="L25" s="5" t="s">
        <v>4</v>
      </c>
      <c r="M25" s="5" t="s">
        <v>4</v>
      </c>
      <c r="N25" s="5" t="s">
        <v>4</v>
      </c>
      <c r="O25" s="5" t="s">
        <v>4</v>
      </c>
    </row>
    <row r="26" spans="1:15" x14ac:dyDescent="0.25">
      <c r="A26" s="3" t="s">
        <v>31</v>
      </c>
      <c r="B26" s="5" t="s">
        <v>32</v>
      </c>
      <c r="C26" s="5" t="s">
        <v>4</v>
      </c>
      <c r="D26" s="7">
        <v>900000</v>
      </c>
      <c r="E26" s="5" t="s">
        <v>4</v>
      </c>
      <c r="F26" s="5" t="s">
        <v>4</v>
      </c>
      <c r="G26" s="5" t="s">
        <v>4</v>
      </c>
      <c r="H26" s="5" t="s">
        <v>4</v>
      </c>
      <c r="I26" s="5" t="s">
        <v>4</v>
      </c>
      <c r="J26" s="5" t="s">
        <v>4</v>
      </c>
      <c r="K26" s="5" t="s">
        <v>4</v>
      </c>
      <c r="L26" s="5" t="s">
        <v>4</v>
      </c>
      <c r="M26" s="5" t="s">
        <v>4</v>
      </c>
      <c r="N26" s="5" t="s">
        <v>4</v>
      </c>
      <c r="O26" s="7">
        <v>1033000</v>
      </c>
    </row>
    <row r="27" spans="1:15" x14ac:dyDescent="0.25">
      <c r="A27" s="3" t="s">
        <v>57</v>
      </c>
      <c r="B27" s="5" t="s">
        <v>4</v>
      </c>
      <c r="C27" s="5" t="s">
        <v>4</v>
      </c>
      <c r="D27" s="7">
        <v>407000</v>
      </c>
      <c r="E27" s="5" t="s">
        <v>4</v>
      </c>
      <c r="F27" s="5" t="s">
        <v>4</v>
      </c>
      <c r="G27" s="5" t="s">
        <v>4</v>
      </c>
      <c r="H27" s="5" t="s">
        <v>4</v>
      </c>
      <c r="I27" s="5" t="s">
        <v>4</v>
      </c>
      <c r="J27" s="5" t="s">
        <v>4</v>
      </c>
      <c r="K27" s="5" t="s">
        <v>4</v>
      </c>
      <c r="L27" s="5" t="s">
        <v>4</v>
      </c>
      <c r="M27" s="5" t="s">
        <v>4</v>
      </c>
      <c r="N27" s="5" t="s">
        <v>4</v>
      </c>
      <c r="O27" s="5" t="s">
        <v>4</v>
      </c>
    </row>
    <row r="28" spans="1:15" ht="30" x14ac:dyDescent="0.25">
      <c r="A28" s="3" t="s">
        <v>656</v>
      </c>
      <c r="B28" s="5" t="s">
        <v>4</v>
      </c>
      <c r="C28" s="5" t="s">
        <v>4</v>
      </c>
      <c r="D28" s="7">
        <v>1300000</v>
      </c>
      <c r="E28" s="5" t="s">
        <v>4</v>
      </c>
      <c r="F28" s="5" t="s">
        <v>4</v>
      </c>
      <c r="G28" s="5" t="s">
        <v>4</v>
      </c>
      <c r="H28" s="5" t="s">
        <v>4</v>
      </c>
      <c r="I28" s="5" t="s">
        <v>4</v>
      </c>
      <c r="J28" s="5" t="s">
        <v>4</v>
      </c>
      <c r="K28" s="5" t="s">
        <v>4</v>
      </c>
      <c r="L28" s="5" t="s">
        <v>4</v>
      </c>
      <c r="M28" s="5" t="s">
        <v>4</v>
      </c>
      <c r="N28" s="5" t="s">
        <v>4</v>
      </c>
      <c r="O28" s="5" t="s">
        <v>4</v>
      </c>
    </row>
    <row r="29" spans="1:15" x14ac:dyDescent="0.25">
      <c r="A29" s="3" t="s">
        <v>491</v>
      </c>
      <c r="B29" s="7">
        <v>41000</v>
      </c>
      <c r="C29" s="5" t="s">
        <v>4</v>
      </c>
      <c r="D29" s="5" t="s">
        <v>4</v>
      </c>
      <c r="E29" s="5" t="s">
        <v>4</v>
      </c>
      <c r="F29" s="5" t="s">
        <v>4</v>
      </c>
      <c r="G29" s="5" t="s">
        <v>4</v>
      </c>
      <c r="H29" s="5" t="s">
        <v>4</v>
      </c>
      <c r="I29" s="5" t="s">
        <v>4</v>
      </c>
      <c r="J29" s="5" t="s">
        <v>4</v>
      </c>
      <c r="K29" s="5" t="s">
        <v>4</v>
      </c>
      <c r="L29" s="5" t="s">
        <v>4</v>
      </c>
      <c r="M29" s="5" t="s">
        <v>4</v>
      </c>
      <c r="N29" s="7">
        <v>41000</v>
      </c>
      <c r="O29" s="7">
        <v>41000</v>
      </c>
    </row>
    <row r="30" spans="1:15" x14ac:dyDescent="0.25">
      <c r="A30" s="3" t="s">
        <v>657</v>
      </c>
      <c r="B30" s="7">
        <v>13836</v>
      </c>
      <c r="C30" s="5" t="s">
        <v>4</v>
      </c>
      <c r="D30" s="5" t="s">
        <v>4</v>
      </c>
      <c r="E30" s="5" t="s">
        <v>4</v>
      </c>
      <c r="F30" s="5" t="s">
        <v>4</v>
      </c>
      <c r="G30" s="5" t="s">
        <v>4</v>
      </c>
      <c r="H30" s="5" t="s">
        <v>4</v>
      </c>
      <c r="I30" s="5" t="s">
        <v>4</v>
      </c>
      <c r="J30" s="5" t="s">
        <v>4</v>
      </c>
      <c r="K30" s="5" t="s">
        <v>4</v>
      </c>
      <c r="L30" s="5" t="s">
        <v>4</v>
      </c>
      <c r="M30" s="5" t="s">
        <v>4</v>
      </c>
      <c r="N30" s="5" t="s">
        <v>4</v>
      </c>
      <c r="O30" s="5" t="s">
        <v>4</v>
      </c>
    </row>
    <row r="31" spans="1:15" ht="30" x14ac:dyDescent="0.25">
      <c r="A31" s="3" t="s">
        <v>658</v>
      </c>
      <c r="B31" s="9">
        <v>1515</v>
      </c>
      <c r="C31" s="9">
        <v>70231</v>
      </c>
      <c r="D31" s="5" t="s">
        <v>4</v>
      </c>
      <c r="E31" s="5" t="s">
        <v>4</v>
      </c>
      <c r="F31" s="5" t="s">
        <v>4</v>
      </c>
      <c r="G31" s="5" t="s">
        <v>4</v>
      </c>
      <c r="H31" s="5" t="s">
        <v>4</v>
      </c>
      <c r="I31" s="5" t="s">
        <v>4</v>
      </c>
      <c r="J31" s="5" t="s">
        <v>4</v>
      </c>
      <c r="K31" s="5" t="s">
        <v>4</v>
      </c>
      <c r="L31" s="5" t="s">
        <v>4</v>
      </c>
      <c r="M31" s="5" t="s">
        <v>4</v>
      </c>
      <c r="N31" s="5" t="s">
        <v>4</v>
      </c>
      <c r="O31" s="5" t="s">
        <v>4</v>
      </c>
    </row>
    <row r="32" spans="1:15" ht="30" x14ac:dyDescent="0.25">
      <c r="A32" s="3" t="s">
        <v>659</v>
      </c>
      <c r="B32" s="189">
        <v>1.67E-2</v>
      </c>
      <c r="C32" s="5" t="s">
        <v>4</v>
      </c>
      <c r="D32" s="189">
        <v>1.78E-2</v>
      </c>
      <c r="E32" s="5" t="s">
        <v>4</v>
      </c>
      <c r="F32" s="5" t="s">
        <v>4</v>
      </c>
      <c r="G32" s="5" t="s">
        <v>4</v>
      </c>
      <c r="H32" s="5" t="s">
        <v>4</v>
      </c>
      <c r="I32" s="5" t="s">
        <v>4</v>
      </c>
      <c r="J32" s="5" t="s">
        <v>4</v>
      </c>
      <c r="K32" s="5" t="s">
        <v>4</v>
      </c>
      <c r="L32" s="5" t="s">
        <v>4</v>
      </c>
      <c r="M32" s="5" t="s">
        <v>4</v>
      </c>
      <c r="N32" s="5" t="s">
        <v>4</v>
      </c>
      <c r="O32" s="5" t="s">
        <v>4</v>
      </c>
    </row>
  </sheetData>
  <mergeCells count="7">
    <mergeCell ref="A1:A4"/>
    <mergeCell ref="B1:C1"/>
    <mergeCell ref="D1:E1"/>
    <mergeCell ref="N1:O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8" width="36.5703125" bestFit="1" customWidth="1"/>
  </cols>
  <sheetData>
    <row r="1" spans="1:8" x14ac:dyDescent="0.25">
      <c r="A1" s="8" t="s">
        <v>660</v>
      </c>
      <c r="B1" s="8" t="s">
        <v>2</v>
      </c>
      <c r="C1" s="8" t="s">
        <v>24</v>
      </c>
      <c r="D1" s="8" t="s">
        <v>66</v>
      </c>
      <c r="E1" s="1" t="s">
        <v>2</v>
      </c>
      <c r="F1" s="1" t="s">
        <v>24</v>
      </c>
      <c r="G1" s="1" t="s">
        <v>2</v>
      </c>
      <c r="H1" s="1" t="s">
        <v>24</v>
      </c>
    </row>
    <row r="2" spans="1:8" ht="30" x14ac:dyDescent="0.25">
      <c r="A2" s="8"/>
      <c r="B2" s="8"/>
      <c r="C2" s="8"/>
      <c r="D2" s="8"/>
      <c r="E2" s="1" t="s">
        <v>661</v>
      </c>
      <c r="F2" s="1" t="s">
        <v>661</v>
      </c>
      <c r="G2" s="1" t="s">
        <v>662</v>
      </c>
      <c r="H2" s="1" t="s">
        <v>662</v>
      </c>
    </row>
    <row r="3" spans="1:8" ht="45" x14ac:dyDescent="0.25">
      <c r="A3" s="4" t="s">
        <v>663</v>
      </c>
      <c r="B3" s="5" t="s">
        <v>4</v>
      </c>
      <c r="C3" s="5" t="s">
        <v>4</v>
      </c>
      <c r="D3" s="5" t="s">
        <v>4</v>
      </c>
      <c r="E3" s="5" t="s">
        <v>4</v>
      </c>
      <c r="F3" s="5" t="s">
        <v>4</v>
      </c>
      <c r="G3" s="5" t="s">
        <v>4</v>
      </c>
      <c r="H3" s="5" t="s">
        <v>4</v>
      </c>
    </row>
    <row r="4" spans="1:8" ht="30" x14ac:dyDescent="0.25">
      <c r="A4" s="3" t="s">
        <v>35</v>
      </c>
      <c r="B4" s="9">
        <v>2349010</v>
      </c>
      <c r="C4" s="9">
        <v>2508170</v>
      </c>
      <c r="D4" s="9">
        <v>5559090</v>
      </c>
      <c r="E4" s="9">
        <v>2349010</v>
      </c>
      <c r="F4" s="9">
        <v>2508170</v>
      </c>
      <c r="G4" s="5" t="s">
        <v>4</v>
      </c>
      <c r="H4" s="5" t="s">
        <v>4</v>
      </c>
    </row>
    <row r="5" spans="1:8" x14ac:dyDescent="0.25">
      <c r="A5" s="3" t="s">
        <v>373</v>
      </c>
      <c r="B5" s="5" t="s">
        <v>4</v>
      </c>
      <c r="C5" s="5" t="s">
        <v>4</v>
      </c>
      <c r="D5" s="5" t="s">
        <v>4</v>
      </c>
      <c r="E5" s="5" t="s">
        <v>4</v>
      </c>
      <c r="F5" s="5" t="s">
        <v>4</v>
      </c>
      <c r="G5" s="9">
        <v>2506294</v>
      </c>
      <c r="H5" s="9">
        <v>1302874</v>
      </c>
    </row>
    <row r="6" spans="1:8" ht="30" x14ac:dyDescent="0.25">
      <c r="A6" s="3" t="s">
        <v>664</v>
      </c>
      <c r="B6" s="5" t="s">
        <v>4</v>
      </c>
      <c r="C6" s="5" t="s">
        <v>4</v>
      </c>
      <c r="D6" s="5" t="s">
        <v>4</v>
      </c>
      <c r="E6" s="5" t="s">
        <v>665</v>
      </c>
      <c r="F6" s="5" t="s">
        <v>665</v>
      </c>
      <c r="G6" s="5" t="s">
        <v>666</v>
      </c>
      <c r="H6" s="5" t="s">
        <v>666</v>
      </c>
    </row>
    <row r="7" spans="1:8" ht="45" x14ac:dyDescent="0.25">
      <c r="A7" s="3" t="s">
        <v>667</v>
      </c>
      <c r="B7" s="5" t="s">
        <v>4</v>
      </c>
      <c r="C7" s="5" t="s">
        <v>4</v>
      </c>
      <c r="D7" s="5" t="s">
        <v>4</v>
      </c>
      <c r="E7" s="5" t="s">
        <v>668</v>
      </c>
      <c r="F7" s="5" t="s">
        <v>669</v>
      </c>
      <c r="G7" s="5" t="s">
        <v>670</v>
      </c>
      <c r="H7" s="5" t="s">
        <v>670</v>
      </c>
    </row>
  </sheetData>
  <mergeCells count="4">
    <mergeCell ref="A1:A2"/>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671</v>
      </c>
      <c r="B1" s="1" t="s">
        <v>2</v>
      </c>
      <c r="C1" s="1" t="s">
        <v>24</v>
      </c>
      <c r="D1" s="1" t="s">
        <v>66</v>
      </c>
    </row>
    <row r="2" spans="1:4" x14ac:dyDescent="0.25">
      <c r="A2" s="4" t="s">
        <v>392</v>
      </c>
      <c r="B2" s="5" t="s">
        <v>4</v>
      </c>
      <c r="C2" s="5" t="s">
        <v>4</v>
      </c>
      <c r="D2" s="5" t="s">
        <v>4</v>
      </c>
    </row>
    <row r="3" spans="1:4" x14ac:dyDescent="0.25">
      <c r="A3" s="3" t="s">
        <v>26</v>
      </c>
      <c r="B3" s="9">
        <v>4132837</v>
      </c>
      <c r="C3" s="9">
        <v>6541955</v>
      </c>
      <c r="D3" s="9">
        <v>18383951</v>
      </c>
    </row>
    <row r="4" spans="1:4" x14ac:dyDescent="0.25">
      <c r="A4" s="3" t="s">
        <v>27</v>
      </c>
      <c r="B4" s="7">
        <v>4974000</v>
      </c>
      <c r="C4" s="7">
        <v>7880000</v>
      </c>
      <c r="D4" s="5" t="s">
        <v>4</v>
      </c>
    </row>
    <row r="5" spans="1:4" x14ac:dyDescent="0.25">
      <c r="A5" s="3" t="s">
        <v>28</v>
      </c>
      <c r="B5" s="7">
        <v>20056419</v>
      </c>
      <c r="C5" s="7">
        <v>20125470</v>
      </c>
      <c r="D5" s="5" t="s">
        <v>4</v>
      </c>
    </row>
    <row r="6" spans="1:4" x14ac:dyDescent="0.25">
      <c r="A6" s="3" t="s">
        <v>29</v>
      </c>
      <c r="B6" s="7">
        <v>363700</v>
      </c>
      <c r="C6" s="7">
        <v>424200</v>
      </c>
      <c r="D6" s="5" t="s">
        <v>4</v>
      </c>
    </row>
    <row r="7" spans="1:4" x14ac:dyDescent="0.25">
      <c r="A7" s="3" t="s">
        <v>433</v>
      </c>
      <c r="B7" s="7">
        <v>64550897</v>
      </c>
      <c r="C7" s="7">
        <v>62368250</v>
      </c>
      <c r="D7" s="7">
        <v>65153208</v>
      </c>
    </row>
    <row r="8" spans="1:4" x14ac:dyDescent="0.25">
      <c r="A8" s="3" t="s">
        <v>31</v>
      </c>
      <c r="B8" s="5" t="s">
        <v>32</v>
      </c>
      <c r="C8" s="7">
        <v>900000</v>
      </c>
      <c r="D8" s="5" t="s">
        <v>4</v>
      </c>
    </row>
    <row r="9" spans="1:4" x14ac:dyDescent="0.25">
      <c r="A9" s="4" t="s">
        <v>394</v>
      </c>
      <c r="B9" s="5" t="s">
        <v>4</v>
      </c>
      <c r="C9" s="5" t="s">
        <v>4</v>
      </c>
      <c r="D9" s="5" t="s">
        <v>4</v>
      </c>
    </row>
    <row r="10" spans="1:4" x14ac:dyDescent="0.25">
      <c r="A10" s="3" t="s">
        <v>73</v>
      </c>
      <c r="B10" s="7">
        <v>85562831</v>
      </c>
      <c r="C10" s="7">
        <v>89168677</v>
      </c>
      <c r="D10" s="7">
        <v>99757660</v>
      </c>
    </row>
    <row r="11" spans="1:4" ht="30" x14ac:dyDescent="0.25">
      <c r="A11" s="3" t="s">
        <v>42</v>
      </c>
      <c r="B11" s="7">
        <v>37017</v>
      </c>
      <c r="C11" s="7">
        <v>96879</v>
      </c>
      <c r="D11" s="5" t="s">
        <v>4</v>
      </c>
    </row>
    <row r="12" spans="1:4" x14ac:dyDescent="0.25">
      <c r="A12" s="3" t="s">
        <v>672</v>
      </c>
      <c r="B12" s="5" t="s">
        <v>4</v>
      </c>
      <c r="C12" s="5" t="s">
        <v>4</v>
      </c>
      <c r="D12" s="5" t="s">
        <v>4</v>
      </c>
    </row>
    <row r="13" spans="1:4" x14ac:dyDescent="0.25">
      <c r="A13" s="4" t="s">
        <v>392</v>
      </c>
      <c r="B13" s="5" t="s">
        <v>4</v>
      </c>
      <c r="C13" s="5" t="s">
        <v>4</v>
      </c>
      <c r="D13" s="5" t="s">
        <v>4</v>
      </c>
    </row>
    <row r="14" spans="1:4" x14ac:dyDescent="0.25">
      <c r="A14" s="3" t="s">
        <v>26</v>
      </c>
      <c r="B14" s="7">
        <v>4132837</v>
      </c>
      <c r="C14" s="7">
        <v>6541955</v>
      </c>
      <c r="D14" s="5" t="s">
        <v>4</v>
      </c>
    </row>
    <row r="15" spans="1:4" x14ac:dyDescent="0.25">
      <c r="A15" s="3" t="s">
        <v>27</v>
      </c>
      <c r="B15" s="7">
        <v>4974000</v>
      </c>
      <c r="C15" s="7">
        <v>7880000</v>
      </c>
      <c r="D15" s="5" t="s">
        <v>4</v>
      </c>
    </row>
    <row r="16" spans="1:4" x14ac:dyDescent="0.25">
      <c r="A16" s="3" t="s">
        <v>28</v>
      </c>
      <c r="B16" s="7">
        <v>20056419</v>
      </c>
      <c r="C16" s="7">
        <v>20125470</v>
      </c>
      <c r="D16" s="5" t="s">
        <v>4</v>
      </c>
    </row>
    <row r="17" spans="1:4" x14ac:dyDescent="0.25">
      <c r="A17" s="3" t="s">
        <v>29</v>
      </c>
      <c r="B17" s="7">
        <v>363700</v>
      </c>
      <c r="C17" s="7">
        <v>424200</v>
      </c>
      <c r="D17" s="5" t="s">
        <v>4</v>
      </c>
    </row>
    <row r="18" spans="1:4" x14ac:dyDescent="0.25">
      <c r="A18" s="3" t="s">
        <v>433</v>
      </c>
      <c r="B18" s="7">
        <v>64485045</v>
      </c>
      <c r="C18" s="7">
        <v>62304580</v>
      </c>
      <c r="D18" s="5" t="s">
        <v>4</v>
      </c>
    </row>
    <row r="19" spans="1:4" x14ac:dyDescent="0.25">
      <c r="A19" s="3" t="s">
        <v>31</v>
      </c>
      <c r="B19" s="5" t="s">
        <v>4</v>
      </c>
      <c r="C19" s="7">
        <v>900000</v>
      </c>
      <c r="D19" s="5" t="s">
        <v>4</v>
      </c>
    </row>
    <row r="20" spans="1:4" x14ac:dyDescent="0.25">
      <c r="A20" s="4" t="s">
        <v>394</v>
      </c>
      <c r="B20" s="5" t="s">
        <v>4</v>
      </c>
      <c r="C20" s="5" t="s">
        <v>4</v>
      </c>
      <c r="D20" s="5" t="s">
        <v>4</v>
      </c>
    </row>
    <row r="21" spans="1:4" x14ac:dyDescent="0.25">
      <c r="A21" s="3" t="s">
        <v>73</v>
      </c>
      <c r="B21" s="7">
        <v>85207743</v>
      </c>
      <c r="C21" s="7">
        <v>88778134</v>
      </c>
      <c r="D21" s="5" t="s">
        <v>4</v>
      </c>
    </row>
    <row r="22" spans="1:4" ht="30" x14ac:dyDescent="0.25">
      <c r="A22" s="3" t="s">
        <v>42</v>
      </c>
      <c r="B22" s="7">
        <v>37017</v>
      </c>
      <c r="C22" s="7">
        <v>96879</v>
      </c>
      <c r="D22" s="5" t="s">
        <v>4</v>
      </c>
    </row>
    <row r="23" spans="1:4" ht="30" x14ac:dyDescent="0.25">
      <c r="A23" s="3" t="s">
        <v>673</v>
      </c>
      <c r="B23" s="5" t="s">
        <v>4</v>
      </c>
      <c r="C23" s="5" t="s">
        <v>4</v>
      </c>
      <c r="D23" s="5" t="s">
        <v>4</v>
      </c>
    </row>
    <row r="24" spans="1:4" x14ac:dyDescent="0.25">
      <c r="A24" s="4" t="s">
        <v>392</v>
      </c>
      <c r="B24" s="5" t="s">
        <v>4</v>
      </c>
      <c r="C24" s="5" t="s">
        <v>4</v>
      </c>
      <c r="D24" s="5" t="s">
        <v>4</v>
      </c>
    </row>
    <row r="25" spans="1:4" x14ac:dyDescent="0.25">
      <c r="A25" s="3" t="s">
        <v>26</v>
      </c>
      <c r="B25" s="7">
        <v>4132837</v>
      </c>
      <c r="C25" s="7">
        <v>6541955</v>
      </c>
      <c r="D25" s="5" t="s">
        <v>4</v>
      </c>
    </row>
    <row r="26" spans="1:4" x14ac:dyDescent="0.25">
      <c r="A26" s="3" t="s">
        <v>27</v>
      </c>
      <c r="B26" s="7">
        <v>4974000</v>
      </c>
      <c r="C26" s="7">
        <v>7880000</v>
      </c>
      <c r="D26" s="5" t="s">
        <v>4</v>
      </c>
    </row>
    <row r="27" spans="1:4" x14ac:dyDescent="0.25">
      <c r="A27" s="3" t="s">
        <v>29</v>
      </c>
      <c r="B27" s="5" t="s">
        <v>32</v>
      </c>
      <c r="C27" s="5" t="s">
        <v>32</v>
      </c>
      <c r="D27" s="5" t="s">
        <v>4</v>
      </c>
    </row>
    <row r="28" spans="1:4" x14ac:dyDescent="0.25">
      <c r="A28" s="3" t="s">
        <v>433</v>
      </c>
      <c r="B28" s="5" t="s">
        <v>4</v>
      </c>
      <c r="C28" s="5" t="s">
        <v>32</v>
      </c>
      <c r="D28" s="5" t="s">
        <v>4</v>
      </c>
    </row>
    <row r="29" spans="1:4" x14ac:dyDescent="0.25">
      <c r="A29" s="4" t="s">
        <v>394</v>
      </c>
      <c r="B29" s="5" t="s">
        <v>4</v>
      </c>
      <c r="C29" s="5" t="s">
        <v>4</v>
      </c>
      <c r="D29" s="5" t="s">
        <v>4</v>
      </c>
    </row>
    <row r="30" spans="1:4" x14ac:dyDescent="0.25">
      <c r="A30" s="3" t="s">
        <v>73</v>
      </c>
      <c r="B30" s="5" t="s">
        <v>32</v>
      </c>
      <c r="C30" s="5" t="s">
        <v>32</v>
      </c>
      <c r="D30" s="5" t="s">
        <v>4</v>
      </c>
    </row>
    <row r="31" spans="1:4" ht="30" x14ac:dyDescent="0.25">
      <c r="A31" s="3" t="s">
        <v>42</v>
      </c>
      <c r="B31" s="5" t="s">
        <v>32</v>
      </c>
      <c r="C31" s="5" t="s">
        <v>32</v>
      </c>
      <c r="D31" s="5" t="s">
        <v>4</v>
      </c>
    </row>
    <row r="32" spans="1:4" ht="30" x14ac:dyDescent="0.25">
      <c r="A32" s="3" t="s">
        <v>674</v>
      </c>
      <c r="B32" s="5" t="s">
        <v>4</v>
      </c>
      <c r="C32" s="5" t="s">
        <v>4</v>
      </c>
      <c r="D32" s="5" t="s">
        <v>4</v>
      </c>
    </row>
    <row r="33" spans="1:4" x14ac:dyDescent="0.25">
      <c r="A33" s="4" t="s">
        <v>392</v>
      </c>
      <c r="B33" s="5" t="s">
        <v>4</v>
      </c>
      <c r="C33" s="5" t="s">
        <v>4</v>
      </c>
      <c r="D33" s="5" t="s">
        <v>4</v>
      </c>
    </row>
    <row r="34" spans="1:4" x14ac:dyDescent="0.25">
      <c r="A34" s="3" t="s">
        <v>26</v>
      </c>
      <c r="B34" s="5" t="s">
        <v>32</v>
      </c>
      <c r="C34" s="5" t="s">
        <v>32</v>
      </c>
      <c r="D34" s="5" t="s">
        <v>4</v>
      </c>
    </row>
    <row r="35" spans="1:4" x14ac:dyDescent="0.25">
      <c r="A35" s="3" t="s">
        <v>27</v>
      </c>
      <c r="B35" s="5" t="s">
        <v>32</v>
      </c>
      <c r="C35" s="5" t="s">
        <v>32</v>
      </c>
      <c r="D35" s="5" t="s">
        <v>4</v>
      </c>
    </row>
    <row r="36" spans="1:4" x14ac:dyDescent="0.25">
      <c r="A36" s="3" t="s">
        <v>28</v>
      </c>
      <c r="B36" s="7">
        <v>20056419</v>
      </c>
      <c r="C36" s="7">
        <v>20125470</v>
      </c>
      <c r="D36" s="5" t="s">
        <v>4</v>
      </c>
    </row>
    <row r="37" spans="1:4" x14ac:dyDescent="0.25">
      <c r="A37" s="3" t="s">
        <v>29</v>
      </c>
      <c r="B37" s="7">
        <v>363700</v>
      </c>
      <c r="C37" s="7">
        <v>424200</v>
      </c>
      <c r="D37" s="5" t="s">
        <v>4</v>
      </c>
    </row>
    <row r="38" spans="1:4" x14ac:dyDescent="0.25">
      <c r="A38" s="3" t="s">
        <v>433</v>
      </c>
      <c r="B38" s="5" t="s">
        <v>32</v>
      </c>
      <c r="C38" s="5" t="s">
        <v>32</v>
      </c>
      <c r="D38" s="5" t="s">
        <v>4</v>
      </c>
    </row>
    <row r="39" spans="1:4" x14ac:dyDescent="0.25">
      <c r="A39" s="3" t="s">
        <v>31</v>
      </c>
      <c r="B39" s="5" t="s">
        <v>32</v>
      </c>
      <c r="C39" s="7">
        <v>900000</v>
      </c>
      <c r="D39" s="5" t="s">
        <v>4</v>
      </c>
    </row>
    <row r="40" spans="1:4" x14ac:dyDescent="0.25">
      <c r="A40" s="4" t="s">
        <v>394</v>
      </c>
      <c r="B40" s="5" t="s">
        <v>4</v>
      </c>
      <c r="C40" s="5" t="s">
        <v>4</v>
      </c>
      <c r="D40" s="5" t="s">
        <v>4</v>
      </c>
    </row>
    <row r="41" spans="1:4" x14ac:dyDescent="0.25">
      <c r="A41" s="3" t="s">
        <v>73</v>
      </c>
      <c r="B41" s="7">
        <v>85207743</v>
      </c>
      <c r="C41" s="7">
        <v>88778134</v>
      </c>
      <c r="D41" s="5" t="s">
        <v>4</v>
      </c>
    </row>
    <row r="42" spans="1:4" ht="30" x14ac:dyDescent="0.25">
      <c r="A42" s="3" t="s">
        <v>42</v>
      </c>
      <c r="B42" s="7">
        <v>37017</v>
      </c>
      <c r="C42" s="7">
        <v>96879</v>
      </c>
      <c r="D42" s="5" t="s">
        <v>4</v>
      </c>
    </row>
    <row r="43" spans="1:4" ht="30" x14ac:dyDescent="0.25">
      <c r="A43" s="3" t="s">
        <v>675</v>
      </c>
      <c r="B43" s="5" t="s">
        <v>4</v>
      </c>
      <c r="C43" s="5" t="s">
        <v>4</v>
      </c>
      <c r="D43" s="5" t="s">
        <v>4</v>
      </c>
    </row>
    <row r="44" spans="1:4" x14ac:dyDescent="0.25">
      <c r="A44" s="4" t="s">
        <v>392</v>
      </c>
      <c r="B44" s="5" t="s">
        <v>4</v>
      </c>
      <c r="C44" s="5" t="s">
        <v>4</v>
      </c>
      <c r="D44" s="5" t="s">
        <v>4</v>
      </c>
    </row>
    <row r="45" spans="1:4" x14ac:dyDescent="0.25">
      <c r="A45" s="3" t="s">
        <v>26</v>
      </c>
      <c r="B45" s="5" t="s">
        <v>32</v>
      </c>
      <c r="C45" s="5" t="s">
        <v>32</v>
      </c>
      <c r="D45" s="5" t="s">
        <v>4</v>
      </c>
    </row>
    <row r="46" spans="1:4" x14ac:dyDescent="0.25">
      <c r="A46" s="3" t="s">
        <v>27</v>
      </c>
      <c r="B46" s="5" t="s">
        <v>32</v>
      </c>
      <c r="C46" s="5" t="s">
        <v>32</v>
      </c>
      <c r="D46" s="5" t="s">
        <v>4</v>
      </c>
    </row>
    <row r="47" spans="1:4" x14ac:dyDescent="0.25">
      <c r="A47" s="3" t="s">
        <v>28</v>
      </c>
      <c r="B47" s="5" t="s">
        <v>32</v>
      </c>
      <c r="C47" s="5" t="s">
        <v>32</v>
      </c>
      <c r="D47" s="5" t="s">
        <v>4</v>
      </c>
    </row>
    <row r="48" spans="1:4" x14ac:dyDescent="0.25">
      <c r="A48" s="3" t="s">
        <v>29</v>
      </c>
      <c r="B48" s="5" t="s">
        <v>32</v>
      </c>
      <c r="C48" s="5" t="s">
        <v>32</v>
      </c>
      <c r="D48" s="5" t="s">
        <v>4</v>
      </c>
    </row>
    <row r="49" spans="1:4" x14ac:dyDescent="0.25">
      <c r="A49" s="3" t="s">
        <v>433</v>
      </c>
      <c r="B49" s="7">
        <v>64485045</v>
      </c>
      <c r="C49" s="7">
        <v>62304580</v>
      </c>
      <c r="D49" s="5" t="s">
        <v>4</v>
      </c>
    </row>
    <row r="50" spans="1:4" x14ac:dyDescent="0.25">
      <c r="A50" s="4" t="s">
        <v>394</v>
      </c>
      <c r="B50" s="5" t="s">
        <v>4</v>
      </c>
      <c r="C50" s="5" t="s">
        <v>4</v>
      </c>
      <c r="D50" s="5" t="s">
        <v>4</v>
      </c>
    </row>
    <row r="51" spans="1:4" x14ac:dyDescent="0.25">
      <c r="A51" s="3" t="s">
        <v>73</v>
      </c>
      <c r="B51" s="5" t="s">
        <v>32</v>
      </c>
      <c r="C51" s="5" t="s">
        <v>32</v>
      </c>
      <c r="D51" s="5" t="s">
        <v>4</v>
      </c>
    </row>
    <row r="52" spans="1:4" ht="30" x14ac:dyDescent="0.25">
      <c r="A52" s="3" t="s">
        <v>42</v>
      </c>
      <c r="B52" s="5" t="s">
        <v>32</v>
      </c>
      <c r="C52" s="5" t="s">
        <v>32</v>
      </c>
      <c r="D52"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20" bestFit="1" customWidth="1"/>
    <col min="7" max="8" width="36.5703125" bestFit="1" customWidth="1"/>
  </cols>
  <sheetData>
    <row r="1" spans="1:8" ht="15" customHeight="1" x14ac:dyDescent="0.25">
      <c r="A1" s="8" t="s">
        <v>676</v>
      </c>
      <c r="B1" s="8" t="s">
        <v>1</v>
      </c>
      <c r="C1" s="8"/>
      <c r="D1" s="1" t="s">
        <v>121</v>
      </c>
      <c r="E1" s="1" t="s">
        <v>481</v>
      </c>
      <c r="F1" s="1" t="s">
        <v>1</v>
      </c>
      <c r="G1" s="1"/>
      <c r="H1" s="1"/>
    </row>
    <row r="2" spans="1:8" x14ac:dyDescent="0.25">
      <c r="A2" s="8"/>
      <c r="B2" s="8" t="s">
        <v>2</v>
      </c>
      <c r="C2" s="8" t="s">
        <v>66</v>
      </c>
      <c r="D2" s="8" t="s">
        <v>24</v>
      </c>
      <c r="E2" s="1" t="s">
        <v>634</v>
      </c>
      <c r="F2" s="1" t="s">
        <v>2</v>
      </c>
      <c r="G2" s="1" t="s">
        <v>2</v>
      </c>
      <c r="H2" s="1" t="s">
        <v>24</v>
      </c>
    </row>
    <row r="3" spans="1:8" ht="30" x14ac:dyDescent="0.25">
      <c r="A3" s="8"/>
      <c r="B3" s="8"/>
      <c r="C3" s="8"/>
      <c r="D3" s="8"/>
      <c r="E3" s="1" t="s">
        <v>635</v>
      </c>
      <c r="F3" s="1" t="s">
        <v>635</v>
      </c>
      <c r="G3" s="1" t="s">
        <v>677</v>
      </c>
      <c r="H3" s="1" t="s">
        <v>679</v>
      </c>
    </row>
    <row r="4" spans="1:8" x14ac:dyDescent="0.25">
      <c r="A4" s="8"/>
      <c r="B4" s="8"/>
      <c r="C4" s="8"/>
      <c r="D4" s="8"/>
      <c r="E4" s="1"/>
      <c r="F4" s="1"/>
      <c r="G4" s="1" t="s">
        <v>678</v>
      </c>
      <c r="H4" s="1" t="s">
        <v>678</v>
      </c>
    </row>
    <row r="5" spans="1:8" x14ac:dyDescent="0.25">
      <c r="A5" s="4" t="s">
        <v>680</v>
      </c>
      <c r="B5" s="5" t="s">
        <v>4</v>
      </c>
      <c r="C5" s="5" t="s">
        <v>4</v>
      </c>
      <c r="D5" s="5" t="s">
        <v>4</v>
      </c>
      <c r="E5" s="5" t="s">
        <v>4</v>
      </c>
      <c r="F5" s="5" t="s">
        <v>4</v>
      </c>
      <c r="G5" s="5" t="s">
        <v>4</v>
      </c>
      <c r="H5" s="5" t="s">
        <v>4</v>
      </c>
    </row>
    <row r="6" spans="1:8" x14ac:dyDescent="0.25">
      <c r="A6" s="3" t="s">
        <v>28</v>
      </c>
      <c r="B6" s="9">
        <v>20056419</v>
      </c>
      <c r="C6" s="5" t="s">
        <v>4</v>
      </c>
      <c r="D6" s="9">
        <v>20125470</v>
      </c>
      <c r="E6" s="5" t="s">
        <v>4</v>
      </c>
      <c r="F6" s="5" t="s">
        <v>4</v>
      </c>
      <c r="G6" s="9">
        <v>20620367</v>
      </c>
      <c r="H6" s="5" t="s">
        <v>4</v>
      </c>
    </row>
    <row r="7" spans="1:8" x14ac:dyDescent="0.25">
      <c r="A7" s="3" t="s">
        <v>31</v>
      </c>
      <c r="B7" s="5" t="s">
        <v>32</v>
      </c>
      <c r="C7" s="5" t="s">
        <v>4</v>
      </c>
      <c r="D7" s="7">
        <v>900000</v>
      </c>
      <c r="E7" s="5" t="s">
        <v>4</v>
      </c>
      <c r="F7" s="5" t="s">
        <v>4</v>
      </c>
      <c r="G7" s="5" t="s">
        <v>4</v>
      </c>
      <c r="H7" s="7">
        <v>900000</v>
      </c>
    </row>
    <row r="8" spans="1:8" ht="30" x14ac:dyDescent="0.25">
      <c r="A8" s="3" t="s">
        <v>681</v>
      </c>
      <c r="B8" s="7">
        <v>2500000</v>
      </c>
      <c r="C8" s="5" t="s">
        <v>4</v>
      </c>
      <c r="D8" s="7">
        <v>1300000</v>
      </c>
      <c r="E8" s="5" t="s">
        <v>4</v>
      </c>
      <c r="F8" s="5" t="s">
        <v>4</v>
      </c>
      <c r="G8" s="5" t="s">
        <v>4</v>
      </c>
      <c r="H8" s="5" t="s">
        <v>4</v>
      </c>
    </row>
    <row r="9" spans="1:8" ht="30" x14ac:dyDescent="0.25">
      <c r="A9" s="3" t="s">
        <v>35</v>
      </c>
      <c r="B9" s="7">
        <v>2349010</v>
      </c>
      <c r="C9" s="7">
        <v>5559090</v>
      </c>
      <c r="D9" s="7">
        <v>2508170</v>
      </c>
      <c r="E9" s="5" t="s">
        <v>4</v>
      </c>
      <c r="F9" s="5" t="s">
        <v>4</v>
      </c>
      <c r="G9" s="5" t="s">
        <v>4</v>
      </c>
      <c r="H9" s="5" t="s">
        <v>4</v>
      </c>
    </row>
    <row r="10" spans="1:8" x14ac:dyDescent="0.25">
      <c r="A10" s="3" t="s">
        <v>132</v>
      </c>
      <c r="B10" s="7">
        <v>1033000</v>
      </c>
      <c r="C10" s="5" t="s">
        <v>32</v>
      </c>
      <c r="D10" s="5" t="s">
        <v>4</v>
      </c>
      <c r="E10" s="5" t="s">
        <v>4</v>
      </c>
      <c r="F10" s="7">
        <v>1033000</v>
      </c>
      <c r="G10" s="5" t="s">
        <v>4</v>
      </c>
      <c r="H10" s="5" t="s">
        <v>4</v>
      </c>
    </row>
    <row r="11" spans="1:8" x14ac:dyDescent="0.25">
      <c r="A11" s="3" t="s">
        <v>682</v>
      </c>
      <c r="B11" s="7">
        <v>41000</v>
      </c>
      <c r="C11" s="5" t="s">
        <v>4</v>
      </c>
      <c r="D11" s="5" t="s">
        <v>4</v>
      </c>
      <c r="E11" s="5" t="s">
        <v>4</v>
      </c>
      <c r="F11" s="7">
        <v>41000</v>
      </c>
      <c r="G11" s="5" t="s">
        <v>4</v>
      </c>
      <c r="H11" s="5" t="s">
        <v>4</v>
      </c>
    </row>
    <row r="12" spans="1:8" x14ac:dyDescent="0.25">
      <c r="A12" s="3" t="s">
        <v>499</v>
      </c>
      <c r="B12" s="5" t="s">
        <v>4</v>
      </c>
      <c r="C12" s="5" t="s">
        <v>4</v>
      </c>
      <c r="D12" s="5" t="s">
        <v>4</v>
      </c>
      <c r="E12" s="7">
        <v>118452</v>
      </c>
      <c r="F12" s="7">
        <v>118000</v>
      </c>
      <c r="G12" s="5" t="s">
        <v>4</v>
      </c>
      <c r="H12" s="5" t="s">
        <v>4</v>
      </c>
    </row>
    <row r="13" spans="1:8" x14ac:dyDescent="0.25">
      <c r="A13" s="3" t="s">
        <v>57</v>
      </c>
      <c r="B13" s="5" t="s">
        <v>4</v>
      </c>
      <c r="C13" s="5" t="s">
        <v>4</v>
      </c>
      <c r="D13" s="7">
        <v>407000</v>
      </c>
      <c r="E13" s="5" t="s">
        <v>4</v>
      </c>
      <c r="F13" s="5" t="s">
        <v>4</v>
      </c>
      <c r="G13" s="5" t="s">
        <v>4</v>
      </c>
      <c r="H13" s="5" t="s">
        <v>4</v>
      </c>
    </row>
    <row r="14" spans="1:8" ht="30" x14ac:dyDescent="0.25">
      <c r="A14" s="3" t="s">
        <v>656</v>
      </c>
      <c r="B14" s="5" t="s">
        <v>4</v>
      </c>
      <c r="C14" s="5" t="s">
        <v>4</v>
      </c>
      <c r="D14" s="9">
        <v>1300000</v>
      </c>
      <c r="E14" s="5" t="s">
        <v>4</v>
      </c>
      <c r="F14" s="5" t="s">
        <v>4</v>
      </c>
      <c r="G14" s="5" t="s">
        <v>4</v>
      </c>
      <c r="H14" s="5" t="s">
        <v>4</v>
      </c>
    </row>
  </sheetData>
  <mergeCells count="5">
    <mergeCell ref="A1:A4"/>
    <mergeCell ref="B1:C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6.42578125" bestFit="1" customWidth="1"/>
    <col min="7" max="7" width="12.5703125" bestFit="1" customWidth="1"/>
    <col min="8" max="8" width="12.28515625" bestFit="1" customWidth="1"/>
    <col min="9" max="9" width="10.28515625" bestFit="1" customWidth="1"/>
    <col min="10" max="10" width="36.5703125" bestFit="1" customWidth="1"/>
    <col min="11" max="11" width="28.140625" bestFit="1" customWidth="1"/>
    <col min="12" max="12" width="36.5703125" bestFit="1" customWidth="1"/>
    <col min="13" max="16" width="28.140625" bestFit="1" customWidth="1"/>
  </cols>
  <sheetData>
    <row r="1" spans="1:16" ht="15" customHeight="1" x14ac:dyDescent="0.25">
      <c r="A1" s="8" t="s">
        <v>683</v>
      </c>
      <c r="B1" s="1" t="s">
        <v>480</v>
      </c>
      <c r="C1" s="1" t="s">
        <v>481</v>
      </c>
      <c r="D1" s="8" t="s">
        <v>1</v>
      </c>
      <c r="E1" s="8"/>
      <c r="F1" s="1" t="s">
        <v>121</v>
      </c>
      <c r="G1" s="1"/>
      <c r="H1" s="1"/>
      <c r="I1" s="1"/>
      <c r="J1" s="1" t="s">
        <v>1</v>
      </c>
      <c r="K1" s="1"/>
      <c r="L1" s="1" t="s">
        <v>1</v>
      </c>
      <c r="M1" s="1"/>
      <c r="N1" s="1"/>
      <c r="O1" s="8"/>
      <c r="P1" s="8"/>
    </row>
    <row r="2" spans="1:16" x14ac:dyDescent="0.25">
      <c r="A2" s="8"/>
      <c r="B2" s="8" t="s">
        <v>483</v>
      </c>
      <c r="C2" s="8" t="s">
        <v>684</v>
      </c>
      <c r="D2" s="8" t="s">
        <v>2</v>
      </c>
      <c r="E2" s="8" t="s">
        <v>66</v>
      </c>
      <c r="F2" s="8" t="s">
        <v>24</v>
      </c>
      <c r="G2" s="8" t="s">
        <v>634</v>
      </c>
      <c r="H2" s="8" t="s">
        <v>486</v>
      </c>
      <c r="I2" s="190">
        <v>38503</v>
      </c>
      <c r="J2" s="1" t="s">
        <v>2</v>
      </c>
      <c r="K2" s="1" t="s">
        <v>24</v>
      </c>
      <c r="L2" s="1" t="s">
        <v>2</v>
      </c>
      <c r="M2" s="1" t="s">
        <v>483</v>
      </c>
      <c r="N2" s="1" t="s">
        <v>687</v>
      </c>
      <c r="O2" s="1" t="s">
        <v>483</v>
      </c>
      <c r="P2" s="1" t="s">
        <v>483</v>
      </c>
    </row>
    <row r="3" spans="1:16" x14ac:dyDescent="0.25">
      <c r="A3" s="8"/>
      <c r="B3" s="8"/>
      <c r="C3" s="8"/>
      <c r="D3" s="8"/>
      <c r="E3" s="8"/>
      <c r="F3" s="8"/>
      <c r="G3" s="8"/>
      <c r="H3" s="8"/>
      <c r="I3" s="190"/>
      <c r="J3" s="1" t="s">
        <v>685</v>
      </c>
      <c r="K3" s="1" t="s">
        <v>685</v>
      </c>
      <c r="L3" s="1" t="s">
        <v>686</v>
      </c>
      <c r="M3" s="1" t="s">
        <v>686</v>
      </c>
      <c r="N3" s="1" t="s">
        <v>686</v>
      </c>
      <c r="O3" s="1" t="s">
        <v>686</v>
      </c>
      <c r="P3" s="1" t="s">
        <v>686</v>
      </c>
    </row>
    <row r="4" spans="1:16" x14ac:dyDescent="0.25">
      <c r="A4" s="8"/>
      <c r="B4" s="8"/>
      <c r="C4" s="8"/>
      <c r="D4" s="8"/>
      <c r="E4" s="8"/>
      <c r="F4" s="8"/>
      <c r="G4" s="8"/>
      <c r="H4" s="8"/>
      <c r="I4" s="190"/>
      <c r="J4" s="1"/>
      <c r="K4" s="1"/>
      <c r="L4" s="1"/>
      <c r="M4" s="1"/>
      <c r="N4" s="1"/>
      <c r="O4" s="1" t="s">
        <v>688</v>
      </c>
      <c r="P4" s="1" t="s">
        <v>689</v>
      </c>
    </row>
    <row r="5" spans="1:16" x14ac:dyDescent="0.25">
      <c r="A5" s="4" t="s">
        <v>690</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ht="105" x14ac:dyDescent="0.25">
      <c r="A6" s="3" t="s">
        <v>691</v>
      </c>
      <c r="B6" s="5" t="s">
        <v>4</v>
      </c>
      <c r="C6" s="5" t="s">
        <v>4</v>
      </c>
      <c r="D6" s="5" t="s">
        <v>4</v>
      </c>
      <c r="E6" s="5" t="s">
        <v>4</v>
      </c>
      <c r="F6" s="5" t="s">
        <v>4</v>
      </c>
      <c r="G6" s="5" t="s">
        <v>4</v>
      </c>
      <c r="H6" s="5" t="s">
        <v>4</v>
      </c>
      <c r="I6" s="5" t="s">
        <v>4</v>
      </c>
      <c r="J6" s="5" t="s">
        <v>692</v>
      </c>
      <c r="K6" s="5" t="s">
        <v>4</v>
      </c>
      <c r="L6" s="5" t="s">
        <v>693</v>
      </c>
      <c r="M6" s="5" t="s">
        <v>4</v>
      </c>
      <c r="N6" s="5" t="s">
        <v>4</v>
      </c>
      <c r="O6" s="5" t="s">
        <v>4</v>
      </c>
      <c r="P6" s="5" t="s">
        <v>4</v>
      </c>
    </row>
    <row r="7" spans="1:16" ht="60" x14ac:dyDescent="0.25">
      <c r="A7" s="3" t="s">
        <v>694</v>
      </c>
      <c r="B7" s="5" t="s">
        <v>4</v>
      </c>
      <c r="C7" s="5" t="s">
        <v>4</v>
      </c>
      <c r="D7" s="5" t="s">
        <v>4</v>
      </c>
      <c r="E7" s="5" t="s">
        <v>4</v>
      </c>
      <c r="F7" s="5" t="s">
        <v>4</v>
      </c>
      <c r="G7" s="5" t="s">
        <v>4</v>
      </c>
      <c r="H7" s="5" t="s">
        <v>4</v>
      </c>
      <c r="I7" s="5" t="s">
        <v>4</v>
      </c>
      <c r="J7" s="5" t="s">
        <v>695</v>
      </c>
      <c r="K7" s="5" t="s">
        <v>4</v>
      </c>
      <c r="L7" s="5" t="s">
        <v>4</v>
      </c>
      <c r="M7" s="5" t="s">
        <v>4</v>
      </c>
      <c r="N7" s="5" t="s">
        <v>4</v>
      </c>
      <c r="O7" s="5" t="s">
        <v>4</v>
      </c>
      <c r="P7" s="5" t="s">
        <v>4</v>
      </c>
    </row>
    <row r="8" spans="1:16" ht="30" x14ac:dyDescent="0.25">
      <c r="A8" s="3" t="s">
        <v>696</v>
      </c>
      <c r="B8" s="5" t="s">
        <v>4</v>
      </c>
      <c r="C8" s="5" t="s">
        <v>4</v>
      </c>
      <c r="D8" s="5" t="s">
        <v>4</v>
      </c>
      <c r="E8" s="5" t="s">
        <v>4</v>
      </c>
      <c r="F8" s="5" t="s">
        <v>4</v>
      </c>
      <c r="G8" s="5" t="s">
        <v>4</v>
      </c>
      <c r="H8" s="5" t="s">
        <v>4</v>
      </c>
      <c r="I8" s="5" t="s">
        <v>4</v>
      </c>
      <c r="J8" s="7">
        <v>260626</v>
      </c>
      <c r="K8" s="7">
        <v>2466720</v>
      </c>
      <c r="L8" s="5" t="s">
        <v>4</v>
      </c>
      <c r="M8" s="7">
        <v>192250</v>
      </c>
      <c r="N8" s="7">
        <v>2466720</v>
      </c>
      <c r="O8" s="7">
        <v>2658970</v>
      </c>
      <c r="P8" s="7">
        <v>192250</v>
      </c>
    </row>
    <row r="9" spans="1:16" ht="45" x14ac:dyDescent="0.25">
      <c r="A9" s="3" t="s">
        <v>494</v>
      </c>
      <c r="B9" s="7">
        <v>769000</v>
      </c>
      <c r="C9" s="5" t="s">
        <v>4</v>
      </c>
      <c r="D9" s="5" t="s">
        <v>4</v>
      </c>
      <c r="E9" s="5" t="s">
        <v>4</v>
      </c>
      <c r="F9" s="5" t="s">
        <v>4</v>
      </c>
      <c r="G9" s="5" t="s">
        <v>4</v>
      </c>
      <c r="H9" s="5" t="s">
        <v>4</v>
      </c>
      <c r="I9" s="5" t="s">
        <v>4</v>
      </c>
      <c r="J9" s="5" t="s">
        <v>4</v>
      </c>
      <c r="K9" s="5" t="s">
        <v>4</v>
      </c>
      <c r="L9" s="5" t="s">
        <v>4</v>
      </c>
      <c r="M9" s="5" t="s">
        <v>4</v>
      </c>
      <c r="N9" s="5" t="s">
        <v>4</v>
      </c>
      <c r="O9" s="5" t="s">
        <v>4</v>
      </c>
      <c r="P9" s="5" t="s">
        <v>4</v>
      </c>
    </row>
    <row r="10" spans="1:16" x14ac:dyDescent="0.25">
      <c r="A10" s="3" t="s">
        <v>495</v>
      </c>
      <c r="B10" s="10">
        <v>0.8</v>
      </c>
      <c r="C10" s="5" t="s">
        <v>4</v>
      </c>
      <c r="D10" s="5" t="s">
        <v>4</v>
      </c>
      <c r="E10" s="5" t="s">
        <v>4</v>
      </c>
      <c r="F10" s="5" t="s">
        <v>4</v>
      </c>
      <c r="G10" s="5" t="s">
        <v>4</v>
      </c>
      <c r="H10" s="10">
        <v>0.8</v>
      </c>
      <c r="I10" s="9">
        <v>10</v>
      </c>
      <c r="J10" s="5" t="s">
        <v>4</v>
      </c>
      <c r="K10" s="5" t="s">
        <v>4</v>
      </c>
      <c r="L10" s="5" t="s">
        <v>4</v>
      </c>
      <c r="M10" s="5" t="s">
        <v>4</v>
      </c>
      <c r="N10" s="5" t="s">
        <v>4</v>
      </c>
      <c r="O10" s="5" t="s">
        <v>4</v>
      </c>
      <c r="P10" s="5" t="s">
        <v>4</v>
      </c>
    </row>
    <row r="11" spans="1:16" ht="30" x14ac:dyDescent="0.25">
      <c r="A11" s="3" t="s">
        <v>497</v>
      </c>
      <c r="B11" s="9">
        <v>615200</v>
      </c>
      <c r="C11" s="5" t="s">
        <v>4</v>
      </c>
      <c r="D11" s="5" t="s">
        <v>4</v>
      </c>
      <c r="E11" s="5" t="s">
        <v>4</v>
      </c>
      <c r="F11" s="5" t="s">
        <v>4</v>
      </c>
      <c r="G11" s="5" t="s">
        <v>4</v>
      </c>
      <c r="H11" s="5" t="s">
        <v>4</v>
      </c>
      <c r="I11" s="5" t="s">
        <v>4</v>
      </c>
      <c r="J11" s="5" t="s">
        <v>4</v>
      </c>
      <c r="K11" s="5" t="s">
        <v>4</v>
      </c>
      <c r="L11" s="5" t="s">
        <v>4</v>
      </c>
      <c r="M11" s="5" t="s">
        <v>4</v>
      </c>
      <c r="N11" s="5" t="s">
        <v>4</v>
      </c>
      <c r="O11" s="5" t="s">
        <v>4</v>
      </c>
      <c r="P11" s="5" t="s">
        <v>4</v>
      </c>
    </row>
    <row r="12" spans="1:16" x14ac:dyDescent="0.25">
      <c r="A12" s="3" t="s">
        <v>697</v>
      </c>
      <c r="B12" s="5" t="s">
        <v>4</v>
      </c>
      <c r="C12" s="5" t="s">
        <v>4</v>
      </c>
      <c r="D12" s="5" t="s">
        <v>4</v>
      </c>
      <c r="E12" s="5" t="s">
        <v>4</v>
      </c>
      <c r="F12" s="7">
        <v>3273505</v>
      </c>
      <c r="G12" s="7">
        <v>3428505</v>
      </c>
      <c r="H12" s="5" t="s">
        <v>4</v>
      </c>
      <c r="I12" s="5" t="s">
        <v>4</v>
      </c>
      <c r="J12" s="5" t="s">
        <v>4</v>
      </c>
      <c r="K12" s="5" t="s">
        <v>4</v>
      </c>
      <c r="L12" s="5" t="s">
        <v>4</v>
      </c>
      <c r="M12" s="5" t="s">
        <v>4</v>
      </c>
      <c r="N12" s="5" t="s">
        <v>4</v>
      </c>
      <c r="O12" s="5" t="s">
        <v>4</v>
      </c>
      <c r="P12" s="5" t="s">
        <v>4</v>
      </c>
    </row>
    <row r="13" spans="1:16" x14ac:dyDescent="0.25">
      <c r="A13" s="3" t="s">
        <v>698</v>
      </c>
      <c r="B13" s="5" t="s">
        <v>4</v>
      </c>
      <c r="C13" s="5" t="s">
        <v>4</v>
      </c>
      <c r="D13" s="5" t="s">
        <v>4</v>
      </c>
      <c r="E13" s="5" t="s">
        <v>4</v>
      </c>
      <c r="F13" s="10">
        <v>1.08</v>
      </c>
      <c r="G13" s="10">
        <v>1.1100000000000001</v>
      </c>
      <c r="H13" s="5" t="s">
        <v>4</v>
      </c>
      <c r="I13" s="5" t="s">
        <v>4</v>
      </c>
      <c r="J13" s="5" t="s">
        <v>4</v>
      </c>
      <c r="K13" s="5" t="s">
        <v>4</v>
      </c>
      <c r="L13" s="5" t="s">
        <v>4</v>
      </c>
      <c r="M13" s="5" t="s">
        <v>4</v>
      </c>
      <c r="N13" s="5" t="s">
        <v>4</v>
      </c>
      <c r="O13" s="5" t="s">
        <v>4</v>
      </c>
      <c r="P13" s="5" t="s">
        <v>4</v>
      </c>
    </row>
    <row r="14" spans="1:16" x14ac:dyDescent="0.25">
      <c r="A14" s="3" t="s">
        <v>699</v>
      </c>
      <c r="B14" s="5" t="s">
        <v>4</v>
      </c>
      <c r="C14" s="7">
        <v>3428505</v>
      </c>
      <c r="D14" s="5" t="s">
        <v>4</v>
      </c>
      <c r="E14" s="5" t="s">
        <v>4</v>
      </c>
      <c r="F14" s="7">
        <v>3273505</v>
      </c>
      <c r="G14" s="5" t="s">
        <v>4</v>
      </c>
      <c r="H14" s="5" t="s">
        <v>4</v>
      </c>
      <c r="I14" s="5" t="s">
        <v>4</v>
      </c>
      <c r="J14" s="5" t="s">
        <v>4</v>
      </c>
      <c r="K14" s="5" t="s">
        <v>4</v>
      </c>
      <c r="L14" s="5" t="s">
        <v>4</v>
      </c>
      <c r="M14" s="5" t="s">
        <v>4</v>
      </c>
      <c r="N14" s="5" t="s">
        <v>4</v>
      </c>
      <c r="O14" s="5" t="s">
        <v>4</v>
      </c>
      <c r="P14" s="5" t="s">
        <v>4</v>
      </c>
    </row>
    <row r="15" spans="1:16" x14ac:dyDescent="0.25">
      <c r="A15" s="3" t="s">
        <v>700</v>
      </c>
      <c r="B15" s="5" t="s">
        <v>4</v>
      </c>
      <c r="C15" s="5" t="s">
        <v>4</v>
      </c>
      <c r="D15" s="7">
        <v>1013005</v>
      </c>
      <c r="E15" s="5" t="s">
        <v>4</v>
      </c>
      <c r="F15" s="7">
        <v>734255</v>
      </c>
      <c r="G15" s="5" t="s">
        <v>4</v>
      </c>
      <c r="H15" s="5" t="s">
        <v>4</v>
      </c>
      <c r="I15" s="5" t="s">
        <v>4</v>
      </c>
      <c r="J15" s="5" t="s">
        <v>4</v>
      </c>
      <c r="K15" s="5" t="s">
        <v>4</v>
      </c>
      <c r="L15" s="5" t="s">
        <v>4</v>
      </c>
      <c r="M15" s="5" t="s">
        <v>4</v>
      </c>
      <c r="N15" s="5" t="s">
        <v>4</v>
      </c>
      <c r="O15" s="5" t="s">
        <v>4</v>
      </c>
      <c r="P15" s="5" t="s">
        <v>4</v>
      </c>
    </row>
    <row r="16" spans="1:16" ht="45" x14ac:dyDescent="0.25">
      <c r="A16" s="3" t="s">
        <v>701</v>
      </c>
      <c r="B16" s="5" t="s">
        <v>4</v>
      </c>
      <c r="C16" s="7">
        <v>155000</v>
      </c>
      <c r="D16" s="5" t="s">
        <v>4</v>
      </c>
      <c r="E16" s="5" t="s">
        <v>4</v>
      </c>
      <c r="F16" s="7">
        <v>2800000</v>
      </c>
      <c r="G16" s="5" t="s">
        <v>4</v>
      </c>
      <c r="H16" s="5" t="s">
        <v>4</v>
      </c>
      <c r="I16" s="5" t="s">
        <v>4</v>
      </c>
      <c r="J16" s="5" t="s">
        <v>4</v>
      </c>
      <c r="K16" s="5" t="s">
        <v>4</v>
      </c>
      <c r="L16" s="5" t="s">
        <v>4</v>
      </c>
      <c r="M16" s="5" t="s">
        <v>4</v>
      </c>
      <c r="N16" s="5" t="s">
        <v>4</v>
      </c>
      <c r="O16" s="5" t="s">
        <v>4</v>
      </c>
      <c r="P16" s="5" t="s">
        <v>4</v>
      </c>
    </row>
    <row r="17" spans="1:16" ht="30" x14ac:dyDescent="0.25">
      <c r="A17" s="3" t="s">
        <v>113</v>
      </c>
      <c r="B17" s="5" t="s">
        <v>4</v>
      </c>
      <c r="C17" s="5" t="s">
        <v>4</v>
      </c>
      <c r="D17" s="9">
        <v>127027</v>
      </c>
      <c r="E17" s="9">
        <v>36000</v>
      </c>
      <c r="F17" s="5" t="s">
        <v>4</v>
      </c>
      <c r="G17" s="5" t="s">
        <v>4</v>
      </c>
      <c r="H17" s="5" t="s">
        <v>4</v>
      </c>
      <c r="I17" s="5" t="s">
        <v>4</v>
      </c>
      <c r="J17" s="5" t="s">
        <v>4</v>
      </c>
      <c r="K17" s="5" t="s">
        <v>4</v>
      </c>
      <c r="L17" s="5" t="s">
        <v>4</v>
      </c>
      <c r="M17" s="5" t="s">
        <v>4</v>
      </c>
      <c r="N17" s="5" t="s">
        <v>4</v>
      </c>
      <c r="O17" s="5" t="s">
        <v>4</v>
      </c>
      <c r="P17" s="5" t="s">
        <v>4</v>
      </c>
    </row>
    <row r="18" spans="1:16" ht="30" x14ac:dyDescent="0.25">
      <c r="A18" s="3" t="s">
        <v>702</v>
      </c>
      <c r="B18" s="5" t="s">
        <v>4</v>
      </c>
      <c r="C18" s="10">
        <v>1.59</v>
      </c>
      <c r="D18" s="5" t="s">
        <v>4</v>
      </c>
      <c r="E18" s="5" t="s">
        <v>4</v>
      </c>
      <c r="F18" s="5" t="s">
        <v>4</v>
      </c>
      <c r="G18" s="5" t="s">
        <v>4</v>
      </c>
      <c r="H18" s="5" t="s">
        <v>4</v>
      </c>
      <c r="I18" s="5" t="s">
        <v>4</v>
      </c>
      <c r="J18" s="5" t="s">
        <v>4</v>
      </c>
      <c r="K18" s="5" t="s">
        <v>4</v>
      </c>
      <c r="L18" s="5" t="s">
        <v>4</v>
      </c>
      <c r="M18" s="5" t="s">
        <v>4</v>
      </c>
      <c r="N18" s="5" t="s">
        <v>4</v>
      </c>
      <c r="O18" s="5" t="s">
        <v>4</v>
      </c>
      <c r="P18" s="5" t="s">
        <v>4</v>
      </c>
    </row>
  </sheetData>
  <mergeCells count="11">
    <mergeCell ref="I2:I4"/>
    <mergeCell ref="A1:A4"/>
    <mergeCell ref="D1:E1"/>
    <mergeCell ref="O1:P1"/>
    <mergeCell ref="B2:B4"/>
    <mergeCell ref="C2:C4"/>
    <mergeCell ref="D2:D4"/>
    <mergeCell ref="E2:E4"/>
    <mergeCell ref="F2:F4"/>
    <mergeCell ref="G2:G4"/>
    <mergeCell ref="H2: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8" width="28.85546875" bestFit="1" customWidth="1"/>
    <col min="9" max="11" width="36.140625" bestFit="1" customWidth="1"/>
    <col min="12" max="14" width="28.28515625" bestFit="1" customWidth="1"/>
    <col min="15" max="17" width="26.7109375" bestFit="1" customWidth="1"/>
    <col min="18" max="20" width="22" bestFit="1" customWidth="1"/>
  </cols>
  <sheetData>
    <row r="1" spans="1:20" ht="15" customHeight="1" x14ac:dyDescent="0.25">
      <c r="A1" s="8" t="s">
        <v>703</v>
      </c>
      <c r="B1" s="8" t="s">
        <v>1</v>
      </c>
      <c r="C1" s="8"/>
      <c r="D1" s="1" t="s">
        <v>121</v>
      </c>
      <c r="E1" s="1"/>
      <c r="F1" s="8" t="s">
        <v>1</v>
      </c>
      <c r="G1" s="8"/>
      <c r="H1" s="1"/>
      <c r="I1" s="8" t="s">
        <v>1</v>
      </c>
      <c r="J1" s="8"/>
      <c r="K1" s="1"/>
      <c r="L1" s="8" t="s">
        <v>1</v>
      </c>
      <c r="M1" s="8"/>
      <c r="N1" s="1"/>
      <c r="O1" s="8" t="s">
        <v>1</v>
      </c>
      <c r="P1" s="8"/>
      <c r="Q1" s="1"/>
      <c r="R1" s="8" t="s">
        <v>1</v>
      </c>
      <c r="S1" s="8"/>
      <c r="T1" s="1"/>
    </row>
    <row r="2" spans="1:20" x14ac:dyDescent="0.25">
      <c r="A2" s="8"/>
      <c r="B2" s="8" t="s">
        <v>2</v>
      </c>
      <c r="C2" s="8" t="s">
        <v>66</v>
      </c>
      <c r="D2" s="8" t="s">
        <v>24</v>
      </c>
      <c r="E2" s="8" t="s">
        <v>486</v>
      </c>
      <c r="F2" s="1" t="s">
        <v>2</v>
      </c>
      <c r="G2" s="1" t="s">
        <v>66</v>
      </c>
      <c r="H2" s="1" t="s">
        <v>705</v>
      </c>
      <c r="I2" s="1" t="s">
        <v>2</v>
      </c>
      <c r="J2" s="1" t="s">
        <v>66</v>
      </c>
      <c r="K2" s="1" t="s">
        <v>705</v>
      </c>
      <c r="L2" s="1" t="s">
        <v>2</v>
      </c>
      <c r="M2" s="1" t="s">
        <v>66</v>
      </c>
      <c r="N2" s="1" t="s">
        <v>705</v>
      </c>
      <c r="O2" s="1" t="s">
        <v>2</v>
      </c>
      <c r="P2" s="1" t="s">
        <v>66</v>
      </c>
      <c r="Q2" s="1" t="s">
        <v>705</v>
      </c>
      <c r="R2" s="1" t="s">
        <v>2</v>
      </c>
      <c r="S2" s="1" t="s">
        <v>66</v>
      </c>
      <c r="T2" s="1" t="s">
        <v>705</v>
      </c>
    </row>
    <row r="3" spans="1:20" x14ac:dyDescent="0.25">
      <c r="A3" s="8"/>
      <c r="B3" s="8"/>
      <c r="C3" s="8"/>
      <c r="D3" s="8"/>
      <c r="E3" s="8"/>
      <c r="F3" s="1" t="s">
        <v>704</v>
      </c>
      <c r="G3" s="1" t="s">
        <v>704</v>
      </c>
      <c r="H3" s="1" t="s">
        <v>704</v>
      </c>
      <c r="I3" s="1" t="s">
        <v>706</v>
      </c>
      <c r="J3" s="1" t="s">
        <v>706</v>
      </c>
      <c r="K3" s="1" t="s">
        <v>706</v>
      </c>
      <c r="L3" s="1" t="s">
        <v>707</v>
      </c>
      <c r="M3" s="1" t="s">
        <v>707</v>
      </c>
      <c r="N3" s="1" t="s">
        <v>707</v>
      </c>
      <c r="O3" s="1" t="s">
        <v>708</v>
      </c>
      <c r="P3" s="1" t="s">
        <v>708</v>
      </c>
      <c r="Q3" s="1" t="s">
        <v>708</v>
      </c>
      <c r="R3" s="1" t="s">
        <v>709</v>
      </c>
      <c r="S3" s="1" t="s">
        <v>709</v>
      </c>
      <c r="T3" s="1" t="s">
        <v>709</v>
      </c>
    </row>
    <row r="4" spans="1:20" ht="45" x14ac:dyDescent="0.25">
      <c r="A4" s="4" t="s">
        <v>478</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row>
    <row r="5" spans="1:20" x14ac:dyDescent="0.25">
      <c r="A5" s="3" t="s">
        <v>67</v>
      </c>
      <c r="B5" s="9">
        <v>957724</v>
      </c>
      <c r="C5" s="9">
        <v>1000199</v>
      </c>
      <c r="D5" s="5" t="s">
        <v>4</v>
      </c>
      <c r="E5" s="5" t="s">
        <v>4</v>
      </c>
      <c r="F5" s="9">
        <v>980388</v>
      </c>
      <c r="G5" s="9">
        <v>1000199</v>
      </c>
      <c r="H5" s="5" t="s">
        <v>4</v>
      </c>
      <c r="I5" s="5" t="s">
        <v>32</v>
      </c>
      <c r="J5" s="5" t="s">
        <v>32</v>
      </c>
      <c r="K5" s="5" t="s">
        <v>4</v>
      </c>
      <c r="L5" s="9">
        <v>-22664</v>
      </c>
      <c r="M5" s="5" t="s">
        <v>32</v>
      </c>
      <c r="N5" s="5" t="s">
        <v>4</v>
      </c>
      <c r="O5" s="5" t="s">
        <v>32</v>
      </c>
      <c r="P5" s="5" t="s">
        <v>32</v>
      </c>
      <c r="Q5" s="5" t="s">
        <v>4</v>
      </c>
      <c r="R5" s="5" t="s">
        <v>32</v>
      </c>
      <c r="S5" s="5" t="s">
        <v>32</v>
      </c>
      <c r="T5" s="5" t="s">
        <v>4</v>
      </c>
    </row>
    <row r="6" spans="1:20" x14ac:dyDescent="0.25">
      <c r="A6" s="3" t="s">
        <v>72</v>
      </c>
      <c r="B6" s="7">
        <v>74716</v>
      </c>
      <c r="C6" s="7">
        <v>168680</v>
      </c>
      <c r="D6" s="5" t="s">
        <v>4</v>
      </c>
      <c r="E6" s="5" t="s">
        <v>4</v>
      </c>
      <c r="F6" s="7">
        <v>74716</v>
      </c>
      <c r="G6" s="7">
        <v>168680</v>
      </c>
      <c r="H6" s="5" t="s">
        <v>4</v>
      </c>
      <c r="I6" s="5" t="s">
        <v>32</v>
      </c>
      <c r="J6" s="5" t="s">
        <v>32</v>
      </c>
      <c r="K6" s="5" t="s">
        <v>4</v>
      </c>
      <c r="L6" s="5" t="s">
        <v>32</v>
      </c>
      <c r="M6" s="5" t="s">
        <v>32</v>
      </c>
      <c r="N6" s="5" t="s">
        <v>4</v>
      </c>
      <c r="O6" s="5" t="s">
        <v>32</v>
      </c>
      <c r="P6" s="5" t="s">
        <v>32</v>
      </c>
      <c r="Q6" s="5" t="s">
        <v>4</v>
      </c>
      <c r="R6" s="5" t="s">
        <v>32</v>
      </c>
      <c r="S6" s="5" t="s">
        <v>32</v>
      </c>
      <c r="T6" s="5" t="s">
        <v>4</v>
      </c>
    </row>
    <row r="7" spans="1:20" x14ac:dyDescent="0.25">
      <c r="A7" s="3" t="s">
        <v>76</v>
      </c>
      <c r="B7" s="7">
        <v>883008</v>
      </c>
      <c r="C7" s="7">
        <v>831519</v>
      </c>
      <c r="D7" s="5" t="s">
        <v>4</v>
      </c>
      <c r="E7" s="5" t="s">
        <v>4</v>
      </c>
      <c r="F7" s="7">
        <v>905672</v>
      </c>
      <c r="G7" s="7">
        <v>831519</v>
      </c>
      <c r="H7" s="5" t="s">
        <v>4</v>
      </c>
      <c r="I7" s="5" t="s">
        <v>32</v>
      </c>
      <c r="J7" s="5" t="s">
        <v>32</v>
      </c>
      <c r="K7" s="5" t="s">
        <v>4</v>
      </c>
      <c r="L7" s="7">
        <v>-22664</v>
      </c>
      <c r="M7" s="5" t="s">
        <v>32</v>
      </c>
      <c r="N7" s="5" t="s">
        <v>4</v>
      </c>
      <c r="O7" s="5" t="s">
        <v>32</v>
      </c>
      <c r="P7" s="5" t="s">
        <v>32</v>
      </c>
      <c r="Q7" s="5" t="s">
        <v>4</v>
      </c>
      <c r="R7" s="5" t="s">
        <v>32</v>
      </c>
      <c r="S7" s="5" t="s">
        <v>32</v>
      </c>
      <c r="T7" s="5" t="s">
        <v>4</v>
      </c>
    </row>
    <row r="8" spans="1:20" x14ac:dyDescent="0.25">
      <c r="A8" s="3" t="s">
        <v>77</v>
      </c>
      <c r="B8" s="5" t="s">
        <v>32</v>
      </c>
      <c r="C8" s="5" t="s">
        <v>32</v>
      </c>
      <c r="D8" s="5" t="s">
        <v>4</v>
      </c>
      <c r="E8" s="5" t="s">
        <v>4</v>
      </c>
      <c r="F8" s="5" t="s">
        <v>32</v>
      </c>
      <c r="G8" s="5" t="s">
        <v>32</v>
      </c>
      <c r="H8" s="5" t="s">
        <v>4</v>
      </c>
      <c r="I8" s="5" t="s">
        <v>32</v>
      </c>
      <c r="J8" s="5" t="s">
        <v>32</v>
      </c>
      <c r="K8" s="5" t="s">
        <v>4</v>
      </c>
      <c r="L8" s="5" t="s">
        <v>32</v>
      </c>
      <c r="M8" s="5" t="s">
        <v>32</v>
      </c>
      <c r="N8" s="5" t="s">
        <v>4</v>
      </c>
      <c r="O8" s="5" t="s">
        <v>32</v>
      </c>
      <c r="P8" s="5" t="s">
        <v>32</v>
      </c>
      <c r="Q8" s="5" t="s">
        <v>4</v>
      </c>
      <c r="R8" s="5" t="s">
        <v>32</v>
      </c>
      <c r="S8" s="5" t="s">
        <v>32</v>
      </c>
      <c r="T8" s="5" t="s">
        <v>4</v>
      </c>
    </row>
    <row r="9" spans="1:20" x14ac:dyDescent="0.25">
      <c r="A9" s="3" t="s">
        <v>420</v>
      </c>
      <c r="B9" s="7">
        <v>184425</v>
      </c>
      <c r="C9" s="7">
        <v>39413</v>
      </c>
      <c r="D9" s="5" t="s">
        <v>4</v>
      </c>
      <c r="E9" s="5" t="s">
        <v>4</v>
      </c>
      <c r="F9" s="7">
        <v>100589</v>
      </c>
      <c r="G9" s="7">
        <v>39413</v>
      </c>
      <c r="H9" s="5" t="s">
        <v>4</v>
      </c>
      <c r="I9" s="5" t="s">
        <v>32</v>
      </c>
      <c r="J9" s="5" t="s">
        <v>32</v>
      </c>
      <c r="K9" s="5" t="s">
        <v>4</v>
      </c>
      <c r="L9" s="7">
        <v>118452</v>
      </c>
      <c r="M9" s="5" t="s">
        <v>32</v>
      </c>
      <c r="N9" s="5" t="s">
        <v>4</v>
      </c>
      <c r="O9" s="7">
        <v>44084</v>
      </c>
      <c r="P9" s="7">
        <v>-158044</v>
      </c>
      <c r="Q9" s="5" t="s">
        <v>4</v>
      </c>
      <c r="R9" s="7">
        <v>-78700</v>
      </c>
      <c r="S9" s="7">
        <v>158044</v>
      </c>
      <c r="T9" s="5" t="s">
        <v>4</v>
      </c>
    </row>
    <row r="10" spans="1:20" x14ac:dyDescent="0.25">
      <c r="A10" s="3" t="s">
        <v>422</v>
      </c>
      <c r="B10" s="7">
        <v>2413419</v>
      </c>
      <c r="C10" s="7">
        <v>1496482</v>
      </c>
      <c r="D10" s="5" t="s">
        <v>4</v>
      </c>
      <c r="E10" s="5" t="s">
        <v>4</v>
      </c>
      <c r="F10" s="7">
        <v>962561</v>
      </c>
      <c r="G10" s="7">
        <v>1028976</v>
      </c>
      <c r="H10" s="5" t="s">
        <v>4</v>
      </c>
      <c r="I10" s="7">
        <v>1029921</v>
      </c>
      <c r="J10" s="7">
        <v>275481</v>
      </c>
      <c r="K10" s="5" t="s">
        <v>4</v>
      </c>
      <c r="L10" s="7">
        <v>140402</v>
      </c>
      <c r="M10" s="5" t="s">
        <v>32</v>
      </c>
      <c r="N10" s="5" t="s">
        <v>4</v>
      </c>
      <c r="O10" s="7">
        <v>315535</v>
      </c>
      <c r="P10" s="7">
        <v>192025</v>
      </c>
      <c r="Q10" s="5" t="s">
        <v>4</v>
      </c>
      <c r="R10" s="7">
        <v>-35000</v>
      </c>
      <c r="S10" s="5" t="s">
        <v>32</v>
      </c>
      <c r="T10" s="5" t="s">
        <v>4</v>
      </c>
    </row>
    <row r="11" spans="1:20" x14ac:dyDescent="0.25">
      <c r="A11" s="3" t="s">
        <v>424</v>
      </c>
      <c r="B11" s="7">
        <v>-1345986</v>
      </c>
      <c r="C11" s="7">
        <v>-625550</v>
      </c>
      <c r="D11" s="5" t="s">
        <v>4</v>
      </c>
      <c r="E11" s="5" t="s">
        <v>4</v>
      </c>
      <c r="F11" s="7">
        <v>43700</v>
      </c>
      <c r="G11" s="7">
        <v>-158044</v>
      </c>
      <c r="H11" s="5" t="s">
        <v>4</v>
      </c>
      <c r="I11" s="7">
        <v>-1029921</v>
      </c>
      <c r="J11" s="7">
        <v>-275481</v>
      </c>
      <c r="K11" s="5" t="s">
        <v>4</v>
      </c>
      <c r="L11" s="7">
        <v>-44614</v>
      </c>
      <c r="M11" s="5" t="s">
        <v>32</v>
      </c>
      <c r="N11" s="5" t="s">
        <v>4</v>
      </c>
      <c r="O11" s="7">
        <v>-271451</v>
      </c>
      <c r="P11" s="7">
        <v>-350069</v>
      </c>
      <c r="Q11" s="5" t="s">
        <v>4</v>
      </c>
      <c r="R11" s="7">
        <v>-43700</v>
      </c>
      <c r="S11" s="7">
        <v>158044</v>
      </c>
      <c r="T11" s="5" t="s">
        <v>4</v>
      </c>
    </row>
    <row r="12" spans="1:20" x14ac:dyDescent="0.25">
      <c r="A12" s="3" t="s">
        <v>96</v>
      </c>
      <c r="B12" s="5" t="s">
        <v>32</v>
      </c>
      <c r="C12" s="5" t="s">
        <v>32</v>
      </c>
      <c r="D12" s="5" t="s">
        <v>4</v>
      </c>
      <c r="E12" s="5" t="s">
        <v>4</v>
      </c>
      <c r="F12" s="5" t="s">
        <v>32</v>
      </c>
      <c r="G12" s="5" t="s">
        <v>32</v>
      </c>
      <c r="H12" s="5" t="s">
        <v>4</v>
      </c>
      <c r="I12" s="5" t="s">
        <v>32</v>
      </c>
      <c r="J12" s="5" t="s">
        <v>32</v>
      </c>
      <c r="K12" s="5" t="s">
        <v>4</v>
      </c>
      <c r="L12" s="5" t="s">
        <v>32</v>
      </c>
      <c r="M12" s="5" t="s">
        <v>32</v>
      </c>
      <c r="N12" s="5" t="s">
        <v>4</v>
      </c>
      <c r="O12" s="5" t="s">
        <v>32</v>
      </c>
      <c r="P12" s="5" t="s">
        <v>32</v>
      </c>
      <c r="Q12" s="5" t="s">
        <v>4</v>
      </c>
      <c r="R12" s="5" t="s">
        <v>32</v>
      </c>
      <c r="S12" s="5" t="s">
        <v>32</v>
      </c>
      <c r="T12" s="5" t="s">
        <v>4</v>
      </c>
    </row>
    <row r="13" spans="1:20" x14ac:dyDescent="0.25">
      <c r="A13" s="3" t="s">
        <v>431</v>
      </c>
      <c r="B13" s="7">
        <v>-1345986</v>
      </c>
      <c r="C13" s="7">
        <v>-625550</v>
      </c>
      <c r="D13" s="7">
        <v>-6027749</v>
      </c>
      <c r="E13" s="5" t="s">
        <v>4</v>
      </c>
      <c r="F13" s="7">
        <v>43700</v>
      </c>
      <c r="G13" s="7">
        <v>-158044</v>
      </c>
      <c r="H13" s="5" t="s">
        <v>4</v>
      </c>
      <c r="I13" s="7">
        <v>-1029921</v>
      </c>
      <c r="J13" s="7">
        <v>-275481</v>
      </c>
      <c r="K13" s="5" t="s">
        <v>4</v>
      </c>
      <c r="L13" s="7">
        <v>-44614</v>
      </c>
      <c r="M13" s="5" t="s">
        <v>32</v>
      </c>
      <c r="N13" s="5" t="s">
        <v>4</v>
      </c>
      <c r="O13" s="7">
        <v>-271451</v>
      </c>
      <c r="P13" s="7">
        <v>-350069</v>
      </c>
      <c r="Q13" s="5" t="s">
        <v>4</v>
      </c>
      <c r="R13" s="7">
        <v>-43700</v>
      </c>
      <c r="S13" s="7">
        <v>158044</v>
      </c>
      <c r="T13" s="5" t="s">
        <v>4</v>
      </c>
    </row>
    <row r="14" spans="1:20" x14ac:dyDescent="0.25">
      <c r="A14" s="3" t="s">
        <v>25</v>
      </c>
      <c r="B14" s="7">
        <v>99536626</v>
      </c>
      <c r="C14" s="7">
        <v>126806460</v>
      </c>
      <c r="D14" s="7">
        <v>104269135</v>
      </c>
      <c r="E14" s="5" t="s">
        <v>4</v>
      </c>
      <c r="F14" s="7">
        <v>96475999</v>
      </c>
      <c r="G14" s="7">
        <v>116776585</v>
      </c>
      <c r="H14" s="5" t="s">
        <v>4</v>
      </c>
      <c r="I14" s="7">
        <v>434554</v>
      </c>
      <c r="J14" s="5" t="s">
        <v>32</v>
      </c>
      <c r="K14" s="5" t="s">
        <v>4</v>
      </c>
      <c r="L14" s="7">
        <v>1861199</v>
      </c>
      <c r="M14" s="5" t="s">
        <v>32</v>
      </c>
      <c r="N14" s="5" t="s">
        <v>4</v>
      </c>
      <c r="O14" s="7">
        <v>11522458</v>
      </c>
      <c r="P14" s="7">
        <v>21364542</v>
      </c>
      <c r="Q14" s="5" t="s">
        <v>4</v>
      </c>
      <c r="R14" s="7">
        <v>-10757584</v>
      </c>
      <c r="S14" s="7">
        <v>-11334667</v>
      </c>
      <c r="T14" s="5" t="s">
        <v>4</v>
      </c>
    </row>
    <row r="15" spans="1:20" x14ac:dyDescent="0.25">
      <c r="A15" s="3" t="s">
        <v>433</v>
      </c>
      <c r="B15" s="7">
        <v>64550897</v>
      </c>
      <c r="C15" s="7">
        <v>65153208</v>
      </c>
      <c r="D15" s="7">
        <v>62368250</v>
      </c>
      <c r="E15" s="5" t="s">
        <v>4</v>
      </c>
      <c r="F15" s="7">
        <v>63742708</v>
      </c>
      <c r="G15" s="7">
        <v>65153208</v>
      </c>
      <c r="H15" s="5" t="s">
        <v>4</v>
      </c>
      <c r="I15" s="5" t="s">
        <v>32</v>
      </c>
      <c r="J15" s="5" t="s">
        <v>32</v>
      </c>
      <c r="K15" s="5" t="s">
        <v>4</v>
      </c>
      <c r="L15" s="7">
        <v>808189</v>
      </c>
      <c r="M15" s="5" t="s">
        <v>32</v>
      </c>
      <c r="N15" s="5" t="s">
        <v>4</v>
      </c>
      <c r="O15" s="5" t="s">
        <v>32</v>
      </c>
      <c r="P15" s="5" t="s">
        <v>32</v>
      </c>
      <c r="Q15" s="5" t="s">
        <v>4</v>
      </c>
      <c r="R15" s="5" t="s">
        <v>32</v>
      </c>
      <c r="S15" s="5" t="s">
        <v>32</v>
      </c>
      <c r="T15" s="5" t="s">
        <v>4</v>
      </c>
    </row>
    <row r="16" spans="1:20" x14ac:dyDescent="0.25">
      <c r="A16" s="3" t="s">
        <v>710</v>
      </c>
      <c r="B16" s="7">
        <v>4132837</v>
      </c>
      <c r="C16" s="7">
        <v>18383951</v>
      </c>
      <c r="D16" s="7">
        <v>6541955</v>
      </c>
      <c r="E16" s="5" t="s">
        <v>4</v>
      </c>
      <c r="F16" s="7">
        <v>3527125</v>
      </c>
      <c r="G16" s="7">
        <v>9005636</v>
      </c>
      <c r="H16" s="5" t="s">
        <v>4</v>
      </c>
      <c r="I16" s="5" t="s">
        <v>32</v>
      </c>
      <c r="J16" s="5" t="s">
        <v>32</v>
      </c>
      <c r="K16" s="5" t="s">
        <v>4</v>
      </c>
      <c r="L16" s="5" t="s">
        <v>32</v>
      </c>
      <c r="M16" s="5" t="s">
        <v>32</v>
      </c>
      <c r="N16" s="5" t="s">
        <v>4</v>
      </c>
      <c r="O16" s="7">
        <v>1894723</v>
      </c>
      <c r="P16" s="7">
        <v>9823019</v>
      </c>
      <c r="Q16" s="5" t="s">
        <v>4</v>
      </c>
      <c r="R16" s="7">
        <v>-1289011</v>
      </c>
      <c r="S16" s="7">
        <v>-444704</v>
      </c>
      <c r="T16" s="5" t="s">
        <v>4</v>
      </c>
    </row>
    <row r="17" spans="1:20" x14ac:dyDescent="0.25">
      <c r="A17" s="3" t="s">
        <v>435</v>
      </c>
      <c r="B17" s="7">
        <v>2349010</v>
      </c>
      <c r="C17" s="7">
        <v>5559090</v>
      </c>
      <c r="D17" s="7">
        <v>2508170</v>
      </c>
      <c r="E17" s="5" t="s">
        <v>4</v>
      </c>
      <c r="F17" s="7">
        <v>1296000</v>
      </c>
      <c r="G17" s="7">
        <v>5559090</v>
      </c>
      <c r="H17" s="5" t="s">
        <v>4</v>
      </c>
      <c r="I17" s="5" t="s">
        <v>32</v>
      </c>
      <c r="J17" s="5" t="s">
        <v>32</v>
      </c>
      <c r="K17" s="5" t="s">
        <v>4</v>
      </c>
      <c r="L17" s="7">
        <v>1053010</v>
      </c>
      <c r="M17" s="5" t="s">
        <v>32</v>
      </c>
      <c r="N17" s="5" t="s">
        <v>4</v>
      </c>
      <c r="O17" s="5" t="s">
        <v>32</v>
      </c>
      <c r="P17" s="5" t="s">
        <v>32</v>
      </c>
      <c r="Q17" s="5" t="s">
        <v>4</v>
      </c>
      <c r="R17" s="5" t="s">
        <v>32</v>
      </c>
      <c r="S17" s="5" t="s">
        <v>32</v>
      </c>
      <c r="T17" s="5" t="s">
        <v>4</v>
      </c>
    </row>
    <row r="18" spans="1:20" x14ac:dyDescent="0.25">
      <c r="A18" s="3" t="s">
        <v>73</v>
      </c>
      <c r="B18" s="7">
        <v>85562831</v>
      </c>
      <c r="C18" s="7">
        <v>99757660</v>
      </c>
      <c r="D18" s="7">
        <v>89168677</v>
      </c>
      <c r="E18" s="5" t="s">
        <v>4</v>
      </c>
      <c r="F18" s="7">
        <v>86851842</v>
      </c>
      <c r="G18" s="7">
        <v>100202364</v>
      </c>
      <c r="H18" s="5" t="s">
        <v>4</v>
      </c>
      <c r="I18" s="5" t="s">
        <v>32</v>
      </c>
      <c r="J18" s="5" t="s">
        <v>32</v>
      </c>
      <c r="K18" s="5" t="s">
        <v>4</v>
      </c>
      <c r="L18" s="5" t="s">
        <v>32</v>
      </c>
      <c r="M18" s="5" t="s">
        <v>32</v>
      </c>
      <c r="N18" s="5" t="s">
        <v>4</v>
      </c>
      <c r="O18" s="5" t="s">
        <v>32</v>
      </c>
      <c r="P18" s="5" t="s">
        <v>32</v>
      </c>
      <c r="Q18" s="5" t="s">
        <v>4</v>
      </c>
      <c r="R18" s="7">
        <v>-1289011</v>
      </c>
      <c r="S18" s="7">
        <v>-444704</v>
      </c>
      <c r="T18" s="5" t="s">
        <v>4</v>
      </c>
    </row>
    <row r="19" spans="1:20" x14ac:dyDescent="0.25">
      <c r="A19" s="3" t="s">
        <v>47</v>
      </c>
      <c r="B19" s="9">
        <v>13418662</v>
      </c>
      <c r="C19" s="9">
        <v>19740050</v>
      </c>
      <c r="D19" s="9">
        <v>14307456</v>
      </c>
      <c r="E19" s="9">
        <v>20559506</v>
      </c>
      <c r="F19" s="9">
        <v>9468573</v>
      </c>
      <c r="G19" s="9">
        <v>10117162</v>
      </c>
      <c r="H19" s="9">
        <v>9132128</v>
      </c>
      <c r="I19" s="9">
        <v>-4009988</v>
      </c>
      <c r="J19" s="5" t="s">
        <v>32</v>
      </c>
      <c r="K19" s="9">
        <v>-1263593</v>
      </c>
      <c r="L19" s="9">
        <v>-1368875</v>
      </c>
      <c r="M19" s="5" t="s">
        <v>32</v>
      </c>
      <c r="N19" s="9">
        <v>-440762</v>
      </c>
      <c r="O19" s="9">
        <v>18797525</v>
      </c>
      <c r="P19" s="9">
        <v>20365600</v>
      </c>
      <c r="Q19" s="9">
        <v>18248459</v>
      </c>
      <c r="R19" s="9">
        <v>-9468573</v>
      </c>
      <c r="S19" s="9">
        <v>-10742712</v>
      </c>
      <c r="T19" s="9">
        <v>-9132128</v>
      </c>
    </row>
  </sheetData>
  <mergeCells count="11">
    <mergeCell ref="R1:S1"/>
    <mergeCell ref="B2:B3"/>
    <mergeCell ref="C2:C3"/>
    <mergeCell ref="D2:D3"/>
    <mergeCell ref="E2:E3"/>
    <mergeCell ref="A1:A3"/>
    <mergeCell ref="B1:C1"/>
    <mergeCell ref="F1:G1"/>
    <mergeCell ref="I1:J1"/>
    <mergeCell ref="L1:M1"/>
    <mergeCell ref="O1:P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5703125" bestFit="1" customWidth="1"/>
    <col min="2" max="2" width="15.42578125" bestFit="1" customWidth="1"/>
  </cols>
  <sheetData>
    <row r="1" spans="1:2" x14ac:dyDescent="0.25">
      <c r="A1" s="8" t="s">
        <v>711</v>
      </c>
      <c r="B1" s="1" t="s">
        <v>1</v>
      </c>
    </row>
    <row r="2" spans="1:2" x14ac:dyDescent="0.25">
      <c r="A2" s="8"/>
      <c r="B2" s="1" t="s">
        <v>2</v>
      </c>
    </row>
    <row r="3" spans="1:2" x14ac:dyDescent="0.25">
      <c r="A3" s="8"/>
      <c r="B3" s="1" t="s">
        <v>484</v>
      </c>
    </row>
    <row r="4" spans="1:2" x14ac:dyDescent="0.25">
      <c r="A4" s="4" t="s">
        <v>712</v>
      </c>
      <c r="B4" s="5" t="s">
        <v>4</v>
      </c>
    </row>
    <row r="5" spans="1:2" x14ac:dyDescent="0.25">
      <c r="A5" s="3" t="s">
        <v>504</v>
      </c>
      <c r="B5" s="5">
        <v>4</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v>
      </c>
      <c r="B1" s="8" t="s">
        <v>1</v>
      </c>
      <c r="C1" s="8"/>
    </row>
    <row r="2" spans="1:3" x14ac:dyDescent="0.25">
      <c r="A2" s="8"/>
      <c r="B2" s="1" t="s">
        <v>2</v>
      </c>
      <c r="C2" s="1" t="s">
        <v>66</v>
      </c>
    </row>
    <row r="3" spans="1:3" x14ac:dyDescent="0.25">
      <c r="A3" s="4" t="s">
        <v>67</v>
      </c>
      <c r="B3" s="5" t="s">
        <v>4</v>
      </c>
      <c r="C3" s="5" t="s">
        <v>4</v>
      </c>
    </row>
    <row r="4" spans="1:3" x14ac:dyDescent="0.25">
      <c r="A4" s="3" t="s">
        <v>68</v>
      </c>
      <c r="B4" s="9">
        <v>813136</v>
      </c>
      <c r="C4" s="9">
        <v>866070</v>
      </c>
    </row>
    <row r="5" spans="1:3" x14ac:dyDescent="0.25">
      <c r="A5" s="3" t="s">
        <v>69</v>
      </c>
      <c r="B5" s="7">
        <v>135697</v>
      </c>
      <c r="C5" s="7">
        <v>123181</v>
      </c>
    </row>
    <row r="6" spans="1:3" x14ac:dyDescent="0.25">
      <c r="A6" s="3" t="s">
        <v>70</v>
      </c>
      <c r="B6" s="7">
        <v>8891</v>
      </c>
      <c r="C6" s="7">
        <v>10948</v>
      </c>
    </row>
    <row r="7" spans="1:3" x14ac:dyDescent="0.25">
      <c r="A7" s="3" t="s">
        <v>71</v>
      </c>
      <c r="B7" s="7">
        <v>957724</v>
      </c>
      <c r="C7" s="7">
        <v>1000199</v>
      </c>
    </row>
    <row r="8" spans="1:3" x14ac:dyDescent="0.25">
      <c r="A8" s="4" t="s">
        <v>72</v>
      </c>
      <c r="B8" s="5" t="s">
        <v>4</v>
      </c>
      <c r="C8" s="5" t="s">
        <v>4</v>
      </c>
    </row>
    <row r="9" spans="1:3" x14ac:dyDescent="0.25">
      <c r="A9" s="3" t="s">
        <v>73</v>
      </c>
      <c r="B9" s="7">
        <v>74694</v>
      </c>
      <c r="C9" s="7">
        <v>140828</v>
      </c>
    </row>
    <row r="10" spans="1:3" x14ac:dyDescent="0.25">
      <c r="A10" s="3" t="s">
        <v>74</v>
      </c>
      <c r="B10" s="5">
        <v>22</v>
      </c>
      <c r="C10" s="7">
        <v>27852</v>
      </c>
    </row>
    <row r="11" spans="1:3" x14ac:dyDescent="0.25">
      <c r="A11" s="3" t="s">
        <v>75</v>
      </c>
      <c r="B11" s="7">
        <v>74716</v>
      </c>
      <c r="C11" s="7">
        <v>168680</v>
      </c>
    </row>
    <row r="12" spans="1:3" x14ac:dyDescent="0.25">
      <c r="A12" s="3" t="s">
        <v>76</v>
      </c>
      <c r="B12" s="7">
        <v>883008</v>
      </c>
      <c r="C12" s="7">
        <v>831519</v>
      </c>
    </row>
    <row r="13" spans="1:3" x14ac:dyDescent="0.25">
      <c r="A13" s="3" t="s">
        <v>77</v>
      </c>
      <c r="B13" s="5" t="s">
        <v>32</v>
      </c>
      <c r="C13" s="5" t="s">
        <v>32</v>
      </c>
    </row>
    <row r="14" spans="1:3" ht="30" x14ac:dyDescent="0.25">
      <c r="A14" s="3" t="s">
        <v>78</v>
      </c>
      <c r="B14" s="7">
        <v>883008</v>
      </c>
      <c r="C14" s="7">
        <v>831519</v>
      </c>
    </row>
    <row r="15" spans="1:3" x14ac:dyDescent="0.25">
      <c r="A15" s="4" t="s">
        <v>79</v>
      </c>
      <c r="B15" s="5" t="s">
        <v>4</v>
      </c>
      <c r="C15" s="5" t="s">
        <v>4</v>
      </c>
    </row>
    <row r="16" spans="1:3" x14ac:dyDescent="0.25">
      <c r="A16" s="3" t="s">
        <v>80</v>
      </c>
      <c r="B16" s="7">
        <v>9158</v>
      </c>
      <c r="C16" s="7">
        <v>10207</v>
      </c>
    </row>
    <row r="17" spans="1:3" x14ac:dyDescent="0.25">
      <c r="A17" s="3" t="s">
        <v>81</v>
      </c>
      <c r="B17" s="7">
        <v>45720</v>
      </c>
      <c r="C17" s="7">
        <v>23968</v>
      </c>
    </row>
    <row r="18" spans="1:3" x14ac:dyDescent="0.25">
      <c r="A18" s="3" t="s">
        <v>82</v>
      </c>
      <c r="B18" s="7">
        <v>118452</v>
      </c>
      <c r="C18" s="5" t="s">
        <v>32</v>
      </c>
    </row>
    <row r="19" spans="1:3" x14ac:dyDescent="0.25">
      <c r="A19" s="3" t="s">
        <v>83</v>
      </c>
      <c r="B19" s="7">
        <v>11095</v>
      </c>
      <c r="C19" s="7">
        <v>5238</v>
      </c>
    </row>
    <row r="20" spans="1:3" x14ac:dyDescent="0.25">
      <c r="A20" s="3" t="s">
        <v>84</v>
      </c>
      <c r="B20" s="7">
        <v>184425</v>
      </c>
      <c r="C20" s="7">
        <v>39413</v>
      </c>
    </row>
    <row r="21" spans="1:3" x14ac:dyDescent="0.25">
      <c r="A21" s="4" t="s">
        <v>85</v>
      </c>
      <c r="B21" s="5" t="s">
        <v>4</v>
      </c>
      <c r="C21" s="5" t="s">
        <v>4</v>
      </c>
    </row>
    <row r="22" spans="1:3" x14ac:dyDescent="0.25">
      <c r="A22" s="3" t="s">
        <v>86</v>
      </c>
      <c r="B22" s="7">
        <v>688846</v>
      </c>
      <c r="C22" s="7">
        <v>488801</v>
      </c>
    </row>
    <row r="23" spans="1:3" x14ac:dyDescent="0.25">
      <c r="A23" s="3" t="s">
        <v>87</v>
      </c>
      <c r="B23" s="7">
        <v>99674</v>
      </c>
      <c r="C23" s="7">
        <v>90838</v>
      </c>
    </row>
    <row r="24" spans="1:3" x14ac:dyDescent="0.25">
      <c r="A24" s="3" t="s">
        <v>88</v>
      </c>
      <c r="B24" s="7">
        <v>156078</v>
      </c>
      <c r="C24" s="7">
        <v>143756</v>
      </c>
    </row>
    <row r="25" spans="1:3" x14ac:dyDescent="0.25">
      <c r="A25" s="3" t="s">
        <v>89</v>
      </c>
      <c r="B25" s="7">
        <v>83970</v>
      </c>
      <c r="C25" s="7">
        <v>109997</v>
      </c>
    </row>
    <row r="26" spans="1:3" x14ac:dyDescent="0.25">
      <c r="A26" s="3" t="s">
        <v>90</v>
      </c>
      <c r="B26" s="7">
        <v>85864</v>
      </c>
      <c r="C26" s="7">
        <v>81679</v>
      </c>
    </row>
    <row r="27" spans="1:3" x14ac:dyDescent="0.25">
      <c r="A27" s="3" t="s">
        <v>91</v>
      </c>
      <c r="B27" s="7">
        <v>184213</v>
      </c>
      <c r="C27" s="7">
        <v>214046</v>
      </c>
    </row>
    <row r="28" spans="1:3" ht="30" x14ac:dyDescent="0.25">
      <c r="A28" s="3" t="s">
        <v>92</v>
      </c>
      <c r="B28" s="7">
        <v>1029921</v>
      </c>
      <c r="C28" s="7">
        <v>275481</v>
      </c>
    </row>
    <row r="29" spans="1:3" x14ac:dyDescent="0.25">
      <c r="A29" s="3" t="s">
        <v>93</v>
      </c>
      <c r="B29" s="7">
        <v>84853</v>
      </c>
      <c r="C29" s="7">
        <v>91884</v>
      </c>
    </row>
    <row r="30" spans="1:3" x14ac:dyDescent="0.25">
      <c r="A30" s="3" t="s">
        <v>94</v>
      </c>
      <c r="B30" s="7">
        <v>2413419</v>
      </c>
      <c r="C30" s="7">
        <v>1496482</v>
      </c>
    </row>
    <row r="31" spans="1:3" ht="30" x14ac:dyDescent="0.25">
      <c r="A31" s="3" t="s">
        <v>95</v>
      </c>
      <c r="B31" s="7">
        <v>-1345986</v>
      </c>
      <c r="C31" s="7">
        <v>-625550</v>
      </c>
    </row>
    <row r="32" spans="1:3" x14ac:dyDescent="0.25">
      <c r="A32" s="3" t="s">
        <v>96</v>
      </c>
      <c r="B32" s="5" t="s">
        <v>32</v>
      </c>
      <c r="C32" s="5" t="s">
        <v>32</v>
      </c>
    </row>
    <row r="33" spans="1:3" x14ac:dyDescent="0.25">
      <c r="A33" s="3" t="s">
        <v>97</v>
      </c>
      <c r="B33" s="7">
        <v>-1345986</v>
      </c>
      <c r="C33" s="7">
        <v>-625550</v>
      </c>
    </row>
    <row r="34" spans="1:3" ht="60" x14ac:dyDescent="0.25">
      <c r="A34" s="4" t="s">
        <v>98</v>
      </c>
      <c r="B34" s="5" t="s">
        <v>4</v>
      </c>
      <c r="C34" s="5" t="s">
        <v>4</v>
      </c>
    </row>
    <row r="35" spans="1:3" ht="30" x14ac:dyDescent="0.25">
      <c r="A35" s="3" t="s">
        <v>99</v>
      </c>
      <c r="B35" s="7">
        <v>330165</v>
      </c>
      <c r="C35" s="7">
        <v>-229906</v>
      </c>
    </row>
    <row r="36" spans="1:3" ht="30" x14ac:dyDescent="0.25">
      <c r="A36" s="3" t="s">
        <v>100</v>
      </c>
      <c r="B36" s="5" t="s">
        <v>32</v>
      </c>
      <c r="C36" s="5" t="s">
        <v>32</v>
      </c>
    </row>
    <row r="37" spans="1:3" x14ac:dyDescent="0.25">
      <c r="A37" s="3" t="s">
        <v>101</v>
      </c>
      <c r="B37" s="7">
        <v>330165</v>
      </c>
      <c r="C37" s="7">
        <v>-229906</v>
      </c>
    </row>
    <row r="38" spans="1:3" x14ac:dyDescent="0.25">
      <c r="A38" s="3" t="s">
        <v>102</v>
      </c>
      <c r="B38" s="9">
        <v>-1015821</v>
      </c>
      <c r="C38" s="9">
        <v>-855456</v>
      </c>
    </row>
    <row r="39" spans="1:3" ht="30" x14ac:dyDescent="0.25">
      <c r="A39" s="3" t="s">
        <v>103</v>
      </c>
      <c r="B39" s="10">
        <v>-7.0000000000000007E-2</v>
      </c>
      <c r="C39" s="10">
        <v>-0.03</v>
      </c>
    </row>
    <row r="40" spans="1:3" ht="30" x14ac:dyDescent="0.25">
      <c r="A40" s="3" t="s">
        <v>104</v>
      </c>
      <c r="B40" s="7">
        <v>20502760</v>
      </c>
      <c r="C40" s="7">
        <v>197337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1.5703125" bestFit="1" customWidth="1"/>
    <col min="3" max="3" width="14.140625" bestFit="1" customWidth="1"/>
    <col min="4" max="4" width="23.7109375" bestFit="1" customWidth="1"/>
    <col min="5" max="5" width="36.5703125" bestFit="1" customWidth="1"/>
    <col min="6" max="6" width="19" bestFit="1" customWidth="1"/>
  </cols>
  <sheetData>
    <row r="1" spans="1:6" ht="45" x14ac:dyDescent="0.25">
      <c r="A1" s="1" t="s">
        <v>105</v>
      </c>
      <c r="B1" s="1" t="s">
        <v>106</v>
      </c>
      <c r="C1" s="1" t="s">
        <v>107</v>
      </c>
      <c r="D1" s="1" t="s">
        <v>50</v>
      </c>
      <c r="E1" s="1" t="s">
        <v>108</v>
      </c>
      <c r="F1" s="1" t="s">
        <v>52</v>
      </c>
    </row>
    <row r="2" spans="1:6" x14ac:dyDescent="0.25">
      <c r="A2" s="3" t="s">
        <v>109</v>
      </c>
      <c r="B2" s="9">
        <v>20559506</v>
      </c>
      <c r="C2" s="9">
        <v>197338</v>
      </c>
      <c r="D2" s="9">
        <v>33745883</v>
      </c>
      <c r="E2" s="9">
        <v>8033</v>
      </c>
      <c r="F2" s="9">
        <v>-13391748</v>
      </c>
    </row>
    <row r="3" spans="1:6" ht="30" x14ac:dyDescent="0.25">
      <c r="A3" s="3" t="s">
        <v>110</v>
      </c>
      <c r="B3" s="5" t="s">
        <v>4</v>
      </c>
      <c r="C3" s="7">
        <v>19733760</v>
      </c>
      <c r="D3" s="5" t="s">
        <v>4</v>
      </c>
      <c r="E3" s="5" t="s">
        <v>4</v>
      </c>
      <c r="F3" s="5" t="s">
        <v>4</v>
      </c>
    </row>
    <row r="4" spans="1:6" x14ac:dyDescent="0.25">
      <c r="A4" s="3" t="s">
        <v>97</v>
      </c>
      <c r="B4" s="7">
        <v>-625550</v>
      </c>
      <c r="C4" s="5" t="s">
        <v>4</v>
      </c>
      <c r="D4" s="5" t="s">
        <v>4</v>
      </c>
      <c r="E4" s="5" t="s">
        <v>4</v>
      </c>
      <c r="F4" s="5" t="s">
        <v>4</v>
      </c>
    </row>
    <row r="5" spans="1:6" x14ac:dyDescent="0.25">
      <c r="A5" s="3" t="s">
        <v>111</v>
      </c>
      <c r="B5" s="7">
        <v>-229906</v>
      </c>
      <c r="C5" s="5" t="s">
        <v>32</v>
      </c>
      <c r="D5" s="5" t="s">
        <v>32</v>
      </c>
      <c r="E5" s="7">
        <v>-229906</v>
      </c>
      <c r="F5" s="5" t="s">
        <v>32</v>
      </c>
    </row>
    <row r="6" spans="1:6" x14ac:dyDescent="0.25">
      <c r="A6" s="3" t="s">
        <v>112</v>
      </c>
      <c r="B6" s="7">
        <v>19740050</v>
      </c>
      <c r="C6" s="5" t="s">
        <v>4</v>
      </c>
      <c r="D6" s="5" t="s">
        <v>4</v>
      </c>
      <c r="E6" s="5" t="s">
        <v>4</v>
      </c>
      <c r="F6" s="5" t="s">
        <v>4</v>
      </c>
    </row>
    <row r="7" spans="1:6" x14ac:dyDescent="0.25">
      <c r="A7" s="3" t="s">
        <v>109</v>
      </c>
      <c r="B7" s="7">
        <v>20559506</v>
      </c>
      <c r="C7" s="7">
        <v>197338</v>
      </c>
      <c r="D7" s="7">
        <v>33745883</v>
      </c>
      <c r="E7" s="7">
        <v>8033</v>
      </c>
      <c r="F7" s="7">
        <v>-13391748</v>
      </c>
    </row>
    <row r="8" spans="1:6" ht="30" x14ac:dyDescent="0.25">
      <c r="A8" s="3" t="s">
        <v>110</v>
      </c>
      <c r="B8" s="5" t="s">
        <v>4</v>
      </c>
      <c r="C8" s="7">
        <v>19733760</v>
      </c>
      <c r="D8" s="5" t="s">
        <v>4</v>
      </c>
      <c r="E8" s="5" t="s">
        <v>4</v>
      </c>
      <c r="F8" s="5" t="s">
        <v>4</v>
      </c>
    </row>
    <row r="9" spans="1:6" ht="30" x14ac:dyDescent="0.25">
      <c r="A9" s="3" t="s">
        <v>113</v>
      </c>
      <c r="B9" s="7">
        <v>472948</v>
      </c>
      <c r="C9" s="5" t="s">
        <v>32</v>
      </c>
      <c r="D9" s="7">
        <v>472948</v>
      </c>
      <c r="E9" s="5" t="s">
        <v>32</v>
      </c>
      <c r="F9" s="5" t="s">
        <v>32</v>
      </c>
    </row>
    <row r="10" spans="1:6" ht="30" x14ac:dyDescent="0.25">
      <c r="A10" s="3" t="s">
        <v>114</v>
      </c>
      <c r="B10" s="7">
        <v>527502</v>
      </c>
      <c r="C10" s="7">
        <v>7690</v>
      </c>
      <c r="D10" s="7">
        <v>519812</v>
      </c>
      <c r="E10" s="5" t="s">
        <v>32</v>
      </c>
      <c r="F10" s="5" t="s">
        <v>32</v>
      </c>
    </row>
    <row r="11" spans="1:6" ht="30" x14ac:dyDescent="0.25">
      <c r="A11" s="3" t="s">
        <v>115</v>
      </c>
      <c r="B11" s="5" t="s">
        <v>4</v>
      </c>
      <c r="C11" s="7">
        <v>769000</v>
      </c>
      <c r="D11" s="5" t="s">
        <v>4</v>
      </c>
      <c r="E11" s="5" t="s">
        <v>4</v>
      </c>
      <c r="F11" s="5" t="s">
        <v>4</v>
      </c>
    </row>
    <row r="12" spans="1:6" x14ac:dyDescent="0.25">
      <c r="A12" s="3" t="s">
        <v>97</v>
      </c>
      <c r="B12" s="7">
        <v>-6027749</v>
      </c>
      <c r="C12" s="5" t="s">
        <v>32</v>
      </c>
      <c r="D12" s="5" t="s">
        <v>32</v>
      </c>
      <c r="E12" s="5" t="s">
        <v>32</v>
      </c>
      <c r="F12" s="7">
        <v>-6027749</v>
      </c>
    </row>
    <row r="13" spans="1:6" x14ac:dyDescent="0.25">
      <c r="A13" s="3" t="s">
        <v>111</v>
      </c>
      <c r="B13" s="7">
        <v>-1224751</v>
      </c>
      <c r="C13" s="5" t="s">
        <v>32</v>
      </c>
      <c r="D13" s="5" t="s">
        <v>32</v>
      </c>
      <c r="E13" s="7">
        <v>-1224751</v>
      </c>
      <c r="F13" s="5" t="s">
        <v>32</v>
      </c>
    </row>
    <row r="14" spans="1:6" x14ac:dyDescent="0.25">
      <c r="A14" s="3" t="s">
        <v>116</v>
      </c>
      <c r="B14" s="7">
        <v>14307456</v>
      </c>
      <c r="C14" s="7">
        <v>205028</v>
      </c>
      <c r="D14" s="7">
        <v>34738643</v>
      </c>
      <c r="E14" s="7">
        <v>-1216718</v>
      </c>
      <c r="F14" s="7">
        <v>-19419497</v>
      </c>
    </row>
    <row r="15" spans="1:6" x14ac:dyDescent="0.25">
      <c r="A15" s="3" t="s">
        <v>117</v>
      </c>
      <c r="B15" s="5" t="s">
        <v>4</v>
      </c>
      <c r="C15" s="7">
        <v>20502760</v>
      </c>
      <c r="D15" s="5" t="s">
        <v>4</v>
      </c>
      <c r="E15" s="5" t="s">
        <v>4</v>
      </c>
      <c r="F15" s="5" t="s">
        <v>4</v>
      </c>
    </row>
    <row r="16" spans="1:6" ht="30" x14ac:dyDescent="0.25">
      <c r="A16" s="3" t="s">
        <v>113</v>
      </c>
      <c r="B16" s="7">
        <v>127027</v>
      </c>
      <c r="C16" s="5" t="s">
        <v>32</v>
      </c>
      <c r="D16" s="7">
        <v>127027</v>
      </c>
      <c r="E16" s="5" t="s">
        <v>32</v>
      </c>
      <c r="F16" s="5" t="s">
        <v>32</v>
      </c>
    </row>
    <row r="17" spans="1:6" x14ac:dyDescent="0.25">
      <c r="A17" s="3" t="s">
        <v>97</v>
      </c>
      <c r="B17" s="7">
        <v>-1345986</v>
      </c>
      <c r="C17" s="5" t="s">
        <v>32</v>
      </c>
      <c r="D17" s="5" t="s">
        <v>32</v>
      </c>
      <c r="E17" s="5" t="s">
        <v>32</v>
      </c>
      <c r="F17" s="7">
        <v>-1345986</v>
      </c>
    </row>
    <row r="18" spans="1:6" x14ac:dyDescent="0.25">
      <c r="A18" s="3" t="s">
        <v>111</v>
      </c>
      <c r="B18" s="7">
        <v>330165</v>
      </c>
      <c r="C18" s="5" t="s">
        <v>32</v>
      </c>
      <c r="D18" s="5" t="s">
        <v>32</v>
      </c>
      <c r="E18" s="7">
        <v>330165</v>
      </c>
      <c r="F18" s="5" t="s">
        <v>32</v>
      </c>
    </row>
    <row r="19" spans="1:6" x14ac:dyDescent="0.25">
      <c r="A19" s="3" t="s">
        <v>118</v>
      </c>
      <c r="B19" s="9">
        <v>13418662</v>
      </c>
      <c r="C19" s="9">
        <v>205028</v>
      </c>
      <c r="D19" s="9">
        <v>34865670</v>
      </c>
      <c r="E19" s="9">
        <v>-886553</v>
      </c>
      <c r="F19" s="9">
        <v>-20765483</v>
      </c>
    </row>
    <row r="20" spans="1:6" x14ac:dyDescent="0.25">
      <c r="A20" s="3" t="s">
        <v>119</v>
      </c>
      <c r="B20" s="5" t="s">
        <v>4</v>
      </c>
      <c r="C20" s="7">
        <v>20502760</v>
      </c>
      <c r="D20" s="5" t="s">
        <v>4</v>
      </c>
      <c r="E20" s="5" t="s">
        <v>4</v>
      </c>
      <c r="F20"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20</v>
      </c>
      <c r="B1" s="8" t="s">
        <v>1</v>
      </c>
      <c r="C1" s="8"/>
      <c r="D1" s="1" t="s">
        <v>121</v>
      </c>
    </row>
    <row r="2" spans="1:4" x14ac:dyDescent="0.25">
      <c r="A2" s="8"/>
      <c r="B2" s="1" t="s">
        <v>2</v>
      </c>
      <c r="C2" s="1" t="s">
        <v>66</v>
      </c>
      <c r="D2" s="1" t="s">
        <v>24</v>
      </c>
    </row>
    <row r="3" spans="1:4" x14ac:dyDescent="0.25">
      <c r="A3" s="4" t="s">
        <v>122</v>
      </c>
      <c r="B3" s="5" t="s">
        <v>4</v>
      </c>
      <c r="C3" s="5" t="s">
        <v>4</v>
      </c>
      <c r="D3" s="5" t="s">
        <v>4</v>
      </c>
    </row>
    <row r="4" spans="1:4" x14ac:dyDescent="0.25">
      <c r="A4" s="3" t="s">
        <v>97</v>
      </c>
      <c r="B4" s="9">
        <v>-1345986</v>
      </c>
      <c r="C4" s="9">
        <v>-625550</v>
      </c>
      <c r="D4" s="9">
        <v>-6027749</v>
      </c>
    </row>
    <row r="5" spans="1:4" ht="30" x14ac:dyDescent="0.25">
      <c r="A5" s="4" t="s">
        <v>123</v>
      </c>
      <c r="B5" s="5" t="s">
        <v>4</v>
      </c>
      <c r="C5" s="5" t="s">
        <v>4</v>
      </c>
      <c r="D5" s="5" t="s">
        <v>4</v>
      </c>
    </row>
    <row r="6" spans="1:4" x14ac:dyDescent="0.25">
      <c r="A6" s="3" t="s">
        <v>77</v>
      </c>
      <c r="B6" s="5" t="s">
        <v>32</v>
      </c>
      <c r="C6" s="5" t="s">
        <v>32</v>
      </c>
      <c r="D6" s="5" t="s">
        <v>4</v>
      </c>
    </row>
    <row r="7" spans="1:4" x14ac:dyDescent="0.25">
      <c r="A7" s="3" t="s">
        <v>124</v>
      </c>
      <c r="B7" s="7">
        <v>52126</v>
      </c>
      <c r="C7" s="7">
        <v>31341</v>
      </c>
      <c r="D7" s="5" t="s">
        <v>4</v>
      </c>
    </row>
    <row r="8" spans="1:4" ht="30" x14ac:dyDescent="0.25">
      <c r="A8" s="3" t="s">
        <v>125</v>
      </c>
      <c r="B8" s="7">
        <v>61451</v>
      </c>
      <c r="C8" s="7">
        <v>104877</v>
      </c>
      <c r="D8" s="5" t="s">
        <v>4</v>
      </c>
    </row>
    <row r="9" spans="1:4" ht="30" x14ac:dyDescent="0.25">
      <c r="A9" s="3" t="s">
        <v>113</v>
      </c>
      <c r="B9" s="7">
        <v>127027</v>
      </c>
      <c r="C9" s="7">
        <v>36000</v>
      </c>
      <c r="D9" s="5" t="s">
        <v>4</v>
      </c>
    </row>
    <row r="10" spans="1:4" ht="45" x14ac:dyDescent="0.25">
      <c r="A10" s="3" t="s">
        <v>126</v>
      </c>
      <c r="B10" s="7">
        <v>65456</v>
      </c>
      <c r="C10" s="7">
        <v>40016</v>
      </c>
      <c r="D10" s="5" t="s">
        <v>4</v>
      </c>
    </row>
    <row r="11" spans="1:4" x14ac:dyDescent="0.25">
      <c r="A11" s="3" t="s">
        <v>82</v>
      </c>
      <c r="B11" s="7">
        <v>-118452</v>
      </c>
      <c r="C11" s="5" t="s">
        <v>32</v>
      </c>
      <c r="D11" s="5" t="s">
        <v>4</v>
      </c>
    </row>
    <row r="12" spans="1:4" x14ac:dyDescent="0.25">
      <c r="A12" s="3" t="s">
        <v>127</v>
      </c>
      <c r="B12" s="7">
        <v>372561</v>
      </c>
      <c r="C12" s="7">
        <v>-78025</v>
      </c>
      <c r="D12" s="5" t="s">
        <v>4</v>
      </c>
    </row>
    <row r="13" spans="1:4" x14ac:dyDescent="0.25">
      <c r="A13" s="3" t="s">
        <v>128</v>
      </c>
      <c r="B13" s="7">
        <v>-178007</v>
      </c>
      <c r="C13" s="7">
        <v>-532074</v>
      </c>
      <c r="D13" s="5" t="s">
        <v>4</v>
      </c>
    </row>
    <row r="14" spans="1:4" x14ac:dyDescent="0.25">
      <c r="A14" s="3" t="s">
        <v>129</v>
      </c>
      <c r="B14" s="7">
        <v>-963824</v>
      </c>
      <c r="C14" s="7">
        <v>-1023415</v>
      </c>
      <c r="D14" s="5" t="s">
        <v>4</v>
      </c>
    </row>
    <row r="15" spans="1:4" x14ac:dyDescent="0.25">
      <c r="A15" s="4" t="s">
        <v>130</v>
      </c>
      <c r="B15" s="5" t="s">
        <v>4</v>
      </c>
      <c r="C15" s="5" t="s">
        <v>4</v>
      </c>
      <c r="D15" s="5" t="s">
        <v>4</v>
      </c>
    </row>
    <row r="16" spans="1:4" x14ac:dyDescent="0.25">
      <c r="A16" s="3" t="s">
        <v>131</v>
      </c>
      <c r="B16" s="7">
        <v>-2197195</v>
      </c>
      <c r="C16" s="7">
        <v>2177765</v>
      </c>
      <c r="D16" s="5" t="s">
        <v>4</v>
      </c>
    </row>
    <row r="17" spans="1:4" x14ac:dyDescent="0.25">
      <c r="A17" s="3" t="s">
        <v>132</v>
      </c>
      <c r="B17" s="7">
        <v>1033000</v>
      </c>
      <c r="C17" s="5" t="s">
        <v>32</v>
      </c>
      <c r="D17" s="5" t="s">
        <v>4</v>
      </c>
    </row>
    <row r="18" spans="1:4" ht="30" x14ac:dyDescent="0.25">
      <c r="A18" s="3" t="s">
        <v>133</v>
      </c>
      <c r="B18" s="7">
        <v>337765</v>
      </c>
      <c r="C18" s="7">
        <v>836375</v>
      </c>
      <c r="D18" s="5" t="s">
        <v>4</v>
      </c>
    </row>
    <row r="19" spans="1:4" ht="30" x14ac:dyDescent="0.25">
      <c r="A19" s="3" t="s">
        <v>134</v>
      </c>
      <c r="B19" s="7">
        <v>60500</v>
      </c>
      <c r="C19" s="7">
        <v>18600</v>
      </c>
      <c r="D19" s="5" t="s">
        <v>4</v>
      </c>
    </row>
    <row r="20" spans="1:4" ht="30" x14ac:dyDescent="0.25">
      <c r="A20" s="3" t="s">
        <v>135</v>
      </c>
      <c r="B20" s="7">
        <v>-13360</v>
      </c>
      <c r="C20" s="7">
        <v>-24088</v>
      </c>
      <c r="D20" s="5" t="s">
        <v>4</v>
      </c>
    </row>
    <row r="21" spans="1:4" ht="30" x14ac:dyDescent="0.25">
      <c r="A21" s="3" t="s">
        <v>136</v>
      </c>
      <c r="B21" s="7">
        <v>93704</v>
      </c>
      <c r="C21" s="7">
        <v>61544</v>
      </c>
      <c r="D21" s="5" t="s">
        <v>4</v>
      </c>
    </row>
    <row r="22" spans="1:4" ht="30" x14ac:dyDescent="0.25">
      <c r="A22" s="3" t="s">
        <v>137</v>
      </c>
      <c r="B22" s="7">
        <v>-685586</v>
      </c>
      <c r="C22" s="7">
        <v>3070196</v>
      </c>
      <c r="D22" s="5" t="s">
        <v>4</v>
      </c>
    </row>
    <row r="23" spans="1:4" x14ac:dyDescent="0.25">
      <c r="A23" s="4" t="s">
        <v>138</v>
      </c>
      <c r="B23" s="5" t="s">
        <v>4</v>
      </c>
      <c r="C23" s="5" t="s">
        <v>4</v>
      </c>
      <c r="D23" s="5" t="s">
        <v>4</v>
      </c>
    </row>
    <row r="24" spans="1:4" x14ac:dyDescent="0.25">
      <c r="A24" s="3" t="s">
        <v>139</v>
      </c>
      <c r="B24" s="7">
        <v>-3605846</v>
      </c>
      <c r="C24" s="7">
        <v>3353272</v>
      </c>
      <c r="D24" s="5" t="s">
        <v>4</v>
      </c>
    </row>
    <row r="25" spans="1:4" x14ac:dyDescent="0.25">
      <c r="A25" s="3" t="s">
        <v>140</v>
      </c>
      <c r="B25" s="7">
        <v>-59862</v>
      </c>
      <c r="C25" s="7">
        <v>-79668</v>
      </c>
      <c r="D25" s="5" t="s">
        <v>4</v>
      </c>
    </row>
    <row r="26" spans="1:4" ht="30" x14ac:dyDescent="0.25">
      <c r="A26" s="3" t="s">
        <v>141</v>
      </c>
      <c r="B26" s="7">
        <v>-3665708</v>
      </c>
      <c r="C26" s="7">
        <v>3273604</v>
      </c>
      <c r="D26" s="5" t="s">
        <v>4</v>
      </c>
    </row>
    <row r="27" spans="1:4" ht="30" x14ac:dyDescent="0.25">
      <c r="A27" s="3" t="s">
        <v>142</v>
      </c>
      <c r="B27" s="7">
        <v>-5315118</v>
      </c>
      <c r="C27" s="7">
        <v>5320385</v>
      </c>
      <c r="D27" s="5" t="s">
        <v>4</v>
      </c>
    </row>
    <row r="28" spans="1:4" ht="30" x14ac:dyDescent="0.25">
      <c r="A28" s="3" t="s">
        <v>143</v>
      </c>
      <c r="B28" s="7">
        <v>14421955</v>
      </c>
      <c r="C28" s="7">
        <v>22638500</v>
      </c>
      <c r="D28" s="7">
        <v>22638500</v>
      </c>
    </row>
    <row r="29" spans="1:4" ht="30" x14ac:dyDescent="0.25">
      <c r="A29" s="3" t="s">
        <v>144</v>
      </c>
      <c r="B29" s="7">
        <v>9106837</v>
      </c>
      <c r="C29" s="7">
        <v>27958885</v>
      </c>
      <c r="D29" s="7">
        <v>14421955</v>
      </c>
    </row>
    <row r="30" spans="1:4" x14ac:dyDescent="0.25">
      <c r="A30" s="4" t="s">
        <v>145</v>
      </c>
      <c r="B30" s="5" t="s">
        <v>4</v>
      </c>
      <c r="C30" s="5" t="s">
        <v>4</v>
      </c>
      <c r="D30" s="5" t="s">
        <v>4</v>
      </c>
    </row>
    <row r="31" spans="1:4" x14ac:dyDescent="0.25">
      <c r="A31" s="3" t="s">
        <v>146</v>
      </c>
      <c r="B31" s="7">
        <v>74155</v>
      </c>
      <c r="C31" s="7">
        <v>166791</v>
      </c>
      <c r="D31" s="5" t="s">
        <v>4</v>
      </c>
    </row>
    <row r="32" spans="1:4" x14ac:dyDescent="0.25">
      <c r="A32" s="4" t="s">
        <v>147</v>
      </c>
      <c r="B32" s="5" t="s">
        <v>4</v>
      </c>
      <c r="C32" s="5" t="s">
        <v>4</v>
      </c>
      <c r="D32" s="5" t="s">
        <v>4</v>
      </c>
    </row>
    <row r="33" spans="1:4" ht="30" x14ac:dyDescent="0.25">
      <c r="A33" s="3" t="s">
        <v>148</v>
      </c>
      <c r="B33" s="7">
        <v>330165</v>
      </c>
      <c r="C33" s="7">
        <v>-229906</v>
      </c>
      <c r="D33" s="5" t="s">
        <v>4</v>
      </c>
    </row>
    <row r="34" spans="1:4" ht="30" x14ac:dyDescent="0.25">
      <c r="A34" s="3" t="s">
        <v>149</v>
      </c>
      <c r="B34" s="5" t="s">
        <v>32</v>
      </c>
      <c r="C34" s="9">
        <v>1192357</v>
      </c>
      <c r="D34" s="5"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ht="30" x14ac:dyDescent="0.25">
      <c r="A3" s="4" t="s">
        <v>151</v>
      </c>
      <c r="B3" s="5" t="s">
        <v>4</v>
      </c>
    </row>
    <row r="4" spans="1:2" x14ac:dyDescent="0.25">
      <c r="A4" s="15" t="s">
        <v>152</v>
      </c>
      <c r="B4" s="5" t="s">
        <v>4</v>
      </c>
    </row>
    <row r="5" spans="1:2" x14ac:dyDescent="0.25">
      <c r="A5" s="15"/>
      <c r="B5" s="5"/>
    </row>
    <row r="6" spans="1:2" ht="26.25" x14ac:dyDescent="0.25">
      <c r="A6" s="15"/>
      <c r="B6" s="11" t="s">
        <v>153</v>
      </c>
    </row>
    <row r="7" spans="1:2" x14ac:dyDescent="0.25">
      <c r="A7" s="15"/>
      <c r="B7" s="5"/>
    </row>
    <row r="8" spans="1:2" ht="255.75" x14ac:dyDescent="0.25">
      <c r="A8" s="15"/>
      <c r="B8" s="12" t="s">
        <v>154</v>
      </c>
    </row>
    <row r="9" spans="1:2" x14ac:dyDescent="0.25">
      <c r="A9" s="15"/>
      <c r="B9" s="5"/>
    </row>
    <row r="10" spans="1:2" ht="409.6" x14ac:dyDescent="0.25">
      <c r="A10" s="15"/>
      <c r="B10" s="13" t="s">
        <v>155</v>
      </c>
    </row>
    <row r="11" spans="1:2" x14ac:dyDescent="0.25">
      <c r="A11" s="15"/>
      <c r="B11" s="5"/>
    </row>
    <row r="12" spans="1:2" ht="243" x14ac:dyDescent="0.25">
      <c r="A12" s="15"/>
      <c r="B12" s="13" t="s">
        <v>156</v>
      </c>
    </row>
    <row r="13" spans="1:2" x14ac:dyDescent="0.25">
      <c r="A13" s="15"/>
      <c r="B13" s="5"/>
    </row>
    <row r="14" spans="1:2" x14ac:dyDescent="0.25">
      <c r="A14" s="15"/>
      <c r="B14" s="11" t="s">
        <v>157</v>
      </c>
    </row>
    <row r="15" spans="1:2" x14ac:dyDescent="0.25">
      <c r="A15" s="15"/>
      <c r="B15" s="5"/>
    </row>
    <row r="16" spans="1:2" ht="294" x14ac:dyDescent="0.25">
      <c r="A16" s="15"/>
      <c r="B16" s="13" t="s">
        <v>158</v>
      </c>
    </row>
    <row r="17" spans="1:2" x14ac:dyDescent="0.25">
      <c r="A17" s="15"/>
      <c r="B17" s="5"/>
    </row>
    <row r="18" spans="1:2" x14ac:dyDescent="0.25">
      <c r="A18" s="15"/>
      <c r="B18" s="11" t="s">
        <v>159</v>
      </c>
    </row>
    <row r="19" spans="1:2" x14ac:dyDescent="0.25">
      <c r="A19" s="15"/>
      <c r="B19" s="5"/>
    </row>
    <row r="20" spans="1:2" ht="64.5" x14ac:dyDescent="0.25">
      <c r="A20" s="15"/>
      <c r="B20" s="13" t="s">
        <v>160</v>
      </c>
    </row>
    <row r="21" spans="1:2" x14ac:dyDescent="0.25">
      <c r="A21" s="15"/>
      <c r="B21" s="5"/>
    </row>
    <row r="22" spans="1:2" x14ac:dyDescent="0.25">
      <c r="A22" s="15"/>
      <c r="B22" s="11" t="s">
        <v>161</v>
      </c>
    </row>
    <row r="23" spans="1:2" x14ac:dyDescent="0.25">
      <c r="A23" s="15"/>
      <c r="B23" s="5"/>
    </row>
    <row r="24" spans="1:2" ht="153.75" x14ac:dyDescent="0.25">
      <c r="A24" s="15"/>
      <c r="B24" s="13" t="s">
        <v>162</v>
      </c>
    </row>
    <row r="25" spans="1:2" x14ac:dyDescent="0.25">
      <c r="A25" s="15"/>
      <c r="B25" s="5"/>
    </row>
    <row r="26" spans="1:2" x14ac:dyDescent="0.25">
      <c r="A26" s="15"/>
      <c r="B26" s="5"/>
    </row>
    <row r="27" spans="1:2" ht="135" x14ac:dyDescent="0.25">
      <c r="A27" s="15"/>
      <c r="B27" s="5" t="s">
        <v>163</v>
      </c>
    </row>
    <row r="28" spans="1:2" x14ac:dyDescent="0.25">
      <c r="A28" s="15"/>
      <c r="B28" s="14" t="s">
        <v>164</v>
      </c>
    </row>
    <row r="29" spans="1:2" ht="225" x14ac:dyDescent="0.25">
      <c r="A29" s="15"/>
      <c r="B29" s="5" t="s">
        <v>165</v>
      </c>
    </row>
    <row r="30" spans="1:2" x14ac:dyDescent="0.25">
      <c r="A30" s="15"/>
      <c r="B30" s="14" t="s">
        <v>166</v>
      </c>
    </row>
    <row r="31" spans="1:2" ht="345" x14ac:dyDescent="0.25">
      <c r="A31" s="15"/>
      <c r="B31" s="5" t="s">
        <v>167</v>
      </c>
    </row>
    <row r="32" spans="1:2" x14ac:dyDescent="0.25">
      <c r="A32" s="15"/>
      <c r="B32" s="14" t="s">
        <v>168</v>
      </c>
    </row>
    <row r="33" spans="1:2" ht="409.5" x14ac:dyDescent="0.25">
      <c r="A33" s="15"/>
      <c r="B33" s="5" t="s">
        <v>169</v>
      </c>
    </row>
    <row r="34" spans="1:2" x14ac:dyDescent="0.25">
      <c r="A34" s="15"/>
      <c r="B34" s="14" t="s">
        <v>170</v>
      </c>
    </row>
    <row r="35" spans="1:2" ht="409.5" x14ac:dyDescent="0.25">
      <c r="A35" s="15"/>
      <c r="B35" s="5" t="s">
        <v>171</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ht="30" x14ac:dyDescent="0.25">
      <c r="A3" s="4" t="s">
        <v>173</v>
      </c>
      <c r="B3" s="5" t="s">
        <v>4</v>
      </c>
    </row>
    <row r="4" spans="1:2" x14ac:dyDescent="0.25">
      <c r="A4" s="15" t="s">
        <v>174</v>
      </c>
      <c r="B4" s="5" t="s">
        <v>4</v>
      </c>
    </row>
    <row r="5" spans="1:2" x14ac:dyDescent="0.25">
      <c r="A5" s="15"/>
      <c r="B5" s="5"/>
    </row>
    <row r="6" spans="1:2" ht="26.25" x14ac:dyDescent="0.25">
      <c r="A6" s="15"/>
      <c r="B6" s="11" t="s">
        <v>175</v>
      </c>
    </row>
    <row r="7" spans="1:2" x14ac:dyDescent="0.25">
      <c r="A7" s="15"/>
      <c r="B7" s="5"/>
    </row>
    <row r="8" spans="1:2" ht="77.25" x14ac:dyDescent="0.25">
      <c r="A8" s="15"/>
      <c r="B8" s="13" t="s">
        <v>176</v>
      </c>
    </row>
    <row r="9" spans="1:2" x14ac:dyDescent="0.25">
      <c r="A9" s="15"/>
      <c r="B9" s="5"/>
    </row>
    <row r="10" spans="1:2" ht="115.5" x14ac:dyDescent="0.25">
      <c r="A10" s="15"/>
      <c r="B10" s="11" t="s">
        <v>177</v>
      </c>
    </row>
    <row r="11" spans="1:2" x14ac:dyDescent="0.25">
      <c r="A11" s="15"/>
      <c r="B11" s="5"/>
    </row>
    <row r="12" spans="1:2" ht="285" x14ac:dyDescent="0.25">
      <c r="A12" s="15"/>
      <c r="B12" s="5" t="s">
        <v>178</v>
      </c>
    </row>
    <row r="13" spans="1:2" ht="285" x14ac:dyDescent="0.25">
      <c r="A13" s="15"/>
      <c r="B13" s="14" t="s">
        <v>179</v>
      </c>
    </row>
    <row r="14" spans="1:2" ht="330" x14ac:dyDescent="0.25">
      <c r="A14" s="15"/>
      <c r="B14" s="14" t="s">
        <v>180</v>
      </c>
    </row>
    <row r="15" spans="1:2" ht="240" x14ac:dyDescent="0.25">
      <c r="A15" s="15"/>
      <c r="B15" s="5" t="s">
        <v>181</v>
      </c>
    </row>
    <row r="16" spans="1:2" ht="60" x14ac:dyDescent="0.25">
      <c r="A16" s="15"/>
      <c r="B16" s="16" t="s">
        <v>182</v>
      </c>
    </row>
    <row r="17" spans="1:2" ht="165" x14ac:dyDescent="0.25">
      <c r="A17" s="15"/>
      <c r="B17" s="16" t="s">
        <v>183</v>
      </c>
    </row>
    <row r="18" spans="1:2" ht="90" x14ac:dyDescent="0.25">
      <c r="A18" s="15"/>
      <c r="B18" s="16" t="s">
        <v>184</v>
      </c>
    </row>
    <row r="19" spans="1:2" ht="345" x14ac:dyDescent="0.25">
      <c r="A19" s="15"/>
      <c r="B19" s="14" t="s">
        <v>185</v>
      </c>
    </row>
    <row r="20" spans="1:2" ht="409.5" x14ac:dyDescent="0.25">
      <c r="A20" s="15"/>
      <c r="B20" s="5" t="s">
        <v>186</v>
      </c>
    </row>
    <row r="21" spans="1:2" x14ac:dyDescent="0.25">
      <c r="A21" s="15"/>
      <c r="B21" s="5"/>
    </row>
    <row r="22" spans="1:2" x14ac:dyDescent="0.25">
      <c r="A22" s="15"/>
      <c r="B22" s="5"/>
    </row>
    <row r="23" spans="1:2" ht="180" x14ac:dyDescent="0.25">
      <c r="A23" s="15"/>
      <c r="B23" s="5" t="s">
        <v>187</v>
      </c>
    </row>
    <row r="24" spans="1:2" ht="90" x14ac:dyDescent="0.25">
      <c r="A24" s="15"/>
      <c r="B24" s="14" t="s">
        <v>188</v>
      </c>
    </row>
    <row r="25" spans="1:2" ht="315" x14ac:dyDescent="0.25">
      <c r="A25" s="15"/>
      <c r="B25" s="5" t="s">
        <v>189</v>
      </c>
    </row>
    <row r="26" spans="1:2" ht="409.5" x14ac:dyDescent="0.25">
      <c r="A26" s="15"/>
      <c r="B26" s="5" t="s">
        <v>190</v>
      </c>
    </row>
    <row r="27" spans="1:2" ht="90" x14ac:dyDescent="0.25">
      <c r="A27" s="15"/>
      <c r="B27" s="5" t="s">
        <v>191</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0.140625" bestFit="1" customWidth="1"/>
    <col min="2" max="2" width="36.5703125" customWidth="1"/>
    <col min="3" max="3" width="27.28515625" customWidth="1"/>
    <col min="4" max="4" width="5.85546875" customWidth="1"/>
    <col min="5" max="5" width="29.28515625" customWidth="1"/>
    <col min="6" max="6" width="27.28515625" customWidth="1"/>
    <col min="7" max="7" width="5.85546875" customWidth="1"/>
    <col min="8" max="8" width="29.28515625" customWidth="1"/>
    <col min="9" max="9" width="22" customWidth="1"/>
    <col min="10" max="10" width="5.85546875" customWidth="1"/>
    <col min="11" max="11" width="28.140625" customWidth="1"/>
    <col min="12" max="12" width="5.85546875" customWidth="1"/>
    <col min="13" max="13" width="26.28515625" customWidth="1"/>
    <col min="14" max="14" width="29.28515625" customWidth="1"/>
    <col min="15" max="15" width="27.28515625" customWidth="1"/>
    <col min="16" max="16" width="5.85546875" customWidth="1"/>
    <col min="17" max="17" width="22" customWidth="1"/>
    <col min="18" max="19" width="27.28515625" customWidth="1"/>
    <col min="20" max="20" width="5.85546875" customWidth="1"/>
    <col min="21" max="21" width="29.28515625" customWidth="1"/>
    <col min="22" max="23" width="27.28515625" customWidth="1"/>
    <col min="24" max="24" width="5.85546875" customWidth="1"/>
    <col min="25" max="25" width="26.28515625" customWidth="1"/>
    <col min="26" max="26" width="27.28515625" customWidth="1"/>
  </cols>
  <sheetData>
    <row r="1" spans="1:26" ht="15" customHeight="1" x14ac:dyDescent="0.25">
      <c r="A1" s="8" t="s">
        <v>1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93</v>
      </c>
      <c r="B3" s="71" t="s">
        <v>4</v>
      </c>
      <c r="C3" s="71"/>
      <c r="D3" s="71"/>
      <c r="E3" s="71"/>
      <c r="F3" s="71"/>
      <c r="G3" s="71"/>
      <c r="H3" s="71"/>
      <c r="I3" s="71"/>
      <c r="J3" s="71"/>
      <c r="K3" s="71"/>
      <c r="L3" s="71"/>
      <c r="M3" s="71"/>
      <c r="N3" s="71"/>
      <c r="O3" s="71"/>
      <c r="P3" s="71"/>
      <c r="Q3" s="71"/>
      <c r="R3" s="71"/>
      <c r="S3" s="71"/>
      <c r="T3" s="71"/>
      <c r="U3" s="71"/>
      <c r="V3" s="71"/>
      <c r="W3" s="71"/>
      <c r="X3" s="71"/>
      <c r="Y3" s="71"/>
      <c r="Z3" s="71"/>
    </row>
    <row r="4" spans="1:26" ht="15" customHeight="1" x14ac:dyDescent="0.25">
      <c r="A4" s="15" t="s">
        <v>194</v>
      </c>
      <c r="B4" s="71" t="s">
        <v>4</v>
      </c>
      <c r="C4" s="71"/>
      <c r="D4" s="71"/>
      <c r="E4" s="71"/>
      <c r="F4" s="71"/>
      <c r="G4" s="71"/>
      <c r="H4" s="71"/>
      <c r="I4" s="71"/>
      <c r="J4" s="71"/>
      <c r="K4" s="71"/>
      <c r="L4" s="71"/>
      <c r="M4" s="71"/>
      <c r="N4" s="71"/>
      <c r="O4" s="71"/>
      <c r="P4" s="71"/>
      <c r="Q4" s="71"/>
      <c r="R4" s="71"/>
      <c r="S4" s="71"/>
      <c r="T4" s="71"/>
      <c r="U4" s="71"/>
      <c r="V4" s="71"/>
      <c r="W4" s="71"/>
      <c r="X4" s="71"/>
      <c r="Y4" s="71"/>
      <c r="Z4" s="71"/>
    </row>
    <row r="5" spans="1:26" ht="15" customHeight="1" x14ac:dyDescent="0.25">
      <c r="A5" s="15"/>
      <c r="B5" s="72" t="s">
        <v>195</v>
      </c>
      <c r="C5" s="72"/>
      <c r="D5" s="72"/>
      <c r="E5" s="72"/>
      <c r="F5" s="72"/>
      <c r="G5" s="72"/>
      <c r="H5" s="72"/>
      <c r="I5" s="72"/>
      <c r="J5" s="72"/>
      <c r="K5" s="72"/>
      <c r="L5" s="72"/>
      <c r="M5" s="72"/>
      <c r="N5" s="72"/>
      <c r="O5" s="72"/>
      <c r="P5" s="72"/>
      <c r="Q5" s="72"/>
      <c r="R5" s="72"/>
      <c r="S5" s="72"/>
      <c r="T5" s="72"/>
      <c r="U5" s="72"/>
      <c r="V5" s="72"/>
      <c r="W5" s="72"/>
      <c r="X5" s="72"/>
      <c r="Y5" s="72"/>
      <c r="Z5" s="72"/>
    </row>
    <row r="6" spans="1:26" ht="15" customHeight="1" x14ac:dyDescent="0.25">
      <c r="A6" s="15"/>
      <c r="B6" s="71" t="s">
        <v>196</v>
      </c>
      <c r="C6" s="71"/>
      <c r="D6" s="71"/>
      <c r="E6" s="71"/>
      <c r="F6" s="71"/>
      <c r="G6" s="71"/>
      <c r="H6" s="71"/>
      <c r="I6" s="71"/>
      <c r="J6" s="71"/>
      <c r="K6" s="71"/>
      <c r="L6" s="71"/>
      <c r="M6" s="71"/>
      <c r="N6" s="71"/>
      <c r="O6" s="71"/>
      <c r="P6" s="71"/>
      <c r="Q6" s="71"/>
      <c r="R6" s="71"/>
      <c r="S6" s="71"/>
      <c r="T6" s="71"/>
      <c r="U6" s="71"/>
      <c r="V6" s="71"/>
      <c r="W6" s="71"/>
      <c r="X6" s="71"/>
      <c r="Y6" s="71"/>
      <c r="Z6" s="71"/>
    </row>
    <row r="7" spans="1:26" ht="15.75" thickBot="1" x14ac:dyDescent="0.3">
      <c r="A7" s="15"/>
      <c r="B7" s="18"/>
      <c r="C7" s="19"/>
      <c r="D7" s="44">
        <v>41729</v>
      </c>
      <c r="E7" s="44"/>
      <c r="F7" s="44"/>
      <c r="G7" s="44"/>
      <c r="H7" s="44"/>
      <c r="I7" s="44"/>
      <c r="J7" s="44"/>
      <c r="K7" s="44"/>
      <c r="L7" s="44"/>
      <c r="M7" s="44"/>
      <c r="N7" s="44"/>
      <c r="O7" s="44"/>
      <c r="P7" s="44"/>
      <c r="Q7" s="44"/>
      <c r="R7" s="44"/>
    </row>
    <row r="8" spans="1:26" x14ac:dyDescent="0.25">
      <c r="A8" s="15"/>
      <c r="B8" s="20"/>
      <c r="C8" s="21"/>
      <c r="D8" s="45" t="s">
        <v>197</v>
      </c>
      <c r="E8" s="45"/>
      <c r="F8" s="22"/>
      <c r="G8" s="45" t="s">
        <v>198</v>
      </c>
      <c r="H8" s="45"/>
      <c r="I8" s="45"/>
      <c r="J8" s="45"/>
      <c r="K8" s="45"/>
      <c r="L8" s="22"/>
      <c r="M8" s="45" t="s">
        <v>199</v>
      </c>
      <c r="N8" s="45"/>
    </row>
    <row r="9" spans="1:26" ht="15.75" thickBot="1" x14ac:dyDescent="0.3">
      <c r="A9" s="15"/>
      <c r="B9" s="20"/>
      <c r="C9" s="21"/>
      <c r="D9" s="46" t="s">
        <v>200</v>
      </c>
      <c r="E9" s="46"/>
      <c r="F9" s="22"/>
      <c r="G9" s="46" t="s">
        <v>201</v>
      </c>
      <c r="H9" s="46"/>
      <c r="I9" s="22"/>
      <c r="J9" s="46" t="s">
        <v>202</v>
      </c>
      <c r="K9" s="46"/>
      <c r="L9" s="22"/>
      <c r="M9" s="46" t="s">
        <v>203</v>
      </c>
      <c r="N9" s="46"/>
    </row>
    <row r="10" spans="1:26" x14ac:dyDescent="0.25">
      <c r="A10" s="15"/>
      <c r="B10" s="23" t="s">
        <v>204</v>
      </c>
      <c r="C10" s="23"/>
      <c r="D10" s="24" t="s">
        <v>205</v>
      </c>
      <c r="E10" s="25">
        <v>10581308</v>
      </c>
      <c r="F10" s="26"/>
      <c r="G10" s="24" t="s">
        <v>205</v>
      </c>
      <c r="H10" s="25">
        <v>50701</v>
      </c>
      <c r="I10" s="26"/>
      <c r="J10" s="24" t="s">
        <v>205</v>
      </c>
      <c r="K10" s="27" t="s">
        <v>206</v>
      </c>
      <c r="L10" s="24" t="s">
        <v>207</v>
      </c>
      <c r="M10" s="24" t="s">
        <v>205</v>
      </c>
      <c r="N10" s="25">
        <v>10167065</v>
      </c>
    </row>
    <row r="11" spans="1:26" x14ac:dyDescent="0.25">
      <c r="A11" s="15"/>
      <c r="B11" s="28" t="s">
        <v>208</v>
      </c>
      <c r="C11" s="28"/>
      <c r="D11" s="29"/>
      <c r="E11" s="30">
        <v>9038005</v>
      </c>
      <c r="F11" s="31"/>
      <c r="G11" s="29"/>
      <c r="H11" s="32" t="s">
        <v>209</v>
      </c>
      <c r="I11" s="31"/>
      <c r="J11" s="29"/>
      <c r="K11" s="32" t="s">
        <v>210</v>
      </c>
      <c r="L11" s="29" t="s">
        <v>207</v>
      </c>
      <c r="M11" s="29"/>
      <c r="N11" s="30">
        <v>8583606</v>
      </c>
    </row>
    <row r="12" spans="1:26" ht="15.75" thickBot="1" x14ac:dyDescent="0.3">
      <c r="A12" s="15"/>
      <c r="B12" s="33" t="s">
        <v>211</v>
      </c>
      <c r="C12" s="23"/>
      <c r="D12" s="34"/>
      <c r="E12" s="35">
        <v>1323659</v>
      </c>
      <c r="F12" s="26"/>
      <c r="G12" s="34"/>
      <c r="H12" s="35">
        <v>3712</v>
      </c>
      <c r="I12" s="26"/>
      <c r="J12" s="34"/>
      <c r="K12" s="36" t="s">
        <v>212</v>
      </c>
      <c r="L12" s="24" t="s">
        <v>207</v>
      </c>
      <c r="M12" s="34"/>
      <c r="N12" s="35">
        <v>1305748</v>
      </c>
    </row>
    <row r="13" spans="1:26" ht="15.75" thickBot="1" x14ac:dyDescent="0.3">
      <c r="A13" s="15"/>
      <c r="B13" s="37" t="s">
        <v>213</v>
      </c>
      <c r="C13" s="38"/>
      <c r="D13" s="39" t="s">
        <v>205</v>
      </c>
      <c r="E13" s="40">
        <v>20942972</v>
      </c>
      <c r="F13" s="41"/>
      <c r="G13" s="39" t="s">
        <v>205</v>
      </c>
      <c r="H13" s="40">
        <v>54413</v>
      </c>
      <c r="I13" s="41"/>
      <c r="J13" s="39" t="s">
        <v>205</v>
      </c>
      <c r="K13" s="42" t="s">
        <v>214</v>
      </c>
      <c r="L13" s="43" t="s">
        <v>207</v>
      </c>
      <c r="M13" s="39" t="s">
        <v>205</v>
      </c>
      <c r="N13" s="40">
        <v>20056419</v>
      </c>
    </row>
    <row r="14" spans="1:26" ht="15.75" thickTop="1" x14ac:dyDescent="0.25">
      <c r="A14" s="15"/>
      <c r="B14" s="21"/>
      <c r="C14" s="28"/>
      <c r="D14" s="29"/>
      <c r="E14" s="32"/>
      <c r="F14" s="31"/>
      <c r="G14" s="29"/>
      <c r="H14" s="32"/>
      <c r="I14" s="31"/>
      <c r="J14" s="29"/>
      <c r="K14" s="32"/>
      <c r="L14" s="29"/>
      <c r="M14" s="29"/>
      <c r="N14" s="32"/>
    </row>
    <row r="15" spans="1:26" ht="15.75" thickBot="1" x14ac:dyDescent="0.3">
      <c r="A15" s="15"/>
      <c r="B15" s="18"/>
      <c r="C15" s="19"/>
      <c r="D15" s="44">
        <v>41639</v>
      </c>
      <c r="E15" s="44"/>
      <c r="F15" s="44"/>
      <c r="G15" s="44"/>
      <c r="H15" s="44"/>
      <c r="I15" s="44"/>
      <c r="J15" s="44"/>
      <c r="K15" s="44"/>
      <c r="L15" s="44"/>
      <c r="M15" s="44"/>
      <c r="N15" s="44"/>
      <c r="O15" s="44"/>
      <c r="P15" s="44"/>
      <c r="Q15" s="44"/>
      <c r="R15" s="44"/>
    </row>
    <row r="16" spans="1:26" x14ac:dyDescent="0.25">
      <c r="A16" s="15"/>
      <c r="B16" s="20"/>
      <c r="C16" s="21"/>
      <c r="D16" s="45" t="s">
        <v>197</v>
      </c>
      <c r="E16" s="45"/>
      <c r="F16" s="22"/>
      <c r="G16" s="45" t="s">
        <v>198</v>
      </c>
      <c r="H16" s="45"/>
      <c r="I16" s="45"/>
      <c r="J16" s="45"/>
      <c r="K16" s="45"/>
      <c r="L16" s="22"/>
      <c r="M16" s="45" t="s">
        <v>199</v>
      </c>
      <c r="N16" s="45"/>
    </row>
    <row r="17" spans="1:26" ht="15.75" thickBot="1" x14ac:dyDescent="0.3">
      <c r="A17" s="15"/>
      <c r="B17" s="20"/>
      <c r="C17" s="21"/>
      <c r="D17" s="46" t="s">
        <v>200</v>
      </c>
      <c r="E17" s="46"/>
      <c r="F17" s="22"/>
      <c r="G17" s="46" t="s">
        <v>201</v>
      </c>
      <c r="H17" s="46"/>
      <c r="I17" s="22"/>
      <c r="J17" s="46" t="s">
        <v>202</v>
      </c>
      <c r="K17" s="46"/>
      <c r="L17" s="22"/>
      <c r="M17" s="46" t="s">
        <v>203</v>
      </c>
      <c r="N17" s="46"/>
    </row>
    <row r="18" spans="1:26" x14ac:dyDescent="0.25">
      <c r="A18" s="15"/>
      <c r="B18" s="23" t="s">
        <v>204</v>
      </c>
      <c r="C18" s="23"/>
      <c r="D18" s="24" t="s">
        <v>205</v>
      </c>
      <c r="E18" s="25">
        <v>10952187</v>
      </c>
      <c r="F18" s="26"/>
      <c r="G18" s="24" t="s">
        <v>205</v>
      </c>
      <c r="H18" s="25">
        <v>43394</v>
      </c>
      <c r="I18" s="26"/>
      <c r="J18" s="24" t="s">
        <v>205</v>
      </c>
      <c r="K18" s="27" t="s">
        <v>215</v>
      </c>
      <c r="L18" s="24" t="s">
        <v>207</v>
      </c>
      <c r="M18" s="24" t="s">
        <v>205</v>
      </c>
      <c r="N18" s="25">
        <v>10453272</v>
      </c>
    </row>
    <row r="19" spans="1:26" x14ac:dyDescent="0.25">
      <c r="A19" s="15"/>
      <c r="B19" s="28" t="s">
        <v>208</v>
      </c>
      <c r="C19" s="28"/>
      <c r="D19" s="29"/>
      <c r="E19" s="30">
        <v>9064397</v>
      </c>
      <c r="F19" s="31"/>
      <c r="G19" s="29"/>
      <c r="H19" s="32" t="s">
        <v>209</v>
      </c>
      <c r="I19" s="31"/>
      <c r="J19" s="29"/>
      <c r="K19" s="32" t="s">
        <v>216</v>
      </c>
      <c r="L19" s="29" t="s">
        <v>207</v>
      </c>
      <c r="M19" s="29"/>
      <c r="N19" s="30">
        <v>8381481</v>
      </c>
    </row>
    <row r="20" spans="1:26" ht="15.75" thickBot="1" x14ac:dyDescent="0.3">
      <c r="A20" s="15"/>
      <c r="B20" s="33" t="s">
        <v>211</v>
      </c>
      <c r="C20" s="23"/>
      <c r="D20" s="34"/>
      <c r="E20" s="35">
        <v>1325604</v>
      </c>
      <c r="F20" s="26"/>
      <c r="G20" s="34"/>
      <c r="H20" s="35">
        <v>4417</v>
      </c>
      <c r="I20" s="26"/>
      <c r="J20" s="34"/>
      <c r="K20" s="36" t="s">
        <v>217</v>
      </c>
      <c r="L20" s="24" t="s">
        <v>207</v>
      </c>
      <c r="M20" s="34"/>
      <c r="N20" s="35">
        <v>1290717</v>
      </c>
    </row>
    <row r="21" spans="1:26" ht="15.75" thickBot="1" x14ac:dyDescent="0.3">
      <c r="A21" s="15"/>
      <c r="B21" s="37" t="s">
        <v>213</v>
      </c>
      <c r="C21" s="38"/>
      <c r="D21" s="39" t="s">
        <v>205</v>
      </c>
      <c r="E21" s="40">
        <v>21342188</v>
      </c>
      <c r="F21" s="41"/>
      <c r="G21" s="39" t="s">
        <v>205</v>
      </c>
      <c r="H21" s="40">
        <v>47811</v>
      </c>
      <c r="I21" s="41"/>
      <c r="J21" s="39" t="s">
        <v>205</v>
      </c>
      <c r="K21" s="42" t="s">
        <v>218</v>
      </c>
      <c r="L21" s="43" t="s">
        <v>207</v>
      </c>
      <c r="M21" s="39" t="s">
        <v>205</v>
      </c>
      <c r="N21" s="40">
        <v>20125470</v>
      </c>
    </row>
    <row r="22" spans="1:26" ht="15.75" thickTop="1" x14ac:dyDescent="0.25">
      <c r="A22" s="15"/>
      <c r="B22" s="71"/>
      <c r="C22" s="71"/>
      <c r="D22" s="71"/>
      <c r="E22" s="71"/>
      <c r="F22" s="71"/>
      <c r="G22" s="71"/>
      <c r="H22" s="71"/>
      <c r="I22" s="71"/>
      <c r="J22" s="71"/>
      <c r="K22" s="71"/>
      <c r="L22" s="71"/>
      <c r="M22" s="71"/>
      <c r="N22" s="71"/>
      <c r="O22" s="71"/>
      <c r="P22" s="71"/>
      <c r="Q22" s="71"/>
      <c r="R22" s="71"/>
      <c r="S22" s="71"/>
      <c r="T22" s="71"/>
      <c r="U22" s="71"/>
      <c r="V22" s="71"/>
      <c r="W22" s="71"/>
      <c r="X22" s="71"/>
      <c r="Y22" s="71"/>
      <c r="Z22" s="71"/>
    </row>
    <row r="23" spans="1:26" x14ac:dyDescent="0.25">
      <c r="A23" s="15"/>
      <c r="B23" s="71"/>
      <c r="C23" s="71"/>
      <c r="D23" s="71"/>
      <c r="E23" s="71"/>
      <c r="F23" s="71"/>
      <c r="G23" s="71"/>
      <c r="H23" s="71"/>
      <c r="I23" s="71"/>
      <c r="J23" s="71"/>
      <c r="K23" s="71"/>
      <c r="L23" s="71"/>
      <c r="M23" s="71"/>
      <c r="N23" s="71"/>
      <c r="O23" s="71"/>
      <c r="P23" s="71"/>
      <c r="Q23" s="71"/>
      <c r="R23" s="71"/>
      <c r="S23" s="71"/>
      <c r="T23" s="71"/>
      <c r="U23" s="71"/>
      <c r="V23" s="71"/>
      <c r="W23" s="71"/>
      <c r="X23" s="71"/>
      <c r="Y23" s="71"/>
      <c r="Z23" s="71"/>
    </row>
    <row r="24" spans="1:26" x14ac:dyDescent="0.25">
      <c r="A24" s="15"/>
      <c r="B24" s="71"/>
      <c r="C24" s="71"/>
      <c r="D24" s="71"/>
      <c r="E24" s="71"/>
      <c r="F24" s="71"/>
      <c r="G24" s="71"/>
      <c r="H24" s="71"/>
      <c r="I24" s="71"/>
      <c r="J24" s="71"/>
      <c r="K24" s="71"/>
      <c r="L24" s="71"/>
      <c r="M24" s="71"/>
      <c r="N24" s="71"/>
      <c r="O24" s="71"/>
      <c r="P24" s="71"/>
      <c r="Q24" s="71"/>
      <c r="R24" s="71"/>
      <c r="S24" s="71"/>
      <c r="T24" s="71"/>
      <c r="U24" s="71"/>
      <c r="V24" s="71"/>
      <c r="W24" s="71"/>
      <c r="X24" s="71"/>
      <c r="Y24" s="71"/>
      <c r="Z24" s="71"/>
    </row>
    <row r="25" spans="1:26" x14ac:dyDescent="0.25">
      <c r="A25" s="15"/>
      <c r="B25" s="59" t="s">
        <v>219</v>
      </c>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x14ac:dyDescent="0.25">
      <c r="A26" s="15"/>
      <c r="B26" s="59"/>
      <c r="C26" s="59"/>
      <c r="D26" s="59"/>
      <c r="E26" s="59"/>
      <c r="F26" s="59"/>
      <c r="G26" s="59"/>
      <c r="H26" s="59"/>
      <c r="I26" s="59"/>
      <c r="J26" s="59"/>
      <c r="K26" s="59"/>
      <c r="L26" s="59"/>
      <c r="M26" s="59"/>
      <c r="N26" s="59"/>
      <c r="O26" s="59"/>
      <c r="P26" s="59"/>
      <c r="Q26" s="59"/>
      <c r="R26" s="59"/>
      <c r="S26" s="59"/>
      <c r="T26" s="59"/>
      <c r="U26" s="59"/>
      <c r="V26" s="59"/>
      <c r="W26" s="59"/>
      <c r="X26" s="59"/>
      <c r="Y26" s="59"/>
      <c r="Z26" s="59"/>
    </row>
    <row r="27" spans="1:26" x14ac:dyDescent="0.25">
      <c r="A27" s="15"/>
      <c r="B27" s="59"/>
      <c r="C27" s="60"/>
      <c r="D27" s="61" t="s">
        <v>220</v>
      </c>
      <c r="E27" s="61"/>
      <c r="F27" s="61"/>
      <c r="G27" s="61"/>
      <c r="H27" s="61"/>
      <c r="I27" s="61"/>
      <c r="J27" s="61"/>
      <c r="K27" s="63"/>
      <c r="L27" s="61" t="s">
        <v>220</v>
      </c>
      <c r="M27" s="61"/>
      <c r="N27" s="61"/>
      <c r="O27" s="61"/>
      <c r="P27" s="61"/>
      <c r="Q27" s="61"/>
      <c r="R27" s="61"/>
      <c r="S27" s="63"/>
      <c r="T27" s="61" t="s">
        <v>106</v>
      </c>
      <c r="U27" s="61"/>
      <c r="V27" s="61"/>
      <c r="W27" s="61"/>
      <c r="X27" s="61"/>
      <c r="Y27" s="61"/>
      <c r="Z27" s="61"/>
    </row>
    <row r="28" spans="1:26" x14ac:dyDescent="0.25">
      <c r="A28" s="15"/>
      <c r="B28" s="59"/>
      <c r="C28" s="60"/>
      <c r="D28" s="61" t="s">
        <v>221</v>
      </c>
      <c r="E28" s="61"/>
      <c r="F28" s="61"/>
      <c r="G28" s="61"/>
      <c r="H28" s="61"/>
      <c r="I28" s="61"/>
      <c r="J28" s="61"/>
      <c r="K28" s="63"/>
      <c r="L28" s="61" t="s">
        <v>223</v>
      </c>
      <c r="M28" s="61"/>
      <c r="N28" s="61"/>
      <c r="O28" s="61"/>
      <c r="P28" s="61"/>
      <c r="Q28" s="61"/>
      <c r="R28" s="61"/>
      <c r="S28" s="63"/>
      <c r="T28" s="61"/>
      <c r="U28" s="61"/>
      <c r="V28" s="61"/>
      <c r="W28" s="61"/>
      <c r="X28" s="61"/>
      <c r="Y28" s="61"/>
      <c r="Z28" s="61"/>
    </row>
    <row r="29" spans="1:26" ht="15.75" thickBot="1" x14ac:dyDescent="0.3">
      <c r="A29" s="15"/>
      <c r="B29" s="59"/>
      <c r="C29" s="60"/>
      <c r="D29" s="62" t="s">
        <v>222</v>
      </c>
      <c r="E29" s="62"/>
      <c r="F29" s="62"/>
      <c r="G29" s="62"/>
      <c r="H29" s="62"/>
      <c r="I29" s="62"/>
      <c r="J29" s="62"/>
      <c r="K29" s="63"/>
      <c r="L29" s="62" t="s">
        <v>222</v>
      </c>
      <c r="M29" s="62"/>
      <c r="N29" s="62"/>
      <c r="O29" s="62"/>
      <c r="P29" s="62"/>
      <c r="Q29" s="62"/>
      <c r="R29" s="62"/>
      <c r="S29" s="63"/>
      <c r="T29" s="62"/>
      <c r="U29" s="62"/>
      <c r="V29" s="62"/>
      <c r="W29" s="62"/>
      <c r="X29" s="62"/>
      <c r="Y29" s="62"/>
      <c r="Z29" s="62"/>
    </row>
    <row r="30" spans="1:26" x14ac:dyDescent="0.25">
      <c r="A30" s="15"/>
      <c r="B30" s="59"/>
      <c r="C30" s="60"/>
      <c r="D30" s="64" t="s">
        <v>199</v>
      </c>
      <c r="E30" s="64"/>
      <c r="F30" s="64"/>
      <c r="G30" s="65"/>
      <c r="H30" s="64" t="s">
        <v>224</v>
      </c>
      <c r="I30" s="64"/>
      <c r="J30" s="64"/>
      <c r="K30" s="63"/>
      <c r="L30" s="64" t="s">
        <v>199</v>
      </c>
      <c r="M30" s="64"/>
      <c r="N30" s="64"/>
      <c r="O30" s="65"/>
      <c r="P30" s="64" t="s">
        <v>224</v>
      </c>
      <c r="Q30" s="64"/>
      <c r="R30" s="64"/>
      <c r="S30" s="63"/>
      <c r="T30" s="64" t="s">
        <v>199</v>
      </c>
      <c r="U30" s="64"/>
      <c r="V30" s="64"/>
      <c r="W30" s="65"/>
      <c r="X30" s="64" t="s">
        <v>224</v>
      </c>
      <c r="Y30" s="64"/>
      <c r="Z30" s="64"/>
    </row>
    <row r="31" spans="1:26" ht="15.75" thickBot="1" x14ac:dyDescent="0.3">
      <c r="A31" s="15"/>
      <c r="B31" s="59"/>
      <c r="C31" s="60"/>
      <c r="D31" s="62" t="s">
        <v>203</v>
      </c>
      <c r="E31" s="62"/>
      <c r="F31" s="62"/>
      <c r="G31" s="63"/>
      <c r="H31" s="62" t="s">
        <v>202</v>
      </c>
      <c r="I31" s="62"/>
      <c r="J31" s="62"/>
      <c r="K31" s="63"/>
      <c r="L31" s="62" t="s">
        <v>203</v>
      </c>
      <c r="M31" s="62"/>
      <c r="N31" s="62"/>
      <c r="O31" s="63"/>
      <c r="P31" s="62" t="s">
        <v>202</v>
      </c>
      <c r="Q31" s="62"/>
      <c r="R31" s="62"/>
      <c r="S31" s="63"/>
      <c r="T31" s="62" t="s">
        <v>203</v>
      </c>
      <c r="U31" s="62"/>
      <c r="V31" s="62"/>
      <c r="W31" s="63"/>
      <c r="X31" s="62" t="s">
        <v>202</v>
      </c>
      <c r="Y31" s="62"/>
      <c r="Z31" s="62"/>
    </row>
    <row r="32" spans="1:26" x14ac:dyDescent="0.25">
      <c r="A32" s="15"/>
      <c r="B32" s="23" t="s">
        <v>204</v>
      </c>
      <c r="C32" s="23"/>
      <c r="D32" s="33" t="s">
        <v>205</v>
      </c>
      <c r="E32" s="50">
        <v>1925440</v>
      </c>
      <c r="F32" s="33"/>
      <c r="G32" s="26"/>
      <c r="H32" s="33" t="s">
        <v>205</v>
      </c>
      <c r="I32" s="50">
        <v>38515</v>
      </c>
      <c r="J32" s="33"/>
      <c r="K32" s="26"/>
      <c r="L32" s="33" t="s">
        <v>205</v>
      </c>
      <c r="M32" s="50">
        <v>5079269</v>
      </c>
      <c r="N32" s="33"/>
      <c r="O32" s="26"/>
      <c r="P32" s="33" t="s">
        <v>205</v>
      </c>
      <c r="Q32" s="50">
        <v>426429</v>
      </c>
      <c r="R32" s="33"/>
      <c r="S32" s="26"/>
      <c r="T32" s="33" t="s">
        <v>205</v>
      </c>
      <c r="U32" s="50">
        <v>7004709</v>
      </c>
      <c r="V32" s="33"/>
      <c r="W32" s="26"/>
      <c r="X32" s="33" t="s">
        <v>205</v>
      </c>
      <c r="Y32" s="50">
        <v>464944</v>
      </c>
      <c r="Z32" s="33"/>
    </row>
    <row r="33" spans="1:26" x14ac:dyDescent="0.25">
      <c r="A33" s="15"/>
      <c r="B33" s="28" t="s">
        <v>208</v>
      </c>
      <c r="C33" s="28"/>
      <c r="D33" s="51"/>
      <c r="E33" s="52">
        <v>5643588</v>
      </c>
      <c r="F33" s="51"/>
      <c r="G33" s="31"/>
      <c r="H33" s="51"/>
      <c r="I33" s="52">
        <v>235663</v>
      </c>
      <c r="J33" s="51"/>
      <c r="K33" s="31"/>
      <c r="L33" s="51"/>
      <c r="M33" s="52">
        <v>2940018</v>
      </c>
      <c r="N33" s="51"/>
      <c r="O33" s="31"/>
      <c r="P33" s="51"/>
      <c r="Q33" s="52">
        <v>218736</v>
      </c>
      <c r="R33" s="51"/>
      <c r="S33" s="31"/>
      <c r="T33" s="51"/>
      <c r="U33" s="52">
        <v>8583606</v>
      </c>
      <c r="V33" s="51"/>
      <c r="W33" s="31"/>
      <c r="X33" s="51"/>
      <c r="Y33" s="52">
        <v>454399</v>
      </c>
      <c r="Z33" s="51"/>
    </row>
    <row r="34" spans="1:26" ht="15.75" thickBot="1" x14ac:dyDescent="0.3">
      <c r="A34" s="15"/>
      <c r="B34" s="33" t="s">
        <v>211</v>
      </c>
      <c r="C34" s="23"/>
      <c r="D34" s="53"/>
      <c r="E34" s="54">
        <v>1015010</v>
      </c>
      <c r="F34" s="33"/>
      <c r="G34" s="26"/>
      <c r="H34" s="53"/>
      <c r="I34" s="54">
        <v>21623</v>
      </c>
      <c r="J34" s="33"/>
      <c r="K34" s="26"/>
      <c r="L34" s="53"/>
      <c r="M34" s="55" t="s">
        <v>209</v>
      </c>
      <c r="N34" s="33"/>
      <c r="O34" s="26"/>
      <c r="P34" s="53"/>
      <c r="Q34" s="55" t="s">
        <v>209</v>
      </c>
      <c r="R34" s="33"/>
      <c r="S34" s="26"/>
      <c r="T34" s="53"/>
      <c r="U34" s="54">
        <v>1015010</v>
      </c>
      <c r="V34" s="33"/>
      <c r="W34" s="26"/>
      <c r="X34" s="53"/>
      <c r="Y34" s="54">
        <v>21623</v>
      </c>
      <c r="Z34" s="33"/>
    </row>
    <row r="35" spans="1:26" ht="15.75" thickBot="1" x14ac:dyDescent="0.3">
      <c r="A35" s="15"/>
      <c r="B35" s="56" t="s">
        <v>225</v>
      </c>
      <c r="C35" s="28"/>
      <c r="D35" s="57" t="s">
        <v>205</v>
      </c>
      <c r="E35" s="58">
        <v>8584038</v>
      </c>
      <c r="F35" s="51"/>
      <c r="G35" s="31"/>
      <c r="H35" s="57" t="s">
        <v>205</v>
      </c>
      <c r="I35" s="58">
        <v>295801</v>
      </c>
      <c r="J35" s="51"/>
      <c r="K35" s="31"/>
      <c r="L35" s="57" t="s">
        <v>205</v>
      </c>
      <c r="M35" s="58">
        <v>8019287</v>
      </c>
      <c r="N35" s="51"/>
      <c r="O35" s="31"/>
      <c r="P35" s="57" t="s">
        <v>205</v>
      </c>
      <c r="Q35" s="58">
        <v>645165</v>
      </c>
      <c r="R35" s="51"/>
      <c r="S35" s="31"/>
      <c r="T35" s="57" t="s">
        <v>205</v>
      </c>
      <c r="U35" s="58">
        <v>16603325</v>
      </c>
      <c r="V35" s="51"/>
      <c r="W35" s="31"/>
      <c r="X35" s="57" t="s">
        <v>205</v>
      </c>
      <c r="Y35" s="58">
        <v>940966</v>
      </c>
      <c r="Z35" s="51"/>
    </row>
    <row r="36" spans="1:26" ht="15.75" thickTop="1" x14ac:dyDescent="0.25">
      <c r="A36" s="15"/>
      <c r="B36" s="71"/>
      <c r="C36" s="71"/>
      <c r="D36" s="71"/>
      <c r="E36" s="71"/>
      <c r="F36" s="71"/>
      <c r="G36" s="71"/>
      <c r="H36" s="71"/>
      <c r="I36" s="71"/>
      <c r="J36" s="71"/>
      <c r="K36" s="71"/>
      <c r="L36" s="71"/>
      <c r="M36" s="71"/>
      <c r="N36" s="71"/>
      <c r="O36" s="71"/>
      <c r="P36" s="71"/>
      <c r="Q36" s="71"/>
      <c r="R36" s="71"/>
      <c r="S36" s="71"/>
      <c r="T36" s="71"/>
      <c r="U36" s="71"/>
      <c r="V36" s="71"/>
      <c r="W36" s="71"/>
      <c r="X36" s="71"/>
      <c r="Y36" s="71"/>
      <c r="Z36" s="71"/>
    </row>
    <row r="37" spans="1:26" x14ac:dyDescent="0.25">
      <c r="A37" s="15"/>
      <c r="B37" s="59" t="s">
        <v>226</v>
      </c>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x14ac:dyDescent="0.25">
      <c r="A38" s="15"/>
      <c r="B38" s="59"/>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x14ac:dyDescent="0.25">
      <c r="A39" s="15"/>
      <c r="B39" s="59"/>
      <c r="C39" s="60"/>
      <c r="D39" s="61" t="s">
        <v>220</v>
      </c>
      <c r="E39" s="61"/>
      <c r="F39" s="61"/>
      <c r="G39" s="61"/>
      <c r="H39" s="61"/>
      <c r="I39" s="61"/>
      <c r="J39" s="61"/>
      <c r="K39" s="63"/>
      <c r="L39" s="61" t="s">
        <v>220</v>
      </c>
      <c r="M39" s="61"/>
      <c r="N39" s="61"/>
      <c r="O39" s="61"/>
      <c r="P39" s="61"/>
      <c r="Q39" s="61"/>
      <c r="R39" s="61"/>
      <c r="S39" s="63"/>
      <c r="T39" s="61" t="s">
        <v>106</v>
      </c>
      <c r="U39" s="61"/>
      <c r="V39" s="61"/>
      <c r="W39" s="61"/>
      <c r="X39" s="61"/>
      <c r="Y39" s="61"/>
      <c r="Z39" s="61"/>
    </row>
    <row r="40" spans="1:26" x14ac:dyDescent="0.25">
      <c r="A40" s="15"/>
      <c r="B40" s="59"/>
      <c r="C40" s="60"/>
      <c r="D40" s="61" t="s">
        <v>221</v>
      </c>
      <c r="E40" s="61"/>
      <c r="F40" s="61"/>
      <c r="G40" s="61"/>
      <c r="H40" s="61"/>
      <c r="I40" s="61"/>
      <c r="J40" s="61"/>
      <c r="K40" s="63"/>
      <c r="L40" s="61" t="s">
        <v>223</v>
      </c>
      <c r="M40" s="61"/>
      <c r="N40" s="61"/>
      <c r="O40" s="61"/>
      <c r="P40" s="61"/>
      <c r="Q40" s="61"/>
      <c r="R40" s="61"/>
      <c r="S40" s="63"/>
      <c r="T40" s="61"/>
      <c r="U40" s="61"/>
      <c r="V40" s="61"/>
      <c r="W40" s="61"/>
      <c r="X40" s="61"/>
      <c r="Y40" s="61"/>
      <c r="Z40" s="61"/>
    </row>
    <row r="41" spans="1:26" ht="15.75" thickBot="1" x14ac:dyDescent="0.3">
      <c r="A41" s="15"/>
      <c r="B41" s="59"/>
      <c r="C41" s="60"/>
      <c r="D41" s="62" t="s">
        <v>222</v>
      </c>
      <c r="E41" s="62"/>
      <c r="F41" s="62"/>
      <c r="G41" s="62"/>
      <c r="H41" s="62"/>
      <c r="I41" s="62"/>
      <c r="J41" s="62"/>
      <c r="K41" s="63"/>
      <c r="L41" s="62" t="s">
        <v>222</v>
      </c>
      <c r="M41" s="62"/>
      <c r="N41" s="62"/>
      <c r="O41" s="62"/>
      <c r="P41" s="62"/>
      <c r="Q41" s="62"/>
      <c r="R41" s="62"/>
      <c r="S41" s="63"/>
      <c r="T41" s="62"/>
      <c r="U41" s="62"/>
      <c r="V41" s="62"/>
      <c r="W41" s="62"/>
      <c r="X41" s="62"/>
      <c r="Y41" s="62"/>
      <c r="Z41" s="62"/>
    </row>
    <row r="42" spans="1:26" x14ac:dyDescent="0.25">
      <c r="A42" s="15"/>
      <c r="B42" s="59"/>
      <c r="C42" s="60"/>
      <c r="D42" s="64" t="s">
        <v>199</v>
      </c>
      <c r="E42" s="64"/>
      <c r="F42" s="64"/>
      <c r="G42" s="65"/>
      <c r="H42" s="64" t="s">
        <v>224</v>
      </c>
      <c r="I42" s="64"/>
      <c r="J42" s="64"/>
      <c r="K42" s="63"/>
      <c r="L42" s="64" t="s">
        <v>199</v>
      </c>
      <c r="M42" s="64"/>
      <c r="N42" s="64"/>
      <c r="O42" s="65"/>
      <c r="P42" s="64" t="s">
        <v>224</v>
      </c>
      <c r="Q42" s="64"/>
      <c r="R42" s="64"/>
      <c r="S42" s="63"/>
      <c r="T42" s="64" t="s">
        <v>199</v>
      </c>
      <c r="U42" s="64"/>
      <c r="V42" s="64"/>
      <c r="W42" s="65"/>
      <c r="X42" s="64" t="s">
        <v>224</v>
      </c>
      <c r="Y42" s="64"/>
      <c r="Z42" s="64"/>
    </row>
    <row r="43" spans="1:26" ht="15.75" thickBot="1" x14ac:dyDescent="0.3">
      <c r="A43" s="15"/>
      <c r="B43" s="59"/>
      <c r="C43" s="60"/>
      <c r="D43" s="62" t="s">
        <v>203</v>
      </c>
      <c r="E43" s="62"/>
      <c r="F43" s="62"/>
      <c r="G43" s="63"/>
      <c r="H43" s="62" t="s">
        <v>202</v>
      </c>
      <c r="I43" s="62"/>
      <c r="J43" s="62"/>
      <c r="K43" s="63"/>
      <c r="L43" s="62" t="s">
        <v>203</v>
      </c>
      <c r="M43" s="62"/>
      <c r="N43" s="62"/>
      <c r="O43" s="63"/>
      <c r="P43" s="62" t="s">
        <v>202</v>
      </c>
      <c r="Q43" s="62"/>
      <c r="R43" s="62"/>
      <c r="S43" s="63"/>
      <c r="T43" s="62" t="s">
        <v>203</v>
      </c>
      <c r="U43" s="62"/>
      <c r="V43" s="62"/>
      <c r="W43" s="63"/>
      <c r="X43" s="62" t="s">
        <v>202</v>
      </c>
      <c r="Y43" s="62"/>
      <c r="Z43" s="62"/>
    </row>
    <row r="44" spans="1:26" x14ac:dyDescent="0.25">
      <c r="A44" s="15"/>
      <c r="B44" s="23" t="s">
        <v>204</v>
      </c>
      <c r="C44" s="23"/>
      <c r="D44" s="33" t="s">
        <v>205</v>
      </c>
      <c r="E44" s="50">
        <v>2753651</v>
      </c>
      <c r="F44" s="33"/>
      <c r="G44" s="26"/>
      <c r="H44" s="33" t="s">
        <v>205</v>
      </c>
      <c r="I44" s="50">
        <v>55958</v>
      </c>
      <c r="J44" s="33"/>
      <c r="K44" s="26"/>
      <c r="L44" s="33" t="s">
        <v>205</v>
      </c>
      <c r="M44" s="50">
        <v>6955336</v>
      </c>
      <c r="N44" s="33"/>
      <c r="O44" s="26"/>
      <c r="P44" s="33" t="s">
        <v>205</v>
      </c>
      <c r="Q44" s="50">
        <v>486351</v>
      </c>
      <c r="R44" s="33"/>
      <c r="S44" s="26"/>
      <c r="T44" s="33" t="s">
        <v>205</v>
      </c>
      <c r="U44" s="50">
        <v>9708987</v>
      </c>
      <c r="V44" s="33"/>
      <c r="W44" s="26"/>
      <c r="X44" s="33" t="s">
        <v>205</v>
      </c>
      <c r="Y44" s="50">
        <v>542309</v>
      </c>
      <c r="Z44" s="33"/>
    </row>
    <row r="45" spans="1:26" x14ac:dyDescent="0.25">
      <c r="A45" s="15"/>
      <c r="B45" s="28" t="s">
        <v>208</v>
      </c>
      <c r="C45" s="28"/>
      <c r="D45" s="51"/>
      <c r="E45" s="52">
        <v>5497537</v>
      </c>
      <c r="F45" s="51"/>
      <c r="G45" s="31"/>
      <c r="H45" s="51"/>
      <c r="I45" s="52">
        <v>402945</v>
      </c>
      <c r="J45" s="51"/>
      <c r="K45" s="31"/>
      <c r="L45" s="51"/>
      <c r="M45" s="52">
        <v>2883944</v>
      </c>
      <c r="N45" s="51"/>
      <c r="O45" s="31"/>
      <c r="P45" s="51"/>
      <c r="Q45" s="52">
        <v>279971</v>
      </c>
      <c r="R45" s="51"/>
      <c r="S45" s="31"/>
      <c r="T45" s="51"/>
      <c r="U45" s="52">
        <v>8381481</v>
      </c>
      <c r="V45" s="51"/>
      <c r="W45" s="31"/>
      <c r="X45" s="51"/>
      <c r="Y45" s="52">
        <v>682916</v>
      </c>
      <c r="Z45" s="51"/>
    </row>
    <row r="46" spans="1:26" ht="15.75" thickBot="1" x14ac:dyDescent="0.3">
      <c r="A46" s="15"/>
      <c r="B46" s="33" t="s">
        <v>211</v>
      </c>
      <c r="C46" s="23"/>
      <c r="D46" s="53"/>
      <c r="E46" s="54">
        <v>998435</v>
      </c>
      <c r="F46" s="33"/>
      <c r="G46" s="26"/>
      <c r="H46" s="53"/>
      <c r="I46" s="54">
        <v>39304</v>
      </c>
      <c r="J46" s="33"/>
      <c r="K46" s="26"/>
      <c r="L46" s="53"/>
      <c r="M46" s="55" t="s">
        <v>209</v>
      </c>
      <c r="N46" s="33"/>
      <c r="O46" s="26"/>
      <c r="P46" s="53"/>
      <c r="Q46" s="55" t="s">
        <v>209</v>
      </c>
      <c r="R46" s="33"/>
      <c r="S46" s="26"/>
      <c r="T46" s="53"/>
      <c r="U46" s="54">
        <v>998435</v>
      </c>
      <c r="V46" s="33"/>
      <c r="W46" s="26"/>
      <c r="X46" s="53"/>
      <c r="Y46" s="54">
        <v>39304</v>
      </c>
      <c r="Z46" s="33"/>
    </row>
    <row r="47" spans="1:26" ht="15.75" thickBot="1" x14ac:dyDescent="0.3">
      <c r="A47" s="15"/>
      <c r="B47" s="56" t="s">
        <v>225</v>
      </c>
      <c r="C47" s="28"/>
      <c r="D47" s="57" t="s">
        <v>205</v>
      </c>
      <c r="E47" s="58">
        <v>9249623</v>
      </c>
      <c r="F47" s="51"/>
      <c r="G47" s="31"/>
      <c r="H47" s="57" t="s">
        <v>205</v>
      </c>
      <c r="I47" s="58">
        <v>498207</v>
      </c>
      <c r="J47" s="51"/>
      <c r="K47" s="31"/>
      <c r="L47" s="57" t="s">
        <v>205</v>
      </c>
      <c r="M47" s="58">
        <v>9839280</v>
      </c>
      <c r="N47" s="51"/>
      <c r="O47" s="31"/>
      <c r="P47" s="57" t="s">
        <v>205</v>
      </c>
      <c r="Q47" s="58">
        <v>766322</v>
      </c>
      <c r="R47" s="51"/>
      <c r="S47" s="31"/>
      <c r="T47" s="57" t="s">
        <v>205</v>
      </c>
      <c r="U47" s="58">
        <v>19088903</v>
      </c>
      <c r="V47" s="51"/>
      <c r="W47" s="31"/>
      <c r="X47" s="57" t="s">
        <v>205</v>
      </c>
      <c r="Y47" s="58">
        <v>1264529</v>
      </c>
      <c r="Z47" s="51"/>
    </row>
    <row r="48" spans="1:26" ht="15.75" thickTop="1" x14ac:dyDescent="0.25">
      <c r="A48" s="15"/>
      <c r="B48" s="71"/>
      <c r="C48" s="71"/>
      <c r="D48" s="71"/>
      <c r="E48" s="71"/>
      <c r="F48" s="71"/>
      <c r="G48" s="71"/>
      <c r="H48" s="71"/>
      <c r="I48" s="71"/>
      <c r="J48" s="71"/>
      <c r="K48" s="71"/>
      <c r="L48" s="71"/>
      <c r="M48" s="71"/>
      <c r="N48" s="71"/>
      <c r="O48" s="71"/>
      <c r="P48" s="71"/>
      <c r="Q48" s="71"/>
      <c r="R48" s="71"/>
      <c r="S48" s="71"/>
      <c r="T48" s="71"/>
      <c r="U48" s="71"/>
      <c r="V48" s="71"/>
      <c r="W48" s="71"/>
      <c r="X48" s="71"/>
      <c r="Y48" s="71"/>
      <c r="Z48" s="71"/>
    </row>
    <row r="49" spans="1:26" ht="25.5" customHeight="1" x14ac:dyDescent="0.25">
      <c r="A49" s="15"/>
      <c r="B49" s="59" t="s">
        <v>227</v>
      </c>
      <c r="C49" s="59"/>
      <c r="D49" s="59"/>
      <c r="E49" s="59"/>
      <c r="F49" s="59"/>
      <c r="G49" s="59"/>
      <c r="H49" s="59"/>
      <c r="I49" s="59"/>
      <c r="J49" s="59"/>
      <c r="K49" s="59"/>
      <c r="L49" s="59"/>
      <c r="M49" s="59"/>
      <c r="N49" s="59"/>
      <c r="O49" s="59"/>
      <c r="P49" s="59"/>
      <c r="Q49" s="59"/>
      <c r="R49" s="59"/>
      <c r="S49" s="59"/>
      <c r="T49" s="59"/>
      <c r="U49" s="59"/>
      <c r="V49" s="59"/>
      <c r="W49" s="59"/>
      <c r="X49" s="59"/>
      <c r="Y49" s="59"/>
      <c r="Z49" s="59"/>
    </row>
    <row r="50" spans="1:26" x14ac:dyDescent="0.25">
      <c r="A50" s="15"/>
      <c r="B50" s="71"/>
      <c r="C50" s="71"/>
      <c r="D50" s="71"/>
      <c r="E50" s="71"/>
      <c r="F50" s="71"/>
      <c r="G50" s="71"/>
      <c r="H50" s="71"/>
      <c r="I50" s="71"/>
      <c r="J50" s="71"/>
      <c r="K50" s="71"/>
      <c r="L50" s="71"/>
      <c r="M50" s="71"/>
      <c r="N50" s="71"/>
      <c r="O50" s="71"/>
      <c r="P50" s="71"/>
      <c r="Q50" s="71"/>
      <c r="R50" s="71"/>
      <c r="S50" s="71"/>
      <c r="T50" s="71"/>
      <c r="U50" s="71"/>
      <c r="V50" s="71"/>
      <c r="W50" s="71"/>
      <c r="X50" s="71"/>
      <c r="Y50" s="71"/>
      <c r="Z50" s="71"/>
    </row>
    <row r="51" spans="1:26" x14ac:dyDescent="0.25">
      <c r="A51" s="15"/>
      <c r="B51" s="59" t="s">
        <v>228</v>
      </c>
      <c r="C51" s="59"/>
      <c r="D51" s="59"/>
      <c r="E51" s="59"/>
      <c r="F51" s="59"/>
      <c r="G51" s="59"/>
      <c r="H51" s="59"/>
      <c r="I51" s="59"/>
      <c r="J51" s="59"/>
      <c r="K51" s="59"/>
      <c r="L51" s="59"/>
      <c r="M51" s="59"/>
      <c r="N51" s="59"/>
      <c r="O51" s="59"/>
      <c r="P51" s="59"/>
      <c r="Q51" s="59"/>
      <c r="R51" s="59"/>
      <c r="S51" s="59"/>
      <c r="T51" s="59"/>
      <c r="U51" s="59"/>
      <c r="V51" s="59"/>
      <c r="W51" s="59"/>
      <c r="X51" s="59"/>
      <c r="Y51" s="59"/>
      <c r="Z51" s="59"/>
    </row>
    <row r="52" spans="1:26" x14ac:dyDescent="0.25">
      <c r="A52" s="15"/>
      <c r="B52" s="59"/>
      <c r="C52" s="59"/>
      <c r="D52" s="59"/>
      <c r="E52" s="59"/>
      <c r="F52" s="59"/>
      <c r="G52" s="59"/>
      <c r="H52" s="59"/>
      <c r="I52" s="59"/>
      <c r="J52" s="59"/>
      <c r="K52" s="59"/>
      <c r="L52" s="59"/>
      <c r="M52" s="59"/>
      <c r="N52" s="59"/>
      <c r="O52" s="59"/>
      <c r="P52" s="59"/>
      <c r="Q52" s="59"/>
      <c r="R52" s="59"/>
      <c r="S52" s="59"/>
      <c r="T52" s="59"/>
      <c r="U52" s="59"/>
      <c r="V52" s="59"/>
      <c r="W52" s="59"/>
      <c r="X52" s="59"/>
      <c r="Y52" s="59"/>
      <c r="Z52" s="59"/>
    </row>
    <row r="53" spans="1:26" ht="15.75" thickBot="1" x14ac:dyDescent="0.3">
      <c r="A53" s="15"/>
      <c r="B53" s="13"/>
      <c r="C53" s="47"/>
      <c r="D53" s="67">
        <v>41729</v>
      </c>
      <c r="E53" s="67"/>
      <c r="F53" s="67"/>
      <c r="G53" s="67"/>
      <c r="H53" s="67"/>
      <c r="I53" s="67"/>
      <c r="J53" s="67"/>
    </row>
    <row r="54" spans="1:26" x14ac:dyDescent="0.25">
      <c r="A54" s="15"/>
      <c r="B54" s="59"/>
      <c r="C54" s="60"/>
      <c r="D54" s="69" t="s">
        <v>197</v>
      </c>
      <c r="E54" s="69"/>
      <c r="F54" s="65"/>
      <c r="G54" s="69" t="s">
        <v>199</v>
      </c>
      <c r="H54" s="69"/>
    </row>
    <row r="55" spans="1:26" ht="15.75" thickBot="1" x14ac:dyDescent="0.3">
      <c r="A55" s="15"/>
      <c r="B55" s="59"/>
      <c r="C55" s="60"/>
      <c r="D55" s="70" t="s">
        <v>200</v>
      </c>
      <c r="E55" s="70"/>
      <c r="F55" s="63"/>
      <c r="G55" s="70" t="s">
        <v>203</v>
      </c>
      <c r="H55" s="70"/>
    </row>
    <row r="56" spans="1:26" x14ac:dyDescent="0.25">
      <c r="A56" s="15"/>
      <c r="B56" s="33" t="s">
        <v>229</v>
      </c>
      <c r="C56" s="23"/>
      <c r="D56" s="24" t="s">
        <v>205</v>
      </c>
      <c r="E56" s="27" t="s">
        <v>209</v>
      </c>
      <c r="F56" s="24"/>
      <c r="G56" s="24" t="s">
        <v>205</v>
      </c>
      <c r="H56" s="27" t="s">
        <v>209</v>
      </c>
    </row>
    <row r="57" spans="1:26" x14ac:dyDescent="0.25">
      <c r="A57" s="15"/>
      <c r="B57" s="51" t="s">
        <v>230</v>
      </c>
      <c r="C57" s="28"/>
      <c r="D57" s="29"/>
      <c r="E57" s="32" t="s">
        <v>209</v>
      </c>
      <c r="F57" s="29"/>
      <c r="G57" s="29"/>
      <c r="H57" s="32" t="s">
        <v>209</v>
      </c>
    </row>
    <row r="58" spans="1:26" x14ac:dyDescent="0.25">
      <c r="A58" s="15"/>
      <c r="B58" s="33" t="s">
        <v>231</v>
      </c>
      <c r="C58" s="23"/>
      <c r="D58" s="24"/>
      <c r="E58" s="27" t="s">
        <v>209</v>
      </c>
      <c r="F58" s="24"/>
      <c r="G58" s="24"/>
      <c r="H58" s="27" t="s">
        <v>209</v>
      </c>
    </row>
    <row r="59" spans="1:26" x14ac:dyDescent="0.25">
      <c r="A59" s="15"/>
      <c r="B59" s="51" t="s">
        <v>232</v>
      </c>
      <c r="C59" s="28"/>
      <c r="D59" s="29"/>
      <c r="E59" s="30">
        <v>2835927</v>
      </c>
      <c r="F59" s="29"/>
      <c r="G59" s="29"/>
      <c r="H59" s="30">
        <v>2690866</v>
      </c>
    </row>
    <row r="60" spans="1:26" ht="15.75" thickBot="1" x14ac:dyDescent="0.3">
      <c r="A60" s="15"/>
      <c r="B60" s="33" t="s">
        <v>233</v>
      </c>
      <c r="C60" s="23"/>
      <c r="D60" s="34"/>
      <c r="E60" s="35">
        <v>18107045</v>
      </c>
      <c r="F60" s="24"/>
      <c r="G60" s="34"/>
      <c r="H60" s="35">
        <v>17365553</v>
      </c>
    </row>
    <row r="61" spans="1:26" ht="15.75" thickBot="1" x14ac:dyDescent="0.3">
      <c r="A61" s="15"/>
      <c r="B61" s="66" t="s">
        <v>213</v>
      </c>
      <c r="C61" s="38"/>
      <c r="D61" s="39" t="s">
        <v>205</v>
      </c>
      <c r="E61" s="40">
        <v>20942972</v>
      </c>
      <c r="F61" s="43"/>
      <c r="G61" s="39" t="s">
        <v>205</v>
      </c>
      <c r="H61" s="40">
        <v>20056419</v>
      </c>
    </row>
    <row r="62" spans="1:26" ht="15.75" thickTop="1" x14ac:dyDescent="0.25">
      <c r="A62" s="15"/>
      <c r="B62" s="71"/>
      <c r="C62" s="71"/>
      <c r="D62" s="71"/>
      <c r="E62" s="71"/>
      <c r="F62" s="71"/>
      <c r="G62" s="71"/>
      <c r="H62" s="71"/>
      <c r="I62" s="71"/>
      <c r="J62" s="71"/>
      <c r="K62" s="71"/>
      <c r="L62" s="71"/>
      <c r="M62" s="71"/>
      <c r="N62" s="71"/>
      <c r="O62" s="71"/>
      <c r="P62" s="71"/>
      <c r="Q62" s="71"/>
      <c r="R62" s="71"/>
      <c r="S62" s="71"/>
      <c r="T62" s="71"/>
      <c r="U62" s="71"/>
      <c r="V62" s="71"/>
      <c r="W62" s="71"/>
      <c r="X62" s="71"/>
      <c r="Y62" s="71"/>
      <c r="Z62" s="71"/>
    </row>
  </sheetData>
  <mergeCells count="106">
    <mergeCell ref="B48:Z48"/>
    <mergeCell ref="B49:Z49"/>
    <mergeCell ref="B50:Z50"/>
    <mergeCell ref="B51:Z51"/>
    <mergeCell ref="B52:Z52"/>
    <mergeCell ref="B62:Z62"/>
    <mergeCell ref="B24:Z24"/>
    <mergeCell ref="B25:Z25"/>
    <mergeCell ref="B26:Z26"/>
    <mergeCell ref="B36:Z36"/>
    <mergeCell ref="B37:Z37"/>
    <mergeCell ref="B38:Z38"/>
    <mergeCell ref="A1:A2"/>
    <mergeCell ref="B1:Z1"/>
    <mergeCell ref="B2:Z2"/>
    <mergeCell ref="B3:Z3"/>
    <mergeCell ref="A4:A62"/>
    <mergeCell ref="B4:Z4"/>
    <mergeCell ref="B5:Z5"/>
    <mergeCell ref="B6:Z6"/>
    <mergeCell ref="B22:Z22"/>
    <mergeCell ref="B23:Z23"/>
    <mergeCell ref="D53:J53"/>
    <mergeCell ref="B54:B55"/>
    <mergeCell ref="C54:C55"/>
    <mergeCell ref="D54:E54"/>
    <mergeCell ref="D55:E55"/>
    <mergeCell ref="F54:F55"/>
    <mergeCell ref="G54:H54"/>
    <mergeCell ref="G55:H55"/>
    <mergeCell ref="S42:S43"/>
    <mergeCell ref="T42:V42"/>
    <mergeCell ref="T43:V43"/>
    <mergeCell ref="W42:W43"/>
    <mergeCell ref="X42:Z42"/>
    <mergeCell ref="X43:Z43"/>
    <mergeCell ref="K42:K43"/>
    <mergeCell ref="L42:N42"/>
    <mergeCell ref="L43:N43"/>
    <mergeCell ref="O42:O43"/>
    <mergeCell ref="P42:R42"/>
    <mergeCell ref="P43:R43"/>
    <mergeCell ref="L41:R41"/>
    <mergeCell ref="S39:S41"/>
    <mergeCell ref="T39:Z41"/>
    <mergeCell ref="B42:B43"/>
    <mergeCell ref="C42:C43"/>
    <mergeCell ref="D42:F42"/>
    <mergeCell ref="D43:F43"/>
    <mergeCell ref="G42:G43"/>
    <mergeCell ref="H42:J42"/>
    <mergeCell ref="H43:J43"/>
    <mergeCell ref="X30:Z30"/>
    <mergeCell ref="X31:Z31"/>
    <mergeCell ref="B39:B41"/>
    <mergeCell ref="C39:C41"/>
    <mergeCell ref="D39:J39"/>
    <mergeCell ref="D40:J40"/>
    <mergeCell ref="D41:J41"/>
    <mergeCell ref="K39:K41"/>
    <mergeCell ref="L39:R39"/>
    <mergeCell ref="L40:R40"/>
    <mergeCell ref="P30:R30"/>
    <mergeCell ref="P31:R31"/>
    <mergeCell ref="S30:S31"/>
    <mergeCell ref="T30:V30"/>
    <mergeCell ref="T31:V31"/>
    <mergeCell ref="W30:W31"/>
    <mergeCell ref="H30:J30"/>
    <mergeCell ref="H31:J31"/>
    <mergeCell ref="K30:K31"/>
    <mergeCell ref="L30:N30"/>
    <mergeCell ref="L31:N31"/>
    <mergeCell ref="O30:O31"/>
    <mergeCell ref="L27:R27"/>
    <mergeCell ref="L28:R28"/>
    <mergeCell ref="L29:R29"/>
    <mergeCell ref="S27:S29"/>
    <mergeCell ref="T27:Z29"/>
    <mergeCell ref="B30:B31"/>
    <mergeCell ref="C30:C31"/>
    <mergeCell ref="D30:F30"/>
    <mergeCell ref="D31:F31"/>
    <mergeCell ref="G30:G31"/>
    <mergeCell ref="B27:B29"/>
    <mergeCell ref="C27:C29"/>
    <mergeCell ref="D27:J27"/>
    <mergeCell ref="D28:J28"/>
    <mergeCell ref="D29:J29"/>
    <mergeCell ref="K27:K29"/>
    <mergeCell ref="D15:R15"/>
    <mergeCell ref="D16:E16"/>
    <mergeCell ref="G16:K16"/>
    <mergeCell ref="M16:N16"/>
    <mergeCell ref="D17:E17"/>
    <mergeCell ref="G17:H17"/>
    <mergeCell ref="J17:K17"/>
    <mergeCell ref="M17:N17"/>
    <mergeCell ref="D7:R7"/>
    <mergeCell ref="D8:E8"/>
    <mergeCell ref="G8:K8"/>
    <mergeCell ref="M8:N8"/>
    <mergeCell ref="D9:E9"/>
    <mergeCell ref="G9:H9"/>
    <mergeCell ref="J9:K9"/>
    <mergeCell ref="M9:N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7</vt:i4>
      </vt:variant>
      <vt:variant>
        <vt:lpstr>Named Ranges</vt:lpstr>
      </vt:variant>
      <vt:variant>
        <vt:i4>4</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Business_and_Basis_o</vt:lpstr>
      <vt:lpstr>Summary_of_Significant_Account</vt:lpstr>
      <vt:lpstr>Investment_Securities</vt:lpstr>
      <vt:lpstr>Loans</vt:lpstr>
      <vt:lpstr>Fair_Value</vt:lpstr>
      <vt:lpstr>Stock_Compensation_Plans</vt:lpstr>
      <vt:lpstr>Business_Segments</vt:lpstr>
      <vt:lpstr>Summary_of_Significant_Account1</vt:lpstr>
      <vt:lpstr>Investment_Securities_Tables</vt:lpstr>
      <vt:lpstr>Loans_Tables</vt:lpstr>
      <vt:lpstr>Fair_Value_Tables</vt:lpstr>
      <vt:lpstr>Business_Segments_Tables</vt:lpstr>
      <vt:lpstr>Nature_of_Business_and_Basis_o1</vt:lpstr>
      <vt:lpstr>Summary_of_Significant_Account2</vt:lpstr>
      <vt:lpstr>Investment_Securities_Details</vt:lpstr>
      <vt:lpstr>Investment_Securities_Details_</vt:lpstr>
      <vt:lpstr>Investment_Securities_Details_1</vt:lpstr>
      <vt:lpstr>Investment_Securities_Details_2</vt:lpstr>
      <vt:lpstr>Loans_Details</vt:lpstr>
      <vt:lpstr>Loans_Details_1</vt:lpstr>
      <vt:lpstr>Loans_Details_2</vt:lpstr>
      <vt:lpstr>Loans_Details_3</vt:lpstr>
      <vt:lpstr>Loans_Details_4</vt:lpstr>
      <vt:lpstr>Loans_Details_5</vt:lpstr>
      <vt:lpstr>Loans_Details_Textual</vt:lpstr>
      <vt:lpstr>Fair_Value_Details</vt:lpstr>
      <vt:lpstr>Fair_Value_Details_1</vt:lpstr>
      <vt:lpstr>Fair_Value_Details_Textual</vt:lpstr>
      <vt:lpstr>Stock_Compensation_Plans_Detai</vt:lpstr>
      <vt:lpstr>Business_Segments_Details</vt:lpstr>
      <vt:lpstr>Business_Segments_Details_Text</vt:lpstr>
      <vt:lpstr>Fair_Value!_dv_m702</vt:lpstr>
      <vt:lpstr>Fair_Value!_dv_m703</vt:lpstr>
      <vt:lpstr>Fair_Value!_dv_m704</vt:lpstr>
      <vt:lpstr>Fair_Value!_dv_m70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5:25:59Z</dcterms:created>
  <dcterms:modified xsi:type="dcterms:W3CDTF">2014-05-15T15:25:59Z</dcterms:modified>
</cp:coreProperties>
</file>